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Description of Business" sheetId="7" state="visible" r:id="rId7"/>
    <sheet xmlns:r="http://schemas.openxmlformats.org/officeDocument/2006/relationships" name="Relevant event during the perio" sheetId="8" state="visible" r:id="rId8"/>
    <sheet xmlns:r="http://schemas.openxmlformats.org/officeDocument/2006/relationships" name="Significant Accounting Policies" sheetId="9" state="visible" r:id="rId9"/>
    <sheet xmlns:r="http://schemas.openxmlformats.org/officeDocument/2006/relationships" name="Revenue and Construction Contra" sheetId="10" state="visible" r:id="rId10"/>
    <sheet xmlns:r="http://schemas.openxmlformats.org/officeDocument/2006/relationships" name="Business Combinations, Disconti" sheetId="11" state="visible" r:id="rId11"/>
    <sheet xmlns:r="http://schemas.openxmlformats.org/officeDocument/2006/relationships" name="Cost Of Sales" sheetId="12" state="visible" r:id="rId12"/>
    <sheet xmlns:r="http://schemas.openxmlformats.org/officeDocument/2006/relationships" name="Operating Expenses" sheetId="13" state="visible" r:id="rId13"/>
    <sheet xmlns:r="http://schemas.openxmlformats.org/officeDocument/2006/relationships" name="Other Expenses, Net" sheetId="14" state="visible" r:id="rId14"/>
    <sheet xmlns:r="http://schemas.openxmlformats.org/officeDocument/2006/relationships" name="Financial Items" sheetId="15" state="visible" r:id="rId15"/>
    <sheet xmlns:r="http://schemas.openxmlformats.org/officeDocument/2006/relationships" name="Cash and Cash Equivalents" sheetId="16" state="visible" r:id="rId16"/>
    <sheet xmlns:r="http://schemas.openxmlformats.org/officeDocument/2006/relationships" name="Trade Accounts Receivable" sheetId="17" state="visible" r:id="rId17"/>
    <sheet xmlns:r="http://schemas.openxmlformats.org/officeDocument/2006/relationships" name="Other Accounts Receivable" sheetId="18" state="visible" r:id="rId18"/>
    <sheet xmlns:r="http://schemas.openxmlformats.org/officeDocument/2006/relationships" name="Inventories" sheetId="19" state="visible" r:id="rId19"/>
    <sheet xmlns:r="http://schemas.openxmlformats.org/officeDocument/2006/relationships" name="Assets Held for Sale and Other " sheetId="20" state="visible" r:id="rId20"/>
    <sheet xmlns:r="http://schemas.openxmlformats.org/officeDocument/2006/relationships" name="Equity Accounted Investees, Oth" sheetId="21" state="visible" r:id="rId21"/>
    <sheet xmlns:r="http://schemas.openxmlformats.org/officeDocument/2006/relationships" name="Property, Machinery and Equipme" sheetId="22" state="visible" r:id="rId22"/>
    <sheet xmlns:r="http://schemas.openxmlformats.org/officeDocument/2006/relationships" name="Goodwill and Intangible Assets," sheetId="23" state="visible" r:id="rId23"/>
    <sheet xmlns:r="http://schemas.openxmlformats.org/officeDocument/2006/relationships" name="Financial Instruments" sheetId="24" state="visible" r:id="rId24"/>
    <sheet xmlns:r="http://schemas.openxmlformats.org/officeDocument/2006/relationships" name="Other Current and Non-current L" sheetId="25" state="visible" r:id="rId25"/>
    <sheet xmlns:r="http://schemas.openxmlformats.org/officeDocument/2006/relationships" name="Pensions and Post-Employment Be" sheetId="26" state="visible" r:id="rId26"/>
    <sheet xmlns:r="http://schemas.openxmlformats.org/officeDocument/2006/relationships" name="Income Taxes" sheetId="27" state="visible" r:id="rId27"/>
    <sheet xmlns:r="http://schemas.openxmlformats.org/officeDocument/2006/relationships" name="Stockholders' Equity" sheetId="28" state="visible" r:id="rId28"/>
    <sheet xmlns:r="http://schemas.openxmlformats.org/officeDocument/2006/relationships" name="Executive Share-Based Compensat" sheetId="29" state="visible" r:id="rId29"/>
    <sheet xmlns:r="http://schemas.openxmlformats.org/officeDocument/2006/relationships" name="Earnings (Loss) Per Share" sheetId="30" state="visible" r:id="rId30"/>
    <sheet xmlns:r="http://schemas.openxmlformats.org/officeDocument/2006/relationships" name="Commitments" sheetId="31" state="visible" r:id="rId31"/>
    <sheet xmlns:r="http://schemas.openxmlformats.org/officeDocument/2006/relationships" name="Legal Proceedings"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Main Subsidiari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venue and Construction Cont_2" sheetId="38" state="visible" r:id="rId38"/>
    <sheet xmlns:r="http://schemas.openxmlformats.org/officeDocument/2006/relationships" name="Business Combinations, Discon_2" sheetId="39" state="visible" r:id="rId39"/>
    <sheet xmlns:r="http://schemas.openxmlformats.org/officeDocument/2006/relationships" name="Cost Of Sales (Tables)" sheetId="40" state="visible" r:id="rId40"/>
    <sheet xmlns:r="http://schemas.openxmlformats.org/officeDocument/2006/relationships" name="Operating Expenses (Tables)" sheetId="41" state="visible" r:id="rId41"/>
    <sheet xmlns:r="http://schemas.openxmlformats.org/officeDocument/2006/relationships" name="Other Expenses, Net (Tables)" sheetId="42" state="visible" r:id="rId42"/>
    <sheet xmlns:r="http://schemas.openxmlformats.org/officeDocument/2006/relationships" name="Financial Items (Tables)" sheetId="43" state="visible" r:id="rId43"/>
    <sheet xmlns:r="http://schemas.openxmlformats.org/officeDocument/2006/relationships" name="Cash and Cash Equivalents (Tabl" sheetId="44" state="visible" r:id="rId44"/>
    <sheet xmlns:r="http://schemas.openxmlformats.org/officeDocument/2006/relationships" name="Trade Accounts Receivable (Tabl" sheetId="45" state="visible" r:id="rId45"/>
    <sheet xmlns:r="http://schemas.openxmlformats.org/officeDocument/2006/relationships" name="Other Accounts Receivable (Tabl" sheetId="46" state="visible" r:id="rId46"/>
    <sheet xmlns:r="http://schemas.openxmlformats.org/officeDocument/2006/relationships" name="Inventories (Tables)" sheetId="47" state="visible" r:id="rId47"/>
    <sheet xmlns:r="http://schemas.openxmlformats.org/officeDocument/2006/relationships" name="Assets Held for Sale and Othe_2" sheetId="48" state="visible" r:id="rId48"/>
    <sheet xmlns:r="http://schemas.openxmlformats.org/officeDocument/2006/relationships" name="Equity Accounted Investees, O_2" sheetId="49" state="visible" r:id="rId49"/>
    <sheet xmlns:r="http://schemas.openxmlformats.org/officeDocument/2006/relationships" name="Property, Machinery and Equip_2" sheetId="50" state="visible" r:id="rId50"/>
    <sheet xmlns:r="http://schemas.openxmlformats.org/officeDocument/2006/relationships" name="Goodwill and Intangible Asset_2" sheetId="51" state="visible" r:id="rId51"/>
    <sheet xmlns:r="http://schemas.openxmlformats.org/officeDocument/2006/relationships" name="Financial Instruments (Tables)" sheetId="52" state="visible" r:id="rId52"/>
    <sheet xmlns:r="http://schemas.openxmlformats.org/officeDocument/2006/relationships" name="Other Current and Non-current_2" sheetId="53" state="visible" r:id="rId53"/>
    <sheet xmlns:r="http://schemas.openxmlformats.org/officeDocument/2006/relationships" name="Pensions and Post-Employment _2" sheetId="54" state="visible" r:id="rId54"/>
    <sheet xmlns:r="http://schemas.openxmlformats.org/officeDocument/2006/relationships" name="Income Taxes (Tables)" sheetId="55" state="visible" r:id="rId55"/>
    <sheet xmlns:r="http://schemas.openxmlformats.org/officeDocument/2006/relationships" name="Stockholders' Equity (Tables)" sheetId="56" state="visible" r:id="rId56"/>
    <sheet xmlns:r="http://schemas.openxmlformats.org/officeDocument/2006/relationships" name="Earnings (Loss) Per Share (Tabl" sheetId="57" state="visible" r:id="rId57"/>
    <sheet xmlns:r="http://schemas.openxmlformats.org/officeDocument/2006/relationships" name="Commitments (Tables)" sheetId="58" state="visible" r:id="rId58"/>
    <sheet xmlns:r="http://schemas.openxmlformats.org/officeDocument/2006/relationships" name="Main Subsidiaries (Tables)" sheetId="59" state="visible" r:id="rId59"/>
    <sheet xmlns:r="http://schemas.openxmlformats.org/officeDocument/2006/relationships" name="Relevant event during the per_2"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Revenue and Construction Cont_3" sheetId="65" state="visible" r:id="rId65"/>
    <sheet xmlns:r="http://schemas.openxmlformats.org/officeDocument/2006/relationships" name="Revenue and Construction Cont_4" sheetId="66" state="visible" r:id="rId66"/>
    <sheet xmlns:r="http://schemas.openxmlformats.org/officeDocument/2006/relationships" name="Revenue and Construction Cont_5" sheetId="67" state="visible" r:id="rId67"/>
    <sheet xmlns:r="http://schemas.openxmlformats.org/officeDocument/2006/relationships" name="Revenue and Construction Cont_6" sheetId="68" state="visible" r:id="rId68"/>
    <sheet xmlns:r="http://schemas.openxmlformats.org/officeDocument/2006/relationships" name="Business Combinations, Discon_3" sheetId="69" state="visible" r:id="rId69"/>
    <sheet xmlns:r="http://schemas.openxmlformats.org/officeDocument/2006/relationships" name="Business Combinations, Discon_4" sheetId="70" state="visible" r:id="rId70"/>
    <sheet xmlns:r="http://schemas.openxmlformats.org/officeDocument/2006/relationships" name="Business Combinations, Discon_5" sheetId="71" state="visible" r:id="rId71"/>
    <sheet xmlns:r="http://schemas.openxmlformats.org/officeDocument/2006/relationships" name="Business Combinations, Discon_6" sheetId="72" state="visible" r:id="rId72"/>
    <sheet xmlns:r="http://schemas.openxmlformats.org/officeDocument/2006/relationships" name="Business Combinations, Discon_7" sheetId="73" state="visible" r:id="rId73"/>
    <sheet xmlns:r="http://schemas.openxmlformats.org/officeDocument/2006/relationships" name="Business Combinations, Discon_8" sheetId="74" state="visible" r:id="rId74"/>
    <sheet xmlns:r="http://schemas.openxmlformats.org/officeDocument/2006/relationships" name="Business Combinations, Discon_9" sheetId="75" state="visible" r:id="rId75"/>
    <sheet xmlns:r="http://schemas.openxmlformats.org/officeDocument/2006/relationships" name="Business Combinations, Disco_10" sheetId="76" state="visible" r:id="rId76"/>
    <sheet xmlns:r="http://schemas.openxmlformats.org/officeDocument/2006/relationships" name="Cost Of Sales - Summary of Cost" sheetId="77" state="visible" r:id="rId77"/>
    <sheet xmlns:r="http://schemas.openxmlformats.org/officeDocument/2006/relationships" name="Operating Expenses - Summary of" sheetId="78" state="visible" r:id="rId78"/>
    <sheet xmlns:r="http://schemas.openxmlformats.org/officeDocument/2006/relationships" name="Operating Expenses - Summary _2" sheetId="79" state="visible" r:id="rId79"/>
    <sheet xmlns:r="http://schemas.openxmlformats.org/officeDocument/2006/relationships" name="Operating Expenses - Schedule O" sheetId="80" state="visible" r:id="rId80"/>
    <sheet xmlns:r="http://schemas.openxmlformats.org/officeDocument/2006/relationships" name="Other Expenses, Net - Summary o" sheetId="81" state="visible" r:id="rId81"/>
    <sheet xmlns:r="http://schemas.openxmlformats.org/officeDocument/2006/relationships" name="Other Expenses, Net - Summary_2" sheetId="82" state="visible" r:id="rId82"/>
    <sheet xmlns:r="http://schemas.openxmlformats.org/officeDocument/2006/relationships" name="Financial Items - Summary of Fi" sheetId="83" state="visible" r:id="rId83"/>
    <sheet xmlns:r="http://schemas.openxmlformats.org/officeDocument/2006/relationships" name="Financial Items - Additional In" sheetId="84" state="visible" r:id="rId84"/>
    <sheet xmlns:r="http://schemas.openxmlformats.org/officeDocument/2006/relationships" name="Cash and Cash Equivalents - Sum" sheetId="85" state="visible" r:id="rId85"/>
    <sheet xmlns:r="http://schemas.openxmlformats.org/officeDocument/2006/relationships" name="Cash and Cash Equivalents - Add" sheetId="86" state="visible" r:id="rId86"/>
    <sheet xmlns:r="http://schemas.openxmlformats.org/officeDocument/2006/relationships" name="Trade Accounts Receivable - Sum" sheetId="87" state="visible" r:id="rId87"/>
    <sheet xmlns:r="http://schemas.openxmlformats.org/officeDocument/2006/relationships" name="Trade Accounts Receivable - Add" sheetId="88" state="visible" r:id="rId88"/>
    <sheet xmlns:r="http://schemas.openxmlformats.org/officeDocument/2006/relationships" name="Trade Accounts Receivable - S_2" sheetId="89" state="visible" r:id="rId89"/>
    <sheet xmlns:r="http://schemas.openxmlformats.org/officeDocument/2006/relationships" name="Trade Accounts Receivable - S_3" sheetId="90" state="visible" r:id="rId90"/>
    <sheet xmlns:r="http://schemas.openxmlformats.org/officeDocument/2006/relationships" name="Other Accounts Receivable - Sum" sheetId="91" state="visible" r:id="rId91"/>
    <sheet xmlns:r="http://schemas.openxmlformats.org/officeDocument/2006/relationships" name="Inventories - Summary of Consol" sheetId="92" state="visible" r:id="rId92"/>
    <sheet xmlns:r="http://schemas.openxmlformats.org/officeDocument/2006/relationships" name="Inventories - Additional Inform" sheetId="93" state="visible" r:id="rId93"/>
    <sheet xmlns:r="http://schemas.openxmlformats.org/officeDocument/2006/relationships" name="Assets Held For Sale and Othe_3" sheetId="94" state="visible" r:id="rId94"/>
    <sheet xmlns:r="http://schemas.openxmlformats.org/officeDocument/2006/relationships" name="Assets Held For Sale and Othe_4" sheetId="95" state="visible" r:id="rId95"/>
    <sheet xmlns:r="http://schemas.openxmlformats.org/officeDocument/2006/relationships" name="Assets Held For Sale and Othe_5" sheetId="96" state="visible" r:id="rId96"/>
    <sheet xmlns:r="http://schemas.openxmlformats.org/officeDocument/2006/relationships" name="Equity Accounted Investees, O_3" sheetId="97" state="visible" r:id="rId97"/>
    <sheet xmlns:r="http://schemas.openxmlformats.org/officeDocument/2006/relationships" name="Equity Accounted Investees, O_4" sheetId="98" state="visible" r:id="rId98"/>
    <sheet xmlns:r="http://schemas.openxmlformats.org/officeDocument/2006/relationships" name="Equity Accounted Investees, O_5" sheetId="99" state="visible" r:id="rId99"/>
    <sheet xmlns:r="http://schemas.openxmlformats.org/officeDocument/2006/relationships" name="Equity Accounted Investees, O_6" sheetId="100" state="visible" r:id="rId100"/>
    <sheet xmlns:r="http://schemas.openxmlformats.org/officeDocument/2006/relationships" name="Equity Accounted Investees, O_7" sheetId="101" state="visible" r:id="rId101"/>
    <sheet xmlns:r="http://schemas.openxmlformats.org/officeDocument/2006/relationships" name="Equity Accounted Investees, O_8" sheetId="102" state="visible" r:id="rId102"/>
    <sheet xmlns:r="http://schemas.openxmlformats.org/officeDocument/2006/relationships" name="Property, Machinery and Equip_3" sheetId="103" state="visible" r:id="rId103"/>
    <sheet xmlns:r="http://schemas.openxmlformats.org/officeDocument/2006/relationships" name="Property, Machinery and Equip_4" sheetId="104" state="visible" r:id="rId104"/>
    <sheet xmlns:r="http://schemas.openxmlformats.org/officeDocument/2006/relationships" name="Property, Machinery and Equip_5" sheetId="105" state="visible" r:id="rId105"/>
    <sheet xmlns:r="http://schemas.openxmlformats.org/officeDocument/2006/relationships" name="Property, Machinery and Equip_6" sheetId="106" state="visible" r:id="rId106"/>
    <sheet xmlns:r="http://schemas.openxmlformats.org/officeDocument/2006/relationships" name="Property, Machinery and Equip_7" sheetId="107" state="visible" r:id="rId107"/>
    <sheet xmlns:r="http://schemas.openxmlformats.org/officeDocument/2006/relationships" name="Property, Machinery and Equip_8"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Goodwill and Intangible Asset_5" sheetId="111" state="visible" r:id="rId111"/>
    <sheet xmlns:r="http://schemas.openxmlformats.org/officeDocument/2006/relationships" name="Goodwill and Intangible Asset_6" sheetId="112" state="visible" r:id="rId112"/>
    <sheet xmlns:r="http://schemas.openxmlformats.org/officeDocument/2006/relationships" name="Goodwill and Intangible Asset_7" sheetId="113" state="visible" r:id="rId113"/>
    <sheet xmlns:r="http://schemas.openxmlformats.org/officeDocument/2006/relationships" name="Goodwill and Intangible Asset_8" sheetId="114" state="visible" r:id="rId114"/>
    <sheet xmlns:r="http://schemas.openxmlformats.org/officeDocument/2006/relationships" name="Goodwill and Intangible Asset_9" sheetId="115" state="visible" r:id="rId115"/>
    <sheet xmlns:r="http://schemas.openxmlformats.org/officeDocument/2006/relationships" name="Goodwill and Intangible Asse_10" sheetId="116" state="visible" r:id="rId116"/>
    <sheet xmlns:r="http://schemas.openxmlformats.org/officeDocument/2006/relationships" name="Goodwill and Intangible Asse_11" sheetId="117" state="visible" r:id="rId117"/>
    <sheet xmlns:r="http://schemas.openxmlformats.org/officeDocument/2006/relationships" name="Financial Instruments - Summary" sheetId="118" state="visible" r:id="rId118"/>
    <sheet xmlns:r="http://schemas.openxmlformats.org/officeDocument/2006/relationships" name="Financial Instruments - Summa_2" sheetId="119" state="visible" r:id="rId119"/>
    <sheet xmlns:r="http://schemas.openxmlformats.org/officeDocument/2006/relationships" name="Financial Instruments - Additio" sheetId="120" state="visible" r:id="rId120"/>
    <sheet xmlns:r="http://schemas.openxmlformats.org/officeDocument/2006/relationships" name="Financial Instruments - Summa_3" sheetId="121" state="visible" r:id="rId121"/>
    <sheet xmlns:r="http://schemas.openxmlformats.org/officeDocument/2006/relationships" name="Financial Instruments - Summa_4" sheetId="122" state="visible" r:id="rId122"/>
    <sheet xmlns:r="http://schemas.openxmlformats.org/officeDocument/2006/relationships" name="Financial Instruments - Summa_5" sheetId="123" state="visible" r:id="rId123"/>
    <sheet xmlns:r="http://schemas.openxmlformats.org/officeDocument/2006/relationships" name="Financial Instruments - Schedul" sheetId="124" state="visible" r:id="rId124"/>
    <sheet xmlns:r="http://schemas.openxmlformats.org/officeDocument/2006/relationships" name="Financial Instruments - Addit_2" sheetId="125" state="visible" r:id="rId125"/>
    <sheet xmlns:r="http://schemas.openxmlformats.org/officeDocument/2006/relationships" name="Financial Instruments - Sched_2" sheetId="126" state="visible" r:id="rId126"/>
    <sheet xmlns:r="http://schemas.openxmlformats.org/officeDocument/2006/relationships" name="Financial Instruments - Summa_6" sheetId="127" state="visible" r:id="rId127"/>
    <sheet xmlns:r="http://schemas.openxmlformats.org/officeDocument/2006/relationships" name="Financial Instruments - Summa_7" sheetId="128" state="visible" r:id="rId128"/>
    <sheet xmlns:r="http://schemas.openxmlformats.org/officeDocument/2006/relationships" name="Financial Instruments - Summa_8" sheetId="129" state="visible" r:id="rId129"/>
    <sheet xmlns:r="http://schemas.openxmlformats.org/officeDocument/2006/relationships" name="Financial Instruments - Detaile" sheetId="130" state="visible" r:id="rId130"/>
    <sheet xmlns:r="http://schemas.openxmlformats.org/officeDocument/2006/relationships" name="Financial Instruments - Summa_9" sheetId="131" state="visible" r:id="rId131"/>
    <sheet xmlns:r="http://schemas.openxmlformats.org/officeDocument/2006/relationships" name="Financial Instruments - Addit_3" sheetId="132" state="visible" r:id="rId132"/>
    <sheet xmlns:r="http://schemas.openxmlformats.org/officeDocument/2006/relationships" name="Financial Instruments - Summ_10" sheetId="133" state="visible" r:id="rId133"/>
    <sheet xmlns:r="http://schemas.openxmlformats.org/officeDocument/2006/relationships" name="Financial Instruments - Summ_11" sheetId="134" state="visible" r:id="rId134"/>
    <sheet xmlns:r="http://schemas.openxmlformats.org/officeDocument/2006/relationships" name="Financial Instruments - Summ_12" sheetId="135" state="visible" r:id="rId135"/>
    <sheet xmlns:r="http://schemas.openxmlformats.org/officeDocument/2006/relationships" name="Financial Instruments - Addit_4" sheetId="136" state="visible" r:id="rId136"/>
    <sheet xmlns:r="http://schemas.openxmlformats.org/officeDocument/2006/relationships" name="Financial Instruments - Addit_5" sheetId="137" state="visible" r:id="rId137"/>
    <sheet xmlns:r="http://schemas.openxmlformats.org/officeDocument/2006/relationships" name="Financial Instruments - Summ_13" sheetId="138" state="visible" r:id="rId138"/>
    <sheet xmlns:r="http://schemas.openxmlformats.org/officeDocument/2006/relationships" name="Other Current and Non-current_3" sheetId="139" state="visible" r:id="rId139"/>
    <sheet xmlns:r="http://schemas.openxmlformats.org/officeDocument/2006/relationships" name="Other Current and Non-current_4" sheetId="140" state="visible" r:id="rId140"/>
    <sheet xmlns:r="http://schemas.openxmlformats.org/officeDocument/2006/relationships" name="Other Current and Non-current_5" sheetId="141" state="visible" r:id="rId141"/>
    <sheet xmlns:r="http://schemas.openxmlformats.org/officeDocument/2006/relationships" name="Other Current and Non-current_6" sheetId="142" state="visible" r:id="rId142"/>
    <sheet xmlns:r="http://schemas.openxmlformats.org/officeDocument/2006/relationships" name="Other Current and Non-current_7" sheetId="143" state="visible" r:id="rId143"/>
    <sheet xmlns:r="http://schemas.openxmlformats.org/officeDocument/2006/relationships" name="Pensions and Post-Employment _3" sheetId="144" state="visible" r:id="rId144"/>
    <sheet xmlns:r="http://schemas.openxmlformats.org/officeDocument/2006/relationships" name="Pensions and Post-Employment _4" sheetId="145" state="visible" r:id="rId145"/>
    <sheet xmlns:r="http://schemas.openxmlformats.org/officeDocument/2006/relationships" name="Pensions and Post-Employment _5" sheetId="146" state="visible" r:id="rId146"/>
    <sheet xmlns:r="http://schemas.openxmlformats.org/officeDocument/2006/relationships" name="Pensions and Post-Employment _6" sheetId="147" state="visible" r:id="rId147"/>
    <sheet xmlns:r="http://schemas.openxmlformats.org/officeDocument/2006/relationships" name="Pensions and Post-Employment _7" sheetId="148" state="visible" r:id="rId148"/>
    <sheet xmlns:r="http://schemas.openxmlformats.org/officeDocument/2006/relationships" name="Pensions and Post-Employment _8" sheetId="149" state="visible" r:id="rId149"/>
    <sheet xmlns:r="http://schemas.openxmlformats.org/officeDocument/2006/relationships" name="Pensions and Post-Employment _9" sheetId="150" state="visible" r:id="rId150"/>
    <sheet xmlns:r="http://schemas.openxmlformats.org/officeDocument/2006/relationships" name="Pensions and Post-Employment_10" sheetId="151" state="visible" r:id="rId151"/>
    <sheet xmlns:r="http://schemas.openxmlformats.org/officeDocument/2006/relationships" name="Pensions and Post-Employment_11" sheetId="152" state="visible" r:id="rId152"/>
    <sheet xmlns:r="http://schemas.openxmlformats.org/officeDocument/2006/relationships" name="Income Taxes - Summary of Incom" sheetId="153" state="visible" r:id="rId153"/>
    <sheet xmlns:r="http://schemas.openxmlformats.org/officeDocument/2006/relationships" name="Income Taxes - Summary of Tempo" sheetId="154" state="visible" r:id="rId154"/>
    <sheet xmlns:r="http://schemas.openxmlformats.org/officeDocument/2006/relationships" name="Income Taxes - Summary of Tem_2" sheetId="155" state="visible" r:id="rId155"/>
    <sheet xmlns:r="http://schemas.openxmlformats.org/officeDocument/2006/relationships" name="Income Taxes - Summary of the B" sheetId="156" state="visible" r:id="rId156"/>
    <sheet xmlns:r="http://schemas.openxmlformats.org/officeDocument/2006/relationships" name="Income Taxes - Summary of Break" sheetId="157" state="visible" r:id="rId157"/>
    <sheet xmlns:r="http://schemas.openxmlformats.org/officeDocument/2006/relationships" name="Income Taxes - Summary of Curre" sheetId="158" state="visible" r:id="rId158"/>
    <sheet xmlns:r="http://schemas.openxmlformats.org/officeDocument/2006/relationships" name="Income Taxes - Summary of Tax L" sheetId="159" state="visible" r:id="rId159"/>
    <sheet xmlns:r="http://schemas.openxmlformats.org/officeDocument/2006/relationships" name="Income Taxes - Additional Infor" sheetId="160" state="visible" r:id="rId160"/>
    <sheet xmlns:r="http://schemas.openxmlformats.org/officeDocument/2006/relationships" name="Income taxes - Effective Consol" sheetId="161" state="visible" r:id="rId161"/>
    <sheet xmlns:r="http://schemas.openxmlformats.org/officeDocument/2006/relationships" name="Income Taxes - Schedule of Reco" sheetId="162" state="visible" r:id="rId162"/>
    <sheet xmlns:r="http://schemas.openxmlformats.org/officeDocument/2006/relationships" name="Income Taxes - Schedule of Re_2" sheetId="163" state="visible" r:id="rId163"/>
    <sheet xmlns:r="http://schemas.openxmlformats.org/officeDocument/2006/relationships" name="Income Tax - Schedule of Variat" sheetId="164" state="visible" r:id="rId164"/>
    <sheet xmlns:r="http://schemas.openxmlformats.org/officeDocument/2006/relationships" name="Income tax - Schedule of Unreco" sheetId="165" state="visible" r:id="rId165"/>
    <sheet xmlns:r="http://schemas.openxmlformats.org/officeDocument/2006/relationships" name="Stockholders' Equity - Summary " sheetId="166" state="visible" r:id="rId166"/>
    <sheet xmlns:r="http://schemas.openxmlformats.org/officeDocument/2006/relationships" name="Stockholders' Equity - Addition" sheetId="167" state="visible" r:id="rId167"/>
    <sheet xmlns:r="http://schemas.openxmlformats.org/officeDocument/2006/relationships" name="Stockholders' Equity - Summar_2" sheetId="168" state="visible" r:id="rId168"/>
    <sheet xmlns:r="http://schemas.openxmlformats.org/officeDocument/2006/relationships" name="Stockholders' Equity - Summar_3" sheetId="169" state="visible" r:id="rId169"/>
    <sheet xmlns:r="http://schemas.openxmlformats.org/officeDocument/2006/relationships" name="Stockholders' Equity - Summar_4" sheetId="170" state="visible" r:id="rId170"/>
    <sheet xmlns:r="http://schemas.openxmlformats.org/officeDocument/2006/relationships" name="Stockholders' Equity - Summar_5" sheetId="171" state="visible" r:id="rId171"/>
    <sheet xmlns:r="http://schemas.openxmlformats.org/officeDocument/2006/relationships" name="Stockholders' Equity - Summar_6" sheetId="172" state="visible" r:id="rId172"/>
    <sheet xmlns:r="http://schemas.openxmlformats.org/officeDocument/2006/relationships" name="Stockholders' Equity - Summar_7" sheetId="173" state="visible" r:id="rId173"/>
    <sheet xmlns:r="http://schemas.openxmlformats.org/officeDocument/2006/relationships" name="Executive Share-based Compens_2" sheetId="174" state="visible" r:id="rId174"/>
    <sheet xmlns:r="http://schemas.openxmlformats.org/officeDocument/2006/relationships" name="Earnings (Loss) per Share - Sum" sheetId="175" state="visible" r:id="rId175"/>
    <sheet xmlns:r="http://schemas.openxmlformats.org/officeDocument/2006/relationships" name="Commitments - Additional Inform" sheetId="176" state="visible" r:id="rId176"/>
    <sheet xmlns:r="http://schemas.openxmlformats.org/officeDocument/2006/relationships" name="Commitments - Summary of Contra" sheetId="177" state="visible" r:id="rId177"/>
    <sheet xmlns:r="http://schemas.openxmlformats.org/officeDocument/2006/relationships" name="Commitments - Summary of Cont_2" sheetId="178" state="visible" r:id="rId178"/>
    <sheet xmlns:r="http://schemas.openxmlformats.org/officeDocument/2006/relationships" name="Legal Proceedings - Additional " sheetId="179" state="visible" r:id="rId179"/>
    <sheet xmlns:r="http://schemas.openxmlformats.org/officeDocument/2006/relationships" name="Contingencies - Additional Info" sheetId="180" state="visible" r:id="rId180"/>
    <sheet xmlns:r="http://schemas.openxmlformats.org/officeDocument/2006/relationships" name="Related Parties - Additional In" sheetId="181" state="visible" r:id="rId181"/>
    <sheet xmlns:r="http://schemas.openxmlformats.org/officeDocument/2006/relationships" name="Subsequent Events - Additional " sheetId="182" state="visible" r:id="rId182"/>
    <sheet xmlns:r="http://schemas.openxmlformats.org/officeDocument/2006/relationships" name="Main Subsidiaries - Summary of " sheetId="183" state="visible" r:id="rId183"/>
    <sheet xmlns:r="http://schemas.openxmlformats.org/officeDocument/2006/relationships" name="Main Subsidiaries - Summary o_2" sheetId="184" state="visible" r:id="rId1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_);(#,##0.0000)"/>
    <numFmt numFmtId="167" formatCode="_(&quot;$ &quot;#,##0.0_);_(&quot;$ &quot;(#,##0.0)"/>
    <numFmt numFmtId="168" formatCode="#,##0.0_);(#,##0.0)"/>
    <numFmt numFmtId="169" formatCode="_(&quot;£ &quot;#,##0.0_);_(&quot;£ &quot;(#,##0.0)"/>
    <numFmt numFmtId="170" formatCode="_(&quot;$ &quot;#,##0.00_);_(&quot;$ &quot;(#,##0.00)"/>
    <numFmt numFmtId="171" formatCode="_(&quot;$ &quot;#,##0.000000_);_(&quot;$ &quot;(#,##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X</t>
        </is>
      </c>
    </row>
    <row r="10">
      <c r="A10" s="4" t="inlineStr">
        <is>
          <t>Title of 12(b) Security</t>
        </is>
      </c>
      <c r="B10" s="4" t="inlineStr">
        <is>
          <t>American Depositary Shares</t>
        </is>
      </c>
    </row>
    <row r="11">
      <c r="A11" s="4" t="inlineStr">
        <is>
          <t>Security Exchange Name</t>
        </is>
      </c>
      <c r="B11" s="4" t="inlineStr">
        <is>
          <t>NYSE</t>
        </is>
      </c>
    </row>
    <row r="12">
      <c r="A12" s="4" t="inlineStr">
        <is>
          <t>Entity Registrant Name</t>
        </is>
      </c>
      <c r="B12" s="4" t="inlineStr">
        <is>
          <t>CEMEX SAB DE CV</t>
        </is>
      </c>
    </row>
    <row r="13">
      <c r="A13" s="4" t="inlineStr">
        <is>
          <t>Entity Central Index Key</t>
        </is>
      </c>
      <c r="B13" s="4" t="inlineStr">
        <is>
          <t>00010763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14711512721</v>
      </c>
    </row>
    <row r="21">
      <c r="A21" s="4" t="inlineStr">
        <is>
          <t>Entity Voluntary Filers</t>
        </is>
      </c>
      <c r="B21" s="4" t="inlineStr">
        <is>
          <t>No</t>
        </is>
      </c>
    </row>
    <row r="22">
      <c r="A22" s="4" t="inlineStr">
        <is>
          <t>Entity Interactive Data Current</t>
        </is>
      </c>
      <c r="B22" s="4" t="inlineStr">
        <is>
          <t>Yes</t>
        </is>
      </c>
    </row>
    <row r="23">
      <c r="A23" s="4" t="inlineStr">
        <is>
          <t>Entity Address, Country</t>
        </is>
      </c>
      <c r="B23" s="4" t="inlineStr">
        <is>
          <t>MX</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ICFR Auditor Attestation Flag</t>
        </is>
      </c>
      <c r="B27" s="4" t="inlineStr">
        <is>
          <t>true</t>
        </is>
      </c>
    </row>
    <row r="28">
      <c r="A28" s="4" t="inlineStr">
        <is>
          <t>Document Registration Statement</t>
        </is>
      </c>
      <c r="B28" s="4" t="inlineStr">
        <is>
          <t>false</t>
        </is>
      </c>
    </row>
    <row r="29">
      <c r="A29" s="4" t="inlineStr">
        <is>
          <t>Document Accounting Standard</t>
        </is>
      </c>
      <c r="B29" s="4" t="inlineStr">
        <is>
          <t>International Financial Reporting Standards</t>
        </is>
      </c>
    </row>
    <row r="30">
      <c r="A30" s="4" t="inlineStr">
        <is>
          <t>Entity File Number</t>
        </is>
      </c>
      <c r="B30" s="4" t="inlineStr">
        <is>
          <t>1-14946</t>
        </is>
      </c>
    </row>
    <row r="31">
      <c r="A31" s="4" t="inlineStr">
        <is>
          <t>Entity Incorporation, State or Country Code</t>
        </is>
      </c>
      <c r="B31" s="4" t="inlineStr">
        <is>
          <t>O5</t>
        </is>
      </c>
    </row>
    <row r="32">
      <c r="A32" s="4" t="inlineStr">
        <is>
          <t>Entity Address, Address Line One</t>
        </is>
      </c>
      <c r="B32" s="4" t="inlineStr">
        <is>
          <t>Avenida Ricardo Margáin Zozaya #325</t>
        </is>
      </c>
    </row>
    <row r="33">
      <c r="A33" s="4" t="inlineStr">
        <is>
          <t>Entity Address, Address Line Two</t>
        </is>
      </c>
      <c r="B33" s="4" t="inlineStr">
        <is>
          <t>Colonia Valle del Campestre</t>
        </is>
      </c>
    </row>
    <row r="34">
      <c r="A34" s="4" t="inlineStr">
        <is>
          <t>Entity Address, Address Line Three</t>
        </is>
      </c>
      <c r="B34" s="4" t="inlineStr">
        <is>
          <t>San Pedro Garza García</t>
        </is>
      </c>
    </row>
    <row r="35">
      <c r="A35" s="4" t="inlineStr">
        <is>
          <t>Entity Address, City or Town</t>
        </is>
      </c>
      <c r="B35" s="4" t="inlineStr">
        <is>
          <t>Nuevo León</t>
        </is>
      </c>
    </row>
    <row r="36">
      <c r="A36" s="4" t="inlineStr">
        <is>
          <t>Entity Address, Postal Zip Code</t>
        </is>
      </c>
      <c r="B36" s="4" t="inlineStr">
        <is>
          <t>66265</t>
        </is>
      </c>
    </row>
    <row r="37">
      <c r="A37" s="4" t="inlineStr">
        <is>
          <t>Auditor Name</t>
        </is>
      </c>
      <c r="B37" s="4" t="inlineStr">
        <is>
          <t>KPMG Cardenas Dosal, SC.</t>
        </is>
      </c>
    </row>
    <row r="38">
      <c r="A38" s="4" t="inlineStr">
        <is>
          <t>Auditor Firm ID</t>
        </is>
      </c>
      <c r="B38" s="4" t="inlineStr">
        <is>
          <t>1141</t>
        </is>
      </c>
    </row>
    <row r="39">
      <c r="A39" s="4" t="inlineStr">
        <is>
          <t>Auditor Location</t>
        </is>
      </c>
      <c r="B39" s="4" t="inlineStr">
        <is>
          <t>Nuevo León, México</t>
        </is>
      </c>
    </row>
    <row r="40">
      <c r="A40" s="4" t="inlineStr">
        <is>
          <t>Business Contact [Member]</t>
        </is>
      </c>
    </row>
    <row r="41">
      <c r="A41" s="3" t="inlineStr">
        <is>
          <t>Document Information [Line Items]</t>
        </is>
      </c>
    </row>
    <row r="42">
      <c r="A42" s="4" t="inlineStr">
        <is>
          <t>Entity Address, Country</t>
        </is>
      </c>
      <c r="B42" s="4" t="inlineStr">
        <is>
          <t>MX</t>
        </is>
      </c>
    </row>
    <row r="43">
      <c r="A43" s="4" t="inlineStr">
        <is>
          <t>Entity Address, Address Line One</t>
        </is>
      </c>
      <c r="B43" s="4" t="inlineStr">
        <is>
          <t>Avenida Ricardo Margáin Zozaya #325</t>
        </is>
      </c>
    </row>
    <row r="44">
      <c r="A44" s="4" t="inlineStr">
        <is>
          <t>Entity Address, Address Line Two</t>
        </is>
      </c>
      <c r="B44" s="4" t="inlineStr">
        <is>
          <t>Colonia Valle del Campestre</t>
        </is>
      </c>
    </row>
    <row r="45">
      <c r="A45" s="4" t="inlineStr">
        <is>
          <t>Entity Address, Address Line Three</t>
        </is>
      </c>
      <c r="B45" s="4" t="inlineStr">
        <is>
          <t>San Pedro Garza García</t>
        </is>
      </c>
    </row>
    <row r="46">
      <c r="A46" s="4" t="inlineStr">
        <is>
          <t>Entity Address, City or Town</t>
        </is>
      </c>
      <c r="B46" s="4" t="inlineStr">
        <is>
          <t>Nuevo León</t>
        </is>
      </c>
    </row>
    <row r="47">
      <c r="A47" s="4" t="inlineStr">
        <is>
          <t>Entity Address, Postal Zip Code</t>
        </is>
      </c>
      <c r="B47" s="4" t="inlineStr">
        <is>
          <t>66265</t>
        </is>
      </c>
    </row>
    <row r="48">
      <c r="A48" s="4" t="inlineStr">
        <is>
          <t>Contact Personnel Name</t>
        </is>
      </c>
      <c r="B48" s="4" t="inlineStr">
        <is>
          <t>Roger Saldaña Madero</t>
        </is>
      </c>
    </row>
    <row r="49">
      <c r="A49" s="4" t="inlineStr">
        <is>
          <t>Contact Personnel Fax Number</t>
        </is>
      </c>
      <c r="B49" s="4" t="inlineStr">
        <is>
          <t>+52 81 8888-4399</t>
        </is>
      </c>
    </row>
    <row r="50">
      <c r="A50" s="4" t="inlineStr">
        <is>
          <t>Country Region</t>
        </is>
      </c>
      <c r="B50" s="4" t="inlineStr">
        <is>
          <t>+52</t>
        </is>
      </c>
    </row>
    <row r="51">
      <c r="A51" s="4" t="inlineStr">
        <is>
          <t>City Area Code</t>
        </is>
      </c>
      <c r="B51" s="4" t="inlineStr">
        <is>
          <t>81</t>
        </is>
      </c>
    </row>
    <row r="52">
      <c r="A52" s="4" t="inlineStr">
        <is>
          <t>Local Phone Number</t>
        </is>
      </c>
      <c r="B52" s="4" t="inlineStr">
        <is>
          <t>8888-8888</t>
        </is>
      </c>
    </row>
    <row r="53">
      <c r="A53" s="4" t="inlineStr">
        <is>
          <t>Series A Shares [Member]</t>
        </is>
      </c>
    </row>
    <row r="54">
      <c r="A54" s="3" t="inlineStr">
        <is>
          <t>Document Information [Line Items]</t>
        </is>
      </c>
    </row>
    <row r="55">
      <c r="A55" s="4" t="inlineStr">
        <is>
          <t>Entity Common Stock, Shares Outstanding</t>
        </is>
      </c>
      <c r="B55" s="5" t="n">
        <v>29457941452</v>
      </c>
    </row>
    <row r="56">
      <c r="A56" s="4" t="inlineStr">
        <is>
          <t>Series B Shares [Member]</t>
        </is>
      </c>
    </row>
    <row r="57">
      <c r="A57" s="3" t="inlineStr">
        <is>
          <t>Document Information [Line Items]</t>
        </is>
      </c>
    </row>
    <row r="58">
      <c r="A58" s="4" t="inlineStr">
        <is>
          <t>Entity Common Stock, Shares Outstanding</t>
        </is>
      </c>
      <c r="B58" s="5" t="n">
        <v>14728970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Construction Contracts</t>
        </is>
      </c>
      <c r="B1" s="2" t="inlineStr">
        <is>
          <t>12 Months Ended</t>
        </is>
      </c>
    </row>
    <row r="2">
      <c r="B2" s="2" t="inlineStr">
        <is>
          <t>Dec. 31, 2021</t>
        </is>
      </c>
    </row>
    <row r="3">
      <c r="A3" s="3" t="inlineStr">
        <is>
          <t>Text block [abstract]</t>
        </is>
      </c>
    </row>
    <row r="4">
      <c r="A4" s="4" t="inlineStr">
        <is>
          <t>Revenue and Construction Contracts</t>
        </is>
      </c>
      <c r="B4" s="4" t="inlineStr">
        <is>
          <t>4) REVENUE AND CONSTRUCTION CONTRACTS CEMEX’s revenues are mainly originated from the sale and distribution of cement, ready-mix
2021 2020 2019
From the sale of goods associated to CEMEX’s main activities 1 $ 14,009 12,344 12,446
From the sale of services 2 169 145 147
From the sale of other goods and services 3 370 325 366
$ 14,548 12,814 12,959
1 Includes in each period revenue generated under construction contracts that are presented in the table below.
2 Refers mainly to revenue generated by Neoris N.V. and its subsidiaries, involved in providing information technology solutions and services.
3 Refers mainly to revenues generated by subsidiaries not individually significant operating in different lines of business. Information of revenues by reportable segment and line of business for the years 2021, 2020 and 2019 is presented in note 5.3 As of December 31, 2021 and 2020, amounts receivable for progress billings to and advances received from customers of construction contracts were not significant. For 2021, 2020 and 2019, revenues and costs related to construction contracts in progress were as follows:
Accrued 1 2021 2020 2019
Revenue from construction contracts included in consolidated revenues 2 $ 81 77 101 79
Costs incurred in construction contracts included in consolidated cost of sales 3 (85 ) (79 ) (101 ) (79 )
Construction contracts gross operating profit $ (4 ) (2 ) — —
1 Revenues and costs recognized from inception of the contracts until December 31, 2021 in connection with those projects still in progress.
2 Revenues from construction contracts during 2021, 2020 and 2019, were mainly obtained in Mexico and Colombia.
3 Refers to actual costs incurred during the periods. Certain promotions and/or discounts and rebates offered as part of the sale transaction, result in a portion of the transaction price should be allocated to such commercial incentives as separate performance obligations, recognized as contract liabilities with customers, and deferred to the income statement during the period in which the incentive is exercised by the customer or until it expires. For the years ended December 31, 2021, 2020 and 2019 changes in the balance of contract liabilities with customers are as follows:
2021 2020 2019
Opening balance of contract liabilities with customers $ 201 225 234
Increase during the period for new transactions 1,626 1,536 1,931
Decrease during the period for exercise or expiration of incentives (1,574 ) (1,561 ) (1,946 )
Currency translation effects 4 1 6
Closing balance of contract liabilities with customers $ 257 201 225
For the years 2021, 2020 and 2019, CEMEX did not identify any significant costs required to be capitalized as contract fulfilment assets and released over the contract life according to IFRS 15, Revenues from contracts with custo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ees, Other Investments and Non-Current Accounts Receivable - Summary of Share of Profit of Equity Accounted Investees by Reportable Segment (Detail) - USD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Share of profit of equity accounted investees</t>
        </is>
      </c>
      <c r="B4" s="6" t="n">
        <v>54</v>
      </c>
      <c r="C4" s="6" t="n">
        <v>49</v>
      </c>
      <c r="D4" s="6" t="n">
        <v>49</v>
      </c>
    </row>
    <row r="5">
      <c r="A5" s="4" t="inlineStr">
        <is>
          <t>Mexico [member]</t>
        </is>
      </c>
    </row>
    <row r="6">
      <c r="A6" s="3" t="inlineStr">
        <is>
          <t>Disclosure of associates [line items]</t>
        </is>
      </c>
    </row>
    <row r="7">
      <c r="A7" s="4" t="inlineStr">
        <is>
          <t>Share of profit of equity accounted investees</t>
        </is>
      </c>
      <c r="B7" s="5" t="n">
        <v>28</v>
      </c>
      <c r="C7" s="5" t="n">
        <v>30</v>
      </c>
      <c r="D7" s="5" t="n">
        <v>23</v>
      </c>
    </row>
    <row r="8">
      <c r="A8" s="4" t="inlineStr">
        <is>
          <t>United States [member]</t>
        </is>
      </c>
    </row>
    <row r="9">
      <c r="A9" s="3" t="inlineStr">
        <is>
          <t>Disclosure of associates [line items]</t>
        </is>
      </c>
    </row>
    <row r="10">
      <c r="A10" s="4" t="inlineStr">
        <is>
          <t>Share of profit of equity accounted investees</t>
        </is>
      </c>
      <c r="B10" s="5" t="n">
        <v>18</v>
      </c>
      <c r="C10" s="5" t="n">
        <v>15</v>
      </c>
      <c r="D10" s="5" t="n">
        <v>18</v>
      </c>
    </row>
    <row r="11">
      <c r="A11" s="4" t="inlineStr">
        <is>
          <t>EMEAA [member]</t>
        </is>
      </c>
    </row>
    <row r="12">
      <c r="A12" s="3" t="inlineStr">
        <is>
          <t>Disclosure of associates [line items]</t>
        </is>
      </c>
    </row>
    <row r="13">
      <c r="A13" s="4" t="inlineStr">
        <is>
          <t>Share of profit of equity accounted investees</t>
        </is>
      </c>
      <c r="B13" s="5" t="n">
        <v>8</v>
      </c>
      <c r="C13" s="5" t="n">
        <v>6</v>
      </c>
      <c r="D13" s="5" t="n">
        <v>10</v>
      </c>
    </row>
    <row r="14">
      <c r="A14" s="4" t="inlineStr">
        <is>
          <t>Corporate and other [member]</t>
        </is>
      </c>
    </row>
    <row r="15">
      <c r="A15" s="3" t="inlineStr">
        <is>
          <t>Disclosure of associates [line items]</t>
        </is>
      </c>
    </row>
    <row r="16">
      <c r="A16" s="4" t="inlineStr">
        <is>
          <t>Share of profit of equity accounted investees</t>
        </is>
      </c>
      <c r="B16" s="6" t="n">
        <v>0</v>
      </c>
      <c r="C16" s="6" t="n">
        <v>-2</v>
      </c>
      <c r="D16" s="6"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Other Investments and Non-Current Accounts Receivable - Summary of Other Investments and Non-current Accounts Receivable (Detail) - USD ($) $ in Millions</t>
        </is>
      </c>
      <c r="B1" s="2" t="inlineStr">
        <is>
          <t>Dec. 31, 2021</t>
        </is>
      </c>
      <c r="C1" s="2" t="inlineStr">
        <is>
          <t>Dec. 31, 2020</t>
        </is>
      </c>
    </row>
    <row r="2">
      <c r="A2" s="3" t="inlineStr">
        <is>
          <t>Miscellaneous non-current assets [abstract]</t>
        </is>
      </c>
    </row>
    <row r="3">
      <c r="A3" s="4" t="inlineStr">
        <is>
          <t>Non-current accounts receivable</t>
        </is>
      </c>
      <c r="B3" s="6" t="n">
        <v>204</v>
      </c>
      <c r="C3" s="6" t="n">
        <v>246</v>
      </c>
    </row>
    <row r="4">
      <c r="A4" s="4" t="inlineStr">
        <is>
          <t>Investments in strategic equity securities</t>
        </is>
      </c>
      <c r="B4" s="5" t="n">
        <v>14</v>
      </c>
      <c r="C4" s="5" t="n">
        <v>23</v>
      </c>
    </row>
    <row r="5">
      <c r="A5" s="4" t="inlineStr">
        <is>
          <t>Non-current portion of valuation of derivative financial instruments</t>
        </is>
      </c>
      <c r="B5" s="5" t="n">
        <v>22</v>
      </c>
      <c r="C5" s="5" t="n">
        <v>3</v>
      </c>
    </row>
    <row r="6">
      <c r="A6" s="4" t="inlineStr">
        <is>
          <t>Investments at fair value through the income statement</t>
        </is>
      </c>
      <c r="B6" s="5" t="n">
        <v>3</v>
      </c>
      <c r="C6" s="5" t="n">
        <v>3</v>
      </c>
    </row>
    <row r="7">
      <c r="A7" s="4" t="inlineStr">
        <is>
          <t>Other investments and non-current accounts receivable</t>
        </is>
      </c>
      <c r="B7" s="6" t="n">
        <v>243</v>
      </c>
      <c r="C7" s="6" t="n">
        <v>2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Other Investments and Non-Current Accounts Receivable - Summary of Other Investments and Non-current Accounts Receivable (Parenthetical) (Detail) - USD ($) $ in Millions</t>
        </is>
      </c>
      <c r="B1" s="2" t="inlineStr">
        <is>
          <t>Dec. 31, 2021</t>
        </is>
      </c>
      <c r="C1" s="2" t="inlineStr">
        <is>
          <t>Dec. 31, 2020</t>
        </is>
      </c>
    </row>
    <row r="2">
      <c r="A2" s="3" t="inlineStr">
        <is>
          <t>Miscellaneous non-current assets [abstract]</t>
        </is>
      </c>
    </row>
    <row r="3">
      <c r="A3" s="4" t="inlineStr">
        <is>
          <t>Accounts receivable from investees and joint ventures</t>
        </is>
      </c>
      <c r="B3" s="6" t="n">
        <v>21</v>
      </c>
      <c r="C3" s="6" t="n">
        <v>36</v>
      </c>
    </row>
    <row r="4">
      <c r="A4" s="4" t="inlineStr">
        <is>
          <t>Advances to suppliers of fixed assets</t>
        </is>
      </c>
      <c r="B4" s="5" t="n">
        <v>35</v>
      </c>
      <c r="C4" s="5" t="n">
        <v>47</v>
      </c>
    </row>
    <row r="5">
      <c r="A5" s="4" t="inlineStr">
        <is>
          <t>Employee prepaid compensation</t>
        </is>
      </c>
      <c r="B5" s="5" t="n">
        <v>7</v>
      </c>
      <c r="C5" s="5" t="n">
        <v>6</v>
      </c>
    </row>
    <row r="6">
      <c r="A6" s="4" t="inlineStr">
        <is>
          <t>Warranty deposits</t>
        </is>
      </c>
      <c r="B6" s="6" t="n">
        <v>27</v>
      </c>
      <c r="C6" s="6" t="n">
        <v>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Machinery and Equipment, Net and Assets For The Right-Of-Use, Net - Consolidated Property, Machinery and Equipment, Net (Detail) - USD ($) $ in Millions</t>
        </is>
      </c>
      <c r="B1" s="2" t="inlineStr">
        <is>
          <t>Dec. 31, 2021</t>
        </is>
      </c>
      <c r="C1" s="2" t="inlineStr">
        <is>
          <t>Dec. 31, 2020</t>
        </is>
      </c>
      <c r="D1" s="2" t="inlineStr">
        <is>
          <t>Dec. 31, 2019</t>
        </is>
      </c>
      <c r="E1" s="2" t="inlineStr">
        <is>
          <t>Dec. 31, 2018</t>
        </is>
      </c>
    </row>
    <row r="2">
      <c r="A2" s="3" t="inlineStr">
        <is>
          <t>Detailed Information About In Property Plant Equipment Right Of Use Assets [Abstract]</t>
        </is>
      </c>
    </row>
    <row r="3">
      <c r="A3" s="4" t="inlineStr">
        <is>
          <t>Property, machinery and equipment, net</t>
        </is>
      </c>
      <c r="B3" s="6" t="n">
        <v>10202</v>
      </c>
      <c r="C3" s="6" t="n">
        <v>10170</v>
      </c>
      <c r="D3" s="6" t="n">
        <v>10565</v>
      </c>
      <c r="E3" s="6" t="n">
        <v>11232</v>
      </c>
    </row>
    <row r="4">
      <c r="A4" s="4" t="inlineStr">
        <is>
          <t>Assets for the right-of-use, net</t>
        </is>
      </c>
      <c r="B4" s="5" t="n">
        <v>1120</v>
      </c>
      <c r="C4" s="5" t="n">
        <v>1243</v>
      </c>
    </row>
    <row r="5">
      <c r="A5" s="4" t="inlineStr">
        <is>
          <t>Property Plant Equipment And Right Of Use Asset</t>
        </is>
      </c>
      <c r="B5" s="6" t="n">
        <v>11322</v>
      </c>
      <c r="C5" s="6" t="n">
        <v>114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Disclosure of Net Change in Property, Machinery and Equipment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Net book value at beginning of period</t>
        </is>
      </c>
      <c r="B4" s="6" t="n">
        <v>10170</v>
      </c>
      <c r="C4" s="6" t="n">
        <v>10565</v>
      </c>
      <c r="D4" s="6" t="n">
        <v>11232</v>
      </c>
    </row>
    <row r="5">
      <c r="A5" s="4" t="inlineStr">
        <is>
          <t>Capital expenditures</t>
        </is>
      </c>
      <c r="B5" s="5" t="n">
        <v>849</v>
      </c>
      <c r="C5" s="5" t="n">
        <v>564</v>
      </c>
      <c r="D5" s="5" t="n">
        <v>737</v>
      </c>
    </row>
    <row r="6">
      <c r="A6" s="4" t="inlineStr">
        <is>
          <t>Stripping costs</t>
        </is>
      </c>
      <c r="B6" s="5" t="n">
        <v>18</v>
      </c>
      <c r="C6" s="5" t="n">
        <v>18</v>
      </c>
      <c r="D6" s="5" t="n">
        <v>22</v>
      </c>
    </row>
    <row r="7">
      <c r="A7" s="4" t="inlineStr">
        <is>
          <t>Total capital expenditures</t>
        </is>
      </c>
      <c r="B7" s="5" t="n">
        <v>867</v>
      </c>
      <c r="C7" s="5" t="n">
        <v>582</v>
      </c>
      <c r="D7" s="5" t="n">
        <v>759</v>
      </c>
    </row>
    <row r="8">
      <c r="A8" s="4" t="inlineStr">
        <is>
          <t>Disposals</t>
        </is>
      </c>
      <c r="B8" s="5" t="n">
        <v>-106</v>
      </c>
      <c r="C8" s="5" t="n">
        <v>-63</v>
      </c>
      <c r="D8" s="5" t="n">
        <v>-96</v>
      </c>
    </row>
    <row r="9">
      <c r="A9" s="4" t="inlineStr">
        <is>
          <t>Reclassifications</t>
        </is>
      </c>
      <c r="B9" s="5" t="n">
        <v>-44</v>
      </c>
      <c r="C9" s="5" t="n">
        <v>-18</v>
      </c>
      <c r="D9" s="5" t="n">
        <v>-402</v>
      </c>
    </row>
    <row r="10">
      <c r="A10" s="4" t="inlineStr">
        <is>
          <t>Business combinations</t>
        </is>
      </c>
      <c r="C10" s="5" t="n">
        <v>11</v>
      </c>
    </row>
    <row r="11">
      <c r="A11" s="4" t="inlineStr">
        <is>
          <t>Depreciation and depletion for the period</t>
        </is>
      </c>
      <c r="B11" s="5" t="n">
        <v>-724</v>
      </c>
      <c r="C11" s="5" t="n">
        <v>-748</v>
      </c>
      <c r="D11" s="5" t="n">
        <v>-633</v>
      </c>
    </row>
    <row r="12">
      <c r="A12" s="4" t="inlineStr">
        <is>
          <t>Impairment losses</t>
        </is>
      </c>
      <c r="B12" s="5" t="n">
        <v>-43</v>
      </c>
      <c r="C12" s="5" t="n">
        <v>-306</v>
      </c>
      <c r="D12" s="5" t="n">
        <v>-64</v>
      </c>
    </row>
    <row r="13">
      <c r="A13" s="4" t="inlineStr">
        <is>
          <t>Foreign currency translation effects</t>
        </is>
      </c>
      <c r="B13" s="5" t="n">
        <v>82</v>
      </c>
      <c r="C13" s="5" t="n">
        <v>147</v>
      </c>
      <c r="D13" s="5" t="n">
        <v>-231</v>
      </c>
    </row>
    <row r="14">
      <c r="A14" s="4" t="inlineStr">
        <is>
          <t>Net book value at end of period</t>
        </is>
      </c>
      <c r="B14" s="5" t="n">
        <v>10202</v>
      </c>
      <c r="C14" s="5" t="n">
        <v>10170</v>
      </c>
      <c r="D14" s="5" t="n">
        <v>10565</v>
      </c>
    </row>
    <row r="15">
      <c r="A15" s="4" t="inlineStr">
        <is>
          <t>Cost [member]</t>
        </is>
      </c>
    </row>
    <row r="16">
      <c r="A16" s="3" t="inlineStr">
        <is>
          <t>Disclosure of detailed information about property, plant and equipment [line items]</t>
        </is>
      </c>
    </row>
    <row r="17">
      <c r="A17" s="4" t="inlineStr">
        <is>
          <t>Net book value at beginning of period</t>
        </is>
      </c>
      <c r="B17" s="5" t="n">
        <v>20296</v>
      </c>
      <c r="C17" s="5" t="n">
        <v>19708</v>
      </c>
      <c r="D17" s="5" t="n">
        <v>20642</v>
      </c>
    </row>
    <row r="18">
      <c r="A18" s="4" t="inlineStr">
        <is>
          <t>Net book value at end of period</t>
        </is>
      </c>
      <c r="B18" s="5" t="n">
        <v>20322</v>
      </c>
      <c r="C18" s="5" t="n">
        <v>20296</v>
      </c>
      <c r="D18" s="5" t="n">
        <v>19708</v>
      </c>
    </row>
    <row r="19">
      <c r="A19" s="4" t="inlineStr">
        <is>
          <t>Accumulated depreciation and depletion [member]</t>
        </is>
      </c>
    </row>
    <row r="20">
      <c r="A20" s="3" t="inlineStr">
        <is>
          <t>Disclosure of detailed information about property, plant and equipment [line items]</t>
        </is>
      </c>
    </row>
    <row r="21">
      <c r="A21" s="4" t="inlineStr">
        <is>
          <t>Net book value at beginning of period</t>
        </is>
      </c>
      <c r="B21" s="5" t="n">
        <v>-10126</v>
      </c>
      <c r="C21" s="5" t="n">
        <v>-9143</v>
      </c>
      <c r="D21" s="5" t="n">
        <v>-9410</v>
      </c>
    </row>
    <row r="22">
      <c r="A22" s="4" t="inlineStr">
        <is>
          <t>Net book value at end of period</t>
        </is>
      </c>
      <c r="B22" s="5" t="n">
        <v>-10120</v>
      </c>
      <c r="C22" s="5" t="n">
        <v>-10126</v>
      </c>
      <c r="D22" s="5" t="n">
        <v>-9143</v>
      </c>
    </row>
    <row r="23">
      <c r="A23" s="4" t="inlineStr">
        <is>
          <t>Land and mineral reserves [member]</t>
        </is>
      </c>
    </row>
    <row r="24">
      <c r="A24" s="3" t="inlineStr">
        <is>
          <t>Disclosure of detailed information about property, plant and equipment [line items]</t>
        </is>
      </c>
    </row>
    <row r="25">
      <c r="A25" s="4" t="inlineStr">
        <is>
          <t>Net book value at beginning of period</t>
        </is>
      </c>
      <c r="B25" s="5" t="n">
        <v>3564</v>
      </c>
      <c r="C25" s="5" t="n">
        <v>3638</v>
      </c>
    </row>
    <row r="26">
      <c r="A26" s="4" t="inlineStr">
        <is>
          <t>Capital expenditures</t>
        </is>
      </c>
      <c r="B26" s="5" t="n">
        <v>81</v>
      </c>
      <c r="C26" s="5" t="n">
        <v>47</v>
      </c>
    </row>
    <row r="27">
      <c r="A27" s="4" t="inlineStr">
        <is>
          <t>Stripping costs</t>
        </is>
      </c>
      <c r="B27" s="5" t="n">
        <v>18</v>
      </c>
      <c r="C27" s="5" t="n">
        <v>18</v>
      </c>
    </row>
    <row r="28">
      <c r="A28" s="4" t="inlineStr">
        <is>
          <t>Total capital expenditures</t>
        </is>
      </c>
      <c r="B28" s="5" t="n">
        <v>99</v>
      </c>
      <c r="C28" s="5" t="n">
        <v>65</v>
      </c>
    </row>
    <row r="29">
      <c r="A29" s="4" t="inlineStr">
        <is>
          <t>Disposals</t>
        </is>
      </c>
      <c r="B29" s="5" t="n">
        <v>-20</v>
      </c>
      <c r="C29" s="5" t="n">
        <v>-26</v>
      </c>
    </row>
    <row r="30">
      <c r="A30" s="4" t="inlineStr">
        <is>
          <t>Reclassifications</t>
        </is>
      </c>
      <c r="B30" s="5" t="n">
        <v>-4</v>
      </c>
      <c r="C30" s="5" t="n">
        <v>-10</v>
      </c>
    </row>
    <row r="31">
      <c r="A31" s="4" t="inlineStr">
        <is>
          <t>Depreciation and depletion for the period</t>
        </is>
      </c>
      <c r="B31" s="5" t="n">
        <v>-108</v>
      </c>
      <c r="C31" s="5" t="n">
        <v>-134</v>
      </c>
    </row>
    <row r="32">
      <c r="A32" s="4" t="inlineStr">
        <is>
          <t>Impairment losses</t>
        </is>
      </c>
      <c r="B32" s="5" t="n">
        <v>-11</v>
      </c>
      <c r="C32" s="5" t="n">
        <v>-87</v>
      </c>
    </row>
    <row r="33">
      <c r="A33" s="4" t="inlineStr">
        <is>
          <t>Foreign currency translation effects</t>
        </is>
      </c>
      <c r="B33" s="5" t="n">
        <v>55</v>
      </c>
      <c r="C33" s="5" t="n">
        <v>118</v>
      </c>
    </row>
    <row r="34">
      <c r="A34" s="4" t="inlineStr">
        <is>
          <t>Net book value at end of period</t>
        </is>
      </c>
      <c r="B34" s="5" t="n">
        <v>3575</v>
      </c>
      <c r="C34" s="5" t="n">
        <v>3564</v>
      </c>
      <c r="D34" s="5" t="n">
        <v>3638</v>
      </c>
    </row>
    <row r="35">
      <c r="A35" s="4" t="inlineStr">
        <is>
          <t>Land and mineral reserves [member] | Cost [member]</t>
        </is>
      </c>
    </row>
    <row r="36">
      <c r="A36" s="3" t="inlineStr">
        <is>
          <t>Disclosure of detailed information about property, plant and equipment [line items]</t>
        </is>
      </c>
    </row>
    <row r="37">
      <c r="A37" s="4" t="inlineStr">
        <is>
          <t>Net book value at beginning of period</t>
        </is>
      </c>
      <c r="B37" s="5" t="n">
        <v>4741</v>
      </c>
      <c r="C37" s="5" t="n">
        <v>4606</v>
      </c>
    </row>
    <row r="38">
      <c r="A38" s="4" t="inlineStr">
        <is>
          <t>Net book value at end of period</t>
        </is>
      </c>
      <c r="B38" s="5" t="n">
        <v>4801</v>
      </c>
      <c r="C38" s="5" t="n">
        <v>4741</v>
      </c>
      <c r="D38" s="5" t="n">
        <v>4606</v>
      </c>
    </row>
    <row r="39">
      <c r="A39" s="4" t="inlineStr">
        <is>
          <t>Land and mineral reserves [member] | Accumulated depreciation and depletion [member]</t>
        </is>
      </c>
    </row>
    <row r="40">
      <c r="A40" s="3" t="inlineStr">
        <is>
          <t>Disclosure of detailed information about property, plant and equipment [line items]</t>
        </is>
      </c>
    </row>
    <row r="41">
      <c r="A41" s="4" t="inlineStr">
        <is>
          <t>Net book value at beginning of period</t>
        </is>
      </c>
      <c r="B41" s="5" t="n">
        <v>-1177</v>
      </c>
      <c r="C41" s="5" t="n">
        <v>-968</v>
      </c>
    </row>
    <row r="42">
      <c r="A42" s="4" t="inlineStr">
        <is>
          <t>Net book value at end of period</t>
        </is>
      </c>
      <c r="B42" s="5" t="n">
        <v>-1226</v>
      </c>
      <c r="C42" s="5" t="n">
        <v>-1177</v>
      </c>
      <c r="D42" s="5" t="n">
        <v>-968</v>
      </c>
    </row>
    <row r="43">
      <c r="A43" s="4" t="inlineStr">
        <is>
          <t>Building [member]</t>
        </is>
      </c>
    </row>
    <row r="44">
      <c r="A44" s="3" t="inlineStr">
        <is>
          <t>Disclosure of detailed information about property, plant and equipment [line items]</t>
        </is>
      </c>
    </row>
    <row r="45">
      <c r="A45" s="4" t="inlineStr">
        <is>
          <t>Net book value at beginning of period</t>
        </is>
      </c>
      <c r="B45" s="5" t="n">
        <v>964</v>
      </c>
      <c r="C45" s="5" t="n">
        <v>1048</v>
      </c>
    </row>
    <row r="46">
      <c r="A46" s="4" t="inlineStr">
        <is>
          <t>Capital expenditures</t>
        </is>
      </c>
      <c r="B46" s="5" t="n">
        <v>159</v>
      </c>
      <c r="C46" s="5" t="n">
        <v>35</v>
      </c>
    </row>
    <row r="47">
      <c r="A47" s="4" t="inlineStr">
        <is>
          <t>Total capital expenditures</t>
        </is>
      </c>
      <c r="B47" s="5" t="n">
        <v>159</v>
      </c>
      <c r="C47" s="5" t="n">
        <v>35</v>
      </c>
    </row>
    <row r="48">
      <c r="A48" s="4" t="inlineStr">
        <is>
          <t>Disposals</t>
        </is>
      </c>
      <c r="B48" s="5" t="n">
        <v>-6</v>
      </c>
      <c r="C48" s="5" t="n">
        <v>-7</v>
      </c>
    </row>
    <row r="49">
      <c r="A49" s="4" t="inlineStr">
        <is>
          <t>Reclassifications</t>
        </is>
      </c>
      <c r="B49" s="5" t="n">
        <v>-8</v>
      </c>
      <c r="C49" s="5" t="n">
        <v>-2</v>
      </c>
    </row>
    <row r="50">
      <c r="A50" s="4" t="inlineStr">
        <is>
          <t>Depreciation and depletion for the period</t>
        </is>
      </c>
      <c r="B50" s="5" t="n">
        <v>-74</v>
      </c>
      <c r="C50" s="5" t="n">
        <v>-99</v>
      </c>
    </row>
    <row r="51">
      <c r="A51" s="4" t="inlineStr">
        <is>
          <t>Impairment losses</t>
        </is>
      </c>
      <c r="B51" s="5" t="n">
        <v>-9</v>
      </c>
      <c r="C51" s="5" t="n">
        <v>-54</v>
      </c>
    </row>
    <row r="52">
      <c r="A52" s="4" t="inlineStr">
        <is>
          <t>Foreign currency translation effects</t>
        </is>
      </c>
      <c r="B52" s="5" t="n">
        <v>12</v>
      </c>
      <c r="C52" s="5" t="n">
        <v>43</v>
      </c>
    </row>
    <row r="53">
      <c r="A53" s="4" t="inlineStr">
        <is>
          <t>Net book value at end of period</t>
        </is>
      </c>
      <c r="B53" s="5" t="n">
        <v>1038</v>
      </c>
      <c r="C53" s="5" t="n">
        <v>964</v>
      </c>
      <c r="D53" s="5" t="n">
        <v>1048</v>
      </c>
    </row>
    <row r="54">
      <c r="A54" s="4" t="inlineStr">
        <is>
          <t>Building [member] | Cost [member]</t>
        </is>
      </c>
    </row>
    <row r="55">
      <c r="A55" s="3" t="inlineStr">
        <is>
          <t>Disclosure of detailed information about property, plant and equipment [line items]</t>
        </is>
      </c>
    </row>
    <row r="56">
      <c r="A56" s="4" t="inlineStr">
        <is>
          <t>Net book value at beginning of period</t>
        </is>
      </c>
      <c r="B56" s="5" t="n">
        <v>2438</v>
      </c>
      <c r="C56" s="5" t="n">
        <v>2374</v>
      </c>
    </row>
    <row r="57">
      <c r="A57" s="4" t="inlineStr">
        <is>
          <t>Net book value at end of period</t>
        </is>
      </c>
      <c r="B57" s="5" t="n">
        <v>2532</v>
      </c>
      <c r="C57" s="5" t="n">
        <v>2438</v>
      </c>
      <c r="D57" s="5" t="n">
        <v>2374</v>
      </c>
    </row>
    <row r="58">
      <c r="A58" s="4" t="inlineStr">
        <is>
          <t>Building [member] | Accumulated depreciation and depletion [member]</t>
        </is>
      </c>
    </row>
    <row r="59">
      <c r="A59" s="3" t="inlineStr">
        <is>
          <t>Disclosure of detailed information about property, plant and equipment [line items]</t>
        </is>
      </c>
    </row>
    <row r="60">
      <c r="A60" s="4" t="inlineStr">
        <is>
          <t>Net book value at beginning of period</t>
        </is>
      </c>
      <c r="B60" s="5" t="n">
        <v>-1474</v>
      </c>
      <c r="C60" s="5" t="n">
        <v>-1326</v>
      </c>
    </row>
    <row r="61">
      <c r="A61" s="4" t="inlineStr">
        <is>
          <t>Net book value at end of period</t>
        </is>
      </c>
      <c r="B61" s="5" t="n">
        <v>-1494</v>
      </c>
      <c r="C61" s="5" t="n">
        <v>-1474</v>
      </c>
      <c r="D61" s="5" t="n">
        <v>-1326</v>
      </c>
    </row>
    <row r="62">
      <c r="A62" s="4" t="inlineStr">
        <is>
          <t>Machinery and equipment [member]</t>
        </is>
      </c>
    </row>
    <row r="63">
      <c r="A63" s="3" t="inlineStr">
        <is>
          <t>Disclosure of detailed information about property, plant and equipment [line items]</t>
        </is>
      </c>
    </row>
    <row r="64">
      <c r="A64" s="4" t="inlineStr">
        <is>
          <t>Net book value at beginning of period</t>
        </is>
      </c>
      <c r="B64" s="5" t="n">
        <v>4454</v>
      </c>
      <c r="C64" s="5" t="n">
        <v>4670</v>
      </c>
    </row>
    <row r="65">
      <c r="A65" s="4" t="inlineStr">
        <is>
          <t>Capital expenditures</t>
        </is>
      </c>
      <c r="B65" s="5" t="n">
        <v>609</v>
      </c>
      <c r="C65" s="5" t="n">
        <v>482</v>
      </c>
    </row>
    <row r="66">
      <c r="A66" s="4" t="inlineStr">
        <is>
          <t>Total capital expenditures</t>
        </is>
      </c>
      <c r="B66" s="5" t="n">
        <v>609</v>
      </c>
      <c r="C66" s="5" t="n">
        <v>482</v>
      </c>
    </row>
    <row r="67">
      <c r="A67" s="4" t="inlineStr">
        <is>
          <t>Disposals</t>
        </is>
      </c>
      <c r="B67" s="5" t="n">
        <v>-80</v>
      </c>
      <c r="C67" s="5" t="n">
        <v>-30</v>
      </c>
    </row>
    <row r="68">
      <c r="A68" s="4" t="inlineStr">
        <is>
          <t>Reclassifications</t>
        </is>
      </c>
      <c r="B68" s="5" t="n">
        <v>-29</v>
      </c>
      <c r="C68" s="5" t="n">
        <v>-6</v>
      </c>
    </row>
    <row r="69">
      <c r="A69" s="4" t="inlineStr">
        <is>
          <t>Business combinations</t>
        </is>
      </c>
      <c r="C69" s="5" t="n">
        <v>11</v>
      </c>
    </row>
    <row r="70">
      <c r="A70" s="4" t="inlineStr">
        <is>
          <t>Depreciation and depletion for the period</t>
        </is>
      </c>
      <c r="B70" s="5" t="n">
        <v>-542</v>
      </c>
      <c r="C70" s="5" t="n">
        <v>-515</v>
      </c>
    </row>
    <row r="71">
      <c r="A71" s="4" t="inlineStr">
        <is>
          <t>Impairment losses</t>
        </is>
      </c>
      <c r="B71" s="5" t="n">
        <v>-15</v>
      </c>
      <c r="C71" s="5" t="n">
        <v>-165</v>
      </c>
    </row>
    <row r="72">
      <c r="A72" s="4" t="inlineStr">
        <is>
          <t>Foreign currency translation effects</t>
        </is>
      </c>
      <c r="B72" s="5" t="n">
        <v>-70</v>
      </c>
      <c r="C72" s="5" t="n">
        <v>7</v>
      </c>
    </row>
    <row r="73">
      <c r="A73" s="4" t="inlineStr">
        <is>
          <t>Net book value at end of period</t>
        </is>
      </c>
      <c r="B73" s="5" t="n">
        <v>4327</v>
      </c>
      <c r="C73" s="5" t="n">
        <v>4454</v>
      </c>
      <c r="D73" s="5" t="n">
        <v>4670</v>
      </c>
    </row>
    <row r="74">
      <c r="A74" s="4" t="inlineStr">
        <is>
          <t>Machinery and equipment [member] | Cost [member]</t>
        </is>
      </c>
    </row>
    <row r="75">
      <c r="A75" s="3" t="inlineStr">
        <is>
          <t>Disclosure of detailed information about property, plant and equipment [line items]</t>
        </is>
      </c>
    </row>
    <row r="76">
      <c r="A76" s="4" t="inlineStr">
        <is>
          <t>Net book value at beginning of period</t>
        </is>
      </c>
      <c r="B76" s="5" t="n">
        <v>11929</v>
      </c>
      <c r="C76" s="5" t="n">
        <v>11519</v>
      </c>
    </row>
    <row r="77">
      <c r="A77" s="4" t="inlineStr">
        <is>
          <t>Net book value at end of period</t>
        </is>
      </c>
      <c r="B77" s="5" t="n">
        <v>11727</v>
      </c>
      <c r="C77" s="5" t="n">
        <v>11929</v>
      </c>
      <c r="D77" s="5" t="n">
        <v>11519</v>
      </c>
    </row>
    <row r="78">
      <c r="A78" s="4" t="inlineStr">
        <is>
          <t>Machinery and equipment [member] | Accumulated depreciation and depletion [member]</t>
        </is>
      </c>
    </row>
    <row r="79">
      <c r="A79" s="3" t="inlineStr">
        <is>
          <t>Disclosure of detailed information about property, plant and equipment [line items]</t>
        </is>
      </c>
    </row>
    <row r="80">
      <c r="A80" s="4" t="inlineStr">
        <is>
          <t>Net book value at beginning of period</t>
        </is>
      </c>
      <c r="B80" s="5" t="n">
        <v>-7475</v>
      </c>
      <c r="C80" s="5" t="n">
        <v>-6849</v>
      </c>
    </row>
    <row r="81">
      <c r="A81" s="4" t="inlineStr">
        <is>
          <t>Net book value at end of period</t>
        </is>
      </c>
      <c r="B81" s="5" t="n">
        <v>-7400</v>
      </c>
      <c r="C81" s="5" t="n">
        <v>-7475</v>
      </c>
      <c r="D81" s="5" t="n">
        <v>-6849</v>
      </c>
    </row>
    <row r="82">
      <c r="A82" s="4" t="inlineStr">
        <is>
          <t>Construction in progress [member]</t>
        </is>
      </c>
    </row>
    <row r="83">
      <c r="A83" s="3" t="inlineStr">
        <is>
          <t>Disclosure of detailed information about property, plant and equipment [line items]</t>
        </is>
      </c>
    </row>
    <row r="84">
      <c r="A84" s="4" t="inlineStr">
        <is>
          <t>Net book value at beginning of period</t>
        </is>
      </c>
      <c r="B84" s="5" t="n">
        <v>1188</v>
      </c>
      <c r="C84" s="5" t="n">
        <v>1209</v>
      </c>
    </row>
    <row r="85">
      <c r="A85" s="4" t="inlineStr">
        <is>
          <t>Reclassifications</t>
        </is>
      </c>
      <c r="B85" s="5" t="n">
        <v>-3</v>
      </c>
    </row>
    <row r="86">
      <c r="A86" s="4" t="inlineStr">
        <is>
          <t>Impairment losses</t>
        </is>
      </c>
      <c r="B86" s="5" t="n">
        <v>-8</v>
      </c>
    </row>
    <row r="87">
      <c r="A87" s="4" t="inlineStr">
        <is>
          <t>Foreign currency translation effects</t>
        </is>
      </c>
      <c r="B87" s="5" t="n">
        <v>85</v>
      </c>
      <c r="C87" s="5" t="n">
        <v>-21</v>
      </c>
    </row>
    <row r="88">
      <c r="A88" s="4" t="inlineStr">
        <is>
          <t>Net book value at end of period</t>
        </is>
      </c>
      <c r="B88" s="5" t="n">
        <v>1262</v>
      </c>
      <c r="C88" s="5" t="n">
        <v>1188</v>
      </c>
      <c r="D88" s="5" t="n">
        <v>1209</v>
      </c>
    </row>
    <row r="89">
      <c r="A89" s="4" t="inlineStr">
        <is>
          <t>Construction in progress [member] | Cost [member]</t>
        </is>
      </c>
    </row>
    <row r="90">
      <c r="A90" s="3" t="inlineStr">
        <is>
          <t>Disclosure of detailed information about property, plant and equipment [line items]</t>
        </is>
      </c>
    </row>
    <row r="91">
      <c r="A91" s="4" t="inlineStr">
        <is>
          <t>Net book value at beginning of period</t>
        </is>
      </c>
      <c r="B91" s="5" t="n">
        <v>1188</v>
      </c>
      <c r="C91" s="5" t="n">
        <v>1209</v>
      </c>
    </row>
    <row r="92">
      <c r="A92" s="4" t="inlineStr">
        <is>
          <t>Net book value at end of period</t>
        </is>
      </c>
      <c r="B92" s="6" t="n">
        <v>1262</v>
      </c>
      <c r="C92" s="6" t="n">
        <v>1188</v>
      </c>
      <c r="D92" s="6" t="n">
        <v>12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roperty, Machinery and Equipment, Net and Assets For The Right-Of-Use, Net - Disclosure of Net Change in Property, Machinery and Equipment (Parenthetical) (Detail) T in Millions, $ in Millions</t>
        </is>
      </c>
      <c r="B1" s="2" t="inlineStr">
        <is>
          <t>12 Months Ended</t>
        </is>
      </c>
    </row>
    <row r="2">
      <c r="B2" s="2" t="inlineStr">
        <is>
          <t>Dec. 31, 2021USD ($)T</t>
        </is>
      </c>
      <c r="C2" s="2" t="inlineStr">
        <is>
          <t>Dec. 31, 2020USD ($)</t>
        </is>
      </c>
      <c r="D2" s="2" t="inlineStr">
        <is>
          <t>Dec. 31, 2019USD ($)</t>
        </is>
      </c>
    </row>
    <row r="3">
      <c r="A3" s="3" t="inlineStr">
        <is>
          <t>Disclosure of detailed information about property, plant and equipment [line items]</t>
        </is>
      </c>
    </row>
    <row r="4">
      <c r="A4" s="4" t="inlineStr">
        <is>
          <t>Reclassifications</t>
        </is>
      </c>
      <c r="B4" s="6" t="n">
        <v>-44</v>
      </c>
      <c r="C4" s="6" t="n">
        <v>-18</v>
      </c>
      <c r="D4" s="6" t="n">
        <v>-402</v>
      </c>
    </row>
    <row r="5">
      <c r="A5" s="4" t="inlineStr">
        <is>
          <t>Colombia [member]</t>
        </is>
      </c>
    </row>
    <row r="6">
      <c r="A6" s="3" t="inlineStr">
        <is>
          <t>Disclosure of detailed information about property, plant and equipment [line items]</t>
        </is>
      </c>
    </row>
    <row r="7">
      <c r="A7" s="4" t="inlineStr">
        <is>
          <t>Annual production capacity | T</t>
        </is>
      </c>
      <c r="B7" s="11" t="n">
        <v>1.3</v>
      </c>
    </row>
    <row r="8">
      <c r="A8" s="4" t="inlineStr">
        <is>
          <t>Colombia [member] | Classification of assets as held for sale [member]</t>
        </is>
      </c>
    </row>
    <row r="9">
      <c r="A9" s="3" t="inlineStr">
        <is>
          <t>Disclosure of detailed information about property, plant and equipment [line items]</t>
        </is>
      </c>
    </row>
    <row r="10">
      <c r="A10" s="4" t="inlineStr">
        <is>
          <t>Reclassifications</t>
        </is>
      </c>
      <c r="C10" s="5" t="n">
        <v>3</v>
      </c>
    </row>
    <row r="11">
      <c r="A11" s="4" t="inlineStr">
        <is>
          <t>United States [member]</t>
        </is>
      </c>
    </row>
    <row r="12">
      <c r="A12" s="3" t="inlineStr">
        <is>
          <t>Disclosure of detailed information about property, plant and equipment [line items]</t>
        </is>
      </c>
    </row>
    <row r="13">
      <c r="A13" s="4" t="inlineStr">
        <is>
          <t>Sale of fixed assets</t>
        </is>
      </c>
      <c r="B13" s="6" t="n">
        <v>29</v>
      </c>
      <c r="C13" s="5" t="n">
        <v>18</v>
      </c>
    </row>
    <row r="14">
      <c r="A14" s="4" t="inlineStr">
        <is>
          <t>United States [member] | Classification of assets as held for sale [member]</t>
        </is>
      </c>
    </row>
    <row r="15">
      <c r="A15" s="3" t="inlineStr">
        <is>
          <t>Disclosure of detailed information about property, plant and equipment [line items]</t>
        </is>
      </c>
    </row>
    <row r="16">
      <c r="A16" s="4" t="inlineStr">
        <is>
          <t>Reclassifications</t>
        </is>
      </c>
      <c r="D16" s="5" t="n">
        <v>134</v>
      </c>
    </row>
    <row r="17">
      <c r="A17" s="4" t="inlineStr">
        <is>
          <t>Spain [member]</t>
        </is>
      </c>
    </row>
    <row r="18">
      <c r="A18" s="3" t="inlineStr">
        <is>
          <t>Disclosure of detailed information about property, plant and equipment [line items]</t>
        </is>
      </c>
    </row>
    <row r="19">
      <c r="A19" s="4" t="inlineStr">
        <is>
          <t>Sale of fixed assets</t>
        </is>
      </c>
      <c r="B19" s="5" t="n">
        <v>51</v>
      </c>
    </row>
    <row r="20">
      <c r="A20" s="4" t="inlineStr">
        <is>
          <t>Spain [member] | Classification of assets as held for sale [member]</t>
        </is>
      </c>
    </row>
    <row r="21">
      <c r="A21" s="3" t="inlineStr">
        <is>
          <t>Disclosure of detailed information about property, plant and equipment [line items]</t>
        </is>
      </c>
    </row>
    <row r="22">
      <c r="A22" s="4" t="inlineStr">
        <is>
          <t>Reclassifications</t>
        </is>
      </c>
      <c r="D22" s="5" t="n">
        <v>86</v>
      </c>
    </row>
    <row r="23">
      <c r="A23" s="4" t="inlineStr">
        <is>
          <t>France [member]</t>
        </is>
      </c>
    </row>
    <row r="24">
      <c r="A24" s="3" t="inlineStr">
        <is>
          <t>Disclosure of detailed information about property, plant and equipment [line items]</t>
        </is>
      </c>
    </row>
    <row r="25">
      <c r="A25" s="4" t="inlineStr">
        <is>
          <t>Sale of fixed assets</t>
        </is>
      </c>
      <c r="D25" s="5" t="n">
        <v>12</v>
      </c>
    </row>
    <row r="26">
      <c r="A26" s="4" t="inlineStr">
        <is>
          <t>France [member] | Classification of assets as held for sale [member]</t>
        </is>
      </c>
    </row>
    <row r="27">
      <c r="A27" s="3" t="inlineStr">
        <is>
          <t>Disclosure of detailed information about property, plant and equipment [line items]</t>
        </is>
      </c>
    </row>
    <row r="28">
      <c r="A28" s="4" t="inlineStr">
        <is>
          <t>Reclassifications</t>
        </is>
      </c>
      <c r="C28" s="5" t="n">
        <v>8</v>
      </c>
    </row>
    <row r="29">
      <c r="A29" s="4" t="inlineStr">
        <is>
          <t>United Kingdom [member]</t>
        </is>
      </c>
    </row>
    <row r="30">
      <c r="A30" s="3" t="inlineStr">
        <is>
          <t>Disclosure of detailed information about property, plant and equipment [line items]</t>
        </is>
      </c>
    </row>
    <row r="31">
      <c r="A31" s="4" t="inlineStr">
        <is>
          <t>Sale of fixed assets</t>
        </is>
      </c>
      <c r="B31" s="5" t="n">
        <v>12</v>
      </c>
      <c r="C31" s="5" t="n">
        <v>28</v>
      </c>
      <c r="D31" s="5" t="n">
        <v>6</v>
      </c>
    </row>
    <row r="32">
      <c r="A32" s="4" t="inlineStr">
        <is>
          <t>United Kingdom [member] | Classification of assets as held for sale [member]</t>
        </is>
      </c>
    </row>
    <row r="33">
      <c r="A33" s="3" t="inlineStr">
        <is>
          <t>Disclosure of detailed information about property, plant and equipment [line items]</t>
        </is>
      </c>
    </row>
    <row r="34">
      <c r="A34" s="4" t="inlineStr">
        <is>
          <t>Reclassifications</t>
        </is>
      </c>
      <c r="D34" s="5" t="n">
        <v>182</v>
      </c>
    </row>
    <row r="35">
      <c r="A35" s="4" t="inlineStr">
        <is>
          <t>Germany [member]</t>
        </is>
      </c>
    </row>
    <row r="36">
      <c r="A36" s="3" t="inlineStr">
        <is>
          <t>Disclosure of detailed information about property, plant and equipment [line items]</t>
        </is>
      </c>
    </row>
    <row r="37">
      <c r="A37" s="4" t="inlineStr">
        <is>
          <t>Sale of fixed assets</t>
        </is>
      </c>
      <c r="D37" s="6" t="n">
        <v>32</v>
      </c>
    </row>
    <row r="38">
      <c r="A38" s="4" t="inlineStr">
        <is>
          <t>Costa Rica [member] | Classification of assets as held for sale [member]</t>
        </is>
      </c>
    </row>
    <row r="39">
      <c r="A39" s="3" t="inlineStr">
        <is>
          <t>Disclosure of detailed information about property, plant and equipment [line items]</t>
        </is>
      </c>
    </row>
    <row r="40">
      <c r="A40" s="4" t="inlineStr">
        <is>
          <t>Reclassifications</t>
        </is>
      </c>
      <c r="B40" s="5" t="n">
        <v>43</v>
      </c>
    </row>
    <row r="41">
      <c r="A41" s="4" t="inlineStr">
        <is>
          <t>El Salvador [member] | Classification of assets as held for sale [member]</t>
        </is>
      </c>
    </row>
    <row r="42">
      <c r="A42" s="3" t="inlineStr">
        <is>
          <t>Disclosure of detailed information about property, plant and equipment [line items]</t>
        </is>
      </c>
    </row>
    <row r="43">
      <c r="A43" s="4" t="inlineStr">
        <is>
          <t>Reclassifications</t>
        </is>
      </c>
      <c r="B43" s="5" t="n">
        <v>1</v>
      </c>
    </row>
    <row r="44">
      <c r="A44" s="4" t="inlineStr">
        <is>
          <t>Puerto Rico [member] | Classification of assets as held for sale [member]</t>
        </is>
      </c>
    </row>
    <row r="45">
      <c r="A45" s="3" t="inlineStr">
        <is>
          <t>Disclosure of detailed information about property, plant and equipment [line items]</t>
        </is>
      </c>
    </row>
    <row r="46">
      <c r="A46" s="4" t="inlineStr">
        <is>
          <t>Reclassifications</t>
        </is>
      </c>
      <c r="C46" s="5" t="n">
        <v>5</v>
      </c>
    </row>
    <row r="47">
      <c r="A47" s="4" t="inlineStr">
        <is>
          <t>Dominican Republic [member] | Classification of assets as held for sale [member]</t>
        </is>
      </c>
    </row>
    <row r="48">
      <c r="A48" s="3" t="inlineStr">
        <is>
          <t>Disclosure of detailed information about property, plant and equipment [line items]</t>
        </is>
      </c>
    </row>
    <row r="49">
      <c r="A49" s="4" t="inlineStr">
        <is>
          <t>Reclassifications</t>
        </is>
      </c>
      <c r="C49" s="6" t="n">
        <v>2</v>
      </c>
    </row>
    <row r="50">
      <c r="A50" s="4" t="inlineStr">
        <is>
          <t>Construction in progress [member]</t>
        </is>
      </c>
    </row>
    <row r="51">
      <c r="A51" s="3" t="inlineStr">
        <is>
          <t>Disclosure of detailed information about property, plant and equipment [line items]</t>
        </is>
      </c>
    </row>
    <row r="52">
      <c r="A52" s="4" t="inlineStr">
        <is>
          <t>Reclassifications</t>
        </is>
      </c>
      <c r="B52" s="5" t="n">
        <v>-3</v>
      </c>
    </row>
    <row r="53">
      <c r="A53" s="4" t="inlineStr">
        <is>
          <t>Construction in progress [member] | Colombia [member]</t>
        </is>
      </c>
    </row>
    <row r="54">
      <c r="A54" s="3" t="inlineStr">
        <is>
          <t>Disclosure of detailed information about property, plant and equipment [line items]</t>
        </is>
      </c>
    </row>
    <row r="55">
      <c r="A55" s="4" t="inlineStr">
        <is>
          <t>Carrying amount of plant</t>
        </is>
      </c>
      <c r="B55" s="6" t="n">
        <v>2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Summary of Recognized Impairment Losses (Detail) - USD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losses</t>
        </is>
      </c>
      <c r="B4" s="6" t="n">
        <v>43</v>
      </c>
      <c r="C4" s="6" t="n">
        <v>306</v>
      </c>
      <c r="D4" s="6" t="n">
        <v>64</v>
      </c>
    </row>
    <row r="5">
      <c r="A5" s="4" t="inlineStr">
        <is>
          <t>Spain [member]</t>
        </is>
      </c>
    </row>
    <row r="6">
      <c r="A6" s="3" t="inlineStr">
        <is>
          <t>Disclosure of impairment loss and reversal of impairment loss [line items]</t>
        </is>
      </c>
    </row>
    <row r="7">
      <c r="A7" s="4" t="inlineStr">
        <is>
          <t>Impairment losses</t>
        </is>
      </c>
      <c r="C7" s="5" t="n">
        <v>135</v>
      </c>
    </row>
    <row r="8">
      <c r="A8" s="4" t="inlineStr">
        <is>
          <t>United States [member]</t>
        </is>
      </c>
    </row>
    <row r="9">
      <c r="A9" s="3" t="inlineStr">
        <is>
          <t>Disclosure of impairment loss and reversal of impairment loss [line items]</t>
        </is>
      </c>
    </row>
    <row r="10">
      <c r="A10" s="4" t="inlineStr">
        <is>
          <t>Impairment losses</t>
        </is>
      </c>
      <c r="B10" s="5" t="n">
        <v>18</v>
      </c>
      <c r="C10" s="5" t="n">
        <v>76</v>
      </c>
      <c r="D10" s="5" t="n">
        <v>6</v>
      </c>
    </row>
    <row r="11">
      <c r="A11" s="4" t="inlineStr">
        <is>
          <t>United Kingdom [member]</t>
        </is>
      </c>
    </row>
    <row r="12">
      <c r="A12" s="3" t="inlineStr">
        <is>
          <t>Disclosure of impairment loss and reversal of impairment loss [line items]</t>
        </is>
      </c>
    </row>
    <row r="13">
      <c r="A13" s="4" t="inlineStr">
        <is>
          <t>Impairment losses</t>
        </is>
      </c>
      <c r="B13" s="5" t="n">
        <v>5</v>
      </c>
      <c r="C13" s="5" t="n">
        <v>39</v>
      </c>
    </row>
    <row r="14">
      <c r="A14" s="4" t="inlineStr">
        <is>
          <t>Puerto Rico [member]</t>
        </is>
      </c>
    </row>
    <row r="15">
      <c r="A15" s="3" t="inlineStr">
        <is>
          <t>Disclosure of impairment loss and reversal of impairment loss [line items]</t>
        </is>
      </c>
    </row>
    <row r="16">
      <c r="A16" s="4" t="inlineStr">
        <is>
          <t>Impairment losses</t>
        </is>
      </c>
      <c r="C16" s="5" t="n">
        <v>20</v>
      </c>
      <c r="D16" s="5" t="n">
        <v>52</v>
      </c>
    </row>
    <row r="17">
      <c r="A17" s="4" t="inlineStr">
        <is>
          <t>Croatia [Member]</t>
        </is>
      </c>
    </row>
    <row r="18">
      <c r="A18" s="3" t="inlineStr">
        <is>
          <t>Disclosure of impairment loss and reversal of impairment loss [line items]</t>
        </is>
      </c>
    </row>
    <row r="19">
      <c r="A19" s="4" t="inlineStr">
        <is>
          <t>Impairment losses</t>
        </is>
      </c>
      <c r="C19" s="5" t="n">
        <v>13</v>
      </c>
    </row>
    <row r="20">
      <c r="A20" s="4" t="inlineStr">
        <is>
          <t>Panama [member]</t>
        </is>
      </c>
    </row>
    <row r="21">
      <c r="A21" s="3" t="inlineStr">
        <is>
          <t>Disclosure of impairment loss and reversal of impairment loss [line items]</t>
        </is>
      </c>
    </row>
    <row r="22">
      <c r="A22" s="4" t="inlineStr">
        <is>
          <t>Impairment losses</t>
        </is>
      </c>
      <c r="C22" s="5" t="n">
        <v>12</v>
      </c>
    </row>
    <row r="23">
      <c r="A23" s="4" t="inlineStr">
        <is>
          <t>Colombia [member]</t>
        </is>
      </c>
    </row>
    <row r="24">
      <c r="A24" s="3" t="inlineStr">
        <is>
          <t>Disclosure of impairment loss and reversal of impairment loss [line items]</t>
        </is>
      </c>
    </row>
    <row r="25">
      <c r="A25" s="4" t="inlineStr">
        <is>
          <t>Impairment losses</t>
        </is>
      </c>
      <c r="B25" s="5" t="n">
        <v>10</v>
      </c>
      <c r="C25" s="5" t="n">
        <v>2</v>
      </c>
      <c r="D25" s="5" t="n">
        <v>3</v>
      </c>
    </row>
    <row r="26">
      <c r="A26" s="4" t="inlineStr">
        <is>
          <t>Other countries [member]</t>
        </is>
      </c>
    </row>
    <row r="27">
      <c r="A27" s="3" t="inlineStr">
        <is>
          <t>Disclosure of impairment loss and reversal of impairment loss [line items]</t>
        </is>
      </c>
    </row>
    <row r="28">
      <c r="A28" s="4" t="inlineStr">
        <is>
          <t>Impairment losses</t>
        </is>
      </c>
      <c r="B28" s="5" t="n">
        <v>5</v>
      </c>
      <c r="C28" s="6" t="n">
        <v>9</v>
      </c>
      <c r="D28" s="6" t="n">
        <v>3</v>
      </c>
    </row>
    <row r="29">
      <c r="A29" s="4" t="inlineStr">
        <is>
          <t>Czech Republic [member]</t>
        </is>
      </c>
    </row>
    <row r="30">
      <c r="A30" s="3" t="inlineStr">
        <is>
          <t>Disclosure of impairment loss and reversal of impairment loss [line items]</t>
        </is>
      </c>
    </row>
    <row r="31">
      <c r="A31" s="4" t="inlineStr">
        <is>
          <t>Impairment losses</t>
        </is>
      </c>
      <c r="B31" s="6"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Consolidated Assets For The Right-Of-Use (Detail) - USD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Net book value at beginning of period</t>
        </is>
      </c>
      <c r="B4" s="6" t="n">
        <v>1243</v>
      </c>
    </row>
    <row r="5">
      <c r="A5" s="4" t="inlineStr">
        <is>
          <t>Business combinations</t>
        </is>
      </c>
      <c r="C5" s="6" t="n">
        <v>13</v>
      </c>
    </row>
    <row r="6">
      <c r="A6" s="4" t="inlineStr">
        <is>
          <t>Reclassifications</t>
        </is>
      </c>
      <c r="B6" s="5" t="n">
        <v>-44</v>
      </c>
      <c r="C6" s="5" t="n">
        <v>-18</v>
      </c>
      <c r="D6" s="6" t="n">
        <v>-402</v>
      </c>
    </row>
    <row r="7">
      <c r="A7" s="4" t="inlineStr">
        <is>
          <t>Foreign currency translation effects</t>
        </is>
      </c>
      <c r="B7" s="5" t="n">
        <v>82</v>
      </c>
      <c r="C7" s="5" t="n">
        <v>147</v>
      </c>
      <c r="D7" s="5" t="n">
        <v>-231</v>
      </c>
    </row>
    <row r="8">
      <c r="A8" s="4" t="inlineStr">
        <is>
          <t>Net book value at Ending of period</t>
        </is>
      </c>
      <c r="B8" s="5" t="n">
        <v>1120</v>
      </c>
      <c r="C8" s="5" t="n">
        <v>1243</v>
      </c>
    </row>
    <row r="9">
      <c r="A9" s="4" t="inlineStr">
        <is>
          <t>Right-of-use assets [member]</t>
        </is>
      </c>
    </row>
    <row r="10">
      <c r="A10" s="3" t="inlineStr">
        <is>
          <t>Disclosure of quantitative information about right-of-use assets [line items]</t>
        </is>
      </c>
    </row>
    <row r="11">
      <c r="A11" s="4" t="inlineStr">
        <is>
          <t>Net book value at beginning of period</t>
        </is>
      </c>
      <c r="B11" s="5" t="n">
        <v>1243</v>
      </c>
      <c r="C11" s="5" t="n">
        <v>1285</v>
      </c>
      <c r="D11" s="5" t="n">
        <v>1222</v>
      </c>
    </row>
    <row r="12">
      <c r="A12" s="4" t="inlineStr">
        <is>
          <t>Additions of new leases</t>
        </is>
      </c>
      <c r="B12" s="5" t="n">
        <v>227</v>
      </c>
      <c r="C12" s="5" t="n">
        <v>213</v>
      </c>
      <c r="D12" s="5" t="n">
        <v>274</v>
      </c>
    </row>
    <row r="13">
      <c r="A13" s="4" t="inlineStr">
        <is>
          <t>Cancellations and remeasurements</t>
        </is>
      </c>
      <c r="B13" s="5" t="n">
        <v>-134</v>
      </c>
      <c r="C13" s="5" t="n">
        <v>-76</v>
      </c>
      <c r="D13" s="5" t="n">
        <v>-52</v>
      </c>
    </row>
    <row r="14">
      <c r="A14" s="4" t="inlineStr">
        <is>
          <t>Business combinations</t>
        </is>
      </c>
      <c r="D14" s="5" t="n">
        <v>0</v>
      </c>
    </row>
    <row r="15">
      <c r="A15" s="4" t="inlineStr">
        <is>
          <t>Reclassifications</t>
        </is>
      </c>
      <c r="C15" s="5" t="n">
        <v>0</v>
      </c>
      <c r="D15" s="5" t="n">
        <v>35</v>
      </c>
    </row>
    <row r="16">
      <c r="A16" s="4" t="inlineStr">
        <is>
          <t>Depreciation</t>
        </is>
      </c>
      <c r="B16" s="5" t="n">
        <v>-283</v>
      </c>
      <c r="C16" s="5" t="n">
        <v>-239</v>
      </c>
      <c r="D16" s="5" t="n">
        <v>-288</v>
      </c>
    </row>
    <row r="17">
      <c r="A17" s="4" t="inlineStr">
        <is>
          <t>Foreign currency translation effects</t>
        </is>
      </c>
      <c r="B17" s="5" t="n">
        <v>67</v>
      </c>
      <c r="C17" s="5" t="n">
        <v>47</v>
      </c>
      <c r="D17" s="5" t="n">
        <v>94</v>
      </c>
    </row>
    <row r="18">
      <c r="A18" s="4" t="inlineStr">
        <is>
          <t>Net book value at Ending of period</t>
        </is>
      </c>
      <c r="B18" s="5" t="n">
        <v>1120</v>
      </c>
      <c r="C18" s="5" t="n">
        <v>1243</v>
      </c>
      <c r="D18" s="5" t="n">
        <v>1285</v>
      </c>
    </row>
    <row r="19">
      <c r="A19" s="4" t="inlineStr">
        <is>
          <t>Gross carrying amount [member] | Right-of-use assets [member]</t>
        </is>
      </c>
    </row>
    <row r="20">
      <c r="A20" s="3" t="inlineStr">
        <is>
          <t>Disclosure of quantitative information about right-of-use assets [line items]</t>
        </is>
      </c>
    </row>
    <row r="21">
      <c r="A21" s="4" t="inlineStr">
        <is>
          <t>Net book value at beginning of period</t>
        </is>
      </c>
      <c r="B21" s="5" t="n">
        <v>2389</v>
      </c>
      <c r="C21" s="5" t="n">
        <v>2265</v>
      </c>
      <c r="D21" s="5" t="n">
        <v>2073</v>
      </c>
    </row>
    <row r="22">
      <c r="A22" s="4" t="inlineStr">
        <is>
          <t>Net book value at Ending of period</t>
        </is>
      </c>
      <c r="B22" s="5" t="n">
        <v>2330</v>
      </c>
      <c r="C22" s="5" t="n">
        <v>2389</v>
      </c>
      <c r="D22" s="5" t="n">
        <v>2265</v>
      </c>
    </row>
    <row r="23">
      <c r="A23" s="4" t="inlineStr">
        <is>
          <t>Accumulated depreciation and amortisation [member] | Right-of-use assets [member]</t>
        </is>
      </c>
    </row>
    <row r="24">
      <c r="A24" s="3" t="inlineStr">
        <is>
          <t>Disclosure of quantitative information about right-of-use assets [line items]</t>
        </is>
      </c>
    </row>
    <row r="25">
      <c r="A25" s="4" t="inlineStr">
        <is>
          <t>Net book value at beginning of period</t>
        </is>
      </c>
      <c r="B25" s="5" t="n">
        <v>-1146</v>
      </c>
      <c r="C25" s="5" t="n">
        <v>-980</v>
      </c>
      <c r="D25" s="5" t="n">
        <v>-851</v>
      </c>
    </row>
    <row r="26">
      <c r="A26" s="4" t="inlineStr">
        <is>
          <t>Net book value at Ending of period</t>
        </is>
      </c>
      <c r="B26" s="5" t="n">
        <v>-1210</v>
      </c>
      <c r="C26" s="5" t="n">
        <v>-1146</v>
      </c>
      <c r="D26" s="5" t="n">
        <v>-980</v>
      </c>
    </row>
    <row r="27">
      <c r="A27" s="4" t="inlineStr">
        <is>
          <t>Land [member]</t>
        </is>
      </c>
    </row>
    <row r="28">
      <c r="A28" s="3" t="inlineStr">
        <is>
          <t>Disclosure of quantitative information about right-of-use assets [line items]</t>
        </is>
      </c>
    </row>
    <row r="29">
      <c r="A29" s="4" t="inlineStr">
        <is>
          <t>Business combinations</t>
        </is>
      </c>
      <c r="C29" s="5" t="n">
        <v>13</v>
      </c>
    </row>
    <row r="30">
      <c r="A30" s="4" t="inlineStr">
        <is>
          <t>Land [member] | Right-of-use assets [member]</t>
        </is>
      </c>
    </row>
    <row r="31">
      <c r="A31" s="3" t="inlineStr">
        <is>
          <t>Disclosure of quantitative information about right-of-use assets [line items]</t>
        </is>
      </c>
    </row>
    <row r="32">
      <c r="A32" s="4" t="inlineStr">
        <is>
          <t>Net book value at beginning of period</t>
        </is>
      </c>
      <c r="B32" s="5" t="n">
        <v>270</v>
      </c>
      <c r="C32" s="5" t="n">
        <v>249</v>
      </c>
    </row>
    <row r="33">
      <c r="A33" s="4" t="inlineStr">
        <is>
          <t>Additions of new leases</t>
        </is>
      </c>
      <c r="B33" s="5" t="n">
        <v>59</v>
      </c>
      <c r="C33" s="5" t="n">
        <v>42</v>
      </c>
    </row>
    <row r="34">
      <c r="A34" s="4" t="inlineStr">
        <is>
          <t>Cancellations and remeasurements</t>
        </is>
      </c>
      <c r="B34" s="5" t="n">
        <v>-28</v>
      </c>
      <c r="C34" s="5" t="n">
        <v>-7</v>
      </c>
    </row>
    <row r="35">
      <c r="A35" s="4" t="inlineStr">
        <is>
          <t>Reclassifications</t>
        </is>
      </c>
      <c r="C35" s="5" t="n">
        <v>0</v>
      </c>
    </row>
    <row r="36">
      <c r="A36" s="4" t="inlineStr">
        <is>
          <t>Depreciation</t>
        </is>
      </c>
      <c r="B36" s="5" t="n">
        <v>-17</v>
      </c>
      <c r="C36" s="5" t="n">
        <v>-28</v>
      </c>
    </row>
    <row r="37">
      <c r="A37" s="4" t="inlineStr">
        <is>
          <t>Foreign currency translation effects</t>
        </is>
      </c>
      <c r="B37" s="5" t="n">
        <v>-36</v>
      </c>
      <c r="C37" s="5" t="n">
        <v>1</v>
      </c>
    </row>
    <row r="38">
      <c r="A38" s="4" t="inlineStr">
        <is>
          <t>Net book value at Ending of period</t>
        </is>
      </c>
      <c r="B38" s="5" t="n">
        <v>248</v>
      </c>
      <c r="C38" s="5" t="n">
        <v>270</v>
      </c>
      <c r="D38" s="5" t="n">
        <v>249</v>
      </c>
    </row>
    <row r="39">
      <c r="A39" s="4" t="inlineStr">
        <is>
          <t>Land [member] | Gross carrying amount [member] | Right-of-use assets [member]</t>
        </is>
      </c>
    </row>
    <row r="40">
      <c r="A40" s="3" t="inlineStr">
        <is>
          <t>Disclosure of quantitative information about right-of-use assets [line items]</t>
        </is>
      </c>
    </row>
    <row r="41">
      <c r="A41" s="4" t="inlineStr">
        <is>
          <t>Net book value at beginning of period</t>
        </is>
      </c>
      <c r="B41" s="5" t="n">
        <v>409</v>
      </c>
      <c r="C41" s="5" t="n">
        <v>366</v>
      </c>
    </row>
    <row r="42">
      <c r="A42" s="4" t="inlineStr">
        <is>
          <t>Net book value at Ending of period</t>
        </is>
      </c>
      <c r="B42" s="5" t="n">
        <v>395</v>
      </c>
      <c r="C42" s="5" t="n">
        <v>409</v>
      </c>
      <c r="D42" s="5" t="n">
        <v>366</v>
      </c>
    </row>
    <row r="43">
      <c r="A43" s="4" t="inlineStr">
        <is>
          <t>Land [member] | Accumulated depreciation and amortisation [member] | Right-of-use assets [member]</t>
        </is>
      </c>
    </row>
    <row r="44">
      <c r="A44" s="3" t="inlineStr">
        <is>
          <t>Disclosure of quantitative information about right-of-use assets [line items]</t>
        </is>
      </c>
    </row>
    <row r="45">
      <c r="A45" s="4" t="inlineStr">
        <is>
          <t>Net book value at beginning of period</t>
        </is>
      </c>
      <c r="B45" s="5" t="n">
        <v>-139</v>
      </c>
      <c r="C45" s="5" t="n">
        <v>-117</v>
      </c>
    </row>
    <row r="46">
      <c r="A46" s="4" t="inlineStr">
        <is>
          <t>Net book value at Ending of period</t>
        </is>
      </c>
      <c r="B46" s="5" t="n">
        <v>-147</v>
      </c>
      <c r="C46" s="5" t="n">
        <v>-139</v>
      </c>
      <c r="D46" s="5" t="n">
        <v>-117</v>
      </c>
    </row>
    <row r="47">
      <c r="A47" s="4" t="inlineStr">
        <is>
          <t>Building [member]</t>
        </is>
      </c>
    </row>
    <row r="48">
      <c r="A48" s="3" t="inlineStr">
        <is>
          <t>Disclosure of quantitative information about right-of-use assets [line items]</t>
        </is>
      </c>
    </row>
    <row r="49">
      <c r="A49" s="4" t="inlineStr">
        <is>
          <t>Business combinations</t>
        </is>
      </c>
      <c r="C49" s="5" t="n">
        <v>0</v>
      </c>
    </row>
    <row r="50">
      <c r="A50" s="4" t="inlineStr">
        <is>
          <t>Reclassifications</t>
        </is>
      </c>
      <c r="B50" s="5" t="n">
        <v>-8</v>
      </c>
      <c r="C50" s="5" t="n">
        <v>-2</v>
      </c>
    </row>
    <row r="51">
      <c r="A51" s="4" t="inlineStr">
        <is>
          <t>Foreign currency translation effects</t>
        </is>
      </c>
      <c r="B51" s="5" t="n">
        <v>12</v>
      </c>
      <c r="C51" s="5" t="n">
        <v>43</v>
      </c>
    </row>
    <row r="52">
      <c r="A52" s="4" t="inlineStr">
        <is>
          <t>Building [member] | Right-of-use assets [member]</t>
        </is>
      </c>
    </row>
    <row r="53">
      <c r="A53" s="3" t="inlineStr">
        <is>
          <t>Disclosure of quantitative information about right-of-use assets [line items]</t>
        </is>
      </c>
    </row>
    <row r="54">
      <c r="A54" s="4" t="inlineStr">
        <is>
          <t>Net book value at beginning of period</t>
        </is>
      </c>
      <c r="B54" s="5" t="n">
        <v>204</v>
      </c>
      <c r="C54" s="5" t="n">
        <v>238</v>
      </c>
    </row>
    <row r="55">
      <c r="A55" s="4" t="inlineStr">
        <is>
          <t>Additions of new leases</t>
        </is>
      </c>
      <c r="B55" s="5" t="n">
        <v>22</v>
      </c>
      <c r="C55" s="5" t="n">
        <v>38</v>
      </c>
    </row>
    <row r="56">
      <c r="A56" s="4" t="inlineStr">
        <is>
          <t>Cancellations and remeasurements</t>
        </is>
      </c>
      <c r="B56" s="5" t="n">
        <v>-19</v>
      </c>
      <c r="C56" s="5" t="n">
        <v>-17</v>
      </c>
    </row>
    <row r="57">
      <c r="A57" s="4" t="inlineStr">
        <is>
          <t>Reclassifications</t>
        </is>
      </c>
      <c r="C57" s="5" t="n">
        <v>0</v>
      </c>
    </row>
    <row r="58">
      <c r="A58" s="4" t="inlineStr">
        <is>
          <t>Depreciation</t>
        </is>
      </c>
      <c r="B58" s="5" t="n">
        <v>-37</v>
      </c>
      <c r="C58" s="5" t="n">
        <v>-35</v>
      </c>
    </row>
    <row r="59">
      <c r="A59" s="4" t="inlineStr">
        <is>
          <t>Foreign currency translation effects</t>
        </is>
      </c>
      <c r="B59" s="5" t="n">
        <v>26</v>
      </c>
      <c r="C59" s="5" t="n">
        <v>-20</v>
      </c>
    </row>
    <row r="60">
      <c r="A60" s="4" t="inlineStr">
        <is>
          <t>Net book value at Ending of period</t>
        </is>
      </c>
      <c r="B60" s="5" t="n">
        <v>196</v>
      </c>
      <c r="C60" s="5" t="n">
        <v>204</v>
      </c>
      <c r="D60" s="5" t="n">
        <v>238</v>
      </c>
    </row>
    <row r="61">
      <c r="A61" s="4" t="inlineStr">
        <is>
          <t>Building [member] | Gross carrying amount [member] | Right-of-use assets [member]</t>
        </is>
      </c>
    </row>
    <row r="62">
      <c r="A62" s="3" t="inlineStr">
        <is>
          <t>Disclosure of quantitative information about right-of-use assets [line items]</t>
        </is>
      </c>
    </row>
    <row r="63">
      <c r="A63" s="4" t="inlineStr">
        <is>
          <t>Net book value at beginning of period</t>
        </is>
      </c>
      <c r="B63" s="5" t="n">
        <v>457</v>
      </c>
      <c r="C63" s="5" t="n">
        <v>471</v>
      </c>
    </row>
    <row r="64">
      <c r="A64" s="4" t="inlineStr">
        <is>
          <t>Net book value at Ending of period</t>
        </is>
      </c>
      <c r="B64" s="5" t="n">
        <v>401</v>
      </c>
      <c r="C64" s="5" t="n">
        <v>457</v>
      </c>
      <c r="D64" s="5" t="n">
        <v>471</v>
      </c>
    </row>
    <row r="65">
      <c r="A65" s="4" t="inlineStr">
        <is>
          <t>Building [member] | Accumulated depreciation and amortisation [member] | Right-of-use assets [member]</t>
        </is>
      </c>
    </row>
    <row r="66">
      <c r="A66" s="3" t="inlineStr">
        <is>
          <t>Disclosure of quantitative information about right-of-use assets [line items]</t>
        </is>
      </c>
    </row>
    <row r="67">
      <c r="A67" s="4" t="inlineStr">
        <is>
          <t>Net book value at beginning of period</t>
        </is>
      </c>
      <c r="B67" s="5" t="n">
        <v>-253</v>
      </c>
      <c r="C67" s="5" t="n">
        <v>-233</v>
      </c>
    </row>
    <row r="68">
      <c r="A68" s="4" t="inlineStr">
        <is>
          <t>Net book value at Ending of period</t>
        </is>
      </c>
      <c r="B68" s="5" t="n">
        <v>-205</v>
      </c>
      <c r="C68" s="5" t="n">
        <v>-253</v>
      </c>
      <c r="D68" s="5" t="n">
        <v>-233</v>
      </c>
    </row>
    <row r="69">
      <c r="A69" s="4" t="inlineStr">
        <is>
          <t>Machinery And Equipment [Member]</t>
        </is>
      </c>
    </row>
    <row r="70">
      <c r="A70" s="3" t="inlineStr">
        <is>
          <t>Disclosure of quantitative information about right-of-use assets [line items]</t>
        </is>
      </c>
    </row>
    <row r="71">
      <c r="A71" s="4" t="inlineStr">
        <is>
          <t>Business combinations</t>
        </is>
      </c>
      <c r="C71" s="5" t="n">
        <v>0</v>
      </c>
    </row>
    <row r="72">
      <c r="A72" s="4" t="inlineStr">
        <is>
          <t>Reclassifications</t>
        </is>
      </c>
      <c r="B72" s="5" t="n">
        <v>-29</v>
      </c>
      <c r="C72" s="5" t="n">
        <v>-6</v>
      </c>
    </row>
    <row r="73">
      <c r="A73" s="4" t="inlineStr">
        <is>
          <t>Foreign currency translation effects</t>
        </is>
      </c>
      <c r="B73" s="5" t="n">
        <v>-70</v>
      </c>
      <c r="C73" s="5" t="n">
        <v>7</v>
      </c>
    </row>
    <row r="74">
      <c r="A74" s="4" t="inlineStr">
        <is>
          <t>Machinery And Equipment [Member] | Right-of-use assets [member]</t>
        </is>
      </c>
    </row>
    <row r="75">
      <c r="A75" s="3" t="inlineStr">
        <is>
          <t>Disclosure of quantitative information about right-of-use assets [line items]</t>
        </is>
      </c>
    </row>
    <row r="76">
      <c r="A76" s="4" t="inlineStr">
        <is>
          <t>Net book value at beginning of period</t>
        </is>
      </c>
      <c r="B76" s="5" t="n">
        <v>758</v>
      </c>
      <c r="C76" s="5" t="n">
        <v>792</v>
      </c>
    </row>
    <row r="77">
      <c r="A77" s="4" t="inlineStr">
        <is>
          <t>Additions of new leases</t>
        </is>
      </c>
      <c r="B77" s="5" t="n">
        <v>143</v>
      </c>
      <c r="C77" s="5" t="n">
        <v>127</v>
      </c>
    </row>
    <row r="78">
      <c r="A78" s="4" t="inlineStr">
        <is>
          <t>Cancellations and remeasurements</t>
        </is>
      </c>
      <c r="B78" s="5" t="n">
        <v>-87</v>
      </c>
      <c r="C78" s="5" t="n">
        <v>-51</v>
      </c>
    </row>
    <row r="79">
      <c r="A79" s="4" t="inlineStr">
        <is>
          <t>Reclassifications</t>
        </is>
      </c>
      <c r="C79" s="5" t="n">
        <v>0</v>
      </c>
    </row>
    <row r="80">
      <c r="A80" s="4" t="inlineStr">
        <is>
          <t>Depreciation</t>
        </is>
      </c>
      <c r="B80" s="5" t="n">
        <v>-226</v>
      </c>
      <c r="C80" s="5" t="n">
        <v>-173</v>
      </c>
    </row>
    <row r="81">
      <c r="A81" s="4" t="inlineStr">
        <is>
          <t>Foreign currency translation effects</t>
        </is>
      </c>
      <c r="B81" s="5" t="n">
        <v>80</v>
      </c>
      <c r="C81" s="5" t="n">
        <v>63</v>
      </c>
    </row>
    <row r="82">
      <c r="A82" s="4" t="inlineStr">
        <is>
          <t>Net book value at Ending of period</t>
        </is>
      </c>
      <c r="B82" s="5" t="n">
        <v>668</v>
      </c>
      <c r="C82" s="5" t="n">
        <v>758</v>
      </c>
      <c r="D82" s="5" t="n">
        <v>792</v>
      </c>
    </row>
    <row r="83">
      <c r="A83" s="4" t="inlineStr">
        <is>
          <t>Machinery And Equipment [Member] | Gross carrying amount [member] | Right-of-use assets [member]</t>
        </is>
      </c>
    </row>
    <row r="84">
      <c r="A84" s="3" t="inlineStr">
        <is>
          <t>Disclosure of quantitative information about right-of-use assets [line items]</t>
        </is>
      </c>
    </row>
    <row r="85">
      <c r="A85" s="4" t="inlineStr">
        <is>
          <t>Net book value at beginning of period</t>
        </is>
      </c>
      <c r="B85" s="5" t="n">
        <v>1502</v>
      </c>
      <c r="C85" s="5" t="n">
        <v>1417</v>
      </c>
    </row>
    <row r="86">
      <c r="A86" s="4" t="inlineStr">
        <is>
          <t>Net book value at Ending of period</t>
        </is>
      </c>
      <c r="B86" s="5" t="n">
        <v>1513</v>
      </c>
      <c r="C86" s="5" t="n">
        <v>1502</v>
      </c>
      <c r="D86" s="5" t="n">
        <v>1417</v>
      </c>
    </row>
    <row r="87">
      <c r="A87" s="4" t="inlineStr">
        <is>
          <t>Machinery And Equipment [Member] | Accumulated depreciation and amortisation [member] | Right-of-use assets [member]</t>
        </is>
      </c>
    </row>
    <row r="88">
      <c r="A88" s="3" t="inlineStr">
        <is>
          <t>Disclosure of quantitative information about right-of-use assets [line items]</t>
        </is>
      </c>
    </row>
    <row r="89">
      <c r="A89" s="4" t="inlineStr">
        <is>
          <t>Net book value at beginning of period</t>
        </is>
      </c>
      <c r="B89" s="5" t="n">
        <v>-744</v>
      </c>
      <c r="C89" s="5" t="n">
        <v>-625</v>
      </c>
    </row>
    <row r="90">
      <c r="A90" s="4" t="inlineStr">
        <is>
          <t>Net book value at Ending of period</t>
        </is>
      </c>
      <c r="B90" s="5" t="n">
        <v>-845</v>
      </c>
      <c r="C90" s="5" t="n">
        <v>-744</v>
      </c>
      <c r="D90" s="5" t="n">
        <v>-625</v>
      </c>
    </row>
    <row r="91">
      <c r="A91" s="4" t="inlineStr">
        <is>
          <t>Other assets [member]</t>
        </is>
      </c>
    </row>
    <row r="92">
      <c r="A92" s="3" t="inlineStr">
        <is>
          <t>Disclosure of quantitative information about right-of-use assets [line items]</t>
        </is>
      </c>
    </row>
    <row r="93">
      <c r="A93" s="4" t="inlineStr">
        <is>
          <t>Cancellations and remeasurements</t>
        </is>
      </c>
      <c r="C93" s="5" t="n">
        <v>-1</v>
      </c>
    </row>
    <row r="94">
      <c r="A94" s="4" t="inlineStr">
        <is>
          <t>Business combinations</t>
        </is>
      </c>
      <c r="C94" s="5" t="n">
        <v>0</v>
      </c>
    </row>
    <row r="95">
      <c r="A95" s="4" t="inlineStr">
        <is>
          <t>Reclassifications</t>
        </is>
      </c>
      <c r="C95" s="5" t="n">
        <v>0</v>
      </c>
    </row>
    <row r="96">
      <c r="A96" s="4" t="inlineStr">
        <is>
          <t>Foreign currency translation effects</t>
        </is>
      </c>
      <c r="C96" s="5" t="n">
        <v>3</v>
      </c>
    </row>
    <row r="97">
      <c r="A97" s="4" t="inlineStr">
        <is>
          <t>Other assets [member] | Right-of-use assets [member]</t>
        </is>
      </c>
    </row>
    <row r="98">
      <c r="A98" s="3" t="inlineStr">
        <is>
          <t>Disclosure of quantitative information about right-of-use assets [line items]</t>
        </is>
      </c>
    </row>
    <row r="99">
      <c r="A99" s="4" t="inlineStr">
        <is>
          <t>Net book value at beginning of period</t>
        </is>
      </c>
      <c r="B99" s="5" t="n">
        <v>11</v>
      </c>
      <c r="C99" s="5" t="n">
        <v>6</v>
      </c>
    </row>
    <row r="100">
      <c r="A100" s="4" t="inlineStr">
        <is>
          <t>Additions of new leases</t>
        </is>
      </c>
      <c r="B100" s="5" t="n">
        <v>3</v>
      </c>
      <c r="C100" s="5" t="n">
        <v>6</v>
      </c>
    </row>
    <row r="101">
      <c r="A101" s="4" t="inlineStr">
        <is>
          <t>Depreciation</t>
        </is>
      </c>
      <c r="B101" s="5" t="n">
        <v>-3</v>
      </c>
      <c r="C101" s="5" t="n">
        <v>-3</v>
      </c>
    </row>
    <row r="102">
      <c r="A102" s="4" t="inlineStr">
        <is>
          <t>Foreign currency translation effects</t>
        </is>
      </c>
      <c r="B102" s="5" t="n">
        <v>-3</v>
      </c>
    </row>
    <row r="103">
      <c r="A103" s="4" t="inlineStr">
        <is>
          <t>Net book value at Ending of period</t>
        </is>
      </c>
      <c r="B103" s="5" t="n">
        <v>8</v>
      </c>
      <c r="C103" s="5" t="n">
        <v>11</v>
      </c>
      <c r="D103" s="5" t="n">
        <v>6</v>
      </c>
    </row>
    <row r="104">
      <c r="A104" s="4" t="inlineStr">
        <is>
          <t>Other assets [member] | Gross carrying amount [member] | Right-of-use assets [member]</t>
        </is>
      </c>
    </row>
    <row r="105">
      <c r="A105" s="3" t="inlineStr">
        <is>
          <t>Disclosure of quantitative information about right-of-use assets [line items]</t>
        </is>
      </c>
    </row>
    <row r="106">
      <c r="A106" s="4" t="inlineStr">
        <is>
          <t>Net book value at beginning of period</t>
        </is>
      </c>
      <c r="B106" s="5" t="n">
        <v>21</v>
      </c>
      <c r="C106" s="5" t="n">
        <v>11</v>
      </c>
    </row>
    <row r="107">
      <c r="A107" s="4" t="inlineStr">
        <is>
          <t>Net book value at Ending of period</t>
        </is>
      </c>
      <c r="B107" s="5" t="n">
        <v>21</v>
      </c>
      <c r="C107" s="5" t="n">
        <v>21</v>
      </c>
      <c r="D107" s="5" t="n">
        <v>11</v>
      </c>
    </row>
    <row r="108">
      <c r="A108" s="4" t="inlineStr">
        <is>
          <t>Other assets [member] | Accumulated depreciation and amortisation [member] | Right-of-use assets [member]</t>
        </is>
      </c>
    </row>
    <row r="109">
      <c r="A109" s="3" t="inlineStr">
        <is>
          <t>Disclosure of quantitative information about right-of-use assets [line items]</t>
        </is>
      </c>
    </row>
    <row r="110">
      <c r="A110" s="4" t="inlineStr">
        <is>
          <t>Net book value at beginning of period</t>
        </is>
      </c>
      <c r="B110" s="5" t="n">
        <v>-10</v>
      </c>
      <c r="C110" s="5" t="n">
        <v>-5</v>
      </c>
    </row>
    <row r="111">
      <c r="A111" s="4" t="inlineStr">
        <is>
          <t>Net book value at Ending of period</t>
        </is>
      </c>
      <c r="B111" s="6" t="n">
        <v>-13</v>
      </c>
      <c r="C111" s="6" t="n">
        <v>-10</v>
      </c>
      <c r="D111" s="6" t="n">
        <v>-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Impairment losses</t>
        </is>
      </c>
      <c r="B4" s="6" t="n">
        <v>43</v>
      </c>
      <c r="C4" s="6" t="n">
        <v>306</v>
      </c>
      <c r="D4" s="6" t="n">
        <v>64</v>
      </c>
    </row>
    <row r="5">
      <c r="A5" s="4" t="inlineStr">
        <is>
          <t>COVID19 [Member]</t>
        </is>
      </c>
    </row>
    <row r="6">
      <c r="A6" s="3" t="inlineStr">
        <is>
          <t>Disclosure of quantitative information about right-of-use assets [line items]</t>
        </is>
      </c>
    </row>
    <row r="7">
      <c r="A7" s="4" t="inlineStr">
        <is>
          <t>Impairment losses</t>
        </is>
      </c>
      <c r="B7" s="5" t="n">
        <v>0</v>
      </c>
    </row>
    <row r="8">
      <c r="A8" s="4" t="inlineStr">
        <is>
          <t>Reversal of impairment charges</t>
        </is>
      </c>
      <c r="B8" s="5" t="n">
        <v>0</v>
      </c>
    </row>
    <row r="9">
      <c r="A9" s="4" t="inlineStr">
        <is>
          <t>United States [member]</t>
        </is>
      </c>
    </row>
    <row r="10">
      <c r="A10" s="3" t="inlineStr">
        <is>
          <t>Disclosure of quantitative information about right-of-use assets [line items]</t>
        </is>
      </c>
    </row>
    <row r="11">
      <c r="A11" s="4" t="inlineStr">
        <is>
          <t>Impairment losses</t>
        </is>
      </c>
      <c r="B11" s="5" t="n">
        <v>18</v>
      </c>
      <c r="C11" s="5" t="n">
        <v>76</v>
      </c>
      <c r="D11" s="5" t="n">
        <v>6</v>
      </c>
    </row>
    <row r="12">
      <c r="A12" s="4" t="inlineStr">
        <is>
          <t>EMEAA [member]</t>
        </is>
      </c>
    </row>
    <row r="13">
      <c r="A13" s="3" t="inlineStr">
        <is>
          <t>Disclosure of quantitative information about right-of-use assets [line items]</t>
        </is>
      </c>
    </row>
    <row r="14">
      <c r="A14" s="4" t="inlineStr">
        <is>
          <t>Impairment losses</t>
        </is>
      </c>
      <c r="C14" s="5" t="n">
        <v>189</v>
      </c>
    </row>
    <row r="15">
      <c r="A15" s="4" t="inlineStr">
        <is>
          <t>United Kingdom [member]</t>
        </is>
      </c>
    </row>
    <row r="16">
      <c r="A16" s="3" t="inlineStr">
        <is>
          <t>Disclosure of quantitative information about right-of-use assets [line items]</t>
        </is>
      </c>
    </row>
    <row r="17">
      <c r="A17" s="4" t="inlineStr">
        <is>
          <t>Impairment losses</t>
        </is>
      </c>
      <c r="B17" s="5" t="n">
        <v>5</v>
      </c>
      <c r="C17" s="5" t="n">
        <v>39</v>
      </c>
    </row>
    <row r="18">
      <c r="A18" s="4" t="inlineStr">
        <is>
          <t>Puerto Rico [member]</t>
        </is>
      </c>
    </row>
    <row r="19">
      <c r="A19" s="3" t="inlineStr">
        <is>
          <t>Disclosure of quantitative information about right-of-use assets [line items]</t>
        </is>
      </c>
    </row>
    <row r="20">
      <c r="A20" s="4" t="inlineStr">
        <is>
          <t>Impairment losses</t>
        </is>
      </c>
      <c r="C20" s="5" t="n">
        <v>20</v>
      </c>
      <c r="D20" s="5" t="n">
        <v>52</v>
      </c>
    </row>
    <row r="21">
      <c r="A21" s="4" t="inlineStr">
        <is>
          <t>Cemex [Member]</t>
        </is>
      </c>
    </row>
    <row r="22">
      <c r="A22" s="3" t="inlineStr">
        <is>
          <t>Disclosure of quantitative information about right-of-use assets [line items]</t>
        </is>
      </c>
    </row>
    <row r="23">
      <c r="A23" s="4" t="inlineStr">
        <is>
          <t>Rental expense</t>
        </is>
      </c>
      <c r="B23" s="6" t="n">
        <v>94</v>
      </c>
      <c r="C23" s="6" t="n">
        <v>97</v>
      </c>
      <c r="D23" s="6" t="n">
        <v>1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nsolidated Goodwill, Intangible Assets and Deferred Charges (Detail) - USD ($) $ in Millions</t>
        </is>
      </c>
      <c r="B1" s="2" t="inlineStr">
        <is>
          <t>Dec. 31, 2021</t>
        </is>
      </c>
      <c r="C1" s="2" t="inlineStr">
        <is>
          <t>Dec. 31, 2020</t>
        </is>
      </c>
    </row>
    <row r="2">
      <c r="A2" s="3" t="inlineStr">
        <is>
          <t>Disclosure of reconciliation of changes in intangible assets and goodwill [line items]</t>
        </is>
      </c>
    </row>
    <row r="3">
      <c r="A3" s="4" t="inlineStr">
        <is>
          <t>Intangible assets and goodwill</t>
        </is>
      </c>
      <c r="B3" s="6" t="n">
        <v>9763</v>
      </c>
      <c r="C3" s="6" t="n">
        <v>10252</v>
      </c>
    </row>
    <row r="4">
      <c r="A4" s="4" t="inlineStr">
        <is>
          <t>Goodwill [member]</t>
        </is>
      </c>
    </row>
    <row r="5">
      <c r="A5" s="3" t="inlineStr">
        <is>
          <t>Disclosure of reconciliation of changes in intangible assets and goodwill [line items]</t>
        </is>
      </c>
    </row>
    <row r="6">
      <c r="A6" s="4" t="inlineStr">
        <is>
          <t>Intangible assets and goodwill</t>
        </is>
      </c>
      <c r="B6" s="5" t="n">
        <v>7984</v>
      </c>
      <c r="C6" s="5" t="n">
        <v>8506</v>
      </c>
    </row>
    <row r="7">
      <c r="A7" s="4" t="inlineStr">
        <is>
          <t>Extraction rights [member]</t>
        </is>
      </c>
    </row>
    <row r="8">
      <c r="A8" s="3" t="inlineStr">
        <is>
          <t>Disclosure of reconciliation of changes in intangible assets and goodwill [line items]</t>
        </is>
      </c>
    </row>
    <row r="9">
      <c r="A9" s="4" t="inlineStr">
        <is>
          <t>Intangible assets and goodwill</t>
        </is>
      </c>
      <c r="B9" s="5" t="n">
        <v>1350</v>
      </c>
      <c r="C9" s="5" t="n">
        <v>1358</v>
      </c>
    </row>
    <row r="10">
      <c r="A10" s="4" t="inlineStr">
        <is>
          <t>Industrial property and trademarks [member]</t>
        </is>
      </c>
    </row>
    <row r="11">
      <c r="A11" s="3" t="inlineStr">
        <is>
          <t>Disclosure of reconciliation of changes in intangible assets and goodwill [line items]</t>
        </is>
      </c>
    </row>
    <row r="12">
      <c r="A12" s="4" t="inlineStr">
        <is>
          <t>Intangible assets and goodwill</t>
        </is>
      </c>
      <c r="B12" s="5" t="n">
        <v>23</v>
      </c>
      <c r="C12" s="5" t="n">
        <v>24</v>
      </c>
    </row>
    <row r="13">
      <c r="A13" s="4" t="inlineStr">
        <is>
          <t>Mining projects [member]</t>
        </is>
      </c>
    </row>
    <row r="14">
      <c r="A14" s="3" t="inlineStr">
        <is>
          <t>Disclosure of reconciliation of changes in intangible assets and goodwill [line items]</t>
        </is>
      </c>
    </row>
    <row r="15">
      <c r="A15" s="4" t="inlineStr">
        <is>
          <t>Intangible assets and goodwill</t>
        </is>
      </c>
      <c r="B15" s="5" t="n">
        <v>45</v>
      </c>
      <c r="C15" s="5" t="n">
        <v>43</v>
      </c>
    </row>
    <row r="16">
      <c r="A16" s="4" t="inlineStr">
        <is>
          <t>Internally developed software [member]</t>
        </is>
      </c>
    </row>
    <row r="17">
      <c r="A17" s="3" t="inlineStr">
        <is>
          <t>Disclosure of reconciliation of changes in intangible assets and goodwill [line items]</t>
        </is>
      </c>
    </row>
    <row r="18">
      <c r="A18" s="4" t="inlineStr">
        <is>
          <t>Intangible assets and goodwill</t>
        </is>
      </c>
      <c r="B18" s="5" t="n">
        <v>228</v>
      </c>
      <c r="C18" s="5" t="n">
        <v>213</v>
      </c>
    </row>
    <row r="19">
      <c r="A19" s="4" t="inlineStr">
        <is>
          <t>Others intangible assets [Member]</t>
        </is>
      </c>
    </row>
    <row r="20">
      <c r="A20" s="3" t="inlineStr">
        <is>
          <t>Disclosure of reconciliation of changes in intangible assets and goodwill [line items]</t>
        </is>
      </c>
    </row>
    <row r="21">
      <c r="A21" s="4" t="inlineStr">
        <is>
          <t>Intangible assets and goodwill</t>
        </is>
      </c>
      <c r="B21" s="5" t="n">
        <v>133</v>
      </c>
      <c r="C21" s="5" t="n">
        <v>108</v>
      </c>
    </row>
    <row r="22">
      <c r="A22" s="4" t="inlineStr">
        <is>
          <t>Cost [member]</t>
        </is>
      </c>
    </row>
    <row r="23">
      <c r="A23" s="3" t="inlineStr">
        <is>
          <t>Disclosure of reconciliation of changes in intangible assets and goodwill [line items]</t>
        </is>
      </c>
    </row>
    <row r="24">
      <c r="A24" s="4" t="inlineStr">
        <is>
          <t>Intangible assets and goodwill</t>
        </is>
      </c>
      <c r="B24" s="5" t="n">
        <v>11098</v>
      </c>
      <c r="C24" s="5" t="n">
        <v>11603</v>
      </c>
    </row>
    <row r="25">
      <c r="A25" s="4" t="inlineStr">
        <is>
          <t>Cost [member] | Goodwill [member]</t>
        </is>
      </c>
    </row>
    <row r="26">
      <c r="A26" s="3" t="inlineStr">
        <is>
          <t>Disclosure of reconciliation of changes in intangible assets and goodwill [line items]</t>
        </is>
      </c>
    </row>
    <row r="27">
      <c r="A27" s="4" t="inlineStr">
        <is>
          <t>Intangible assets and goodwill</t>
        </is>
      </c>
      <c r="B27" s="5" t="n">
        <v>7984</v>
      </c>
      <c r="C27" s="5" t="n">
        <v>8506</v>
      </c>
    </row>
    <row r="28">
      <c r="A28" s="4" t="inlineStr">
        <is>
          <t>Cost [member] | Extraction rights [member]</t>
        </is>
      </c>
    </row>
    <row r="29">
      <c r="A29" s="3" t="inlineStr">
        <is>
          <t>Disclosure of reconciliation of changes in intangible assets and goodwill [line items]</t>
        </is>
      </c>
    </row>
    <row r="30">
      <c r="A30" s="4" t="inlineStr">
        <is>
          <t>Intangible assets and goodwill</t>
        </is>
      </c>
      <c r="B30" s="5" t="n">
        <v>1781</v>
      </c>
      <c r="C30" s="5" t="n">
        <v>1774</v>
      </c>
    </row>
    <row r="31">
      <c r="A31" s="4" t="inlineStr">
        <is>
          <t>Cost [member] | Industrial property and trademarks [member]</t>
        </is>
      </c>
    </row>
    <row r="32">
      <c r="A32" s="3" t="inlineStr">
        <is>
          <t>Disclosure of reconciliation of changes in intangible assets and goodwill [line items]</t>
        </is>
      </c>
    </row>
    <row r="33">
      <c r="A33" s="4" t="inlineStr">
        <is>
          <t>Intangible assets and goodwill</t>
        </is>
      </c>
      <c r="B33" s="5" t="n">
        <v>45</v>
      </c>
      <c r="C33" s="5" t="n">
        <v>44</v>
      </c>
    </row>
    <row r="34">
      <c r="A34" s="4" t="inlineStr">
        <is>
          <t>Cost [member] | Customer relationships [member]</t>
        </is>
      </c>
    </row>
    <row r="35">
      <c r="A35" s="3" t="inlineStr">
        <is>
          <t>Disclosure of reconciliation of changes in intangible assets and goodwill [line items]</t>
        </is>
      </c>
    </row>
    <row r="36">
      <c r="A36" s="4" t="inlineStr">
        <is>
          <t>Intangible assets and goodwill</t>
        </is>
      </c>
      <c r="B36" s="5" t="n">
        <v>196</v>
      </c>
      <c r="C36" s="5" t="n">
        <v>196</v>
      </c>
    </row>
    <row r="37">
      <c r="A37" s="4" t="inlineStr">
        <is>
          <t>Cost [member] | Mining projects [member]</t>
        </is>
      </c>
    </row>
    <row r="38">
      <c r="A38" s="3" t="inlineStr">
        <is>
          <t>Disclosure of reconciliation of changes in intangible assets and goodwill [line items]</t>
        </is>
      </c>
    </row>
    <row r="39">
      <c r="A39" s="4" t="inlineStr">
        <is>
          <t>Intangible assets and goodwill</t>
        </is>
      </c>
      <c r="B39" s="5" t="n">
        <v>52</v>
      </c>
      <c r="C39" s="5" t="n">
        <v>49</v>
      </c>
    </row>
    <row r="40">
      <c r="A40" s="4" t="inlineStr">
        <is>
          <t>Cost [member] | Internally developed software [member]</t>
        </is>
      </c>
    </row>
    <row r="41">
      <c r="A41" s="3" t="inlineStr">
        <is>
          <t>Disclosure of reconciliation of changes in intangible assets and goodwill [line items]</t>
        </is>
      </c>
    </row>
    <row r="42">
      <c r="A42" s="4" t="inlineStr">
        <is>
          <t>Intangible assets and goodwill</t>
        </is>
      </c>
      <c r="B42" s="5" t="n">
        <v>689</v>
      </c>
      <c r="C42" s="5" t="n">
        <v>636</v>
      </c>
    </row>
    <row r="43">
      <c r="A43" s="4" t="inlineStr">
        <is>
          <t>Cost [member] | Others intangible assets [Member]</t>
        </is>
      </c>
    </row>
    <row r="44">
      <c r="A44" s="3" t="inlineStr">
        <is>
          <t>Disclosure of reconciliation of changes in intangible assets and goodwill [line items]</t>
        </is>
      </c>
    </row>
    <row r="45">
      <c r="A45" s="4" t="inlineStr">
        <is>
          <t>Intangible assets and goodwill</t>
        </is>
      </c>
      <c r="B45" s="5" t="n">
        <v>351</v>
      </c>
      <c r="C45" s="5" t="n">
        <v>398</v>
      </c>
    </row>
    <row r="46">
      <c r="A46" s="4" t="inlineStr">
        <is>
          <t>Accumulated Depreciation, amortization and Impairment [member]</t>
        </is>
      </c>
    </row>
    <row r="47">
      <c r="A47" s="3" t="inlineStr">
        <is>
          <t>Disclosure of reconciliation of changes in intangible assets and goodwill [line items]</t>
        </is>
      </c>
    </row>
    <row r="48">
      <c r="A48" s="4" t="inlineStr">
        <is>
          <t>Intangible assets and goodwill</t>
        </is>
      </c>
      <c r="B48" s="5" t="n">
        <v>-1335</v>
      </c>
      <c r="C48" s="5" t="n">
        <v>-1351</v>
      </c>
    </row>
    <row r="49">
      <c r="A49" s="4" t="inlineStr">
        <is>
          <t>Accumulated Depreciation, amortization and Impairment [member] | Extraction rights [member]</t>
        </is>
      </c>
    </row>
    <row r="50">
      <c r="A50" s="3" t="inlineStr">
        <is>
          <t>Disclosure of reconciliation of changes in intangible assets and goodwill [line items]</t>
        </is>
      </c>
    </row>
    <row r="51">
      <c r="A51" s="4" t="inlineStr">
        <is>
          <t>Intangible assets and goodwill</t>
        </is>
      </c>
      <c r="B51" s="5" t="n">
        <v>-431</v>
      </c>
      <c r="C51" s="5" t="n">
        <v>-416</v>
      </c>
    </row>
    <row r="52">
      <c r="A52" s="4" t="inlineStr">
        <is>
          <t>Accumulated Depreciation, amortization and Impairment [member] | Industrial property and trademarks [member]</t>
        </is>
      </c>
    </row>
    <row r="53">
      <c r="A53" s="3" t="inlineStr">
        <is>
          <t>Disclosure of reconciliation of changes in intangible assets and goodwill [line items]</t>
        </is>
      </c>
    </row>
    <row r="54">
      <c r="A54" s="4" t="inlineStr">
        <is>
          <t>Intangible assets and goodwill</t>
        </is>
      </c>
      <c r="B54" s="5" t="n">
        <v>-22</v>
      </c>
      <c r="C54" s="5" t="n">
        <v>-20</v>
      </c>
    </row>
    <row r="55">
      <c r="A55" s="4" t="inlineStr">
        <is>
          <t>Accumulated Depreciation, amortization and Impairment [member] | Customer relationships [member]</t>
        </is>
      </c>
    </row>
    <row r="56">
      <c r="A56" s="3" t="inlineStr">
        <is>
          <t>Disclosure of reconciliation of changes in intangible assets and goodwill [line items]</t>
        </is>
      </c>
    </row>
    <row r="57">
      <c r="A57" s="4" t="inlineStr">
        <is>
          <t>Intangible assets and goodwill</t>
        </is>
      </c>
      <c r="B57" s="5" t="n">
        <v>-196</v>
      </c>
      <c r="C57" s="5" t="n">
        <v>-196</v>
      </c>
    </row>
    <row r="58">
      <c r="A58" s="4" t="inlineStr">
        <is>
          <t>Accumulated Depreciation, amortization and Impairment [member] | Mining projects [member]</t>
        </is>
      </c>
    </row>
    <row r="59">
      <c r="A59" s="3" t="inlineStr">
        <is>
          <t>Disclosure of reconciliation of changes in intangible assets and goodwill [line items]</t>
        </is>
      </c>
    </row>
    <row r="60">
      <c r="A60" s="4" t="inlineStr">
        <is>
          <t>Intangible assets and goodwill</t>
        </is>
      </c>
      <c r="B60" s="5" t="n">
        <v>-7</v>
      </c>
      <c r="C60" s="5" t="n">
        <v>-6</v>
      </c>
    </row>
    <row r="61">
      <c r="A61" s="4" t="inlineStr">
        <is>
          <t>Accumulated Depreciation, amortization and Impairment [member] | Internally developed software [member]</t>
        </is>
      </c>
    </row>
    <row r="62">
      <c r="A62" s="3" t="inlineStr">
        <is>
          <t>Disclosure of reconciliation of changes in intangible assets and goodwill [line items]</t>
        </is>
      </c>
    </row>
    <row r="63">
      <c r="A63" s="4" t="inlineStr">
        <is>
          <t>Intangible assets and goodwill</t>
        </is>
      </c>
      <c r="B63" s="5" t="n">
        <v>-461</v>
      </c>
      <c r="C63" s="5" t="n">
        <v>-423</v>
      </c>
    </row>
    <row r="64">
      <c r="A64" s="4" t="inlineStr">
        <is>
          <t>Accumulated Depreciation, amortization and Impairment [member] | Others intangible assets [Member]</t>
        </is>
      </c>
    </row>
    <row r="65">
      <c r="A65" s="3" t="inlineStr">
        <is>
          <t>Disclosure of reconciliation of changes in intangible assets and goodwill [line items]</t>
        </is>
      </c>
    </row>
    <row r="66">
      <c r="A66" s="4" t="inlineStr">
        <is>
          <t>Intangible assets and goodwill</t>
        </is>
      </c>
      <c r="B66" s="6" t="n">
        <v>-218</v>
      </c>
      <c r="C66" s="6" t="n">
        <v>-2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continued Operations, Sale of Other Disposal Groups and Selected Financial Information by Reportable Segment and Line of Business</t>
        </is>
      </c>
      <c r="B1" s="2" t="inlineStr">
        <is>
          <t>12 Months Ended</t>
        </is>
      </c>
    </row>
    <row r="2">
      <c r="B2" s="2" t="inlineStr">
        <is>
          <t>Dec. 31, 2021</t>
        </is>
      </c>
    </row>
    <row r="3">
      <c r="A3" s="3" t="inlineStr">
        <is>
          <t>Text block [abstract]</t>
        </is>
      </c>
    </row>
    <row r="4">
      <c r="A4" s="4" t="inlineStr">
        <is>
          <t>Business Combinations, Discontinued Operations, Sale of Other Disposal Groups and Selected Financial Information by Reportable Segment and Line of Business</t>
        </is>
      </c>
      <c r="B4" s="4" t="inlineStr">
        <is>
          <t>5) BUSINESS COMBINATIONS, DISCONTINUED OPERATIONS, SALE OF OTHER DISPOSAL GROUPS AND SELECTED FINANCIAL INFORMATION BY REPORTABLE SEGMENT AND LINE OF BUSINESS
5.1) BUSINESS COMBINATIONS In January 2021, a subsidiary of CEMEX in Israel acquired two ready-mix Beton-He’Emek During the first 6 months of 2020, a subsidiary of CEMEX in Israel acquire d ready-mix
5.2) DISCONTINUED OPERATIONS On December 29, 2021, through subsidiaries in Colombia and Spain, CEMEX signed an agreement for the sale on a joint-basis-only of its entire operations in Costa Rica and El Salvador with Cementos Progreso Holdings, S.L., for a total consideration of $335 subject to final adjustments. The assets for divestment consist of one cement plant, one grinding station, seven ready-mix currently expects to finalize this transaction during the first half of 2022. As of December 31, 2021 the assets and liabilities associated with the operations in Costa Rica and El Salvador were presented in the Statement of Financial Position within the line items of “Assets and liabilities directly related to assets held for sale”, as correspond. CEMEX’s operations of these operations for the years ended December 31, 2021, 2020 and 2019 are reported in the statements of operations, net of income tax, in the single line item “Discontinued operations.” On July 9, 2021, CEMEX closed the sale agreed with Çimsa Çimento Sanayi Ve Ticaret A.Ş. on March 29, 2019, of its white cement business, except for Mexico and the U.S., for a total consideration of $155, including its Buñol cement plant in Spain and its white cement customer list. As of December 31, 2020 the assets and liabilities associated with the white cement business were presented in the Statement of Financial Position within the line items of “Assets and liabilities directly related to assets held for sale”, as correspond. CEMEX’s operations of these assets in Spain for the period from January 1 to July 9, 2021 and for the years ended December 31, 2020 and 2019 are reported in the statements of operations, net of income tax, in the single line item “Discontinued operations,” including in 2021 a loss on sale of $67 net of the proportional allocation of goodwill of $41. On March 31, 2021, CEMEX closed the sale of 24 concrete plants and one aggregates quarry in France to LafargeHolcim for $44. These assets are located in the Rhone Alpes region in the Southeast of France, east of CEMEX´s Lyon operations, which the company retained. CEMEX’s operations of these assets in France for the three-month period ended on March 31, 2021 and the years ended December 31, 2020 and 2019 are reported in the statements of operations, net of income tax, in the single line item “Discontinued operations.” On August 3, 2020, through a subsidiary in the United Kingdom, CEMEX concluded the sale to Breedon Group plc of certain assets for an amount in Pounds equivalent to $230, including $30 of debt. The assets sold consisted of 49 ready-mix ready-mix On March 6, 2020, CEMEX concluded the sale to Eagle Materials Inc. of its U.S. subsidiary Kosmos Cement Company (“Kosmos”), a partnership with a subsidiary of Buzzi Unicem S.p.A. in which CEMEX held a 75% interest, for a total consideration of $665, of which the proceeds to CEMEX were $499. The assets sold consisted of Kosmos’ cement plant in Louisville, Kentucky, as well as related assets which include seven distribution terminals and raw material reserves. CEMEX’s operations of these assets in the United States for the period from January 1 to March 6, 2020, including in 2020 a gain on sale of $14 net of the proportional allocation of goodwill of $291, and the year ended December 31, 2019 are reported in the statements of operations, net of income tax, in the single line item “Discontinued operations.” On June 28, 2019, CEMEX concluded with several counterparties the sale of its ready-mix these On May 31, 2019, CEMEX concluded the sale of its aggregates and ready-mix ready-mix ready-mix On March 29, 2019, CEMEX closed the sale of assets in the Baltics and Nordics to the German building materials group Schwenk Zement KG for a price in euro equivalent to $387. The Baltic assets divested consisted of one cement production plant in Broceni, four aggregates quarries, two cement quarries, six ready-mix non-controlling The following table presents condensed combined information of the statement of financial position for the assets held for sale in 2021 related to the operating segments in Costa Rica and El Salvador and in 2020 related to the white cement business in Spain, as mentioned above:
2021 2020
Current assets $ 29 4
Non-current 48 103
Total assets of the disposal group 77 107
Current liabilities 31 —
Non-current 8 —
Total liabilities directly related to disposal group 39 —
Total net assets of disposal group $ 38 107
In addition, the following table present s France related to the central region for the period from January 1 to June 28, 2019; g) Germany for the period from January 1 to May 31, 2019; and h) the Baltics and Nordics for the period from January 1 to March 29, 2019.
2021 2020 2019
Revenues $ 185 346 744
Cost of sales and operating expenses (150 ) (308 ) (673 )
Other income (expenses), net (12 ) (18 ) (11 )
Financial expenses, net and others 11 9 (6 )
Earnings before income tax 34 29 54
Income tax (40 ) (83 ) (11 )
Result of discontinued operations (6 ) (54 ) 43
Net disposal result (4 ) (45 ) 55
Net result of discontinued operations $ (10 ) (99 ) 98
Reportable segments represent the components of CEMEX that engage in business activities from which CEMEX may earn revenues and incur expenses, whose operating results are regularly reviewed by the entity’s top management to make decisions about resources to be allocated to the segments and assess their performance, and for which discrete financial information is available. CEMEX operates geographically and by business on a regional basis. Beginning April 1, 2020 and for subsequent periods, the geographical regions Europe and Asia, Middle East and Africa (“AMEA”) were merged and reorganized under a single regional president and was denominated Europe, Middle East, Africa and Asia (“EMEAA”). For the reported periods, the Company’s operations were organized in four geographical regions, each under the supervision of a regional president, as follows: 1) Mexico, 2) United States, 3) EMEAA and 4) South, Central America and the Caribbean (“SCA&amp;C”). The accounting policies applied to determine the financial information by reportable segment are consistent with those described in note 3. Considering similar regional and economic characteristics and/or materiality, certain countries have been aggregated and presented as single line items as follows: a) “Rest of EMEAA” refers mainly to CEMEX’s operations and activities in the Czech Republic, Croatia, Egypt and the United Arab Emirates; b) “Rest of SCA&amp;C” refers mainly to CEMEX’s operations and activities in Costa Rica, Puerto Rico, Nicaragua, Jamaica, the Caribbean, Guatemala and El Salvador, excluding the operations of Trinidad Cement Limited (“TCL”) and TCL’s subsidiaries; and c) “Caribbean TCL” refers to TCL’s operations mainly in Trinidad and Tobago, Jamaica, Guyana and Barbados. The segment “Others” refers to: 1) cement trade maritime operations, 2) Neoris N.V., CEMEX’s subsidiary involved in the business of information technology solutions, 3) the Parent Company, other corporate entities and finance subsidiaries, and 4) other minor subsidiaries with different lines of business. As of December 31, 2021 and 2020 and for the years ended December 31, 2021, 2020 and 2019 and the selected financial information by reportable segment and line of business included in the tables below, CEMEX’s reportable segments in Costa Rica and El Salvador, part of the SCA&amp;C region, are presented in the line items of discontinued operations and/or assets held for sale and related liabilities, as correspond, jointly with the other discontinued operations previously described (note 5.2). As of the reporting date, the operating segment in Poland has been separated from the Rest of EMEAA considering its materiality within this region. The tables of financial information by reportable segment and line of business as of December 31, 2020 and for the years 2020 and 2019 were reformulated to consider this new presentation. Selected information of the consolidated statements of operations by reportable segment for the years 2021, 2020 and 2019, excluding the share of profits of equity accounted investees by reportable segment that is included in the note 15.1, was as follows:
2021 Revenues Less: Revenues Operating Less: Operating Other Financial Other
Mexico $ 3,466 (142) 3,324 1,164 161 1,003 (43) (29) 2
United States 4,359 (4) 4,355 778 464 314 (127) (47) (19)
EMEAA
United Kingdom 940 — 940 141 69 72 (3) (8) (17)
France 863 — 863 93 50 43 (6) (11) —
Germany 472 (43) 429 69 28 41 — (2) (2)
Poland 405 (6) 399 73 25 48 (4) (2) 1
Spain 359 (25) 334 (6) 33 (39) (331) (3) 51
Philippines 1 424 — 424 114 40 74 (1) 17 (2)
Israel 785 — 785 114 45 69 (1) (4) 2
Rest of EMEAA 618 (5) 613 87 56 31 (110) (3) 1
SCA&amp;C
Colombia 2 437 — 437 87 26 61 (19) (7) (12)
Panama 2 121 (23) 98 31 16 15 (2) — —
Caribbean TCL 3 280 (7) 273 65 19 46 (1) (6) (6)
Dominican Republic 299 (8) 291 128 7 121 3 — (1)
Rest of SCA&amp;C 2 465 (21) 444 110 13 97 (5) (2) (3)
Others 1,790 (1,251) 539 (187) 75 (262) 534 (555) (73)
Continuing operations 16,083 (1,535) 14,548 2,861 1,127 1,734 (116) (662) (78)
Discontinued operations 185 — 185 44 9 35 (12) — 11
Total $ 16,268 (1,535) 14,733 2,905 1,136 1,769 (128) (662) (67)
2020 Revenues Less: Revenues Operating Less: Operating Other Financial Other
Mexico $ 2,812 (134 ) 2,678 931 148 783 (46 ) (31 ) (4 )
United States 3,994 (1 ) 3,993 747 440 307 (1,350 ) (53 ) (20 )
EMEAA
United Kingdom 739 — 739 88 67 21 (73 ) (9 ) (77 )
France 754 — 754 71 48 23 (1 ) (12 ) 3
Germany 489 (37 ) 452 67 28 39 (3 ) (2 ) (3 )
Poland 377 (7 ) 370 74 25 49 (1 ) (2 ) 1
Spain 319 (16 ) 303 25 39 (14 ) (195 ) (3 ) (9 )
Philippines 1 398 — 398 118 46 72 (1 ) 2 2
Israel 754 — 754 115 28 87 — (4 ) 1
Rest of EMEAA 582 (9 ) 573 75 56 19 (26 ) (3 ) (22 )
SCA&amp;C
Colombia 2 404 — 404 86 25 61 (14 ) (5 ) (13 )
Panama 2 80 (7 ) 73 12 16 (4 ) (19 ) (1 ) 1
Caribbean TCL 3 251 (7 ) 244 65 22 43 (9 ) (6 ) (8 )
Dominican Republic 229 (11 ) 218 84 8 76 (5 ) (1 ) 4
Rest of SCA&amp;C 2 393 (3 ) 390 100 15 85 (38 ) (2 ) 7
Others 941 (470 ) 471 (237 ) 99 (336 ) 14 (645 ) 19
Continuing operations 13,516 (702 ) 12,814 2,421 1,110 1,311 (1,767 ) (777 ) (118 )
Discontinued operations 360 (14 ) 346 53 15 38 (18 ) — 9
Total $ 13,876 (716 ) 13,160 2,474 1,125 1,349 (1,785 ) (777 ) (109 )
2019 Revenues Less: Revenues Operating Less: Operating Other Financial Other
Mexico $ 2,897 (105 ) 2,792 969 159 810 (48 ) (36 ) (1 )
United States 3,780 — 3,780 629 392 237 (22 ) (64 ) (13 )
EMEAA
United Kingdom 749 — 749 119 69 50 (2 ) (11 ) (17 )
France 825 — 825 89 48 41 (5 ) (11 ) 1
Germany 439 (25 ) 414 65 28 37 3 (3 ) (4 )
Poland 350 (2 ) 348 56 24 32 — (2 ) —
Spain 319 (25 ) 294 16 34 (18 ) (8 ) (2 ) 2
Philippines 1 458 — 458 117 38 79 1 6 4
Israel 660 — 660 89 23 66 – (2 ) 1
Rest of EMEAA 608 (12 ) 596 74 46 28 (7 ) (5 ) 26
SCA&amp;C
Colombia 2 504 — 504 90 29 61 (21 ) (4 ) (3 )
Panama 2 181 (2 ) 179 48 17 31 (9 ) (1 ) —
Caribbean TCL 3 248 (8 ) 240 56 23 33 (2 ) (6 ) (4 )
Dominican Republic 245 (17 ) 228 84 9 75 (1 ) — —
Rest of SCA&amp;C 2 383 (3 ) 380 68 15 53 (57 ) (3 ) 1
Others 1,089 (577 ) 512 (231 ) 85 (316 ) (156 ) (567 ) (58 )
Continuing operations 13,735 (776 ) 12,959 2,338 1,039 1,299 (334 ) (711 ) (65 )
Discontinued operations 759 (15 ) 744 128 57 71 (11 ) — (6 )
Total $ 14,494 (791 ) 13,703 2,466 1,096 1,370 (345 ) (711 ) (71 )
1 CEMEX’s operations in the Philippines are mainly conducted through CEMEX Holdings Philippines, Inc. (“CHP”), a Philippine company whose shares trade on the Philippines Stock Exchange. As of December 31, 2021 and 2020, there is a non-controlling
2 CEMEX Latam Holdings, S.A. (“CLH”), a company incorporated in Spain, trades its ordinary shares on the Colombian Stock Exchange. CLH is the indirect holding company of CEMEX’s operations in Colombia, Panama, Costa Rica, Guatemala, Nicaragua and El Salvador. At year end 2021 and 2020, there is a non-controlling
3 The shares of TCL trade on the Trinidad and Tobago Stock Exchange. As of December 31, 2021 and 2020, there is a non-controlling Debt by reportable segment is disclosed in note 18.1. As of December 31, 2021 and 2020, selected statement of financial position information by reportable segment was as follows:
2021 Equity Other Total Total Net assets Additions 1
Mexico $ — 3,785 3,785 1,513 2,272 190
United States 159 12,651 12,810 2,707 10,103 373
EMEAA
United Kingdom 6 1,585 1,591 1,220 371 94
France 41 952 993 476 517 44
Germany 3 398 401 287 114 29
Poland 1 321 322 126 196 29
Spain — 704 704 240 464 34
Philippines — 777 777 153 624 89
Israel — 776 776 526 250 45
Rest of EMEAA 9 798 807 287 520 66
SCA&amp;C
Colombia — 962 962 477 485 27
Panama — 282 282 88 194 9
Caribbean TCL — 498 498 219 279 22
Dominican Republic — 192 192 87 105 15
Rest of SCA&amp;C — 262 262 173 89 15
Others 316 1,031 1,347 7,761 (6,414 ) 13
Total 535 25,974 26,509 16,340 10,169 1,094
Assets held for sale and related liabilities (note 14.1) — 141 141 39 102 5
Total consolidated $ 535 26,115 26,650 16,379 10,271 1,099
2020 Equity Other Total Total Net assets Additions 1
Mexico $ — 3,837 3,837 1,523 2,314 144
United States 146 12,296 12,442 2,490 9,952 284
EMEAA
United Kingdom 6 1,507 1,513 1,368 145 55
France 53 999 1,052 585 467 62
Germany 4 412 416 357 59 24
Poland 1 319 320 134 186 19
Spain — 1,023 1,023 230 793 22
Philippines — 761 761 158 603 82
Israel — 769 769 507 262 28
Rest of EMEAA 8 853 861 283 578 32
SCA&amp;C
Colombia — 1,105 1,105 514 591 14
Panama — 295 295 78 217 3
Caribbean TCL — 493 493 258 235 16
Dominican Republic — 158 158 66 92 2
Rest of SCA&amp;C — 333 333 162 171 7
Others 292 1,568 1,860 9,754 (7,894 ) 1
Total 510 26,728 27,238 18,467 8,771 795
Assets held for sale and related liabilities (note 14.1) — 187 187 6 181 —
Total consolidated $ 510 26,915 27,425 18,473 8,952 795
1 In 2021 and 2020, the column “Additions to fixed assets” includes capital expenditures, which comprises acquisitions of property, machinery and equipment as well as additions of assets for the right-of-use, As of the reporting date, the Urbanization Solutions line of business, comprising complementary solutions to solve urban needs such as admixtures for decoration, building, landscaping and renovation purposes as well as variety of mortars and water-repelling and water-retaining agents and stabilizers, among others, was separated from “Others” considering its materiality for CEMEX’s management. The tables of revenues by line of business for the years 2020 and 2019 were reformulated to consider this new presentation. Revenues by line of business and reportable segment for the years ended December 31, 2021, 2020 and 2019 were as follows:
2021 Cement Concrete Aggregates Urbanization Others Eliminations Revenues
Mexico $ 2,412 733 208 810 14 (853 ) 3,324
United States 1,731 2,479 1,005 558 13 (1,431 ) 4,355
EMEAA
United Kingdom 270 311 377 200 53 (271 ) 940
France — 682 397 6 — (222 ) 863
Germany 210 204 65 30 69 (149 ) 429
Poland 272 154 38 6 1 (72 ) 399
Spain 256 93 31 23 — (69 ) 334
Philippines 423 — — 4 1 (4 ) 424
Israel — 657 199 89 27 (187 ) 785
Rest of EMEAA 423 232 47 14 21 (124 ) 613
SCA&amp;C
Colombia 309 130 36 58 21 (117 ) 437
Panama 103 16 5 7 1 (34 ) 98
Caribbean TCL 271 5 7 4 6 (20 ) 273
Dominican Republic 240 16 — 44 8 (17 ) 291
Rest of SCA&amp;C 400 20 6 24 1 (7 ) 444
Others — — — — 1,790 (1,251 ) 539
Continuing operations 7,320 5,732 2,421 1,877 2,026 (4,828 ) 14,548
Discontinued operations 156 23 7 3 3 (7 ) 185
Total $ 7,476 5,755 2,428 1,880 2,029 (4,835 ) 14,733
2020 Cement Concrete Aggregates Urbanization Others Eliminations Revenues
Mexico $ 2,001 628 172 590 14 (727 ) 2,678
United States 1,599 2,255 954 468 13 (1,296 ) 3,993
EMEAA
United Kingdom 201 274 314 176 53 (279 ) 739
France — 647 340 — — (233 ) 754
Germany 210 202 69 31 69 (129 ) 452
Poland 244 142 39 6 1 (62 ) 370
Spain 233 83 24 18 — (55 ) 303
Philippines 398 — — 2 1 (3 ) 398
Israel — 623 195 81 27 (172 ) 754
Rest of EMEAA 400 220 42 11 21 (121 ) 573
SCA&amp;C
Colombia 294 119 34 44 21 (108 ) 404
Panama 67 14 4 4 1 (17 ) 73
Caribbean TCL 245 5 7 2 6 (21 ) 244
Dominican Republic 185 15 5 31 8 (26 ) 218
Rest of SCA&amp;C 359 3 6 19 1 2 390
Others — — — — 947 (476 ) 471
Continuing operations 6,436 5,230 2,205 1,483 1,183 (3,723 ) 12,814
Discontinued operations 167 90 77 3 56 (47 ) 346
Total $ 6,603 5,320 2,282 1,486 1,239 (3,770 ) 13,160
2019 Cement Concrete Aggregates Urbanization Others Eliminations Revenues
Mexico $ 2,009 798 196 542 76 (829 ) 2,792
United States 1,608 2,189 917 437 15 (1,386 ) 3,780
EMEAA
United Kingdom 227 310 290 141 126 (345 ) 749
France — 720 355 — 20 (270 ) 825
Germany 192 184 62 29 93 (146 ) 414
Poland 209 141 43 5 7 (57 ) 348
Spain 228 86 23 20 4 (67 ) 294
Philippines 457 — — 2 1 (2 ) 458
Israel — 554 166 59 43 (162 ) 660
Rest of EMEAA 400 237 47 10 14 (112 ) 596
SCA&amp;C
Colombia 363 176 53 43 25 (156 ) 504
Panama 141 49 15 13 2 (41 ) 179
Caribbean TCL 241 9 5 — 12 (27 ) 240
Dominican Republic 194 27 8 24 10 (35 ) 228
Rest of SCA&amp;C 329 36 8 16 2 (11 ) 380
Others — — — (1 ) 1,091 (578 ) 512
Continuing operations 6,598 5,516 2,188 1,340 1,541 (4,224 ) 12,959
Discontinued operations 348 157 174 2 89 (26 ) 744
Total $ 6,946 5,673 2,362 1,342 1,630 (4,250 ) 13,70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Goodwill and Intangible Assets, Net - Additional Information (Detail) - USD ($) $ in Million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1</t>
        </is>
      </c>
      <c r="H2" s="2" t="inlineStr">
        <is>
          <t>Dec. 31, 2020</t>
        </is>
      </c>
      <c r="I2" s="2" t="inlineStr">
        <is>
          <t>Dec. 31, 2019</t>
        </is>
      </c>
      <c r="J2" s="2" t="inlineStr">
        <is>
          <t>Dec. 31, 2018</t>
        </is>
      </c>
    </row>
    <row r="3">
      <c r="A3" s="3" t="inlineStr">
        <is>
          <t>Disclosure of detailed information about intangible assets [line items]</t>
        </is>
      </c>
    </row>
    <row r="4">
      <c r="A4" s="4" t="inlineStr">
        <is>
          <t>Risk free rate</t>
        </is>
      </c>
      <c r="G4" s="4" t="inlineStr">
        <is>
          <t>1.80%</t>
        </is>
      </c>
      <c r="H4" s="4" t="inlineStr">
        <is>
          <t>2.20%</t>
        </is>
      </c>
      <c r="I4" s="4" t="inlineStr">
        <is>
          <t>2.90%</t>
        </is>
      </c>
    </row>
    <row r="5">
      <c r="A5" s="4" t="inlineStr">
        <is>
          <t>Increase in pre-tax discount rate</t>
        </is>
      </c>
      <c r="G5" s="4" t="inlineStr">
        <is>
          <t>1.00%</t>
        </is>
      </c>
    </row>
    <row r="6">
      <c r="A6" s="4" t="inlineStr">
        <is>
          <t>Decrease in long-term growth rate</t>
        </is>
      </c>
      <c r="G6" s="4" t="inlineStr">
        <is>
          <t>1.00%</t>
        </is>
      </c>
    </row>
    <row r="7">
      <c r="A7" s="4" t="inlineStr">
        <is>
          <t>Weighted average Operating EBITDA multiple</t>
        </is>
      </c>
      <c r="G7" s="11" t="n">
        <v>11.5</v>
      </c>
      <c r="H7" s="11" t="n">
        <v>11.5</v>
      </c>
      <c r="I7" s="11" t="n">
        <v>11.5</v>
      </c>
    </row>
    <row r="8">
      <c r="A8" s="4" t="inlineStr">
        <is>
          <t>Discount rates</t>
        </is>
      </c>
      <c r="D8" s="4" t="inlineStr">
        <is>
          <t>7.70%</t>
        </is>
      </c>
      <c r="F8" s="4" t="inlineStr">
        <is>
          <t>7.70%</t>
        </is>
      </c>
      <c r="I8" s="4" t="inlineStr">
        <is>
          <t>7.80%</t>
        </is>
      </c>
    </row>
    <row r="9">
      <c r="A9" s="4" t="inlineStr">
        <is>
          <t>Impairment loss</t>
        </is>
      </c>
      <c r="G9" s="6" t="n">
        <v>43</v>
      </c>
      <c r="H9" s="6" t="n">
        <v>306</v>
      </c>
      <c r="I9" s="6" t="n">
        <v>64</v>
      </c>
    </row>
    <row r="10">
      <c r="A10" s="4" t="inlineStr">
        <is>
          <t>Impairment of finite lived intangible assets</t>
        </is>
      </c>
      <c r="G10" s="6" t="n">
        <v>53</v>
      </c>
      <c r="H10" s="6" t="n">
        <v>194</v>
      </c>
    </row>
    <row r="11">
      <c r="A11" s="4" t="inlineStr">
        <is>
          <t>Cash flow projection period</t>
        </is>
      </c>
      <c r="H11" s="4" t="inlineStr">
        <is>
          <t>5 years</t>
        </is>
      </c>
    </row>
    <row r="12">
      <c r="A12" s="4" t="inlineStr">
        <is>
          <t>Growth rate for cash flow projections</t>
        </is>
      </c>
      <c r="H12" s="4" t="inlineStr">
        <is>
          <t>2.50%</t>
        </is>
      </c>
      <c r="I12" s="4" t="inlineStr">
        <is>
          <t>2.00%</t>
        </is>
      </c>
    </row>
    <row r="13">
      <c r="A13" s="4" t="inlineStr">
        <is>
          <t>Percentage of reduction in value in use of goodwill</t>
        </is>
      </c>
      <c r="F13" s="4" t="inlineStr">
        <is>
          <t>25.70%</t>
        </is>
      </c>
    </row>
    <row r="14">
      <c r="A14" s="4" t="inlineStr">
        <is>
          <t>Market risk premium percentage</t>
        </is>
      </c>
      <c r="G14" s="4" t="inlineStr">
        <is>
          <t>5.80%</t>
        </is>
      </c>
      <c r="H14" s="4" t="inlineStr">
        <is>
          <t>5.70%</t>
        </is>
      </c>
      <c r="I14" s="4" t="inlineStr">
        <is>
          <t>5.60%</t>
        </is>
      </c>
    </row>
    <row r="15">
      <c r="A15" s="4" t="inlineStr">
        <is>
          <t>Stock volatility factor</t>
        </is>
      </c>
      <c r="G15" s="9" t="n">
        <v>1.12</v>
      </c>
      <c r="H15" s="9" t="n">
        <v>1.19</v>
      </c>
      <c r="I15" s="9" t="n">
        <v>1.08</v>
      </c>
    </row>
    <row r="16">
      <c r="A16" s="4" t="inlineStr">
        <is>
          <t>Long term growth rate used to determine the terminal value</t>
        </is>
      </c>
      <c r="D16" s="4" t="inlineStr">
        <is>
          <t>2.00%</t>
        </is>
      </c>
      <c r="F16" s="4" t="inlineStr">
        <is>
          <t>2.00%</t>
        </is>
      </c>
      <c r="I16" s="4" t="inlineStr">
        <is>
          <t>2.50%</t>
        </is>
      </c>
    </row>
    <row r="17">
      <c r="A17" s="4" t="inlineStr">
        <is>
          <t>Goodwill [member]</t>
        </is>
      </c>
    </row>
    <row r="18">
      <c r="A18" s="3" t="inlineStr">
        <is>
          <t>Disclosure of detailed information about intangible assets [line items]</t>
        </is>
      </c>
    </row>
    <row r="19">
      <c r="A19" s="4" t="inlineStr">
        <is>
          <t>Impairment test</t>
        </is>
      </c>
      <c r="E19" s="4" t="inlineStr">
        <is>
          <t>No</t>
        </is>
      </c>
    </row>
    <row r="20">
      <c r="A20" s="4" t="inlineStr">
        <is>
          <t>Decrease Of Two Years In Cash Flow Projections [Member]</t>
        </is>
      </c>
    </row>
    <row r="21">
      <c r="A21" s="3" t="inlineStr">
        <is>
          <t>Disclosure of detailed information about intangible assets [line items]</t>
        </is>
      </c>
    </row>
    <row r="22">
      <c r="A22" s="4" t="inlineStr">
        <is>
          <t>Percentage Allocation In Respect Of Reduction In Value Of Goodwill</t>
        </is>
      </c>
      <c r="H22" s="4" t="inlineStr">
        <is>
          <t>51.50%</t>
        </is>
      </c>
    </row>
    <row r="23">
      <c r="A23" s="4" t="inlineStr">
        <is>
          <t>Reduction In The Long Term Growth Rate [Member]</t>
        </is>
      </c>
    </row>
    <row r="24">
      <c r="A24" s="3" t="inlineStr">
        <is>
          <t>Disclosure of detailed information about intangible assets [line items]</t>
        </is>
      </c>
    </row>
    <row r="25">
      <c r="A25" s="4" t="inlineStr">
        <is>
          <t>Percentage Allocation In Respect Of Reduction In Value Of Goodwill</t>
        </is>
      </c>
      <c r="H25" s="4" t="inlineStr">
        <is>
          <t>27.30%</t>
        </is>
      </c>
    </row>
    <row r="26">
      <c r="A26" s="4" t="inlineStr">
        <is>
          <t>Reduction In Sales Growth [Member]</t>
        </is>
      </c>
    </row>
    <row r="27">
      <c r="A27" s="3" t="inlineStr">
        <is>
          <t>Disclosure of detailed information about intangible assets [line items]</t>
        </is>
      </c>
    </row>
    <row r="28">
      <c r="A28" s="4" t="inlineStr">
        <is>
          <t>Percentage Allocation In Respect Of Reduction In Value Of Goodwill</t>
        </is>
      </c>
      <c r="F28" s="4" t="inlineStr">
        <is>
          <t>2.00%</t>
        </is>
      </c>
      <c r="G28" s="4" t="inlineStr">
        <is>
          <t>28.30%</t>
        </is>
      </c>
      <c r="I28" s="4" t="inlineStr">
        <is>
          <t>2.50%</t>
        </is>
      </c>
    </row>
    <row r="29">
      <c r="A29" s="4" t="inlineStr">
        <is>
          <t>Reduction In Discount Rate [Member]</t>
        </is>
      </c>
    </row>
    <row r="30">
      <c r="A30" s="3" t="inlineStr">
        <is>
          <t>Disclosure of detailed information about intangible assets [line items]</t>
        </is>
      </c>
    </row>
    <row r="31">
      <c r="A31" s="4" t="inlineStr">
        <is>
          <t>Percentage Allocation In Respect Of Reduction In Value Of Goodwill</t>
        </is>
      </c>
      <c r="G31" s="4" t="inlineStr">
        <is>
          <t>7.10%</t>
        </is>
      </c>
    </row>
    <row r="32">
      <c r="A32" s="4" t="inlineStr">
        <is>
          <t>Operating segments [member]</t>
        </is>
      </c>
    </row>
    <row r="33">
      <c r="A33" s="3" t="inlineStr">
        <is>
          <t>Disclosure of detailed information about intangible assets [line items]</t>
        </is>
      </c>
    </row>
    <row r="34">
      <c r="A34" s="4" t="inlineStr">
        <is>
          <t>Weighted average Operating EBITDA multiple</t>
        </is>
      </c>
      <c r="G34" s="11" t="n">
        <v>11.5</v>
      </c>
    </row>
    <row r="35">
      <c r="A35" s="4" t="inlineStr">
        <is>
          <t>Impairment of finite lived intangible assets</t>
        </is>
      </c>
      <c r="G35" s="6" t="n">
        <v>53</v>
      </c>
    </row>
    <row r="36">
      <c r="A36" s="4" t="inlineStr">
        <is>
          <t>Others intangible assets [Member]</t>
        </is>
      </c>
    </row>
    <row r="37">
      <c r="A37" s="3" t="inlineStr">
        <is>
          <t>Disclosure of detailed information about intangible assets [line items]</t>
        </is>
      </c>
    </row>
    <row r="38">
      <c r="A38" s="4" t="inlineStr">
        <is>
          <t>Impairment of finite lived intangible assets</t>
        </is>
      </c>
      <c r="G38" s="5" t="n">
        <v>4</v>
      </c>
      <c r="H38" s="6" t="n">
        <v>13</v>
      </c>
    </row>
    <row r="39">
      <c r="A39" s="4" t="inlineStr">
        <is>
          <t>Goodwill [member]</t>
        </is>
      </c>
    </row>
    <row r="40">
      <c r="A40" s="3" t="inlineStr">
        <is>
          <t>Disclosure of detailed information about intangible assets [line items]</t>
        </is>
      </c>
    </row>
    <row r="41">
      <c r="A41" s="4" t="inlineStr">
        <is>
          <t>Impairment test</t>
        </is>
      </c>
      <c r="F41" s="4" t="inlineStr">
        <is>
          <t>No</t>
        </is>
      </c>
    </row>
    <row r="42">
      <c r="A42" s="4" t="inlineStr">
        <is>
          <t>Internally Developed Software [member]</t>
        </is>
      </c>
    </row>
    <row r="43">
      <c r="A43" s="3" t="inlineStr">
        <is>
          <t>Disclosure of detailed information about intangible assets [line items]</t>
        </is>
      </c>
    </row>
    <row r="44">
      <c r="A44" s="4" t="inlineStr">
        <is>
          <t>Impairment loss</t>
        </is>
      </c>
      <c r="G44" s="5" t="n">
        <v>49</v>
      </c>
    </row>
    <row r="45">
      <c r="A45" s="4" t="inlineStr">
        <is>
          <t>Impairment of finite lived intangible assets</t>
        </is>
      </c>
      <c r="B45" s="4" t="inlineStr">
        <is>
          <t>[1]</t>
        </is>
      </c>
      <c r="G45" s="6" t="n">
        <v>49</v>
      </c>
    </row>
    <row r="46">
      <c r="A46" s="4" t="inlineStr">
        <is>
          <t>Cemex [Member]</t>
        </is>
      </c>
    </row>
    <row r="47">
      <c r="A47" s="3" t="inlineStr">
        <is>
          <t>Disclosure of detailed information about intangible assets [line items]</t>
        </is>
      </c>
    </row>
    <row r="48">
      <c r="A48" s="4" t="inlineStr">
        <is>
          <t>Funding cost percentage</t>
        </is>
      </c>
      <c r="G48" s="4" t="inlineStr">
        <is>
          <t>4.10%</t>
        </is>
      </c>
      <c r="H48" s="4" t="inlineStr">
        <is>
          <t>4.10%</t>
        </is>
      </c>
      <c r="I48" s="4" t="inlineStr">
        <is>
          <t>5.40%</t>
        </is>
      </c>
      <c r="J48" s="4" t="inlineStr">
        <is>
          <t>7.30%</t>
        </is>
      </c>
    </row>
    <row r="49">
      <c r="A49" s="4" t="inlineStr">
        <is>
          <t>Risk free rate</t>
        </is>
      </c>
      <c r="I49" s="4" t="inlineStr">
        <is>
          <t>2.90%</t>
        </is>
      </c>
    </row>
    <row r="50">
      <c r="A50" s="4" t="inlineStr">
        <is>
          <t>Discount rates</t>
        </is>
      </c>
      <c r="H50" s="4" t="inlineStr">
        <is>
          <t>0.10%</t>
        </is>
      </c>
      <c r="I50" s="4" t="inlineStr">
        <is>
          <t>1.50%</t>
        </is>
      </c>
    </row>
    <row r="51">
      <c r="A51" s="4" t="inlineStr">
        <is>
          <t>Decrease In Weighing Of Debt Percentage</t>
        </is>
      </c>
      <c r="G51" s="4" t="inlineStr">
        <is>
          <t>26.90%</t>
        </is>
      </c>
      <c r="H51" s="4" t="inlineStr">
        <is>
          <t>34.60%</t>
        </is>
      </c>
      <c r="I51" s="4" t="inlineStr">
        <is>
          <t>31.70%</t>
        </is>
      </c>
      <c r="J51" s="4" t="inlineStr">
        <is>
          <t>33.50%</t>
        </is>
      </c>
    </row>
    <row r="52">
      <c r="A52" s="4" t="inlineStr">
        <is>
          <t>Cemex [Member] | Operating segments [member]</t>
        </is>
      </c>
    </row>
    <row r="53">
      <c r="A53" s="3" t="inlineStr">
        <is>
          <t>Disclosure of detailed information about intangible assets [line items]</t>
        </is>
      </c>
    </row>
    <row r="54">
      <c r="A54" s="4" t="inlineStr">
        <is>
          <t>Discount rates</t>
        </is>
      </c>
      <c r="G54" s="4" t="inlineStr">
        <is>
          <t>(0.10%)</t>
        </is>
      </c>
      <c r="H54" s="4" t="inlineStr">
        <is>
          <t>0.50%</t>
        </is>
      </c>
      <c r="I54" s="4" t="inlineStr">
        <is>
          <t>0.60%</t>
        </is>
      </c>
      <c r="J54" s="4" t="inlineStr">
        <is>
          <t>2.60%</t>
        </is>
      </c>
    </row>
    <row r="55">
      <c r="A55" s="4" t="inlineStr">
        <is>
          <t>Top of range [member]</t>
        </is>
      </c>
    </row>
    <row r="56">
      <c r="A56" s="3" t="inlineStr">
        <is>
          <t>Disclosure of detailed information about intangible assets [line items]</t>
        </is>
      </c>
    </row>
    <row r="57">
      <c r="A57" s="4" t="inlineStr">
        <is>
          <t>Funding cost percentage</t>
        </is>
      </c>
      <c r="G57" s="4" t="inlineStr">
        <is>
          <t>4.10%</t>
        </is>
      </c>
    </row>
    <row r="58">
      <c r="A58" s="4" t="inlineStr">
        <is>
          <t>Top of range [member] | Cemex [Member]</t>
        </is>
      </c>
    </row>
    <row r="59">
      <c r="A59" s="3" t="inlineStr">
        <is>
          <t>Disclosure of detailed information about intangible assets [line items]</t>
        </is>
      </c>
    </row>
    <row r="60">
      <c r="A60" s="4" t="inlineStr">
        <is>
          <t>Decription Of Stock Volatility Rate Increase</t>
        </is>
      </c>
      <c r="I60" s="4" t="inlineStr">
        <is>
          <t>1.08%</t>
        </is>
      </c>
    </row>
    <row r="61">
      <c r="A61" s="4" t="inlineStr">
        <is>
          <t>Bottom of range [member] | Cemex [Member]</t>
        </is>
      </c>
    </row>
    <row r="62">
      <c r="A62" s="3" t="inlineStr">
        <is>
          <t>Disclosure of detailed information about intangible assets [line items]</t>
        </is>
      </c>
    </row>
    <row r="63">
      <c r="A63" s="4" t="inlineStr">
        <is>
          <t>Decription Of Stock Volatility Rate Increase</t>
        </is>
      </c>
      <c r="J63" s="4" t="inlineStr">
        <is>
          <t>1.06%</t>
        </is>
      </c>
    </row>
    <row r="64">
      <c r="A64" s="4" t="inlineStr">
        <is>
          <t>United States [member]</t>
        </is>
      </c>
    </row>
    <row r="65">
      <c r="A65" s="3" t="inlineStr">
        <is>
          <t>Disclosure of detailed information about intangible assets [line items]</t>
        </is>
      </c>
    </row>
    <row r="66">
      <c r="A66" s="4" t="inlineStr">
        <is>
          <t>Percentage of goodwill allocated</t>
        </is>
      </c>
      <c r="G66" s="4" t="inlineStr">
        <is>
          <t>81.00%</t>
        </is>
      </c>
      <c r="H66" s="4" t="inlineStr">
        <is>
          <t>76.00%</t>
        </is>
      </c>
    </row>
    <row r="67">
      <c r="A67" s="4" t="inlineStr">
        <is>
          <t>Discount rates</t>
        </is>
      </c>
      <c r="G67" s="4" t="inlineStr">
        <is>
          <t>7.20%</t>
        </is>
      </c>
      <c r="H67" s="4" t="inlineStr">
        <is>
          <t>7.30%</t>
        </is>
      </c>
      <c r="I67" s="4" t="inlineStr">
        <is>
          <t>7.80%</t>
        </is>
      </c>
    </row>
    <row r="68">
      <c r="A68" s="4" t="inlineStr">
        <is>
          <t>Impairment loss</t>
        </is>
      </c>
      <c r="G68" s="6" t="n">
        <v>18</v>
      </c>
      <c r="H68" s="6" t="n">
        <v>76</v>
      </c>
      <c r="I68" s="6" t="n">
        <v>6</v>
      </c>
    </row>
    <row r="69">
      <c r="A69" s="4" t="inlineStr">
        <is>
          <t>Impairment of finite lived intangible assets</t>
        </is>
      </c>
      <c r="G69" s="6" t="n">
        <v>181</v>
      </c>
    </row>
    <row r="70">
      <c r="A70" s="4" t="inlineStr">
        <is>
          <t>Growth rate for cash flow projections</t>
        </is>
      </c>
      <c r="B70" s="4" t="inlineStr">
        <is>
          <t>[2]</t>
        </is>
      </c>
      <c r="G70" s="4" t="inlineStr">
        <is>
          <t>2.00%</t>
        </is>
      </c>
      <c r="H70" s="4" t="inlineStr">
        <is>
          <t>2.00%</t>
        </is>
      </c>
      <c r="I70" s="4" t="inlineStr">
        <is>
          <t>2.50%</t>
        </is>
      </c>
    </row>
    <row r="71">
      <c r="A71" s="4" t="inlineStr">
        <is>
          <t>Percentage reduction in long term growth rate</t>
        </is>
      </c>
      <c r="H71" s="4" t="inlineStr">
        <is>
          <t>0.50%</t>
        </is>
      </c>
    </row>
    <row r="72">
      <c r="A72" s="4" t="inlineStr">
        <is>
          <t>United States [member] | Operating segments [member]</t>
        </is>
      </c>
    </row>
    <row r="73">
      <c r="A73" s="3" t="inlineStr">
        <is>
          <t>Disclosure of detailed information about intangible assets [line items]</t>
        </is>
      </c>
    </row>
    <row r="74">
      <c r="A74" s="4" t="inlineStr">
        <is>
          <t>Discount rates</t>
        </is>
      </c>
      <c r="G74" s="4" t="inlineStr">
        <is>
          <t>1.00%</t>
        </is>
      </c>
    </row>
    <row r="75">
      <c r="A75" s="4" t="inlineStr">
        <is>
          <t>United States [member] | Goodwill [member] | Operating segments [member]</t>
        </is>
      </c>
    </row>
    <row r="76">
      <c r="A76" s="3" t="inlineStr">
        <is>
          <t>Disclosure of detailed information about intangible assets [line items]</t>
        </is>
      </c>
    </row>
    <row r="77">
      <c r="A77" s="4" t="inlineStr">
        <is>
          <t>Impairment of finite lived intangible assets</t>
        </is>
      </c>
      <c r="C77" s="6" t="n">
        <v>440</v>
      </c>
      <c r="D77" s="6" t="n">
        <v>1020</v>
      </c>
    </row>
    <row r="78">
      <c r="A78" s="4" t="inlineStr">
        <is>
          <t>United States [member] | Top of range [member]</t>
        </is>
      </c>
    </row>
    <row r="79">
      <c r="A79" s="3" t="inlineStr">
        <is>
          <t>Disclosure of detailed information about intangible assets [line items]</t>
        </is>
      </c>
    </row>
    <row r="80">
      <c r="A80" s="4" t="inlineStr">
        <is>
          <t>Risk free rate</t>
        </is>
      </c>
      <c r="G80" s="4" t="inlineStr">
        <is>
          <t>1.80%</t>
        </is>
      </c>
    </row>
    <row r="81">
      <c r="A81" s="4" t="inlineStr">
        <is>
          <t>Mexico [member]</t>
        </is>
      </c>
    </row>
    <row r="82">
      <c r="A82" s="3" t="inlineStr">
        <is>
          <t>Disclosure of detailed information about intangible assets [line items]</t>
        </is>
      </c>
    </row>
    <row r="83">
      <c r="A83" s="4" t="inlineStr">
        <is>
          <t>Discount rates</t>
        </is>
      </c>
      <c r="G83" s="4" t="inlineStr">
        <is>
          <t>8.40%</t>
        </is>
      </c>
      <c r="H83" s="4" t="inlineStr">
        <is>
          <t>8.30%</t>
        </is>
      </c>
      <c r="I83" s="4" t="inlineStr">
        <is>
          <t>9.00%</t>
        </is>
      </c>
    </row>
    <row r="84">
      <c r="A84" s="4" t="inlineStr">
        <is>
          <t>Growth rate for cash flow projections</t>
        </is>
      </c>
      <c r="B84" s="4" t="inlineStr">
        <is>
          <t>[2]</t>
        </is>
      </c>
      <c r="G84" s="4" t="inlineStr">
        <is>
          <t>1.00%</t>
        </is>
      </c>
      <c r="H84" s="4" t="inlineStr">
        <is>
          <t>1.10%</t>
        </is>
      </c>
      <c r="I84" s="4" t="inlineStr">
        <is>
          <t>2.40%</t>
        </is>
      </c>
    </row>
    <row r="85">
      <c r="A85" s="4" t="inlineStr">
        <is>
          <t>Percentage reduction in long term growth rate</t>
        </is>
      </c>
      <c r="G85" s="4" t="inlineStr">
        <is>
          <t>1.00%</t>
        </is>
      </c>
      <c r="H85" s="4" t="inlineStr">
        <is>
          <t>1.30%</t>
        </is>
      </c>
    </row>
    <row r="86">
      <c r="A86" s="4" t="inlineStr">
        <is>
          <t>Spain [member]</t>
        </is>
      </c>
    </row>
    <row r="87">
      <c r="A87" s="3" t="inlineStr">
        <is>
          <t>Disclosure of detailed information about intangible assets [line items]</t>
        </is>
      </c>
    </row>
    <row r="88">
      <c r="A88" s="4" t="inlineStr">
        <is>
          <t>Discount rates</t>
        </is>
      </c>
      <c r="G88" s="4" t="inlineStr">
        <is>
          <t>7.60%</t>
        </is>
      </c>
      <c r="H88" s="4" t="inlineStr">
        <is>
          <t>7.70%</t>
        </is>
      </c>
      <c r="I88" s="4" t="inlineStr">
        <is>
          <t>8.30%</t>
        </is>
      </c>
    </row>
    <row r="89">
      <c r="A89" s="4" t="inlineStr">
        <is>
          <t>Impairment loss</t>
        </is>
      </c>
      <c r="H89" s="6" t="n">
        <v>135</v>
      </c>
    </row>
    <row r="90">
      <c r="A90" s="4" t="inlineStr">
        <is>
          <t>Growth rate for cash flow projections</t>
        </is>
      </c>
      <c r="B90" s="4" t="inlineStr">
        <is>
          <t>[2]</t>
        </is>
      </c>
      <c r="G90" s="4" t="inlineStr">
        <is>
          <t>1.50%</t>
        </is>
      </c>
      <c r="H90" s="4" t="inlineStr">
        <is>
          <t>1.50%</t>
        </is>
      </c>
      <c r="I90" s="4" t="inlineStr">
        <is>
          <t>1.60%</t>
        </is>
      </c>
    </row>
    <row r="91">
      <c r="A91" s="4" t="inlineStr">
        <is>
          <t>Spain [member] | Discount rate, measurement input [member]</t>
        </is>
      </c>
    </row>
    <row r="92">
      <c r="A92" s="3" t="inlineStr">
        <is>
          <t>Disclosure of detailed information about intangible assets [line items]</t>
        </is>
      </c>
    </row>
    <row r="93">
      <c r="A93" s="4" t="inlineStr">
        <is>
          <t>Discount rate</t>
        </is>
      </c>
      <c r="E93" s="4" t="inlineStr">
        <is>
          <t>7.70%</t>
        </is>
      </c>
    </row>
    <row r="94">
      <c r="A94" s="4" t="inlineStr">
        <is>
          <t>Spain [member] | Long Term Revenue Growth Rate Measurement Input [Member]</t>
        </is>
      </c>
    </row>
    <row r="95">
      <c r="A95" s="3" t="inlineStr">
        <is>
          <t>Disclosure of detailed information about intangible assets [line items]</t>
        </is>
      </c>
    </row>
    <row r="96">
      <c r="A96" s="4" t="inlineStr">
        <is>
          <t>Long term growth rate</t>
        </is>
      </c>
      <c r="H96" s="4" t="inlineStr">
        <is>
          <t>1.50%</t>
        </is>
      </c>
    </row>
    <row r="97">
      <c r="A97" s="4" t="inlineStr">
        <is>
          <t>Spain [member] | Goodwill [member]</t>
        </is>
      </c>
    </row>
    <row r="98">
      <c r="A98" s="3" t="inlineStr">
        <is>
          <t>Disclosure of detailed information about intangible assets [line items]</t>
        </is>
      </c>
    </row>
    <row r="99">
      <c r="A99" s="4" t="inlineStr">
        <is>
          <t>Non cash impairment charges</t>
        </is>
      </c>
      <c r="G99" s="6" t="n">
        <v>317</v>
      </c>
    </row>
    <row r="100">
      <c r="A100" s="4" t="inlineStr">
        <is>
          <t>Spain [member] | Operating segments [member]</t>
        </is>
      </c>
    </row>
    <row r="101">
      <c r="A101" s="3" t="inlineStr">
        <is>
          <t>Disclosure of detailed information about intangible assets [line items]</t>
        </is>
      </c>
    </row>
    <row r="102">
      <c r="A102" s="4" t="inlineStr">
        <is>
          <t>Discount rates</t>
        </is>
      </c>
      <c r="G102" s="4" t="inlineStr">
        <is>
          <t>1.00%</t>
        </is>
      </c>
    </row>
    <row r="103">
      <c r="A103" s="4" t="inlineStr">
        <is>
          <t>Growth rate for cash flow projections</t>
        </is>
      </c>
      <c r="G103" s="4" t="inlineStr">
        <is>
          <t>1.00%</t>
        </is>
      </c>
    </row>
    <row r="104">
      <c r="A104" s="4" t="inlineStr">
        <is>
          <t>Spain [member] | Top of range [member]</t>
        </is>
      </c>
    </row>
    <row r="105">
      <c r="A105" s="3" t="inlineStr">
        <is>
          <t>Disclosure of detailed information about intangible assets [line items]</t>
        </is>
      </c>
    </row>
    <row r="106">
      <c r="A106" s="4" t="inlineStr">
        <is>
          <t>Risk free rate</t>
        </is>
      </c>
      <c r="G106" s="4" t="inlineStr">
        <is>
          <t>2.40%</t>
        </is>
      </c>
    </row>
    <row r="107">
      <c r="A107" s="4" t="inlineStr">
        <is>
          <t>Colombia [member]</t>
        </is>
      </c>
    </row>
    <row r="108">
      <c r="A108" s="3" t="inlineStr">
        <is>
          <t>Disclosure of detailed information about intangible assets [line items]</t>
        </is>
      </c>
    </row>
    <row r="109">
      <c r="A109" s="4" t="inlineStr">
        <is>
          <t>Discount rates</t>
        </is>
      </c>
      <c r="G109" s="4" t="inlineStr">
        <is>
          <t>8.50%</t>
        </is>
      </c>
      <c r="H109" s="4" t="inlineStr">
        <is>
          <t>8.40%</t>
        </is>
      </c>
      <c r="I109" s="4" t="inlineStr">
        <is>
          <t>8.90%</t>
        </is>
      </c>
    </row>
    <row r="110">
      <c r="A110" s="4" t="inlineStr">
        <is>
          <t>Impairment loss</t>
        </is>
      </c>
      <c r="G110" s="6" t="n">
        <v>10</v>
      </c>
      <c r="H110" s="6" t="n">
        <v>2</v>
      </c>
      <c r="I110" s="6" t="n">
        <v>3</v>
      </c>
    </row>
    <row r="111">
      <c r="A111" s="4" t="inlineStr">
        <is>
          <t>Growth rate for cash flow projections</t>
        </is>
      </c>
      <c r="B111" s="4" t="inlineStr">
        <is>
          <t>[2]</t>
        </is>
      </c>
      <c r="G111" s="4" t="inlineStr">
        <is>
          <t>3.50%</t>
        </is>
      </c>
      <c r="H111" s="4" t="inlineStr">
        <is>
          <t>2.50%</t>
        </is>
      </c>
      <c r="I111" s="4" t="inlineStr">
        <is>
          <t>3.70%</t>
        </is>
      </c>
    </row>
    <row r="112">
      <c r="A112" s="4" t="inlineStr">
        <is>
          <t>Percentage reduction in long term growth rate</t>
        </is>
      </c>
      <c r="H112" s="4" t="inlineStr">
        <is>
          <t>1.20%</t>
        </is>
      </c>
    </row>
    <row r="113">
      <c r="A113" s="4" t="inlineStr">
        <is>
          <t>Egypt [member]</t>
        </is>
      </c>
    </row>
    <row r="114">
      <c r="A114" s="3" t="inlineStr">
        <is>
          <t>Disclosure of detailed information about intangible assets [line items]</t>
        </is>
      </c>
    </row>
    <row r="115">
      <c r="A115" s="4" t="inlineStr">
        <is>
          <t>Discount rates</t>
        </is>
      </c>
      <c r="G115" s="4" t="inlineStr">
        <is>
          <t>10.70%</t>
        </is>
      </c>
      <c r="H115" s="4" t="inlineStr">
        <is>
          <t>10.20%</t>
        </is>
      </c>
      <c r="I115" s="4" t="inlineStr">
        <is>
          <t>10.30%</t>
        </is>
      </c>
    </row>
    <row r="116">
      <c r="A116" s="4" t="inlineStr">
        <is>
          <t>Growth rate for cash flow projections</t>
        </is>
      </c>
      <c r="B116" s="4" t="inlineStr">
        <is>
          <t>[2]</t>
        </is>
      </c>
      <c r="G116" s="4" t="inlineStr">
        <is>
          <t>3.00%</t>
        </is>
      </c>
      <c r="H116" s="4" t="inlineStr">
        <is>
          <t>5.60%</t>
        </is>
      </c>
      <c r="I116" s="4" t="inlineStr">
        <is>
          <t>6.00%</t>
        </is>
      </c>
    </row>
    <row r="117">
      <c r="A117" s="4" t="inlineStr">
        <is>
          <t>Percentage reduction in long term growth rate</t>
        </is>
      </c>
      <c r="G117" s="4" t="inlineStr">
        <is>
          <t>2.80%</t>
        </is>
      </c>
    </row>
    <row r="118">
      <c r="A118" s="4" t="inlineStr">
        <is>
          <t>UAE [Member]</t>
        </is>
      </c>
    </row>
    <row r="119">
      <c r="A119" s="3" t="inlineStr">
        <is>
          <t>Disclosure of detailed information about intangible assets [line items]</t>
        </is>
      </c>
    </row>
    <row r="120">
      <c r="A120" s="4" t="inlineStr">
        <is>
          <t>Allocated goodwill</t>
        </is>
      </c>
      <c r="G120" s="6" t="n">
        <v>27</v>
      </c>
    </row>
    <row r="121">
      <c r="A121" s="4" t="inlineStr">
        <is>
          <t>UAE [Member] | Discount rate, measurement input [member]</t>
        </is>
      </c>
    </row>
    <row r="122">
      <c r="A122" s="3" t="inlineStr">
        <is>
          <t>Disclosure of detailed information about intangible assets [line items]</t>
        </is>
      </c>
    </row>
    <row r="123">
      <c r="A123" s="4" t="inlineStr">
        <is>
          <t>Discount rate</t>
        </is>
      </c>
      <c r="G123" s="4" t="inlineStr">
        <is>
          <t>8.30%</t>
        </is>
      </c>
    </row>
    <row r="124">
      <c r="A124" s="4" t="inlineStr">
        <is>
          <t>UAE [Member] | Long Term Revenue Growth Rate Measurement Input [Member]</t>
        </is>
      </c>
    </row>
    <row r="125">
      <c r="A125" s="3" t="inlineStr">
        <is>
          <t>Disclosure of detailed information about intangible assets [line items]</t>
        </is>
      </c>
    </row>
    <row r="126">
      <c r="A126" s="4" t="inlineStr">
        <is>
          <t>Long term growth rate</t>
        </is>
      </c>
      <c r="G126" s="4" t="inlineStr">
        <is>
          <t>2.60%</t>
        </is>
      </c>
    </row>
    <row r="127">
      <c r="A127" s="4" t="inlineStr">
        <is>
          <t>UAE [Member] | Goodwill [member]</t>
        </is>
      </c>
    </row>
    <row r="128">
      <c r="A128" s="3" t="inlineStr">
        <is>
          <t>Disclosure of detailed information about intangible assets [line items]</t>
        </is>
      </c>
    </row>
    <row r="129">
      <c r="A129" s="4" t="inlineStr">
        <is>
          <t>Non cash impairment charges</t>
        </is>
      </c>
      <c r="G129" s="6" t="n">
        <v>96</v>
      </c>
    </row>
    <row r="130"/>
    <row r="131">
      <c r="A131" s="4" t="inlineStr">
        <is>
          <t>[1]</t>
        </is>
      </c>
      <c r="B131" s="4" t="inlineStr">
        <is>
          <t>Includes the capitalized direct costs incurred in the development stage of internal-use software, such as professional fees, direct labor and related travel expenses. The capitalized amounts are amortized to the statement of operations over a period ranging from 3 to 5 years.</t>
        </is>
      </c>
    </row>
    <row r="132">
      <c r="A132" s="4" t="inlineStr">
        <is>
          <t>[2]</t>
        </is>
      </c>
      <c r="B132" s="4" t="inlineStr">
        <is>
          <t>The long-term growth rates are generally based on projections issued by the International Monetary Fund (“IMF”).</t>
        </is>
      </c>
    </row>
  </sheetData>
  <mergeCells count="7">
    <mergeCell ref="A1:B2"/>
    <mergeCell ref="C1:D1"/>
    <mergeCell ref="E1:F1"/>
    <mergeCell ref="G1:J1"/>
    <mergeCell ref="A130:I130"/>
    <mergeCell ref="B131:I131"/>
    <mergeCell ref="B132:I13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Goodwill and Intangible Assets, Net - Summary of Changes in Consolidated goodwill (Detail) - USD ($) $ in Millions</t>
        </is>
      </c>
      <c r="B1" s="2" t="inlineStr">
        <is>
          <t>12 Months Ended</t>
        </is>
      </c>
    </row>
    <row r="2">
      <c r="B2" s="2" t="inlineStr">
        <is>
          <t>Dec. 31, 2021</t>
        </is>
      </c>
      <c r="D2" s="2" t="inlineStr">
        <is>
          <t>Dec. 31, 2020</t>
        </is>
      </c>
      <c r="F2" s="2" t="inlineStr">
        <is>
          <t>Dec. 31, 2019</t>
        </is>
      </c>
    </row>
    <row r="3">
      <c r="A3" s="3" t="inlineStr">
        <is>
          <t>Disclosure of reconciliation of changes in goodwill [abstract]</t>
        </is>
      </c>
    </row>
    <row r="4">
      <c r="A4" s="4" t="inlineStr">
        <is>
          <t>Balance at beginning of period</t>
        </is>
      </c>
      <c r="B4" s="6" t="n">
        <v>8506</v>
      </c>
      <c r="C4" s="4" t="inlineStr">
        <is>
          <t>[1]</t>
        </is>
      </c>
      <c r="D4" s="6" t="n">
        <v>9562</v>
      </c>
      <c r="F4" s="6" t="n">
        <v>9912</v>
      </c>
    </row>
    <row r="5">
      <c r="A5" s="4" t="inlineStr">
        <is>
          <t>Impairment losses</t>
        </is>
      </c>
      <c r="B5" s="5" t="n">
        <v>-440</v>
      </c>
      <c r="D5" s="5" t="n">
        <v>-1020</v>
      </c>
    </row>
    <row r="6">
      <c r="A6" s="4" t="inlineStr">
        <is>
          <t>Business combinations (note 5.1)</t>
        </is>
      </c>
      <c r="B6" s="5" t="n">
        <v>5</v>
      </c>
      <c r="D6" s="5" t="n">
        <v>2</v>
      </c>
    </row>
    <row r="7">
      <c r="A7" s="4" t="inlineStr">
        <is>
          <t>Reclassification to assets held for sale (notes 5.2, 5.3 and 14.1)</t>
        </is>
      </c>
      <c r="B7" s="5" t="n">
        <v>-2</v>
      </c>
      <c r="D7" s="5" t="n">
        <v>-9</v>
      </c>
      <c r="F7" s="5" t="n">
        <v>-371</v>
      </c>
    </row>
    <row r="8">
      <c r="A8" s="4" t="inlineStr">
        <is>
          <t>Foreign currency translation effects</t>
        </is>
      </c>
      <c r="B8" s="5" t="n">
        <v>-85</v>
      </c>
      <c r="D8" s="5" t="n">
        <v>-29</v>
      </c>
      <c r="F8" s="5" t="n">
        <v>21</v>
      </c>
    </row>
    <row r="9">
      <c r="A9" s="4" t="inlineStr">
        <is>
          <t>Balance at end of period</t>
        </is>
      </c>
      <c r="B9" s="6" t="n">
        <v>7984</v>
      </c>
      <c r="C9" s="4" t="inlineStr">
        <is>
          <t>[1]</t>
        </is>
      </c>
      <c r="D9" s="6" t="n">
        <v>8506</v>
      </c>
      <c r="E9" s="4" t="inlineStr">
        <is>
          <t>[1]</t>
        </is>
      </c>
      <c r="F9" s="6" t="n">
        <v>9562</v>
      </c>
    </row>
    <row r="10"/>
    <row r="11">
      <c r="A11" s="4" t="inlineStr">
        <is>
          <t>[1]</t>
        </is>
      </c>
      <c r="B11" s="4" t="inlineStr">
        <is>
          <t>This caption is primarily associated with Neoris N.V., CEMEX’s subsidiary involved in the sale of information technology and services.</t>
        </is>
      </c>
    </row>
  </sheetData>
  <mergeCells count="6">
    <mergeCell ref="A1:A2"/>
    <mergeCell ref="B1:F1"/>
    <mergeCell ref="B2:C2"/>
    <mergeCell ref="D2:E2"/>
    <mergeCell ref="A10:F10"/>
    <mergeCell ref="B11:F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Net - Summary of Changes in intangible Asset (Detail) - USD ($) $ in Millions</t>
        </is>
      </c>
      <c r="C1" s="2" t="inlineStr">
        <is>
          <t>12 Months Ended</t>
        </is>
      </c>
    </row>
    <row r="2">
      <c r="C2" s="2" t="inlineStr">
        <is>
          <t>Dec. 31, 2021</t>
        </is>
      </c>
      <c r="D2" s="2" t="inlineStr">
        <is>
          <t>Dec. 31, 2020</t>
        </is>
      </c>
      <c r="E2" s="2" t="inlineStr">
        <is>
          <t>Dec. 31, 2019</t>
        </is>
      </c>
    </row>
    <row r="3">
      <c r="A3" s="3" t="inlineStr">
        <is>
          <t>Disclosure of detailed information about intangible assets [line items]</t>
        </is>
      </c>
    </row>
    <row r="4">
      <c r="A4" s="4" t="inlineStr">
        <is>
          <t>Balance at beginning of period</t>
        </is>
      </c>
      <c r="C4" s="6" t="n">
        <v>1746</v>
      </c>
      <c r="D4" s="6" t="n">
        <v>2028</v>
      </c>
      <c r="E4" s="6" t="n">
        <v>2024</v>
      </c>
    </row>
    <row r="5">
      <c r="A5" s="4" t="inlineStr">
        <is>
          <t>Impairment losses (note 2)</t>
        </is>
      </c>
      <c r="C5" s="5" t="n">
        <v>-53</v>
      </c>
      <c r="D5" s="5" t="n">
        <v>-194</v>
      </c>
    </row>
    <row r="6">
      <c r="A6" s="4" t="inlineStr">
        <is>
          <t>Amortization for the period</t>
        </is>
      </c>
      <c r="C6" s="5" t="n">
        <v>-120</v>
      </c>
      <c r="D6" s="5" t="n">
        <v>-130</v>
      </c>
      <c r="E6" s="5" t="n">
        <v>-124</v>
      </c>
    </row>
    <row r="7">
      <c r="A7" s="4" t="inlineStr">
        <is>
          <t>Additions (disposals), net</t>
        </is>
      </c>
      <c r="B7" s="4" t="inlineStr">
        <is>
          <t>[1]</t>
        </is>
      </c>
      <c r="C7" s="5" t="n">
        <v>214</v>
      </c>
      <c r="D7" s="5" t="n">
        <v>33</v>
      </c>
      <c r="E7" s="5" t="n">
        <v>81</v>
      </c>
    </row>
    <row r="8">
      <c r="A8" s="4" t="inlineStr">
        <is>
          <t>Business combinations (note 5.1)</t>
        </is>
      </c>
      <c r="D8" s="5" t="n">
        <v>7</v>
      </c>
    </row>
    <row r="9">
      <c r="A9" s="4" t="inlineStr">
        <is>
          <t>Reclassifications</t>
        </is>
      </c>
      <c r="E9" s="5" t="n">
        <v>-2</v>
      </c>
    </row>
    <row r="10">
      <c r="A10" s="4" t="inlineStr">
        <is>
          <t>Foreign currency translation effects</t>
        </is>
      </c>
      <c r="C10" s="5" t="n">
        <v>-8</v>
      </c>
      <c r="D10" s="5" t="n">
        <v>2</v>
      </c>
      <c r="E10" s="5" t="n">
        <v>49</v>
      </c>
    </row>
    <row r="11">
      <c r="A11" s="4" t="inlineStr">
        <is>
          <t>Balance at the end of period</t>
        </is>
      </c>
      <c r="C11" s="5" t="n">
        <v>1779</v>
      </c>
      <c r="D11" s="5" t="n">
        <v>1746</v>
      </c>
      <c r="E11" s="5" t="n">
        <v>2028</v>
      </c>
    </row>
    <row r="12">
      <c r="A12" s="4" t="inlineStr">
        <is>
          <t>Extraction rights [member]</t>
        </is>
      </c>
    </row>
    <row r="13">
      <c r="A13" s="3" t="inlineStr">
        <is>
          <t>Disclosure of detailed information about intangible assets [line items]</t>
        </is>
      </c>
    </row>
    <row r="14">
      <c r="A14" s="4" t="inlineStr">
        <is>
          <t>Balance at beginning of period</t>
        </is>
      </c>
      <c r="C14" s="5" t="n">
        <v>1358</v>
      </c>
      <c r="D14" s="5" t="n">
        <v>1590</v>
      </c>
    </row>
    <row r="15">
      <c r="A15" s="4" t="inlineStr">
        <is>
          <t>Impairment losses (note 2)</t>
        </is>
      </c>
      <c r="C15" s="5" t="n">
        <v>0</v>
      </c>
      <c r="D15" s="5" t="n">
        <v>-181</v>
      </c>
    </row>
    <row r="16">
      <c r="A16" s="4" t="inlineStr">
        <is>
          <t>Amortization for the period</t>
        </is>
      </c>
      <c r="C16" s="5" t="n">
        <v>-24</v>
      </c>
      <c r="D16" s="5" t="n">
        <v>-21</v>
      </c>
    </row>
    <row r="17">
      <c r="A17" s="4" t="inlineStr">
        <is>
          <t>Additions (disposals), net</t>
        </is>
      </c>
      <c r="B17" s="4" t="inlineStr">
        <is>
          <t>[1]</t>
        </is>
      </c>
      <c r="C17" s="5" t="n">
        <v>27</v>
      </c>
      <c r="D17" s="5" t="n">
        <v>-33</v>
      </c>
    </row>
    <row r="18">
      <c r="A18" s="4" t="inlineStr">
        <is>
          <t>Foreign currency translation effects</t>
        </is>
      </c>
      <c r="C18" s="5" t="n">
        <v>-11</v>
      </c>
      <c r="D18" s="5" t="n">
        <v>3</v>
      </c>
    </row>
    <row r="19">
      <c r="A19" s="4" t="inlineStr">
        <is>
          <t>Balance at the end of period</t>
        </is>
      </c>
      <c r="C19" s="5" t="n">
        <v>1350</v>
      </c>
      <c r="D19" s="5" t="n">
        <v>1358</v>
      </c>
      <c r="E19" s="5" t="n">
        <v>1590</v>
      </c>
    </row>
    <row r="20">
      <c r="A20" s="4" t="inlineStr">
        <is>
          <t>Industrial property and trademarks [member]</t>
        </is>
      </c>
    </row>
    <row r="21">
      <c r="A21" s="3" t="inlineStr">
        <is>
          <t>Disclosure of detailed information about intangible assets [line items]</t>
        </is>
      </c>
    </row>
    <row r="22">
      <c r="A22" s="4" t="inlineStr">
        <is>
          <t>Balance at beginning of period</t>
        </is>
      </c>
      <c r="C22" s="5" t="n">
        <v>24</v>
      </c>
      <c r="D22" s="5" t="n">
        <v>24</v>
      </c>
    </row>
    <row r="23">
      <c r="A23" s="4" t="inlineStr">
        <is>
          <t>Amortization for the period</t>
        </is>
      </c>
      <c r="C23" s="5" t="n">
        <v>-2</v>
      </c>
      <c r="D23" s="5" t="n">
        <v>-2</v>
      </c>
    </row>
    <row r="24">
      <c r="A24" s="4" t="inlineStr">
        <is>
          <t>Business combinations (note 5.1)</t>
        </is>
      </c>
      <c r="D24" s="5" t="n">
        <v>2</v>
      </c>
    </row>
    <row r="25">
      <c r="A25" s="4" t="inlineStr">
        <is>
          <t>Foreign currency translation effects</t>
        </is>
      </c>
      <c r="C25" s="5" t="n">
        <v>1</v>
      </c>
    </row>
    <row r="26">
      <c r="A26" s="4" t="inlineStr">
        <is>
          <t>Balance at the end of period</t>
        </is>
      </c>
      <c r="C26" s="5" t="n">
        <v>23</v>
      </c>
      <c r="D26" s="5" t="n">
        <v>24</v>
      </c>
      <c r="E26" s="5" t="n">
        <v>24</v>
      </c>
    </row>
    <row r="27">
      <c r="A27" s="4" t="inlineStr">
        <is>
          <t>Mining projects [member]</t>
        </is>
      </c>
    </row>
    <row r="28">
      <c r="A28" s="3" t="inlineStr">
        <is>
          <t>Disclosure of detailed information about intangible assets [line items]</t>
        </is>
      </c>
    </row>
    <row r="29">
      <c r="A29" s="4" t="inlineStr">
        <is>
          <t>Balance at beginning of period</t>
        </is>
      </c>
      <c r="C29" s="5" t="n">
        <v>43</v>
      </c>
      <c r="D29" s="5" t="n">
        <v>43</v>
      </c>
    </row>
    <row r="30">
      <c r="A30" s="4" t="inlineStr">
        <is>
          <t>Amortization for the period</t>
        </is>
      </c>
      <c r="C30" s="5" t="n">
        <v>-1</v>
      </c>
      <c r="D30" s="5" t="n">
        <v>-1</v>
      </c>
    </row>
    <row r="31">
      <c r="A31" s="4" t="inlineStr">
        <is>
          <t>Additions (disposals), net</t>
        </is>
      </c>
      <c r="B31" s="4" t="inlineStr">
        <is>
          <t>[1]</t>
        </is>
      </c>
      <c r="C31" s="5" t="n">
        <v>2</v>
      </c>
    </row>
    <row r="32">
      <c r="A32" s="4" t="inlineStr">
        <is>
          <t>Foreign currency translation effects</t>
        </is>
      </c>
      <c r="C32" s="5" t="n">
        <v>1</v>
      </c>
      <c r="D32" s="5" t="n">
        <v>1</v>
      </c>
    </row>
    <row r="33">
      <c r="A33" s="4" t="inlineStr">
        <is>
          <t>Balance at the end of period</t>
        </is>
      </c>
      <c r="C33" s="5" t="n">
        <v>45</v>
      </c>
      <c r="D33" s="5" t="n">
        <v>43</v>
      </c>
      <c r="E33" s="5" t="n">
        <v>43</v>
      </c>
    </row>
    <row r="34">
      <c r="A34" s="4" t="inlineStr">
        <is>
          <t>Internally developed software [member]</t>
        </is>
      </c>
    </row>
    <row r="35">
      <c r="A35" s="3" t="inlineStr">
        <is>
          <t>Disclosure of detailed information about intangible assets [line items]</t>
        </is>
      </c>
    </row>
    <row r="36">
      <c r="A36" s="4" t="inlineStr">
        <is>
          <t>Balance at beginning of period</t>
        </is>
      </c>
      <c r="B36" s="4" t="inlineStr">
        <is>
          <t>[1]</t>
        </is>
      </c>
      <c r="C36" s="5" t="n">
        <v>213</v>
      </c>
      <c r="D36" s="5" t="n">
        <v>253</v>
      </c>
    </row>
    <row r="37">
      <c r="A37" s="4" t="inlineStr">
        <is>
          <t>Impairment losses (note 2)</t>
        </is>
      </c>
      <c r="B37" s="4" t="inlineStr">
        <is>
          <t>[1]</t>
        </is>
      </c>
      <c r="C37" s="5" t="n">
        <v>-49</v>
      </c>
    </row>
    <row r="38">
      <c r="A38" s="4" t="inlineStr">
        <is>
          <t>Amortization for the period</t>
        </is>
      </c>
      <c r="B38" s="4" t="inlineStr">
        <is>
          <t>[1]</t>
        </is>
      </c>
      <c r="C38" s="5" t="n">
        <v>-71</v>
      </c>
      <c r="D38" s="5" t="n">
        <v>-79</v>
      </c>
    </row>
    <row r="39">
      <c r="A39" s="4" t="inlineStr">
        <is>
          <t>Additions (disposals), net</t>
        </is>
      </c>
      <c r="B39" s="4" t="inlineStr">
        <is>
          <t>[1]</t>
        </is>
      </c>
      <c r="C39" s="5" t="n">
        <v>132</v>
      </c>
      <c r="D39" s="5" t="n">
        <v>40</v>
      </c>
    </row>
    <row r="40">
      <c r="A40" s="4" t="inlineStr">
        <is>
          <t>Reclassifications</t>
        </is>
      </c>
      <c r="B40" s="4" t="inlineStr">
        <is>
          <t>[1]</t>
        </is>
      </c>
      <c r="D40" s="5" t="n">
        <v>0</v>
      </c>
    </row>
    <row r="41">
      <c r="A41" s="4" t="inlineStr">
        <is>
          <t>Foreign currency translation effects</t>
        </is>
      </c>
      <c r="B41" s="4" t="inlineStr">
        <is>
          <t>[1]</t>
        </is>
      </c>
      <c r="C41" s="5" t="n">
        <v>3</v>
      </c>
      <c r="D41" s="5" t="n">
        <v>-1</v>
      </c>
    </row>
    <row r="42">
      <c r="A42" s="4" t="inlineStr">
        <is>
          <t>Balance at the end of period</t>
        </is>
      </c>
      <c r="B42" s="4" t="inlineStr">
        <is>
          <t>[1]</t>
        </is>
      </c>
      <c r="C42" s="5" t="n">
        <v>228</v>
      </c>
      <c r="D42" s="5" t="n">
        <v>213</v>
      </c>
      <c r="E42" s="5" t="n">
        <v>253</v>
      </c>
    </row>
    <row r="43">
      <c r="A43" s="4" t="inlineStr">
        <is>
          <t>Others intangible assets [Member]</t>
        </is>
      </c>
    </row>
    <row r="44">
      <c r="A44" s="3" t="inlineStr">
        <is>
          <t>Disclosure of detailed information about intangible assets [line items]</t>
        </is>
      </c>
    </row>
    <row r="45">
      <c r="A45" s="4" t="inlineStr">
        <is>
          <t>Balance at beginning of period</t>
        </is>
      </c>
      <c r="C45" s="5" t="n">
        <v>108</v>
      </c>
      <c r="D45" s="5" t="n">
        <v>118</v>
      </c>
    </row>
    <row r="46">
      <c r="A46" s="4" t="inlineStr">
        <is>
          <t>Impairment losses (note 2)</t>
        </is>
      </c>
      <c r="C46" s="5" t="n">
        <v>-4</v>
      </c>
      <c r="D46" s="5" t="n">
        <v>-13</v>
      </c>
    </row>
    <row r="47">
      <c r="A47" s="4" t="inlineStr">
        <is>
          <t>Amortization for the period</t>
        </is>
      </c>
      <c r="C47" s="5" t="n">
        <v>-22</v>
      </c>
      <c r="D47" s="5" t="n">
        <v>-27</v>
      </c>
    </row>
    <row r="48">
      <c r="A48" s="4" t="inlineStr">
        <is>
          <t>Additions (disposals), net</t>
        </is>
      </c>
      <c r="B48" s="4" t="inlineStr">
        <is>
          <t>[1]</t>
        </is>
      </c>
      <c r="C48" s="5" t="n">
        <v>53</v>
      </c>
      <c r="D48" s="5" t="n">
        <v>26</v>
      </c>
    </row>
    <row r="49">
      <c r="A49" s="4" t="inlineStr">
        <is>
          <t>Business combinations (note 5.1)</t>
        </is>
      </c>
      <c r="D49" s="5" t="n">
        <v>5</v>
      </c>
    </row>
    <row r="50">
      <c r="A50" s="4" t="inlineStr">
        <is>
          <t>Foreign currency translation effects</t>
        </is>
      </c>
      <c r="C50" s="5" t="n">
        <v>-2</v>
      </c>
      <c r="D50" s="5" t="n">
        <v>-1</v>
      </c>
    </row>
    <row r="51">
      <c r="A51" s="4" t="inlineStr">
        <is>
          <t>Balance at the end of period</t>
        </is>
      </c>
      <c r="C51" s="6" t="n">
        <v>133</v>
      </c>
      <c r="D51" s="6" t="n">
        <v>108</v>
      </c>
      <c r="E51" s="6" t="n">
        <v>118</v>
      </c>
    </row>
    <row r="52"/>
    <row r="53">
      <c r="A53" s="4" t="inlineStr">
        <is>
          <t>[1]</t>
        </is>
      </c>
      <c r="B53" s="4" t="inlineStr">
        <is>
          <t>Includes the capitalized direct costs incurred in the development stage of internal-use software, such as professional fees, direct labor and related travel expenses. The capitalized amounts are amortized to the statement of operations over a period ranging from 3 to 5 years.</t>
        </is>
      </c>
    </row>
  </sheetData>
  <mergeCells count="4">
    <mergeCell ref="A1:B2"/>
    <mergeCell ref="C1:E1"/>
    <mergeCell ref="A52:D52"/>
    <mergeCell ref="B53:D5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Summary of Changes in intangible Asset (Parenthetical) (Detail)</t>
        </is>
      </c>
      <c r="B1" s="2" t="inlineStr">
        <is>
          <t>12 Months Ended</t>
        </is>
      </c>
    </row>
    <row r="2">
      <c r="B2" s="2" t="inlineStr">
        <is>
          <t>Dec. 31, 2021</t>
        </is>
      </c>
    </row>
    <row r="3">
      <c r="A3" s="4" t="inlineStr">
        <is>
          <t>Bottom of range [member]</t>
        </is>
      </c>
    </row>
    <row r="4">
      <c r="A4" s="3" t="inlineStr">
        <is>
          <t>Disclosure of detailed information about intangible assets [line items]</t>
        </is>
      </c>
    </row>
    <row r="5">
      <c r="A5" s="4" t="inlineStr">
        <is>
          <t>Capitalized direct cost amortization, period</t>
        </is>
      </c>
      <c r="B5" s="4" t="inlineStr">
        <is>
          <t>3 years</t>
        </is>
      </c>
    </row>
    <row r="6">
      <c r="A6" s="4" t="inlineStr">
        <is>
          <t>Top of range [member]</t>
        </is>
      </c>
    </row>
    <row r="7">
      <c r="A7" s="3" t="inlineStr">
        <is>
          <t>Disclosure of detailed information about intangible assets [line items]</t>
        </is>
      </c>
    </row>
    <row r="8">
      <c r="A8" s="4" t="inlineStr">
        <is>
          <t>Capitalized direct cost amortization, period</t>
        </is>
      </c>
      <c r="B8"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Goodwill and Intangible Assets, Net - Summary of Goodwill Balances Allocated by Operating Segment (Detail) - USD ($) $ in Millions</t>
        </is>
      </c>
      <c r="C1" s="2" t="inlineStr">
        <is>
          <t>Dec. 31, 2021</t>
        </is>
      </c>
      <c r="E1" s="2" t="inlineStr">
        <is>
          <t>Jul. 09, 2021</t>
        </is>
      </c>
      <c r="F1" s="2" t="inlineStr">
        <is>
          <t>Dec. 31, 2020</t>
        </is>
      </c>
      <c r="H1" s="2" t="inlineStr">
        <is>
          <t>Dec. 31, 2019</t>
        </is>
      </c>
      <c r="I1" s="2" t="inlineStr">
        <is>
          <t>Dec. 31, 2018</t>
        </is>
      </c>
    </row>
    <row r="2">
      <c r="A2" s="3" t="inlineStr">
        <is>
          <t>Disclosure of reconciliation of changes in intangible assets and goodwill [line items]</t>
        </is>
      </c>
    </row>
    <row r="3">
      <c r="A3" s="4" t="inlineStr">
        <is>
          <t>Goodwill</t>
        </is>
      </c>
      <c r="C3" s="6" t="n">
        <v>7984</v>
      </c>
      <c r="D3" s="4" t="inlineStr">
        <is>
          <t>[1]</t>
        </is>
      </c>
      <c r="E3" s="6" t="n">
        <v>41</v>
      </c>
      <c r="F3" s="6" t="n">
        <v>8506</v>
      </c>
      <c r="G3" s="4" t="inlineStr">
        <is>
          <t>[1]</t>
        </is>
      </c>
      <c r="H3" s="6" t="n">
        <v>9562</v>
      </c>
      <c r="I3" s="6" t="n">
        <v>9912</v>
      </c>
    </row>
    <row r="4">
      <c r="A4" s="4" t="inlineStr">
        <is>
          <t>Mexico [member]</t>
        </is>
      </c>
    </row>
    <row r="5">
      <c r="A5" s="3" t="inlineStr">
        <is>
          <t>Disclosure of reconciliation of changes in intangible assets and goodwill [line items]</t>
        </is>
      </c>
    </row>
    <row r="6">
      <c r="A6" s="4" t="inlineStr">
        <is>
          <t>Goodwill</t>
        </is>
      </c>
      <c r="C6" s="5" t="n">
        <v>361</v>
      </c>
      <c r="F6" s="5" t="n">
        <v>372</v>
      </c>
    </row>
    <row r="7">
      <c r="A7" s="4" t="inlineStr">
        <is>
          <t>United States [member]</t>
        </is>
      </c>
    </row>
    <row r="8">
      <c r="A8" s="3" t="inlineStr">
        <is>
          <t>Disclosure of reconciliation of changes in intangible assets and goodwill [line items]</t>
        </is>
      </c>
    </row>
    <row r="9">
      <c r="A9" s="4" t="inlineStr">
        <is>
          <t>Goodwill</t>
        </is>
      </c>
      <c r="C9" s="5" t="n">
        <v>6449</v>
      </c>
      <c r="F9" s="5" t="n">
        <v>6449</v>
      </c>
    </row>
    <row r="10">
      <c r="A10" s="4" t="inlineStr">
        <is>
          <t>United Kingdom [member]</t>
        </is>
      </c>
    </row>
    <row r="11">
      <c r="A11" s="3" t="inlineStr">
        <is>
          <t>Disclosure of reconciliation of changes in intangible assets and goodwill [line items]</t>
        </is>
      </c>
    </row>
    <row r="12">
      <c r="A12" s="4" t="inlineStr">
        <is>
          <t>Goodwill</t>
        </is>
      </c>
      <c r="C12" s="5" t="n">
        <v>280</v>
      </c>
      <c r="F12" s="5" t="n">
        <v>292</v>
      </c>
    </row>
    <row r="13">
      <c r="A13" s="4" t="inlineStr">
        <is>
          <t>France [member]</t>
        </is>
      </c>
    </row>
    <row r="14">
      <c r="A14" s="3" t="inlineStr">
        <is>
          <t>Disclosure of reconciliation of changes in intangible assets and goodwill [line items]</t>
        </is>
      </c>
    </row>
    <row r="15">
      <c r="A15" s="4" t="inlineStr">
        <is>
          <t>Goodwill</t>
        </is>
      </c>
      <c r="C15" s="5" t="n">
        <v>213</v>
      </c>
      <c r="F15" s="5" t="n">
        <v>229</v>
      </c>
    </row>
    <row r="16">
      <c r="A16" s="4" t="inlineStr">
        <is>
          <t>Spain [member]</t>
        </is>
      </c>
    </row>
    <row r="17">
      <c r="A17" s="3" t="inlineStr">
        <is>
          <t>Disclosure of reconciliation of changes in intangible assets and goodwill [line items]</t>
        </is>
      </c>
    </row>
    <row r="18">
      <c r="A18" s="4" t="inlineStr">
        <is>
          <t>Goodwill</t>
        </is>
      </c>
      <c r="C18" s="5" t="n">
        <v>158</v>
      </c>
      <c r="F18" s="5" t="n">
        <v>463</v>
      </c>
    </row>
    <row r="19">
      <c r="A19" s="4" t="inlineStr">
        <is>
          <t>Rest of EMEAA [member]</t>
        </is>
      </c>
    </row>
    <row r="20">
      <c r="A20" s="3" t="inlineStr">
        <is>
          <t>Disclosure of reconciliation of changes in intangible assets and goodwill [line items]</t>
        </is>
      </c>
    </row>
    <row r="21">
      <c r="A21" s="4" t="inlineStr">
        <is>
          <t>Goodwill</t>
        </is>
      </c>
      <c r="B21" s="4" t="inlineStr">
        <is>
          <t>[2]</t>
        </is>
      </c>
      <c r="C21" s="5" t="n">
        <v>48</v>
      </c>
      <c r="F21" s="5" t="n">
        <v>44</v>
      </c>
    </row>
    <row r="22">
      <c r="A22" s="4" t="inlineStr">
        <is>
          <t>Colombia [member]</t>
        </is>
      </c>
    </row>
    <row r="23">
      <c r="A23" s="3" t="inlineStr">
        <is>
          <t>Disclosure of reconciliation of changes in intangible assets and goodwill [line items]</t>
        </is>
      </c>
    </row>
    <row r="24">
      <c r="A24" s="4" t="inlineStr">
        <is>
          <t>Goodwill</t>
        </is>
      </c>
      <c r="C24" s="5" t="n">
        <v>244</v>
      </c>
      <c r="F24" s="5" t="n">
        <v>283</v>
      </c>
    </row>
    <row r="25">
      <c r="A25" s="4" t="inlineStr">
        <is>
          <t>Caribbean TCL [member]</t>
        </is>
      </c>
    </row>
    <row r="26">
      <c r="A26" s="3" t="inlineStr">
        <is>
          <t>Disclosure of reconciliation of changes in intangible assets and goodwill [line items]</t>
        </is>
      </c>
    </row>
    <row r="27">
      <c r="A27" s="4" t="inlineStr">
        <is>
          <t>Goodwill</t>
        </is>
      </c>
      <c r="C27" s="5" t="n">
        <v>83</v>
      </c>
      <c r="F27" s="5" t="n">
        <v>92</v>
      </c>
    </row>
    <row r="28">
      <c r="A28" s="4" t="inlineStr">
        <is>
          <t>Rest of South, Central America and the Caribbean [member]</t>
        </is>
      </c>
    </row>
    <row r="29">
      <c r="A29" s="3" t="inlineStr">
        <is>
          <t>Disclosure of reconciliation of changes in intangible assets and goodwill [line items]</t>
        </is>
      </c>
    </row>
    <row r="30">
      <c r="A30" s="4" t="inlineStr">
        <is>
          <t>Goodwill</t>
        </is>
      </c>
      <c r="B30" s="4" t="inlineStr">
        <is>
          <t>[3]</t>
        </is>
      </c>
      <c r="C30" s="5" t="n">
        <v>59</v>
      </c>
      <c r="F30" s="5" t="n">
        <v>64</v>
      </c>
    </row>
    <row r="31">
      <c r="A31" s="4" t="inlineStr">
        <is>
          <t>Philippines [member]</t>
        </is>
      </c>
    </row>
    <row r="32">
      <c r="A32" s="3" t="inlineStr">
        <is>
          <t>Disclosure of reconciliation of changes in intangible assets and goodwill [line items]</t>
        </is>
      </c>
    </row>
    <row r="33">
      <c r="A33" s="4" t="inlineStr">
        <is>
          <t>Goodwill</t>
        </is>
      </c>
      <c r="C33" s="6" t="n">
        <v>89</v>
      </c>
      <c r="F33" s="5" t="n">
        <v>95</v>
      </c>
    </row>
    <row r="34">
      <c r="A34" s="4" t="inlineStr">
        <is>
          <t>United Arab Emirates [member]</t>
        </is>
      </c>
    </row>
    <row r="35">
      <c r="A35" s="3" t="inlineStr">
        <is>
          <t>Disclosure of reconciliation of changes in intangible assets and goodwill [line items]</t>
        </is>
      </c>
    </row>
    <row r="36">
      <c r="A36" s="4" t="inlineStr">
        <is>
          <t>Goodwill</t>
        </is>
      </c>
      <c r="F36" s="5" t="n">
        <v>96</v>
      </c>
    </row>
    <row r="37">
      <c r="A37" s="4" t="inlineStr">
        <is>
          <t>Other countries [member]</t>
        </is>
      </c>
    </row>
    <row r="38">
      <c r="A38" s="3" t="inlineStr">
        <is>
          <t>Disclosure of reconciliation of changes in intangible assets and goodwill [line items]</t>
        </is>
      </c>
    </row>
    <row r="39">
      <c r="A39" s="4" t="inlineStr">
        <is>
          <t>Goodwill</t>
        </is>
      </c>
      <c r="F39" s="6" t="n">
        <v>27</v>
      </c>
    </row>
    <row r="40"/>
    <row r="41">
      <c r="A41" s="4" t="inlineStr">
        <is>
          <t>[1]</t>
        </is>
      </c>
      <c r="B41" s="4" t="inlineStr">
        <is>
          <t>This caption is primarily associated with Neoris N.V., CEMEX’s subsidiary involved in the sale of information technology and services.</t>
        </is>
      </c>
    </row>
    <row r="42">
      <c r="A42" s="4" t="inlineStr">
        <is>
          <t>[2]</t>
        </is>
      </c>
      <c r="B42" s="4" t="inlineStr">
        <is>
          <t>This caption refers to the operating segments in Israel, the Czech Republic and Egypt.</t>
        </is>
      </c>
    </row>
    <row r="43">
      <c r="A43" s="4" t="inlineStr">
        <is>
          <t>[3]</t>
        </is>
      </c>
      <c r="B43" s="4" t="inlineStr">
        <is>
          <t>This caption refers to the operating segments in the Dominican Republic, the Caribbean and Panama.</t>
        </is>
      </c>
    </row>
  </sheetData>
  <mergeCells count="7">
    <mergeCell ref="A1:B1"/>
    <mergeCell ref="C1:D1"/>
    <mergeCell ref="F1:G1"/>
    <mergeCell ref="A40:H40"/>
    <mergeCell ref="B41:H41"/>
    <mergeCell ref="B42:H42"/>
    <mergeCell ref="B43:H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oodwill and Intangible Assets, Net - Summary of Pre-tax Discount Rates and Long-term Growth Rates Used to Determine the Discounted Cash Flows (Detail)</t>
        </is>
      </c>
      <c r="C1" s="2" t="inlineStr">
        <is>
          <t>Dec. 31, 2021</t>
        </is>
      </c>
      <c r="D1" s="2" t="inlineStr">
        <is>
          <t>Dec. 31, 2020</t>
        </is>
      </c>
      <c r="E1" s="2" t="inlineStr">
        <is>
          <t>Sep. 30, 2020</t>
        </is>
      </c>
      <c r="F1" s="2" t="inlineStr">
        <is>
          <t>Dec. 31, 2019</t>
        </is>
      </c>
    </row>
    <row r="2">
      <c r="A2" s="3" t="inlineStr">
        <is>
          <t>Disclosure of information for cash-generating units [line items]</t>
        </is>
      </c>
    </row>
    <row r="3">
      <c r="A3" s="4" t="inlineStr">
        <is>
          <t>Discount rates</t>
        </is>
      </c>
      <c r="E3" s="4" t="inlineStr">
        <is>
          <t>7.70%</t>
        </is>
      </c>
      <c r="F3" s="4" t="inlineStr">
        <is>
          <t>7.80%</t>
        </is>
      </c>
    </row>
    <row r="4">
      <c r="A4" s="4" t="inlineStr">
        <is>
          <t>Growth rates</t>
        </is>
      </c>
      <c r="D4" s="4" t="inlineStr">
        <is>
          <t>2.50%</t>
        </is>
      </c>
      <c r="F4" s="4" t="inlineStr">
        <is>
          <t>2.00%</t>
        </is>
      </c>
    </row>
    <row r="5">
      <c r="A5" s="4" t="inlineStr">
        <is>
          <t>United States [member]</t>
        </is>
      </c>
    </row>
    <row r="6">
      <c r="A6" s="3" t="inlineStr">
        <is>
          <t>Disclosure of information for cash-generating units [line items]</t>
        </is>
      </c>
    </row>
    <row r="7">
      <c r="A7" s="4" t="inlineStr">
        <is>
          <t>Discount rates</t>
        </is>
      </c>
      <c r="C7" s="4" t="inlineStr">
        <is>
          <t>7.20%</t>
        </is>
      </c>
      <c r="D7" s="4" t="inlineStr">
        <is>
          <t>7.30%</t>
        </is>
      </c>
      <c r="F7" s="4" t="inlineStr">
        <is>
          <t>7.80%</t>
        </is>
      </c>
    </row>
    <row r="8">
      <c r="A8" s="4" t="inlineStr">
        <is>
          <t>Growth rates</t>
        </is>
      </c>
      <c r="B8" s="4" t="inlineStr">
        <is>
          <t>[1]</t>
        </is>
      </c>
      <c r="C8" s="4" t="inlineStr">
        <is>
          <t>2.00%</t>
        </is>
      </c>
      <c r="D8" s="4" t="inlineStr">
        <is>
          <t>2.00%</t>
        </is>
      </c>
      <c r="F8" s="4" t="inlineStr">
        <is>
          <t>2.50%</t>
        </is>
      </c>
    </row>
    <row r="9">
      <c r="A9" s="4" t="inlineStr">
        <is>
          <t>Spain [member]</t>
        </is>
      </c>
    </row>
    <row r="10">
      <c r="A10" s="3" t="inlineStr">
        <is>
          <t>Disclosure of information for cash-generating units [line items]</t>
        </is>
      </c>
    </row>
    <row r="11">
      <c r="A11" s="4" t="inlineStr">
        <is>
          <t>Discount rates</t>
        </is>
      </c>
      <c r="C11" s="4" t="inlineStr">
        <is>
          <t>7.60%</t>
        </is>
      </c>
      <c r="D11" s="4" t="inlineStr">
        <is>
          <t>7.70%</t>
        </is>
      </c>
      <c r="F11" s="4" t="inlineStr">
        <is>
          <t>8.30%</t>
        </is>
      </c>
    </row>
    <row r="12">
      <c r="A12" s="4" t="inlineStr">
        <is>
          <t>Growth rates</t>
        </is>
      </c>
      <c r="B12" s="4" t="inlineStr">
        <is>
          <t>[1]</t>
        </is>
      </c>
      <c r="C12" s="4" t="inlineStr">
        <is>
          <t>1.50%</t>
        </is>
      </c>
      <c r="D12" s="4" t="inlineStr">
        <is>
          <t>1.50%</t>
        </is>
      </c>
      <c r="F12" s="4" t="inlineStr">
        <is>
          <t>1.60%</t>
        </is>
      </c>
    </row>
    <row r="13">
      <c r="A13" s="4" t="inlineStr">
        <is>
          <t>Mexico [member]</t>
        </is>
      </c>
    </row>
    <row r="14">
      <c r="A14" s="3" t="inlineStr">
        <is>
          <t>Disclosure of information for cash-generating units [line items]</t>
        </is>
      </c>
    </row>
    <row r="15">
      <c r="A15" s="4" t="inlineStr">
        <is>
          <t>Discount rates</t>
        </is>
      </c>
      <c r="C15" s="4" t="inlineStr">
        <is>
          <t>8.40%</t>
        </is>
      </c>
      <c r="D15" s="4" t="inlineStr">
        <is>
          <t>8.30%</t>
        </is>
      </c>
      <c r="F15" s="4" t="inlineStr">
        <is>
          <t>9.00%</t>
        </is>
      </c>
    </row>
    <row r="16">
      <c r="A16" s="4" t="inlineStr">
        <is>
          <t>Growth rates</t>
        </is>
      </c>
      <c r="B16" s="4" t="inlineStr">
        <is>
          <t>[1]</t>
        </is>
      </c>
      <c r="C16" s="4" t="inlineStr">
        <is>
          <t>1.00%</t>
        </is>
      </c>
      <c r="D16" s="4" t="inlineStr">
        <is>
          <t>1.10%</t>
        </is>
      </c>
      <c r="F16" s="4" t="inlineStr">
        <is>
          <t>2.40%</t>
        </is>
      </c>
    </row>
    <row r="17">
      <c r="A17" s="4" t="inlineStr">
        <is>
          <t>Colombia [member]</t>
        </is>
      </c>
    </row>
    <row r="18">
      <c r="A18" s="3" t="inlineStr">
        <is>
          <t>Disclosure of information for cash-generating units [line items]</t>
        </is>
      </c>
    </row>
    <row r="19">
      <c r="A19" s="4" t="inlineStr">
        <is>
          <t>Discount rates</t>
        </is>
      </c>
      <c r="C19" s="4" t="inlineStr">
        <is>
          <t>8.50%</t>
        </is>
      </c>
      <c r="D19" s="4" t="inlineStr">
        <is>
          <t>8.40%</t>
        </is>
      </c>
      <c r="F19" s="4" t="inlineStr">
        <is>
          <t>8.90%</t>
        </is>
      </c>
    </row>
    <row r="20">
      <c r="A20" s="4" t="inlineStr">
        <is>
          <t>Growth rates</t>
        </is>
      </c>
      <c r="B20" s="4" t="inlineStr">
        <is>
          <t>[1]</t>
        </is>
      </c>
      <c r="C20" s="4" t="inlineStr">
        <is>
          <t>3.50%</t>
        </is>
      </c>
      <c r="D20" s="4" t="inlineStr">
        <is>
          <t>2.50%</t>
        </is>
      </c>
      <c r="F20" s="4" t="inlineStr">
        <is>
          <t>3.70%</t>
        </is>
      </c>
    </row>
    <row r="21">
      <c r="A21" s="4" t="inlineStr">
        <is>
          <t>France [member]</t>
        </is>
      </c>
    </row>
    <row r="22">
      <c r="A22" s="3" t="inlineStr">
        <is>
          <t>Disclosure of information for cash-generating units [line items]</t>
        </is>
      </c>
    </row>
    <row r="23">
      <c r="A23" s="4" t="inlineStr">
        <is>
          <t>Discount rates</t>
        </is>
      </c>
      <c r="C23" s="4" t="inlineStr">
        <is>
          <t>7.30%</t>
        </is>
      </c>
      <c r="D23" s="4" t="inlineStr">
        <is>
          <t>7.40%</t>
        </is>
      </c>
      <c r="F23" s="4" t="inlineStr">
        <is>
          <t>8.00%</t>
        </is>
      </c>
    </row>
    <row r="24">
      <c r="A24" s="4" t="inlineStr">
        <is>
          <t>Growth rates</t>
        </is>
      </c>
      <c r="B24" s="4" t="inlineStr">
        <is>
          <t>[1]</t>
        </is>
      </c>
      <c r="C24" s="4" t="inlineStr">
        <is>
          <t>1.40%</t>
        </is>
      </c>
      <c r="D24" s="4" t="inlineStr">
        <is>
          <t>1.70%</t>
        </is>
      </c>
      <c r="F24" s="4" t="inlineStr">
        <is>
          <t>1.40%</t>
        </is>
      </c>
    </row>
    <row r="25">
      <c r="A25" s="4" t="inlineStr">
        <is>
          <t>United Arab Emirates [member]</t>
        </is>
      </c>
    </row>
    <row r="26">
      <c r="A26" s="3" t="inlineStr">
        <is>
          <t>Disclosure of information for cash-generating units [line items]</t>
        </is>
      </c>
    </row>
    <row r="27">
      <c r="A27" s="4" t="inlineStr">
        <is>
          <t>Discount rates</t>
        </is>
      </c>
      <c r="D27" s="4" t="inlineStr">
        <is>
          <t>8.30%</t>
        </is>
      </c>
      <c r="F27" s="4" t="inlineStr">
        <is>
          <t>8.80%</t>
        </is>
      </c>
    </row>
    <row r="28">
      <c r="A28" s="4" t="inlineStr">
        <is>
          <t>Growth rates</t>
        </is>
      </c>
      <c r="B28" s="4" t="inlineStr">
        <is>
          <t>[1]</t>
        </is>
      </c>
      <c r="D28" s="4" t="inlineStr">
        <is>
          <t>2.60%</t>
        </is>
      </c>
      <c r="F28" s="4" t="inlineStr">
        <is>
          <t>2.50%</t>
        </is>
      </c>
    </row>
    <row r="29">
      <c r="A29" s="4" t="inlineStr">
        <is>
          <t>United Kingdom [member]</t>
        </is>
      </c>
    </row>
    <row r="30">
      <c r="A30" s="3" t="inlineStr">
        <is>
          <t>Disclosure of information for cash-generating units [line items]</t>
        </is>
      </c>
    </row>
    <row r="31">
      <c r="A31" s="4" t="inlineStr">
        <is>
          <t>Discount rates</t>
        </is>
      </c>
      <c r="C31" s="4" t="inlineStr">
        <is>
          <t>7.30%</t>
        </is>
      </c>
      <c r="D31" s="4" t="inlineStr">
        <is>
          <t>7.40%</t>
        </is>
      </c>
      <c r="F31" s="4" t="inlineStr">
        <is>
          <t>8.00%</t>
        </is>
      </c>
    </row>
    <row r="32">
      <c r="A32" s="4" t="inlineStr">
        <is>
          <t>Growth rates</t>
        </is>
      </c>
      <c r="B32" s="4" t="inlineStr">
        <is>
          <t>[1]</t>
        </is>
      </c>
      <c r="C32" s="4" t="inlineStr">
        <is>
          <t>1.50%</t>
        </is>
      </c>
      <c r="D32" s="4" t="inlineStr">
        <is>
          <t>1.60%</t>
        </is>
      </c>
      <c r="F32" s="4" t="inlineStr">
        <is>
          <t>1.50%</t>
        </is>
      </c>
    </row>
    <row r="33">
      <c r="A33" s="4" t="inlineStr">
        <is>
          <t>Egypt [member]</t>
        </is>
      </c>
    </row>
    <row r="34">
      <c r="A34" s="3" t="inlineStr">
        <is>
          <t>Disclosure of information for cash-generating units [line items]</t>
        </is>
      </c>
    </row>
    <row r="35">
      <c r="A35" s="4" t="inlineStr">
        <is>
          <t>Discount rates</t>
        </is>
      </c>
      <c r="C35" s="4" t="inlineStr">
        <is>
          <t>10.70%</t>
        </is>
      </c>
      <c r="D35" s="4" t="inlineStr">
        <is>
          <t>10.20%</t>
        </is>
      </c>
      <c r="F35" s="4" t="inlineStr">
        <is>
          <t>10.30%</t>
        </is>
      </c>
    </row>
    <row r="36">
      <c r="A36" s="4" t="inlineStr">
        <is>
          <t>Growth rates</t>
        </is>
      </c>
      <c r="B36" s="4" t="inlineStr">
        <is>
          <t>[1]</t>
        </is>
      </c>
      <c r="C36" s="4" t="inlineStr">
        <is>
          <t>3.00%</t>
        </is>
      </c>
      <c r="D36" s="4" t="inlineStr">
        <is>
          <t>5.60%</t>
        </is>
      </c>
      <c r="F36" s="4" t="inlineStr">
        <is>
          <t>6.00%</t>
        </is>
      </c>
    </row>
    <row r="37">
      <c r="A37" s="4" t="inlineStr">
        <is>
          <t>Bottom of range [member] | Other countries [member]</t>
        </is>
      </c>
    </row>
    <row r="38">
      <c r="A38" s="3" t="inlineStr">
        <is>
          <t>Disclosure of information for cash-generating units [line items]</t>
        </is>
      </c>
    </row>
    <row r="39">
      <c r="A39" s="4" t="inlineStr">
        <is>
          <t>Discount rates</t>
        </is>
      </c>
      <c r="C39" s="4" t="inlineStr">
        <is>
          <t>7.40%</t>
        </is>
      </c>
      <c r="D39" s="4" t="inlineStr">
        <is>
          <t>7.20%</t>
        </is>
      </c>
      <c r="F39" s="4" t="inlineStr">
        <is>
          <t>8.10%</t>
        </is>
      </c>
    </row>
    <row r="40">
      <c r="A40" s="4" t="inlineStr">
        <is>
          <t>Growth rates</t>
        </is>
      </c>
      <c r="B40" s="4" t="inlineStr">
        <is>
          <t>[1]</t>
        </is>
      </c>
      <c r="C40" s="4" t="inlineStr">
        <is>
          <t>1.70%</t>
        </is>
      </c>
      <c r="D40" s="4" t="inlineStr">
        <is>
          <t>(0.30%)</t>
        </is>
      </c>
      <c r="F40" s="4" t="inlineStr">
        <is>
          <t>1.60%</t>
        </is>
      </c>
    </row>
    <row r="41">
      <c r="A41" s="4" t="inlineStr">
        <is>
          <t>Top of range [member] | Other countries [member]</t>
        </is>
      </c>
    </row>
    <row r="42">
      <c r="A42" s="3" t="inlineStr">
        <is>
          <t>Disclosure of information for cash-generating units [line items]</t>
        </is>
      </c>
    </row>
    <row r="43">
      <c r="A43" s="4" t="inlineStr">
        <is>
          <t>Discount rates</t>
        </is>
      </c>
      <c r="C43" s="4" t="inlineStr">
        <is>
          <t>11.70%</t>
        </is>
      </c>
      <c r="D43" s="4" t="inlineStr">
        <is>
          <t>15.50%</t>
        </is>
      </c>
      <c r="F43" s="4" t="inlineStr">
        <is>
          <t>11.50%</t>
        </is>
      </c>
    </row>
    <row r="44">
      <c r="A44" s="4" t="inlineStr">
        <is>
          <t>Growth rates</t>
        </is>
      </c>
      <c r="B44" s="4" t="inlineStr">
        <is>
          <t>[1]</t>
        </is>
      </c>
      <c r="C44" s="4" t="inlineStr">
        <is>
          <t>6.00%</t>
        </is>
      </c>
      <c r="D44" s="4" t="inlineStr">
        <is>
          <t>6.50%</t>
        </is>
      </c>
      <c r="F44" s="4" t="inlineStr">
        <is>
          <t>6.50%</t>
        </is>
      </c>
    </row>
    <row r="45"/>
    <row r="46">
      <c r="A46" s="4" t="inlineStr">
        <is>
          <t>[1]</t>
        </is>
      </c>
      <c r="B46" s="4" t="inlineStr">
        <is>
          <t>The long-term growth rates are generally based on projections issued by the International Monetary Fund (“IMF”).</t>
        </is>
      </c>
    </row>
  </sheetData>
  <mergeCells count="3">
    <mergeCell ref="A1:B1"/>
    <mergeCell ref="A45:E45"/>
    <mergeCell ref="B46:E4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Operating Segments Presenting Impairment Charges Or Relative Impairment Risk (Detail) - Operating segments [member] $ in Millions</t>
        </is>
      </c>
      <c r="B1" s="2" t="inlineStr">
        <is>
          <t>12 Months Ended</t>
        </is>
      </c>
    </row>
    <row r="2">
      <c r="B2" s="2" t="inlineStr">
        <is>
          <t>Dec. 31, 2021USD ($)</t>
        </is>
      </c>
    </row>
    <row r="3">
      <c r="A3" s="4" t="inlineStr">
        <is>
          <t>United States [member]</t>
        </is>
      </c>
    </row>
    <row r="4">
      <c r="A4" s="3" t="inlineStr">
        <is>
          <t>Disclosure Of Operating Segments Presenting Impairment Charges Or Relative Impairment Risk [Line Items]</t>
        </is>
      </c>
    </row>
    <row r="5">
      <c r="A5" s="4" t="inlineStr">
        <is>
          <t>Discount rate +1%</t>
        </is>
      </c>
      <c r="B5" s="6" t="n">
        <v>238</v>
      </c>
    </row>
    <row r="6">
      <c r="A6" s="4" t="inlineStr">
        <is>
          <t>Spain [member]</t>
        </is>
      </c>
    </row>
    <row r="7">
      <c r="A7" s="3" t="inlineStr">
        <is>
          <t>Disclosure Of Operating Segments Presenting Impairment Charges Or Relative Impairment Risk [Line Items]</t>
        </is>
      </c>
    </row>
    <row r="8">
      <c r="A8" s="4" t="inlineStr">
        <is>
          <t>Impairment losses recognized</t>
        </is>
      </c>
      <c r="B8" s="5" t="n">
        <v>317</v>
      </c>
    </row>
    <row r="9">
      <c r="A9" s="4" t="inlineStr">
        <is>
          <t>Discount rate +1%</t>
        </is>
      </c>
      <c r="B9" s="5" t="n">
        <v>57</v>
      </c>
    </row>
    <row r="10">
      <c r="A10" s="4" t="inlineStr">
        <is>
          <t>Long-term growth rate –1%</t>
        </is>
      </c>
      <c r="B10" s="6" t="n">
        <v>4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Goodwill and Intangible Assets, Net - Summary Of Operating Segments Presenting Impairment Charges Or Relative Impairment Risk (Parenthetical) (Detail)</t>
        </is>
      </c>
      <c r="C1" s="2" t="inlineStr">
        <is>
          <t>12 Months Ended</t>
        </is>
      </c>
    </row>
    <row r="2">
      <c r="C2" s="2" t="inlineStr">
        <is>
          <t>Dec. 31, 2021</t>
        </is>
      </c>
      <c r="D2" s="2" t="inlineStr">
        <is>
          <t>Dec. 31, 2020</t>
        </is>
      </c>
      <c r="E2" s="2" t="inlineStr">
        <is>
          <t>Dec. 31, 2019</t>
        </is>
      </c>
      <c r="F2" s="2" t="inlineStr">
        <is>
          <t>Sep. 30, 2020</t>
        </is>
      </c>
    </row>
    <row r="3">
      <c r="A3" s="3" t="inlineStr">
        <is>
          <t>Disclosure Of Operating Segments Presenting Impairment Charges Or Relative Impairment Risk [Line Items]</t>
        </is>
      </c>
    </row>
    <row r="4">
      <c r="A4" s="4" t="inlineStr">
        <is>
          <t>Discount rate applied to cash flow projections</t>
        </is>
      </c>
      <c r="E4" s="4" t="inlineStr">
        <is>
          <t>7.80%</t>
        </is>
      </c>
      <c r="F4" s="4" t="inlineStr">
        <is>
          <t>7.70%</t>
        </is>
      </c>
    </row>
    <row r="5">
      <c r="A5" s="4" t="inlineStr">
        <is>
          <t>Growth rate used to extrapolate cash flow projections</t>
        </is>
      </c>
      <c r="D5" s="4" t="inlineStr">
        <is>
          <t>2.50%</t>
        </is>
      </c>
      <c r="E5" s="4" t="inlineStr">
        <is>
          <t>2.00%</t>
        </is>
      </c>
    </row>
    <row r="6">
      <c r="A6" s="4" t="inlineStr">
        <is>
          <t>Weighted average Operating EBITDA multiple</t>
        </is>
      </c>
      <c r="C6" s="11" t="n">
        <v>11.5</v>
      </c>
      <c r="D6" s="11" t="n">
        <v>11.5</v>
      </c>
      <c r="E6" s="11" t="n">
        <v>11.5</v>
      </c>
    </row>
    <row r="7">
      <c r="A7" s="4" t="inlineStr">
        <is>
          <t>Operating segments [member]</t>
        </is>
      </c>
    </row>
    <row r="8">
      <c r="A8" s="3" t="inlineStr">
        <is>
          <t>Disclosure Of Operating Segments Presenting Impairment Charges Or Relative Impairment Risk [Line Items]</t>
        </is>
      </c>
    </row>
    <row r="9">
      <c r="A9" s="4" t="inlineStr">
        <is>
          <t>Weighted average Operating EBITDA multiple</t>
        </is>
      </c>
      <c r="C9" s="11" t="n">
        <v>11.5</v>
      </c>
    </row>
    <row r="10">
      <c r="A10" s="4" t="inlineStr">
        <is>
          <t>United States [member]</t>
        </is>
      </c>
    </row>
    <row r="11">
      <c r="A11" s="3" t="inlineStr">
        <is>
          <t>Disclosure Of Operating Segments Presenting Impairment Charges Or Relative Impairment Risk [Line Items]</t>
        </is>
      </c>
    </row>
    <row r="12">
      <c r="A12" s="4" t="inlineStr">
        <is>
          <t>Discount rate applied to cash flow projections</t>
        </is>
      </c>
      <c r="C12" s="4" t="inlineStr">
        <is>
          <t>7.20%</t>
        </is>
      </c>
      <c r="D12" s="4" t="inlineStr">
        <is>
          <t>7.30%</t>
        </is>
      </c>
      <c r="E12" s="4" t="inlineStr">
        <is>
          <t>7.80%</t>
        </is>
      </c>
    </row>
    <row r="13">
      <c r="A13" s="4" t="inlineStr">
        <is>
          <t>Growth rate used to extrapolate cash flow projections</t>
        </is>
      </c>
      <c r="B13" s="4" t="inlineStr">
        <is>
          <t>[1]</t>
        </is>
      </c>
      <c r="C13" s="4" t="inlineStr">
        <is>
          <t>2.00%</t>
        </is>
      </c>
      <c r="D13" s="4" t="inlineStr">
        <is>
          <t>2.00%</t>
        </is>
      </c>
      <c r="E13" s="4" t="inlineStr">
        <is>
          <t>2.50%</t>
        </is>
      </c>
    </row>
    <row r="14">
      <c r="A14" s="4" t="inlineStr">
        <is>
          <t>United States [member] | Operating segments [member]</t>
        </is>
      </c>
    </row>
    <row r="15">
      <c r="A15" s="3" t="inlineStr">
        <is>
          <t>Disclosure Of Operating Segments Presenting Impairment Charges Or Relative Impairment Risk [Line Items]</t>
        </is>
      </c>
    </row>
    <row r="16">
      <c r="A16" s="4" t="inlineStr">
        <is>
          <t>Discount rate applied to cash flow projections</t>
        </is>
      </c>
      <c r="C16" s="4" t="inlineStr">
        <is>
          <t>1.00%</t>
        </is>
      </c>
    </row>
    <row r="17">
      <c r="A17" s="4" t="inlineStr">
        <is>
          <t>Spain [member]</t>
        </is>
      </c>
    </row>
    <row r="18">
      <c r="A18" s="3" t="inlineStr">
        <is>
          <t>Disclosure Of Operating Segments Presenting Impairment Charges Or Relative Impairment Risk [Line Items]</t>
        </is>
      </c>
    </row>
    <row r="19">
      <c r="A19" s="4" t="inlineStr">
        <is>
          <t>Discount rate applied to cash flow projections</t>
        </is>
      </c>
      <c r="C19" s="4" t="inlineStr">
        <is>
          <t>7.60%</t>
        </is>
      </c>
      <c r="D19" s="4" t="inlineStr">
        <is>
          <t>7.70%</t>
        </is>
      </c>
      <c r="E19" s="4" t="inlineStr">
        <is>
          <t>8.30%</t>
        </is>
      </c>
    </row>
    <row r="20">
      <c r="A20" s="4" t="inlineStr">
        <is>
          <t>Growth rate used to extrapolate cash flow projections</t>
        </is>
      </c>
      <c r="B20" s="4" t="inlineStr">
        <is>
          <t>[1]</t>
        </is>
      </c>
      <c r="C20" s="4" t="inlineStr">
        <is>
          <t>1.50%</t>
        </is>
      </c>
      <c r="D20" s="4" t="inlineStr">
        <is>
          <t>1.50%</t>
        </is>
      </c>
      <c r="E20" s="4" t="inlineStr">
        <is>
          <t>1.60%</t>
        </is>
      </c>
    </row>
    <row r="21">
      <c r="A21" s="4" t="inlineStr">
        <is>
          <t>Spain [member] | Operating segments [member]</t>
        </is>
      </c>
    </row>
    <row r="22">
      <c r="A22" s="3" t="inlineStr">
        <is>
          <t>Disclosure Of Operating Segments Presenting Impairment Charges Or Relative Impairment Risk [Line Items]</t>
        </is>
      </c>
    </row>
    <row r="23">
      <c r="A23" s="4" t="inlineStr">
        <is>
          <t>Discount rate applied to cash flow projections</t>
        </is>
      </c>
      <c r="C23" s="4" t="inlineStr">
        <is>
          <t>1.00%</t>
        </is>
      </c>
    </row>
    <row r="24">
      <c r="A24" s="4" t="inlineStr">
        <is>
          <t>Growth rate used to extrapolate cash flow projections</t>
        </is>
      </c>
      <c r="C24" s="4" t="inlineStr">
        <is>
          <t>1.00%</t>
        </is>
      </c>
    </row>
    <row r="25"/>
    <row r="26">
      <c r="A26" s="4" t="inlineStr">
        <is>
          <t>[1]</t>
        </is>
      </c>
      <c r="B26" s="4" t="inlineStr">
        <is>
          <t>The long-term growth rates are generally based on projections issued by the International Monetary Fund (“IMF”).</t>
        </is>
      </c>
    </row>
  </sheetData>
  <mergeCells count="4">
    <mergeCell ref="A1:B2"/>
    <mergeCell ref="C1:E1"/>
    <mergeCell ref="A25:E25"/>
    <mergeCell ref="B26:E2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ebt Summarized by Interest Rates and Currencies (Detail) - USD ($) $ in Million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Short- term</t>
        </is>
      </c>
      <c r="B3" s="6" t="n">
        <v>73</v>
      </c>
      <c r="C3" s="6" t="n">
        <v>179</v>
      </c>
    </row>
    <row r="4">
      <c r="A4" s="4" t="inlineStr">
        <is>
          <t>Long- term</t>
        </is>
      </c>
      <c r="B4" s="5" t="n">
        <v>7306</v>
      </c>
      <c r="C4" s="5" t="n">
        <v>9160</v>
      </c>
    </row>
    <row r="5">
      <c r="A5" s="4" t="inlineStr">
        <is>
          <t>Total</t>
        </is>
      </c>
      <c r="B5" s="5" t="n">
        <v>7379</v>
      </c>
      <c r="C5" s="5" t="n">
        <v>9339</v>
      </c>
      <c r="D5" s="6" t="n">
        <v>9365</v>
      </c>
      <c r="E5" s="6" t="n">
        <v>9311</v>
      </c>
    </row>
    <row r="6">
      <c r="A6" s="4" t="inlineStr">
        <is>
          <t>Floating interest rate [member]</t>
        </is>
      </c>
    </row>
    <row r="7">
      <c r="A7" s="3" t="inlineStr">
        <is>
          <t>Disclosure of detailed information about financial instruments [line items]</t>
        </is>
      </c>
    </row>
    <row r="8">
      <c r="A8" s="4" t="inlineStr">
        <is>
          <t>Short- term</t>
        </is>
      </c>
      <c r="B8" s="5" t="n">
        <v>27</v>
      </c>
      <c r="C8" s="5" t="n">
        <v>172</v>
      </c>
    </row>
    <row r="9">
      <c r="A9" s="4" t="inlineStr">
        <is>
          <t>Long- term</t>
        </is>
      </c>
      <c r="B9" s="5" t="n">
        <v>896</v>
      </c>
      <c r="C9" s="5" t="n">
        <v>2538</v>
      </c>
    </row>
    <row r="10">
      <c r="A10" s="4" t="inlineStr">
        <is>
          <t>Total</t>
        </is>
      </c>
      <c r="B10" s="6" t="n">
        <v>923</v>
      </c>
      <c r="C10" s="6" t="n">
        <v>2710</v>
      </c>
    </row>
    <row r="11">
      <c r="A11" s="4" t="inlineStr">
        <is>
          <t>Short-term</t>
        </is>
      </c>
      <c r="B11" s="4" t="inlineStr">
        <is>
          <t>2.70%</t>
        </is>
      </c>
      <c r="C11" s="4" t="inlineStr">
        <is>
          <t>3.10%</t>
        </is>
      </c>
    </row>
    <row r="12">
      <c r="A12" s="4" t="inlineStr">
        <is>
          <t>Long-term</t>
        </is>
      </c>
      <c r="B12" s="4" t="inlineStr">
        <is>
          <t>2.60%</t>
        </is>
      </c>
      <c r="C12" s="4" t="inlineStr">
        <is>
          <t>4.00%</t>
        </is>
      </c>
    </row>
    <row r="13">
      <c r="A13" s="4" t="inlineStr">
        <is>
          <t>Fixed interest rate [member]</t>
        </is>
      </c>
    </row>
    <row r="14">
      <c r="A14" s="3" t="inlineStr">
        <is>
          <t>Disclosure of detailed information about financial instruments [line items]</t>
        </is>
      </c>
    </row>
    <row r="15">
      <c r="A15" s="4" t="inlineStr">
        <is>
          <t>Short- term</t>
        </is>
      </c>
      <c r="B15" s="6" t="n">
        <v>46</v>
      </c>
      <c r="C15" s="6" t="n">
        <v>7</v>
      </c>
    </row>
    <row r="16">
      <c r="A16" s="4" t="inlineStr">
        <is>
          <t>Long- term</t>
        </is>
      </c>
      <c r="B16" s="5" t="n">
        <v>6410</v>
      </c>
      <c r="C16" s="5" t="n">
        <v>6622</v>
      </c>
    </row>
    <row r="17">
      <c r="A17" s="4" t="inlineStr">
        <is>
          <t>Total</t>
        </is>
      </c>
      <c r="B17" s="6" t="n">
        <v>6456</v>
      </c>
      <c r="C17" s="6" t="n">
        <v>6629</v>
      </c>
    </row>
    <row r="18">
      <c r="A18" s="4" t="inlineStr">
        <is>
          <t>Short-term</t>
        </is>
      </c>
      <c r="B18" s="4" t="inlineStr">
        <is>
          <t>5.20%</t>
        </is>
      </c>
      <c r="C18" s="4" t="inlineStr">
        <is>
          <t>4.70%</t>
        </is>
      </c>
    </row>
    <row r="19">
      <c r="A19" s="4" t="inlineStr">
        <is>
          <t>Long-term</t>
        </is>
      </c>
      <c r="B19" s="4" t="inlineStr">
        <is>
          <t>4.80%</t>
        </is>
      </c>
      <c r="C19" s="4" t="inlineStr">
        <is>
          <t>5.60%</t>
        </is>
      </c>
    </row>
    <row r="20">
      <c r="A20" s="4" t="inlineStr">
        <is>
          <t>US Dollar [member]</t>
        </is>
      </c>
    </row>
    <row r="21">
      <c r="A21" s="3" t="inlineStr">
        <is>
          <t>Disclosure of detailed information about financial instruments [line items]</t>
        </is>
      </c>
    </row>
    <row r="22">
      <c r="A22" s="4" t="inlineStr">
        <is>
          <t>Short- term</t>
        </is>
      </c>
      <c r="B22" s="6" t="n">
        <v>6</v>
      </c>
      <c r="C22" s="6" t="n">
        <v>6</v>
      </c>
    </row>
    <row r="23">
      <c r="A23" s="4" t="inlineStr">
        <is>
          <t>Long- term</t>
        </is>
      </c>
      <c r="B23" s="5" t="n">
        <v>6375</v>
      </c>
      <c r="C23" s="5" t="n">
        <v>6089</v>
      </c>
    </row>
    <row r="24">
      <c r="A24" s="4" t="inlineStr">
        <is>
          <t>Total</t>
        </is>
      </c>
      <c r="B24" s="6" t="n">
        <v>6381</v>
      </c>
      <c r="C24" s="6" t="n">
        <v>6095</v>
      </c>
    </row>
    <row r="25">
      <c r="A25" s="4" t="inlineStr">
        <is>
          <t>Effective rate</t>
        </is>
      </c>
      <c r="B25" s="4" t="inlineStr">
        <is>
          <t>4.40%</t>
        </is>
      </c>
      <c r="C25" s="4" t="inlineStr">
        <is>
          <t>5.80%</t>
        </is>
      </c>
    </row>
    <row r="26">
      <c r="A26" s="4" t="inlineStr">
        <is>
          <t>Euro [member]</t>
        </is>
      </c>
    </row>
    <row r="27">
      <c r="A27" s="3" t="inlineStr">
        <is>
          <t>Disclosure of detailed information about financial instruments [line items]</t>
        </is>
      </c>
    </row>
    <row r="28">
      <c r="A28" s="4" t="inlineStr">
        <is>
          <t>Short- term</t>
        </is>
      </c>
      <c r="B28" s="6" t="n">
        <v>1</v>
      </c>
      <c r="C28" s="6" t="n">
        <v>73</v>
      </c>
    </row>
    <row r="29">
      <c r="A29" s="4" t="inlineStr">
        <is>
          <t>Long- term</t>
        </is>
      </c>
      <c r="B29" s="5" t="n">
        <v>453</v>
      </c>
      <c r="C29" s="5" t="n">
        <v>2078</v>
      </c>
    </row>
    <row r="30">
      <c r="A30" s="4" t="inlineStr">
        <is>
          <t>Total</t>
        </is>
      </c>
      <c r="B30" s="6" t="n">
        <v>454</v>
      </c>
      <c r="C30" s="6" t="n">
        <v>2151</v>
      </c>
    </row>
    <row r="31">
      <c r="A31" s="4" t="inlineStr">
        <is>
          <t>Effective rate</t>
        </is>
      </c>
      <c r="B31" s="4" t="inlineStr">
        <is>
          <t>3.10%</t>
        </is>
      </c>
      <c r="C31" s="4" t="inlineStr">
        <is>
          <t>2.70%</t>
        </is>
      </c>
    </row>
    <row r="32">
      <c r="A32" s="4" t="inlineStr">
        <is>
          <t>British Pound Sterling [member]</t>
        </is>
      </c>
    </row>
    <row r="33">
      <c r="A33" s="3" t="inlineStr">
        <is>
          <t>Disclosure of detailed information about financial instruments [line items]</t>
        </is>
      </c>
    </row>
    <row r="34">
      <c r="A34" s="4" t="inlineStr">
        <is>
          <t>Short- term</t>
        </is>
      </c>
      <c r="C34" s="6" t="n">
        <v>55</v>
      </c>
    </row>
    <row r="35">
      <c r="A35" s="4" t="inlineStr">
        <is>
          <t>Long- term</t>
        </is>
      </c>
      <c r="C35" s="5" t="n">
        <v>329</v>
      </c>
    </row>
    <row r="36">
      <c r="A36" s="4" t="inlineStr">
        <is>
          <t>Total</t>
        </is>
      </c>
      <c r="C36" s="6" t="n">
        <v>384</v>
      </c>
    </row>
    <row r="37">
      <c r="A37" s="4" t="inlineStr">
        <is>
          <t>Effective rate</t>
        </is>
      </c>
      <c r="C37" s="4" t="inlineStr">
        <is>
          <t>2.50%</t>
        </is>
      </c>
    </row>
    <row r="38">
      <c r="A38" s="4" t="inlineStr">
        <is>
          <t>Philippine pesos [member]</t>
        </is>
      </c>
    </row>
    <row r="39">
      <c r="A39" s="3" t="inlineStr">
        <is>
          <t>Disclosure of detailed information about financial instruments [line items]</t>
        </is>
      </c>
    </row>
    <row r="40">
      <c r="A40" s="4" t="inlineStr">
        <is>
          <t>Short- term</t>
        </is>
      </c>
      <c r="B40" s="6" t="n">
        <v>66</v>
      </c>
      <c r="C40" s="6" t="n">
        <v>3</v>
      </c>
    </row>
    <row r="41">
      <c r="A41" s="4" t="inlineStr">
        <is>
          <t>Long- term</t>
        </is>
      </c>
      <c r="B41" s="5" t="n">
        <v>109</v>
      </c>
      <c r="C41" s="5" t="n">
        <v>220</v>
      </c>
    </row>
    <row r="42">
      <c r="A42" s="4" t="inlineStr">
        <is>
          <t>Total</t>
        </is>
      </c>
      <c r="B42" s="6" t="n">
        <v>175</v>
      </c>
      <c r="C42" s="6" t="n">
        <v>223</v>
      </c>
    </row>
    <row r="43">
      <c r="A43" s="4" t="inlineStr">
        <is>
          <t>Effective rate</t>
        </is>
      </c>
      <c r="B43" s="4" t="inlineStr">
        <is>
          <t>4.40%</t>
        </is>
      </c>
      <c r="C43" s="4" t="inlineStr">
        <is>
          <t>4.10%</t>
        </is>
      </c>
    </row>
    <row r="44">
      <c r="A44" s="4" t="inlineStr">
        <is>
          <t>Mexican pesos [member]</t>
        </is>
      </c>
    </row>
    <row r="45">
      <c r="A45" s="3" t="inlineStr">
        <is>
          <t>Disclosure of detailed information about financial instruments [line items]</t>
        </is>
      </c>
    </row>
    <row r="46">
      <c r="A46" s="4" t="inlineStr">
        <is>
          <t>Long- term</t>
        </is>
      </c>
      <c r="B46" s="6" t="n">
        <v>254</v>
      </c>
      <c r="C46" s="6" t="n">
        <v>334</v>
      </c>
    </row>
    <row r="47">
      <c r="A47" s="4" t="inlineStr">
        <is>
          <t>Total</t>
        </is>
      </c>
      <c r="B47" s="6" t="n">
        <v>254</v>
      </c>
      <c r="C47" s="6" t="n">
        <v>334</v>
      </c>
    </row>
    <row r="48">
      <c r="A48" s="4" t="inlineStr">
        <is>
          <t>Effective rate</t>
        </is>
      </c>
      <c r="B48" s="4" t="inlineStr">
        <is>
          <t>7.20%</t>
        </is>
      </c>
      <c r="C48" s="4" t="inlineStr">
        <is>
          <t>6.80%</t>
        </is>
      </c>
    </row>
    <row r="49">
      <c r="A49" s="4" t="inlineStr">
        <is>
          <t>Other Currencies [Member]</t>
        </is>
      </c>
    </row>
    <row r="50">
      <c r="A50" s="3" t="inlineStr">
        <is>
          <t>Disclosure of detailed information about financial instruments [line items]</t>
        </is>
      </c>
    </row>
    <row r="51">
      <c r="A51" s="4" t="inlineStr">
        <is>
          <t>Short- term</t>
        </is>
      </c>
      <c r="C51" s="6" t="n">
        <v>42</v>
      </c>
    </row>
    <row r="52">
      <c r="A52" s="4" t="inlineStr">
        <is>
          <t>Long- term</t>
        </is>
      </c>
      <c r="B52" s="6" t="n">
        <v>115</v>
      </c>
      <c r="C52" s="5" t="n">
        <v>110</v>
      </c>
    </row>
    <row r="53">
      <c r="A53" s="4" t="inlineStr">
        <is>
          <t>Total</t>
        </is>
      </c>
      <c r="B53" s="6" t="n">
        <v>115</v>
      </c>
      <c r="C53" s="6" t="n">
        <v>152</v>
      </c>
    </row>
    <row r="54">
      <c r="A54" s="4" t="inlineStr">
        <is>
          <t>Effective rate</t>
        </is>
      </c>
      <c r="B54" s="4" t="inlineStr">
        <is>
          <t>4.10%</t>
        </is>
      </c>
      <c r="C54" s="4" t="inlineStr">
        <is>
          <t>4.9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olidated Debt by Type of Instrument (Detail)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urrent maturities</t>
        </is>
      </c>
      <c r="B4" s="6" t="n">
        <v>-68</v>
      </c>
      <c r="C4" s="6" t="n">
        <v>-105</v>
      </c>
    </row>
    <row r="5">
      <c r="A5" s="4" t="inlineStr">
        <is>
          <t>Short- term</t>
        </is>
      </c>
      <c r="B5" s="5" t="n">
        <v>68</v>
      </c>
      <c r="C5" s="5" t="n">
        <v>105</v>
      </c>
    </row>
    <row r="6">
      <c r="A6" s="4" t="inlineStr">
        <is>
          <t>Short-term debt</t>
        </is>
      </c>
      <c r="B6" s="5" t="n">
        <v>73</v>
      </c>
      <c r="C6" s="5" t="n">
        <v>179</v>
      </c>
    </row>
    <row r="7">
      <c r="A7" s="4" t="inlineStr">
        <is>
          <t>Long- term</t>
        </is>
      </c>
      <c r="B7" s="5" t="n">
        <v>7306</v>
      </c>
      <c r="C7" s="5" t="n">
        <v>9160</v>
      </c>
    </row>
    <row r="8">
      <c r="A8" s="4" t="inlineStr">
        <is>
          <t>Bank loans [member]</t>
        </is>
      </c>
    </row>
    <row r="9">
      <c r="A9" s="3" t="inlineStr">
        <is>
          <t>Disclosure of detailed information about financial instruments [line items]</t>
        </is>
      </c>
    </row>
    <row r="10">
      <c r="A10" s="4" t="inlineStr">
        <is>
          <t>Short- term</t>
        </is>
      </c>
      <c r="C10" s="5" t="n">
        <v>67</v>
      </c>
    </row>
    <row r="11">
      <c r="A11" s="4" t="inlineStr">
        <is>
          <t>Long- term</t>
        </is>
      </c>
      <c r="B11" s="5" t="n">
        <v>2017</v>
      </c>
      <c r="C11" s="5" t="n">
        <v>2754</v>
      </c>
    </row>
    <row r="12">
      <c r="A12" s="4" t="inlineStr">
        <is>
          <t>Bank loans [member] | Loans in Foreign Countries [member]</t>
        </is>
      </c>
    </row>
    <row r="13">
      <c r="A13" s="3" t="inlineStr">
        <is>
          <t>Disclosure of detailed information about financial instruments [line items]</t>
        </is>
      </c>
    </row>
    <row r="14">
      <c r="A14" s="4" t="inlineStr">
        <is>
          <t>Short- term</t>
        </is>
      </c>
      <c r="C14" s="5" t="n">
        <v>67</v>
      </c>
    </row>
    <row r="15">
      <c r="A15" s="4" t="inlineStr">
        <is>
          <t>Long- term</t>
        </is>
      </c>
      <c r="B15" s="5" t="n">
        <v>289</v>
      </c>
      <c r="C15" s="5" t="n">
        <v>371</v>
      </c>
    </row>
    <row r="16">
      <c r="A16" s="4" t="inlineStr">
        <is>
          <t>Bank loans [member] | Syndicated loans [member]</t>
        </is>
      </c>
    </row>
    <row r="17">
      <c r="A17" s="3" t="inlineStr">
        <is>
          <t>Disclosure of detailed information about financial instruments [line items]</t>
        </is>
      </c>
    </row>
    <row r="18">
      <c r="A18" s="4" t="inlineStr">
        <is>
          <t>Long- term</t>
        </is>
      </c>
      <c r="B18" s="5" t="n">
        <v>1728</v>
      </c>
      <c r="C18" s="5" t="n">
        <v>2383</v>
      </c>
    </row>
    <row r="19">
      <c r="A19" s="4" t="inlineStr">
        <is>
          <t>Notes payable [member]</t>
        </is>
      </c>
    </row>
    <row r="20">
      <c r="A20" s="3" t="inlineStr">
        <is>
          <t>Disclosure of detailed information about financial instruments [line items]</t>
        </is>
      </c>
    </row>
    <row r="21">
      <c r="A21" s="4" t="inlineStr">
        <is>
          <t>Short- term</t>
        </is>
      </c>
      <c r="B21" s="5" t="n">
        <v>5</v>
      </c>
      <c r="C21" s="5" t="n">
        <v>7</v>
      </c>
    </row>
    <row r="22">
      <c r="A22" s="4" t="inlineStr">
        <is>
          <t>Long- term</t>
        </is>
      </c>
      <c r="B22" s="5" t="n">
        <v>5357</v>
      </c>
      <c r="C22" s="5" t="n">
        <v>6511</v>
      </c>
    </row>
    <row r="23">
      <c r="A23" s="4" t="inlineStr">
        <is>
          <t>Notes payable [member] | Medium term notes [member]</t>
        </is>
      </c>
    </row>
    <row r="24">
      <c r="A24" s="3" t="inlineStr">
        <is>
          <t>Disclosure of detailed information about financial instruments [line items]</t>
        </is>
      </c>
    </row>
    <row r="25">
      <c r="A25" s="4" t="inlineStr">
        <is>
          <t>Long- term</t>
        </is>
      </c>
      <c r="B25" s="5" t="n">
        <v>5179</v>
      </c>
      <c r="C25" s="5" t="n">
        <v>6327</v>
      </c>
    </row>
    <row r="26">
      <c r="A26" s="4" t="inlineStr">
        <is>
          <t>Notes payable [member] | Other Notes Payable [member]</t>
        </is>
      </c>
    </row>
    <row r="27">
      <c r="A27" s="3" t="inlineStr">
        <is>
          <t>Disclosure of detailed information about financial instruments [line items]</t>
        </is>
      </c>
    </row>
    <row r="28">
      <c r="A28" s="4" t="inlineStr">
        <is>
          <t>Short- term</t>
        </is>
      </c>
      <c r="B28" s="5" t="n">
        <v>5</v>
      </c>
      <c r="C28" s="5" t="n">
        <v>7</v>
      </c>
    </row>
    <row r="29">
      <c r="A29" s="4" t="inlineStr">
        <is>
          <t>Long- term</t>
        </is>
      </c>
      <c r="B29" s="5" t="n">
        <v>178</v>
      </c>
      <c r="C29" s="5" t="n">
        <v>184</v>
      </c>
    </row>
    <row r="30">
      <c r="A30" s="4" t="inlineStr">
        <is>
          <t>Total bank loans and notes payables [member]</t>
        </is>
      </c>
    </row>
    <row r="31">
      <c r="A31" s="3" t="inlineStr">
        <is>
          <t>Disclosure of detailed information about financial instruments [line items]</t>
        </is>
      </c>
    </row>
    <row r="32">
      <c r="A32" s="4" t="inlineStr">
        <is>
          <t>Short- term</t>
        </is>
      </c>
      <c r="B32" s="5" t="n">
        <v>5</v>
      </c>
      <c r="C32" s="5" t="n">
        <v>74</v>
      </c>
    </row>
    <row r="33">
      <c r="A33" s="4" t="inlineStr">
        <is>
          <t>Long- term</t>
        </is>
      </c>
      <c r="B33" s="6" t="n">
        <v>7374</v>
      </c>
      <c r="C33" s="6" t="n">
        <v>9265</v>
      </c>
    </row>
    <row r="34">
      <c r="A34" s="4" t="inlineStr">
        <is>
          <t>Bottom of range [member] | Bank loans [member] | Loans in Foreign Countries [member]</t>
        </is>
      </c>
    </row>
    <row r="35">
      <c r="A35" s="3" t="inlineStr">
        <is>
          <t>Disclosure of detailed information about financial instruments [line items]</t>
        </is>
      </c>
    </row>
    <row r="36">
      <c r="A36" s="4" t="inlineStr">
        <is>
          <t>Debt instrument maturity period</t>
        </is>
      </c>
      <c r="B36" s="4" t="inlineStr">
        <is>
          <t>2023</t>
        </is>
      </c>
      <c r="C36" s="4" t="inlineStr">
        <is>
          <t>2021</t>
        </is>
      </c>
    </row>
    <row r="37">
      <c r="A37" s="4" t="inlineStr">
        <is>
          <t>Bottom of range [member] | Bank loans [member] | Syndicated loans [member]</t>
        </is>
      </c>
    </row>
    <row r="38">
      <c r="A38" s="3" t="inlineStr">
        <is>
          <t>Disclosure of detailed information about financial instruments [line items]</t>
        </is>
      </c>
    </row>
    <row r="39">
      <c r="A39" s="4" t="inlineStr">
        <is>
          <t>Debt instrument maturity period</t>
        </is>
      </c>
      <c r="B39" s="4" t="inlineStr">
        <is>
          <t>2023</t>
        </is>
      </c>
      <c r="C39" s="4" t="inlineStr">
        <is>
          <t>2021</t>
        </is>
      </c>
    </row>
    <row r="40">
      <c r="A40" s="4" t="inlineStr">
        <is>
          <t>Bottom of range [member] | Notes payable [member] | Medium term notes [member]</t>
        </is>
      </c>
    </row>
    <row r="41">
      <c r="A41" s="3" t="inlineStr">
        <is>
          <t>Disclosure of detailed information about financial instruments [line items]</t>
        </is>
      </c>
    </row>
    <row r="42">
      <c r="A42" s="4" t="inlineStr">
        <is>
          <t>Debt instrument maturity period</t>
        </is>
      </c>
      <c r="B42" s="4" t="inlineStr">
        <is>
          <t>2024</t>
        </is>
      </c>
      <c r="C42" s="4" t="inlineStr">
        <is>
          <t>2024</t>
        </is>
      </c>
    </row>
    <row r="43">
      <c r="A43" s="4" t="inlineStr">
        <is>
          <t>Bottom of range [member] | Notes payable [member] | Other Notes Payable [member]</t>
        </is>
      </c>
    </row>
    <row r="44">
      <c r="A44" s="3" t="inlineStr">
        <is>
          <t>Disclosure of detailed information about financial instruments [line items]</t>
        </is>
      </c>
    </row>
    <row r="45">
      <c r="A45" s="4" t="inlineStr">
        <is>
          <t>Debt instrument maturity period</t>
        </is>
      </c>
      <c r="B45" s="4" t="inlineStr">
        <is>
          <t>2022</t>
        </is>
      </c>
      <c r="C45" s="4" t="inlineStr">
        <is>
          <t>2021</t>
        </is>
      </c>
    </row>
    <row r="46">
      <c r="A46" s="4" t="inlineStr">
        <is>
          <t>Top of range [member] | Bank loans [member] | Loans in Foreign Countries [member]</t>
        </is>
      </c>
    </row>
    <row r="47">
      <c r="A47" s="3" t="inlineStr">
        <is>
          <t>Disclosure of detailed information about financial instruments [line items]</t>
        </is>
      </c>
    </row>
    <row r="48">
      <c r="A48" s="4" t="inlineStr">
        <is>
          <t>Debt instrument maturity period</t>
        </is>
      </c>
      <c r="B48" s="4" t="inlineStr">
        <is>
          <t>2024</t>
        </is>
      </c>
      <c r="C48" s="4" t="inlineStr">
        <is>
          <t>2024</t>
        </is>
      </c>
    </row>
    <row r="49">
      <c r="A49" s="4" t="inlineStr">
        <is>
          <t>Top of range [member] | Bank loans [member] | Syndicated loans [member]</t>
        </is>
      </c>
    </row>
    <row r="50">
      <c r="A50" s="3" t="inlineStr">
        <is>
          <t>Disclosure of detailed information about financial instruments [line items]</t>
        </is>
      </c>
    </row>
    <row r="51">
      <c r="A51" s="4" t="inlineStr">
        <is>
          <t>Debt instrument maturity period</t>
        </is>
      </c>
      <c r="B51" s="4" t="inlineStr">
        <is>
          <t>2026</t>
        </is>
      </c>
      <c r="C51" s="4" t="inlineStr">
        <is>
          <t>2025</t>
        </is>
      </c>
    </row>
    <row r="52">
      <c r="A52" s="4" t="inlineStr">
        <is>
          <t>Top of range [member] | Notes payable [member] | Medium term notes [member]</t>
        </is>
      </c>
    </row>
    <row r="53">
      <c r="A53" s="3" t="inlineStr">
        <is>
          <t>Disclosure of detailed information about financial instruments [line items]</t>
        </is>
      </c>
    </row>
    <row r="54">
      <c r="A54" s="4" t="inlineStr">
        <is>
          <t>Debt instrument maturity period</t>
        </is>
      </c>
      <c r="B54" s="4" t="inlineStr">
        <is>
          <t>2031</t>
        </is>
      </c>
      <c r="C54" s="4" t="inlineStr">
        <is>
          <t>2030</t>
        </is>
      </c>
    </row>
    <row r="55">
      <c r="A55" s="4" t="inlineStr">
        <is>
          <t>Top of range [member] | Notes payable [member] | Other Notes Payable [member]</t>
        </is>
      </c>
    </row>
    <row r="56">
      <c r="A56" s="3" t="inlineStr">
        <is>
          <t>Disclosure of detailed information about financial instruments [line items]</t>
        </is>
      </c>
    </row>
    <row r="57">
      <c r="A57" s="4" t="inlineStr">
        <is>
          <t>Debt instrument maturity period</t>
        </is>
      </c>
      <c r="B57" s="4" t="inlineStr">
        <is>
          <t>2027</t>
        </is>
      </c>
      <c r="C57" s="4" t="inlineStr">
        <is>
          <t>2027</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Sales</t>
        </is>
      </c>
      <c r="B1" s="2" t="inlineStr">
        <is>
          <t>12 Months Ended</t>
        </is>
      </c>
    </row>
    <row r="2">
      <c r="B2" s="2" t="inlineStr">
        <is>
          <t>Dec. 31, 2021</t>
        </is>
      </c>
    </row>
    <row r="3">
      <c r="A3" s="3" t="inlineStr">
        <is>
          <t>TextBlock1Abstract [Abstract]</t>
        </is>
      </c>
    </row>
    <row r="4">
      <c r="A4" s="4" t="inlineStr">
        <is>
          <t>Cost Of Sales</t>
        </is>
      </c>
      <c r="B4" s="4" t="inlineStr">
        <is>
          <t>6) COST OF SALES The detail of consolidated cost of sales by nature for the years 2021, 2020 and 2019 is as follows:
2021 2020 2019
Raw materials and goods for resale $ 4,875 4,108 4,213
Payroll 1,498 1,372 1,413
Electricity, fuels and other services 1,174 1,052 1,180
Depreciation and amortization 936 915 859
Maintenance, repairs and supplies 722 648 738
Transportation costs 573 352 336
Change in inventory (911 ) (712 ) (967 )
Other production costs 1,008 957 942
$ 9,875 8,692 8,71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Additional Information - Short-Term and Long-Term Debt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financial instruments [line items]</t>
        </is>
      </c>
    </row>
    <row r="4">
      <c r="A4" s="4" t="inlineStr">
        <is>
          <t>Issuance of outstanding notes payables</t>
        </is>
      </c>
      <c r="B4" s="6" t="n">
        <v>53</v>
      </c>
      <c r="C4" s="6" t="n">
        <v>66</v>
      </c>
    </row>
    <row r="5">
      <c r="A5" s="4" t="inlineStr">
        <is>
          <t>Total debt</t>
        </is>
      </c>
      <c r="B5" s="5" t="n">
        <v>7379</v>
      </c>
      <c r="C5" s="5" t="n">
        <v>9339</v>
      </c>
      <c r="D5" s="6" t="n">
        <v>9365</v>
      </c>
      <c r="E5" s="6" t="n">
        <v>9311</v>
      </c>
    </row>
    <row r="6">
      <c r="A6" s="4" t="inlineStr">
        <is>
          <t>Long term borrowings</t>
        </is>
      </c>
      <c r="B6" s="5" t="n">
        <v>7306</v>
      </c>
      <c r="C6" s="5" t="n">
        <v>9160</v>
      </c>
    </row>
    <row r="7">
      <c r="A7" s="4" t="inlineStr">
        <is>
          <t>Premiums, fees and issuance costs paid</t>
        </is>
      </c>
      <c r="B7" s="5" t="n">
        <v>142</v>
      </c>
      <c r="C7" s="5" t="n">
        <v>98</v>
      </c>
      <c r="D7" s="5" t="n">
        <v>63</v>
      </c>
    </row>
    <row r="8">
      <c r="A8" s="4" t="inlineStr">
        <is>
          <t>Issuance costs of new debt</t>
        </is>
      </c>
      <c r="B8" s="5" t="n">
        <v>37</v>
      </c>
      <c r="C8" s="5" t="n">
        <v>38</v>
      </c>
      <c r="D8" s="5" t="n">
        <v>24</v>
      </c>
    </row>
    <row r="9">
      <c r="A9" s="4" t="inlineStr">
        <is>
          <t>Proportional fees and issuance costs related to the extinguished debt instruments</t>
        </is>
      </c>
      <c r="B9" s="5" t="n">
        <v>99</v>
      </c>
      <c r="C9" s="5" t="n">
        <v>60</v>
      </c>
      <c r="D9" s="5" t="n">
        <v>39</v>
      </c>
    </row>
    <row r="10">
      <c r="A10" s="4" t="inlineStr">
        <is>
          <t>Financial expense [Member]</t>
        </is>
      </c>
    </row>
    <row r="11">
      <c r="A11" s="3" t="inlineStr">
        <is>
          <t>Disclosure of detailed information about financial instruments [line items]</t>
        </is>
      </c>
    </row>
    <row r="12">
      <c r="A12" s="4" t="inlineStr">
        <is>
          <t>Payments for debt issue costs</t>
        </is>
      </c>
      <c r="B12" s="5" t="n">
        <v>27</v>
      </c>
      <c r="C12" s="5" t="n">
        <v>19</v>
      </c>
      <c r="D12" s="6" t="n">
        <v>1</v>
      </c>
    </row>
    <row r="13">
      <c r="A13" s="4" t="inlineStr">
        <is>
          <t>Two Thousand Twenty One Credit Agreement [Member]</t>
        </is>
      </c>
    </row>
    <row r="14">
      <c r="A14" s="3" t="inlineStr">
        <is>
          <t>Disclosure of detailed information about financial instruments [line items]</t>
        </is>
      </c>
    </row>
    <row r="15">
      <c r="A15" s="4" t="inlineStr">
        <is>
          <t>Line of credit outstanding amount</t>
        </is>
      </c>
      <c r="B15" s="5" t="n">
        <v>1500</v>
      </c>
    </row>
    <row r="16">
      <c r="A16" s="4" t="inlineStr">
        <is>
          <t>Two Thousand Twenty One Pesos Credit Agreement [Member]</t>
        </is>
      </c>
    </row>
    <row r="17">
      <c r="A17" s="3" t="inlineStr">
        <is>
          <t>Disclosure of detailed information about financial instruments [line items]</t>
        </is>
      </c>
    </row>
    <row r="18">
      <c r="A18" s="4" t="inlineStr">
        <is>
          <t>Line of credit remaining amount</t>
        </is>
      </c>
      <c r="B18" s="6" t="n">
        <v>255</v>
      </c>
    </row>
    <row r="19">
      <c r="A19" s="4" t="inlineStr">
        <is>
          <t>Two Thousand seventeen Facilities Agreement [Member]</t>
        </is>
      </c>
    </row>
    <row r="20">
      <c r="A20" s="3" t="inlineStr">
        <is>
          <t>Disclosure of detailed information about financial instruments [line items]</t>
        </is>
      </c>
    </row>
    <row r="21">
      <c r="A21" s="4" t="inlineStr">
        <is>
          <t>Line of credit outstanding amount</t>
        </is>
      </c>
      <c r="C21" s="6" t="n">
        <v>2420</v>
      </c>
    </row>
    <row r="22">
      <c r="A22" s="4" t="inlineStr">
        <is>
          <t>Other countries [member]</t>
        </is>
      </c>
    </row>
    <row r="23">
      <c r="A23" s="3" t="inlineStr">
        <is>
          <t>Disclosure of detailed information about financial instruments [line items]</t>
        </is>
      </c>
    </row>
    <row r="24">
      <c r="A24" s="4" t="inlineStr">
        <is>
          <t>Share in borrowings, percentage</t>
        </is>
      </c>
      <c r="B24" s="4" t="inlineStr">
        <is>
          <t>6.00%</t>
        </is>
      </c>
      <c r="C24" s="4" t="inlineStr">
        <is>
          <t>7.00%</t>
        </is>
      </c>
    </row>
    <row r="25">
      <c r="A25" s="4" t="inlineStr">
        <is>
          <t>Finance subsidiaries [member]</t>
        </is>
      </c>
    </row>
    <row r="26">
      <c r="A26" s="3" t="inlineStr">
        <is>
          <t>Disclosure of detailed information about financial instruments [line items]</t>
        </is>
      </c>
    </row>
    <row r="27">
      <c r="A27" s="4" t="inlineStr">
        <is>
          <t>Share in borrowings, percentage</t>
        </is>
      </c>
      <c r="B27" s="4" t="inlineStr">
        <is>
          <t>94.00%</t>
        </is>
      </c>
      <c r="C27" s="4" t="inlineStr">
        <is>
          <t>93.00%</t>
        </is>
      </c>
    </row>
    <row r="28">
      <c r="A28" s="4" t="inlineStr">
        <is>
          <t>Notes payable [member]</t>
        </is>
      </c>
    </row>
    <row r="29">
      <c r="A29" s="3" t="inlineStr">
        <is>
          <t>Disclosure of detailed information about financial instruments [line items]</t>
        </is>
      </c>
    </row>
    <row r="30">
      <c r="A30" s="4" t="inlineStr">
        <is>
          <t>Long term borrowings</t>
        </is>
      </c>
      <c r="B30" s="6" t="n">
        <v>5357</v>
      </c>
      <c r="C30" s="6" t="n">
        <v>65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Consolidated Debt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abstract]</t>
        </is>
      </c>
    </row>
    <row r="4">
      <c r="A4" s="4" t="inlineStr">
        <is>
          <t>Debt at beginning of year</t>
        </is>
      </c>
      <c r="B4" s="6" t="n">
        <v>9339</v>
      </c>
      <c r="C4" s="6" t="n">
        <v>9365</v>
      </c>
      <c r="D4" s="6" t="n">
        <v>9311</v>
      </c>
    </row>
    <row r="5">
      <c r="A5" s="4" t="inlineStr">
        <is>
          <t>Proceeds from new debt instruments</t>
        </is>
      </c>
      <c r="B5" s="5" t="n">
        <v>3960</v>
      </c>
      <c r="C5" s="5" t="n">
        <v>4210</v>
      </c>
      <c r="D5" s="5" t="n">
        <v>3331</v>
      </c>
    </row>
    <row r="6">
      <c r="A6" s="4" t="inlineStr">
        <is>
          <t>Debt repayments</t>
        </is>
      </c>
      <c r="B6" s="5" t="n">
        <v>-5897</v>
      </c>
      <c r="C6" s="5" t="n">
        <v>-4572</v>
      </c>
      <c r="D6" s="5" t="n">
        <v>-3284</v>
      </c>
    </row>
    <row r="7">
      <c r="A7" s="4" t="inlineStr">
        <is>
          <t>Foreign currency translation and accretion effects</t>
        </is>
      </c>
      <c r="B7" s="5" t="n">
        <v>-23</v>
      </c>
      <c r="C7" s="5" t="n">
        <v>336</v>
      </c>
      <c r="D7" s="5" t="n">
        <v>7</v>
      </c>
    </row>
    <row r="8">
      <c r="A8" s="4" t="inlineStr">
        <is>
          <t>Debt at end of year</t>
        </is>
      </c>
      <c r="B8" s="6" t="n">
        <v>7379</v>
      </c>
      <c r="C8" s="6" t="n">
        <v>9339</v>
      </c>
      <c r="D8" s="6" t="n">
        <v>93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 Summary of Long Term Notes Payable (Detail)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Long term borrowings</t>
        </is>
      </c>
      <c r="B4" s="6" t="n">
        <v>7306</v>
      </c>
      <c r="C4" s="6" t="n">
        <v>9160</v>
      </c>
    </row>
    <row r="5">
      <c r="A5" s="4" t="inlineStr">
        <is>
          <t>Notes payable [member]</t>
        </is>
      </c>
    </row>
    <row r="6">
      <c r="A6" s="3" t="inlineStr">
        <is>
          <t>Disclosure of detailed information about financial instruments [line items]</t>
        </is>
      </c>
    </row>
    <row r="7">
      <c r="A7" s="4" t="inlineStr">
        <is>
          <t>Long term borrowings</t>
        </is>
      </c>
      <c r="B7" s="5" t="n">
        <v>5357</v>
      </c>
      <c r="C7" s="5" t="n">
        <v>6511</v>
      </c>
    </row>
    <row r="8">
      <c r="A8" s="4" t="inlineStr">
        <is>
          <t>Notes payable [member] | Other Notes Payable [member]</t>
        </is>
      </c>
    </row>
    <row r="9">
      <c r="A9" s="3" t="inlineStr">
        <is>
          <t>Disclosure of detailed information about financial instruments [line items]</t>
        </is>
      </c>
    </row>
    <row r="10">
      <c r="A10" s="4" t="inlineStr">
        <is>
          <t>Long term borrowings</t>
        </is>
      </c>
      <c r="B10" s="6" t="n">
        <v>26</v>
      </c>
      <c r="C10" s="5" t="n">
        <v>31</v>
      </c>
    </row>
    <row r="11">
      <c r="A11" s="4" t="inlineStr">
        <is>
          <t>Notes payable [member] | CEMEX SAB de CV July 2031 Notes [Member]</t>
        </is>
      </c>
    </row>
    <row r="12">
      <c r="A12" s="3" t="inlineStr">
        <is>
          <t>Disclosure of detailed information about financial instruments [line items]</t>
        </is>
      </c>
    </row>
    <row r="13">
      <c r="A13" s="4" t="inlineStr">
        <is>
          <t>Date of issuance</t>
        </is>
      </c>
      <c r="B13" s="4" t="inlineStr">
        <is>
          <t>Jan. 12,
		2021</t>
        </is>
      </c>
    </row>
    <row r="14">
      <c r="A14" s="4" t="inlineStr">
        <is>
          <t>Issuer</t>
        </is>
      </c>
      <c r="B14" s="4" t="inlineStr">
        <is>
          <t>CEMEX, S.A.B. de C.V.</t>
        </is>
      </c>
    </row>
    <row r="15">
      <c r="A15" s="4" t="inlineStr">
        <is>
          <t>Currency</t>
        </is>
      </c>
      <c r="B15" s="4" t="inlineStr">
        <is>
          <t>Dollar</t>
        </is>
      </c>
    </row>
    <row r="16">
      <c r="A16" s="4" t="inlineStr">
        <is>
          <t>Principal amount</t>
        </is>
      </c>
      <c r="B16" s="6" t="n">
        <v>1750</v>
      </c>
    </row>
    <row r="17">
      <c r="A17" s="4" t="inlineStr">
        <is>
          <t>Rate</t>
        </is>
      </c>
      <c r="B17" s="4" t="inlineStr">
        <is>
          <t>3.875%</t>
        </is>
      </c>
    </row>
    <row r="18">
      <c r="A18" s="4" t="inlineStr">
        <is>
          <t>Maturity date</t>
        </is>
      </c>
      <c r="B18" s="4" t="inlineStr">
        <is>
          <t>Jul. 11,
		2031</t>
        </is>
      </c>
    </row>
    <row r="19">
      <c r="A19" s="4" t="inlineStr">
        <is>
          <t>Long term borrowings</t>
        </is>
      </c>
      <c r="B19" s="6" t="n">
        <v>1741</v>
      </c>
    </row>
    <row r="20">
      <c r="A20" s="4" t="inlineStr">
        <is>
          <t>Notes payable [member] | CEMEX SAB de CV July 2031 Notes [Member] | Cost [member]</t>
        </is>
      </c>
    </row>
    <row r="21">
      <c r="A21" s="3" t="inlineStr">
        <is>
          <t>Disclosure of detailed information about financial instruments [line items]</t>
        </is>
      </c>
    </row>
    <row r="22">
      <c r="A22" s="4" t="inlineStr">
        <is>
          <t>Long term borrowings</t>
        </is>
      </c>
      <c r="B22" s="6" t="n">
        <v>1750</v>
      </c>
    </row>
    <row r="23">
      <c r="A23" s="4" t="inlineStr">
        <is>
          <t>Notes payable [member] | CEMEX, S.A.B. de C.V. September 2030 Notes [Member]</t>
        </is>
      </c>
    </row>
    <row r="24">
      <c r="A24" s="3" t="inlineStr">
        <is>
          <t>Disclosure of detailed information about financial instruments [line items]</t>
        </is>
      </c>
    </row>
    <row r="25">
      <c r="A25" s="4" t="inlineStr">
        <is>
          <t>Date of issuance</t>
        </is>
      </c>
      <c r="B25" s="4" t="inlineStr">
        <is>
          <t>Sep. 17,
		2020</t>
        </is>
      </c>
    </row>
    <row r="26">
      <c r="A26" s="4" t="inlineStr">
        <is>
          <t>Issuer</t>
        </is>
      </c>
      <c r="B26" s="4" t="inlineStr">
        <is>
          <t>CEMEX, S.A.B. de C.V.</t>
        </is>
      </c>
    </row>
    <row r="27">
      <c r="A27" s="4" t="inlineStr">
        <is>
          <t>Currency</t>
        </is>
      </c>
      <c r="B27" s="4" t="inlineStr">
        <is>
          <t>Dollar</t>
        </is>
      </c>
    </row>
    <row r="28">
      <c r="A28" s="4" t="inlineStr">
        <is>
          <t>Principal amount</t>
        </is>
      </c>
      <c r="B28" s="6" t="n">
        <v>1000</v>
      </c>
    </row>
    <row r="29">
      <c r="A29" s="4" t="inlineStr">
        <is>
          <t>Rate</t>
        </is>
      </c>
      <c r="B29" s="4" t="inlineStr">
        <is>
          <t>5.20%</t>
        </is>
      </c>
    </row>
    <row r="30">
      <c r="A30" s="4" t="inlineStr">
        <is>
          <t>Maturity date</t>
        </is>
      </c>
      <c r="B30" s="4" t="inlineStr">
        <is>
          <t>Sep. 17,
		2030</t>
        </is>
      </c>
    </row>
    <row r="31">
      <c r="A31" s="4" t="inlineStr">
        <is>
          <t>Long term borrowings</t>
        </is>
      </c>
      <c r="B31" s="6" t="n">
        <v>995</v>
      </c>
      <c r="C31" s="5" t="n">
        <v>995</v>
      </c>
    </row>
    <row r="32">
      <c r="A32" s="4" t="inlineStr">
        <is>
          <t>Notes payable [member] | CEMEX, S.A.B. de C.V. September 2030 Notes [Member] | Cost [member]</t>
        </is>
      </c>
    </row>
    <row r="33">
      <c r="A33" s="3" t="inlineStr">
        <is>
          <t>Disclosure of detailed information about financial instruments [line items]</t>
        </is>
      </c>
    </row>
    <row r="34">
      <c r="A34" s="4" t="inlineStr">
        <is>
          <t>Long term borrowings</t>
        </is>
      </c>
      <c r="B34" s="6" t="n">
        <v>1000</v>
      </c>
    </row>
    <row r="35">
      <c r="A35" s="4" t="inlineStr">
        <is>
          <t>Notes payable [member] | CEMEX, S.A.B. de C.V. November 2029 Notes [member]</t>
        </is>
      </c>
    </row>
    <row r="36">
      <c r="A36" s="3" t="inlineStr">
        <is>
          <t>Disclosure of detailed information about financial instruments [line items]</t>
        </is>
      </c>
    </row>
    <row r="37">
      <c r="A37" s="4" t="inlineStr">
        <is>
          <t>Date of issuance</t>
        </is>
      </c>
      <c r="B37" s="4" t="inlineStr">
        <is>
          <t>Nov. 19,
		2019</t>
        </is>
      </c>
    </row>
    <row r="38">
      <c r="A38" s="4" t="inlineStr">
        <is>
          <t>Issuer</t>
        </is>
      </c>
      <c r="B38" s="4" t="inlineStr">
        <is>
          <t>CEMEX, S.A.B. de C.V.</t>
        </is>
      </c>
    </row>
    <row r="39">
      <c r="A39" s="4" t="inlineStr">
        <is>
          <t>Currency</t>
        </is>
      </c>
      <c r="B39" s="4" t="inlineStr">
        <is>
          <t>Dollar</t>
        </is>
      </c>
    </row>
    <row r="40">
      <c r="A40" s="4" t="inlineStr">
        <is>
          <t>Principal amount</t>
        </is>
      </c>
      <c r="B40" s="6" t="n">
        <v>1000</v>
      </c>
    </row>
    <row r="41">
      <c r="A41" s="4" t="inlineStr">
        <is>
          <t>Rate</t>
        </is>
      </c>
      <c r="B41" s="4" t="inlineStr">
        <is>
          <t>5.45%</t>
        </is>
      </c>
    </row>
    <row r="42">
      <c r="A42" s="4" t="inlineStr">
        <is>
          <t>Maturity date</t>
        </is>
      </c>
      <c r="B42" s="4" t="inlineStr">
        <is>
          <t>Nov. 19,
		2029</t>
        </is>
      </c>
    </row>
    <row r="43">
      <c r="A43" s="4" t="inlineStr">
        <is>
          <t>Long term borrowings</t>
        </is>
      </c>
      <c r="B43" s="6" t="n">
        <v>994</v>
      </c>
      <c r="C43" s="5" t="n">
        <v>993</v>
      </c>
    </row>
    <row r="44">
      <c r="A44" s="4" t="inlineStr">
        <is>
          <t>Notes payable [member] | CEMEX, S.A.B. de C.V. November 2029 Notes [member] | Cost [member]</t>
        </is>
      </c>
    </row>
    <row r="45">
      <c r="A45" s="3" t="inlineStr">
        <is>
          <t>Disclosure of detailed information about financial instruments [line items]</t>
        </is>
      </c>
    </row>
    <row r="46">
      <c r="A46" s="4" t="inlineStr">
        <is>
          <t>Long term borrowings</t>
        </is>
      </c>
      <c r="B46" s="6" t="n">
        <v>1000</v>
      </c>
    </row>
    <row r="47">
      <c r="A47" s="4" t="inlineStr">
        <is>
          <t>Notes payable [member] | CEMEX, S.A.B. de C.V. June 2027 Notes [member]</t>
        </is>
      </c>
    </row>
    <row r="48">
      <c r="A48" s="3" t="inlineStr">
        <is>
          <t>Disclosure of detailed information about financial instruments [line items]</t>
        </is>
      </c>
    </row>
    <row r="49">
      <c r="A49" s="4" t="inlineStr">
        <is>
          <t>Date of issuance</t>
        </is>
      </c>
      <c r="B49" s="4" t="inlineStr">
        <is>
          <t>Jun. 5,
		2020</t>
        </is>
      </c>
    </row>
    <row r="50">
      <c r="A50" s="4" t="inlineStr">
        <is>
          <t>Issuer</t>
        </is>
      </c>
      <c r="B50" s="4" t="inlineStr">
        <is>
          <t>CEMEX, S.A.B. de C.V.</t>
        </is>
      </c>
    </row>
    <row r="51">
      <c r="A51" s="4" t="inlineStr">
        <is>
          <t>Currency</t>
        </is>
      </c>
      <c r="B51" s="4" t="inlineStr">
        <is>
          <t>Dollar</t>
        </is>
      </c>
    </row>
    <row r="52">
      <c r="A52" s="4" t="inlineStr">
        <is>
          <t>Principal amount</t>
        </is>
      </c>
      <c r="B52" s="6" t="n">
        <v>1000</v>
      </c>
    </row>
    <row r="53">
      <c r="A53" s="4" t="inlineStr">
        <is>
          <t>Rate</t>
        </is>
      </c>
      <c r="B53" s="4" t="inlineStr">
        <is>
          <t>7.375%</t>
        </is>
      </c>
    </row>
    <row r="54">
      <c r="A54" s="4" t="inlineStr">
        <is>
          <t>Maturity date</t>
        </is>
      </c>
      <c r="B54" s="4" t="inlineStr">
        <is>
          <t>Jun. 5,
		2027</t>
        </is>
      </c>
    </row>
    <row r="55">
      <c r="A55" s="4" t="inlineStr">
        <is>
          <t>Long term borrowings</t>
        </is>
      </c>
      <c r="B55" s="6" t="n">
        <v>995</v>
      </c>
      <c r="C55" s="5" t="n">
        <v>994</v>
      </c>
    </row>
    <row r="56">
      <c r="A56" s="4" t="inlineStr">
        <is>
          <t>Notes payable [member] | CEMEX, S.A.B. de C.V. June 2027 Notes [member] | Cost [member]</t>
        </is>
      </c>
    </row>
    <row r="57">
      <c r="A57" s="3" t="inlineStr">
        <is>
          <t>Disclosure of detailed information about financial instruments [line items]</t>
        </is>
      </c>
    </row>
    <row r="58">
      <c r="A58" s="4" t="inlineStr">
        <is>
          <t>Long term borrowings</t>
        </is>
      </c>
      <c r="B58" s="6" t="n">
        <v>1000</v>
      </c>
    </row>
    <row r="59">
      <c r="A59" s="4" t="inlineStr">
        <is>
          <t>Notes payable [member] | CEMEX, S.A.B. de C.V. April 2026 Notes [member]</t>
        </is>
      </c>
    </row>
    <row r="60">
      <c r="A60" s="3" t="inlineStr">
        <is>
          <t>Disclosure of detailed information about financial instruments [line items]</t>
        </is>
      </c>
    </row>
    <row r="61">
      <c r="A61" s="4" t="inlineStr">
        <is>
          <t>Date of issuance</t>
        </is>
      </c>
      <c r="B61" s="4" t="inlineStr">
        <is>
          <t>Mar. 16,
		2016</t>
        </is>
      </c>
    </row>
    <row r="62">
      <c r="A62" s="4" t="inlineStr">
        <is>
          <t>Issuer</t>
        </is>
      </c>
      <c r="B62" s="4" t="inlineStr">
        <is>
          <t>CEMEX, S.A.B. de C.V.</t>
        </is>
      </c>
    </row>
    <row r="63">
      <c r="A63" s="4" t="inlineStr">
        <is>
          <t>Currency</t>
        </is>
      </c>
      <c r="B63" s="4" t="inlineStr">
        <is>
          <t>Dollar</t>
        </is>
      </c>
    </row>
    <row r="64">
      <c r="A64" s="4" t="inlineStr">
        <is>
          <t>Principal amount</t>
        </is>
      </c>
      <c r="B64" s="6" t="n">
        <v>1000</v>
      </c>
    </row>
    <row r="65">
      <c r="A65" s="4" t="inlineStr">
        <is>
          <t>Rate</t>
        </is>
      </c>
      <c r="B65" s="4" t="inlineStr">
        <is>
          <t>7.75%</t>
        </is>
      </c>
    </row>
    <row r="66">
      <c r="A66" s="4" t="inlineStr">
        <is>
          <t>Maturity date</t>
        </is>
      </c>
      <c r="B66" s="4" t="inlineStr">
        <is>
          <t>Apr. 16,
		2026</t>
        </is>
      </c>
    </row>
    <row r="67">
      <c r="A67" s="4" t="inlineStr">
        <is>
          <t>Repurchased amount</t>
        </is>
      </c>
      <c r="B67" s="6" t="n">
        <v>-1000</v>
      </c>
    </row>
    <row r="68">
      <c r="A68" s="4" t="inlineStr">
        <is>
          <t>Long term borrowings</t>
        </is>
      </c>
      <c r="C68" s="5" t="n">
        <v>997</v>
      </c>
    </row>
    <row r="69">
      <c r="A69" s="4" t="inlineStr">
        <is>
          <t>Notes payable [member] | CEMEX, S.A.B. de C.V. March 2026 Notes [member]</t>
        </is>
      </c>
    </row>
    <row r="70">
      <c r="A70" s="3" t="inlineStr">
        <is>
          <t>Disclosure of detailed information about financial instruments [line items]</t>
        </is>
      </c>
    </row>
    <row r="71">
      <c r="A71" s="4" t="inlineStr">
        <is>
          <t>Date of issuance</t>
        </is>
      </c>
      <c r="B71" s="4" t="inlineStr">
        <is>
          <t>Mar. 19,
		2019</t>
        </is>
      </c>
    </row>
    <row r="72">
      <c r="A72" s="4" t="inlineStr">
        <is>
          <t>Issuer</t>
        </is>
      </c>
      <c r="B72" s="4" t="inlineStr">
        <is>
          <t>CEMEX, S.A.B. de C.V.</t>
        </is>
      </c>
    </row>
    <row r="73">
      <c r="A73" s="4" t="inlineStr">
        <is>
          <t>Currency</t>
        </is>
      </c>
      <c r="B73" s="4" t="inlineStr">
        <is>
          <t>Euro</t>
        </is>
      </c>
    </row>
    <row r="74">
      <c r="A74" s="4" t="inlineStr">
        <is>
          <t>Principal amount</t>
        </is>
      </c>
      <c r="B74" s="6" t="n">
        <v>400</v>
      </c>
    </row>
    <row r="75">
      <c r="A75" s="4" t="inlineStr">
        <is>
          <t>Rate</t>
        </is>
      </c>
      <c r="B75" s="4" t="inlineStr">
        <is>
          <t>3.125%</t>
        </is>
      </c>
    </row>
    <row r="76">
      <c r="A76" s="4" t="inlineStr">
        <is>
          <t>Maturity date</t>
        </is>
      </c>
      <c r="B76" s="4" t="inlineStr">
        <is>
          <t>Mar. 19,
		2026</t>
        </is>
      </c>
    </row>
    <row r="77">
      <c r="A77" s="4" t="inlineStr">
        <is>
          <t>Long term borrowings</t>
        </is>
      </c>
      <c r="B77" s="6" t="n">
        <v>454</v>
      </c>
      <c r="C77" s="5" t="n">
        <v>487</v>
      </c>
    </row>
    <row r="78">
      <c r="A78" s="4" t="inlineStr">
        <is>
          <t>Notes payable [member] | CEMEX, S.A.B. de C.V. March 2026 Notes [member] | Cost [member]</t>
        </is>
      </c>
    </row>
    <row r="79">
      <c r="A79" s="3" t="inlineStr">
        <is>
          <t>Disclosure of detailed information about financial instruments [line items]</t>
        </is>
      </c>
    </row>
    <row r="80">
      <c r="A80" s="4" t="inlineStr">
        <is>
          <t>Long term borrowings</t>
        </is>
      </c>
      <c r="B80" s="6" t="n">
        <v>455</v>
      </c>
    </row>
    <row r="81">
      <c r="A81" s="4" t="inlineStr">
        <is>
          <t>Notes payable [member] | CEMEX Materials LLC July 2025 Notes [member]</t>
        </is>
      </c>
    </row>
    <row r="82">
      <c r="A82" s="3" t="inlineStr">
        <is>
          <t>Disclosure of detailed information about financial instruments [line items]</t>
        </is>
      </c>
    </row>
    <row r="83">
      <c r="A83" s="4" t="inlineStr">
        <is>
          <t>Date of issuance</t>
        </is>
      </c>
      <c r="B83" s="4" t="inlineStr">
        <is>
          <t>Apr. 1,
		2003</t>
        </is>
      </c>
    </row>
    <row r="84">
      <c r="A84" s="4" t="inlineStr">
        <is>
          <t>Issuer</t>
        </is>
      </c>
      <c r="B84" s="4" t="inlineStr">
        <is>
          <t>CEMEX Materials LLC</t>
        </is>
      </c>
    </row>
    <row r="85">
      <c r="A85" s="4" t="inlineStr">
        <is>
          <t>Currency</t>
        </is>
      </c>
      <c r="B85" s="4" t="inlineStr">
        <is>
          <t>Dollar</t>
        </is>
      </c>
    </row>
    <row r="86">
      <c r="A86" s="4" t="inlineStr">
        <is>
          <t>Principal amount</t>
        </is>
      </c>
      <c r="B86" s="6" t="n">
        <v>150</v>
      </c>
    </row>
    <row r="87">
      <c r="A87" s="4" t="inlineStr">
        <is>
          <t>Rate</t>
        </is>
      </c>
      <c r="B87" s="4" t="inlineStr">
        <is>
          <t>7.70%</t>
        </is>
      </c>
    </row>
    <row r="88">
      <c r="A88" s="4" t="inlineStr">
        <is>
          <t>Maturity date</t>
        </is>
      </c>
      <c r="B88" s="4" t="inlineStr">
        <is>
          <t>Jul. 21,
		2025</t>
        </is>
      </c>
    </row>
    <row r="89">
      <c r="A89" s="4" t="inlineStr">
        <is>
          <t>Long term borrowings</t>
        </is>
      </c>
      <c r="B89" s="6" t="n">
        <v>152</v>
      </c>
      <c r="C89" s="5" t="n">
        <v>153</v>
      </c>
    </row>
    <row r="90">
      <c r="A90" s="4" t="inlineStr">
        <is>
          <t>Notes payable [member] | CEMEX Materials LLC July 2025 Notes [member] | Cost [member]</t>
        </is>
      </c>
    </row>
    <row r="91">
      <c r="A91" s="3" t="inlineStr">
        <is>
          <t>Disclosure of detailed information about financial instruments [line items]</t>
        </is>
      </c>
    </row>
    <row r="92">
      <c r="A92" s="4" t="inlineStr">
        <is>
          <t>Long term borrowings</t>
        </is>
      </c>
      <c r="B92" s="6" t="n">
        <v>150</v>
      </c>
    </row>
    <row r="93">
      <c r="A93" s="4" t="inlineStr">
        <is>
          <t>Notes payable [member] | CEMEX, S.A.B. de C.V. January 2025 Notes [member]</t>
        </is>
      </c>
    </row>
    <row r="94">
      <c r="A94" s="3" t="inlineStr">
        <is>
          <t>Disclosure of detailed information about financial instruments [line items]</t>
        </is>
      </c>
    </row>
    <row r="95">
      <c r="A95" s="4" t="inlineStr">
        <is>
          <t>Date of issuance</t>
        </is>
      </c>
      <c r="B95" s="4" t="inlineStr">
        <is>
          <t>Sep. 11,
		2014</t>
        </is>
      </c>
    </row>
    <row r="96">
      <c r="A96" s="4" t="inlineStr">
        <is>
          <t>Issuer</t>
        </is>
      </c>
      <c r="B96" s="4" t="inlineStr">
        <is>
          <t>CEMEX, S.A.B. de C.V.</t>
        </is>
      </c>
    </row>
    <row r="97">
      <c r="A97" s="4" t="inlineStr">
        <is>
          <t>Currency</t>
        </is>
      </c>
      <c r="B97" s="4" t="inlineStr">
        <is>
          <t>Dollar</t>
        </is>
      </c>
    </row>
    <row r="98">
      <c r="A98" s="4" t="inlineStr">
        <is>
          <t>Principal amount</t>
        </is>
      </c>
      <c r="B98" s="6" t="n">
        <v>1100</v>
      </c>
    </row>
    <row r="99">
      <c r="A99" s="4" t="inlineStr">
        <is>
          <t>Rate</t>
        </is>
      </c>
      <c r="B99" s="4" t="inlineStr">
        <is>
          <t>5.70%</t>
        </is>
      </c>
    </row>
    <row r="100">
      <c r="A100" s="4" t="inlineStr">
        <is>
          <t>Maturity date</t>
        </is>
      </c>
      <c r="B100" s="4" t="inlineStr">
        <is>
          <t>Jan. 11,
		2025</t>
        </is>
      </c>
    </row>
    <row r="101">
      <c r="A101" s="4" t="inlineStr">
        <is>
          <t>Repurchased amount</t>
        </is>
      </c>
      <c r="B101" s="6" t="n">
        <v>-1100</v>
      </c>
    </row>
    <row r="102">
      <c r="A102" s="4" t="inlineStr">
        <is>
          <t>Long term borrowings</t>
        </is>
      </c>
      <c r="C102" s="5" t="n">
        <v>1069</v>
      </c>
    </row>
    <row r="103">
      <c r="A103" s="4" t="inlineStr">
        <is>
          <t>Notes payable [member] | CEMEX, SAB. de CV. December 2024 Notes [member]</t>
        </is>
      </c>
    </row>
    <row r="104">
      <c r="A104" s="3" t="inlineStr">
        <is>
          <t>Disclosure of detailed information about financial instruments [line items]</t>
        </is>
      </c>
    </row>
    <row r="105">
      <c r="A105" s="4" t="inlineStr">
        <is>
          <t>Date of issuance</t>
        </is>
      </c>
      <c r="B105" s="4" t="inlineStr">
        <is>
          <t>Dec. 5,
		2017</t>
        </is>
      </c>
    </row>
    <row r="106">
      <c r="A106" s="4" t="inlineStr">
        <is>
          <t>Issuer</t>
        </is>
      </c>
      <c r="B106" s="4" t="inlineStr">
        <is>
          <t>CEMEX, S.A.B. de C.V.</t>
        </is>
      </c>
    </row>
    <row r="107">
      <c r="A107" s="4" t="inlineStr">
        <is>
          <t>Currency</t>
        </is>
      </c>
      <c r="B107" s="4" t="inlineStr">
        <is>
          <t>Euro</t>
        </is>
      </c>
    </row>
    <row r="108">
      <c r="A108" s="4" t="inlineStr">
        <is>
          <t>Principal amount</t>
        </is>
      </c>
      <c r="B108" s="6" t="n">
        <v>650</v>
      </c>
    </row>
    <row r="109">
      <c r="A109" s="4" t="inlineStr">
        <is>
          <t>Rate</t>
        </is>
      </c>
      <c r="B109" s="4" t="inlineStr">
        <is>
          <t>2.75%</t>
        </is>
      </c>
    </row>
    <row r="110">
      <c r="A110" s="4" t="inlineStr">
        <is>
          <t>Maturity date</t>
        </is>
      </c>
      <c r="B110" s="4" t="inlineStr">
        <is>
          <t>Dec. 5,
		2024</t>
        </is>
      </c>
    </row>
    <row r="111">
      <c r="A111" s="4" t="inlineStr">
        <is>
          <t>Repurchased amount</t>
        </is>
      </c>
      <c r="B111" s="6" t="n">
        <v>-650</v>
      </c>
    </row>
    <row r="112">
      <c r="A112" s="4" t="inlineStr">
        <is>
          <t>Long term borrowings</t>
        </is>
      </c>
      <c r="C112" s="6" t="n">
        <v>79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Long Term Notes Payable (Parenthetical) (Detail) $ in Millions</t>
        </is>
      </c>
      <c r="B1" s="2" t="inlineStr">
        <is>
          <t>Dec. 31, 2021USD ($)</t>
        </is>
      </c>
    </row>
    <row r="2">
      <c r="A2" s="3" t="inlineStr">
        <is>
          <t>Disclosure of detailed information about financial instruments [line items]</t>
        </is>
      </c>
    </row>
    <row r="3">
      <c r="A3" s="4" t="inlineStr">
        <is>
          <t>Debt Instrument Repurchased Notes Outstanding</t>
        </is>
      </c>
      <c r="B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solidated Long-Term Debt (Detail) - USD ($) $ in Millions</t>
        </is>
      </c>
      <c r="B1" s="2" t="inlineStr">
        <is>
          <t>Dec. 31, 2021</t>
        </is>
      </c>
      <c r="C1" s="2" t="inlineStr">
        <is>
          <t>Dec. 31, 2020</t>
        </is>
      </c>
    </row>
    <row r="2">
      <c r="A2" s="3" t="inlineStr">
        <is>
          <t>Disclosure of detailed information about financial instruments [line items]</t>
        </is>
      </c>
    </row>
    <row r="3">
      <c r="A3" s="4" t="inlineStr">
        <is>
          <t>Long term borrowings</t>
        </is>
      </c>
      <c r="B3" s="6" t="n">
        <v>7306</v>
      </c>
      <c r="C3" s="6" t="n">
        <v>9160</v>
      </c>
    </row>
    <row r="4">
      <c r="A4" s="4" t="inlineStr">
        <is>
          <t>Bank loans [member]</t>
        </is>
      </c>
    </row>
    <row r="5">
      <c r="A5" s="3" t="inlineStr">
        <is>
          <t>Disclosure of detailed information about financial instruments [line items]</t>
        </is>
      </c>
    </row>
    <row r="6">
      <c r="A6" s="4" t="inlineStr">
        <is>
          <t>Long term borrowings</t>
        </is>
      </c>
      <c r="B6" s="5" t="n">
        <v>1949</v>
      </c>
    </row>
    <row r="7">
      <c r="A7" s="4" t="inlineStr">
        <is>
          <t>Notes payable [member]</t>
        </is>
      </c>
    </row>
    <row r="8">
      <c r="A8" s="3" t="inlineStr">
        <is>
          <t>Disclosure of detailed information about financial instruments [line items]</t>
        </is>
      </c>
    </row>
    <row r="9">
      <c r="A9" s="4" t="inlineStr">
        <is>
          <t>Long term borrowings</t>
        </is>
      </c>
      <c r="B9" s="5" t="n">
        <v>5357</v>
      </c>
    </row>
    <row r="10">
      <c r="A10" s="4" t="inlineStr">
        <is>
          <t>Later Than One Year and Not Later Than Two Years [Member]</t>
        </is>
      </c>
    </row>
    <row r="11">
      <c r="A11" s="3" t="inlineStr">
        <is>
          <t>Disclosure of detailed information about financial instruments [line items]</t>
        </is>
      </c>
    </row>
    <row r="12">
      <c r="A12" s="4" t="inlineStr">
        <is>
          <t>Long term borrowings</t>
        </is>
      </c>
      <c r="B12" s="5" t="n">
        <v>205</v>
      </c>
    </row>
    <row r="13">
      <c r="A13" s="4" t="inlineStr">
        <is>
          <t>Later Than One Year and Not Later Than Two Years [Member] | Bank loans [member]</t>
        </is>
      </c>
    </row>
    <row r="14">
      <c r="A14" s="3" t="inlineStr">
        <is>
          <t>Disclosure of detailed information about financial instruments [line items]</t>
        </is>
      </c>
    </row>
    <row r="15">
      <c r="A15" s="4" t="inlineStr">
        <is>
          <t>Long term borrowings</t>
        </is>
      </c>
      <c r="B15" s="5" t="n">
        <v>199</v>
      </c>
    </row>
    <row r="16">
      <c r="A16" s="4" t="inlineStr">
        <is>
          <t>Later Than One Year and Not Later Than Two Years [Member] | Notes payable [member]</t>
        </is>
      </c>
    </row>
    <row r="17">
      <c r="A17" s="3" t="inlineStr">
        <is>
          <t>Disclosure of detailed information about financial instruments [line items]</t>
        </is>
      </c>
    </row>
    <row r="18">
      <c r="A18" s="4" t="inlineStr">
        <is>
          <t>Long term borrowings</t>
        </is>
      </c>
      <c r="B18" s="5" t="n">
        <v>6</v>
      </c>
    </row>
    <row r="19">
      <c r="A19" s="4" t="inlineStr">
        <is>
          <t>Later Than Two Years and Not Later Than Three Years [Member]</t>
        </is>
      </c>
    </row>
    <row r="20">
      <c r="A20" s="3" t="inlineStr">
        <is>
          <t>Disclosure of detailed information about financial instruments [line items]</t>
        </is>
      </c>
    </row>
    <row r="21">
      <c r="A21" s="4" t="inlineStr">
        <is>
          <t>Long term borrowings</t>
        </is>
      </c>
      <c r="B21" s="5" t="n">
        <v>373</v>
      </c>
    </row>
    <row r="22">
      <c r="A22" s="4" t="inlineStr">
        <is>
          <t>Later Than Two Years and Not Later Than Three Years [Member] | Bank loans [member]</t>
        </is>
      </c>
    </row>
    <row r="23">
      <c r="A23" s="3" t="inlineStr">
        <is>
          <t>Disclosure of detailed information about financial instruments [line items]</t>
        </is>
      </c>
    </row>
    <row r="24">
      <c r="A24" s="4" t="inlineStr">
        <is>
          <t>Long term borrowings</t>
        </is>
      </c>
      <c r="B24" s="5" t="n">
        <v>368</v>
      </c>
    </row>
    <row r="25">
      <c r="A25" s="4" t="inlineStr">
        <is>
          <t>Later Than Two Years and Not Later Than Three Years [Member] | Notes payable [member]</t>
        </is>
      </c>
    </row>
    <row r="26">
      <c r="A26" s="3" t="inlineStr">
        <is>
          <t>Disclosure of detailed information about financial instruments [line items]</t>
        </is>
      </c>
    </row>
    <row r="27">
      <c r="A27" s="4" t="inlineStr">
        <is>
          <t>Long term borrowings</t>
        </is>
      </c>
      <c r="B27" s="5" t="n">
        <v>5</v>
      </c>
    </row>
    <row r="28">
      <c r="A28" s="4" t="inlineStr">
        <is>
          <t>Later Than Three Years and Not Later Than Four Years [Member]</t>
        </is>
      </c>
    </row>
    <row r="29">
      <c r="A29" s="3" t="inlineStr">
        <is>
          <t>Disclosure of detailed information about financial instruments [line items]</t>
        </is>
      </c>
    </row>
    <row r="30">
      <c r="A30" s="4" t="inlineStr">
        <is>
          <t>Long term borrowings</t>
        </is>
      </c>
      <c r="B30" s="5" t="n">
        <v>848</v>
      </c>
    </row>
    <row r="31">
      <c r="A31" s="4" t="inlineStr">
        <is>
          <t>Later Than Three Years and Not Later Than Four Years [Member] | Bank loans [member]</t>
        </is>
      </c>
    </row>
    <row r="32">
      <c r="A32" s="3" t="inlineStr">
        <is>
          <t>Disclosure of detailed information about financial instruments [line items]</t>
        </is>
      </c>
    </row>
    <row r="33">
      <c r="A33" s="4" t="inlineStr">
        <is>
          <t>Long term borrowings</t>
        </is>
      </c>
      <c r="B33" s="5" t="n">
        <v>691</v>
      </c>
    </row>
    <row r="34">
      <c r="A34" s="4" t="inlineStr">
        <is>
          <t>Later Than Three Years and Not Later Than Four Years [Member] | Notes payable [member]</t>
        </is>
      </c>
    </row>
    <row r="35">
      <c r="A35" s="3" t="inlineStr">
        <is>
          <t>Disclosure of detailed information about financial instruments [line items]</t>
        </is>
      </c>
    </row>
    <row r="36">
      <c r="A36" s="4" t="inlineStr">
        <is>
          <t>Long term borrowings</t>
        </is>
      </c>
      <c r="B36" s="5" t="n">
        <v>157</v>
      </c>
    </row>
    <row r="37">
      <c r="A37" s="4" t="inlineStr">
        <is>
          <t>Later Than Four Years and Not Later Than Five Years [Member]</t>
        </is>
      </c>
    </row>
    <row r="38">
      <c r="A38" s="3" t="inlineStr">
        <is>
          <t>Disclosure of detailed information about financial instruments [line items]</t>
        </is>
      </c>
    </row>
    <row r="39">
      <c r="A39" s="4" t="inlineStr">
        <is>
          <t>Long term borrowings</t>
        </is>
      </c>
      <c r="B39" s="5" t="n">
        <v>1151</v>
      </c>
    </row>
    <row r="40">
      <c r="A40" s="4" t="inlineStr">
        <is>
          <t>Later Than Four Years and Not Later Than Five Years [Member] | Bank loans [member]</t>
        </is>
      </c>
    </row>
    <row r="41">
      <c r="A41" s="3" t="inlineStr">
        <is>
          <t>Disclosure of detailed information about financial instruments [line items]</t>
        </is>
      </c>
    </row>
    <row r="42">
      <c r="A42" s="4" t="inlineStr">
        <is>
          <t>Long term borrowings</t>
        </is>
      </c>
      <c r="B42" s="5" t="n">
        <v>691</v>
      </c>
    </row>
    <row r="43">
      <c r="A43" s="4" t="inlineStr">
        <is>
          <t>Later Than Four Years and Not Later Than Five Years [Member] | Notes payable [member]</t>
        </is>
      </c>
    </row>
    <row r="44">
      <c r="A44" s="3" t="inlineStr">
        <is>
          <t>Disclosure of detailed information about financial instruments [line items]</t>
        </is>
      </c>
    </row>
    <row r="45">
      <c r="A45" s="4" t="inlineStr">
        <is>
          <t>Long term borrowings</t>
        </is>
      </c>
      <c r="B45" s="5" t="n">
        <v>460</v>
      </c>
    </row>
    <row r="46">
      <c r="A46" s="4" t="inlineStr">
        <is>
          <t>More than 5 Years [Member]</t>
        </is>
      </c>
    </row>
    <row r="47">
      <c r="A47" s="3" t="inlineStr">
        <is>
          <t>Disclosure of detailed information about financial instruments [line items]</t>
        </is>
      </c>
    </row>
    <row r="48">
      <c r="A48" s="4" t="inlineStr">
        <is>
          <t>Long term borrowings</t>
        </is>
      </c>
      <c r="B48" s="5" t="n">
        <v>4729</v>
      </c>
    </row>
    <row r="49">
      <c r="A49" s="4" t="inlineStr">
        <is>
          <t>More than 5 Years [Member] | Notes payable [member]</t>
        </is>
      </c>
    </row>
    <row r="50">
      <c r="A50" s="3" t="inlineStr">
        <is>
          <t>Disclosure of detailed information about financial instruments [line items]</t>
        </is>
      </c>
    </row>
    <row r="51">
      <c r="A51" s="4" t="inlineStr">
        <is>
          <t>Long term borrowings</t>
        </is>
      </c>
      <c r="B51" s="6" t="n">
        <v>47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55" customWidth="1" min="3" max="3"/>
    <col width="14" customWidth="1" min="4" max="4"/>
    <col width="14" customWidth="1" min="5" max="5"/>
    <col width="14" customWidth="1" min="6" max="6"/>
    <col width="14" customWidth="1" min="7" max="7"/>
  </cols>
  <sheetData>
    <row r="1">
      <c r="A1" s="1" t="inlineStr">
        <is>
          <t>Financial Instruments - Additional Information - Credit Agreement, Facilities Agreement and Financing Agreement (Detail) - USD ($) $ in Millions</t>
        </is>
      </c>
      <c r="B1" s="2" t="inlineStr">
        <is>
          <t>Oct. 29, 2021</t>
        </is>
      </c>
      <c r="C1" s="2" t="inlineStr">
        <is>
          <t>Dec. 31, 2021</t>
        </is>
      </c>
      <c r="D1" s="2" t="inlineStr">
        <is>
          <t>Dec. 31, 2020</t>
        </is>
      </c>
      <c r="E1" s="2" t="inlineStr">
        <is>
          <t>Dec. 31, 2019</t>
        </is>
      </c>
      <c r="F1" s="2" t="inlineStr">
        <is>
          <t>Dec. 31, 2017</t>
        </is>
      </c>
      <c r="G1" s="2" t="inlineStr">
        <is>
          <t>Jul. 19, 2017</t>
        </is>
      </c>
    </row>
    <row r="2">
      <c r="A2" s="3" t="inlineStr">
        <is>
          <t>Disclosure of detailed information about financial instruments [line items]</t>
        </is>
      </c>
    </row>
    <row r="3">
      <c r="A3" s="4" t="inlineStr">
        <is>
          <t>Repayments of current borrowings</t>
        </is>
      </c>
      <c r="C3" s="6" t="n">
        <v>5897</v>
      </c>
      <c r="D3" s="6" t="n">
        <v>4572</v>
      </c>
      <c r="E3" s="6" t="n">
        <v>3284</v>
      </c>
    </row>
    <row r="4">
      <c r="A4" s="4" t="inlineStr">
        <is>
          <t>3-Month LIBOR rate</t>
        </is>
      </c>
      <c r="C4" s="4" t="inlineStr">
        <is>
          <t>0.21%</t>
        </is>
      </c>
      <c r="D4" s="4" t="inlineStr">
        <is>
          <t>0.24%</t>
        </is>
      </c>
    </row>
    <row r="5">
      <c r="A5" s="4" t="inlineStr">
        <is>
          <t>3-Month EURIBOR rate</t>
        </is>
      </c>
      <c r="C5" s="4" t="inlineStr">
        <is>
          <t>(0.57%)</t>
        </is>
      </c>
      <c r="D5" s="4" t="inlineStr">
        <is>
          <t>(0.545%)</t>
        </is>
      </c>
    </row>
    <row r="6">
      <c r="A6" s="4" t="inlineStr">
        <is>
          <t>28-Day TIIE Rate</t>
        </is>
      </c>
      <c r="C6" s="4" t="inlineStr">
        <is>
          <t>5.72%</t>
        </is>
      </c>
    </row>
    <row r="7">
      <c r="A7" s="4" t="inlineStr">
        <is>
          <t>Total adjustment of the interest rate margin description</t>
        </is>
      </c>
      <c r="C7" s="4" t="inlineStr">
        <is>
          <t>interest rate margin of plus or minus 5 basis points</t>
        </is>
      </c>
    </row>
    <row r="8">
      <c r="A8" s="4" t="inlineStr">
        <is>
          <t>Two Thousand Twenty One Credit Agreement [Member]</t>
        </is>
      </c>
    </row>
    <row r="9">
      <c r="A9" s="3" t="inlineStr">
        <is>
          <t>Disclosure of detailed information about financial instruments [line items]</t>
        </is>
      </c>
    </row>
    <row r="10">
      <c r="A10" s="4" t="inlineStr">
        <is>
          <t>Repayments of current borrowings</t>
        </is>
      </c>
      <c r="B10" s="6" t="n">
        <v>3250</v>
      </c>
    </row>
    <row r="11">
      <c r="A11" s="4" t="inlineStr">
        <is>
          <t>Line of credit ,Maximum Amount</t>
        </is>
      </c>
      <c r="C11" s="6" t="n">
        <v>600</v>
      </c>
    </row>
    <row r="12">
      <c r="A12" s="4" t="inlineStr">
        <is>
          <t>Line of credit ,Interest basis Points</t>
        </is>
      </c>
      <c r="C12" s="4" t="inlineStr">
        <is>
          <t>25 days</t>
        </is>
      </c>
    </row>
    <row r="13">
      <c r="A13" s="4" t="inlineStr">
        <is>
          <t>Line of credit Leverage Ratio Description</t>
        </is>
      </c>
      <c r="C13" s="4" t="inlineStr">
        <is>
          <t>2.25 times in the lower end to greater than 3.25 times</t>
        </is>
      </c>
    </row>
    <row r="14">
      <c r="A14" s="4" t="inlineStr">
        <is>
          <t>Two Thousand Twenty One Credit Agreement [Member] | Five year amortizing term loan [Member]</t>
        </is>
      </c>
    </row>
    <row r="15">
      <c r="A15" s="3" t="inlineStr">
        <is>
          <t>Disclosure of detailed information about financial instruments [line items]</t>
        </is>
      </c>
    </row>
    <row r="16">
      <c r="A16" s="4" t="inlineStr">
        <is>
          <t>Line of credit ,Maximum Amount</t>
        </is>
      </c>
      <c r="B16" s="5" t="n">
        <v>1500</v>
      </c>
    </row>
    <row r="17">
      <c r="A17" s="4" t="inlineStr">
        <is>
          <t>Line of credit ,Expiration period</t>
        </is>
      </c>
      <c r="C17" s="4" t="inlineStr">
        <is>
          <t>5 years</t>
        </is>
      </c>
    </row>
    <row r="18">
      <c r="A18" s="4" t="inlineStr">
        <is>
          <t>Two Thousand Twenty One Credit Agreement [Member] | Five year committed Revolving Credit Facility [Member]</t>
        </is>
      </c>
    </row>
    <row r="19">
      <c r="A19" s="3" t="inlineStr">
        <is>
          <t>Disclosure of detailed information about financial instruments [line items]</t>
        </is>
      </c>
    </row>
    <row r="20">
      <c r="A20" s="4" t="inlineStr">
        <is>
          <t>Line of credit ,Maximum Amount</t>
        </is>
      </c>
      <c r="B20" s="6" t="n">
        <v>1750</v>
      </c>
    </row>
    <row r="21">
      <c r="A21" s="4" t="inlineStr">
        <is>
          <t>Line of credit ,Expiration period</t>
        </is>
      </c>
      <c r="C21" s="4" t="inlineStr">
        <is>
          <t>5 years</t>
        </is>
      </c>
    </row>
    <row r="22">
      <c r="A22" s="4" t="inlineStr">
        <is>
          <t>CEMEX Holdings Philippines, Inc. [member]</t>
        </is>
      </c>
    </row>
    <row r="23">
      <c r="A23" s="3" t="inlineStr">
        <is>
          <t>Disclosure of detailed information about financial instruments [line items]</t>
        </is>
      </c>
    </row>
    <row r="24">
      <c r="A24" s="4" t="inlineStr">
        <is>
          <t>Maximum capital expenditure</t>
        </is>
      </c>
      <c r="C24" s="6" t="n">
        <v>500</v>
      </c>
      <c r="D24" s="6" t="n">
        <v>500</v>
      </c>
    </row>
    <row r="25">
      <c r="A25" s="4" t="inlineStr">
        <is>
          <t>CEMEX Latam Holdings, S.A [member]</t>
        </is>
      </c>
    </row>
    <row r="26">
      <c r="A26" s="3" t="inlineStr">
        <is>
          <t>Disclosure of detailed information about financial instruments [line items]</t>
        </is>
      </c>
    </row>
    <row r="27">
      <c r="A27" s="4" t="inlineStr">
        <is>
          <t>Maximum capital expenditure</t>
        </is>
      </c>
      <c r="C27" s="5" t="n">
        <v>1500</v>
      </c>
      <c r="D27" s="5" t="n">
        <v>1500</v>
      </c>
    </row>
    <row r="28">
      <c r="A28" s="4" t="inlineStr">
        <is>
          <t>Acquisitions and investments in joint ventures</t>
        </is>
      </c>
      <c r="C28" s="6" t="n">
        <v>400</v>
      </c>
      <c r="D28" s="6" t="n">
        <v>400</v>
      </c>
    </row>
    <row r="29">
      <c r="A29" s="4" t="inlineStr">
        <is>
          <t>2017 Credit Agreement [member]</t>
        </is>
      </c>
    </row>
    <row r="30">
      <c r="A30" s="3" t="inlineStr">
        <is>
          <t>Disclosure of detailed information about financial instruments [line items]</t>
        </is>
      </c>
    </row>
    <row r="31">
      <c r="A31" s="4" t="inlineStr">
        <is>
          <t>Bank indebtedness</t>
        </is>
      </c>
      <c r="G31" s="6" t="n">
        <v>4050</v>
      </c>
    </row>
    <row r="32">
      <c r="A32" s="4" t="inlineStr">
        <is>
          <t>2014 Credit Agreement [member]</t>
        </is>
      </c>
    </row>
    <row r="33">
      <c r="A33" s="3" t="inlineStr">
        <is>
          <t>Disclosure of detailed information about financial instruments [line items]</t>
        </is>
      </c>
    </row>
    <row r="34">
      <c r="A34" s="4" t="inlineStr">
        <is>
          <t>Bank indebtedness</t>
        </is>
      </c>
      <c r="F34" s="6" t="n">
        <v>3680</v>
      </c>
    </row>
    <row r="35">
      <c r="A35" s="4" t="inlineStr">
        <is>
          <t>Bottom of range [member] | Two Thousand Twenty One Credit Agreement [Member]</t>
        </is>
      </c>
    </row>
    <row r="36">
      <c r="A36" s="3" t="inlineStr">
        <is>
          <t>Disclosure of detailed information about financial instruments [line items]</t>
        </is>
      </c>
    </row>
    <row r="37">
      <c r="A37" s="4" t="inlineStr">
        <is>
          <t>Line of credit ,Interest basis Points</t>
        </is>
      </c>
      <c r="C37" s="4" t="inlineStr">
        <is>
          <t>100 days</t>
        </is>
      </c>
    </row>
    <row r="38">
      <c r="A38" s="4" t="inlineStr">
        <is>
          <t>Bottom of range [member] | Credit agreement [member]</t>
        </is>
      </c>
    </row>
    <row r="39">
      <c r="A39" s="3" t="inlineStr">
        <is>
          <t>Disclosure of detailed information about financial instruments [line items]</t>
        </is>
      </c>
    </row>
    <row r="40">
      <c r="A40" s="4" t="inlineStr">
        <is>
          <t>Interest rate</t>
        </is>
      </c>
      <c r="C40" s="4" t="inlineStr">
        <is>
          <t>1.65%</t>
        </is>
      </c>
    </row>
    <row r="41">
      <c r="A41" s="4" t="inlineStr">
        <is>
          <t>Top of range [member] | Two Thousand Twenty One Credit Agreement [Member]</t>
        </is>
      </c>
    </row>
    <row r="42">
      <c r="A42" s="3" t="inlineStr">
        <is>
          <t>Disclosure of detailed information about financial instruments [line items]</t>
        </is>
      </c>
    </row>
    <row r="43">
      <c r="A43" s="4" t="inlineStr">
        <is>
          <t>Line of credit ,Interest basis Points</t>
        </is>
      </c>
      <c r="C43" s="4" t="inlineStr">
        <is>
          <t>175 days</t>
        </is>
      </c>
    </row>
    <row r="44">
      <c r="A44" s="4" t="inlineStr">
        <is>
          <t>Top of range [member] | Credit agreement [member]</t>
        </is>
      </c>
    </row>
    <row r="45">
      <c r="A45" s="3" t="inlineStr">
        <is>
          <t>Disclosure of detailed information about financial instruments [line items]</t>
        </is>
      </c>
    </row>
    <row r="46">
      <c r="A46" s="4" t="inlineStr">
        <is>
          <t>Interest rate</t>
        </is>
      </c>
      <c r="C46" s="4" t="inlineStr">
        <is>
          <t>3.9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Financial Instruments - Schedule of Lines of Credit (Detail) $ in Millions</t>
        </is>
      </c>
      <c r="B1" s="2" t="inlineStr">
        <is>
          <t>Dec. 31, 2021USD ($)</t>
        </is>
      </c>
    </row>
    <row r="2">
      <c r="A2" s="3" t="inlineStr">
        <is>
          <t>Disclosure of detailed information about financial instruments [abstract]</t>
        </is>
      </c>
    </row>
    <row r="3">
      <c r="A3" s="4" t="inlineStr">
        <is>
          <t>Other lines of credit in foreign subsidiaries</t>
        </is>
      </c>
      <c r="B3" s="6" t="n">
        <v>199</v>
      </c>
    </row>
    <row r="4">
      <c r="A4" s="4" t="inlineStr">
        <is>
          <t>Other lines of credit from banks</t>
        </is>
      </c>
      <c r="B4" s="5" t="n">
        <v>540</v>
      </c>
    </row>
    <row r="5">
      <c r="A5" s="4" t="inlineStr">
        <is>
          <t>Revolving credit facility</t>
        </is>
      </c>
      <c r="B5" s="5" t="n">
        <v>1750</v>
      </c>
    </row>
    <row r="6">
      <c r="A6" s="4" t="inlineStr">
        <is>
          <t>Total</t>
        </is>
      </c>
      <c r="B6" s="5" t="n">
        <v>2489</v>
      </c>
    </row>
    <row r="7">
      <c r="A7" s="4" t="inlineStr">
        <is>
          <t>Other lines of credit in foreign subsidiaries, available</t>
        </is>
      </c>
      <c r="B7" s="5" t="n">
        <v>87</v>
      </c>
    </row>
    <row r="8">
      <c r="A8" s="4" t="inlineStr">
        <is>
          <t>Other lines of credit from banks, available</t>
        </is>
      </c>
      <c r="B8" s="5" t="n">
        <v>339</v>
      </c>
    </row>
    <row r="9">
      <c r="A9" s="4" t="inlineStr">
        <is>
          <t>Revolving credit facility, available</t>
        </is>
      </c>
      <c r="B9" s="5" t="n">
        <v>1750</v>
      </c>
    </row>
    <row r="10">
      <c r="A10" s="4" t="inlineStr">
        <is>
          <t>Total, available</t>
        </is>
      </c>
      <c r="B10" s="6" t="n">
        <v>217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al Instruments - Summary of Coverage Ratio and Leverage Ratio (Detail)</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Leverage Ratio</t>
        </is>
      </c>
      <c r="B3" s="4" t="inlineStr">
        <is>
          <t>2.73%</t>
        </is>
      </c>
      <c r="C3" s="4" t="inlineStr">
        <is>
          <t>4.07%</t>
        </is>
      </c>
      <c r="D3" s="4" t="inlineStr">
        <is>
          <t>4.17%</t>
        </is>
      </c>
    </row>
    <row r="4">
      <c r="A4" s="4" t="inlineStr">
        <is>
          <t>Less than or Equal to 6.25 Ratio [Member]</t>
        </is>
      </c>
    </row>
    <row r="5">
      <c r="A5" s="3" t="inlineStr">
        <is>
          <t>Disclosure of detailed information about financial instruments [line items]</t>
        </is>
      </c>
    </row>
    <row r="6">
      <c r="A6" s="4" t="inlineStr">
        <is>
          <t>Leverage Ratio</t>
        </is>
      </c>
      <c r="B6" s="4" t="inlineStr">
        <is>
          <t>6.25%</t>
        </is>
      </c>
    </row>
    <row r="7">
      <c r="A7" s="4" t="inlineStr">
        <is>
          <t>Less than or Equal to 6.00 Ratio [Member]</t>
        </is>
      </c>
    </row>
    <row r="8">
      <c r="A8" s="3" t="inlineStr">
        <is>
          <t>Disclosure of detailed information about financial instruments [line items]</t>
        </is>
      </c>
    </row>
    <row r="9">
      <c r="A9" s="4" t="inlineStr">
        <is>
          <t>Leverage Ratio</t>
        </is>
      </c>
      <c r="B9" s="4" t="inlineStr">
        <is>
          <t>6.00%</t>
        </is>
      </c>
    </row>
    <row r="10">
      <c r="A10" s="4" t="inlineStr">
        <is>
          <t>Less than or Equal to 5.75 Ratio [Member]</t>
        </is>
      </c>
    </row>
    <row r="11">
      <c r="A11" s="3" t="inlineStr">
        <is>
          <t>Disclosure of detailed information about financial instruments [line items]</t>
        </is>
      </c>
    </row>
    <row r="12">
      <c r="A12" s="4" t="inlineStr">
        <is>
          <t>Leverage Ratio</t>
        </is>
      </c>
      <c r="B12" s="4" t="inlineStr">
        <is>
          <t>5.7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Summary of Consolidated Financial Ratios (Detail)</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Leverage Ratio</t>
        </is>
      </c>
      <c r="B3" s="4" t="inlineStr">
        <is>
          <t>2.73%</t>
        </is>
      </c>
      <c r="C3" s="4" t="inlineStr">
        <is>
          <t>4.07%</t>
        </is>
      </c>
      <c r="D3" s="4" t="inlineStr">
        <is>
          <t>4.17%</t>
        </is>
      </c>
    </row>
    <row r="4">
      <c r="A4" s="4" t="inlineStr">
        <is>
          <t>Coverage Ratio</t>
        </is>
      </c>
      <c r="B4" s="4" t="inlineStr">
        <is>
          <t>5.99%</t>
        </is>
      </c>
      <c r="C4" s="4" t="inlineStr">
        <is>
          <t>3.82%</t>
        </is>
      </c>
      <c r="D4" s="4" t="inlineStr">
        <is>
          <t>3.86%</t>
        </is>
      </c>
    </row>
    <row r="5">
      <c r="A5" s="4" t="inlineStr">
        <is>
          <t>Less than or Equal to 3.75 Ratio [member]</t>
        </is>
      </c>
    </row>
    <row r="6">
      <c r="A6" s="3" t="inlineStr">
        <is>
          <t>Disclosure of detailed information about financial instruments [line items]</t>
        </is>
      </c>
    </row>
    <row r="7">
      <c r="A7" s="4" t="inlineStr">
        <is>
          <t>Leverage Ratio</t>
        </is>
      </c>
      <c r="B7" s="4" t="inlineStr">
        <is>
          <t>3.75%</t>
        </is>
      </c>
    </row>
    <row r="8">
      <c r="A8" s="4" t="inlineStr">
        <is>
          <t>Less than or Equal to 6.25 Ratio [member]</t>
        </is>
      </c>
    </row>
    <row r="9">
      <c r="A9" s="3" t="inlineStr">
        <is>
          <t>Disclosure of detailed information about financial instruments [line items]</t>
        </is>
      </c>
    </row>
    <row r="10">
      <c r="A10" s="4" t="inlineStr">
        <is>
          <t>Leverage Ratio</t>
        </is>
      </c>
      <c r="C10" s="4" t="inlineStr">
        <is>
          <t>6.25%</t>
        </is>
      </c>
    </row>
    <row r="11">
      <c r="A11" s="4" t="inlineStr">
        <is>
          <t>Less than or Equal to 5.25 Ratio [Member]</t>
        </is>
      </c>
    </row>
    <row r="12">
      <c r="A12" s="3" t="inlineStr">
        <is>
          <t>Disclosure of detailed information about financial instruments [line items]</t>
        </is>
      </c>
    </row>
    <row r="13">
      <c r="A13" s="4" t="inlineStr">
        <is>
          <t>Leverage Ratio</t>
        </is>
      </c>
      <c r="D13" s="4" t="inlineStr">
        <is>
          <t>5.25%</t>
        </is>
      </c>
    </row>
    <row r="14">
      <c r="A14" s="4" t="inlineStr">
        <is>
          <t>Greater than or Equal to 2.75 [member]</t>
        </is>
      </c>
    </row>
    <row r="15">
      <c r="A15" s="3" t="inlineStr">
        <is>
          <t>Disclosure of detailed information about financial instruments [line items]</t>
        </is>
      </c>
    </row>
    <row r="16">
      <c r="A16" s="4" t="inlineStr">
        <is>
          <t>Coverage Ratio</t>
        </is>
      </c>
      <c r="B16" s="4" t="inlineStr">
        <is>
          <t>2.75%</t>
        </is>
      </c>
    </row>
    <row r="17">
      <c r="A17" s="4" t="inlineStr">
        <is>
          <t>Greater than or Equal to 1.75 Ratio [member]</t>
        </is>
      </c>
    </row>
    <row r="18">
      <c r="A18" s="3" t="inlineStr">
        <is>
          <t>Disclosure of detailed information about financial instruments [line items]</t>
        </is>
      </c>
    </row>
    <row r="19">
      <c r="A19" s="4" t="inlineStr">
        <is>
          <t>Coverage Ratio</t>
        </is>
      </c>
      <c r="C19" s="4" t="inlineStr">
        <is>
          <t>1.75%</t>
        </is>
      </c>
    </row>
    <row r="20">
      <c r="A20" s="4" t="inlineStr">
        <is>
          <t>Greater than or Equal to 2.50 [member]</t>
        </is>
      </c>
    </row>
    <row r="21">
      <c r="A21" s="3" t="inlineStr">
        <is>
          <t>Disclosure of detailed information about financial instruments [line items]</t>
        </is>
      </c>
    </row>
    <row r="22">
      <c r="A22" s="4" t="inlineStr">
        <is>
          <t>Coverage Ratio</t>
        </is>
      </c>
      <c r="D22" s="4" t="inlineStr">
        <is>
          <t>2.5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ther Financial Obligations (Detail) - USD ($) $ in Millions</t>
        </is>
      </c>
      <c r="B1" s="2" t="inlineStr">
        <is>
          <t>Dec. 31, 2021</t>
        </is>
      </c>
      <c r="C1" s="2" t="inlineStr">
        <is>
          <t>Dec. 31, 2020</t>
        </is>
      </c>
    </row>
    <row r="2">
      <c r="A2" s="3" t="inlineStr">
        <is>
          <t>Disclosure of financial liabilities [line items]</t>
        </is>
      </c>
    </row>
    <row r="3">
      <c r="A3" s="4" t="inlineStr">
        <is>
          <t>Other financial obligations, short-term</t>
        </is>
      </c>
      <c r="B3" s="6" t="n">
        <v>867</v>
      </c>
      <c r="C3" s="6" t="n">
        <v>879</v>
      </c>
    </row>
    <row r="4">
      <c r="A4" s="4" t="inlineStr">
        <is>
          <t>Other financial obligations, long-term</t>
        </is>
      </c>
      <c r="B4" s="5" t="n">
        <v>911</v>
      </c>
      <c r="C4" s="5" t="n">
        <v>967</v>
      </c>
    </row>
    <row r="5">
      <c r="A5" s="4" t="inlineStr">
        <is>
          <t>Total</t>
        </is>
      </c>
      <c r="B5" s="5" t="n">
        <v>1778</v>
      </c>
      <c r="C5" s="5" t="n">
        <v>1846</v>
      </c>
    </row>
    <row r="6">
      <c r="A6" s="4" t="inlineStr">
        <is>
          <t>Liabilities Secured With Accounts Receivable [member]</t>
        </is>
      </c>
    </row>
    <row r="7">
      <c r="A7" s="3" t="inlineStr">
        <is>
          <t>Disclosure of financial liabilities [line items]</t>
        </is>
      </c>
    </row>
    <row r="8">
      <c r="A8" s="4" t="inlineStr">
        <is>
          <t>Other financial obligations, short-term</t>
        </is>
      </c>
      <c r="B8" s="5" t="n">
        <v>602</v>
      </c>
      <c r="C8" s="5" t="n">
        <v>586</v>
      </c>
    </row>
    <row r="9">
      <c r="A9" s="4" t="inlineStr">
        <is>
          <t>Total</t>
        </is>
      </c>
      <c r="B9" s="5" t="n">
        <v>602</v>
      </c>
      <c r="C9" s="5" t="n">
        <v>586</v>
      </c>
    </row>
    <row r="10">
      <c r="A10" s="4" t="inlineStr">
        <is>
          <t>Leases [Member]</t>
        </is>
      </c>
    </row>
    <row r="11">
      <c r="A11" s="3" t="inlineStr">
        <is>
          <t>Disclosure of financial liabilities [line items]</t>
        </is>
      </c>
    </row>
    <row r="12">
      <c r="A12" s="4" t="inlineStr">
        <is>
          <t>Other financial obligations, short-term</t>
        </is>
      </c>
      <c r="B12" s="5" t="n">
        <v>265</v>
      </c>
      <c r="C12" s="5" t="n">
        <v>293</v>
      </c>
    </row>
    <row r="13">
      <c r="A13" s="4" t="inlineStr">
        <is>
          <t>Other financial obligations, long-term</t>
        </is>
      </c>
      <c r="B13" s="5" t="n">
        <v>911</v>
      </c>
      <c r="C13" s="5" t="n">
        <v>967</v>
      </c>
    </row>
    <row r="14">
      <c r="A14" s="4" t="inlineStr">
        <is>
          <t>Total</t>
        </is>
      </c>
      <c r="B14" s="6" t="n">
        <v>1176</v>
      </c>
      <c r="C14" s="6" t="n">
        <v>12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1</t>
        </is>
      </c>
    </row>
    <row r="3">
      <c r="A3" s="3" t="inlineStr">
        <is>
          <t>Text block [abstract]</t>
        </is>
      </c>
    </row>
    <row r="4">
      <c r="A4" s="4" t="inlineStr">
        <is>
          <t>Operating Expenses</t>
        </is>
      </c>
      <c r="B4" s="4" t="inlineStr">
        <is>
          <t>7) OPERATING EXPENSES Consolidated operating expenses during 2021, 2020 and 2019 by function are as follows:
2021 2020 2019
Administrative expenses 1, 2 $ 979 1,069 1,104
Selling expenses 2 324 330 366
Total administrative and selling expenses 1,303 1,399 1,470
Distribution and logistics expenses 1,636 1,412 1,476
Total operating expenses $ 2,939 2,811 2,946
1 All significant R&amp;D activities are executed by several internal areas of CEMEX as part of their daily activities. In 2021, 2020 and 2019, total combined expenses of these departments recognized within administrative expenses were $35, $31 and $38, respectively.
2 In 2021, 2020 and 2019, administrative expenses include depreciation and amortization of $142, $145 and $132, respectively, and selling expenses include depreciation and amortization of $49 in 2021, $50 in 2020 and $48 in 2019. Consolidated operating expenses during 2021, 2020 and 2019 by nature are as follows:
2021 2020 2019
Transportation costs $ 1,502 1,313 1,371
Payroll 915 945 961
Depreciation and amortization 191 195 180
Professional legal, accounting and advisory services 145 176 180
Maintenance, repairs and supplies 78 74 78
Other operating expenses 108 108 176
$ 2,939 2,811 2,94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tailed Information about In Lease Liabilities (Detail) - USD ($) $ in Million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Lease financial liability at beginning of year</t>
        </is>
      </c>
      <c r="B4" s="6" t="n">
        <v>1260</v>
      </c>
      <c r="C4" s="6" t="n">
        <v>1306</v>
      </c>
      <c r="D4" s="6" t="n">
        <v>1315</v>
      </c>
    </row>
    <row r="5">
      <c r="A5" s="4" t="inlineStr">
        <is>
          <t>Additions From New Leases</t>
        </is>
      </c>
      <c r="B5" s="5" t="n">
        <v>227</v>
      </c>
      <c r="C5" s="5" t="n">
        <v>213</v>
      </c>
      <c r="D5" s="5" t="n">
        <v>274</v>
      </c>
    </row>
    <row r="6">
      <c r="A6" s="4" t="inlineStr">
        <is>
          <t>Increase Decrease Reductions Of Leases Financial Liabilities From Payments</t>
        </is>
      </c>
      <c r="B6" s="5" t="n">
        <v>-313</v>
      </c>
      <c r="C6" s="5" t="n">
        <v>-276</v>
      </c>
      <c r="D6" s="5" t="n">
        <v>-239</v>
      </c>
    </row>
    <row r="7">
      <c r="A7" s="4" t="inlineStr">
        <is>
          <t>Increase Decrease Cancellation And Remeasurements Of Lease Financial Liabilities</t>
        </is>
      </c>
      <c r="B7" s="5" t="n">
        <v>27</v>
      </c>
      <c r="C7" s="5" t="n">
        <v>-9</v>
      </c>
      <c r="D7" s="5" t="n">
        <v>-54</v>
      </c>
    </row>
    <row r="8">
      <c r="A8" s="4" t="inlineStr">
        <is>
          <t>Increase Decrease Through Foreign Exchange Difference Lease Financial Liabilities</t>
        </is>
      </c>
      <c r="B8" s="5" t="n">
        <v>-25</v>
      </c>
      <c r="C8" s="5" t="n">
        <v>26</v>
      </c>
      <c r="D8" s="5" t="n">
        <v>10</v>
      </c>
    </row>
    <row r="9">
      <c r="A9" s="4" t="inlineStr">
        <is>
          <t>Lease financial liability at end of year</t>
        </is>
      </c>
      <c r="B9" s="6" t="n">
        <v>1176</v>
      </c>
      <c r="C9" s="6" t="n">
        <v>1260</v>
      </c>
      <c r="D9" s="6" t="n">
        <v>130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isclosure Detail Of Financial Lease Liabilities (Detail) $ in Millions</t>
        </is>
      </c>
      <c r="B1" s="2" t="inlineStr">
        <is>
          <t>Dec. 31, 2021USD ($)</t>
        </is>
      </c>
    </row>
    <row r="2">
      <c r="A2" s="3" t="inlineStr">
        <is>
          <t>Disclosure detail of financial lease liabilities [line items]</t>
        </is>
      </c>
    </row>
    <row r="3">
      <c r="A3" s="4" t="inlineStr">
        <is>
          <t>Lease financial liabilities</t>
        </is>
      </c>
      <c r="B3" s="6" t="n">
        <v>911</v>
      </c>
    </row>
    <row r="4">
      <c r="A4" s="4" t="inlineStr">
        <is>
          <t>Later Than One Year and Not Later Than Two Years [Member]</t>
        </is>
      </c>
    </row>
    <row r="5">
      <c r="A5" s="3" t="inlineStr">
        <is>
          <t>Disclosure detail of financial lease liabilities [line items]</t>
        </is>
      </c>
    </row>
    <row r="6">
      <c r="A6" s="4" t="inlineStr">
        <is>
          <t>Lease financial liabilities</t>
        </is>
      </c>
      <c r="B6" s="5" t="n">
        <v>233</v>
      </c>
    </row>
    <row r="7">
      <c r="A7" s="4" t="inlineStr">
        <is>
          <t>Later Than Two Years and Not Later Than Three Years [Member]</t>
        </is>
      </c>
    </row>
    <row r="8">
      <c r="A8" s="3" t="inlineStr">
        <is>
          <t>Disclosure detail of financial lease liabilities [line items]</t>
        </is>
      </c>
    </row>
    <row r="9">
      <c r="A9" s="4" t="inlineStr">
        <is>
          <t>Lease financial liabilities</t>
        </is>
      </c>
      <c r="B9" s="5" t="n">
        <v>137</v>
      </c>
    </row>
    <row r="10">
      <c r="A10" s="4" t="inlineStr">
        <is>
          <t>Later Than Three Years and Not Later Than Four Years [Member]</t>
        </is>
      </c>
    </row>
    <row r="11">
      <c r="A11" s="3" t="inlineStr">
        <is>
          <t>Disclosure detail of financial lease liabilities [line items]</t>
        </is>
      </c>
    </row>
    <row r="12">
      <c r="A12" s="4" t="inlineStr">
        <is>
          <t>Lease financial liabilities</t>
        </is>
      </c>
      <c r="B12" s="5" t="n">
        <v>104</v>
      </c>
    </row>
    <row r="13">
      <c r="A13" s="4" t="inlineStr">
        <is>
          <t>Later Than Four Years and Not Later Than Five Years [Member]</t>
        </is>
      </c>
    </row>
    <row r="14">
      <c r="A14" s="3" t="inlineStr">
        <is>
          <t>Disclosure detail of financial lease liabilities [line items]</t>
        </is>
      </c>
    </row>
    <row r="15">
      <c r="A15" s="4" t="inlineStr">
        <is>
          <t>Lease financial liabilities</t>
        </is>
      </c>
      <c r="B15" s="5" t="n">
        <v>70</v>
      </c>
    </row>
    <row r="16">
      <c r="A16" s="4" t="inlineStr">
        <is>
          <t>More than 5 Years [member]</t>
        </is>
      </c>
    </row>
    <row r="17">
      <c r="A17" s="3" t="inlineStr">
        <is>
          <t>Disclosure detail of financial lease liabilities [line items]</t>
        </is>
      </c>
    </row>
    <row r="18">
      <c r="A18" s="4" t="inlineStr">
        <is>
          <t>Lease financial liabilities</t>
        </is>
      </c>
      <c r="B18" s="6" t="n">
        <v>36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 Other Financial Obligations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Leases</t>
        </is>
      </c>
      <c r="B4" s="6" t="n">
        <v>381</v>
      </c>
      <c r="C4" s="6" t="n">
        <v>350</v>
      </c>
      <c r="D4" s="6" t="n">
        <v>316</v>
      </c>
    </row>
    <row r="5">
      <c r="A5" s="4" t="inlineStr">
        <is>
          <t>Other Financial Obligations [member]</t>
        </is>
      </c>
    </row>
    <row r="6">
      <c r="A6" s="3" t="inlineStr">
        <is>
          <t>Disclosure of detailed information about financial instruments [line items]</t>
        </is>
      </c>
    </row>
    <row r="7">
      <c r="A7" s="4" t="inlineStr">
        <is>
          <t>Recourse of accounts receivable</t>
        </is>
      </c>
      <c r="B7" s="6" t="n">
        <v>602</v>
      </c>
      <c r="C7" s="6" t="n">
        <v>58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 of Financial Instruments (Detail) - USD ($) $ in Millions</t>
        </is>
      </c>
      <c r="B1" s="2" t="inlineStr">
        <is>
          <t>Dec. 31, 2021</t>
        </is>
      </c>
      <c r="C1" s="2" t="inlineStr">
        <is>
          <t>Dec. 31, 2020</t>
        </is>
      </c>
    </row>
    <row r="2">
      <c r="A2" s="3" t="inlineStr">
        <is>
          <t>Financial assets</t>
        </is>
      </c>
    </row>
    <row r="3">
      <c r="A3" s="4" t="inlineStr">
        <is>
          <t>Derivative instruments</t>
        </is>
      </c>
      <c r="B3" s="6" t="n">
        <v>22</v>
      </c>
      <c r="C3" s="6" t="n">
        <v>3</v>
      </c>
    </row>
    <row r="4">
      <c r="A4" s="4" t="inlineStr">
        <is>
          <t>Other investments and non-current accounts receivable</t>
        </is>
      </c>
      <c r="B4" s="5" t="n">
        <v>221</v>
      </c>
      <c r="C4" s="5" t="n">
        <v>272</v>
      </c>
    </row>
    <row r="5">
      <c r="A5" s="4" t="inlineStr">
        <is>
          <t>Other investments and non-current accounts receivable</t>
        </is>
      </c>
      <c r="B5" s="5" t="n">
        <v>243</v>
      </c>
      <c r="C5" s="5" t="n">
        <v>275</v>
      </c>
    </row>
    <row r="6">
      <c r="A6" s="3" t="inlineStr">
        <is>
          <t>Financial liabilities</t>
        </is>
      </c>
    </row>
    <row r="7">
      <c r="A7" s="4" t="inlineStr">
        <is>
          <t>Long-term debt</t>
        </is>
      </c>
      <c r="B7" s="5" t="n">
        <v>7306</v>
      </c>
      <c r="C7" s="5" t="n">
        <v>9160</v>
      </c>
    </row>
    <row r="8">
      <c r="A8" s="4" t="inlineStr">
        <is>
          <t>Other financial obligations</t>
        </is>
      </c>
      <c r="B8" s="5" t="n">
        <v>911</v>
      </c>
      <c r="C8" s="5" t="n">
        <v>967</v>
      </c>
    </row>
    <row r="9">
      <c r="A9" s="4" t="inlineStr">
        <is>
          <t>Derivative instruments</t>
        </is>
      </c>
      <c r="B9" s="5" t="n">
        <v>30</v>
      </c>
      <c r="C9" s="5" t="n">
        <v>53</v>
      </c>
    </row>
    <row r="10">
      <c r="A10" s="4" t="inlineStr">
        <is>
          <t>Total financial liabilities</t>
        </is>
      </c>
      <c r="B10" s="5" t="n">
        <v>8247</v>
      </c>
      <c r="C10" s="5" t="n">
        <v>10180</v>
      </c>
    </row>
    <row r="11">
      <c r="A11" s="4" t="inlineStr">
        <is>
          <t>At Fair Value [Member]</t>
        </is>
      </c>
    </row>
    <row r="12">
      <c r="A12" s="3" t="inlineStr">
        <is>
          <t>Financial assets</t>
        </is>
      </c>
    </row>
    <row r="13">
      <c r="A13" s="4" t="inlineStr">
        <is>
          <t>Derivative instruments</t>
        </is>
      </c>
      <c r="B13" s="5" t="n">
        <v>22</v>
      </c>
      <c r="C13" s="5" t="n">
        <v>3</v>
      </c>
    </row>
    <row r="14">
      <c r="A14" s="4" t="inlineStr">
        <is>
          <t>Other investments and non-current accounts receivable</t>
        </is>
      </c>
      <c r="B14" s="5" t="n">
        <v>221</v>
      </c>
      <c r="C14" s="5" t="n">
        <v>272</v>
      </c>
    </row>
    <row r="15">
      <c r="A15" s="4" t="inlineStr">
        <is>
          <t>Other investments and non-current accounts receivable</t>
        </is>
      </c>
      <c r="B15" s="5" t="n">
        <v>243</v>
      </c>
      <c r="C15" s="5" t="n">
        <v>275</v>
      </c>
    </row>
    <row r="16">
      <c r="A16" s="3" t="inlineStr">
        <is>
          <t>Financial liabilities</t>
        </is>
      </c>
    </row>
    <row r="17">
      <c r="A17" s="4" t="inlineStr">
        <is>
          <t>Long-term debt</t>
        </is>
      </c>
      <c r="B17" s="5" t="n">
        <v>7629</v>
      </c>
      <c r="C17" s="5" t="n">
        <v>9687</v>
      </c>
    </row>
    <row r="18">
      <c r="A18" s="4" t="inlineStr">
        <is>
          <t>Other financial obligations</t>
        </is>
      </c>
      <c r="B18" s="5" t="n">
        <v>919</v>
      </c>
      <c r="C18" s="5" t="n">
        <v>1012</v>
      </c>
    </row>
    <row r="19">
      <c r="A19" s="4" t="inlineStr">
        <is>
          <t>Derivative instruments</t>
        </is>
      </c>
      <c r="B19" s="5" t="n">
        <v>30</v>
      </c>
      <c r="C19" s="5" t="n">
        <v>53</v>
      </c>
    </row>
    <row r="20">
      <c r="A20" s="4" t="inlineStr">
        <is>
          <t>Total financial liabilities</t>
        </is>
      </c>
      <c r="B20" s="6" t="n">
        <v>8578</v>
      </c>
      <c r="C20" s="6" t="n">
        <v>1075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 Financial Instruments at Fair Value Hierarchy (Detail) - USD ($) $ in Millions</t>
        </is>
      </c>
      <c r="B1" s="2" t="inlineStr">
        <is>
          <t>Dec. 31, 2021</t>
        </is>
      </c>
      <c r="C1" s="2" t="inlineStr">
        <is>
          <t>Dec. 31, 2020</t>
        </is>
      </c>
    </row>
    <row r="2">
      <c r="A2" s="3" t="inlineStr">
        <is>
          <t>Disclosure Of Financial Assets and Financial Liabilities [line items]</t>
        </is>
      </c>
    </row>
    <row r="3">
      <c r="A3" s="4" t="inlineStr">
        <is>
          <t>Derivative instruments</t>
        </is>
      </c>
      <c r="B3" s="6" t="n">
        <v>22</v>
      </c>
      <c r="C3" s="6" t="n">
        <v>3</v>
      </c>
    </row>
    <row r="4">
      <c r="A4" s="4" t="inlineStr">
        <is>
          <t>Investments in strategic equity securities</t>
        </is>
      </c>
      <c r="B4" s="5" t="n">
        <v>14</v>
      </c>
      <c r="C4" s="5" t="n">
        <v>23</v>
      </c>
    </row>
    <row r="5">
      <c r="A5" s="4" t="inlineStr">
        <is>
          <t>Other investments at fair value through earnings</t>
        </is>
      </c>
      <c r="B5" s="5" t="n">
        <v>3</v>
      </c>
      <c r="C5" s="5" t="n">
        <v>3</v>
      </c>
    </row>
    <row r="6">
      <c r="A6" s="4" t="inlineStr">
        <is>
          <t>Total derivative financial assets</t>
        </is>
      </c>
      <c r="B6" s="5" t="n">
        <v>39</v>
      </c>
      <c r="C6" s="5" t="n">
        <v>29</v>
      </c>
    </row>
    <row r="7">
      <c r="A7" s="4" t="inlineStr">
        <is>
          <t>Liabilities measured at fair value Derivative instruments</t>
        </is>
      </c>
      <c r="B7" s="5" t="n">
        <v>30</v>
      </c>
      <c r="C7" s="5" t="n">
        <v>53</v>
      </c>
    </row>
    <row r="8">
      <c r="A8" s="4" t="inlineStr">
        <is>
          <t>Level 1 [Member]</t>
        </is>
      </c>
    </row>
    <row r="9">
      <c r="A9" s="3" t="inlineStr">
        <is>
          <t>Disclosure Of Financial Assets and Financial Liabilities [line items]</t>
        </is>
      </c>
    </row>
    <row r="10">
      <c r="A10" s="4" t="inlineStr">
        <is>
          <t>Investments in strategic equity securities</t>
        </is>
      </c>
      <c r="B10" s="5" t="n">
        <v>14</v>
      </c>
      <c r="C10" s="5" t="n">
        <v>23</v>
      </c>
    </row>
    <row r="11">
      <c r="A11" s="4" t="inlineStr">
        <is>
          <t>Total derivative financial assets</t>
        </is>
      </c>
      <c r="B11" s="5" t="n">
        <v>14</v>
      </c>
      <c r="C11" s="5" t="n">
        <v>23</v>
      </c>
    </row>
    <row r="12">
      <c r="A12" s="4" t="inlineStr">
        <is>
          <t>Level 2 [Member]</t>
        </is>
      </c>
    </row>
    <row r="13">
      <c r="A13" s="3" t="inlineStr">
        <is>
          <t>Disclosure Of Financial Assets and Financial Liabilities [line items]</t>
        </is>
      </c>
    </row>
    <row r="14">
      <c r="A14" s="4" t="inlineStr">
        <is>
          <t>Derivative instruments</t>
        </is>
      </c>
      <c r="B14" s="5" t="n">
        <v>22</v>
      </c>
      <c r="C14" s="5" t="n">
        <v>3</v>
      </c>
    </row>
    <row r="15">
      <c r="A15" s="4" t="inlineStr">
        <is>
          <t>Other investments at fair value through earnings</t>
        </is>
      </c>
      <c r="B15" s="5" t="n">
        <v>3</v>
      </c>
      <c r="C15" s="5" t="n">
        <v>3</v>
      </c>
    </row>
    <row r="16">
      <c r="A16" s="4" t="inlineStr">
        <is>
          <t>Total derivative financial assets</t>
        </is>
      </c>
      <c r="B16" s="5" t="n">
        <v>25</v>
      </c>
      <c r="C16" s="5" t="n">
        <v>6</v>
      </c>
    </row>
    <row r="17">
      <c r="A17" s="4" t="inlineStr">
        <is>
          <t>Liabilities measured at fair value Derivative instruments</t>
        </is>
      </c>
      <c r="B17" s="6" t="n">
        <v>30</v>
      </c>
      <c r="C17" s="6" t="n">
        <v>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Detail) - USD ($) $ in Millions</t>
        </is>
      </c>
      <c r="B1" s="2" t="inlineStr">
        <is>
          <t>Dec. 31, 2021</t>
        </is>
      </c>
      <c r="C1" s="2" t="inlineStr">
        <is>
          <t>Dec. 31, 2020</t>
        </is>
      </c>
    </row>
    <row r="2">
      <c r="A2" s="3" t="inlineStr">
        <is>
          <t>Disclosure of detailed information about financial instruments [line items]</t>
        </is>
      </c>
    </row>
    <row r="3">
      <c r="A3" s="4" t="inlineStr">
        <is>
          <t>Derivative financial instrument, Notional amount</t>
        </is>
      </c>
      <c r="B3" s="6" t="n">
        <v>2911</v>
      </c>
      <c r="C3" s="6" t="n">
        <v>2230</v>
      </c>
    </row>
    <row r="4">
      <c r="A4" s="4" t="inlineStr">
        <is>
          <t>Derivative financial instrument, Fair value</t>
        </is>
      </c>
      <c r="B4" s="5" t="n">
        <v>21</v>
      </c>
      <c r="C4" s="5" t="n">
        <v>-81</v>
      </c>
    </row>
    <row r="5">
      <c r="A5" s="4" t="inlineStr">
        <is>
          <t>Net Investment Hedges [member]</t>
        </is>
      </c>
    </row>
    <row r="6">
      <c r="A6" s="3" t="inlineStr">
        <is>
          <t>Disclosure of detailed information about financial instruments [line items]</t>
        </is>
      </c>
    </row>
    <row r="7">
      <c r="A7" s="4" t="inlineStr">
        <is>
          <t>Derivative financial instrument, Notional amount</t>
        </is>
      </c>
      <c r="B7" s="5" t="n">
        <v>1511</v>
      </c>
      <c r="C7" s="5" t="n">
        <v>741</v>
      </c>
    </row>
    <row r="8">
      <c r="A8" s="4" t="inlineStr">
        <is>
          <t>Derivative financial instrument, Fair value</t>
        </is>
      </c>
      <c r="B8" s="5" t="n">
        <v>3</v>
      </c>
      <c r="C8" s="5" t="n">
        <v>-42</v>
      </c>
    </row>
    <row r="9">
      <c r="A9" s="4" t="inlineStr">
        <is>
          <t>Equity forwards on third party shares [Member]</t>
        </is>
      </c>
    </row>
    <row r="10">
      <c r="A10" s="3" t="inlineStr">
        <is>
          <t>Disclosure of detailed information about financial instruments [line items]</t>
        </is>
      </c>
    </row>
    <row r="11">
      <c r="A11" s="4" t="inlineStr">
        <is>
          <t>Derivative financial instrument, Notional amount</t>
        </is>
      </c>
      <c r="B11" s="5" t="n">
        <v>0</v>
      </c>
      <c r="C11" s="5" t="n">
        <v>27</v>
      </c>
    </row>
    <row r="12">
      <c r="A12" s="4" t="inlineStr">
        <is>
          <t>Derivative financial instrument, Fair value</t>
        </is>
      </c>
      <c r="B12" s="5" t="n">
        <v>0</v>
      </c>
      <c r="C12" s="5" t="n">
        <v>3</v>
      </c>
    </row>
    <row r="13">
      <c r="A13" s="4" t="inlineStr">
        <is>
          <t>Interest Rate Swap Contract [Member]</t>
        </is>
      </c>
    </row>
    <row r="14">
      <c r="A14" s="3" t="inlineStr">
        <is>
          <t>Disclosure of detailed information about financial instruments [line items]</t>
        </is>
      </c>
    </row>
    <row r="15">
      <c r="A15" s="4" t="inlineStr">
        <is>
          <t>Derivative financial instrument, Notional amount</t>
        </is>
      </c>
      <c r="B15" s="5" t="n">
        <v>1005</v>
      </c>
      <c r="C15" s="5" t="n">
        <v>1334</v>
      </c>
    </row>
    <row r="16">
      <c r="A16" s="4" t="inlineStr">
        <is>
          <t>Derivative financial instrument, Fair value</t>
        </is>
      </c>
      <c r="B16" s="5" t="n">
        <v>-18</v>
      </c>
      <c r="C16" s="5" t="n">
        <v>-47</v>
      </c>
    </row>
    <row r="17">
      <c r="A17" s="4" t="inlineStr">
        <is>
          <t>Fuels Price Hedging [Member]</t>
        </is>
      </c>
    </row>
    <row r="18">
      <c r="A18" s="3" t="inlineStr">
        <is>
          <t>Disclosure of detailed information about financial instruments [line items]</t>
        </is>
      </c>
    </row>
    <row r="19">
      <c r="A19" s="4" t="inlineStr">
        <is>
          <t>Derivative financial instrument, Notional amount</t>
        </is>
      </c>
      <c r="B19" s="5" t="n">
        <v>145</v>
      </c>
      <c r="C19" s="5" t="n">
        <v>128</v>
      </c>
    </row>
    <row r="20">
      <c r="A20" s="4" t="inlineStr">
        <is>
          <t>Derivative financial instrument, Fair value</t>
        </is>
      </c>
      <c r="B20" s="5" t="n">
        <v>30</v>
      </c>
      <c r="C20" s="5" t="n">
        <v>5</v>
      </c>
    </row>
    <row r="21">
      <c r="A21" s="4" t="inlineStr">
        <is>
          <t>Options Derivative [Member]</t>
        </is>
      </c>
    </row>
    <row r="22">
      <c r="A22" s="3" t="inlineStr">
        <is>
          <t>Disclosure of detailed information about financial instruments [line items]</t>
        </is>
      </c>
    </row>
    <row r="23">
      <c r="A23" s="4" t="inlineStr">
        <is>
          <t>Derivative financial instrument, Notional amount</t>
        </is>
      </c>
      <c r="B23" s="5" t="n">
        <v>250</v>
      </c>
      <c r="C23" s="5" t="n">
        <v>0</v>
      </c>
    </row>
    <row r="24">
      <c r="A24" s="4" t="inlineStr">
        <is>
          <t>Derivative financial instrument, Fair value</t>
        </is>
      </c>
      <c r="B24" s="6" t="n">
        <v>6</v>
      </c>
      <c r="C24"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al Instruments - Additional Information - Derivative Financial Instruments (Detail) - USD ($) shares in Millions, $ in Millions</t>
        </is>
      </c>
      <c r="B1" s="2" t="inlineStr">
        <is>
          <t>Sep. 30, 2020</t>
        </is>
      </c>
      <c r="C1" s="2" t="inlineStr">
        <is>
          <t>Dec. 31, 2021</t>
        </is>
      </c>
      <c r="D1" s="2" t="inlineStr">
        <is>
          <t>Dec. 31, 2020</t>
        </is>
      </c>
      <c r="E1" s="2" t="inlineStr">
        <is>
          <t>Dec. 31, 2019</t>
        </is>
      </c>
      <c r="F1" s="2" t="inlineStr">
        <is>
          <t>Nov. 30, 2021</t>
        </is>
      </c>
    </row>
    <row r="2">
      <c r="A2" s="3" t="inlineStr">
        <is>
          <t>Disclosure of detailed information about financial instruments [line items]</t>
        </is>
      </c>
    </row>
    <row r="3">
      <c r="A3" s="4" t="inlineStr">
        <is>
          <t>Gains and (losses) related to recognition of changes in fair values of the derivative instruments</t>
        </is>
      </c>
      <c r="C3" s="6" t="n">
        <v>-6</v>
      </c>
      <c r="D3" s="6" t="n">
        <v>-17</v>
      </c>
      <c r="E3" s="6" t="n">
        <v>-1</v>
      </c>
    </row>
    <row r="4">
      <c r="A4" s="4" t="inlineStr">
        <is>
          <t>Mexican Peso Floating Rates [member]</t>
        </is>
      </c>
    </row>
    <row r="5">
      <c r="A5" s="3" t="inlineStr">
        <is>
          <t>Disclosure of detailed information about financial instruments [line items]</t>
        </is>
      </c>
    </row>
    <row r="6">
      <c r="A6" s="4" t="inlineStr">
        <is>
          <t>Gain (loss) due to changes in estimated fair value</t>
        </is>
      </c>
      <c r="C6" s="5" t="n">
        <v>15</v>
      </c>
      <c r="D6" s="5" t="n">
        <v>-3</v>
      </c>
    </row>
    <row r="7">
      <c r="A7" s="4" t="inlineStr">
        <is>
          <t>Payments on Contract</t>
        </is>
      </c>
      <c r="C7" s="5" t="n">
        <v>3</v>
      </c>
    </row>
    <row r="8">
      <c r="A8" s="4" t="inlineStr">
        <is>
          <t>Currency swap contract [member] | Euro denominated [Member]</t>
        </is>
      </c>
    </row>
    <row r="9">
      <c r="A9" s="3" t="inlineStr">
        <is>
          <t>Disclosure of detailed information about financial instruments [line items]</t>
        </is>
      </c>
    </row>
    <row r="10">
      <c r="A10" s="4" t="inlineStr">
        <is>
          <t>Derivative financial instrument, Notional amount</t>
        </is>
      </c>
      <c r="C10" s="5" t="n">
        <v>750</v>
      </c>
    </row>
    <row r="11">
      <c r="A11" s="4" t="inlineStr">
        <is>
          <t>Net foreign exchange loss</t>
        </is>
      </c>
      <c r="C11" s="5" t="n">
        <v>1</v>
      </c>
    </row>
    <row r="12">
      <c r="A12" s="4" t="inlineStr">
        <is>
          <t>Net foreign exchange gain</t>
        </is>
      </c>
      <c r="C12" s="5" t="n">
        <v>10</v>
      </c>
    </row>
    <row r="13">
      <c r="A13" s="4" t="inlineStr">
        <is>
          <t>Foreign Exchange Options [Member]</t>
        </is>
      </c>
    </row>
    <row r="14">
      <c r="A14" s="3" t="inlineStr">
        <is>
          <t>Disclosure of detailed information about financial instruments [line items]</t>
        </is>
      </c>
    </row>
    <row r="15">
      <c r="A15" s="4" t="inlineStr">
        <is>
          <t>Derivative financial instrument, Notional amount</t>
        </is>
      </c>
      <c r="C15" s="6" t="n">
        <v>250</v>
      </c>
    </row>
    <row r="16">
      <c r="A16" s="4" t="inlineStr">
        <is>
          <t>Financial Income And Other Items [Member] | CEMEX SAB De CV April 2024 Notes [Member]</t>
        </is>
      </c>
    </row>
    <row r="17">
      <c r="A17" s="3" t="inlineStr">
        <is>
          <t>Disclosure of detailed information about financial instruments [line items]</t>
        </is>
      </c>
    </row>
    <row r="18">
      <c r="A18" s="4" t="inlineStr">
        <is>
          <t>Gain (loss) due to changes in estimated fair value</t>
        </is>
      </c>
      <c r="D18" s="5" t="n">
        <v>3</v>
      </c>
    </row>
    <row r="19">
      <c r="A19" s="4" t="inlineStr">
        <is>
          <t>Financial Income And Other Items [Member] | Foreign Exchange Options [Member]</t>
        </is>
      </c>
    </row>
    <row r="20">
      <c r="A20" s="3" t="inlineStr">
        <is>
          <t>Disclosure of detailed information about financial instruments [line items]</t>
        </is>
      </c>
    </row>
    <row r="21">
      <c r="A21" s="4" t="inlineStr">
        <is>
          <t>Derivative contracts maturity date</t>
        </is>
      </c>
      <c r="C21" s="4" t="inlineStr">
        <is>
          <t>September 2022</t>
        </is>
      </c>
    </row>
    <row r="22">
      <c r="A22" s="4" t="inlineStr">
        <is>
          <t>Changes in the fair value of these instruments</t>
        </is>
      </c>
      <c r="C22" s="6" t="n">
        <v>5</v>
      </c>
    </row>
    <row r="23">
      <c r="A23" s="4" t="inlineStr">
        <is>
          <t>Fuel Price Forward Contracts [member]</t>
        </is>
      </c>
    </row>
    <row r="24">
      <c r="A24" s="3" t="inlineStr">
        <is>
          <t>Disclosure of detailed information about financial instruments [line items]</t>
        </is>
      </c>
    </row>
    <row r="25">
      <c r="A25" s="4" t="inlineStr">
        <is>
          <t>Derivative financial instrument, Notional amount</t>
        </is>
      </c>
      <c r="C25" s="5" t="n">
        <v>145</v>
      </c>
      <c r="D25" s="5" t="n">
        <v>128</v>
      </c>
    </row>
    <row r="26">
      <c r="A26" s="4" t="inlineStr">
        <is>
          <t>Financial liabilities at estimated fair value</t>
        </is>
      </c>
      <c r="C26" s="5" t="n">
        <v>30</v>
      </c>
      <c r="D26" s="5" t="n">
        <v>5</v>
      </c>
    </row>
    <row r="27">
      <c r="A27" s="4" t="inlineStr">
        <is>
          <t>Gain (loss) due to changes in estimated fair value</t>
        </is>
      </c>
      <c r="C27" s="5" t="n">
        <v>22</v>
      </c>
      <c r="D27" s="5" t="n">
        <v>7</v>
      </c>
      <c r="E27" s="5" t="n">
        <v>15</v>
      </c>
    </row>
    <row r="28">
      <c r="A28" s="4" t="inlineStr">
        <is>
          <t>Net Investment Hedges [member] | Forward Contract [Member]</t>
        </is>
      </c>
    </row>
    <row r="29">
      <c r="A29" s="3" t="inlineStr">
        <is>
          <t>Disclosure of detailed information about financial instruments [line items]</t>
        </is>
      </c>
    </row>
    <row r="30">
      <c r="A30" s="4" t="inlineStr">
        <is>
          <t>Derivative financial instrument, Notional amount</t>
        </is>
      </c>
      <c r="C30" s="5" t="n">
        <v>761</v>
      </c>
      <c r="D30" s="5" t="n">
        <v>741</v>
      </c>
    </row>
    <row r="31">
      <c r="A31" s="4" t="inlineStr">
        <is>
          <t>Net foreign exchange gain (loss)</t>
        </is>
      </c>
      <c r="D31" s="5" t="n">
        <v>53</v>
      </c>
      <c r="E31" s="5" t="n">
        <v>-126</v>
      </c>
    </row>
    <row r="32">
      <c r="A32" s="4" t="inlineStr">
        <is>
          <t>Net foreign exchange loss</t>
        </is>
      </c>
      <c r="C32" s="5" t="n">
        <v>4</v>
      </c>
    </row>
    <row r="33">
      <c r="A33" s="4" t="inlineStr">
        <is>
          <t>Net Investment Hedges [member] | Top of range [member] | Forward Contract [Member]</t>
        </is>
      </c>
    </row>
    <row r="34">
      <c r="A34" s="3" t="inlineStr">
        <is>
          <t>Disclosure of detailed information about financial instruments [line items]</t>
        </is>
      </c>
    </row>
    <row r="35">
      <c r="A35" s="4" t="inlineStr">
        <is>
          <t>Derivative financial instrument, Notional amount</t>
        </is>
      </c>
      <c r="C35" s="5" t="n">
        <v>1250</v>
      </c>
    </row>
    <row r="36">
      <c r="A36" s="4" t="inlineStr">
        <is>
          <t>Equity Investments [Member]</t>
        </is>
      </c>
    </row>
    <row r="37">
      <c r="A37" s="3" t="inlineStr">
        <is>
          <t>Disclosure of detailed information about financial instruments [line items]</t>
        </is>
      </c>
    </row>
    <row r="38">
      <c r="A38" s="4" t="inlineStr">
        <is>
          <t>Financial assets at fair value through profit or loss</t>
        </is>
      </c>
      <c r="C38" s="5" t="n">
        <v>2</v>
      </c>
      <c r="D38" s="6" t="n">
        <v>1</v>
      </c>
      <c r="E38" s="6" t="n">
        <v>2</v>
      </c>
    </row>
    <row r="39">
      <c r="A39" s="4" t="inlineStr">
        <is>
          <t>Forward contract to be settled in shares</t>
        </is>
      </c>
      <c r="D39" s="11" t="n">
        <v>4.7</v>
      </c>
    </row>
    <row r="40">
      <c r="A40" s="4" t="inlineStr">
        <is>
          <t>Forward contract settled in cash</t>
        </is>
      </c>
      <c r="D40" s="11" t="n">
        <v>9.199999999999999</v>
      </c>
      <c r="E40" s="11" t="n">
        <v>6.9</v>
      </c>
    </row>
    <row r="41">
      <c r="A41" s="4" t="inlineStr">
        <is>
          <t>Interest Rate Swap Contract [Member] | Cemex [Member] | Financial Income And Other Items [Member]</t>
        </is>
      </c>
    </row>
    <row r="42">
      <c r="A42" s="3" t="inlineStr">
        <is>
          <t>Disclosure of detailed information about financial instruments [line items]</t>
        </is>
      </c>
    </row>
    <row r="43">
      <c r="A43" s="4" t="inlineStr">
        <is>
          <t>Payments on Contract</t>
        </is>
      </c>
      <c r="B43" s="6" t="n">
        <v>14</v>
      </c>
    </row>
    <row r="44">
      <c r="A44" s="4" t="inlineStr">
        <is>
          <t>Interest Rate Swap Contract [Member] | Top of range [member] | Cemex [Member]</t>
        </is>
      </c>
    </row>
    <row r="45">
      <c r="A45" s="3" t="inlineStr">
        <is>
          <t>Disclosure of detailed information about financial instruments [line items]</t>
        </is>
      </c>
    </row>
    <row r="46">
      <c r="A46" s="4" t="inlineStr">
        <is>
          <t>Borrowings, interest rate</t>
        </is>
      </c>
      <c r="B46" s="4" t="inlineStr">
        <is>
          <t>3.05%</t>
        </is>
      </c>
    </row>
    <row r="47">
      <c r="A47" s="4" t="inlineStr">
        <is>
          <t>Interest Rate Swap Contract [Member] | Bottom of range [member] | Cemex [Member]</t>
        </is>
      </c>
    </row>
    <row r="48">
      <c r="A48" s="3" t="inlineStr">
        <is>
          <t>Disclosure of detailed information about financial instruments [line items]</t>
        </is>
      </c>
    </row>
    <row r="49">
      <c r="A49" s="4" t="inlineStr">
        <is>
          <t>Borrowings, interest rate</t>
        </is>
      </c>
      <c r="B49" s="4" t="inlineStr">
        <is>
          <t>2.56%</t>
        </is>
      </c>
    </row>
    <row r="50">
      <c r="A50" s="4" t="inlineStr">
        <is>
          <t>Interest Rate Swap Contract [Member] | Loans from banks at floating interest rate [member]</t>
        </is>
      </c>
    </row>
    <row r="51">
      <c r="A51" s="3" t="inlineStr">
        <is>
          <t>Disclosure of detailed information about financial instruments [line items]</t>
        </is>
      </c>
    </row>
    <row r="52">
      <c r="A52" s="4" t="inlineStr">
        <is>
          <t>Derivative financial instrument, Notional amount</t>
        </is>
      </c>
      <c r="C52" s="5" t="n">
        <v>750</v>
      </c>
      <c r="D52" s="6" t="n">
        <v>1000</v>
      </c>
    </row>
    <row r="53">
      <c r="A53" s="4" t="inlineStr">
        <is>
          <t>Financial assets at fair value through profit or loss</t>
        </is>
      </c>
      <c r="F53" s="6" t="n">
        <v>5</v>
      </c>
    </row>
    <row r="54">
      <c r="A54" s="4" t="inlineStr">
        <is>
          <t>Financial liabilities at estimated fair value</t>
        </is>
      </c>
      <c r="C54" s="5" t="n">
        <v>30</v>
      </c>
      <c r="D54" s="5" t="n">
        <v>44</v>
      </c>
    </row>
    <row r="55">
      <c r="A55" s="4" t="inlineStr">
        <is>
          <t>Gain (loss) due to changes in estimated fair value</t>
        </is>
      </c>
      <c r="C55" s="5" t="n">
        <v>23</v>
      </c>
      <c r="D55" s="5" t="n">
        <v>9</v>
      </c>
    </row>
    <row r="56">
      <c r="A56" s="4" t="inlineStr">
        <is>
          <t>Foreign exchange forwards related to forecasted transactions [member] | 2017 Credit Agreement [member]</t>
        </is>
      </c>
    </row>
    <row r="57">
      <c r="A57" s="3" t="inlineStr">
        <is>
          <t>Disclosure of detailed information about financial instruments [line items]</t>
        </is>
      </c>
    </row>
    <row r="58">
      <c r="A58" s="4" t="inlineStr">
        <is>
          <t>Derivative financial instrument, Notional amount</t>
        </is>
      </c>
      <c r="D58" s="5" t="n">
        <v>397</v>
      </c>
    </row>
    <row r="59">
      <c r="A59" s="4" t="inlineStr">
        <is>
          <t>Foreign exchange forwards related to forecasted transactions [member] | Financial Income And Other Items [Member] | 2017 Credit Agreement [member]</t>
        </is>
      </c>
    </row>
    <row r="60">
      <c r="A60" s="3" t="inlineStr">
        <is>
          <t>Disclosure of detailed information about financial instruments [line items]</t>
        </is>
      </c>
    </row>
    <row r="61">
      <c r="A61" s="4" t="inlineStr">
        <is>
          <t>Net foreign exchange gain (loss)</t>
        </is>
      </c>
      <c r="D61" s="6" t="n">
        <v>15</v>
      </c>
    </row>
    <row r="62">
      <c r="A62" s="4" t="inlineStr">
        <is>
          <t>DollarEuro Foreign Exchange Forward Contracts [Member] | April 2024 Notes [Member]</t>
        </is>
      </c>
    </row>
    <row r="63">
      <c r="A63" s="3" t="inlineStr">
        <is>
          <t>Disclosure of detailed information about financial instruments [line items]</t>
        </is>
      </c>
    </row>
    <row r="64">
      <c r="A64" s="4" t="inlineStr">
        <is>
          <t>Borrowings, interest rate</t>
        </is>
      </c>
      <c r="D64" s="4" t="inlineStr">
        <is>
          <t>4.625%</t>
        </is>
      </c>
    </row>
    <row r="65">
      <c r="A65" s="4" t="inlineStr">
        <is>
          <t>British PoundEuro Foreign Exchange Forward Contracts [Member]</t>
        </is>
      </c>
    </row>
    <row r="66">
      <c r="A66" s="3" t="inlineStr">
        <is>
          <t>Disclosure of detailed information about financial instruments [line items]</t>
        </is>
      </c>
    </row>
    <row r="67">
      <c r="A67" s="4" t="inlineStr">
        <is>
          <t>Derivative financial instrument, Notional amount</t>
        </is>
      </c>
      <c r="D67" s="6" t="n">
        <v>186</v>
      </c>
    </row>
    <row r="68">
      <c r="A68" s="4" t="inlineStr">
        <is>
          <t>British PoundEuro Foreign Exchange Forward Contracts [Member] | Financial Income And Other Items [Member]</t>
        </is>
      </c>
    </row>
    <row r="69">
      <c r="A69" s="3" t="inlineStr">
        <is>
          <t>Disclosure of detailed information about financial instruments [line items]</t>
        </is>
      </c>
    </row>
    <row r="70">
      <c r="A70" s="4" t="inlineStr">
        <is>
          <t>Gain (loss) due to changes in estimated fair value</t>
        </is>
      </c>
      <c r="D70" s="5" t="n">
        <v>9</v>
      </c>
    </row>
    <row r="71">
      <c r="A71" s="4" t="inlineStr">
        <is>
          <t>Interest Rate Swaps [member] | Mexican Peso Floating Rates [member]</t>
        </is>
      </c>
    </row>
    <row r="72">
      <c r="A72" s="3" t="inlineStr">
        <is>
          <t>Disclosure of detailed information about financial instruments [line items]</t>
        </is>
      </c>
    </row>
    <row r="73">
      <c r="A73" s="4" t="inlineStr">
        <is>
          <t>Derivative financial instrument, Notional amount</t>
        </is>
      </c>
      <c r="C73" s="5" t="n">
        <v>255</v>
      </c>
      <c r="D73" s="5" t="n">
        <v>334</v>
      </c>
    </row>
    <row r="74">
      <c r="A74" s="4" t="inlineStr">
        <is>
          <t>Financial liabilities at estimated fair value</t>
        </is>
      </c>
      <c r="D74" s="6" t="n">
        <v>3</v>
      </c>
    </row>
    <row r="75">
      <c r="A75" s="4" t="inlineStr">
        <is>
          <t>Financial assets at estimated fair value</t>
        </is>
      </c>
      <c r="C75" s="6" t="n">
        <v>1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 Risk Management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Reduction in income</t>
        </is>
      </c>
      <c r="C4" s="6" t="n">
        <v>9</v>
      </c>
      <c r="D4" s="6" t="n">
        <v>10</v>
      </c>
    </row>
    <row r="5">
      <c r="A5" s="4" t="inlineStr">
        <is>
          <t>Hypothetic foreign exchange rate strengthening</t>
        </is>
      </c>
      <c r="B5" s="4" t="inlineStr">
        <is>
          <t>10.00%</t>
        </is>
      </c>
    </row>
    <row r="6">
      <c r="A6" s="4" t="inlineStr">
        <is>
          <t>Financial debt percentage</t>
        </is>
      </c>
      <c r="B6" s="4" t="inlineStr">
        <is>
          <t>86.00%</t>
        </is>
      </c>
    </row>
    <row r="7">
      <c r="A7" s="4" t="inlineStr">
        <is>
          <t>Current maturities of debt</t>
        </is>
      </c>
      <c r="B7" s="6" t="n">
        <v>68</v>
      </c>
      <c r="C7" s="5" t="n">
        <v>105</v>
      </c>
    </row>
    <row r="8">
      <c r="A8" s="4" t="inlineStr">
        <is>
          <t>Other financial obligations</t>
        </is>
      </c>
      <c r="B8" s="5" t="n">
        <v>867</v>
      </c>
      <c r="C8" s="5" t="n">
        <v>879</v>
      </c>
    </row>
    <row r="9">
      <c r="A9" s="4" t="inlineStr">
        <is>
          <t>Cash flows provided by operating activities from continuing operations</t>
        </is>
      </c>
      <c r="B9" s="5" t="n">
        <v>1823</v>
      </c>
      <c r="C9" s="6" t="n">
        <v>1565</v>
      </c>
      <c r="D9" s="6" t="n">
        <v>1284</v>
      </c>
    </row>
    <row r="10">
      <c r="A10" s="4" t="inlineStr">
        <is>
          <t>Revolving credit facility</t>
        </is>
      </c>
      <c r="B10" s="6" t="n">
        <v>1750</v>
      </c>
    </row>
    <row r="11">
      <c r="A11" s="4" t="inlineStr">
        <is>
          <t>Euro [Member]</t>
        </is>
      </c>
    </row>
    <row r="12">
      <c r="A12" s="3" t="inlineStr">
        <is>
          <t>Disclosure of detailed information about financial instruments [line items]</t>
        </is>
      </c>
    </row>
    <row r="13">
      <c r="A13" s="4" t="inlineStr">
        <is>
          <t>Financial debt percentage</t>
        </is>
      </c>
      <c r="B13" s="4" t="inlineStr">
        <is>
          <t>6.00%</t>
        </is>
      </c>
    </row>
    <row r="14">
      <c r="A14" s="4" t="inlineStr">
        <is>
          <t>British Pound Sterling [member]</t>
        </is>
      </c>
    </row>
    <row r="15">
      <c r="A15" s="3" t="inlineStr">
        <is>
          <t>Disclosure of detailed information about financial instruments [line items]</t>
        </is>
      </c>
    </row>
    <row r="16">
      <c r="A16" s="4" t="inlineStr">
        <is>
          <t>Borrowings, interest rate</t>
        </is>
      </c>
      <c r="C16" s="4" t="inlineStr">
        <is>
          <t>2.50%</t>
        </is>
      </c>
    </row>
    <row r="17">
      <c r="A17" s="4" t="inlineStr">
        <is>
          <t>Financial debt percentage</t>
        </is>
      </c>
      <c r="B17" s="4" t="inlineStr">
        <is>
          <t>2.00%</t>
        </is>
      </c>
    </row>
    <row r="18">
      <c r="A18" s="4" t="inlineStr">
        <is>
          <t>Mexican peso [member]</t>
        </is>
      </c>
    </row>
    <row r="19">
      <c r="A19" s="3" t="inlineStr">
        <is>
          <t>Disclosure of detailed information about financial instruments [line items]</t>
        </is>
      </c>
    </row>
    <row r="20">
      <c r="A20" s="4" t="inlineStr">
        <is>
          <t>Financial debt percentage</t>
        </is>
      </c>
      <c r="B20" s="4" t="inlineStr">
        <is>
          <t>3.00%</t>
        </is>
      </c>
    </row>
    <row r="21">
      <c r="A21" s="4" t="inlineStr">
        <is>
          <t>Other Currencies [member]</t>
        </is>
      </c>
    </row>
    <row r="22">
      <c r="A22" s="3" t="inlineStr">
        <is>
          <t>Disclosure of detailed information about financial instruments [line items]</t>
        </is>
      </c>
    </row>
    <row r="23">
      <c r="A23" s="4" t="inlineStr">
        <is>
          <t>Borrowings, interest rate</t>
        </is>
      </c>
      <c r="B23" s="4" t="inlineStr">
        <is>
          <t>4.10%</t>
        </is>
      </c>
      <c r="C23" s="4" t="inlineStr">
        <is>
          <t>4.90%</t>
        </is>
      </c>
    </row>
    <row r="24">
      <c r="A24" s="4" t="inlineStr">
        <is>
          <t>Financial debt percentage</t>
        </is>
      </c>
      <c r="B24" s="4" t="inlineStr">
        <is>
          <t>3.00%</t>
        </is>
      </c>
    </row>
    <row r="25">
      <c r="A25" s="4" t="inlineStr">
        <is>
          <t>Foreign Exchange Options [Member] | Dollar Denominated [Member]</t>
        </is>
      </c>
    </row>
    <row r="26">
      <c r="A26" s="3" t="inlineStr">
        <is>
          <t>Disclosure of detailed information about financial instruments [line items]</t>
        </is>
      </c>
    </row>
    <row r="27">
      <c r="A27" s="4" t="inlineStr">
        <is>
          <t>Notional amount</t>
        </is>
      </c>
      <c r="B27" s="6" t="n">
        <v>250</v>
      </c>
    </row>
    <row r="28">
      <c r="A28" s="4" t="inlineStr">
        <is>
          <t>Interest rate risk [member]</t>
        </is>
      </c>
    </row>
    <row r="29">
      <c r="A29" s="3" t="inlineStr">
        <is>
          <t>Disclosure of detailed information about financial instruments [line items]</t>
        </is>
      </c>
    </row>
    <row r="30">
      <c r="A30" s="4" t="inlineStr">
        <is>
          <t>Reduction in income</t>
        </is>
      </c>
      <c r="B30" s="6" t="n">
        <v>7</v>
      </c>
      <c r="C30" s="6" t="n">
        <v>17</v>
      </c>
    </row>
    <row r="31">
      <c r="A31" s="4" t="inlineStr">
        <is>
          <t>Interest rate risk [member] | Top of range [member]</t>
        </is>
      </c>
    </row>
    <row r="32">
      <c r="A32" s="3" t="inlineStr">
        <is>
          <t>Disclosure of detailed information about financial instruments [line items]</t>
        </is>
      </c>
    </row>
    <row r="33">
      <c r="A33" s="4" t="inlineStr">
        <is>
          <t>Borrowings, interest rate</t>
        </is>
      </c>
      <c r="B33" s="4" t="inlineStr">
        <is>
          <t>0.50%</t>
        </is>
      </c>
      <c r="C33" s="4" t="inlineStr">
        <is>
          <t>0.50%</t>
        </is>
      </c>
    </row>
    <row r="34">
      <c r="A34" s="4" t="inlineStr">
        <is>
          <t>Interest rate risk [member] | Floating interest rate [member]</t>
        </is>
      </c>
    </row>
    <row r="35">
      <c r="A35" s="3" t="inlineStr">
        <is>
          <t>Disclosure of detailed information about financial instruments [line items]</t>
        </is>
      </c>
    </row>
    <row r="36">
      <c r="A36" s="4" t="inlineStr">
        <is>
          <t>Borrowings, interest rate</t>
        </is>
      </c>
      <c r="B36" s="4" t="inlineStr">
        <is>
          <t>10.00%</t>
        </is>
      </c>
      <c r="C36" s="4" t="inlineStr">
        <is>
          <t>17.00%</t>
        </is>
      </c>
    </row>
    <row r="37">
      <c r="A37" s="4" t="inlineStr">
        <is>
          <t>Currency risk [member] | Mexico [member]</t>
        </is>
      </c>
    </row>
    <row r="38">
      <c r="A38" s="3" t="inlineStr">
        <is>
          <t>Disclosure of detailed information about financial instruments [line items]</t>
        </is>
      </c>
    </row>
    <row r="39">
      <c r="A39" s="4" t="inlineStr">
        <is>
          <t>Percentage of entity's revenue</t>
        </is>
      </c>
      <c r="B39" s="4" t="inlineStr">
        <is>
          <t>22.00%</t>
        </is>
      </c>
    </row>
    <row r="40">
      <c r="A40" s="4" t="inlineStr">
        <is>
          <t>Currency risk [member] | United States [member]</t>
        </is>
      </c>
    </row>
    <row r="41">
      <c r="A41" s="3" t="inlineStr">
        <is>
          <t>Disclosure of detailed information about financial instruments [line items]</t>
        </is>
      </c>
    </row>
    <row r="42">
      <c r="A42" s="4" t="inlineStr">
        <is>
          <t>Percentage of entity's revenue</t>
        </is>
      </c>
      <c r="C42" s="4" t="inlineStr">
        <is>
          <t>27.00%</t>
        </is>
      </c>
    </row>
    <row r="43">
      <c r="A43" s="4" t="inlineStr">
        <is>
          <t>Currency risk [member] | United Kingdom [member]</t>
        </is>
      </c>
    </row>
    <row r="44">
      <c r="A44" s="3" t="inlineStr">
        <is>
          <t>Disclosure of detailed information about financial instruments [line items]</t>
        </is>
      </c>
    </row>
    <row r="45">
      <c r="A45" s="4" t="inlineStr">
        <is>
          <t>Percentage of entity's revenue</t>
        </is>
      </c>
      <c r="B45" s="4" t="inlineStr">
        <is>
          <t>6.00%</t>
        </is>
      </c>
    </row>
    <row r="46">
      <c r="A46" s="4" t="inlineStr">
        <is>
          <t>Currency risk [member] | Germany [member]</t>
        </is>
      </c>
    </row>
    <row r="47">
      <c r="A47" s="3" t="inlineStr">
        <is>
          <t>Disclosure of detailed information about financial instruments [line items]</t>
        </is>
      </c>
    </row>
    <row r="48">
      <c r="A48" s="4" t="inlineStr">
        <is>
          <t>Percentage of entity's revenue</t>
        </is>
      </c>
      <c r="B48" s="4" t="inlineStr">
        <is>
          <t>3.00%</t>
        </is>
      </c>
    </row>
    <row r="49">
      <c r="A49" s="4" t="inlineStr">
        <is>
          <t>Currency risk [member] | France [member]</t>
        </is>
      </c>
    </row>
    <row r="50">
      <c r="A50" s="3" t="inlineStr">
        <is>
          <t>Disclosure of detailed information about financial instruments [line items]</t>
        </is>
      </c>
    </row>
    <row r="51">
      <c r="A51" s="4" t="inlineStr">
        <is>
          <t>Percentage of entity's revenue</t>
        </is>
      </c>
      <c r="B51" s="4" t="inlineStr">
        <is>
          <t>5.00%</t>
        </is>
      </c>
    </row>
    <row r="52">
      <c r="A52" s="4" t="inlineStr">
        <is>
          <t>Currency risk [member] | Poland [member]</t>
        </is>
      </c>
    </row>
    <row r="53">
      <c r="A53" s="3" t="inlineStr">
        <is>
          <t>Disclosure of detailed information about financial instruments [line items]</t>
        </is>
      </c>
    </row>
    <row r="54">
      <c r="A54" s="4" t="inlineStr">
        <is>
          <t>Percentage of entity's revenue</t>
        </is>
      </c>
      <c r="B54" s="4" t="inlineStr">
        <is>
          <t>3.00%</t>
        </is>
      </c>
    </row>
    <row r="55">
      <c r="A55" s="4" t="inlineStr">
        <is>
          <t>Currency risk [member] | Spain [member]</t>
        </is>
      </c>
    </row>
    <row r="56">
      <c r="A56" s="3" t="inlineStr">
        <is>
          <t>Disclosure of detailed information about financial instruments [line items]</t>
        </is>
      </c>
    </row>
    <row r="57">
      <c r="A57" s="4" t="inlineStr">
        <is>
          <t>Percentage of entity's revenue</t>
        </is>
      </c>
      <c r="B57" s="4" t="inlineStr">
        <is>
          <t>2.00%</t>
        </is>
      </c>
    </row>
    <row r="58">
      <c r="A58" s="4" t="inlineStr">
        <is>
          <t>Currency risk [member] | Rest Of Europe Region [member]</t>
        </is>
      </c>
    </row>
    <row r="59">
      <c r="A59" s="3" t="inlineStr">
        <is>
          <t>Disclosure of detailed information about financial instruments [line items]</t>
        </is>
      </c>
    </row>
    <row r="60">
      <c r="A60" s="4" t="inlineStr">
        <is>
          <t>Percentage of entity's revenue</t>
        </is>
      </c>
      <c r="B60" s="4" t="inlineStr">
        <is>
          <t>3.00%</t>
        </is>
      </c>
    </row>
    <row r="61">
      <c r="A61" s="4" t="inlineStr">
        <is>
          <t>Currency risk [member] | Colombia [member]</t>
        </is>
      </c>
    </row>
    <row r="62">
      <c r="A62" s="3" t="inlineStr">
        <is>
          <t>Disclosure of detailed information about financial instruments [line items]</t>
        </is>
      </c>
    </row>
    <row r="63">
      <c r="A63" s="4" t="inlineStr">
        <is>
          <t>Percentage of entity's revenue</t>
        </is>
      </c>
      <c r="B63" s="4" t="inlineStr">
        <is>
          <t>3.00%</t>
        </is>
      </c>
    </row>
    <row r="64">
      <c r="A64" s="4" t="inlineStr">
        <is>
          <t>Currency risk [member] | Panama [member]</t>
        </is>
      </c>
    </row>
    <row r="65">
      <c r="A65" s="3" t="inlineStr">
        <is>
          <t>Disclosure of detailed information about financial instruments [line items]</t>
        </is>
      </c>
    </row>
    <row r="66">
      <c r="A66" s="4" t="inlineStr">
        <is>
          <t>Percentage of entity's revenue</t>
        </is>
      </c>
      <c r="B66" s="4" t="inlineStr">
        <is>
          <t>1.00%</t>
        </is>
      </c>
    </row>
    <row r="67">
      <c r="A67" s="4" t="inlineStr">
        <is>
          <t>Currency risk [member] | Rest of South, Central America and the Caribbean region [member]</t>
        </is>
      </c>
    </row>
    <row r="68">
      <c r="A68" s="3" t="inlineStr">
        <is>
          <t>Disclosure of detailed information about financial instruments [line items]</t>
        </is>
      </c>
    </row>
    <row r="69">
      <c r="A69" s="4" t="inlineStr">
        <is>
          <t>Percentage of entity's revenue</t>
        </is>
      </c>
      <c r="B69" s="4" t="inlineStr">
        <is>
          <t>3.00%</t>
        </is>
      </c>
    </row>
    <row r="70">
      <c r="A70" s="4" t="inlineStr">
        <is>
          <t>Currency risk [member] | Caribbean Tcl [member]</t>
        </is>
      </c>
    </row>
    <row r="71">
      <c r="A71" s="3" t="inlineStr">
        <is>
          <t>Disclosure of detailed information about financial instruments [line items]</t>
        </is>
      </c>
    </row>
    <row r="72">
      <c r="A72" s="4" t="inlineStr">
        <is>
          <t>Percentage of entity's revenue</t>
        </is>
      </c>
      <c r="B72" s="4" t="inlineStr">
        <is>
          <t>2.00%</t>
        </is>
      </c>
    </row>
    <row r="73">
      <c r="A73" s="4" t="inlineStr">
        <is>
          <t>Currency risk [member] | Philippines [member]</t>
        </is>
      </c>
    </row>
    <row r="74">
      <c r="A74" s="3" t="inlineStr">
        <is>
          <t>Disclosure of detailed information about financial instruments [line items]</t>
        </is>
      </c>
    </row>
    <row r="75">
      <c r="A75" s="4" t="inlineStr">
        <is>
          <t>Percentage of entity's revenue</t>
        </is>
      </c>
      <c r="B75" s="4" t="inlineStr">
        <is>
          <t>2.00%</t>
        </is>
      </c>
    </row>
    <row r="76">
      <c r="A76" s="4" t="inlineStr">
        <is>
          <t>Currency risk [member] | Other Operations [Member]</t>
        </is>
      </c>
    </row>
    <row r="77">
      <c r="A77" s="3" t="inlineStr">
        <is>
          <t>Disclosure of detailed information about financial instruments [line items]</t>
        </is>
      </c>
    </row>
    <row r="78">
      <c r="A78" s="4" t="inlineStr">
        <is>
          <t>Percentage of entity's revenue</t>
        </is>
      </c>
      <c r="B78" s="4" t="inlineStr">
        <is>
          <t>11.00%</t>
        </is>
      </c>
    </row>
    <row r="79">
      <c r="A79" s="4" t="inlineStr">
        <is>
          <t>Currency risk [member] | Dominican Republic [member]</t>
        </is>
      </c>
    </row>
    <row r="80">
      <c r="A80" s="3" t="inlineStr">
        <is>
          <t>Disclosure of detailed information about financial instruments [line items]</t>
        </is>
      </c>
    </row>
    <row r="81">
      <c r="A81" s="4" t="inlineStr">
        <is>
          <t>Percentage of entity's revenue</t>
        </is>
      </c>
      <c r="B81" s="4" t="inlineStr">
        <is>
          <t>2.00%</t>
        </is>
      </c>
    </row>
    <row r="82">
      <c r="A82" s="4" t="inlineStr">
        <is>
          <t>Currency risk [member] | Israel [member]</t>
        </is>
      </c>
    </row>
    <row r="83">
      <c r="A83" s="3" t="inlineStr">
        <is>
          <t>Disclosure of detailed information about financial instruments [line items]</t>
        </is>
      </c>
    </row>
    <row r="84">
      <c r="A84" s="4" t="inlineStr">
        <is>
          <t>Percentage of entity's revenue</t>
        </is>
      </c>
      <c r="B84" s="4" t="inlineStr">
        <is>
          <t>5.00%</t>
        </is>
      </c>
    </row>
    <row r="85">
      <c r="A85" s="4" t="inlineStr">
        <is>
          <t>Liquidity risk [member]</t>
        </is>
      </c>
    </row>
    <row r="86">
      <c r="A86" s="3" t="inlineStr">
        <is>
          <t>Disclosure of detailed information about financial instruments [line items]</t>
        </is>
      </c>
    </row>
    <row r="87">
      <c r="A87" s="4" t="inlineStr">
        <is>
          <t>Current maturities of debt</t>
        </is>
      </c>
      <c r="B87" s="6" t="n">
        <v>940</v>
      </c>
    </row>
    <row r="88">
      <c r="A88" s="4" t="inlineStr">
        <is>
          <t>Other financial obligations</t>
        </is>
      </c>
      <c r="B88" s="5" t="n">
        <v>1155</v>
      </c>
    </row>
    <row r="89">
      <c r="A89" s="4" t="inlineStr">
        <is>
          <t>Cash flows provided by operating activities from continuing operations</t>
        </is>
      </c>
      <c r="B89" s="5" t="n">
        <v>1855</v>
      </c>
    </row>
    <row r="90">
      <c r="A90" s="4" t="inlineStr">
        <is>
          <t>Liquidity risk [member] | 2017 Credit Agreement [member]</t>
        </is>
      </c>
    </row>
    <row r="91">
      <c r="A91" s="3" t="inlineStr">
        <is>
          <t>Disclosure of detailed information about financial instruments [line items]</t>
        </is>
      </c>
    </row>
    <row r="92">
      <c r="A92" s="4" t="inlineStr">
        <is>
          <t>Revolving credit facility</t>
        </is>
      </c>
      <c r="B92" s="6" t="n">
        <v>175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solidated Net Monetary Assets (Liabilities) by Currency (Detail) - USD ($) $ in Millions</t>
        </is>
      </c>
      <c r="B1" s="2" t="inlineStr">
        <is>
          <t>Dec. 31, 2021</t>
        </is>
      </c>
      <c r="C1" s="2" t="inlineStr">
        <is>
          <t>Dec. 31, 2020</t>
        </is>
      </c>
    </row>
    <row r="2">
      <c r="A2" s="3" t="inlineStr">
        <is>
          <t>Disclosure of detailed information about financial instruments [line items]</t>
        </is>
      </c>
    </row>
    <row r="3">
      <c r="A3" s="4" t="inlineStr">
        <is>
          <t>Monetary assets</t>
        </is>
      </c>
      <c r="B3" s="6" t="n">
        <v>3188</v>
      </c>
      <c r="C3" s="6" t="n">
        <v>3517</v>
      </c>
    </row>
    <row r="4">
      <c r="A4" s="4" t="inlineStr">
        <is>
          <t>Monetary liabilities</t>
        </is>
      </c>
      <c r="B4" s="5" t="n">
        <v>15827</v>
      </c>
      <c r="C4" s="5" t="n">
        <v>17739</v>
      </c>
    </row>
    <row r="5">
      <c r="A5" s="4" t="inlineStr">
        <is>
          <t>Net monetary assets (liabilities)</t>
        </is>
      </c>
      <c r="B5" s="5" t="n">
        <v>-12639</v>
      </c>
      <c r="C5" s="5" t="n">
        <v>-14222</v>
      </c>
    </row>
    <row r="6">
      <c r="A6" s="4" t="inlineStr">
        <is>
          <t>US Dollar [member]</t>
        </is>
      </c>
    </row>
    <row r="7">
      <c r="A7" s="3" t="inlineStr">
        <is>
          <t>Disclosure of detailed information about financial instruments [line items]</t>
        </is>
      </c>
    </row>
    <row r="8">
      <c r="A8" s="4" t="inlineStr">
        <is>
          <t>Net monetary assets (liabilities)</t>
        </is>
      </c>
      <c r="B8" s="5" t="n">
        <v>-8580</v>
      </c>
      <c r="C8" s="5" t="n">
        <v>-8176</v>
      </c>
    </row>
    <row r="9">
      <c r="A9" s="4" t="inlineStr">
        <is>
          <t>Mexican peso [Member]</t>
        </is>
      </c>
    </row>
    <row r="10">
      <c r="A10" s="3" t="inlineStr">
        <is>
          <t>Disclosure of detailed information about financial instruments [line items]</t>
        </is>
      </c>
    </row>
    <row r="11">
      <c r="A11" s="4" t="inlineStr">
        <is>
          <t>Net monetary assets (liabilities)</t>
        </is>
      </c>
      <c r="B11" s="5" t="n">
        <v>-618</v>
      </c>
      <c r="C11" s="5" t="n">
        <v>-490</v>
      </c>
    </row>
    <row r="12">
      <c r="A12" s="4" t="inlineStr">
        <is>
          <t>Euro [member]</t>
        </is>
      </c>
    </row>
    <row r="13">
      <c r="A13" s="3" t="inlineStr">
        <is>
          <t>Disclosure of detailed information about financial instruments [line items]</t>
        </is>
      </c>
    </row>
    <row r="14">
      <c r="A14" s="4" t="inlineStr">
        <is>
          <t>Net monetary assets (liabilities)</t>
        </is>
      </c>
      <c r="B14" s="5" t="n">
        <v>-1145</v>
      </c>
      <c r="C14" s="5" t="n">
        <v>-3194</v>
      </c>
    </row>
    <row r="15">
      <c r="A15" s="4" t="inlineStr">
        <is>
          <t>British Pound Sterling [member]</t>
        </is>
      </c>
    </row>
    <row r="16">
      <c r="A16" s="3" t="inlineStr">
        <is>
          <t>Disclosure of detailed information about financial instruments [line items]</t>
        </is>
      </c>
    </row>
    <row r="17">
      <c r="A17" s="4" t="inlineStr">
        <is>
          <t>Net monetary assets (liabilities)</t>
        </is>
      </c>
      <c r="B17" s="5" t="n">
        <v>-1163</v>
      </c>
      <c r="C17" s="5" t="n">
        <v>-1148</v>
      </c>
    </row>
    <row r="18">
      <c r="A18" s="4" t="inlineStr">
        <is>
          <t>Other Currencies [Member]</t>
        </is>
      </c>
    </row>
    <row r="19">
      <c r="A19" s="3" t="inlineStr">
        <is>
          <t>Disclosure of detailed information about financial instruments [line items]</t>
        </is>
      </c>
    </row>
    <row r="20">
      <c r="A20" s="4" t="inlineStr">
        <is>
          <t>Net monetary assets (liabilities)</t>
        </is>
      </c>
      <c r="B20" s="5" t="n">
        <v>-1133</v>
      </c>
      <c r="C20" s="5" t="n">
        <v>-1214</v>
      </c>
    </row>
    <row r="21">
      <c r="A21" s="4" t="inlineStr">
        <is>
          <t>Mexico [member]</t>
        </is>
      </c>
    </row>
    <row r="22">
      <c r="A22" s="3" t="inlineStr">
        <is>
          <t>Disclosure of detailed information about financial instruments [line items]</t>
        </is>
      </c>
    </row>
    <row r="23">
      <c r="A23" s="4" t="inlineStr">
        <is>
          <t>Monetary assets</t>
        </is>
      </c>
      <c r="B23" s="5" t="n">
        <v>873</v>
      </c>
      <c r="C23" s="5" t="n">
        <v>856</v>
      </c>
    </row>
    <row r="24">
      <c r="A24" s="4" t="inlineStr">
        <is>
          <t>Monetary liabilities</t>
        </is>
      </c>
      <c r="B24" s="5" t="n">
        <v>1644</v>
      </c>
      <c r="C24" s="5" t="n">
        <v>1420</v>
      </c>
    </row>
    <row r="25">
      <c r="A25" s="4" t="inlineStr">
        <is>
          <t>Net monetary assets (liabilities)</t>
        </is>
      </c>
      <c r="B25" s="5" t="n">
        <v>-771</v>
      </c>
      <c r="C25" s="5" t="n">
        <v>-564</v>
      </c>
    </row>
    <row r="26">
      <c r="A26" s="4" t="inlineStr">
        <is>
          <t>Mexico [member] | US Dollar [member]</t>
        </is>
      </c>
    </row>
    <row r="27">
      <c r="A27" s="3" t="inlineStr">
        <is>
          <t>Disclosure of detailed information about financial instruments [line items]</t>
        </is>
      </c>
    </row>
    <row r="28">
      <c r="A28" s="4" t="inlineStr">
        <is>
          <t>Net monetary assets (liabilities)</t>
        </is>
      </c>
      <c r="B28" s="5" t="n">
        <v>-166</v>
      </c>
      <c r="C28" s="5" t="n">
        <v>-161</v>
      </c>
    </row>
    <row r="29">
      <c r="A29" s="4" t="inlineStr">
        <is>
          <t>Mexico [member] | Mexican peso [Member]</t>
        </is>
      </c>
    </row>
    <row r="30">
      <c r="A30" s="3" t="inlineStr">
        <is>
          <t>Disclosure of detailed information about financial instruments [line items]</t>
        </is>
      </c>
    </row>
    <row r="31">
      <c r="A31" s="4" t="inlineStr">
        <is>
          <t>Net monetary assets (liabilities)</t>
        </is>
      </c>
      <c r="B31" s="5" t="n">
        <v>-601</v>
      </c>
      <c r="C31" s="5" t="n">
        <v>-403</v>
      </c>
    </row>
    <row r="32">
      <c r="A32" s="4" t="inlineStr">
        <is>
          <t>Mexico [member] | Other Currencies [Member]</t>
        </is>
      </c>
    </row>
    <row r="33">
      <c r="A33" s="3" t="inlineStr">
        <is>
          <t>Disclosure of detailed information about financial instruments [line items]</t>
        </is>
      </c>
    </row>
    <row r="34">
      <c r="A34" s="4" t="inlineStr">
        <is>
          <t>Net monetary assets (liabilities)</t>
        </is>
      </c>
      <c r="B34" s="5" t="n">
        <v>-4</v>
      </c>
    </row>
    <row r="35">
      <c r="A35" s="4" t="inlineStr">
        <is>
          <t>United States [member]</t>
        </is>
      </c>
    </row>
    <row r="36">
      <c r="A36" s="3" t="inlineStr">
        <is>
          <t>Disclosure of detailed information about financial instruments [line items]</t>
        </is>
      </c>
    </row>
    <row r="37">
      <c r="A37" s="4" t="inlineStr">
        <is>
          <t>Monetary assets</t>
        </is>
      </c>
      <c r="B37" s="5" t="n">
        <v>605</v>
      </c>
      <c r="C37" s="5" t="n">
        <v>550</v>
      </c>
    </row>
    <row r="38">
      <c r="A38" s="4" t="inlineStr">
        <is>
          <t>Monetary liabilities</t>
        </is>
      </c>
      <c r="B38" s="5" t="n">
        <v>2701</v>
      </c>
      <c r="C38" s="5" t="n">
        <v>2480</v>
      </c>
    </row>
    <row r="39">
      <c r="A39" s="4" t="inlineStr">
        <is>
          <t>Net monetary assets (liabilities)</t>
        </is>
      </c>
      <c r="B39" s="5" t="n">
        <v>-2096</v>
      </c>
      <c r="C39" s="5" t="n">
        <v>-1930</v>
      </c>
    </row>
    <row r="40">
      <c r="A40" s="4" t="inlineStr">
        <is>
          <t>United States [member] | US Dollar [member]</t>
        </is>
      </c>
    </row>
    <row r="41">
      <c r="A41" s="3" t="inlineStr">
        <is>
          <t>Disclosure of detailed information about financial instruments [line items]</t>
        </is>
      </c>
    </row>
    <row r="42">
      <c r="A42" s="4" t="inlineStr">
        <is>
          <t>Net monetary assets (liabilities)</t>
        </is>
      </c>
      <c r="B42" s="5" t="n">
        <v>-2096</v>
      </c>
      <c r="C42" s="5" t="n">
        <v>-1930</v>
      </c>
    </row>
    <row r="43">
      <c r="A43" s="4" t="inlineStr">
        <is>
          <t>South, Central America And Caribbean [member]</t>
        </is>
      </c>
    </row>
    <row r="44">
      <c r="A44" s="3" t="inlineStr">
        <is>
          <t>Disclosure of detailed information about financial instruments [line items]</t>
        </is>
      </c>
    </row>
    <row r="45">
      <c r="A45" s="4" t="inlineStr">
        <is>
          <t>Monetary assets</t>
        </is>
      </c>
      <c r="B45" s="5" t="n">
        <v>262</v>
      </c>
      <c r="C45" s="5" t="n">
        <v>240</v>
      </c>
    </row>
    <row r="46">
      <c r="A46" s="4" t="inlineStr">
        <is>
          <t>Monetary liabilities</t>
        </is>
      </c>
      <c r="B46" s="5" t="n">
        <v>659</v>
      </c>
      <c r="C46" s="5" t="n">
        <v>680</v>
      </c>
    </row>
    <row r="47">
      <c r="A47" s="4" t="inlineStr">
        <is>
          <t>Net monetary assets (liabilities)</t>
        </is>
      </c>
      <c r="B47" s="5" t="n">
        <v>-397</v>
      </c>
      <c r="C47" s="5" t="n">
        <v>-440</v>
      </c>
    </row>
    <row r="48">
      <c r="A48" s="4" t="inlineStr">
        <is>
          <t>South, Central America And Caribbean [member] | US Dollar [member]</t>
        </is>
      </c>
    </row>
    <row r="49">
      <c r="A49" s="3" t="inlineStr">
        <is>
          <t>Disclosure of detailed information about financial instruments [line items]</t>
        </is>
      </c>
    </row>
    <row r="50">
      <c r="A50" s="4" t="inlineStr">
        <is>
          <t>Net monetary assets (liabilities)</t>
        </is>
      </c>
      <c r="B50" s="5" t="n">
        <v>-87</v>
      </c>
      <c r="C50" s="5" t="n">
        <v>-37</v>
      </c>
    </row>
    <row r="51">
      <c r="A51" s="4" t="inlineStr">
        <is>
          <t>South, Central America And Caribbean [member] | Euro [member]</t>
        </is>
      </c>
    </row>
    <row r="52">
      <c r="A52" s="3" t="inlineStr">
        <is>
          <t>Disclosure of detailed information about financial instruments [line items]</t>
        </is>
      </c>
    </row>
    <row r="53">
      <c r="A53" s="4" t="inlineStr">
        <is>
          <t>Net monetary assets (liabilities)</t>
        </is>
      </c>
      <c r="B53" s="5" t="n">
        <v>1</v>
      </c>
      <c r="C53" s="5" t="n">
        <v>0</v>
      </c>
    </row>
    <row r="54">
      <c r="A54" s="4" t="inlineStr">
        <is>
          <t>South, Central America And Caribbean [member] | Other Currencies [Member]</t>
        </is>
      </c>
    </row>
    <row r="55">
      <c r="A55" s="3" t="inlineStr">
        <is>
          <t>Disclosure of detailed information about financial instruments [line items]</t>
        </is>
      </c>
    </row>
    <row r="56">
      <c r="A56" s="4" t="inlineStr">
        <is>
          <t>Net monetary assets (liabilities)</t>
        </is>
      </c>
      <c r="B56" s="5" t="n">
        <v>-311</v>
      </c>
      <c r="C56" s="5" t="n">
        <v>-403</v>
      </c>
    </row>
    <row r="57">
      <c r="A57" s="4" t="inlineStr">
        <is>
          <t>Asia, Middle East and Africa [member]</t>
        </is>
      </c>
    </row>
    <row r="58">
      <c r="A58" s="3" t="inlineStr">
        <is>
          <t>Disclosure of detailed information about financial instruments [line items]</t>
        </is>
      </c>
    </row>
    <row r="59">
      <c r="A59" s="4" t="inlineStr">
        <is>
          <t>Monetary assets</t>
        </is>
      </c>
      <c r="B59" s="5" t="n">
        <v>1255</v>
      </c>
      <c r="C59" s="5" t="n">
        <v>1452</v>
      </c>
    </row>
    <row r="60">
      <c r="A60" s="4" t="inlineStr">
        <is>
          <t>Monetary liabilities</t>
        </is>
      </c>
      <c r="B60" s="5" t="n">
        <v>3279</v>
      </c>
      <c r="C60" s="5" t="n">
        <v>3534</v>
      </c>
    </row>
    <row r="61">
      <c r="A61" s="4" t="inlineStr">
        <is>
          <t>Net monetary assets (liabilities)</t>
        </is>
      </c>
      <c r="B61" s="5" t="n">
        <v>-2024</v>
      </c>
      <c r="C61" s="5" t="n">
        <v>-2082</v>
      </c>
    </row>
    <row r="62">
      <c r="A62" s="4" t="inlineStr">
        <is>
          <t>Asia, Middle East and Africa [member] | US Dollar [member]</t>
        </is>
      </c>
    </row>
    <row r="63">
      <c r="A63" s="3" t="inlineStr">
        <is>
          <t>Disclosure of detailed information about financial instruments [line items]</t>
        </is>
      </c>
    </row>
    <row r="64">
      <c r="A64" s="4" t="inlineStr">
        <is>
          <t>Net monetary assets (liabilities)</t>
        </is>
      </c>
      <c r="B64" s="5" t="n">
        <v>23</v>
      </c>
      <c r="C64" s="5" t="n">
        <v>17</v>
      </c>
    </row>
    <row r="65">
      <c r="A65" s="4" t="inlineStr">
        <is>
          <t>Asia, Middle East and Africa [member] | Euro [member]</t>
        </is>
      </c>
    </row>
    <row r="66">
      <c r="A66" s="3" t="inlineStr">
        <is>
          <t>Disclosure of detailed information about financial instruments [line items]</t>
        </is>
      </c>
    </row>
    <row r="67">
      <c r="A67" s="4" t="inlineStr">
        <is>
          <t>Net monetary assets (liabilities)</t>
        </is>
      </c>
      <c r="B67" s="5" t="n">
        <v>-762</v>
      </c>
      <c r="C67" s="5" t="n">
        <v>-743</v>
      </c>
    </row>
    <row r="68">
      <c r="A68" s="4" t="inlineStr">
        <is>
          <t>Asia, Middle East and Africa [member] | British Pound Sterling [member]</t>
        </is>
      </c>
    </row>
    <row r="69">
      <c r="A69" s="3" t="inlineStr">
        <is>
          <t>Disclosure of detailed information about financial instruments [line items]</t>
        </is>
      </c>
    </row>
    <row r="70">
      <c r="A70" s="4" t="inlineStr">
        <is>
          <t>Net monetary assets (liabilities)</t>
        </is>
      </c>
      <c r="B70" s="5" t="n">
        <v>-1191</v>
      </c>
      <c r="C70" s="5" t="n">
        <v>-1174</v>
      </c>
    </row>
    <row r="71">
      <c r="A71" s="4" t="inlineStr">
        <is>
          <t>Asia, Middle East and Africa [member] | Other Currencies [Member]</t>
        </is>
      </c>
    </row>
    <row r="72">
      <c r="A72" s="3" t="inlineStr">
        <is>
          <t>Disclosure of detailed information about financial instruments [line items]</t>
        </is>
      </c>
    </row>
    <row r="73">
      <c r="A73" s="4" t="inlineStr">
        <is>
          <t>Net monetary assets (liabilities)</t>
        </is>
      </c>
      <c r="B73" s="5" t="n">
        <v>-94</v>
      </c>
      <c r="C73" s="5" t="n">
        <v>-182</v>
      </c>
    </row>
    <row r="74">
      <c r="A74" s="4" t="inlineStr">
        <is>
          <t>Other Operations [Member]</t>
        </is>
      </c>
    </row>
    <row r="75">
      <c r="A75" s="3" t="inlineStr">
        <is>
          <t>Disclosure of detailed information about financial instruments [line items]</t>
        </is>
      </c>
    </row>
    <row r="76">
      <c r="A76" s="4" t="inlineStr">
        <is>
          <t>Monetary assets</t>
        </is>
      </c>
      <c r="B76" s="5" t="n">
        <v>193</v>
      </c>
      <c r="C76" s="5" t="n">
        <v>419</v>
      </c>
    </row>
    <row r="77">
      <c r="A77" s="4" t="inlineStr">
        <is>
          <t>Monetary liabilities</t>
        </is>
      </c>
      <c r="B77" s="5" t="n">
        <v>7544</v>
      </c>
      <c r="C77" s="5" t="n">
        <v>9625</v>
      </c>
    </row>
    <row r="78">
      <c r="A78" s="4" t="inlineStr">
        <is>
          <t>Net monetary assets (liabilities)</t>
        </is>
      </c>
      <c r="B78" s="5" t="n">
        <v>-7351</v>
      </c>
      <c r="C78" s="5" t="n">
        <v>-9206</v>
      </c>
    </row>
    <row r="79">
      <c r="A79" s="4" t="inlineStr">
        <is>
          <t>Other Operations [Member] | US Dollar [member]</t>
        </is>
      </c>
    </row>
    <row r="80">
      <c r="A80" s="3" t="inlineStr">
        <is>
          <t>Disclosure of detailed information about financial instruments [line items]</t>
        </is>
      </c>
    </row>
    <row r="81">
      <c r="A81" s="4" t="inlineStr">
        <is>
          <t>Net monetary assets (liabilities)</t>
        </is>
      </c>
      <c r="B81" s="5" t="n">
        <v>-6254</v>
      </c>
      <c r="C81" s="5" t="n">
        <v>-6065</v>
      </c>
    </row>
    <row r="82">
      <c r="A82" s="4" t="inlineStr">
        <is>
          <t>Other Operations [Member] | Mexican peso [Member]</t>
        </is>
      </c>
    </row>
    <row r="83">
      <c r="A83" s="3" t="inlineStr">
        <is>
          <t>Disclosure of detailed information about financial instruments [line items]</t>
        </is>
      </c>
    </row>
    <row r="84">
      <c r="A84" s="4" t="inlineStr">
        <is>
          <t>Net monetary assets (liabilities)</t>
        </is>
      </c>
      <c r="B84" s="5" t="n">
        <v>-17</v>
      </c>
      <c r="C84" s="5" t="n">
        <v>-87</v>
      </c>
    </row>
    <row r="85">
      <c r="A85" s="4" t="inlineStr">
        <is>
          <t>Other Operations [Member] | Euro [member]</t>
        </is>
      </c>
    </row>
    <row r="86">
      <c r="A86" s="3" t="inlineStr">
        <is>
          <t>Disclosure of detailed information about financial instruments [line items]</t>
        </is>
      </c>
    </row>
    <row r="87">
      <c r="A87" s="4" t="inlineStr">
        <is>
          <t>Net monetary assets (liabilities)</t>
        </is>
      </c>
      <c r="B87" s="5" t="n">
        <v>-384</v>
      </c>
      <c r="C87" s="5" t="n">
        <v>-2451</v>
      </c>
    </row>
    <row r="88">
      <c r="A88" s="4" t="inlineStr">
        <is>
          <t>Other Operations [Member] | British Pound Sterling [member]</t>
        </is>
      </c>
    </row>
    <row r="89">
      <c r="A89" s="3" t="inlineStr">
        <is>
          <t>Disclosure of detailed information about financial instruments [line items]</t>
        </is>
      </c>
    </row>
    <row r="90">
      <c r="A90" s="4" t="inlineStr">
        <is>
          <t>Net monetary assets (liabilities)</t>
        </is>
      </c>
      <c r="B90" s="5" t="n">
        <v>28</v>
      </c>
      <c r="C90" s="5" t="n">
        <v>26</v>
      </c>
    </row>
    <row r="91">
      <c r="A91" s="4" t="inlineStr">
        <is>
          <t>Other Operations [Member] | Other Currencies [Member]</t>
        </is>
      </c>
    </row>
    <row r="92">
      <c r="A92" s="3" t="inlineStr">
        <is>
          <t>Disclosure of detailed information about financial instruments [line items]</t>
        </is>
      </c>
    </row>
    <row r="93">
      <c r="A93" s="4" t="inlineStr">
        <is>
          <t>Net monetary assets (liabilities)</t>
        </is>
      </c>
      <c r="B93" s="6" t="n">
        <v>-724</v>
      </c>
      <c r="C93" s="6" t="n">
        <v>-6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Liabilities - Summary of Other Current Liabilities (Detail) - USD ($) $ in Millions</t>
        </is>
      </c>
      <c r="C1" s="2" t="inlineStr">
        <is>
          <t>Dec. 31, 2021</t>
        </is>
      </c>
      <c r="D1" s="2" t="inlineStr">
        <is>
          <t>Dec. 31, 2020</t>
        </is>
      </c>
    </row>
    <row r="2">
      <c r="A2" s="3" t="inlineStr">
        <is>
          <t>Subclassifications of assets, liabilities and equities [abstract]</t>
        </is>
      </c>
    </row>
    <row r="3">
      <c r="A3" s="4" t="inlineStr">
        <is>
          <t>Provisions</t>
        </is>
      </c>
      <c r="B3" s="4" t="inlineStr">
        <is>
          <t>[1]</t>
        </is>
      </c>
      <c r="C3" s="6" t="n">
        <v>620</v>
      </c>
      <c r="D3" s="6" t="n">
        <v>718</v>
      </c>
    </row>
    <row r="4">
      <c r="A4" s="4" t="inlineStr">
        <is>
          <t>Interest payable</t>
        </is>
      </c>
      <c r="C4" s="5" t="n">
        <v>92</v>
      </c>
      <c r="D4" s="5" t="n">
        <v>86</v>
      </c>
    </row>
    <row r="5">
      <c r="A5" s="4" t="inlineStr">
        <is>
          <t>Other accounts payable and accrued expenses</t>
        </is>
      </c>
      <c r="B5" s="4" t="inlineStr">
        <is>
          <t>[2]</t>
        </is>
      </c>
      <c r="C5" s="5" t="n">
        <v>233</v>
      </c>
      <c r="D5" s="5" t="n">
        <v>267</v>
      </c>
    </row>
    <row r="6">
      <c r="A6" s="4" t="inlineStr">
        <is>
          <t>Contract liabilities with customers</t>
        </is>
      </c>
      <c r="B6" s="4" t="inlineStr">
        <is>
          <t>[3]</t>
        </is>
      </c>
      <c r="C6" s="5" t="n">
        <v>257</v>
      </c>
      <c r="D6" s="5" t="n">
        <v>201</v>
      </c>
    </row>
    <row r="7">
      <c r="A7" s="4" t="inlineStr">
        <is>
          <t>Other current liabilities</t>
        </is>
      </c>
      <c r="C7" s="6" t="n">
        <v>1202</v>
      </c>
      <c r="D7" s="6" t="n">
        <v>1272</v>
      </c>
    </row>
    <row r="8"/>
    <row r="9">
      <c r="A9" s="4" t="inlineStr">
        <is>
          <t>[1]</t>
        </is>
      </c>
      <c r="B9" s="4" t="inlineStr">
        <is>
          <t>Current provisions primarily consist of accrued employee benefits, insurance payments, accruals for legal assessments and others. These amounts are revolving in nature and are expected to be settled and replaced by similar amounts within the next 12 months.</t>
        </is>
      </c>
    </row>
    <row r="10">
      <c r="A10" s="4" t="inlineStr">
        <is>
          <t>[2]</t>
        </is>
      </c>
      <c r="B10" s="4" t="inlineStr">
        <is>
          <t>As of December 31, 2021 and 2020, includes $7 and $19, respectively, of the current portion of other taxes payable in Mexico.</t>
        </is>
      </c>
    </row>
    <row r="11">
      <c r="A11" s="4" t="inlineStr">
        <is>
          <t>[3]</t>
        </is>
      </c>
      <c r="B11" s="4" t="inlineStr">
        <is>
          <t>As of December 31, 2021 and 2020, contract liabilities with customers included $219 and $161, respectively, of advances received from customers, as well as in 2021 and 2020 the current portion of deferred revenues in connection with advances under long-term clinker supply agreements of $4 and $4, respectively.</t>
        </is>
      </c>
    </row>
  </sheetData>
  <mergeCells count="5">
    <mergeCell ref="A1:B1"/>
    <mergeCell ref="A8:C8"/>
    <mergeCell ref="B9:C9"/>
    <mergeCell ref="B10:C10"/>
    <mergeCell ref="B11:C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 Net</t>
        </is>
      </c>
      <c r="B1" s="2" t="inlineStr">
        <is>
          <t>12 Months Ended</t>
        </is>
      </c>
    </row>
    <row r="2">
      <c r="B2" s="2" t="inlineStr">
        <is>
          <t>Dec. 31, 2021</t>
        </is>
      </c>
    </row>
    <row r="3">
      <c r="A3" s="3" t="inlineStr">
        <is>
          <t>Text block [abstract]</t>
        </is>
      </c>
    </row>
    <row r="4">
      <c r="A4" s="4" t="inlineStr">
        <is>
          <t>Other Expenses, Net</t>
        </is>
      </c>
      <c r="B4" s="4" t="inlineStr">
        <is>
          <t xml:space="preserve">8) OTHER EXPENSES, NET The detail of the line item “Other expenses, net” for the years 2021, 2020 and 2019 is as follows:
2021 2020 2019
Sale of emission Allowances (note 3.19) 1 $ 600 — —
Impairment losses 2 (536 ) (1,520 ) (64 )
Results from the sale of assets and others 3 (136 ) (115 ) (217 )
Incremental costs and expenses related to the COVID-19 (26 ) (48 ) —
Restructuring costs 4 (17 ) (81 ) (48 )
Charitable contributions (1 ) (3 ) (5 )
$ (116 ) (1,767 ) (334 )
1 During March 2021, considering CEMEX’s targets fo r 2
goals, CEMEX sold 12.3 million Allowances in several transactions for $600. The Company had accrued such Allowances as of the end of Phase III under the EU ETS, which finalized on December 31, 2020.
2 In 2021, includes aggregate impairment losses of goodwill of $440 related to the operating segments in Spain, the United Arab Emirates and the Information Technology business (note 17.2), impairment losses of internally developed software capitalized in prior years and other intangible assets of $53 (note 17.1), as well as impairment losses of fixed assets of $43 (note 16.1). In 2020, include impairment losses of goodwill and other intangible assets of $1,020 and $194, respectively, related to CEMEX’s assets and its Reporting Segment in the United States (notes 17.1 and 17.2), as well as impairment losses of fixed assets of $306, mainly related to idle assets in the United States, Spain and the United Kingdom (note 16.1). In 2019, includes impairment losses of fixed assets of $64 (note 16.1).
3 In 2021, 2020 and 2019, includes $29, $11 and $55, respectively, in connection with property damages and natural disasters (note 26.1).
4 Restructuring costs mainly refer to severance payments and the definite closing of operating sit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Liabilities - Summary of Other Current Liabilities (Parenthetical) (Detail) - USD ($) $ in Millions</t>
        </is>
      </c>
      <c r="C1" s="2" t="inlineStr">
        <is>
          <t>Dec. 31, 2021</t>
        </is>
      </c>
      <c r="D1" s="2" t="inlineStr">
        <is>
          <t>Dec. 31, 2020</t>
        </is>
      </c>
    </row>
    <row r="2">
      <c r="A2" s="3" t="inlineStr">
        <is>
          <t>Statement [line Items]</t>
        </is>
      </c>
    </row>
    <row r="3">
      <c r="A3" s="4" t="inlineStr">
        <is>
          <t>Deferred revenue current</t>
        </is>
      </c>
      <c r="B3" s="4" t="inlineStr">
        <is>
          <t>[1]</t>
        </is>
      </c>
      <c r="C3" s="6" t="n">
        <v>257</v>
      </c>
      <c r="D3" s="6" t="n">
        <v>201</v>
      </c>
    </row>
    <row r="4">
      <c r="A4" s="4" t="inlineStr">
        <is>
          <t>Contract customers advances payable [member] | Commercial agreement with cemeto bayano [member]</t>
        </is>
      </c>
    </row>
    <row r="5">
      <c r="A5" s="3" t="inlineStr">
        <is>
          <t>Statement [line Items]</t>
        </is>
      </c>
    </row>
    <row r="6">
      <c r="A6" s="4" t="inlineStr">
        <is>
          <t>Current advances from contract with customers received</t>
        </is>
      </c>
      <c r="C6" s="5" t="n">
        <v>219</v>
      </c>
      <c r="D6" s="5" t="n">
        <v>161</v>
      </c>
    </row>
    <row r="7">
      <c r="A7" s="4" t="inlineStr">
        <is>
          <t>Deferred revenue current</t>
        </is>
      </c>
      <c r="C7" s="5" t="n">
        <v>4</v>
      </c>
      <c r="D7" s="5" t="n">
        <v>4</v>
      </c>
    </row>
    <row r="8">
      <c r="A8" s="4" t="inlineStr">
        <is>
          <t>Mexico [member]</t>
        </is>
      </c>
    </row>
    <row r="9">
      <c r="A9" s="3" t="inlineStr">
        <is>
          <t>Statement [line Items]</t>
        </is>
      </c>
    </row>
    <row r="10">
      <c r="A10" s="4" t="inlineStr">
        <is>
          <t>Other taxes payable current</t>
        </is>
      </c>
      <c r="C10" s="6" t="n">
        <v>7</v>
      </c>
      <c r="D10" s="6" t="n">
        <v>19</v>
      </c>
    </row>
    <row r="11"/>
    <row r="12">
      <c r="A12" s="4" t="inlineStr">
        <is>
          <t>[1]</t>
        </is>
      </c>
      <c r="B12" s="4" t="inlineStr">
        <is>
          <t>As of December 31, 2021 and 2020, contract liabilities with customers included $219 and $161, respectively, of advances received from customers, as well as in 2021 and 2020 the current portion of deferred revenues in connection with advances under long-term clinker supply agreements of $4 and $4, respectively.</t>
        </is>
      </c>
    </row>
  </sheetData>
  <mergeCells count="3">
    <mergeCell ref="A1:B1"/>
    <mergeCell ref="A11:C11"/>
    <mergeCell ref="B12:C1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Liabilities - Summary of Other Non-current Liabilities (Detail) - USD ($) $ in Millions</t>
        </is>
      </c>
      <c r="C1" s="2" t="inlineStr">
        <is>
          <t>Dec. 31, 2021</t>
        </is>
      </c>
      <c r="D1" s="2" t="inlineStr">
        <is>
          <t>Dec. 31, 2020</t>
        </is>
      </c>
    </row>
    <row r="2">
      <c r="A2" s="3" t="inlineStr">
        <is>
          <t>Subclassifications of assets, liabilities and equities [abstract]</t>
        </is>
      </c>
    </row>
    <row r="3">
      <c r="A3" s="4" t="inlineStr">
        <is>
          <t>Asset retirement obligations</t>
        </is>
      </c>
      <c r="B3" s="4" t="inlineStr">
        <is>
          <t>[1]</t>
        </is>
      </c>
      <c r="C3" s="6" t="n">
        <v>553</v>
      </c>
      <c r="D3" s="6" t="n">
        <v>369</v>
      </c>
    </row>
    <row r="4">
      <c r="A4" s="4" t="inlineStr">
        <is>
          <t>Accruals for legal assessments and other responsibilities</t>
        </is>
      </c>
      <c r="B4" s="4" t="inlineStr">
        <is>
          <t>[2]</t>
        </is>
      </c>
      <c r="C4" s="5" t="n">
        <v>48</v>
      </c>
      <c r="D4" s="5" t="n">
        <v>27</v>
      </c>
    </row>
    <row r="5">
      <c r="A5" s="4" t="inlineStr">
        <is>
          <t>Non-current liabilities for valuation of derivative instruments</t>
        </is>
      </c>
      <c r="C5" s="5" t="n">
        <v>30</v>
      </c>
      <c r="D5" s="5" t="n">
        <v>53</v>
      </c>
    </row>
    <row r="6">
      <c r="A6" s="4" t="inlineStr">
        <is>
          <t>Environmental liabilities</t>
        </is>
      </c>
      <c r="B6" s="4" t="inlineStr">
        <is>
          <t>[3]</t>
        </is>
      </c>
      <c r="C6" s="5" t="n">
        <v>276</v>
      </c>
      <c r="D6" s="5" t="n">
        <v>275</v>
      </c>
    </row>
    <row r="7">
      <c r="A7" s="4" t="inlineStr">
        <is>
          <t>Other non-current liabilities and provisions</t>
        </is>
      </c>
      <c r="B7" s="4" t="inlineStr">
        <is>
          <t>[4],[5]</t>
        </is>
      </c>
      <c r="C7" s="5" t="n">
        <v>391</v>
      </c>
      <c r="D7" s="5" t="n">
        <v>273</v>
      </c>
    </row>
    <row r="8">
      <c r="A8" s="4" t="inlineStr">
        <is>
          <t>Other non-current liabilities</t>
        </is>
      </c>
      <c r="C8" s="6" t="n">
        <v>1298</v>
      </c>
      <c r="D8" s="6" t="n">
        <v>997</v>
      </c>
    </row>
    <row r="9"/>
    <row r="10">
      <c r="A10" s="4" t="inlineStr">
        <is>
          <t>[1]</t>
        </is>
      </c>
      <c r="B10" s="4" t="inlineStr">
        <is>
          <t>Provisions for asset retirement include future estimated costs for demolition, cleaning and reforestation of production sites at the end of their operation, which are initially recognized against the related assets and are depreciated over their estimated useful life. The increase in 2021 mainly refers to the decrease in the discount rate as well as update in estimates in CEMEX’s operations in the United States.</t>
        </is>
      </c>
    </row>
    <row r="11">
      <c r="A11" s="4" t="inlineStr">
        <is>
          <t>[2]</t>
        </is>
      </c>
      <c r="B11" s="4" t="inlineStr">
        <is>
          <t>Provisions for legal claims and other responsibilities include items related to tax contingencies.</t>
        </is>
      </c>
    </row>
    <row r="12">
      <c r="A12" s="4" t="inlineStr">
        <is>
          <t>[3]</t>
        </is>
      </c>
      <c r="B12" s="4" t="inlineStr">
        <is>
          <t>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t>
        </is>
      </c>
    </row>
    <row r="13">
      <c r="A13" s="4" t="inlineStr">
        <is>
          <t>[4]</t>
        </is>
      </c>
      <c r="B13" s="4" t="inlineStr">
        <is>
          <t>As of December 31, 2021 and 2020, includes $6 and $12, respectively, of the non-current portion of taxes payable in Mexico.</t>
        </is>
      </c>
    </row>
    <row r="14">
      <c r="A14" s="4" t="inlineStr">
        <is>
          <t>[5]</t>
        </is>
      </c>
      <c r="B14" s="4" t="inlineStr">
        <is>
          <t>As of December 31, 2021 and 2020, the balance includes deferred revenues of $32 and $42, respectively, that are amortized to the income statement as deliverables are fulfilled over the maturity of long-term clinker supply agreements.</t>
        </is>
      </c>
    </row>
  </sheetData>
  <mergeCells count="7">
    <mergeCell ref="A1:B1"/>
    <mergeCell ref="A9:C9"/>
    <mergeCell ref="B10:C10"/>
    <mergeCell ref="B11:C11"/>
    <mergeCell ref="B12:C12"/>
    <mergeCell ref="B13:C13"/>
    <mergeCell ref="B14:C1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urrent and Non-current Liabilities - Summary of Other Non-current Liabilities (Parenthetical)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transactions between related parties [line items]</t>
        </is>
      </c>
    </row>
    <row r="4">
      <c r="A4" s="4" t="inlineStr">
        <is>
          <t>Non-current portion of tax payable</t>
        </is>
      </c>
      <c r="B4" s="6" t="n">
        <v>6</v>
      </c>
      <c r="C4" s="6" t="n">
        <v>12</v>
      </c>
    </row>
    <row r="5">
      <c r="A5" s="4" t="inlineStr">
        <is>
          <t>Deferred revenues</t>
        </is>
      </c>
      <c r="B5" s="6" t="n">
        <v>257</v>
      </c>
      <c r="C5" s="5" t="n">
        <v>201</v>
      </c>
      <c r="D5" s="6" t="n">
        <v>225</v>
      </c>
      <c r="E5" s="6" t="n">
        <v>234</v>
      </c>
    </row>
    <row r="6">
      <c r="A6" s="4" t="inlineStr">
        <is>
          <t>Cemento interoceanio [member] | Liabilitites classified as held for sale [member]</t>
        </is>
      </c>
    </row>
    <row r="7">
      <c r="A7" s="3" t="inlineStr">
        <is>
          <t>Disclosure of transactions between related parties [line items]</t>
        </is>
      </c>
    </row>
    <row r="8">
      <c r="A8" s="4" t="inlineStr">
        <is>
          <t>Period of amortisation of deferred revenue</t>
        </is>
      </c>
      <c r="B8" s="4" t="inlineStr">
        <is>
          <t>15 years</t>
        </is>
      </c>
    </row>
    <row r="9">
      <c r="A9" s="4" t="inlineStr">
        <is>
          <t>Deferred revenues</t>
        </is>
      </c>
      <c r="B9" s="6" t="n">
        <v>32</v>
      </c>
      <c r="C9" s="6" t="n">
        <v>4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 Changes in Consolidated Other Current and Non-current Liabilities (Detail)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alance at beginning of period</t>
        </is>
      </c>
      <c r="B4" s="6" t="n">
        <v>1756</v>
      </c>
      <c r="C4" s="6" t="n">
        <v>1524</v>
      </c>
    </row>
    <row r="5">
      <c r="A5" s="4" t="inlineStr">
        <is>
          <t>Additions or increase in estimates</t>
        </is>
      </c>
      <c r="B5" s="5" t="n">
        <v>2773</v>
      </c>
      <c r="C5" s="5" t="n">
        <v>2397</v>
      </c>
    </row>
    <row r="6">
      <c r="A6" s="4" t="inlineStr">
        <is>
          <t>Releases or decrease in estimates</t>
        </is>
      </c>
      <c r="B6" s="5" t="n">
        <v>-2538</v>
      </c>
      <c r="C6" s="5" t="n">
        <v>-2168</v>
      </c>
    </row>
    <row r="7">
      <c r="A7" s="4" t="inlineStr">
        <is>
          <t>Reclassifications</t>
        </is>
      </c>
      <c r="B7" s="5" t="n">
        <v>4</v>
      </c>
      <c r="C7" s="5" t="n">
        <v>113</v>
      </c>
    </row>
    <row r="8">
      <c r="A8" s="4" t="inlineStr">
        <is>
          <t>Accretion expense</t>
        </is>
      </c>
      <c r="B8" s="5" t="n">
        <v>-28</v>
      </c>
      <c r="C8" s="5" t="n">
        <v>-122</v>
      </c>
    </row>
    <row r="9">
      <c r="A9" s="4" t="inlineStr">
        <is>
          <t>Foreign currency translation</t>
        </is>
      </c>
      <c r="B9" s="5" t="n">
        <v>-10</v>
      </c>
      <c r="C9" s="5" t="n">
        <v>12</v>
      </c>
    </row>
    <row r="10">
      <c r="A10" s="4" t="inlineStr">
        <is>
          <t>Balance at end of period</t>
        </is>
      </c>
      <c r="B10" s="5" t="n">
        <v>1957</v>
      </c>
      <c r="C10" s="5" t="n">
        <v>1756</v>
      </c>
    </row>
    <row r="11">
      <c r="A11" s="4" t="inlineStr">
        <is>
          <t>Current provisions</t>
        </is>
      </c>
      <c r="B11" s="5" t="n">
        <v>659</v>
      </c>
      <c r="C11" s="5" t="n">
        <v>759</v>
      </c>
    </row>
    <row r="12">
      <c r="A12" s="4" t="inlineStr">
        <is>
          <t>Asset retirement obligations [Member]</t>
        </is>
      </c>
    </row>
    <row r="13">
      <c r="A13" s="3" t="inlineStr">
        <is>
          <t>Disclosure of other provisions [line items]</t>
        </is>
      </c>
    </row>
    <row r="14">
      <c r="A14" s="4" t="inlineStr">
        <is>
          <t>Balance at beginning of period</t>
        </is>
      </c>
      <c r="B14" s="5" t="n">
        <v>369</v>
      </c>
    </row>
    <row r="15">
      <c r="A15" s="4" t="inlineStr">
        <is>
          <t>Additions or increase in estimates</t>
        </is>
      </c>
      <c r="B15" s="5" t="n">
        <v>267</v>
      </c>
    </row>
    <row r="16">
      <c r="A16" s="4" t="inlineStr">
        <is>
          <t>Releases or decrease in estimates</t>
        </is>
      </c>
      <c r="B16" s="5" t="n">
        <v>-62</v>
      </c>
    </row>
    <row r="17">
      <c r="A17" s="4" t="inlineStr">
        <is>
          <t>Reclassifications</t>
        </is>
      </c>
      <c r="B17" s="5" t="n">
        <v>-19</v>
      </c>
    </row>
    <row r="18">
      <c r="A18" s="4" t="inlineStr">
        <is>
          <t>Accretion expense</t>
        </is>
      </c>
      <c r="B18" s="5" t="n">
        <v>-1</v>
      </c>
    </row>
    <row r="19">
      <c r="A19" s="4" t="inlineStr">
        <is>
          <t>Foreign currency translation</t>
        </is>
      </c>
      <c r="B19" s="5" t="n">
        <v>-1</v>
      </c>
    </row>
    <row r="20">
      <c r="A20" s="4" t="inlineStr">
        <is>
          <t>Balance at end of period</t>
        </is>
      </c>
      <c r="B20" s="5" t="n">
        <v>553</v>
      </c>
      <c r="C20" s="5" t="n">
        <v>369</v>
      </c>
    </row>
    <row r="21">
      <c r="A21" s="4" t="inlineStr">
        <is>
          <t>Environmental liability [Member]</t>
        </is>
      </c>
    </row>
    <row r="22">
      <c r="A22" s="3" t="inlineStr">
        <is>
          <t>Disclosure of other provisions [line items]</t>
        </is>
      </c>
    </row>
    <row r="23">
      <c r="A23" s="4" t="inlineStr">
        <is>
          <t>Balance at beginning of period</t>
        </is>
      </c>
      <c r="B23" s="5" t="n">
        <v>275</v>
      </c>
    </row>
    <row r="24">
      <c r="A24" s="4" t="inlineStr">
        <is>
          <t>Additions or increase in estimates</t>
        </is>
      </c>
      <c r="B24" s="5" t="n">
        <v>1</v>
      </c>
    </row>
    <row r="25">
      <c r="A25" s="4" t="inlineStr">
        <is>
          <t>Releases or decrease in estimates</t>
        </is>
      </c>
      <c r="B25" s="5" t="n">
        <v>-2</v>
      </c>
    </row>
    <row r="26">
      <c r="A26" s="4" t="inlineStr">
        <is>
          <t>Foreign currency translation</t>
        </is>
      </c>
      <c r="B26" s="5" t="n">
        <v>2</v>
      </c>
    </row>
    <row r="27">
      <c r="A27" s="4" t="inlineStr">
        <is>
          <t>Balance at end of period</t>
        </is>
      </c>
      <c r="B27" s="5" t="n">
        <v>276</v>
      </c>
      <c r="C27" s="5" t="n">
        <v>275</v>
      </c>
    </row>
    <row r="28">
      <c r="A28" s="4" t="inlineStr">
        <is>
          <t>Legal proceedings provision [Member]</t>
        </is>
      </c>
    </row>
    <row r="29">
      <c r="A29" s="3" t="inlineStr">
        <is>
          <t>Disclosure of other provisions [line items]</t>
        </is>
      </c>
    </row>
    <row r="30">
      <c r="A30" s="4" t="inlineStr">
        <is>
          <t>Balance at beginning of period</t>
        </is>
      </c>
      <c r="B30" s="5" t="n">
        <v>27</v>
      </c>
    </row>
    <row r="31">
      <c r="A31" s="4" t="inlineStr">
        <is>
          <t>Additions or increase in estimates</t>
        </is>
      </c>
      <c r="B31" s="5" t="n">
        <v>31</v>
      </c>
    </row>
    <row r="32">
      <c r="A32" s="4" t="inlineStr">
        <is>
          <t>Releases or decrease in estimates</t>
        </is>
      </c>
      <c r="B32" s="5" t="n">
        <v>-9</v>
      </c>
    </row>
    <row r="33">
      <c r="A33" s="4" t="inlineStr">
        <is>
          <t>Reclassifications</t>
        </is>
      </c>
      <c r="B33" s="5" t="n">
        <v>17</v>
      </c>
    </row>
    <row r="34">
      <c r="A34" s="4" t="inlineStr">
        <is>
          <t>Accretion expense</t>
        </is>
      </c>
      <c r="B34" s="5" t="n">
        <v>-1</v>
      </c>
    </row>
    <row r="35">
      <c r="A35" s="4" t="inlineStr">
        <is>
          <t>Foreign currency translation</t>
        </is>
      </c>
      <c r="B35" s="5" t="n">
        <v>-17</v>
      </c>
    </row>
    <row r="36">
      <c r="A36" s="4" t="inlineStr">
        <is>
          <t>Balance at end of period</t>
        </is>
      </c>
      <c r="B36" s="5" t="n">
        <v>48</v>
      </c>
      <c r="C36" s="5" t="n">
        <v>27</v>
      </c>
    </row>
    <row r="37">
      <c r="A37" s="4" t="inlineStr">
        <is>
          <t>Valuation derivative instruments [Member]</t>
        </is>
      </c>
    </row>
    <row r="38">
      <c r="A38" s="3" t="inlineStr">
        <is>
          <t>Disclosure of other provisions [line items]</t>
        </is>
      </c>
    </row>
    <row r="39">
      <c r="A39" s="4" t="inlineStr">
        <is>
          <t>Balance at beginning of period</t>
        </is>
      </c>
      <c r="B39" s="5" t="n">
        <v>91</v>
      </c>
    </row>
    <row r="40">
      <c r="A40" s="4" t="inlineStr">
        <is>
          <t>Releases or decrease in estimates</t>
        </is>
      </c>
      <c r="B40" s="5" t="n">
        <v>-23</v>
      </c>
    </row>
    <row r="41">
      <c r="A41" s="4" t="inlineStr">
        <is>
          <t>Foreign currency translation</t>
        </is>
      </c>
      <c r="B41" s="5" t="n">
        <v>-31</v>
      </c>
    </row>
    <row r="42">
      <c r="A42" s="4" t="inlineStr">
        <is>
          <t>Balance at end of period</t>
        </is>
      </c>
      <c r="B42" s="5" t="n">
        <v>37</v>
      </c>
      <c r="C42" s="5" t="n">
        <v>91</v>
      </c>
    </row>
    <row r="43">
      <c r="A43" s="4" t="inlineStr">
        <is>
          <t>Current provisions</t>
        </is>
      </c>
      <c r="B43" s="5" t="n">
        <v>7</v>
      </c>
    </row>
    <row r="44">
      <c r="A44" s="4" t="inlineStr">
        <is>
          <t>Other liabilities and provisions [Member]</t>
        </is>
      </c>
    </row>
    <row r="45">
      <c r="A45" s="3" t="inlineStr">
        <is>
          <t>Disclosure of other provisions [line items]</t>
        </is>
      </c>
    </row>
    <row r="46">
      <c r="A46" s="4" t="inlineStr">
        <is>
          <t>Balance at beginning of period</t>
        </is>
      </c>
      <c r="B46" s="5" t="n">
        <v>994</v>
      </c>
    </row>
    <row r="47">
      <c r="A47" s="4" t="inlineStr">
        <is>
          <t>Additions or increase in estimates</t>
        </is>
      </c>
      <c r="B47" s="5" t="n">
        <v>2474</v>
      </c>
    </row>
    <row r="48">
      <c r="A48" s="4" t="inlineStr">
        <is>
          <t>Releases or decrease in estimates</t>
        </is>
      </c>
      <c r="B48" s="5" t="n">
        <v>-2442</v>
      </c>
    </row>
    <row r="49">
      <c r="A49" s="4" t="inlineStr">
        <is>
          <t>Reclassifications</t>
        </is>
      </c>
      <c r="B49" s="5" t="n">
        <v>6</v>
      </c>
    </row>
    <row r="50">
      <c r="A50" s="4" t="inlineStr">
        <is>
          <t>Accretion expense</t>
        </is>
      </c>
      <c r="B50" s="5" t="n">
        <v>-26</v>
      </c>
    </row>
    <row r="51">
      <c r="A51" s="4" t="inlineStr">
        <is>
          <t>Foreign currency translation</t>
        </is>
      </c>
      <c r="B51" s="5" t="n">
        <v>37</v>
      </c>
    </row>
    <row r="52">
      <c r="A52" s="4" t="inlineStr">
        <is>
          <t>Balance at end of period</t>
        </is>
      </c>
      <c r="B52" s="5" t="n">
        <v>1043</v>
      </c>
      <c r="C52" s="6" t="n">
        <v>994</v>
      </c>
    </row>
    <row r="53">
      <c r="A53" s="4" t="inlineStr">
        <is>
          <t>Current provisions</t>
        </is>
      </c>
      <c r="B53" s="6" t="n">
        <v>65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ensions and Post-Employment Benefits - Additional Information (Detail) £ in Millions, $ in Millions</t>
        </is>
      </c>
      <c r="B1" s="2" t="inlineStr">
        <is>
          <t>1 Months Ended</t>
        </is>
      </c>
      <c r="C1" s="2" t="inlineStr">
        <is>
          <t>12 Months Ended</t>
        </is>
      </c>
    </row>
    <row r="2">
      <c r="B2" s="2" t="inlineStr">
        <is>
          <t>Feb. 28, 2021USD ($)</t>
        </is>
      </c>
      <c r="C2" s="2" t="inlineStr">
        <is>
          <t>Dec. 31, 2021USD ($)</t>
        </is>
      </c>
      <c r="D2" s="2" t="inlineStr">
        <is>
          <t>Dec. 31, 2021GBP (£)</t>
        </is>
      </c>
      <c r="E2" s="2" t="inlineStr">
        <is>
          <t>Dec. 31, 2020USD ($)</t>
        </is>
      </c>
      <c r="F2" s="2" t="inlineStr">
        <is>
          <t>Dec. 31, 2020GBP (£)</t>
        </is>
      </c>
      <c r="G2" s="2" t="inlineStr">
        <is>
          <t>Dec. 31, 2019USD ($)</t>
        </is>
      </c>
      <c r="H2" s="2" t="inlineStr">
        <is>
          <t>Dec. 31, 2019GBP (£)</t>
        </is>
      </c>
    </row>
    <row r="3">
      <c r="A3" s="3" t="inlineStr">
        <is>
          <t>Disclosure of defined benefit plans [line items]</t>
        </is>
      </c>
    </row>
    <row r="4">
      <c r="A4" s="4" t="inlineStr">
        <is>
          <t>Costs of defined contribution plans</t>
        </is>
      </c>
      <c r="C4" s="6" t="n">
        <v>47</v>
      </c>
      <c r="E4" s="6" t="n">
        <v>48</v>
      </c>
      <c r="G4" s="6" t="n">
        <v>50</v>
      </c>
    </row>
    <row r="5">
      <c r="A5" s="4" t="inlineStr">
        <is>
          <t>Projected benefits obligation</t>
        </is>
      </c>
      <c r="C5" s="5" t="n">
        <v>2783</v>
      </c>
      <c r="E5" s="5" t="n">
        <v>3033</v>
      </c>
      <c r="G5" s="5" t="n">
        <v>2738</v>
      </c>
    </row>
    <row r="6">
      <c r="A6" s="4" t="inlineStr">
        <is>
          <t>increase in the net projected liability</t>
        </is>
      </c>
      <c r="C6" s="5" t="n">
        <v>10</v>
      </c>
      <c r="E6" s="5" t="n">
        <v>10</v>
      </c>
      <c r="G6" s="5" t="n">
        <v>10</v>
      </c>
    </row>
    <row r="7">
      <c r="A7" s="4" t="inlineStr">
        <is>
          <t>Curtailment gain loss on settlement</t>
        </is>
      </c>
      <c r="C7" s="6" t="n">
        <v>1</v>
      </c>
      <c r="E7" s="5" t="n">
        <v>1</v>
      </c>
      <c r="G7" s="5" t="n">
        <v>3</v>
      </c>
    </row>
    <row r="8">
      <c r="A8" s="4" t="inlineStr">
        <is>
          <t>Period of settlement of one time settlement obligation</t>
        </is>
      </c>
      <c r="C8" s="4" t="inlineStr">
        <is>
          <t>20 years</t>
        </is>
      </c>
      <c r="D8" s="4" t="inlineStr">
        <is>
          <t>20 years</t>
        </is>
      </c>
    </row>
    <row r="9">
      <c r="A9" s="4" t="inlineStr">
        <is>
          <t>Decrease in the net projected liability</t>
        </is>
      </c>
      <c r="C9" s="6" t="n">
        <v>196</v>
      </c>
      <c r="E9" s="5" t="n">
        <v>-180</v>
      </c>
      <c r="G9" s="5" t="n">
        <v>-216</v>
      </c>
    </row>
    <row r="10">
      <c r="A10" s="4" t="inlineStr">
        <is>
          <t>Decrease in the net projected liability</t>
        </is>
      </c>
      <c r="C10" s="5" t="n">
        <v>-20</v>
      </c>
      <c r="E10" s="5" t="n">
        <v>-18</v>
      </c>
      <c r="G10" s="5" t="n">
        <v>11</v>
      </c>
    </row>
    <row r="11">
      <c r="A11" s="4" t="inlineStr">
        <is>
          <t>Top of range [member]</t>
        </is>
      </c>
    </row>
    <row r="12">
      <c r="A12" s="3" t="inlineStr">
        <is>
          <t>Disclosure of defined benefit plans [line items]</t>
        </is>
      </c>
    </row>
    <row r="13">
      <c r="A13" s="4" t="inlineStr">
        <is>
          <t>Decrease in the net projected liability</t>
        </is>
      </c>
      <c r="C13" s="5" t="n">
        <v>122</v>
      </c>
    </row>
    <row r="14">
      <c r="A14" s="4" t="inlineStr">
        <is>
          <t>Decrease in the net projected liability</t>
        </is>
      </c>
      <c r="C14" s="5" t="n">
        <v>20</v>
      </c>
    </row>
    <row r="15">
      <c r="A15" s="4" t="inlineStr">
        <is>
          <t>Post employment healthcare benefits [member]</t>
        </is>
      </c>
    </row>
    <row r="16">
      <c r="A16" s="3" t="inlineStr">
        <is>
          <t>Disclosure of defined benefit plans [line items]</t>
        </is>
      </c>
    </row>
    <row r="17">
      <c r="A17" s="4" t="inlineStr">
        <is>
          <t>Projected benefits obligation</t>
        </is>
      </c>
      <c r="C17" s="6" t="n">
        <v>69</v>
      </c>
      <c r="E17" s="6" t="n">
        <v>78</v>
      </c>
    </row>
    <row r="18">
      <c r="A18" s="4" t="inlineStr">
        <is>
          <t>Other Postretirement Benefits [Member]</t>
        </is>
      </c>
    </row>
    <row r="19">
      <c r="A19" s="3" t="inlineStr">
        <is>
          <t>Disclosure of defined benefit plans [line items]</t>
        </is>
      </c>
    </row>
    <row r="20">
      <c r="A20" s="4" t="inlineStr">
        <is>
          <t>Curtailment gain loss on settlement</t>
        </is>
      </c>
      <c r="B20" s="6" t="n">
        <v>1</v>
      </c>
    </row>
    <row r="21">
      <c r="A21" s="4" t="inlineStr">
        <is>
          <t>Trinidad Cement Limited [member]</t>
        </is>
      </c>
    </row>
    <row r="22">
      <c r="A22" s="3" t="inlineStr">
        <is>
          <t>Disclosure of defined benefit plans [line items]</t>
        </is>
      </c>
    </row>
    <row r="23">
      <c r="A23" s="4" t="inlineStr">
        <is>
          <t>Medical inflation rates used to determine the projected benefits obligation</t>
        </is>
      </c>
      <c r="C23" s="4" t="inlineStr">
        <is>
          <t>5.00%</t>
        </is>
      </c>
      <c r="E23" s="4" t="inlineStr">
        <is>
          <t>10.50%</t>
        </is>
      </c>
    </row>
    <row r="24">
      <c r="A24" s="4" t="inlineStr">
        <is>
          <t>Mexico [member]</t>
        </is>
      </c>
    </row>
    <row r="25">
      <c r="A25" s="3" t="inlineStr">
        <is>
          <t>Disclosure of defined benefit plans [line items]</t>
        </is>
      </c>
    </row>
    <row r="26">
      <c r="A26" s="4" t="inlineStr">
        <is>
          <t>Projected benefits obligation</t>
        </is>
      </c>
      <c r="C26" s="6" t="n">
        <v>200</v>
      </c>
      <c r="E26" s="6" t="n">
        <v>216</v>
      </c>
    </row>
    <row r="27">
      <c r="A27" s="4" t="inlineStr">
        <is>
          <t>Medical inflation rates used to determine the projected benefits obligation</t>
        </is>
      </c>
      <c r="C27" s="4" t="inlineStr">
        <is>
          <t>7.00%</t>
        </is>
      </c>
      <c r="E27" s="4" t="inlineStr">
        <is>
          <t>8.00%</t>
        </is>
      </c>
    </row>
    <row r="28">
      <c r="A28" s="4" t="inlineStr">
        <is>
          <t>Income from prior period adjustment of retirement benefit</t>
        </is>
      </c>
      <c r="E28" s="6" t="n">
        <v>1</v>
      </c>
    </row>
    <row r="29">
      <c r="A29" s="4" t="inlineStr">
        <is>
          <t>Puerto Rico [member]</t>
        </is>
      </c>
    </row>
    <row r="30">
      <c r="A30" s="3" t="inlineStr">
        <is>
          <t>Disclosure of defined benefit plans [line items]</t>
        </is>
      </c>
    </row>
    <row r="31">
      <c r="A31" s="4" t="inlineStr">
        <is>
          <t>Medical inflation rates used to determine the projected benefits obligation</t>
        </is>
      </c>
      <c r="C31" s="4" t="inlineStr">
        <is>
          <t>3.80%</t>
        </is>
      </c>
      <c r="E31" s="4" t="inlineStr">
        <is>
          <t>6.40%</t>
        </is>
      </c>
    </row>
    <row r="32">
      <c r="A32" s="4" t="inlineStr">
        <is>
          <t>United Kingdom [member]</t>
        </is>
      </c>
    </row>
    <row r="33">
      <c r="A33" s="3" t="inlineStr">
        <is>
          <t>Disclosure of defined benefit plans [line items]</t>
        </is>
      </c>
    </row>
    <row r="34">
      <c r="A34" s="4" t="inlineStr">
        <is>
          <t>Projected benefits obligation</t>
        </is>
      </c>
      <c r="C34" s="6" t="n">
        <v>1794</v>
      </c>
      <c r="E34" s="6" t="n">
        <v>1925</v>
      </c>
    </row>
    <row r="35">
      <c r="A35" s="4" t="inlineStr">
        <is>
          <t>Medical inflation rates used to determine the projected benefits obligation</t>
        </is>
      </c>
      <c r="C35" s="4" t="inlineStr">
        <is>
          <t>6.90%</t>
        </is>
      </c>
      <c r="E35" s="4" t="inlineStr">
        <is>
          <t>6.90%</t>
        </is>
      </c>
    </row>
    <row r="36">
      <c r="A36" s="4" t="inlineStr">
        <is>
          <t>increase in the net projected liability</t>
        </is>
      </c>
      <c r="C36" s="6" t="n">
        <v>81</v>
      </c>
    </row>
    <row r="37">
      <c r="A37" s="4" t="inlineStr">
        <is>
          <t>Decrease in the net projected liability</t>
        </is>
      </c>
      <c r="C37" s="5" t="n">
        <v>86</v>
      </c>
    </row>
    <row r="38">
      <c r="A38" s="4" t="inlineStr">
        <is>
          <t>Decrease in the net projected liability</t>
        </is>
      </c>
      <c r="C38" s="5" t="n">
        <v>12</v>
      </c>
    </row>
    <row r="39">
      <c r="A39" s="4" t="inlineStr">
        <is>
          <t>United States [member]</t>
        </is>
      </c>
    </row>
    <row r="40">
      <c r="A40" s="3" t="inlineStr">
        <is>
          <t>Disclosure of defined benefit plans [line items]</t>
        </is>
      </c>
    </row>
    <row r="41">
      <c r="A41" s="4" t="inlineStr">
        <is>
          <t>Projected benefits obligation</t>
        </is>
      </c>
      <c r="C41" s="5" t="n">
        <v>270</v>
      </c>
      <c r="E41" s="6" t="n">
        <v>305</v>
      </c>
    </row>
    <row r="42">
      <c r="A42" s="4" t="inlineStr">
        <is>
          <t>increase in the net projected liability</t>
        </is>
      </c>
      <c r="C42" s="5" t="n">
        <v>81</v>
      </c>
    </row>
    <row r="43">
      <c r="A43" s="4" t="inlineStr">
        <is>
          <t>Decrease in the net projected liability</t>
        </is>
      </c>
      <c r="C43" s="5" t="n">
        <v>13</v>
      </c>
    </row>
    <row r="44">
      <c r="A44" s="4" t="inlineStr">
        <is>
          <t>United States [member] | Transition to defined contribution plan [member]</t>
        </is>
      </c>
    </row>
    <row r="45">
      <c r="A45" s="3" t="inlineStr">
        <is>
          <t>Disclosure of defined benefit plans [line items]</t>
        </is>
      </c>
    </row>
    <row r="46">
      <c r="A46" s="4" t="inlineStr">
        <is>
          <t>One time settlement obligation incurred due to transition of contribution plans</t>
        </is>
      </c>
      <c r="C46" s="5" t="n">
        <v>24</v>
      </c>
    </row>
    <row r="47">
      <c r="A47" s="4" t="inlineStr">
        <is>
          <t>United States And United Kingdom [member] | Multi-employer defined benefit plans [member]</t>
        </is>
      </c>
    </row>
    <row r="48">
      <c r="A48" s="3" t="inlineStr">
        <is>
          <t>Disclosure of defined benefit plans [line items]</t>
        </is>
      </c>
    </row>
    <row r="49">
      <c r="A49" s="4" t="inlineStr">
        <is>
          <t>Contribution to the multiemployer plans combined amounts</t>
        </is>
      </c>
      <c r="C49" s="5" t="n">
        <v>58</v>
      </c>
      <c r="E49" s="5" t="n">
        <v>56</v>
      </c>
      <c r="G49" s="5" t="n">
        <v>64</v>
      </c>
    </row>
    <row r="50">
      <c r="A50" s="4" t="inlineStr">
        <is>
          <t>Estimate of contribution to be made to the plan in the subsequent annual period</t>
        </is>
      </c>
      <c r="C50" s="5" t="n">
        <v>59</v>
      </c>
    </row>
    <row r="51">
      <c r="A51" s="4" t="inlineStr">
        <is>
          <t>France [member]</t>
        </is>
      </c>
    </row>
    <row r="52">
      <c r="A52" s="3" t="inlineStr">
        <is>
          <t>Disclosure of defined benefit plans [line items]</t>
        </is>
      </c>
    </row>
    <row r="53">
      <c r="A53" s="4" t="inlineStr">
        <is>
          <t>Income from prior period adjustment of retirement benefit</t>
        </is>
      </c>
      <c r="E53" s="5" t="n">
        <v>2</v>
      </c>
    </row>
    <row r="54">
      <c r="A54" s="4" t="inlineStr">
        <is>
          <t>Other Countries [member]</t>
        </is>
      </c>
    </row>
    <row r="55">
      <c r="A55" s="3" t="inlineStr">
        <is>
          <t>Disclosure of defined benefit plans [line items]</t>
        </is>
      </c>
    </row>
    <row r="56">
      <c r="A56" s="4" t="inlineStr">
        <is>
          <t>Projected benefits obligation</t>
        </is>
      </c>
      <c r="C56" s="5" t="n">
        <v>339</v>
      </c>
      <c r="E56" s="5" t="n">
        <v>368</v>
      </c>
    </row>
    <row r="57">
      <c r="A57" s="4" t="inlineStr">
        <is>
          <t>Decrease in the net projected liability</t>
        </is>
      </c>
      <c r="C57" s="5" t="n">
        <v>23</v>
      </c>
    </row>
    <row r="58">
      <c r="A58" s="4" t="inlineStr">
        <is>
          <t>Germany [member]</t>
        </is>
      </c>
    </row>
    <row r="59">
      <c r="A59" s="3" t="inlineStr">
        <is>
          <t>Disclosure of defined benefit plans [line items]</t>
        </is>
      </c>
    </row>
    <row r="60">
      <c r="A60" s="4" t="inlineStr">
        <is>
          <t>Projected benefits obligation</t>
        </is>
      </c>
      <c r="C60" s="5" t="n">
        <v>180</v>
      </c>
      <c r="E60" s="5" t="n">
        <v>219</v>
      </c>
    </row>
    <row r="61">
      <c r="A61" s="4" t="inlineStr">
        <is>
          <t>increase in the net projected liability</t>
        </is>
      </c>
      <c r="C61" s="5" t="n">
        <v>81</v>
      </c>
    </row>
    <row r="62">
      <c r="A62" s="4" t="inlineStr">
        <is>
          <t>CEMEX U.K. [member]</t>
        </is>
      </c>
    </row>
    <row r="63">
      <c r="A63" s="3" t="inlineStr">
        <is>
          <t>Disclosure of defined benefit plans [line items]</t>
        </is>
      </c>
    </row>
    <row r="64">
      <c r="A64" s="4" t="inlineStr">
        <is>
          <t>Operating assets</t>
        </is>
      </c>
      <c r="C64" s="5" t="n">
        <v>553</v>
      </c>
    </row>
    <row r="65">
      <c r="A65" s="4" t="inlineStr">
        <is>
          <t>Dividends received</t>
        </is>
      </c>
      <c r="C65" s="6" t="n">
        <v>30</v>
      </c>
      <c r="D65" s="12" t="n">
        <v>22.3</v>
      </c>
      <c r="E65" s="5" t="n">
        <v>29</v>
      </c>
      <c r="F65" s="12" t="n">
        <v>21.3</v>
      </c>
      <c r="G65" s="6" t="n">
        <v>27</v>
      </c>
      <c r="H65" s="12" t="n">
        <v>20.3</v>
      </c>
    </row>
    <row r="66">
      <c r="A66" s="4" t="inlineStr">
        <is>
          <t>Percentage of annual rate</t>
        </is>
      </c>
      <c r="C66" s="4" t="inlineStr">
        <is>
          <t>5.00%</t>
        </is>
      </c>
      <c r="D66" s="4" t="inlineStr">
        <is>
          <t>5.00%</t>
        </is>
      </c>
    </row>
    <row r="67">
      <c r="A67" s="4" t="inlineStr">
        <is>
          <t>increase in the net projected liability</t>
        </is>
      </c>
      <c r="E67" s="6" t="n">
        <v>54</v>
      </c>
    </row>
  </sheetData>
  <mergeCells count="2">
    <mergeCell ref="A1:A2"/>
    <mergeCell ref="C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Actuarial Results Related to Pension and Other Post Retirement Benefits (Detail) - USD ($) $ in Millions</t>
        </is>
      </c>
      <c r="B1" s="2" t="inlineStr">
        <is>
          <t>12 Months Ended</t>
        </is>
      </c>
    </row>
    <row r="2">
      <c r="B2" s="2" t="inlineStr">
        <is>
          <t>Dec. 31, 2021</t>
        </is>
      </c>
      <c r="C2" s="2" t="inlineStr">
        <is>
          <t>Dec. 31, 2020</t>
        </is>
      </c>
      <c r="D2" s="2" t="inlineStr">
        <is>
          <t>Dec. 31, 2019</t>
        </is>
      </c>
    </row>
    <row r="3">
      <c r="A3" s="3" t="inlineStr">
        <is>
          <t>Recorded in operating costs and expenses</t>
        </is>
      </c>
    </row>
    <row r="4">
      <c r="A4" s="4" t="inlineStr">
        <is>
          <t>Service cost</t>
        </is>
      </c>
      <c r="B4" s="6" t="n">
        <v>12</v>
      </c>
      <c r="C4" s="6" t="n">
        <v>12</v>
      </c>
      <c r="D4" s="6" t="n">
        <v>12</v>
      </c>
    </row>
    <row r="5">
      <c r="A5" s="4" t="inlineStr">
        <is>
          <t>Past service cost</t>
        </is>
      </c>
      <c r="C5" s="5" t="n">
        <v>-1</v>
      </c>
      <c r="D5" s="5" t="n">
        <v>1</v>
      </c>
    </row>
    <row r="6">
      <c r="A6" s="4" t="inlineStr">
        <is>
          <t>Settlements and curtailments</t>
        </is>
      </c>
      <c r="B6" s="5" t="n">
        <v>-2</v>
      </c>
      <c r="C6" s="5" t="n">
        <v>-1</v>
      </c>
      <c r="D6" s="5" t="n">
        <v>-3</v>
      </c>
    </row>
    <row r="7">
      <c r="A7" s="4" t="inlineStr">
        <is>
          <t>Total defined benefit expense</t>
        </is>
      </c>
      <c r="B7" s="5" t="n">
        <v>10</v>
      </c>
      <c r="C7" s="5" t="n">
        <v>10</v>
      </c>
      <c r="D7" s="5" t="n">
        <v>10</v>
      </c>
    </row>
    <row r="8">
      <c r="A8" s="3" t="inlineStr">
        <is>
          <t>Recorded in other financial expenses</t>
        </is>
      </c>
    </row>
    <row r="9">
      <c r="A9" s="4" t="inlineStr">
        <is>
          <t>Net interest cost</t>
        </is>
      </c>
      <c r="B9" s="5" t="n">
        <v>31</v>
      </c>
      <c r="C9" s="5" t="n">
        <v>33</v>
      </c>
      <c r="D9" s="5" t="n">
        <v>39</v>
      </c>
    </row>
    <row r="10">
      <c r="A10" s="3" t="inlineStr">
        <is>
          <t>Recorded in other comprehensive income</t>
        </is>
      </c>
    </row>
    <row r="11">
      <c r="A11" s="4" t="inlineStr">
        <is>
          <t>Actuarial (gains) losses for the period</t>
        </is>
      </c>
      <c r="B11" s="5" t="n">
        <v>-263</v>
      </c>
      <c r="C11" s="5" t="n">
        <v>199</v>
      </c>
      <c r="D11" s="5" t="n">
        <v>210</v>
      </c>
    </row>
    <row r="12">
      <c r="A12" s="4" t="inlineStr">
        <is>
          <t>Total (loss) / gain recognized during the period</t>
        </is>
      </c>
      <c r="B12" s="5" t="n">
        <v>-222</v>
      </c>
      <c r="C12" s="5" t="n">
        <v>242</v>
      </c>
      <c r="D12" s="5" t="n">
        <v>259</v>
      </c>
    </row>
    <row r="13">
      <c r="A13" s="4" t="inlineStr">
        <is>
          <t>Pension defined benefit plans [member]</t>
        </is>
      </c>
    </row>
    <row r="14">
      <c r="A14" s="3" t="inlineStr">
        <is>
          <t>Recorded in operating costs and expenses</t>
        </is>
      </c>
    </row>
    <row r="15">
      <c r="A15" s="4" t="inlineStr">
        <is>
          <t>Service cost</t>
        </is>
      </c>
      <c r="B15" s="5" t="n">
        <v>9</v>
      </c>
      <c r="C15" s="5" t="n">
        <v>10</v>
      </c>
      <c r="D15" s="5" t="n">
        <v>10</v>
      </c>
    </row>
    <row r="16">
      <c r="A16" s="4" t="inlineStr">
        <is>
          <t>Past service cost</t>
        </is>
      </c>
      <c r="C16" s="5" t="n">
        <v>-2</v>
      </c>
      <c r="D16" s="5" t="n">
        <v>1</v>
      </c>
    </row>
    <row r="17">
      <c r="A17" s="4" t="inlineStr">
        <is>
          <t>Settlements and curtailments</t>
        </is>
      </c>
      <c r="B17" s="5" t="n">
        <v>-1</v>
      </c>
      <c r="C17" s="5" t="n">
        <v>0</v>
      </c>
      <c r="D17" s="5" t="n">
        <v>-3</v>
      </c>
    </row>
    <row r="18">
      <c r="A18" s="4" t="inlineStr">
        <is>
          <t>Total defined benefit expense</t>
        </is>
      </c>
      <c r="B18" s="5" t="n">
        <v>8</v>
      </c>
      <c r="C18" s="5" t="n">
        <v>8</v>
      </c>
      <c r="D18" s="5" t="n">
        <v>8</v>
      </c>
    </row>
    <row r="19">
      <c r="A19" s="3" t="inlineStr">
        <is>
          <t>Recorded in other financial expenses</t>
        </is>
      </c>
    </row>
    <row r="20">
      <c r="A20" s="4" t="inlineStr">
        <is>
          <t>Net interest cost</t>
        </is>
      </c>
      <c r="B20" s="5" t="n">
        <v>26</v>
      </c>
      <c r="C20" s="5" t="n">
        <v>28</v>
      </c>
      <c r="D20" s="5" t="n">
        <v>34</v>
      </c>
    </row>
    <row r="21">
      <c r="A21" s="3" t="inlineStr">
        <is>
          <t>Recorded in other comprehensive income</t>
        </is>
      </c>
    </row>
    <row r="22">
      <c r="A22" s="4" t="inlineStr">
        <is>
          <t>Actuarial (gains) losses for the period</t>
        </is>
      </c>
      <c r="B22" s="5" t="n">
        <v>-257</v>
      </c>
      <c r="C22" s="5" t="n">
        <v>181</v>
      </c>
      <c r="D22" s="5" t="n">
        <v>203</v>
      </c>
    </row>
    <row r="23">
      <c r="A23" s="4" t="inlineStr">
        <is>
          <t>Total (loss) / gain recognized during the period</t>
        </is>
      </c>
      <c r="B23" s="5" t="n">
        <v>-223</v>
      </c>
      <c r="C23" s="5" t="n">
        <v>217</v>
      </c>
      <c r="D23" s="5" t="n">
        <v>245</v>
      </c>
    </row>
    <row r="24">
      <c r="A24" s="4" t="inlineStr">
        <is>
          <t>Other Benefits Plans [Member]</t>
        </is>
      </c>
    </row>
    <row r="25">
      <c r="A25" s="3" t="inlineStr">
        <is>
          <t>Recorded in operating costs and expenses</t>
        </is>
      </c>
    </row>
    <row r="26">
      <c r="A26" s="4" t="inlineStr">
        <is>
          <t>Service cost</t>
        </is>
      </c>
      <c r="B26" s="5" t="n">
        <v>3</v>
      </c>
      <c r="C26" s="5" t="n">
        <v>2</v>
      </c>
      <c r="D26" s="5" t="n">
        <v>2</v>
      </c>
    </row>
    <row r="27">
      <c r="A27" s="4" t="inlineStr">
        <is>
          <t>Past service cost</t>
        </is>
      </c>
      <c r="C27" s="5" t="n">
        <v>1</v>
      </c>
    </row>
    <row r="28">
      <c r="A28" s="4" t="inlineStr">
        <is>
          <t>Settlements and curtailments</t>
        </is>
      </c>
      <c r="B28" s="5" t="n">
        <v>-1</v>
      </c>
      <c r="C28" s="5" t="n">
        <v>-1</v>
      </c>
    </row>
    <row r="29">
      <c r="A29" s="4" t="inlineStr">
        <is>
          <t>Total defined benefit expense</t>
        </is>
      </c>
      <c r="B29" s="5" t="n">
        <v>2</v>
      </c>
      <c r="C29" s="5" t="n">
        <v>2</v>
      </c>
      <c r="D29" s="5" t="n">
        <v>2</v>
      </c>
    </row>
    <row r="30">
      <c r="A30" s="3" t="inlineStr">
        <is>
          <t>Recorded in other financial expenses</t>
        </is>
      </c>
    </row>
    <row r="31">
      <c r="A31" s="4" t="inlineStr">
        <is>
          <t>Net interest cost</t>
        </is>
      </c>
      <c r="B31" s="5" t="n">
        <v>5</v>
      </c>
      <c r="C31" s="5" t="n">
        <v>5</v>
      </c>
      <c r="D31" s="5" t="n">
        <v>5</v>
      </c>
    </row>
    <row r="32">
      <c r="A32" s="3" t="inlineStr">
        <is>
          <t>Recorded in other comprehensive income</t>
        </is>
      </c>
    </row>
    <row r="33">
      <c r="A33" s="4" t="inlineStr">
        <is>
          <t>Actuarial (gains) losses for the period</t>
        </is>
      </c>
      <c r="B33" s="5" t="n">
        <v>-6</v>
      </c>
      <c r="C33" s="5" t="n">
        <v>18</v>
      </c>
      <c r="D33" s="5" t="n">
        <v>7</v>
      </c>
    </row>
    <row r="34">
      <c r="A34" s="4" t="inlineStr">
        <is>
          <t>Total (loss) / gain recognized during the period</t>
        </is>
      </c>
      <c r="B34" s="6" t="n">
        <v>1</v>
      </c>
      <c r="C34" s="6" t="n">
        <v>25</v>
      </c>
      <c r="D34" s="6" t="n">
        <v>1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ummary of Actuarial (Gains) Losses (Detail) - USD ($) $ in Millions</t>
        </is>
      </c>
      <c r="B1" s="2" t="inlineStr">
        <is>
          <t>12 Months Ended</t>
        </is>
      </c>
    </row>
    <row r="2">
      <c r="B2" s="2" t="inlineStr">
        <is>
          <t>Dec. 31, 2021</t>
        </is>
      </c>
      <c r="C2" s="2" t="inlineStr">
        <is>
          <t>Dec. 31, 2020</t>
        </is>
      </c>
      <c r="D2" s="2" t="inlineStr">
        <is>
          <t>Dec. 31, 2019</t>
        </is>
      </c>
    </row>
    <row r="3">
      <c r="A3" s="3" t="inlineStr">
        <is>
          <t>Gain (loss) on remeasurement, net defined benefit liability (asset) [abstract]</t>
        </is>
      </c>
    </row>
    <row r="4">
      <c r="A4" s="4" t="inlineStr">
        <is>
          <t>Actuarial (gains) losses due to experience</t>
        </is>
      </c>
      <c r="B4" s="6" t="n">
        <v>-87</v>
      </c>
      <c r="C4" s="6" t="n">
        <v>1</v>
      </c>
      <c r="D4" s="6" t="n">
        <v>5</v>
      </c>
    </row>
    <row r="5">
      <c r="A5" s="4" t="inlineStr">
        <is>
          <t>Actuarial (gains) losses due to demographic assumptions</t>
        </is>
      </c>
      <c r="B5" s="5" t="n">
        <v>20</v>
      </c>
      <c r="C5" s="5" t="n">
        <v>18</v>
      </c>
      <c r="D5" s="5" t="n">
        <v>-11</v>
      </c>
    </row>
    <row r="6">
      <c r="A6" s="4" t="inlineStr">
        <is>
          <t>Actuarial (gains) losses due financial assumptions</t>
        </is>
      </c>
      <c r="B6" s="5" t="n">
        <v>-196</v>
      </c>
      <c r="C6" s="5" t="n">
        <v>180</v>
      </c>
      <c r="D6" s="5" t="n">
        <v>216</v>
      </c>
    </row>
    <row r="7">
      <c r="A7" s="4" t="inlineStr">
        <is>
          <t>Total</t>
        </is>
      </c>
      <c r="B7" s="6" t="n">
        <v>-263</v>
      </c>
      <c r="C7" s="6" t="n">
        <v>199</v>
      </c>
      <c r="D7" s="6" t="n">
        <v>21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of Reconciliations of the Actuarial Benefits Obligations, Pension Plan Assets, And Liabilities Recognized in the Balance Sheet (Detail) - US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Projected benefit obligation at beginning of the period</t>
        </is>
      </c>
      <c r="B4" s="6" t="n">
        <v>3033</v>
      </c>
      <c r="C4" s="6" t="n">
        <v>2738</v>
      </c>
    </row>
    <row r="5">
      <c r="A5" s="4" t="inlineStr">
        <is>
          <t>Service cost</t>
        </is>
      </c>
      <c r="B5" s="5" t="n">
        <v>12</v>
      </c>
      <c r="C5" s="5" t="n">
        <v>12</v>
      </c>
      <c r="D5" s="6" t="n">
        <v>12</v>
      </c>
    </row>
    <row r="6">
      <c r="A6" s="4" t="inlineStr">
        <is>
          <t>Interest cost</t>
        </is>
      </c>
      <c r="B6" s="5" t="n">
        <v>67</v>
      </c>
      <c r="C6" s="5" t="n">
        <v>75</v>
      </c>
    </row>
    <row r="7">
      <c r="A7" s="4" t="inlineStr">
        <is>
          <t>Actuarial (gains) losses</t>
        </is>
      </c>
      <c r="B7" s="5" t="n">
        <v>-140</v>
      </c>
      <c r="C7" s="5" t="n">
        <v>276</v>
      </c>
    </row>
    <row r="8">
      <c r="A8" s="4" t="inlineStr">
        <is>
          <t>Additions through business combinations</t>
        </is>
      </c>
      <c r="B8" s="5" t="n">
        <v>0</v>
      </c>
      <c r="C8" s="5" t="n">
        <v>1</v>
      </c>
    </row>
    <row r="9">
      <c r="A9" s="4" t="inlineStr">
        <is>
          <t>Settlements and curtailments</t>
        </is>
      </c>
      <c r="B9" s="5" t="n">
        <v>-2</v>
      </c>
      <c r="C9" s="5" t="n">
        <v>-1</v>
      </c>
      <c r="D9" s="5" t="n">
        <v>-3</v>
      </c>
    </row>
    <row r="10">
      <c r="A10" s="4" t="inlineStr">
        <is>
          <t>Plan amendments</t>
        </is>
      </c>
      <c r="B10" s="5" t="n">
        <v>0</v>
      </c>
      <c r="C10" s="5" t="n">
        <v>-1</v>
      </c>
    </row>
    <row r="11">
      <c r="A11" s="4" t="inlineStr">
        <is>
          <t>Benefits paid</t>
        </is>
      </c>
      <c r="B11" s="5" t="n">
        <v>-139</v>
      </c>
      <c r="C11" s="5" t="n">
        <v>-146</v>
      </c>
    </row>
    <row r="12">
      <c r="A12" s="4" t="inlineStr">
        <is>
          <t>Foreign currency translation</t>
        </is>
      </c>
      <c r="B12" s="5" t="n">
        <v>-48</v>
      </c>
      <c r="C12" s="5" t="n">
        <v>79</v>
      </c>
    </row>
    <row r="13">
      <c r="A13" s="4" t="inlineStr">
        <is>
          <t>Projected benefit obligation at end of the period</t>
        </is>
      </c>
      <c r="B13" s="5" t="n">
        <v>2783</v>
      </c>
      <c r="C13" s="5" t="n">
        <v>3033</v>
      </c>
      <c r="D13" s="5" t="n">
        <v>2738</v>
      </c>
    </row>
    <row r="14">
      <c r="A14" s="4" t="inlineStr">
        <is>
          <t>Fair value of plan assets at beginning of the period</t>
        </is>
      </c>
      <c r="B14" s="5" t="n">
        <v>1694</v>
      </c>
      <c r="C14" s="5" t="n">
        <v>1600</v>
      </c>
    </row>
    <row r="15">
      <c r="A15" s="4" t="inlineStr">
        <is>
          <t>Return on plan assets</t>
        </is>
      </c>
      <c r="B15" s="5" t="n">
        <v>36</v>
      </c>
      <c r="C15" s="5" t="n">
        <v>42</v>
      </c>
    </row>
    <row r="16">
      <c r="A16" s="4" t="inlineStr">
        <is>
          <t>Actuarial gains (losses)</t>
        </is>
      </c>
      <c r="B16" s="5" t="n">
        <v>123</v>
      </c>
      <c r="C16" s="5" t="n">
        <v>77</v>
      </c>
    </row>
    <row r="17">
      <c r="A17" s="4" t="inlineStr">
        <is>
          <t>Employer contributions</t>
        </is>
      </c>
      <c r="B17" s="5" t="n">
        <v>85</v>
      </c>
      <c r="C17" s="5" t="n">
        <v>81</v>
      </c>
    </row>
    <row r="18">
      <c r="A18" s="4" t="inlineStr">
        <is>
          <t>Benefits paid</t>
        </is>
      </c>
      <c r="B18" s="5" t="n">
        <v>-139</v>
      </c>
      <c r="C18" s="5" t="n">
        <v>-146</v>
      </c>
    </row>
    <row r="19">
      <c r="A19" s="4" t="inlineStr">
        <is>
          <t>Foreign currency translation</t>
        </is>
      </c>
      <c r="B19" s="5" t="n">
        <v>-15</v>
      </c>
      <c r="C19" s="5" t="n">
        <v>40</v>
      </c>
    </row>
    <row r="20">
      <c r="A20" s="4" t="inlineStr">
        <is>
          <t>Fair value of plan assets at end of the period</t>
        </is>
      </c>
      <c r="B20" s="5" t="n">
        <v>1784</v>
      </c>
      <c r="C20" s="5" t="n">
        <v>1694</v>
      </c>
      <c r="D20" s="5" t="n">
        <v>1600</v>
      </c>
    </row>
    <row r="21">
      <c r="A21" s="4" t="inlineStr">
        <is>
          <t>Net projected liability in the statement of financial position</t>
        </is>
      </c>
      <c r="B21" s="5" t="n">
        <v>999</v>
      </c>
      <c r="C21" s="5" t="n">
        <v>1339</v>
      </c>
    </row>
    <row r="22">
      <c r="A22" s="4" t="inlineStr">
        <is>
          <t>Pension defined benefit plans [member]</t>
        </is>
      </c>
    </row>
    <row r="23">
      <c r="A23" s="3" t="inlineStr">
        <is>
          <t>Disclosure of defined benefit plans [line items]</t>
        </is>
      </c>
    </row>
    <row r="24">
      <c r="A24" s="4" t="inlineStr">
        <is>
          <t>Projected benefit obligation at beginning of the period</t>
        </is>
      </c>
      <c r="B24" s="5" t="n">
        <v>2928</v>
      </c>
      <c r="C24" s="5" t="n">
        <v>2651</v>
      </c>
    </row>
    <row r="25">
      <c r="A25" s="4" t="inlineStr">
        <is>
          <t>Service cost</t>
        </is>
      </c>
      <c r="B25" s="5" t="n">
        <v>9</v>
      </c>
      <c r="C25" s="5" t="n">
        <v>10</v>
      </c>
      <c r="D25" s="5" t="n">
        <v>10</v>
      </c>
    </row>
    <row r="26">
      <c r="A26" s="4" t="inlineStr">
        <is>
          <t>Interest cost</t>
        </is>
      </c>
      <c r="B26" s="5" t="n">
        <v>62</v>
      </c>
      <c r="C26" s="5" t="n">
        <v>70</v>
      </c>
    </row>
    <row r="27">
      <c r="A27" s="4" t="inlineStr">
        <is>
          <t>Actuarial (gains) losses</t>
        </is>
      </c>
      <c r="B27" s="5" t="n">
        <v>-134</v>
      </c>
      <c r="C27" s="5" t="n">
        <v>258</v>
      </c>
    </row>
    <row r="28">
      <c r="A28" s="4" t="inlineStr">
        <is>
          <t>Additions through business combinations</t>
        </is>
      </c>
      <c r="B28" s="5" t="n">
        <v>0</v>
      </c>
      <c r="C28" s="5" t="n">
        <v>1</v>
      </c>
    </row>
    <row r="29">
      <c r="A29" s="4" t="inlineStr">
        <is>
          <t>Settlements and curtailments</t>
        </is>
      </c>
      <c r="B29" s="5" t="n">
        <v>-1</v>
      </c>
      <c r="C29" s="5" t="n">
        <v>0</v>
      </c>
      <c r="D29" s="5" t="n">
        <v>-3</v>
      </c>
    </row>
    <row r="30">
      <c r="A30" s="4" t="inlineStr">
        <is>
          <t>Plan amendments</t>
        </is>
      </c>
      <c r="B30" s="5" t="n">
        <v>0</v>
      </c>
      <c r="C30" s="5" t="n">
        <v>-2</v>
      </c>
    </row>
    <row r="31">
      <c r="A31" s="4" t="inlineStr">
        <is>
          <t>Benefits paid</t>
        </is>
      </c>
      <c r="B31" s="5" t="n">
        <v>-132</v>
      </c>
      <c r="C31" s="5" t="n">
        <v>-140</v>
      </c>
    </row>
    <row r="32">
      <c r="A32" s="4" t="inlineStr">
        <is>
          <t>Foreign currency translation</t>
        </is>
      </c>
      <c r="B32" s="5" t="n">
        <v>-47</v>
      </c>
      <c r="C32" s="5" t="n">
        <v>80</v>
      </c>
    </row>
    <row r="33">
      <c r="A33" s="4" t="inlineStr">
        <is>
          <t>Projected benefit obligation at end of the period</t>
        </is>
      </c>
      <c r="B33" s="5" t="n">
        <v>2685</v>
      </c>
      <c r="C33" s="5" t="n">
        <v>2928</v>
      </c>
      <c r="D33" s="5" t="n">
        <v>2651</v>
      </c>
    </row>
    <row r="34">
      <c r="A34" s="4" t="inlineStr">
        <is>
          <t>Fair value of plan assets at beginning of the period</t>
        </is>
      </c>
      <c r="B34" s="5" t="n">
        <v>1693</v>
      </c>
      <c r="C34" s="5" t="n">
        <v>1599</v>
      </c>
    </row>
    <row r="35">
      <c r="A35" s="4" t="inlineStr">
        <is>
          <t>Return on plan assets</t>
        </is>
      </c>
      <c r="B35" s="5" t="n">
        <v>36</v>
      </c>
      <c r="C35" s="5" t="n">
        <v>42</v>
      </c>
    </row>
    <row r="36">
      <c r="A36" s="4" t="inlineStr">
        <is>
          <t>Actuarial gains (losses)</t>
        </is>
      </c>
      <c r="B36" s="5" t="n">
        <v>123</v>
      </c>
      <c r="C36" s="5" t="n">
        <v>77</v>
      </c>
    </row>
    <row r="37">
      <c r="A37" s="4" t="inlineStr">
        <is>
          <t>Employer contributions</t>
        </is>
      </c>
      <c r="B37" s="5" t="n">
        <v>78</v>
      </c>
      <c r="C37" s="5" t="n">
        <v>75</v>
      </c>
    </row>
    <row r="38">
      <c r="A38" s="4" t="inlineStr">
        <is>
          <t>Benefits paid</t>
        </is>
      </c>
      <c r="B38" s="5" t="n">
        <v>-132</v>
      </c>
      <c r="C38" s="5" t="n">
        <v>-140</v>
      </c>
    </row>
    <row r="39">
      <c r="A39" s="4" t="inlineStr">
        <is>
          <t>Foreign currency translation</t>
        </is>
      </c>
      <c r="B39" s="5" t="n">
        <v>-15</v>
      </c>
      <c r="C39" s="5" t="n">
        <v>40</v>
      </c>
    </row>
    <row r="40">
      <c r="A40" s="4" t="inlineStr">
        <is>
          <t>Fair value of plan assets at end of the period</t>
        </is>
      </c>
      <c r="B40" s="5" t="n">
        <v>1783</v>
      </c>
      <c r="C40" s="5" t="n">
        <v>1693</v>
      </c>
      <c r="D40" s="5" t="n">
        <v>1599</v>
      </c>
    </row>
    <row r="41">
      <c r="A41" s="4" t="inlineStr">
        <is>
          <t>Net projected liability in the statement of financial position</t>
        </is>
      </c>
      <c r="B41" s="5" t="n">
        <v>902</v>
      </c>
      <c r="C41" s="5" t="n">
        <v>1235</v>
      </c>
    </row>
    <row r="42">
      <c r="A42" s="4" t="inlineStr">
        <is>
          <t>Other Benefits Plans [Member]</t>
        </is>
      </c>
    </row>
    <row r="43">
      <c r="A43" s="3" t="inlineStr">
        <is>
          <t>Disclosure of defined benefit plans [line items]</t>
        </is>
      </c>
    </row>
    <row r="44">
      <c r="A44" s="4" t="inlineStr">
        <is>
          <t>Projected benefit obligation at beginning of the period</t>
        </is>
      </c>
      <c r="B44" s="5" t="n">
        <v>105</v>
      </c>
      <c r="C44" s="5" t="n">
        <v>87</v>
      </c>
    </row>
    <row r="45">
      <c r="A45" s="4" t="inlineStr">
        <is>
          <t>Service cost</t>
        </is>
      </c>
      <c r="B45" s="5" t="n">
        <v>3</v>
      </c>
      <c r="C45" s="5" t="n">
        <v>2</v>
      </c>
      <c r="D45" s="5" t="n">
        <v>2</v>
      </c>
    </row>
    <row r="46">
      <c r="A46" s="4" t="inlineStr">
        <is>
          <t>Interest cost</t>
        </is>
      </c>
      <c r="B46" s="5" t="n">
        <v>5</v>
      </c>
      <c r="C46" s="5" t="n">
        <v>5</v>
      </c>
    </row>
    <row r="47">
      <c r="A47" s="4" t="inlineStr">
        <is>
          <t>Actuarial (gains) losses</t>
        </is>
      </c>
      <c r="B47" s="5" t="n">
        <v>-6</v>
      </c>
      <c r="C47" s="5" t="n">
        <v>18</v>
      </c>
    </row>
    <row r="48">
      <c r="A48" s="4" t="inlineStr">
        <is>
          <t>Settlements and curtailments</t>
        </is>
      </c>
      <c r="B48" s="5" t="n">
        <v>-1</v>
      </c>
      <c r="C48" s="5" t="n">
        <v>-1</v>
      </c>
    </row>
    <row r="49">
      <c r="A49" s="4" t="inlineStr">
        <is>
          <t>Plan amendments</t>
        </is>
      </c>
      <c r="B49" s="5" t="n">
        <v>0</v>
      </c>
      <c r="C49" s="5" t="n">
        <v>1</v>
      </c>
    </row>
    <row r="50">
      <c r="A50" s="4" t="inlineStr">
        <is>
          <t>Benefits paid</t>
        </is>
      </c>
      <c r="B50" s="5" t="n">
        <v>-7</v>
      </c>
      <c r="C50" s="5" t="n">
        <v>-6</v>
      </c>
    </row>
    <row r="51">
      <c r="A51" s="4" t="inlineStr">
        <is>
          <t>Foreign currency translation</t>
        </is>
      </c>
      <c r="B51" s="5" t="n">
        <v>-1</v>
      </c>
      <c r="C51" s="5" t="n">
        <v>-1</v>
      </c>
    </row>
    <row r="52">
      <c r="A52" s="4" t="inlineStr">
        <is>
          <t>Projected benefit obligation at end of the period</t>
        </is>
      </c>
      <c r="B52" s="5" t="n">
        <v>98</v>
      </c>
      <c r="C52" s="5" t="n">
        <v>105</v>
      </c>
      <c r="D52" s="5" t="n">
        <v>87</v>
      </c>
    </row>
    <row r="53">
      <c r="A53" s="4" t="inlineStr">
        <is>
          <t>Fair value of plan assets at beginning of the period</t>
        </is>
      </c>
      <c r="B53" s="5" t="n">
        <v>1</v>
      </c>
      <c r="C53" s="5" t="n">
        <v>1</v>
      </c>
    </row>
    <row r="54">
      <c r="A54" s="4" t="inlineStr">
        <is>
          <t>Employer contributions</t>
        </is>
      </c>
      <c r="B54" s="5" t="n">
        <v>7</v>
      </c>
      <c r="C54" s="5" t="n">
        <v>6</v>
      </c>
    </row>
    <row r="55">
      <c r="A55" s="4" t="inlineStr">
        <is>
          <t>Benefits paid</t>
        </is>
      </c>
      <c r="B55" s="5" t="n">
        <v>-7</v>
      </c>
      <c r="C55" s="5" t="n">
        <v>-6</v>
      </c>
    </row>
    <row r="56">
      <c r="A56" s="4" t="inlineStr">
        <is>
          <t>Fair value of plan assets at end of the period</t>
        </is>
      </c>
      <c r="B56" s="5" t="n">
        <v>1</v>
      </c>
      <c r="C56" s="5" t="n">
        <v>1</v>
      </c>
      <c r="D56" s="6" t="n">
        <v>1</v>
      </c>
    </row>
    <row r="57">
      <c r="A57" s="4" t="inlineStr">
        <is>
          <t>Net projected liability in the statement of financial position</t>
        </is>
      </c>
      <c r="B57" s="6" t="n">
        <v>97</v>
      </c>
      <c r="C57" s="6" t="n">
        <v>1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Summary of Plan Assets Measured at Estimated Fair Value (Detail) - USD ($) $ in Millions</t>
        </is>
      </c>
      <c r="B1" s="2" t="inlineStr">
        <is>
          <t>Dec. 31, 2021</t>
        </is>
      </c>
      <c r="C1" s="2" t="inlineStr">
        <is>
          <t>Dec. 31, 2020</t>
        </is>
      </c>
      <c r="D1" s="2" t="inlineStr">
        <is>
          <t>Dec. 31, 2019</t>
        </is>
      </c>
    </row>
    <row r="2">
      <c r="A2" s="3" t="inlineStr">
        <is>
          <t>Disclosure of fair value of plan assets [line items]</t>
        </is>
      </c>
    </row>
    <row r="3">
      <c r="A3" s="4" t="inlineStr">
        <is>
          <t>Cash</t>
        </is>
      </c>
      <c r="B3" s="6" t="n">
        <v>33</v>
      </c>
      <c r="C3" s="6" t="n">
        <v>44</v>
      </c>
    </row>
    <row r="4">
      <c r="A4" s="4" t="inlineStr">
        <is>
          <t>Investments in corporate bonds</t>
        </is>
      </c>
      <c r="B4" s="5" t="n">
        <v>433</v>
      </c>
      <c r="C4" s="5" t="n">
        <v>475</v>
      </c>
    </row>
    <row r="5">
      <c r="A5" s="4" t="inlineStr">
        <is>
          <t>Investments in government bonds</t>
        </is>
      </c>
      <c r="B5" s="5" t="n">
        <v>478</v>
      </c>
      <c r="C5" s="5" t="n">
        <v>457</v>
      </c>
    </row>
    <row r="6">
      <c r="A6" s="4" t="inlineStr">
        <is>
          <t>Total fixed-income securities</t>
        </is>
      </c>
      <c r="B6" s="5" t="n">
        <v>944</v>
      </c>
      <c r="C6" s="5" t="n">
        <v>976</v>
      </c>
    </row>
    <row r="7">
      <c r="A7" s="4" t="inlineStr">
        <is>
          <t>Investment in marketable securities</t>
        </is>
      </c>
      <c r="B7" s="5" t="n">
        <v>489</v>
      </c>
      <c r="C7" s="5" t="n">
        <v>430</v>
      </c>
    </row>
    <row r="8">
      <c r="A8" s="4" t="inlineStr">
        <is>
          <t>Other investments and private funds</t>
        </is>
      </c>
      <c r="B8" s="5" t="n">
        <v>351</v>
      </c>
      <c r="C8" s="5" t="n">
        <v>288</v>
      </c>
    </row>
    <row r="9">
      <c r="A9" s="4" t="inlineStr">
        <is>
          <t>Total variable-income securities</t>
        </is>
      </c>
      <c r="B9" s="5" t="n">
        <v>840</v>
      </c>
      <c r="C9" s="5" t="n">
        <v>718</v>
      </c>
    </row>
    <row r="10">
      <c r="A10" s="4" t="inlineStr">
        <is>
          <t>Total plan assets</t>
        </is>
      </c>
      <c r="B10" s="5" t="n">
        <v>1784</v>
      </c>
      <c r="C10" s="5" t="n">
        <v>1694</v>
      </c>
      <c r="D10" s="6" t="n">
        <v>1600</v>
      </c>
    </row>
    <row r="11">
      <c r="A11" s="4" t="inlineStr">
        <is>
          <t>Level 1 [Member]</t>
        </is>
      </c>
    </row>
    <row r="12">
      <c r="A12" s="3" t="inlineStr">
        <is>
          <t>Disclosure of fair value of plan assets [line items]</t>
        </is>
      </c>
    </row>
    <row r="13">
      <c r="A13" s="4" t="inlineStr">
        <is>
          <t>Cash</t>
        </is>
      </c>
      <c r="B13" s="5" t="n">
        <v>33</v>
      </c>
      <c r="C13" s="5" t="n">
        <v>44</v>
      </c>
    </row>
    <row r="14">
      <c r="A14" s="4" t="inlineStr">
        <is>
          <t>Investments in corporate bonds</t>
        </is>
      </c>
      <c r="B14" s="5" t="n">
        <v>1</v>
      </c>
      <c r="C14" s="5" t="n">
        <v>1</v>
      </c>
    </row>
    <row r="15">
      <c r="A15" s="4" t="inlineStr">
        <is>
          <t>Investments in government bonds</t>
        </is>
      </c>
      <c r="B15" s="5" t="n">
        <v>85</v>
      </c>
      <c r="C15" s="5" t="n">
        <v>86</v>
      </c>
    </row>
    <row r="16">
      <c r="A16" s="4" t="inlineStr">
        <is>
          <t>Total fixed-income securities</t>
        </is>
      </c>
      <c r="B16" s="5" t="n">
        <v>119</v>
      </c>
      <c r="C16" s="5" t="n">
        <v>131</v>
      </c>
    </row>
    <row r="17">
      <c r="A17" s="4" t="inlineStr">
        <is>
          <t>Investment in marketable securities</t>
        </is>
      </c>
      <c r="B17" s="5" t="n">
        <v>380</v>
      </c>
      <c r="C17" s="5" t="n">
        <v>341</v>
      </c>
    </row>
    <row r="18">
      <c r="A18" s="4" t="inlineStr">
        <is>
          <t>Other investments and private funds</t>
        </is>
      </c>
      <c r="B18" s="5" t="n">
        <v>163</v>
      </c>
      <c r="C18" s="5" t="n">
        <v>146</v>
      </c>
    </row>
    <row r="19">
      <c r="A19" s="4" t="inlineStr">
        <is>
          <t>Total variable-income securities</t>
        </is>
      </c>
      <c r="B19" s="5" t="n">
        <v>543</v>
      </c>
      <c r="C19" s="5" t="n">
        <v>487</v>
      </c>
    </row>
    <row r="20">
      <c r="A20" s="4" t="inlineStr">
        <is>
          <t>Total plan assets</t>
        </is>
      </c>
      <c r="B20" s="5" t="n">
        <v>662</v>
      </c>
      <c r="C20" s="5" t="n">
        <v>618</v>
      </c>
    </row>
    <row r="21">
      <c r="A21" s="4" t="inlineStr">
        <is>
          <t>Level 2 [Member]</t>
        </is>
      </c>
    </row>
    <row r="22">
      <c r="A22" s="3" t="inlineStr">
        <is>
          <t>Disclosure of fair value of plan assets [line items]</t>
        </is>
      </c>
    </row>
    <row r="23">
      <c r="A23" s="4" t="inlineStr">
        <is>
          <t>Cash</t>
        </is>
      </c>
      <c r="B23" s="5" t="n">
        <v>0</v>
      </c>
      <c r="C23" s="5" t="n">
        <v>0</v>
      </c>
    </row>
    <row r="24">
      <c r="A24" s="4" t="inlineStr">
        <is>
          <t>Investments in corporate bonds</t>
        </is>
      </c>
      <c r="B24" s="5" t="n">
        <v>432</v>
      </c>
      <c r="C24" s="5" t="n">
        <v>474</v>
      </c>
    </row>
    <row r="25">
      <c r="A25" s="4" t="inlineStr">
        <is>
          <t>Investments in government bonds</t>
        </is>
      </c>
      <c r="B25" s="5" t="n">
        <v>393</v>
      </c>
      <c r="C25" s="5" t="n">
        <v>371</v>
      </c>
    </row>
    <row r="26">
      <c r="A26" s="4" t="inlineStr">
        <is>
          <t>Total fixed-income securities</t>
        </is>
      </c>
      <c r="B26" s="5" t="n">
        <v>825</v>
      </c>
      <c r="C26" s="5" t="n">
        <v>845</v>
      </c>
    </row>
    <row r="27">
      <c r="A27" s="4" t="inlineStr">
        <is>
          <t>Investment in marketable securities</t>
        </is>
      </c>
      <c r="B27" s="5" t="n">
        <v>109</v>
      </c>
      <c r="C27" s="5" t="n">
        <v>89</v>
      </c>
    </row>
    <row r="28">
      <c r="A28" s="4" t="inlineStr">
        <is>
          <t>Other investments and private funds</t>
        </is>
      </c>
      <c r="B28" s="5" t="n">
        <v>88</v>
      </c>
      <c r="C28" s="5" t="n">
        <v>55</v>
      </c>
    </row>
    <row r="29">
      <c r="A29" s="4" t="inlineStr">
        <is>
          <t>Total variable-income securities</t>
        </is>
      </c>
      <c r="B29" s="5" t="n">
        <v>197</v>
      </c>
      <c r="C29" s="5" t="n">
        <v>144</v>
      </c>
    </row>
    <row r="30">
      <c r="A30" s="4" t="inlineStr">
        <is>
          <t>Total plan assets</t>
        </is>
      </c>
      <c r="B30" s="5" t="n">
        <v>1022</v>
      </c>
      <c r="C30" s="5" t="n">
        <v>989</v>
      </c>
    </row>
    <row r="31">
      <c r="A31" s="4" t="inlineStr">
        <is>
          <t>Level 3 [Member]</t>
        </is>
      </c>
    </row>
    <row r="32">
      <c r="A32" s="3" t="inlineStr">
        <is>
          <t>Disclosure of fair value of plan assets [line items]</t>
        </is>
      </c>
    </row>
    <row r="33">
      <c r="A33" s="4" t="inlineStr">
        <is>
          <t>Other investments and private funds</t>
        </is>
      </c>
      <c r="B33" s="5" t="n">
        <v>100</v>
      </c>
      <c r="C33" s="5" t="n">
        <v>87</v>
      </c>
    </row>
    <row r="34">
      <c r="A34" s="4" t="inlineStr">
        <is>
          <t>Total variable-income securities</t>
        </is>
      </c>
      <c r="B34" s="5" t="n">
        <v>100</v>
      </c>
      <c r="C34" s="5" t="n">
        <v>87</v>
      </c>
    </row>
    <row r="35">
      <c r="A35" s="4" t="inlineStr">
        <is>
          <t>Total plan assets</t>
        </is>
      </c>
      <c r="B35" s="6" t="n">
        <v>100</v>
      </c>
      <c r="C35" s="6" t="n">
        <v>8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Employment Benefits - Summary of Significant Assumptions Used in the Determination of the Benefit Obligation (Detail) - Defined Benefit Obligation [Member]</t>
        </is>
      </c>
      <c r="B1" s="2" t="inlineStr">
        <is>
          <t>Dec. 31, 2021</t>
        </is>
      </c>
      <c r="C1" s="2" t="inlineStr">
        <is>
          <t>Dec. 31, 2020</t>
        </is>
      </c>
    </row>
    <row r="2">
      <c r="A2" s="4" t="inlineStr">
        <is>
          <t>Mexico [member]</t>
        </is>
      </c>
    </row>
    <row r="3">
      <c r="A3" s="3" t="inlineStr">
        <is>
          <t>Disclosure of defined benefit plans [line items]</t>
        </is>
      </c>
    </row>
    <row r="4">
      <c r="A4" s="4" t="inlineStr">
        <is>
          <t>Discount rates</t>
        </is>
      </c>
      <c r="B4" s="4" t="inlineStr">
        <is>
          <t>9.25%</t>
        </is>
      </c>
      <c r="C4" s="4" t="inlineStr">
        <is>
          <t>7.80%</t>
        </is>
      </c>
    </row>
    <row r="5">
      <c r="A5" s="4" t="inlineStr">
        <is>
          <t>Rate of return on plan assets</t>
        </is>
      </c>
      <c r="B5" s="4" t="inlineStr">
        <is>
          <t>9.25%</t>
        </is>
      </c>
      <c r="C5" s="4" t="inlineStr">
        <is>
          <t>7.80%</t>
        </is>
      </c>
    </row>
    <row r="6">
      <c r="A6" s="4" t="inlineStr">
        <is>
          <t>Rate of salary increases</t>
        </is>
      </c>
      <c r="B6" s="4" t="inlineStr">
        <is>
          <t>4.50%</t>
        </is>
      </c>
      <c r="C6" s="4" t="inlineStr">
        <is>
          <t>4.50%</t>
        </is>
      </c>
    </row>
    <row r="7">
      <c r="A7" s="4" t="inlineStr">
        <is>
          <t>United States [member]</t>
        </is>
      </c>
    </row>
    <row r="8">
      <c r="A8" s="3" t="inlineStr">
        <is>
          <t>Disclosure of defined benefit plans [line items]</t>
        </is>
      </c>
    </row>
    <row r="9">
      <c r="A9" s="4" t="inlineStr">
        <is>
          <t>Discount rates</t>
        </is>
      </c>
      <c r="B9" s="4" t="inlineStr">
        <is>
          <t>2.90%</t>
        </is>
      </c>
      <c r="C9" s="4" t="inlineStr">
        <is>
          <t>2.60%</t>
        </is>
      </c>
    </row>
    <row r="10">
      <c r="A10" s="4" t="inlineStr">
        <is>
          <t>Rate of return on plan assets</t>
        </is>
      </c>
      <c r="B10" s="4" t="inlineStr">
        <is>
          <t>2.90%</t>
        </is>
      </c>
      <c r="C10" s="4" t="inlineStr">
        <is>
          <t>2.60%</t>
        </is>
      </c>
    </row>
    <row r="11">
      <c r="A11" s="4" t="inlineStr">
        <is>
          <t>United Kingdom [member]</t>
        </is>
      </c>
    </row>
    <row r="12">
      <c r="A12" s="3" t="inlineStr">
        <is>
          <t>Disclosure of defined benefit plans [line items]</t>
        </is>
      </c>
    </row>
    <row r="13">
      <c r="A13" s="4" t="inlineStr">
        <is>
          <t>Discount rates</t>
        </is>
      </c>
      <c r="B13" s="4" t="inlineStr">
        <is>
          <t>1.90%</t>
        </is>
      </c>
      <c r="C13" s="4" t="inlineStr">
        <is>
          <t>1.50%</t>
        </is>
      </c>
    </row>
    <row r="14">
      <c r="A14" s="4" t="inlineStr">
        <is>
          <t>Rate of return on plan assets</t>
        </is>
      </c>
      <c r="B14" s="4" t="inlineStr">
        <is>
          <t>1.90%</t>
        </is>
      </c>
      <c r="C14" s="4" t="inlineStr">
        <is>
          <t>1.50%</t>
        </is>
      </c>
    </row>
    <row r="15">
      <c r="A15" s="4" t="inlineStr">
        <is>
          <t>Rate of salary increases</t>
        </is>
      </c>
      <c r="B15" s="4" t="inlineStr">
        <is>
          <t>3.35%</t>
        </is>
      </c>
      <c r="C15" s="4" t="inlineStr">
        <is>
          <t>3.00%</t>
        </is>
      </c>
    </row>
    <row r="16">
      <c r="A16" s="4" t="inlineStr">
        <is>
          <t>Top of range [member] | Other countries [member]</t>
        </is>
      </c>
    </row>
    <row r="17">
      <c r="A17" s="3" t="inlineStr">
        <is>
          <t>Disclosure of defined benefit plans [line items]</t>
        </is>
      </c>
    </row>
    <row r="18">
      <c r="A18" s="4" t="inlineStr">
        <is>
          <t>Discount rates</t>
        </is>
      </c>
      <c r="B18" s="4" t="inlineStr">
        <is>
          <t>9.30%</t>
        </is>
      </c>
      <c r="C18" s="4" t="inlineStr">
        <is>
          <t>9.00%</t>
        </is>
      </c>
    </row>
    <row r="19">
      <c r="A19" s="4" t="inlineStr">
        <is>
          <t>Rate of return on plan assets</t>
        </is>
      </c>
      <c r="B19" s="4" t="inlineStr">
        <is>
          <t>9.30%</t>
        </is>
      </c>
      <c r="C19" s="4" t="inlineStr">
        <is>
          <t>9.00%</t>
        </is>
      </c>
    </row>
    <row r="20">
      <c r="A20" s="4" t="inlineStr">
        <is>
          <t>Rate of salary increases</t>
        </is>
      </c>
      <c r="B20" s="4" t="inlineStr">
        <is>
          <t>7.30%</t>
        </is>
      </c>
      <c r="C20" s="4" t="inlineStr">
        <is>
          <t>6.80%</t>
        </is>
      </c>
    </row>
    <row r="21">
      <c r="A21" s="4" t="inlineStr">
        <is>
          <t>Bottom of range [member] | Other countries [member]</t>
        </is>
      </c>
    </row>
    <row r="22">
      <c r="A22" s="3" t="inlineStr">
        <is>
          <t>Disclosure of defined benefit plans [line items]</t>
        </is>
      </c>
    </row>
    <row r="23">
      <c r="A23" s="4" t="inlineStr">
        <is>
          <t>Discount rates</t>
        </is>
      </c>
      <c r="B23" s="4" t="inlineStr">
        <is>
          <t>0.40%</t>
        </is>
      </c>
      <c r="C23" s="4" t="inlineStr">
        <is>
          <t>0.20%</t>
        </is>
      </c>
    </row>
    <row r="24">
      <c r="A24" s="4" t="inlineStr">
        <is>
          <t>Rate of return on plan assets</t>
        </is>
      </c>
      <c r="B24" s="4" t="inlineStr">
        <is>
          <t>0.40%</t>
        </is>
      </c>
      <c r="C24" s="4" t="inlineStr">
        <is>
          <t>0.20%</t>
        </is>
      </c>
    </row>
    <row r="25">
      <c r="A25" s="4" t="inlineStr">
        <is>
          <t>Rate of salary increases</t>
        </is>
      </c>
      <c r="B25" s="4" t="inlineStr">
        <is>
          <t>2.30%</t>
        </is>
      </c>
      <c r="C25" s="4" t="inlineStr">
        <is>
          <t>2.3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tems</t>
        </is>
      </c>
      <c r="B1" s="2" t="inlineStr">
        <is>
          <t>12 Months Ended</t>
        </is>
      </c>
    </row>
    <row r="2">
      <c r="B2" s="2" t="inlineStr">
        <is>
          <t>Dec. 31, 2021</t>
        </is>
      </c>
    </row>
    <row r="3">
      <c r="A3" s="3" t="inlineStr">
        <is>
          <t>Text block [abstract]</t>
        </is>
      </c>
    </row>
    <row r="4">
      <c r="A4" s="4" t="inlineStr">
        <is>
          <t>Financial Items</t>
        </is>
      </c>
      <c r="B4" s="4" t="inlineStr">
        <is>
          <t xml:space="preserve">9) FINANCIAL ITEMS 9.1) FINANCIAL EXPENSE Consolidated financial expense in 2021, 2020 and 2019 includes $67, $74 and $77 of interest expense from financial obligations related to lease contracts (notes 16.2 and 18.2). 9.2) FINANCIAL INCOME AND OTHER ITEMS, NET The detail of financial income and other items, net in 2021, 2020 and 2019 was as follows:
2021 2020 2019
Effects of amortized cost on assets and liabilities and others, net 1 $ (28 ) (89 ) (20 )
Net interest cost of pension liabilities (note 20) (31 ) (33 ) (39 )
Results from financial instruments, net (notes 15.2 and 18.4) (6 ) (17 ) (1 )
Foreign exchange results (37 ) (3 ) (23 )
Financial income 22 20 18
Others 2 4 —
$ (78 ) (118 ) (65 )
1 The increase in 2020 is mainly a result of the decrease in the discount rates in the United Kingdom utilized by the Company to determine its environmental remediation liabiliti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s and Post-Employment Benefits - Schedule of Estimated Payments for Pensions and Other Post-Employment Benefits (Detail) $ in Millions</t>
        </is>
      </c>
      <c r="B1" s="2" t="inlineStr">
        <is>
          <t>12 Months Ended</t>
        </is>
      </c>
    </row>
    <row r="2">
      <c r="B2" s="2" t="inlineStr">
        <is>
          <t>Dec. 31, 2021USD ($)</t>
        </is>
      </c>
    </row>
    <row r="3">
      <c r="A3" s="3" t="inlineStr">
        <is>
          <t>Disclosure - Pensions and Post-Employment Benefits - Schedule of Estimated Payments for Pensions and Other Post-Employment Benefits [Abstract]</t>
        </is>
      </c>
    </row>
    <row r="4">
      <c r="A4" s="4" t="inlineStr">
        <is>
          <t>2022</t>
        </is>
      </c>
      <c r="B4" s="6" t="n">
        <v>155</v>
      </c>
    </row>
    <row r="5">
      <c r="A5" s="4" t="inlineStr">
        <is>
          <t>2023</t>
        </is>
      </c>
      <c r="B5" s="5" t="n">
        <v>139</v>
      </c>
    </row>
    <row r="6">
      <c r="A6" s="4" t="inlineStr">
        <is>
          <t>2024</t>
        </is>
      </c>
      <c r="B6" s="5" t="n">
        <v>140</v>
      </c>
    </row>
    <row r="7">
      <c r="A7" s="4" t="inlineStr">
        <is>
          <t>2025</t>
        </is>
      </c>
      <c r="B7" s="5" t="n">
        <v>142</v>
      </c>
    </row>
    <row r="8">
      <c r="A8" s="4" t="inlineStr">
        <is>
          <t>2026 – 2031</t>
        </is>
      </c>
      <c r="B8" s="6" t="n">
        <v>85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Aggregate Projected Benefit Obligation for Pension Plans and Other Post-employment Benefits and the Plan Assets by Country (Detail) - USD ($) $ in Millions</t>
        </is>
      </c>
      <c r="B1" s="2" t="inlineStr">
        <is>
          <t>Dec. 31, 2021</t>
        </is>
      </c>
      <c r="C1" s="2" t="inlineStr">
        <is>
          <t>Dec. 31, 2020</t>
        </is>
      </c>
      <c r="D1" s="2" t="inlineStr">
        <is>
          <t>Dec. 31, 2019</t>
        </is>
      </c>
    </row>
    <row r="2">
      <c r="A2" s="3" t="inlineStr">
        <is>
          <t>Disclosure of fair value of plan assets [line items]</t>
        </is>
      </c>
    </row>
    <row r="3">
      <c r="A3" s="4" t="inlineStr">
        <is>
          <t>PBO</t>
        </is>
      </c>
      <c r="B3" s="6" t="n">
        <v>2783</v>
      </c>
      <c r="C3" s="6" t="n">
        <v>3033</v>
      </c>
      <c r="D3" s="6" t="n">
        <v>2738</v>
      </c>
    </row>
    <row r="4">
      <c r="A4" s="4" t="inlineStr">
        <is>
          <t>Assets</t>
        </is>
      </c>
      <c r="B4" s="5" t="n">
        <v>1784</v>
      </c>
      <c r="C4" s="5" t="n">
        <v>1694</v>
      </c>
      <c r="D4" s="6" t="n">
        <v>1600</v>
      </c>
    </row>
    <row r="5">
      <c r="A5" s="4" t="inlineStr">
        <is>
          <t>Deficit</t>
        </is>
      </c>
      <c r="B5" s="5" t="n">
        <v>999</v>
      </c>
      <c r="C5" s="5" t="n">
        <v>1339</v>
      </c>
    </row>
    <row r="6">
      <c r="A6" s="4" t="inlineStr">
        <is>
          <t>Mexico [member]</t>
        </is>
      </c>
    </row>
    <row r="7">
      <c r="A7" s="3" t="inlineStr">
        <is>
          <t>Disclosure of fair value of plan assets [line items]</t>
        </is>
      </c>
    </row>
    <row r="8">
      <c r="A8" s="4" t="inlineStr">
        <is>
          <t>PBO</t>
        </is>
      </c>
      <c r="B8" s="5" t="n">
        <v>200</v>
      </c>
      <c r="C8" s="5" t="n">
        <v>216</v>
      </c>
    </row>
    <row r="9">
      <c r="A9" s="4" t="inlineStr">
        <is>
          <t>Assets</t>
        </is>
      </c>
      <c r="B9" s="5" t="n">
        <v>38</v>
      </c>
      <c r="C9" s="5" t="n">
        <v>29</v>
      </c>
    </row>
    <row r="10">
      <c r="A10" s="4" t="inlineStr">
        <is>
          <t>Deficit</t>
        </is>
      </c>
      <c r="B10" s="5" t="n">
        <v>162</v>
      </c>
      <c r="C10" s="5" t="n">
        <v>187</v>
      </c>
    </row>
    <row r="11">
      <c r="A11" s="4" t="inlineStr">
        <is>
          <t>United States [member]</t>
        </is>
      </c>
    </row>
    <row r="12">
      <c r="A12" s="3" t="inlineStr">
        <is>
          <t>Disclosure of fair value of plan assets [line items]</t>
        </is>
      </c>
    </row>
    <row r="13">
      <c r="A13" s="4" t="inlineStr">
        <is>
          <t>PBO</t>
        </is>
      </c>
      <c r="B13" s="5" t="n">
        <v>270</v>
      </c>
      <c r="C13" s="5" t="n">
        <v>305</v>
      </c>
    </row>
    <row r="14">
      <c r="A14" s="4" t="inlineStr">
        <is>
          <t>Assets</t>
        </is>
      </c>
      <c r="B14" s="5" t="n">
        <v>226</v>
      </c>
      <c r="C14" s="5" t="n">
        <v>222</v>
      </c>
    </row>
    <row r="15">
      <c r="A15" s="4" t="inlineStr">
        <is>
          <t>Deficit</t>
        </is>
      </c>
      <c r="B15" s="5" t="n">
        <v>44</v>
      </c>
      <c r="C15" s="5" t="n">
        <v>83</v>
      </c>
    </row>
    <row r="16">
      <c r="A16" s="4" t="inlineStr">
        <is>
          <t>United Kingdom [member]</t>
        </is>
      </c>
    </row>
    <row r="17">
      <c r="A17" s="3" t="inlineStr">
        <is>
          <t>Disclosure of fair value of plan assets [line items]</t>
        </is>
      </c>
    </row>
    <row r="18">
      <c r="A18" s="4" t="inlineStr">
        <is>
          <t>PBO</t>
        </is>
      </c>
      <c r="B18" s="5" t="n">
        <v>1794</v>
      </c>
      <c r="C18" s="5" t="n">
        <v>1925</v>
      </c>
    </row>
    <row r="19">
      <c r="A19" s="4" t="inlineStr">
        <is>
          <t>Assets</t>
        </is>
      </c>
      <c r="B19" s="5" t="n">
        <v>1273</v>
      </c>
      <c r="C19" s="5" t="n">
        <v>1214</v>
      </c>
    </row>
    <row r="20">
      <c r="A20" s="4" t="inlineStr">
        <is>
          <t>Deficit</t>
        </is>
      </c>
      <c r="B20" s="5" t="n">
        <v>521</v>
      </c>
      <c r="C20" s="5" t="n">
        <v>711</v>
      </c>
    </row>
    <row r="21">
      <c r="A21" s="4" t="inlineStr">
        <is>
          <t>Germany [member]</t>
        </is>
      </c>
    </row>
    <row r="22">
      <c r="A22" s="3" t="inlineStr">
        <is>
          <t>Disclosure of fair value of plan assets [line items]</t>
        </is>
      </c>
    </row>
    <row r="23">
      <c r="A23" s="4" t="inlineStr">
        <is>
          <t>PBO</t>
        </is>
      </c>
      <c r="B23" s="5" t="n">
        <v>180</v>
      </c>
      <c r="C23" s="5" t="n">
        <v>219</v>
      </c>
    </row>
    <row r="24">
      <c r="A24" s="4" t="inlineStr">
        <is>
          <t>Assets</t>
        </is>
      </c>
      <c r="B24" s="5" t="n">
        <v>7</v>
      </c>
      <c r="C24" s="5" t="n">
        <v>8</v>
      </c>
    </row>
    <row r="25">
      <c r="A25" s="4" t="inlineStr">
        <is>
          <t>Deficit</t>
        </is>
      </c>
      <c r="B25" s="5" t="n">
        <v>173</v>
      </c>
      <c r="C25" s="5" t="n">
        <v>211</v>
      </c>
    </row>
    <row r="26">
      <c r="A26" s="4" t="inlineStr">
        <is>
          <t>Other countries [member]</t>
        </is>
      </c>
    </row>
    <row r="27">
      <c r="A27" s="3" t="inlineStr">
        <is>
          <t>Disclosure of fair value of plan assets [line items]</t>
        </is>
      </c>
    </row>
    <row r="28">
      <c r="A28" s="4" t="inlineStr">
        <is>
          <t>PBO</t>
        </is>
      </c>
      <c r="B28" s="5" t="n">
        <v>339</v>
      </c>
      <c r="C28" s="5" t="n">
        <v>368</v>
      </c>
    </row>
    <row r="29">
      <c r="A29" s="4" t="inlineStr">
        <is>
          <t>Assets</t>
        </is>
      </c>
      <c r="B29" s="5" t="n">
        <v>240</v>
      </c>
      <c r="C29" s="5" t="n">
        <v>221</v>
      </c>
    </row>
    <row r="30">
      <c r="A30" s="4" t="inlineStr">
        <is>
          <t>Deficit</t>
        </is>
      </c>
      <c r="B30" s="6" t="n">
        <v>99</v>
      </c>
      <c r="C30" s="6" t="n">
        <v>14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s and Post-Employment Benefits - Sensitivity Analysis of Pension and Other Post-Employment Benefits (Detail) $ in Millions</t>
        </is>
      </c>
      <c r="B1" s="2" t="inlineStr">
        <is>
          <t>Dec. 31, 2021USD ($)</t>
        </is>
      </c>
    </row>
    <row r="2">
      <c r="A2" s="4" t="inlineStr">
        <is>
          <t>Actuarial assumption of discount rates [member]</t>
        </is>
      </c>
    </row>
    <row r="3">
      <c r="A3" s="3" t="inlineStr">
        <is>
          <t>Disclosure of sensitivity analysis for actuarial assumptions [line items]</t>
        </is>
      </c>
    </row>
    <row r="4">
      <c r="A4" s="4" t="inlineStr">
        <is>
          <t>Sensitivity, possible increase in actuarial assumption</t>
        </is>
      </c>
      <c r="B4" s="6" t="n">
        <v>-183</v>
      </c>
    </row>
    <row r="5">
      <c r="A5" s="4" t="inlineStr">
        <is>
          <t>Sensitivity, possible decrease in actuarial assumption</t>
        </is>
      </c>
      <c r="B5" s="5" t="n">
        <v>205</v>
      </c>
    </row>
    <row r="6">
      <c r="A6" s="4" t="inlineStr">
        <is>
          <t>Actuarial assumption of expected rates of salary increases [member]</t>
        </is>
      </c>
    </row>
    <row r="7">
      <c r="A7" s="3" t="inlineStr">
        <is>
          <t>Disclosure of sensitivity analysis for actuarial assumptions [line items]</t>
        </is>
      </c>
    </row>
    <row r="8">
      <c r="A8" s="4" t="inlineStr">
        <is>
          <t>Sensitivity, possible increase in actuarial assumption</t>
        </is>
      </c>
      <c r="B8" s="5" t="n">
        <v>7</v>
      </c>
    </row>
    <row r="9">
      <c r="A9" s="4" t="inlineStr">
        <is>
          <t>Sensitivity, possible decrease in actuarial assumption</t>
        </is>
      </c>
      <c r="B9" s="5" t="n">
        <v>-6</v>
      </c>
    </row>
    <row r="10">
      <c r="A10" s="4" t="inlineStr">
        <is>
          <t>Actuarial assumption of expected rates of pension increases [member]</t>
        </is>
      </c>
    </row>
    <row r="11">
      <c r="A11" s="3" t="inlineStr">
        <is>
          <t>Disclosure of sensitivity analysis for actuarial assumptions [line items]</t>
        </is>
      </c>
    </row>
    <row r="12">
      <c r="A12" s="4" t="inlineStr">
        <is>
          <t>Sensitivity, possible increase in actuarial assumption</t>
        </is>
      </c>
      <c r="B12" s="5" t="n">
        <v>124</v>
      </c>
    </row>
    <row r="13">
      <c r="A13" s="4" t="inlineStr">
        <is>
          <t>Sensitivity, possible decrease in actuarial assumption</t>
        </is>
      </c>
      <c r="B13" s="5" t="n">
        <v>-121</v>
      </c>
    </row>
    <row r="14">
      <c r="A14" s="4" t="inlineStr">
        <is>
          <t>Pension defined benefit plans [member] | Actuarial assumption of discount rates [member]</t>
        </is>
      </c>
    </row>
    <row r="15">
      <c r="A15" s="3" t="inlineStr">
        <is>
          <t>Disclosure of sensitivity analysis for actuarial assumptions [line items]</t>
        </is>
      </c>
    </row>
    <row r="16">
      <c r="A16" s="4" t="inlineStr">
        <is>
          <t>Sensitivity, possible increase in actuarial assumption</t>
        </is>
      </c>
      <c r="B16" s="5" t="n">
        <v>-178</v>
      </c>
    </row>
    <row r="17">
      <c r="A17" s="4" t="inlineStr">
        <is>
          <t>Sensitivity, possible decrease in actuarial assumption</t>
        </is>
      </c>
      <c r="B17" s="5" t="n">
        <v>200</v>
      </c>
    </row>
    <row r="18">
      <c r="A18" s="4" t="inlineStr">
        <is>
          <t>Pension defined benefit plans [member] | Actuarial assumption of expected rates of salary increases [member]</t>
        </is>
      </c>
    </row>
    <row r="19">
      <c r="A19" s="3" t="inlineStr">
        <is>
          <t>Disclosure of sensitivity analysis for actuarial assumptions [line items]</t>
        </is>
      </c>
    </row>
    <row r="20">
      <c r="A20" s="4" t="inlineStr">
        <is>
          <t>Sensitivity, possible increase in actuarial assumption</t>
        </is>
      </c>
      <c r="B20" s="5" t="n">
        <v>6</v>
      </c>
    </row>
    <row r="21">
      <c r="A21" s="4" t="inlineStr">
        <is>
          <t>Sensitivity, possible decrease in actuarial assumption</t>
        </is>
      </c>
      <c r="B21" s="5" t="n">
        <v>-5</v>
      </c>
    </row>
    <row r="22">
      <c r="A22" s="4" t="inlineStr">
        <is>
          <t>Pension defined benefit plans [member] | Actuarial assumption of expected rates of pension increases [member]</t>
        </is>
      </c>
    </row>
    <row r="23">
      <c r="A23" s="3" t="inlineStr">
        <is>
          <t>Disclosure of sensitivity analysis for actuarial assumptions [line items]</t>
        </is>
      </c>
    </row>
    <row r="24">
      <c r="A24" s="4" t="inlineStr">
        <is>
          <t>Sensitivity, possible increase in actuarial assumption</t>
        </is>
      </c>
      <c r="B24" s="5" t="n">
        <v>124</v>
      </c>
    </row>
    <row r="25">
      <c r="A25" s="4" t="inlineStr">
        <is>
          <t>Sensitivity, possible decrease in actuarial assumption</t>
        </is>
      </c>
      <c r="B25" s="5" t="n">
        <v>-121</v>
      </c>
    </row>
    <row r="26">
      <c r="A26" s="4" t="inlineStr">
        <is>
          <t>Other post employment benefits [Member] | Actuarial assumption of discount rates [member]</t>
        </is>
      </c>
    </row>
    <row r="27">
      <c r="A27" s="3" t="inlineStr">
        <is>
          <t>Disclosure of sensitivity analysis for actuarial assumptions [line items]</t>
        </is>
      </c>
    </row>
    <row r="28">
      <c r="A28" s="4" t="inlineStr">
        <is>
          <t>Sensitivity, possible increase in actuarial assumption</t>
        </is>
      </c>
      <c r="B28" s="5" t="n">
        <v>-5</v>
      </c>
    </row>
    <row r="29">
      <c r="A29" s="4" t="inlineStr">
        <is>
          <t>Sensitivity, possible decrease in actuarial assumption</t>
        </is>
      </c>
      <c r="B29" s="5" t="n">
        <v>5</v>
      </c>
    </row>
    <row r="30">
      <c r="A30" s="4" t="inlineStr">
        <is>
          <t>Other post employment benefits [Member] | Actuarial assumption of expected rates of salary increases [member]</t>
        </is>
      </c>
    </row>
    <row r="31">
      <c r="A31" s="3" t="inlineStr">
        <is>
          <t>Disclosure of sensitivity analysis for actuarial assumptions [line items]</t>
        </is>
      </c>
    </row>
    <row r="32">
      <c r="A32" s="4" t="inlineStr">
        <is>
          <t>Sensitivity, possible increase in actuarial assumption</t>
        </is>
      </c>
      <c r="B32" s="5" t="n">
        <v>1</v>
      </c>
    </row>
    <row r="33">
      <c r="A33" s="4" t="inlineStr">
        <is>
          <t>Sensitivity, possible decrease in actuarial assumption</t>
        </is>
      </c>
      <c r="B33" s="6" t="n">
        <v>-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USD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 expense</t>
        </is>
      </c>
      <c r="B4" s="6" t="n">
        <v>179</v>
      </c>
      <c r="C4" s="6" t="n">
        <v>167</v>
      </c>
      <c r="D4" s="6" t="n">
        <v>138</v>
      </c>
    </row>
    <row r="5">
      <c r="A5" s="4" t="inlineStr">
        <is>
          <t>Deferred income tax expense (income)</t>
        </is>
      </c>
      <c r="B5" s="5" t="n">
        <v>-35</v>
      </c>
      <c r="C5" s="5" t="n">
        <v>-122</v>
      </c>
      <c r="D5" s="5" t="n">
        <v>19</v>
      </c>
    </row>
    <row r="6">
      <c r="A6" s="4" t="inlineStr">
        <is>
          <t>Effective consolidated income tax expense rate</t>
        </is>
      </c>
      <c r="B6" s="6" t="n">
        <v>144</v>
      </c>
      <c r="C6" s="6" t="n">
        <v>45</v>
      </c>
      <c r="D6" s="6" t="n">
        <v>15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Income Tax Assets and Liabilities (Detail) - USD ($) $ in Millions</t>
        </is>
      </c>
      <c r="B1" s="2" t="inlineStr">
        <is>
          <t>Dec. 31, 2021</t>
        </is>
      </c>
      <c r="C1" s="2" t="inlineStr">
        <is>
          <t>Dec. 31, 2020</t>
        </is>
      </c>
    </row>
    <row r="2">
      <c r="A2" s="3" t="inlineStr">
        <is>
          <t>Disclosure of temporary difference, unused tax losses and unused tax credits [line items]</t>
        </is>
      </c>
    </row>
    <row r="3">
      <c r="A3" s="4" t="inlineStr">
        <is>
          <t>Net deferred tax asset (liability)</t>
        </is>
      </c>
      <c r="B3" s="6" t="n">
        <v>77</v>
      </c>
      <c r="C3" s="6" t="n">
        <v>82</v>
      </c>
    </row>
    <row r="4">
      <c r="A4" s="3" t="inlineStr">
        <is>
          <t>Deferred tax assets:</t>
        </is>
      </c>
    </row>
    <row r="5">
      <c r="A5" s="4" t="inlineStr">
        <is>
          <t>Tax loss carryforwards and other tax credits</t>
        </is>
      </c>
      <c r="B5" s="5" t="n">
        <v>662</v>
      </c>
      <c r="C5" s="5" t="n">
        <v>777</v>
      </c>
    </row>
    <row r="6">
      <c r="A6" s="4" t="inlineStr">
        <is>
          <t>Accounts payable and accrued expenses</t>
        </is>
      </c>
      <c r="B6" s="5" t="n">
        <v>808</v>
      </c>
      <c r="C6" s="5" t="n">
        <v>558</v>
      </c>
    </row>
    <row r="7">
      <c r="A7" s="4" t="inlineStr">
        <is>
          <t>Intangible assets, net</t>
        </is>
      </c>
      <c r="B7" s="5" t="n">
        <v>138</v>
      </c>
      <c r="C7" s="5" t="n">
        <v>49</v>
      </c>
    </row>
    <row r="8">
      <c r="A8" s="4" t="inlineStr">
        <is>
          <t>Total deferred tax assets, gross</t>
        </is>
      </c>
      <c r="B8" s="5" t="n">
        <v>1608</v>
      </c>
      <c r="C8" s="5" t="n">
        <v>1384</v>
      </c>
    </row>
    <row r="9">
      <c r="A9" s="4" t="inlineStr">
        <is>
          <t>Presentation offset regarding same legal entity</t>
        </is>
      </c>
      <c r="B9" s="5" t="n">
        <v>-1046</v>
      </c>
      <c r="C9" s="5" t="n">
        <v>-644</v>
      </c>
    </row>
    <row r="10">
      <c r="A10" s="4" t="inlineStr">
        <is>
          <t>Total deferred tax assets, net in the statement of financial position</t>
        </is>
      </c>
      <c r="B10" s="5" t="n">
        <v>562</v>
      </c>
      <c r="C10" s="5" t="n">
        <v>740</v>
      </c>
    </row>
    <row r="11">
      <c r="A11" s="3" t="inlineStr">
        <is>
          <t>Deferred tax liabilities:</t>
        </is>
      </c>
    </row>
    <row r="12">
      <c r="A12" s="4" t="inlineStr">
        <is>
          <t>Property, machinery and equipment and right-of-use asset, net</t>
        </is>
      </c>
      <c r="B12" s="5" t="n">
        <v>-1502</v>
      </c>
      <c r="C12" s="5" t="n">
        <v>-1273</v>
      </c>
    </row>
    <row r="13">
      <c r="A13" s="4" t="inlineStr">
        <is>
          <t>Investments and other assets</t>
        </is>
      </c>
      <c r="B13" s="5" t="n">
        <v>-29</v>
      </c>
      <c r="C13" s="5" t="n">
        <v>-29</v>
      </c>
    </row>
    <row r="14">
      <c r="A14" s="4" t="inlineStr">
        <is>
          <t>Total deferred tax liabilities, gross</t>
        </is>
      </c>
      <c r="B14" s="5" t="n">
        <v>-1531</v>
      </c>
      <c r="C14" s="5" t="n">
        <v>-1302</v>
      </c>
    </row>
    <row r="15">
      <c r="A15" s="4" t="inlineStr">
        <is>
          <t>Presentation offset regarding same legal entity</t>
        </is>
      </c>
      <c r="B15" s="5" t="n">
        <v>1046</v>
      </c>
      <c r="C15" s="5" t="n">
        <v>644</v>
      </c>
    </row>
    <row r="16">
      <c r="A16" s="4" t="inlineStr">
        <is>
          <t>Total deferred tax liabilities, net in the statement of financial position</t>
        </is>
      </c>
      <c r="B16" s="5" t="n">
        <v>-485</v>
      </c>
      <c r="C16" s="5" t="n">
        <v>-658</v>
      </c>
    </row>
    <row r="17">
      <c r="A17" s="4" t="inlineStr">
        <is>
          <t>Net deferred tax assets (liabilities)</t>
        </is>
      </c>
      <c r="B17" s="5" t="n">
        <v>77</v>
      </c>
      <c r="C17" s="5" t="n">
        <v>82</v>
      </c>
    </row>
    <row r="18">
      <c r="A18" s="4" t="inlineStr">
        <is>
          <t>Country of domicile [member]</t>
        </is>
      </c>
    </row>
    <row r="19">
      <c r="A19" s="3" t="inlineStr">
        <is>
          <t>Disclosure of temporary difference, unused tax losses and unused tax credits [line items]</t>
        </is>
      </c>
    </row>
    <row r="20">
      <c r="A20" s="4" t="inlineStr">
        <is>
          <t>Net deferred tax asset (liability)</t>
        </is>
      </c>
      <c r="B20" s="5" t="n">
        <v>-81</v>
      </c>
      <c r="C20" s="5" t="n">
        <v>-77</v>
      </c>
    </row>
    <row r="21">
      <c r="A21" s="3" t="inlineStr">
        <is>
          <t>Deferred tax assets:</t>
        </is>
      </c>
    </row>
    <row r="22">
      <c r="A22" s="4" t="inlineStr">
        <is>
          <t>Total deferred tax assets, net in the statement of financial position</t>
        </is>
      </c>
      <c r="B22" s="5" t="n">
        <v>191</v>
      </c>
      <c r="C22" s="5" t="n">
        <v>152</v>
      </c>
    </row>
    <row r="23">
      <c r="A23" s="3" t="inlineStr">
        <is>
          <t>Deferred tax liabilities:</t>
        </is>
      </c>
    </row>
    <row r="24">
      <c r="A24" s="4" t="inlineStr">
        <is>
          <t>Total deferred tax liabilities, net in the statement of financial position</t>
        </is>
      </c>
      <c r="B24" s="5" t="n">
        <v>-272</v>
      </c>
      <c r="C24" s="5" t="n">
        <v>-229</v>
      </c>
    </row>
    <row r="25">
      <c r="A25" s="4" t="inlineStr">
        <is>
          <t>Net deferred tax assets (liabilities)</t>
        </is>
      </c>
      <c r="B25" s="5" t="n">
        <v>-81</v>
      </c>
      <c r="C25" s="5" t="n">
        <v>-77</v>
      </c>
    </row>
    <row r="26">
      <c r="A26" s="4" t="inlineStr">
        <is>
          <t>Foreign countries [member]</t>
        </is>
      </c>
    </row>
    <row r="27">
      <c r="A27" s="3" t="inlineStr">
        <is>
          <t>Disclosure of temporary difference, unused tax losses and unused tax credits [line items]</t>
        </is>
      </c>
    </row>
    <row r="28">
      <c r="A28" s="4" t="inlineStr">
        <is>
          <t>Net deferred tax asset (liability)</t>
        </is>
      </c>
      <c r="B28" s="5" t="n">
        <v>158</v>
      </c>
      <c r="C28" s="5" t="n">
        <v>159</v>
      </c>
    </row>
    <row r="29">
      <c r="A29" s="3" t="inlineStr">
        <is>
          <t>Deferred tax assets:</t>
        </is>
      </c>
    </row>
    <row r="30">
      <c r="A30" s="4" t="inlineStr">
        <is>
          <t>Total deferred tax assets, net in the statement of financial position</t>
        </is>
      </c>
      <c r="B30" s="5" t="n">
        <v>371</v>
      </c>
      <c r="C30" s="5" t="n">
        <v>588</v>
      </c>
    </row>
    <row r="31">
      <c r="A31" s="3" t="inlineStr">
        <is>
          <t>Deferred tax liabilities:</t>
        </is>
      </c>
    </row>
    <row r="32">
      <c r="A32" s="4" t="inlineStr">
        <is>
          <t>Total deferred tax liabilities, net in the statement of financial position</t>
        </is>
      </c>
      <c r="B32" s="5" t="n">
        <v>-213</v>
      </c>
      <c r="C32" s="5" t="n">
        <v>-429</v>
      </c>
    </row>
    <row r="33">
      <c r="A33" s="4" t="inlineStr">
        <is>
          <t>Net deferred tax assets (liabilities)</t>
        </is>
      </c>
      <c r="B33" s="6" t="n">
        <v>158</v>
      </c>
      <c r="C33" s="6" t="n">
        <v>15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emporary Differences in Deferred Income Tax Assets and Liabilities (Parenthetical) (Detail)</t>
        </is>
      </c>
      <c r="B1" s="2" t="inlineStr">
        <is>
          <t>12 Months Ended</t>
        </is>
      </c>
    </row>
    <row r="2">
      <c r="B2" s="2" t="inlineStr">
        <is>
          <t>Dec. 31, 2021</t>
        </is>
      </c>
    </row>
    <row r="3">
      <c r="A3" s="3" t="inlineStr">
        <is>
          <t>Deferred tax assets and liabilities [abstract]</t>
        </is>
      </c>
    </row>
    <row r="4">
      <c r="A4" s="4" t="inlineStr">
        <is>
          <t>Mineral reserves useful life, years</t>
        </is>
      </c>
      <c r="B4" s="4" t="inlineStr">
        <is>
          <t>35 year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Balances of the Deferred tax Assets and Liabilities in Statement of Financial Position (Detail) - USD ($) $ in Millions</t>
        </is>
      </c>
      <c r="B1" s="2" t="inlineStr">
        <is>
          <t>Dec. 31, 2021</t>
        </is>
      </c>
      <c r="C1" s="2" t="inlineStr">
        <is>
          <t>Dec. 31, 2020</t>
        </is>
      </c>
    </row>
    <row r="2">
      <c r="A2" s="3" t="inlineStr">
        <is>
          <t>Disclosure of Deferred Tax Assets And Liabilities [line items]</t>
        </is>
      </c>
    </row>
    <row r="3">
      <c r="A3" s="4" t="inlineStr">
        <is>
          <t>Asset</t>
        </is>
      </c>
      <c r="B3" s="6" t="n">
        <v>562</v>
      </c>
      <c r="C3" s="6" t="n">
        <v>740</v>
      </c>
    </row>
    <row r="4">
      <c r="A4" s="4" t="inlineStr">
        <is>
          <t>Liability</t>
        </is>
      </c>
      <c r="B4" s="5" t="n">
        <v>-485</v>
      </c>
      <c r="C4" s="5" t="n">
        <v>-658</v>
      </c>
    </row>
    <row r="5">
      <c r="A5" s="4" t="inlineStr">
        <is>
          <t>Net</t>
        </is>
      </c>
      <c r="B5" s="5" t="n">
        <v>77</v>
      </c>
      <c r="C5" s="5" t="n">
        <v>82</v>
      </c>
    </row>
    <row r="6">
      <c r="A6" s="4" t="inlineStr">
        <is>
          <t>Country of domicile [member]</t>
        </is>
      </c>
    </row>
    <row r="7">
      <c r="A7" s="3" t="inlineStr">
        <is>
          <t>Disclosure of Deferred Tax Assets And Liabilities [line items]</t>
        </is>
      </c>
    </row>
    <row r="8">
      <c r="A8" s="4" t="inlineStr">
        <is>
          <t>Asset</t>
        </is>
      </c>
      <c r="B8" s="5" t="n">
        <v>191</v>
      </c>
      <c r="C8" s="5" t="n">
        <v>152</v>
      </c>
    </row>
    <row r="9">
      <c r="A9" s="4" t="inlineStr">
        <is>
          <t>Liability</t>
        </is>
      </c>
      <c r="B9" s="5" t="n">
        <v>-272</v>
      </c>
      <c r="C9" s="5" t="n">
        <v>-229</v>
      </c>
    </row>
    <row r="10">
      <c r="A10" s="4" t="inlineStr">
        <is>
          <t>Net</t>
        </is>
      </c>
      <c r="B10" s="5" t="n">
        <v>-81</v>
      </c>
      <c r="C10" s="5" t="n">
        <v>-77</v>
      </c>
    </row>
    <row r="11">
      <c r="A11" s="4" t="inlineStr">
        <is>
          <t>Foreign countries [member]</t>
        </is>
      </c>
    </row>
    <row r="12">
      <c r="A12" s="3" t="inlineStr">
        <is>
          <t>Disclosure of Deferred Tax Assets And Liabilities [line items]</t>
        </is>
      </c>
    </row>
    <row r="13">
      <c r="A13" s="4" t="inlineStr">
        <is>
          <t>Asset</t>
        </is>
      </c>
      <c r="B13" s="5" t="n">
        <v>371</v>
      </c>
      <c r="C13" s="5" t="n">
        <v>588</v>
      </c>
    </row>
    <row r="14">
      <c r="A14" s="4" t="inlineStr">
        <is>
          <t>Liability</t>
        </is>
      </c>
      <c r="B14" s="5" t="n">
        <v>-213</v>
      </c>
      <c r="C14" s="5" t="n">
        <v>-429</v>
      </c>
    </row>
    <row r="15">
      <c r="A15" s="4" t="inlineStr">
        <is>
          <t>Net</t>
        </is>
      </c>
      <c r="B15" s="6" t="n">
        <v>158</v>
      </c>
      <c r="C15" s="6" t="n">
        <v>15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eakdown of Changes in Consolidated Deferred Income Taxes (Detail) - USD ($) $ in Millions</t>
        </is>
      </c>
      <c r="B1" s="2" t="inlineStr">
        <is>
          <t>12 Months Ended</t>
        </is>
      </c>
    </row>
    <row r="2">
      <c r="B2" s="2" t="inlineStr">
        <is>
          <t>Dec. 31, 2021</t>
        </is>
      </c>
      <c r="C2" s="2" t="inlineStr">
        <is>
          <t>Dec. 31, 2020</t>
        </is>
      </c>
      <c r="D2" s="2" t="inlineStr">
        <is>
          <t>Dec. 31, 2019</t>
        </is>
      </c>
    </row>
    <row r="3">
      <c r="A3" s="3" t="inlineStr">
        <is>
          <t>Changes in deferred tax liability (asset) [abstract]</t>
        </is>
      </c>
    </row>
    <row r="4">
      <c r="A4" s="4" t="inlineStr">
        <is>
          <t>Deferred income tax expense (income) in the income statement</t>
        </is>
      </c>
      <c r="B4" s="6" t="n">
        <v>-35</v>
      </c>
      <c r="C4" s="6" t="n">
        <v>-122</v>
      </c>
      <c r="D4" s="6" t="n">
        <v>19</v>
      </c>
    </row>
    <row r="5">
      <c r="A5" s="4" t="inlineStr">
        <is>
          <t>Deferred income tax revenue in stockholders' equity</t>
        </is>
      </c>
      <c r="B5" s="5" t="n">
        <v>-38</v>
      </c>
      <c r="C5" s="5" t="n">
        <v>-41</v>
      </c>
      <c r="D5" s="5" t="n">
        <v>-59</v>
      </c>
    </row>
    <row r="6">
      <c r="A6" s="4" t="inlineStr">
        <is>
          <t>Reclassifications</t>
        </is>
      </c>
      <c r="B6" s="5" t="n">
        <v>78</v>
      </c>
      <c r="C6" s="5" t="n">
        <v>-12</v>
      </c>
      <c r="D6" s="5" t="n">
        <v>3</v>
      </c>
    </row>
    <row r="7">
      <c r="A7" s="4" t="inlineStr">
        <is>
          <t>Change in deferred income tax during the period</t>
        </is>
      </c>
      <c r="B7" s="6" t="n">
        <v>5</v>
      </c>
      <c r="C7" s="6" t="n">
        <v>-175</v>
      </c>
      <c r="D7" s="6" t="n">
        <v>-3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Relative to Items of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row>
    <row r="4">
      <c r="A4" s="4" t="inlineStr">
        <is>
          <t>Revenue related to foreign exchange fluctuations from intercompany balances (note 22.2)</t>
        </is>
      </c>
      <c r="B4" s="6" t="n">
        <v>-6</v>
      </c>
      <c r="C4" s="6" t="n">
        <v>-19</v>
      </c>
      <c r="D4" s="6" t="n">
        <v>-19</v>
      </c>
    </row>
    <row r="5">
      <c r="A5" s="4" t="inlineStr">
        <is>
          <t>Expense (revenue) associated to actuarial results (note 22.2)</t>
        </is>
      </c>
      <c r="B5" s="5" t="n">
        <v>26</v>
      </c>
      <c r="C5" s="5" t="n">
        <v>-41</v>
      </c>
      <c r="D5" s="5" t="n">
        <v>-29</v>
      </c>
    </row>
    <row r="6">
      <c r="A6" s="4" t="inlineStr">
        <is>
          <t>Revenue related to derivative financial instruments (note 18.4)</t>
        </is>
      </c>
      <c r="B6" s="5" t="n">
        <v>-1</v>
      </c>
      <c r="C6" s="5" t="n">
        <v>14</v>
      </c>
      <c r="D6" s="5" t="n">
        <v>-34</v>
      </c>
    </row>
    <row r="7">
      <c r="A7" s="4" t="inlineStr">
        <is>
          <t>Expense (revenue) from foreign currency translation and other effects</t>
        </is>
      </c>
      <c r="B7" s="5" t="n">
        <v>-63</v>
      </c>
      <c r="C7" s="5" t="n">
        <v>-14</v>
      </c>
      <c r="D7" s="5" t="n">
        <v>4</v>
      </c>
    </row>
    <row r="8">
      <c r="A8" s="4" t="inlineStr">
        <is>
          <t>Total current and deferred income tax relative to items of other comprehensive income (loss)</t>
        </is>
      </c>
      <c r="B8" s="6" t="n">
        <v>-44</v>
      </c>
      <c r="C8" s="6" t="n">
        <v>-60</v>
      </c>
      <c r="D8" s="6" t="n">
        <v>-7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Income Taxes - Summary of Tax Loss and Tax Credits (Detail) $ in Millions</t>
        </is>
      </c>
      <c r="B1" s="2" t="inlineStr">
        <is>
          <t>Dec. 31, 2021USD ($)</t>
        </is>
      </c>
    </row>
    <row r="2">
      <c r="A2" s="4" t="inlineStr">
        <is>
          <t>Tax Loss Carry Forwards [Member]</t>
        </is>
      </c>
    </row>
    <row r="3">
      <c r="A3" s="3" t="inlineStr">
        <is>
          <t>Disclosure of Income Taxes [Line Items]</t>
        </is>
      </c>
    </row>
    <row r="4">
      <c r="A4" s="4" t="inlineStr">
        <is>
          <t>2022</t>
        </is>
      </c>
      <c r="B4" s="6" t="n">
        <v>4341</v>
      </c>
    </row>
    <row r="5">
      <c r="A5" s="4" t="inlineStr">
        <is>
          <t>2023</t>
        </is>
      </c>
      <c r="B5" s="5" t="n">
        <v>274</v>
      </c>
    </row>
    <row r="6">
      <c r="A6" s="4" t="inlineStr">
        <is>
          <t>2024</t>
        </is>
      </c>
      <c r="B6" s="5" t="n">
        <v>426</v>
      </c>
    </row>
    <row r="7">
      <c r="A7" s="4" t="inlineStr">
        <is>
          <t>2025</t>
        </is>
      </c>
      <c r="B7" s="5" t="n">
        <v>185</v>
      </c>
    </row>
    <row r="8">
      <c r="A8" s="4" t="inlineStr">
        <is>
          <t>2026 and thereafter</t>
        </is>
      </c>
      <c r="B8" s="5" t="n">
        <v>9569</v>
      </c>
    </row>
    <row r="9">
      <c r="A9" s="4" t="inlineStr">
        <is>
          <t>Tax Loss And Tax Credits, Total</t>
        </is>
      </c>
      <c r="B9" s="5" t="n">
        <v>14795</v>
      </c>
    </row>
    <row r="10">
      <c r="A10" s="4" t="inlineStr">
        <is>
          <t>Amount of unrecognized carryforwards [Member]</t>
        </is>
      </c>
    </row>
    <row r="11">
      <c r="A11" s="3" t="inlineStr">
        <is>
          <t>Disclosure of Income Taxes [Line Items]</t>
        </is>
      </c>
    </row>
    <row r="12">
      <c r="A12" s="4" t="inlineStr">
        <is>
          <t>2022</t>
        </is>
      </c>
      <c r="B12" s="5" t="n">
        <v>4340</v>
      </c>
    </row>
    <row r="13">
      <c r="A13" s="4" t="inlineStr">
        <is>
          <t>2023</t>
        </is>
      </c>
      <c r="B13" s="5" t="n">
        <v>258</v>
      </c>
    </row>
    <row r="14">
      <c r="A14" s="4" t="inlineStr">
        <is>
          <t>2024</t>
        </is>
      </c>
      <c r="B14" s="5" t="n">
        <v>195</v>
      </c>
    </row>
    <row r="15">
      <c r="A15" s="4" t="inlineStr">
        <is>
          <t>2025</t>
        </is>
      </c>
      <c r="B15" s="5" t="n">
        <v>148</v>
      </c>
    </row>
    <row r="16">
      <c r="A16" s="4" t="inlineStr">
        <is>
          <t>2026 and thereafter</t>
        </is>
      </c>
      <c r="B16" s="5" t="n">
        <v>7221</v>
      </c>
    </row>
    <row r="17">
      <c r="A17" s="4" t="inlineStr">
        <is>
          <t>Tax Loss And Tax Credits, Total</t>
        </is>
      </c>
      <c r="B17" s="5" t="n">
        <v>12162</v>
      </c>
    </row>
    <row r="18">
      <c r="A18" s="4" t="inlineStr">
        <is>
          <t>Amount of recognized carryforwards [Member]</t>
        </is>
      </c>
    </row>
    <row r="19">
      <c r="A19" s="3" t="inlineStr">
        <is>
          <t>Disclosure of Income Taxes [Line Items]</t>
        </is>
      </c>
    </row>
    <row r="20">
      <c r="A20" s="4" t="inlineStr">
        <is>
          <t>2022</t>
        </is>
      </c>
      <c r="B20" s="5" t="n">
        <v>1</v>
      </c>
    </row>
    <row r="21">
      <c r="A21" s="4" t="inlineStr">
        <is>
          <t>2023</t>
        </is>
      </c>
      <c r="B21" s="5" t="n">
        <v>16</v>
      </c>
    </row>
    <row r="22">
      <c r="A22" s="4" t="inlineStr">
        <is>
          <t>2024</t>
        </is>
      </c>
      <c r="B22" s="5" t="n">
        <v>231</v>
      </c>
    </row>
    <row r="23">
      <c r="A23" s="4" t="inlineStr">
        <is>
          <t>2025</t>
        </is>
      </c>
      <c r="B23" s="5" t="n">
        <v>37</v>
      </c>
    </row>
    <row r="24">
      <c r="A24" s="4" t="inlineStr">
        <is>
          <t>2026 and thereafter</t>
        </is>
      </c>
      <c r="B24" s="5" t="n">
        <v>2348</v>
      </c>
    </row>
    <row r="25">
      <c r="A25" s="4" t="inlineStr">
        <is>
          <t>Tax Loss And Tax Credits, Total</t>
        </is>
      </c>
      <c r="B25" s="6" t="n">
        <v>263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0) CASH AND CASH EQUIVALENTS As of December 31, 2021 and 2020, consolidated cash and cash equivalents consisted of:
2021 2020
Cash and bank accounts $ 367 501
Fixed-income securities and other cash equivalents 246 449
$ 613 950
Based on net settlement agreements, the balance of cash and cash equivalents excludes deposits in margin accounts that guarantee several obligations of CEMEX of $15 in 2021 and $32 in 2020, which were offset against the corresponding obligations of CEMEX with the counterparties, considering CEMEX’s right, ability and intention to settle the amounts on a net basi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Dec. 03, 2021</t>
        </is>
      </c>
      <c r="C1" s="2" t="inlineStr">
        <is>
          <t>Sep. 05, 2018</t>
        </is>
      </c>
      <c r="D1" s="2" t="inlineStr">
        <is>
          <t>Apr. 06, 2018</t>
        </is>
      </c>
      <c r="E1" s="2" t="inlineStr">
        <is>
          <t>Dec. 31, 2021</t>
        </is>
      </c>
    </row>
    <row r="2">
      <c r="A2" s="3" t="inlineStr">
        <is>
          <t>Disclosure of Income Taxes [Line Items]</t>
        </is>
      </c>
    </row>
    <row r="3">
      <c r="A3" s="4" t="inlineStr">
        <is>
          <t>pre-tax income</t>
        </is>
      </c>
      <c r="E3" s="6" t="n">
        <v>2633</v>
      </c>
    </row>
    <row r="4">
      <c r="A4" s="4" t="inlineStr">
        <is>
          <t>Prior year tax loss carryforwards value</t>
        </is>
      </c>
      <c r="E4" s="5" t="n">
        <v>518</v>
      </c>
    </row>
    <row r="5">
      <c r="A5" s="4" t="inlineStr">
        <is>
          <t>Income tax return 2012 [member]</t>
        </is>
      </c>
    </row>
    <row r="6">
      <c r="A6" s="3" t="inlineStr">
        <is>
          <t>Disclosure of Income Taxes [Line Items]</t>
        </is>
      </c>
    </row>
    <row r="7">
      <c r="A7" s="4" t="inlineStr">
        <is>
          <t>Income tax penalty imposed</t>
        </is>
      </c>
      <c r="D7" s="6" t="n">
        <v>31</v>
      </c>
    </row>
    <row r="8">
      <c r="A8" s="4" t="inlineStr">
        <is>
          <t>Income tax return 2012 [member] | Columbia Tax Authority [Member]</t>
        </is>
      </c>
    </row>
    <row r="9">
      <c r="A9" s="3" t="inlineStr">
        <is>
          <t>Disclosure of Income Taxes [Line Items]</t>
        </is>
      </c>
    </row>
    <row r="10">
      <c r="A10" s="4" t="inlineStr">
        <is>
          <t>Income tax penalty due to inadmissible compensation</t>
        </is>
      </c>
      <c r="E10" s="6" t="n">
        <v>14</v>
      </c>
    </row>
    <row r="11">
      <c r="A11" s="4" t="inlineStr">
        <is>
          <t>Time period for which the proceeding shall last</t>
        </is>
      </c>
      <c r="E11" s="4" t="inlineStr">
        <is>
          <t>2 years</t>
        </is>
      </c>
    </row>
    <row r="12">
      <c r="A12" s="4" t="inlineStr">
        <is>
          <t>Income tax return 2011 [member]</t>
        </is>
      </c>
    </row>
    <row r="13">
      <c r="A13" s="3" t="inlineStr">
        <is>
          <t>Disclosure of Income Taxes [Line Items]</t>
        </is>
      </c>
    </row>
    <row r="14">
      <c r="A14" s="4" t="inlineStr">
        <is>
          <t>Income tax penalty imposed</t>
        </is>
      </c>
      <c r="C14" s="6" t="n">
        <v>21</v>
      </c>
    </row>
    <row r="15">
      <c r="A15" s="4" t="inlineStr">
        <is>
          <t>Income Tax Return 2010 to 2014 [Member] | Spanish Tax Authority [Member]</t>
        </is>
      </c>
    </row>
    <row r="16">
      <c r="A16" s="3" t="inlineStr">
        <is>
          <t>Disclosure of Income Taxes [Line Items]</t>
        </is>
      </c>
    </row>
    <row r="17">
      <c r="A17" s="4" t="inlineStr">
        <is>
          <t>Income tax penalty imposed</t>
        </is>
      </c>
      <c r="B17" s="6" t="n">
        <v>78</v>
      </c>
    </row>
    <row r="18">
      <c r="A18" s="4" t="inlineStr">
        <is>
          <t>Additional income tax payable due to assessment</t>
        </is>
      </c>
      <c r="E18" s="6" t="n">
        <v>5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Consolidated Income Tax Rates (Detail) - USD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Earnings before income tax</t>
        </is>
      </c>
      <c r="B4" s="6" t="n">
        <v>932</v>
      </c>
      <c r="C4" s="6" t="n">
        <v>-1302</v>
      </c>
      <c r="D4" s="6" t="n">
        <v>238</v>
      </c>
    </row>
    <row r="5">
      <c r="A5" s="4" t="inlineStr">
        <is>
          <t>Income tax</t>
        </is>
      </c>
      <c r="B5" s="6" t="n">
        <v>-144</v>
      </c>
      <c r="C5" s="6" t="n">
        <v>-45</v>
      </c>
      <c r="D5" s="6" t="n">
        <v>-157</v>
      </c>
    </row>
    <row r="6">
      <c r="A6" s="4" t="inlineStr">
        <is>
          <t>Effective consolidated income tax expense rate</t>
        </is>
      </c>
      <c r="B6" s="4" t="inlineStr">
        <is>
          <t>15.50%</t>
        </is>
      </c>
      <c r="C6" s="4" t="inlineStr">
        <is>
          <t>(3.50%)</t>
        </is>
      </c>
      <c r="D6" s="4" t="inlineStr">
        <is>
          <t>66.0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Detail) - USD ($) $ in Million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Mexican statutory tax rate value</t>
        </is>
      </c>
      <c r="B4" s="4" t="inlineStr">
        <is>
          <t>30.00%</t>
        </is>
      </c>
      <c r="C4" s="4" t="inlineStr">
        <is>
          <t>30.00%</t>
        </is>
      </c>
      <c r="D4" s="4" t="inlineStr">
        <is>
          <t>30.00%</t>
        </is>
      </c>
    </row>
    <row r="5">
      <c r="A5" s="4" t="inlineStr">
        <is>
          <t>Difference between accounting and tax expenses, net</t>
        </is>
      </c>
      <c r="B5" s="4" t="inlineStr">
        <is>
          <t>4.80%</t>
        </is>
      </c>
      <c r="C5" s="4" t="inlineStr">
        <is>
          <t>(18.40%)</t>
        </is>
      </c>
      <c r="D5" s="4" t="inlineStr">
        <is>
          <t>111.20%</t>
        </is>
      </c>
    </row>
    <row r="6">
      <c r="A6" s="4" t="inlineStr">
        <is>
          <t>Non-taxable sale of equity securities and fixed assets</t>
        </is>
      </c>
      <c r="B6" s="4" t="inlineStr">
        <is>
          <t>(3.80%)</t>
        </is>
      </c>
      <c r="C6" s="4" t="inlineStr">
        <is>
          <t>1.30%</t>
        </is>
      </c>
      <c r="D6" s="4" t="inlineStr">
        <is>
          <t>(13.40%)</t>
        </is>
      </c>
    </row>
    <row r="7">
      <c r="A7" s="4" t="inlineStr">
        <is>
          <t>Difference between book and tax inflation</t>
        </is>
      </c>
      <c r="B7" s="4" t="inlineStr">
        <is>
          <t>23.90%</t>
        </is>
      </c>
      <c r="C7" s="4" t="inlineStr">
        <is>
          <t>(7.10%)</t>
        </is>
      </c>
      <c r="D7" s="4" t="inlineStr">
        <is>
          <t>38.10%</t>
        </is>
      </c>
    </row>
    <row r="8">
      <c r="A8" s="4" t="inlineStr">
        <is>
          <t>Differences in the income tax rates in the countries where CEMEX operates</t>
        </is>
      </c>
      <c r="B8" s="4" t="inlineStr">
        <is>
          <t>4.70%</t>
        </is>
      </c>
      <c r="C8" s="4" t="inlineStr">
        <is>
          <t>(0.90%)</t>
        </is>
      </c>
      <c r="D8" s="4" t="inlineStr">
        <is>
          <t>(31.90%)</t>
        </is>
      </c>
    </row>
    <row r="9">
      <c r="A9" s="4" t="inlineStr">
        <is>
          <t>Changes in deferred tax assets</t>
        </is>
      </c>
      <c r="B9" s="4" t="inlineStr">
        <is>
          <t>(48.70%)</t>
        </is>
      </c>
      <c r="C9" s="4" t="inlineStr">
        <is>
          <t>(9.60%)</t>
        </is>
      </c>
      <c r="D9" s="4" t="inlineStr">
        <is>
          <t>(59.80%)</t>
        </is>
      </c>
    </row>
    <row r="10">
      <c r="A10" s="4" t="inlineStr">
        <is>
          <t>Changes in provisions for uncertain tax positions</t>
        </is>
      </c>
      <c r="B10" s="4" t="inlineStr">
        <is>
          <t>2.60%</t>
        </is>
      </c>
      <c r="C10" s="4" t="inlineStr">
        <is>
          <t>0.20%</t>
        </is>
      </c>
      <c r="D10" s="4" t="inlineStr">
        <is>
          <t>(5.20%)</t>
        </is>
      </c>
    </row>
    <row r="11">
      <c r="A11" s="4" t="inlineStr">
        <is>
          <t>Others</t>
        </is>
      </c>
      <c r="B11" s="4" t="inlineStr">
        <is>
          <t>2.00%</t>
        </is>
      </c>
      <c r="C11" s="4" t="inlineStr">
        <is>
          <t>1.00%</t>
        </is>
      </c>
      <c r="D11" s="4" t="inlineStr">
        <is>
          <t>(3.00%)</t>
        </is>
      </c>
    </row>
    <row r="12">
      <c r="A12" s="4" t="inlineStr">
        <is>
          <t>Effective consolidated income tax expense rate</t>
        </is>
      </c>
      <c r="B12" s="4" t="inlineStr">
        <is>
          <t>15.50%</t>
        </is>
      </c>
      <c r="C12" s="4" t="inlineStr">
        <is>
          <t>(3.50%)</t>
        </is>
      </c>
      <c r="D12" s="4" t="inlineStr">
        <is>
          <t>66.00%</t>
        </is>
      </c>
    </row>
    <row r="13">
      <c r="A13" s="4" t="inlineStr">
        <is>
          <t>Mexican statutory tax rate</t>
        </is>
      </c>
      <c r="B13" s="6" t="n">
        <v>280</v>
      </c>
      <c r="C13" s="6" t="n">
        <v>-391</v>
      </c>
      <c r="D13" s="6" t="n">
        <v>71</v>
      </c>
    </row>
    <row r="14">
      <c r="A14" s="4" t="inlineStr">
        <is>
          <t>Difference between accounting and tax expenses, net</t>
        </is>
      </c>
      <c r="B14" s="5" t="n">
        <v>45</v>
      </c>
      <c r="C14" s="5" t="n">
        <v>240</v>
      </c>
      <c r="D14" s="5" t="n">
        <v>265</v>
      </c>
    </row>
    <row r="15">
      <c r="A15" s="4" t="inlineStr">
        <is>
          <t>Non-taxable sale of equity securities and fixed assets</t>
        </is>
      </c>
      <c r="B15" s="5" t="n">
        <v>-35</v>
      </c>
      <c r="C15" s="5" t="n">
        <v>-17</v>
      </c>
      <c r="D15" s="5" t="n">
        <v>-32</v>
      </c>
    </row>
    <row r="16">
      <c r="A16" s="4" t="inlineStr">
        <is>
          <t>Difference between book and tax inflation</t>
        </is>
      </c>
      <c r="B16" s="5" t="n">
        <v>223</v>
      </c>
      <c r="C16" s="5" t="n">
        <v>92</v>
      </c>
      <c r="D16" s="5" t="n">
        <v>91</v>
      </c>
    </row>
    <row r="17">
      <c r="A17" s="4" t="inlineStr">
        <is>
          <t>Differences in the income tax rates in the countries where CEMEX operates</t>
        </is>
      </c>
      <c r="B17" s="5" t="n">
        <v>44</v>
      </c>
      <c r="C17" s="5" t="n">
        <v>12</v>
      </c>
      <c r="D17" s="5" t="n">
        <v>-76</v>
      </c>
    </row>
    <row r="18">
      <c r="A18" s="4" t="inlineStr">
        <is>
          <t>Changes in deferred tax assets</t>
        </is>
      </c>
      <c r="B18" s="5" t="n">
        <v>-454</v>
      </c>
      <c r="C18" s="5" t="n">
        <v>125</v>
      </c>
      <c r="D18" s="5" t="n">
        <v>-142</v>
      </c>
    </row>
    <row r="19">
      <c r="A19" s="4" t="inlineStr">
        <is>
          <t>Changes in provisions for uncertain tax positions</t>
        </is>
      </c>
      <c r="B19" s="5" t="n">
        <v>24</v>
      </c>
      <c r="C19" s="5" t="n">
        <v>-3</v>
      </c>
      <c r="D19" s="5" t="n">
        <v>-12</v>
      </c>
    </row>
    <row r="20">
      <c r="A20" s="4" t="inlineStr">
        <is>
          <t>Others</t>
        </is>
      </c>
      <c r="B20" s="5" t="n">
        <v>17</v>
      </c>
      <c r="C20" s="5" t="n">
        <v>-13</v>
      </c>
      <c r="D20" s="5" t="n">
        <v>-8</v>
      </c>
    </row>
    <row r="21">
      <c r="A21" s="4" t="inlineStr">
        <is>
          <t>Effective consolidated income tax expense rate</t>
        </is>
      </c>
      <c r="B21" s="6" t="n">
        <v>144</v>
      </c>
      <c r="C21" s="6" t="n">
        <v>45</v>
      </c>
      <c r="D21" s="6" t="n">
        <v>15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Parenthetical) (Detail) - USD ($) $ in Millions</t>
        </is>
      </c>
      <c r="B1" s="2" t="inlineStr">
        <is>
          <t>12 Months Ended</t>
        </is>
      </c>
    </row>
    <row r="2">
      <c r="B2" s="2" t="inlineStr">
        <is>
          <t>Dec. 31, 2021</t>
        </is>
      </c>
      <c r="C2" s="2" t="inlineStr">
        <is>
          <t>Dec. 31, 2020</t>
        </is>
      </c>
      <c r="D2" s="2" t="inlineStr">
        <is>
          <t>Dec. 31, 2019</t>
        </is>
      </c>
    </row>
    <row r="3">
      <c r="A3" s="3" t="inlineStr">
        <is>
          <t>Reconciliation of Effective Tax Rate [Line Items]</t>
        </is>
      </c>
    </row>
    <row r="4">
      <c r="A4" s="4" t="inlineStr">
        <is>
          <t>Statutory tax rate</t>
        </is>
      </c>
      <c r="B4" s="4" t="inlineStr">
        <is>
          <t>30.00%</t>
        </is>
      </c>
      <c r="C4" s="4" t="inlineStr">
        <is>
          <t>30.00%</t>
        </is>
      </c>
      <c r="D4" s="4" t="inlineStr">
        <is>
          <t>30.00%</t>
        </is>
      </c>
    </row>
    <row r="5">
      <c r="A5" s="4" t="inlineStr">
        <is>
          <t>Difference tax component between books and tax foreign exchange fluctuations</t>
        </is>
      </c>
      <c r="B5" s="6" t="n">
        <v>44</v>
      </c>
      <c r="C5" s="6" t="n">
        <v>12</v>
      </c>
      <c r="D5" s="6" t="n">
        <v>-76</v>
      </c>
    </row>
    <row r="6">
      <c r="A6" s="4" t="inlineStr">
        <is>
          <t>Parent [member]</t>
        </is>
      </c>
    </row>
    <row r="7">
      <c r="A7" s="3" t="inlineStr">
        <is>
          <t>Reconciliation of Effective Tax Rate [Line Items]</t>
        </is>
      </c>
    </row>
    <row r="8">
      <c r="A8" s="4" t="inlineStr">
        <is>
          <t>Difference tax component between books and tax foreign exchange fluctuations</t>
        </is>
      </c>
      <c r="C8" s="6" t="n">
        <v>312</v>
      </c>
      <c r="D8" s="6" t="n">
        <v>117</v>
      </c>
    </row>
    <row r="9">
      <c r="A9" s="4" t="inlineStr">
        <is>
          <t>Mexico [member]</t>
        </is>
      </c>
    </row>
    <row r="10">
      <c r="A10" s="3" t="inlineStr">
        <is>
          <t>Reconciliation of Effective Tax Rate [Line Items]</t>
        </is>
      </c>
    </row>
    <row r="11">
      <c r="A11" s="4" t="inlineStr">
        <is>
          <t>Statutory tax rate</t>
        </is>
      </c>
      <c r="B11" s="4" t="inlineStr">
        <is>
          <t>30.00%</t>
        </is>
      </c>
      <c r="C11" s="4" t="inlineStr">
        <is>
          <t>30.00%</t>
        </is>
      </c>
      <c r="D11" s="4" t="inlineStr">
        <is>
          <t>30.00%</t>
        </is>
      </c>
    </row>
    <row r="12">
      <c r="A12" s="4" t="inlineStr">
        <is>
          <t>Colombia [member]</t>
        </is>
      </c>
    </row>
    <row r="13">
      <c r="A13" s="3" t="inlineStr">
        <is>
          <t>Reconciliation of Effective Tax Rate [Line Items]</t>
        </is>
      </c>
    </row>
    <row r="14">
      <c r="A14" s="4" t="inlineStr">
        <is>
          <t>Statutory tax rate</t>
        </is>
      </c>
      <c r="B14" s="4" t="inlineStr">
        <is>
          <t>31.00%</t>
        </is>
      </c>
      <c r="C14" s="4" t="inlineStr">
        <is>
          <t>32.00%</t>
        </is>
      </c>
      <c r="D14" s="4" t="inlineStr">
        <is>
          <t>33.00%</t>
        </is>
      </c>
    </row>
    <row r="15">
      <c r="A15" s="4" t="inlineStr">
        <is>
          <t>Colombia [member] | Bottom of range [member]</t>
        </is>
      </c>
    </row>
    <row r="16">
      <c r="A16" s="3" t="inlineStr">
        <is>
          <t>Reconciliation of Effective Tax Rate [Line Items]</t>
        </is>
      </c>
    </row>
    <row r="17">
      <c r="A17" s="4" t="inlineStr">
        <is>
          <t>Statutory tax rate</t>
        </is>
      </c>
      <c r="B17" s="4" t="inlineStr">
        <is>
          <t>30.00%</t>
        </is>
      </c>
      <c r="C17" s="4" t="inlineStr">
        <is>
          <t>30.00%</t>
        </is>
      </c>
      <c r="D17" s="4" t="inlineStr">
        <is>
          <t>30.00%</t>
        </is>
      </c>
    </row>
    <row r="18">
      <c r="A18" s="4" t="inlineStr">
        <is>
          <t>Colombia [member] | Top of range [member]</t>
        </is>
      </c>
    </row>
    <row r="19">
      <c r="A19" s="3" t="inlineStr">
        <is>
          <t>Reconciliation of Effective Tax Rate [Line Items]</t>
        </is>
      </c>
    </row>
    <row r="20">
      <c r="A20" s="4" t="inlineStr">
        <is>
          <t>Statutory tax rate</t>
        </is>
      </c>
      <c r="B20" s="4" t="inlineStr">
        <is>
          <t>35.00%</t>
        </is>
      </c>
      <c r="C20" s="4" t="inlineStr">
        <is>
          <t>35.00%</t>
        </is>
      </c>
      <c r="D20" s="4" t="inlineStr">
        <is>
          <t>35.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Variations Between the Line Item Changes in Deferred Tax Assets Against the Changes in Deferred Tax Assets in the Balance Sheet (Detail) - USD ($) $ in Millions</t>
        </is>
      </c>
      <c r="B1" s="2" t="inlineStr">
        <is>
          <t>12 Months Ended</t>
        </is>
      </c>
    </row>
    <row r="2">
      <c r="B2" s="2" t="inlineStr">
        <is>
          <t>Dec. 31, 2021</t>
        </is>
      </c>
      <c r="C2" s="2" t="inlineStr">
        <is>
          <t>Dec. 31, 2020</t>
        </is>
      </c>
    </row>
    <row r="3">
      <c r="A3" s="4" t="inlineStr">
        <is>
          <t>Changes in Balance Sheet [member]</t>
        </is>
      </c>
    </row>
    <row r="4">
      <c r="A4" s="3" t="inlineStr">
        <is>
          <t>Disclosure of temporary difference, unused tax losses and unused tax credits [line items]</t>
        </is>
      </c>
    </row>
    <row r="5">
      <c r="A5" s="4" t="inlineStr">
        <is>
          <t>Derecognition related to tax loss carryforwards recognized in prior years</t>
        </is>
      </c>
      <c r="B5" s="6" t="n">
        <v>-145</v>
      </c>
      <c r="C5" s="6" t="n">
        <v>-70</v>
      </c>
    </row>
    <row r="6">
      <c r="A6" s="4" t="inlineStr">
        <is>
          <t>Recognition related to unrecognized tax loss carryforwards</t>
        </is>
      </c>
      <c r="B6" s="5" t="n">
        <v>19</v>
      </c>
      <c r="C6" s="5" t="n">
        <v>82</v>
      </c>
    </row>
    <row r="7">
      <c r="A7" s="4" t="inlineStr">
        <is>
          <t>Foreign currency translation and other effects</t>
        </is>
      </c>
      <c r="B7" s="5" t="n">
        <v>11</v>
      </c>
      <c r="C7" s="5" t="n">
        <v>8</v>
      </c>
    </row>
    <row r="8">
      <c r="A8" s="4" t="inlineStr">
        <is>
          <t>Changes in deferred tax assets</t>
        </is>
      </c>
      <c r="B8" s="5" t="n">
        <v>-115</v>
      </c>
      <c r="C8" s="5" t="n">
        <v>20</v>
      </c>
    </row>
    <row r="9">
      <c r="A9" s="4" t="inlineStr">
        <is>
          <t>Reconciliation [Member]</t>
        </is>
      </c>
    </row>
    <row r="10">
      <c r="A10" s="3" t="inlineStr">
        <is>
          <t>Disclosure of temporary difference, unused tax losses and unused tax credits [line items]</t>
        </is>
      </c>
    </row>
    <row r="11">
      <c r="A11" s="4" t="inlineStr">
        <is>
          <t>Tax loss carryforwards generated and not recognized during the year</t>
        </is>
      </c>
      <c r="B11" s="5" t="n">
        <v>9</v>
      </c>
      <c r="C11" s="5" t="n">
        <v>178</v>
      </c>
    </row>
    <row r="12">
      <c r="A12" s="4" t="inlineStr">
        <is>
          <t>Derecognition related to tax loss carryforwards recognized in prior years</t>
        </is>
      </c>
      <c r="C12" s="5" t="n">
        <v>12</v>
      </c>
    </row>
    <row r="13">
      <c r="A13" s="4" t="inlineStr">
        <is>
          <t>Recognition related to unrecognized tax loss carryforwards</t>
        </is>
      </c>
      <c r="B13" s="5" t="n">
        <v>-460</v>
      </c>
      <c r="C13" s="5" t="n">
        <v>-84</v>
      </c>
    </row>
    <row r="14">
      <c r="A14" s="4" t="inlineStr">
        <is>
          <t>Foreign currency translation and other effects</t>
        </is>
      </c>
      <c r="B14" s="5" t="n">
        <v>-3</v>
      </c>
      <c r="C14" s="5" t="n">
        <v>19</v>
      </c>
    </row>
    <row r="15">
      <c r="A15" s="4" t="inlineStr">
        <is>
          <t>Changes in deferred tax assets</t>
        </is>
      </c>
      <c r="B15" s="6" t="n">
        <v>-454</v>
      </c>
      <c r="C15" s="6" t="n">
        <v>12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Deferred tax assets and liabilities [abstract]</t>
        </is>
      </c>
    </row>
    <row r="4">
      <c r="A4" s="4" t="inlineStr">
        <is>
          <t>Balance of tax positions at beginning of the period</t>
        </is>
      </c>
      <c r="B4" s="6" t="n">
        <v>27</v>
      </c>
      <c r="C4" s="6" t="n">
        <v>28</v>
      </c>
      <c r="D4" s="6" t="n">
        <v>44</v>
      </c>
    </row>
    <row r="5">
      <c r="A5" s="4" t="inlineStr">
        <is>
          <t>Adoption effects of IFRIC 23 credited to retained earnings (note 3.1)</t>
        </is>
      </c>
      <c r="D5" s="5" t="n">
        <v>-6</v>
      </c>
    </row>
    <row r="6">
      <c r="A6" s="4" t="inlineStr">
        <is>
          <t>Additions for tax positions of prior periods</t>
        </is>
      </c>
      <c r="B6" s="5" t="n">
        <v>4</v>
      </c>
    </row>
    <row r="7">
      <c r="A7" s="4" t="inlineStr">
        <is>
          <t>Additions for tax positions of current period</t>
        </is>
      </c>
      <c r="B7" s="5" t="n">
        <v>27</v>
      </c>
      <c r="C7" s="5" t="n">
        <v>3</v>
      </c>
      <c r="D7" s="5" t="n">
        <v>4</v>
      </c>
    </row>
    <row r="8">
      <c r="A8" s="4" t="inlineStr">
        <is>
          <t>Reductions for tax positions related to prior periods and other items</t>
        </is>
      </c>
      <c r="B8" s="5" t="n">
        <v>-2</v>
      </c>
      <c r="C8" s="5" t="n">
        <v>-1</v>
      </c>
      <c r="D8" s="5" t="n">
        <v>-13</v>
      </c>
    </row>
    <row r="9">
      <c r="A9" s="4" t="inlineStr">
        <is>
          <t>Settlements and reclassifications</t>
        </is>
      </c>
      <c r="B9" s="5" t="n">
        <v>-5</v>
      </c>
      <c r="C9" s="5" t="n">
        <v>-3</v>
      </c>
    </row>
    <row r="10">
      <c r="A10" s="4" t="inlineStr">
        <is>
          <t>Expiration of the statute of limitations</t>
        </is>
      </c>
      <c r="B10" s="5" t="n">
        <v>-2</v>
      </c>
      <c r="C10" s="5" t="n">
        <v>-2</v>
      </c>
      <c r="D10" s="5" t="n">
        <v>-2</v>
      </c>
    </row>
    <row r="11">
      <c r="A11" s="4" t="inlineStr">
        <is>
          <t>Foreign currency translation effects</t>
        </is>
      </c>
      <c r="B11" s="5" t="n">
        <v>-1</v>
      </c>
      <c r="C11" s="5" t="n">
        <v>2</v>
      </c>
      <c r="D11" s="5" t="n">
        <v>1</v>
      </c>
    </row>
    <row r="12">
      <c r="A12" s="4" t="inlineStr">
        <is>
          <t>Balance of tax positions at end of the period</t>
        </is>
      </c>
      <c r="B12" s="6" t="n">
        <v>48</v>
      </c>
      <c r="C12" s="6" t="n">
        <v>27</v>
      </c>
      <c r="D12" s="6" t="n">
        <v>2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conciliation of Controlling Interest due to Different Currencies (Detail) - USD ($) $ in Millions</t>
        </is>
      </c>
      <c r="B1" s="2" t="inlineStr">
        <is>
          <t>Dec. 31, 2021</t>
        </is>
      </c>
      <c r="C1" s="2" t="inlineStr">
        <is>
          <t>Dec. 31, 2020</t>
        </is>
      </c>
    </row>
    <row r="2">
      <c r="A2" s="3" t="inlineStr">
        <is>
          <t>Disclosure Detail Of Reconciliation Of Controlling Interest Due To Different Currencies Line Items [Line Items]</t>
        </is>
      </c>
    </row>
    <row r="3">
      <c r="A3" s="4" t="inlineStr">
        <is>
          <t>Common stock and additional paid-in capital</t>
        </is>
      </c>
      <c r="B3" s="6" t="n">
        <v>7810</v>
      </c>
      <c r="C3" s="6" t="n">
        <v>7893</v>
      </c>
    </row>
    <row r="4">
      <c r="A4" s="4" t="inlineStr">
        <is>
          <t>Other equity reserves</t>
        </is>
      </c>
      <c r="B4" s="5" t="n">
        <v>-2365</v>
      </c>
      <c r="C4" s="5" t="n">
        <v>-2453</v>
      </c>
    </row>
    <row r="5">
      <c r="A5" s="4" t="inlineStr">
        <is>
          <t>Retained earnings</t>
        </is>
      </c>
      <c r="B5" s="5" t="n">
        <v>3388</v>
      </c>
      <c r="C5" s="5" t="n">
        <v>2635</v>
      </c>
    </row>
    <row r="6">
      <c r="A6" s="4" t="inlineStr">
        <is>
          <t>Total controlling interest</t>
        </is>
      </c>
      <c r="B6" s="5" t="n">
        <v>9827</v>
      </c>
      <c r="C6" s="6" t="n">
        <v>8075</v>
      </c>
    </row>
    <row r="7">
      <c r="A7" s="4" t="inlineStr">
        <is>
          <t>Parent [member]</t>
        </is>
      </c>
    </row>
    <row r="8">
      <c r="A8" s="3" t="inlineStr">
        <is>
          <t>Disclosure Detail Of Reconciliation Of Controlling Interest Due To Different Currencies Line Items [Line Items]</t>
        </is>
      </c>
    </row>
    <row r="9">
      <c r="A9" s="4" t="inlineStr">
        <is>
          <t>Common stock and additional paid-in capital</t>
        </is>
      </c>
      <c r="B9" s="5" t="n">
        <v>5150</v>
      </c>
    </row>
    <row r="10">
      <c r="A10" s="4" t="inlineStr">
        <is>
          <t>Other equity reserves</t>
        </is>
      </c>
      <c r="B10" s="5" t="n">
        <v>2289</v>
      </c>
    </row>
    <row r="11">
      <c r="A11" s="4" t="inlineStr">
        <is>
          <t>Retained earnings</t>
        </is>
      </c>
      <c r="B11" s="5" t="n">
        <v>2388</v>
      </c>
    </row>
    <row r="12">
      <c r="A12" s="4" t="inlineStr">
        <is>
          <t>Total controlling interest</t>
        </is>
      </c>
      <c r="B12" s="5" t="n">
        <v>9827</v>
      </c>
    </row>
    <row r="13">
      <c r="A13" s="4" t="inlineStr">
        <is>
          <t>Consolidated One [member]</t>
        </is>
      </c>
    </row>
    <row r="14">
      <c r="A14" s="3" t="inlineStr">
        <is>
          <t>Disclosure Detail Of Reconciliation Of Controlling Interest Due To Different Currencies Line Items [Line Items]</t>
        </is>
      </c>
    </row>
    <row r="15">
      <c r="A15" s="4" t="inlineStr">
        <is>
          <t>Common stock and additional paid-in capital</t>
        </is>
      </c>
      <c r="B15" s="5" t="n">
        <v>7810</v>
      </c>
    </row>
    <row r="16">
      <c r="A16" s="4" t="inlineStr">
        <is>
          <t>Other equity reserves</t>
        </is>
      </c>
      <c r="B16" s="5" t="n">
        <v>-1371</v>
      </c>
    </row>
    <row r="17">
      <c r="A17" s="4" t="inlineStr">
        <is>
          <t>Retained earnings</t>
        </is>
      </c>
      <c r="B17" s="5" t="n">
        <v>3388</v>
      </c>
    </row>
    <row r="18">
      <c r="A18" s="4" t="inlineStr">
        <is>
          <t>Total controlling interest</t>
        </is>
      </c>
      <c r="B18" s="6" t="n">
        <v>982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21" customWidth="1" min="2" max="2"/>
    <col width="27" customWidth="1" min="3" max="3"/>
    <col width="16" customWidth="1" min="4" max="4"/>
    <col width="16" customWidth="1" min="5" max="5"/>
    <col width="37" customWidth="1" min="6" max="6"/>
    <col width="14" customWidth="1" min="7" max="7"/>
    <col width="27" customWidth="1" min="8" max="8"/>
    <col width="27" customWidth="1" min="9" max="9"/>
    <col width="37" customWidth="1" min="10" max="10"/>
    <col width="21" customWidth="1" min="11" max="11"/>
    <col width="37" customWidth="1" min="12" max="12"/>
  </cols>
  <sheetData>
    <row r="1">
      <c r="A1" s="1" t="inlineStr">
        <is>
          <t>Stockholders' Equity - Additional Information (Detail)</t>
        </is>
      </c>
      <c r="B1" s="2" t="inlineStr">
        <is>
          <t>Jun. 08, 2021USD ($)</t>
        </is>
      </c>
      <c r="C1" s="2" t="inlineStr">
        <is>
          <t>Mar. 25, 2021USD ($)shares</t>
        </is>
      </c>
      <c r="D1" s="2" t="inlineStr">
        <is>
          <t>Dec. 17, 2019</t>
        </is>
      </c>
      <c r="E1" s="2" t="inlineStr">
        <is>
          <t>Jun. 17, 2019</t>
        </is>
      </c>
      <c r="F1" s="2" t="inlineStr">
        <is>
          <t>Mar. 28, 2019USD ($)$ / sharesshares</t>
        </is>
      </c>
      <c r="G1" s="2" t="inlineStr">
        <is>
          <t>Jul. 18, 2016</t>
        </is>
      </c>
      <c r="H1" s="2" t="inlineStr">
        <is>
          <t>Dec. 31, 2021USD ($)shares</t>
        </is>
      </c>
      <c r="I1" s="2" t="inlineStr">
        <is>
          <t>Dec. 31, 2020USD ($)shares</t>
        </is>
      </c>
      <c r="J1" s="2" t="inlineStr">
        <is>
          <t>Dec. 31, 2019USD ($)$ / sharesshares</t>
        </is>
      </c>
      <c r="K1" s="2" t="inlineStr">
        <is>
          <t>Dec. 31, 2018USD ($)</t>
        </is>
      </c>
      <c r="L1" s="2" t="inlineStr">
        <is>
          <t>Mar. 26, 2020USD ($)$ / sharesshares</t>
        </is>
      </c>
    </row>
    <row r="2">
      <c r="A2" s="3" t="inlineStr">
        <is>
          <t>Disclosure of Classes of Share Capital [Line Items]</t>
        </is>
      </c>
    </row>
    <row r="3">
      <c r="A3" s="4" t="inlineStr">
        <is>
          <t>Additional paid-in capital</t>
        </is>
      </c>
      <c r="H3" s="6" t="n">
        <v>7492000000</v>
      </c>
      <c r="I3" s="6" t="n">
        <v>7575000000</v>
      </c>
    </row>
    <row r="4">
      <c r="A4" s="4" t="inlineStr">
        <is>
          <t>Percentage of net income allocation toward legal reserve</t>
        </is>
      </c>
      <c r="H4" s="4" t="inlineStr">
        <is>
          <t>5.00%</t>
        </is>
      </c>
    </row>
    <row r="5">
      <c r="A5" s="4" t="inlineStr">
        <is>
          <t>Legal reserve</t>
        </is>
      </c>
      <c r="H5" s="6" t="n">
        <v>95000000</v>
      </c>
    </row>
    <row r="6">
      <c r="A6" s="4" t="inlineStr">
        <is>
          <t>Non-controlling interest and perpetual debentures</t>
        </is>
      </c>
      <c r="H6" s="5" t="n">
        <v>444000000</v>
      </c>
      <c r="I6" s="5" t="n">
        <v>877000000</v>
      </c>
    </row>
    <row r="7">
      <c r="A7" s="4" t="inlineStr">
        <is>
          <t>Coupon payment on perpetual debentures</t>
        </is>
      </c>
      <c r="H7" s="5" t="n">
        <v>-2365000000</v>
      </c>
      <c r="I7" s="5" t="n">
        <v>-2453000000</v>
      </c>
    </row>
    <row r="8">
      <c r="A8" s="4" t="inlineStr">
        <is>
          <t>Dividend Declaration Date</t>
        </is>
      </c>
      <c r="F8" s="4" t="inlineStr">
        <is>
          <t>Mar. 28,
		2019</t>
        </is>
      </c>
    </row>
    <row r="9">
      <c r="A9" s="4" t="inlineStr">
        <is>
          <t>Dividend declared</t>
        </is>
      </c>
      <c r="F9" s="6" t="n">
        <v>150000000</v>
      </c>
    </row>
    <row r="10">
      <c r="A10" s="4" t="inlineStr">
        <is>
          <t>Purchase of treasury shares</t>
        </is>
      </c>
      <c r="H10" s="5" t="n">
        <v>0</v>
      </c>
      <c r="I10" s="5" t="n">
        <v>83000000</v>
      </c>
      <c r="J10" s="6" t="n">
        <v>50000000</v>
      </c>
    </row>
    <row r="11">
      <c r="A11" s="4" t="inlineStr">
        <is>
          <t>Explanation of the fact that shares have no par value</t>
        </is>
      </c>
      <c r="F11" s="4" t="inlineStr">
        <is>
          <t>without par-value</t>
        </is>
      </c>
    </row>
    <row r="12">
      <c r="A12" s="4" t="inlineStr">
        <is>
          <t>Share price | $ / shares</t>
        </is>
      </c>
      <c r="L12" s="13" t="n">
        <v>0.22</v>
      </c>
    </row>
    <row r="13">
      <c r="A13" s="4" t="inlineStr">
        <is>
          <t>Treasury shares</t>
        </is>
      </c>
      <c r="H13" s="5" t="n">
        <v>14000000</v>
      </c>
      <c r="I13" s="6" t="n">
        <v>11000000</v>
      </c>
      <c r="L13" s="6" t="n">
        <v>83000000</v>
      </c>
    </row>
    <row r="14">
      <c r="A14" s="4" t="inlineStr">
        <is>
          <t>Issuance of subordinated notes</t>
        </is>
      </c>
      <c r="H14" s="5" t="n">
        <v>994000000</v>
      </c>
    </row>
    <row r="15">
      <c r="A15" s="4" t="inlineStr">
        <is>
          <t>Mandatory Convertible Securities [member] | Mandatory Convertible Securities 2019 [member]</t>
        </is>
      </c>
    </row>
    <row r="16">
      <c r="A16" s="3" t="inlineStr">
        <is>
          <t>Disclosure of Classes of Share Capital [Line Items]</t>
        </is>
      </c>
    </row>
    <row r="17">
      <c r="A17" s="4" t="inlineStr">
        <is>
          <t>Borrowings interest rate</t>
        </is>
      </c>
      <c r="L17" s="4" t="inlineStr">
        <is>
          <t>3.72%</t>
        </is>
      </c>
    </row>
    <row r="18">
      <c r="A18" s="4" t="inlineStr">
        <is>
          <t>Parent [member]</t>
        </is>
      </c>
    </row>
    <row r="19">
      <c r="A19" s="3" t="inlineStr">
        <is>
          <t>Disclosure of Classes of Share Capital [Line Items]</t>
        </is>
      </c>
    </row>
    <row r="20">
      <c r="A20" s="4" t="inlineStr">
        <is>
          <t>Coupon payment on perpetual debentures</t>
        </is>
      </c>
      <c r="H20" s="6" t="n">
        <v>2289000000</v>
      </c>
    </row>
    <row r="21">
      <c r="A21" s="4" t="inlineStr">
        <is>
          <t>Mexican peso [Member]</t>
        </is>
      </c>
    </row>
    <row r="22">
      <c r="A22" s="3" t="inlineStr">
        <is>
          <t>Disclosure of Classes of Share Capital [Line Items]</t>
        </is>
      </c>
    </row>
    <row r="23">
      <c r="A23" s="4" t="inlineStr">
        <is>
          <t>Closing foreign exchange rate</t>
        </is>
      </c>
      <c r="H23" s="9" t="n">
        <v>20.5</v>
      </c>
      <c r="I23" s="8" t="n">
        <v>19.89</v>
      </c>
      <c r="J23" s="8" t="n">
        <v>18.92</v>
      </c>
    </row>
    <row r="24">
      <c r="A24" s="4" t="inlineStr">
        <is>
          <t>Coupon Payment [Member]</t>
        </is>
      </c>
    </row>
    <row r="25">
      <c r="A25" s="3" t="inlineStr">
        <is>
          <t>Disclosure of Classes of Share Capital [Line Items]</t>
        </is>
      </c>
    </row>
    <row r="26">
      <c r="A26" s="4" t="inlineStr">
        <is>
          <t>Coupon payment on perpetual debentures</t>
        </is>
      </c>
      <c r="H26" s="6" t="n">
        <v>11000000</v>
      </c>
      <c r="I26" s="6" t="n">
        <v>24000000</v>
      </c>
      <c r="J26" s="6" t="n">
        <v>29000000</v>
      </c>
    </row>
    <row r="27">
      <c r="A27" s="4" t="inlineStr">
        <is>
          <t>Two Thousand And Nineteen Treasury Repurchase Program [member]</t>
        </is>
      </c>
    </row>
    <row r="28">
      <c r="A28" s="3" t="inlineStr">
        <is>
          <t>Disclosure of Classes of Share Capital [Line Items]</t>
        </is>
      </c>
    </row>
    <row r="29">
      <c r="A29" s="4" t="inlineStr">
        <is>
          <t>Treasury shares repurchase amount authorized</t>
        </is>
      </c>
      <c r="F29" s="6" t="n">
        <v>500000000</v>
      </c>
      <c r="L29" s="6" t="n">
        <v>500000000</v>
      </c>
    </row>
    <row r="30">
      <c r="A30" s="4" t="inlineStr">
        <is>
          <t>Two Thousand And Nineteen Treasury Repurchase Program [member] | Share Repurchase One [member]</t>
        </is>
      </c>
    </row>
    <row r="31">
      <c r="A31" s="3" t="inlineStr">
        <is>
          <t>Disclosure of Classes of Share Capital [Line Items]</t>
        </is>
      </c>
    </row>
    <row r="32">
      <c r="A32" s="4" t="inlineStr">
        <is>
          <t>Purchase of treasury shares</t>
        </is>
      </c>
      <c r="F32" s="5" t="n">
        <v>282600</v>
      </c>
    </row>
    <row r="33">
      <c r="A33" s="4" t="inlineStr">
        <is>
          <t>Cancellation of treasury shares</t>
        </is>
      </c>
      <c r="F33" s="6" t="n">
        <v>282600</v>
      </c>
    </row>
    <row r="34">
      <c r="A34" s="4" t="inlineStr">
        <is>
          <t>Purchase of treasury shares in shares | shares</t>
        </is>
      </c>
      <c r="F34" s="5" t="n">
        <v>2000000000</v>
      </c>
    </row>
    <row r="35">
      <c r="A35" s="4" t="inlineStr">
        <is>
          <t>Decrease in variable part of common stock treasury shares repurchased and cancelled | shares</t>
        </is>
      </c>
      <c r="F35" s="5" t="n">
        <v>2000000000</v>
      </c>
    </row>
    <row r="36">
      <c r="A36" s="4" t="inlineStr">
        <is>
          <t>Two Thousand And Nineteen Treasury Repurchase Program [member] | Share Repurchase Two [member]</t>
        </is>
      </c>
    </row>
    <row r="37">
      <c r="A37" s="3" t="inlineStr">
        <is>
          <t>Disclosure of Classes of Share Capital [Line Items]</t>
        </is>
      </c>
    </row>
    <row r="38">
      <c r="A38" s="4" t="inlineStr">
        <is>
          <t>Purchase of treasury shares</t>
        </is>
      </c>
      <c r="F38" s="6" t="n">
        <v>67000</v>
      </c>
    </row>
    <row r="39">
      <c r="A39" s="4" t="inlineStr">
        <is>
          <t>Cancellation of treasury shares</t>
        </is>
      </c>
      <c r="F39" s="6" t="n">
        <v>67000</v>
      </c>
    </row>
    <row r="40">
      <c r="A40" s="4" t="inlineStr">
        <is>
          <t>Purchase of treasury shares in shares | shares</t>
        </is>
      </c>
      <c r="F40" s="5" t="n">
        <v>461000000</v>
      </c>
    </row>
    <row r="41">
      <c r="A41" s="4" t="inlineStr">
        <is>
          <t>Decrease in variable part of common stock treasury shares repurchased and cancelled | shares</t>
        </is>
      </c>
      <c r="F41" s="5" t="n">
        <v>461000000</v>
      </c>
    </row>
    <row r="42">
      <c r="A42" s="4" t="inlineStr">
        <is>
          <t>Two Thousand And Twenty Treasury Repurchase Program [Member]</t>
        </is>
      </c>
    </row>
    <row r="43">
      <c r="A43" s="3" t="inlineStr">
        <is>
          <t>Disclosure of Classes of Share Capital [Line Items]</t>
        </is>
      </c>
    </row>
    <row r="44">
      <c r="A44" s="4" t="inlineStr">
        <is>
          <t>Treasury shares repurchase amount authorized</t>
        </is>
      </c>
      <c r="C44" s="6" t="n">
        <v>500000000</v>
      </c>
    </row>
    <row r="45">
      <c r="A45" s="4" t="inlineStr">
        <is>
          <t>Number of shares repurchased | shares</t>
        </is>
      </c>
      <c r="C45" s="5" t="n">
        <v>1134000000</v>
      </c>
    </row>
    <row r="46">
      <c r="A46" s="4" t="inlineStr">
        <is>
          <t>Shares Authorized To Guarantee The Conversion Of Then Existing Convertible Securities | shares</t>
        </is>
      </c>
      <c r="C46" s="5" t="n">
        <v>3409500000</v>
      </c>
    </row>
    <row r="47">
      <c r="A47" s="4" t="inlineStr">
        <is>
          <t>Dividend Declared Date One [Member]</t>
        </is>
      </c>
    </row>
    <row r="48">
      <c r="A48" s="3" t="inlineStr">
        <is>
          <t>Disclosure of Classes of Share Capital [Line Items]</t>
        </is>
      </c>
    </row>
    <row r="49">
      <c r="A49" s="4" t="inlineStr">
        <is>
          <t>Dividend declared date of payment</t>
        </is>
      </c>
      <c r="E49" s="4" t="inlineStr">
        <is>
          <t>Jun. 17,
		2019</t>
        </is>
      </c>
    </row>
    <row r="50">
      <c r="A50" s="4" t="inlineStr">
        <is>
          <t>Dividend Declared Date Two [Member]</t>
        </is>
      </c>
    </row>
    <row r="51">
      <c r="A51" s="3" t="inlineStr">
        <is>
          <t>Disclosure of Classes of Share Capital [Line Items]</t>
        </is>
      </c>
    </row>
    <row r="52">
      <c r="A52" s="4" t="inlineStr">
        <is>
          <t>Dividend declared date of payment</t>
        </is>
      </c>
      <c r="D52" s="4" t="inlineStr">
        <is>
          <t>Dec. 17,
		2019</t>
        </is>
      </c>
    </row>
    <row r="53">
      <c r="A53" s="4" t="inlineStr">
        <is>
          <t>Retained earnings [member]</t>
        </is>
      </c>
    </row>
    <row r="54">
      <c r="A54" s="3" t="inlineStr">
        <is>
          <t>Disclosure of Classes of Share Capital [Line Items]</t>
        </is>
      </c>
    </row>
    <row r="55">
      <c r="A55" s="4" t="inlineStr">
        <is>
          <t>Restitution of retained earnings</t>
        </is>
      </c>
      <c r="I55" s="5" t="n">
        <v>2481000000</v>
      </c>
    </row>
    <row r="56">
      <c r="A56" s="4" t="inlineStr">
        <is>
          <t>Additional paid-in capital [member]</t>
        </is>
      </c>
    </row>
    <row r="57">
      <c r="A57" s="3" t="inlineStr">
        <is>
          <t>Disclosure of Classes of Share Capital [Line Items]</t>
        </is>
      </c>
    </row>
    <row r="58">
      <c r="A58" s="4" t="inlineStr">
        <is>
          <t>Additional paid-in capital</t>
        </is>
      </c>
      <c r="J58" s="5" t="n">
        <v>17000000</v>
      </c>
    </row>
    <row r="59">
      <c r="A59" s="4" t="inlineStr">
        <is>
          <t>Purchase of treasury shares</t>
        </is>
      </c>
      <c r="H59" s="5" t="n">
        <v>83000000</v>
      </c>
      <c r="I59" s="5" t="n">
        <v>50000000</v>
      </c>
      <c r="J59" s="5" t="n">
        <v>75000000</v>
      </c>
    </row>
    <row r="60">
      <c r="A60" s="4" t="inlineStr">
        <is>
          <t>Restitution of retained earnings</t>
        </is>
      </c>
      <c r="I60" s="5" t="n">
        <v>-2481000000</v>
      </c>
    </row>
    <row r="61">
      <c r="A61" s="4" t="inlineStr">
        <is>
          <t>Non-controlling Interest [member]</t>
        </is>
      </c>
    </row>
    <row r="62">
      <c r="A62" s="3" t="inlineStr">
        <is>
          <t>Disclosure of Classes of Share Capital [Line Items]</t>
        </is>
      </c>
    </row>
    <row r="63">
      <c r="A63" s="4" t="inlineStr">
        <is>
          <t>Non-controlling interest and perpetual debentures</t>
        </is>
      </c>
      <c r="H63" s="5" t="n">
        <v>444000000</v>
      </c>
      <c r="I63" s="5" t="n">
        <v>428000000</v>
      </c>
    </row>
    <row r="64">
      <c r="A64" s="4" t="inlineStr">
        <is>
          <t>Net income attributable to noncontroling interest</t>
        </is>
      </c>
      <c r="H64" s="5" t="n">
        <v>25000000</v>
      </c>
      <c r="I64" s="5" t="n">
        <v>21000000</v>
      </c>
      <c r="J64" s="6" t="n">
        <v>36000000</v>
      </c>
    </row>
    <row r="65">
      <c r="A65" s="4" t="inlineStr">
        <is>
          <t>Variable Part Of Share Capital [Member]</t>
        </is>
      </c>
    </row>
    <row r="66">
      <c r="A66" s="3" t="inlineStr">
        <is>
          <t>Disclosure of Classes of Share Capital [Line Items]</t>
        </is>
      </c>
    </row>
    <row r="67">
      <c r="A67" s="4" t="inlineStr">
        <is>
          <t>Increase in variable common stock share issue</t>
        </is>
      </c>
      <c r="F67" s="6" t="n">
        <v>22000</v>
      </c>
    </row>
    <row r="68">
      <c r="A68" s="4" t="inlineStr">
        <is>
          <t>Increase in variable common stock share issue in shares | shares</t>
        </is>
      </c>
      <c r="F68" s="5" t="n">
        <v>150000000</v>
      </c>
    </row>
    <row r="69">
      <c r="A69" s="4" t="inlineStr">
        <is>
          <t>Share price | $ / shares</t>
        </is>
      </c>
      <c r="F69" s="14" t="n">
        <v>0.000143</v>
      </c>
    </row>
    <row r="70">
      <c r="A70" s="4" t="inlineStr">
        <is>
          <t>Subordinated Notes [Member]</t>
        </is>
      </c>
    </row>
    <row r="71">
      <c r="A71" s="3" t="inlineStr">
        <is>
          <t>Disclosure of Classes of Share Capital [Line Items]</t>
        </is>
      </c>
    </row>
    <row r="72">
      <c r="A72" s="4" t="inlineStr">
        <is>
          <t>Coupon payment on perpetual debentures</t>
        </is>
      </c>
      <c r="H72" s="5" t="n">
        <v>30000000</v>
      </c>
    </row>
    <row r="73">
      <c r="A73" s="4" t="inlineStr">
        <is>
          <t>Issuance of subordinated notes</t>
        </is>
      </c>
      <c r="B73" s="6" t="n">
        <v>1000000000</v>
      </c>
      <c r="H73" s="6" t="n">
        <v>994000000</v>
      </c>
    </row>
    <row r="74">
      <c r="A74" s="4" t="inlineStr">
        <is>
          <t>Percentage of issuance on subordinated note</t>
        </is>
      </c>
      <c r="B74" s="4" t="inlineStr">
        <is>
          <t>5.125%</t>
        </is>
      </c>
    </row>
    <row r="75">
      <c r="A75" s="4" t="inlineStr">
        <is>
          <t>Perpetual Subordinated Bonds [member]</t>
        </is>
      </c>
    </row>
    <row r="76">
      <c r="A76" s="3" t="inlineStr">
        <is>
          <t>Disclosure of Classes of Share Capital [Line Items]</t>
        </is>
      </c>
    </row>
    <row r="77">
      <c r="A77" s="4" t="inlineStr">
        <is>
          <t>Non-controlling interest and perpetual debentures</t>
        </is>
      </c>
      <c r="I77" s="6" t="n">
        <v>449000000</v>
      </c>
    </row>
    <row r="78">
      <c r="A78" s="4" t="inlineStr">
        <is>
          <t>CEMEX Holdings Philippines, Inc. [member]</t>
        </is>
      </c>
    </row>
    <row r="79">
      <c r="A79" s="3" t="inlineStr">
        <is>
          <t>Disclosure of Classes of Share Capital [Line Items]</t>
        </is>
      </c>
    </row>
    <row r="80">
      <c r="A80" s="4" t="inlineStr">
        <is>
          <t>Non-controlling interest ownership percentage</t>
        </is>
      </c>
      <c r="J80" s="4" t="inlineStr">
        <is>
          <t>45.00%</t>
        </is>
      </c>
      <c r="K80" s="4" t="inlineStr">
        <is>
          <t>33.22%</t>
        </is>
      </c>
    </row>
    <row r="81">
      <c r="A81" s="4" t="inlineStr">
        <is>
          <t>Percentage of outstanding common shares owned by the subsidiary</t>
        </is>
      </c>
      <c r="G81" s="4" t="inlineStr">
        <is>
          <t>45.00%</t>
        </is>
      </c>
    </row>
    <row r="82">
      <c r="A82" s="4" t="inlineStr">
        <is>
          <t>Reduction in non-controlling interest</t>
        </is>
      </c>
      <c r="I82" s="4" t="inlineStr">
        <is>
          <t>22.16%</t>
        </is>
      </c>
    </row>
    <row r="83">
      <c r="A83" s="4" t="inlineStr">
        <is>
          <t>CEMEX Latam Holdings, S.A. [member]</t>
        </is>
      </c>
    </row>
    <row r="84">
      <c r="A84" s="3" t="inlineStr">
        <is>
          <t>Disclosure of Classes of Share Capital [Line Items]</t>
        </is>
      </c>
    </row>
    <row r="85">
      <c r="A85" s="4" t="inlineStr">
        <is>
          <t>Non-controlling interest ownership percentage</t>
        </is>
      </c>
      <c r="H85" s="4" t="inlineStr">
        <is>
          <t>7.74%</t>
        </is>
      </c>
      <c r="I85" s="4" t="inlineStr">
        <is>
          <t>7.63%</t>
        </is>
      </c>
    </row>
    <row r="86">
      <c r="A86" s="4" t="inlineStr">
        <is>
          <t>Caribbean TCL [member] | Trinidad Cement Limited [member]</t>
        </is>
      </c>
    </row>
    <row r="87">
      <c r="A87" s="3" t="inlineStr">
        <is>
          <t>Disclosure of Classes of Share Capital [Line Items]</t>
        </is>
      </c>
    </row>
    <row r="88">
      <c r="A88" s="4" t="inlineStr">
        <is>
          <t>Non-controlling interest ownership percentage</t>
        </is>
      </c>
      <c r="H88" s="4" t="inlineStr">
        <is>
          <t>30.17%</t>
        </is>
      </c>
      <c r="I88" s="4" t="inlineStr">
        <is>
          <t>30.17%</t>
        </is>
      </c>
    </row>
    <row r="89">
      <c r="A89" s="4" t="inlineStr">
        <is>
          <t>CPO [Member]</t>
        </is>
      </c>
    </row>
    <row r="90">
      <c r="A90" s="3" t="inlineStr">
        <is>
          <t>Disclosure of Classes of Share Capital [Line Items]</t>
        </is>
      </c>
    </row>
    <row r="91">
      <c r="A91" s="4" t="inlineStr">
        <is>
          <t>Number of shares issued | shares</t>
        </is>
      </c>
      <c r="J91" s="5" t="n">
        <v>27400000</v>
      </c>
    </row>
    <row r="92">
      <c r="A92" s="4" t="inlineStr">
        <is>
          <t>Number of shares cumulatively repurchased | shares</t>
        </is>
      </c>
      <c r="L92" s="5" t="n">
        <v>378200000</v>
      </c>
    </row>
    <row r="93">
      <c r="A93" s="4" t="inlineStr">
        <is>
          <t>CPO [Member] | Parent [member]</t>
        </is>
      </c>
    </row>
    <row r="94">
      <c r="A94" s="3" t="inlineStr">
        <is>
          <t>Disclosure of Classes of Share Capital [Line Items]</t>
        </is>
      </c>
    </row>
    <row r="95">
      <c r="A95" s="4" t="inlineStr">
        <is>
          <t>Treasury shares</t>
        </is>
      </c>
      <c r="H95" s="6" t="n">
        <v>14000000</v>
      </c>
      <c r="I95" s="6" t="n">
        <v>11000000</v>
      </c>
    </row>
    <row r="96">
      <c r="A96" s="4" t="inlineStr">
        <is>
          <t>Investment in shares held by the subsidiary | shares</t>
        </is>
      </c>
      <c r="H96" s="5" t="n">
        <v>-20541277</v>
      </c>
      <c r="I96" s="5" t="n">
        <v>-20541277</v>
      </c>
    </row>
    <row r="97">
      <c r="A97" s="4" t="inlineStr">
        <is>
          <t>CPO [Member] | Treasury shares [member] | Two Thousand And Nineteen Treasury Repurchase Program [member]</t>
        </is>
      </c>
    </row>
    <row r="98">
      <c r="A98" s="3" t="inlineStr">
        <is>
          <t>Disclosure of Classes of Share Capital [Line Items]</t>
        </is>
      </c>
    </row>
    <row r="99">
      <c r="A99" s="4" t="inlineStr">
        <is>
          <t>Share price | $ / shares</t>
        </is>
      </c>
      <c r="J99" s="7" t="n">
        <v>0.3164</v>
      </c>
    </row>
    <row r="100">
      <c r="A100" s="4" t="inlineStr">
        <is>
          <t>Number of shares cumulatively repurchased | shares</t>
        </is>
      </c>
      <c r="J100" s="5" t="n">
        <v>157700000</v>
      </c>
    </row>
    <row r="101">
      <c r="A101" s="4" t="inlineStr">
        <is>
          <t>Treasury shares</t>
        </is>
      </c>
      <c r="J101" s="6" t="n">
        <v>50000000</v>
      </c>
      <c r="K101" s="6" t="n">
        <v>50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Breakdown of Common Stock and Additional Paid-in Capital (Detail) - USD ($) $ in Millions</t>
        </is>
      </c>
      <c r="B1" s="2" t="inlineStr">
        <is>
          <t>12 Months Ended</t>
        </is>
      </c>
    </row>
    <row r="2">
      <c r="B2" s="2" t="inlineStr">
        <is>
          <t>Dec. 31, 2021</t>
        </is>
      </c>
      <c r="C2" s="2" t="inlineStr">
        <is>
          <t>Dec. 31, 2020</t>
        </is>
      </c>
    </row>
    <row r="3">
      <c r="A3" s="3" t="inlineStr">
        <is>
          <t>Disclosure of classes of share capital [abstract]</t>
        </is>
      </c>
    </row>
    <row r="4">
      <c r="A4" s="4" t="inlineStr">
        <is>
          <t>Common stock</t>
        </is>
      </c>
      <c r="B4" s="6" t="n">
        <v>318</v>
      </c>
      <c r="C4" s="6" t="n">
        <v>318</v>
      </c>
    </row>
    <row r="5">
      <c r="A5" s="4" t="inlineStr">
        <is>
          <t>Additional paid-in capital</t>
        </is>
      </c>
      <c r="B5" s="5" t="n">
        <v>7492</v>
      </c>
      <c r="C5" s="5" t="n">
        <v>7575</v>
      </c>
    </row>
    <row r="6">
      <c r="A6" s="4" t="inlineStr">
        <is>
          <t>Common stock and additional paid-in capital</t>
        </is>
      </c>
      <c r="B6" s="6" t="n">
        <v>7810</v>
      </c>
      <c r="C6" s="6" t="n">
        <v>789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 Summary of Common Stock (Detail) - shares</t>
        </is>
      </c>
      <c r="B1" s="2" t="inlineStr">
        <is>
          <t>12 Months Ended</t>
        </is>
      </c>
    </row>
    <row r="2">
      <c r="B2" s="2" t="inlineStr">
        <is>
          <t>Dec. 31, 2021</t>
        </is>
      </c>
      <c r="C2" s="2" t="inlineStr">
        <is>
          <t>Dec. 31, 2020</t>
        </is>
      </c>
    </row>
    <row r="3">
      <c r="A3" s="4" t="inlineStr">
        <is>
          <t>Series A [Member]</t>
        </is>
      </c>
    </row>
    <row r="4">
      <c r="A4" s="3" t="inlineStr">
        <is>
          <t>Disclosure of Classes of Share Capital [Line Items]</t>
        </is>
      </c>
    </row>
    <row r="5">
      <c r="A5" s="4" t="inlineStr">
        <is>
          <t>Subscribed and paid shares</t>
        </is>
      </c>
      <c r="B5" s="5" t="n">
        <v>29457941452</v>
      </c>
      <c r="C5" s="5" t="n">
        <v>29457941452</v>
      </c>
    </row>
    <row r="6">
      <c r="A6" s="4" t="inlineStr">
        <is>
          <t>Unissued shares authorized for executives' stock compensation programs</t>
        </is>
      </c>
      <c r="B6" s="5" t="n">
        <v>881442830</v>
      </c>
      <c r="C6" s="5" t="n">
        <v>881442830</v>
      </c>
    </row>
    <row r="7">
      <c r="A7" s="4" t="inlineStr">
        <is>
          <t>Repurchased shares</t>
        </is>
      </c>
      <c r="B7" s="5" t="n">
        <v>0</v>
      </c>
      <c r="C7" s="5" t="n">
        <v>756323120</v>
      </c>
    </row>
    <row r="8">
      <c r="A8" s="4" t="inlineStr">
        <is>
          <t>Shares that guarantee/guaranteed the issuance of convertible securities</t>
        </is>
      </c>
      <c r="B8" s="5" t="n">
        <v>0</v>
      </c>
      <c r="C8" s="5" t="n">
        <v>1970862596</v>
      </c>
    </row>
    <row r="9">
      <c r="A9" s="4" t="inlineStr">
        <is>
          <t>Shares authorized for the issuance of stock or convertible securities</t>
        </is>
      </c>
      <c r="B9" s="5" t="n">
        <v>0</v>
      </c>
      <c r="C9" s="5" t="n">
        <v>302144720</v>
      </c>
    </row>
    <row r="10">
      <c r="A10" s="4" t="inlineStr">
        <is>
          <t>Number of shares issued</t>
        </is>
      </c>
      <c r="B10" s="5" t="n">
        <v>30339384282</v>
      </c>
      <c r="C10" s="5" t="n">
        <v>33368714718</v>
      </c>
    </row>
    <row r="11">
      <c r="A11" s="4" t="inlineStr">
        <is>
          <t>Series B [Member]</t>
        </is>
      </c>
    </row>
    <row r="12">
      <c r="A12" s="3" t="inlineStr">
        <is>
          <t>Disclosure of Classes of Share Capital [Line Items]</t>
        </is>
      </c>
    </row>
    <row r="13">
      <c r="A13" s="4" t="inlineStr">
        <is>
          <t>Subscribed and paid shares</t>
        </is>
      </c>
      <c r="B13" s="5" t="n">
        <v>14728970726</v>
      </c>
      <c r="C13" s="5" t="n">
        <v>14728970726</v>
      </c>
    </row>
    <row r="14">
      <c r="A14" s="4" t="inlineStr">
        <is>
          <t>Unissued shares authorized for executives' stock compensation programs</t>
        </is>
      </c>
      <c r="B14" s="5" t="n">
        <v>440721415</v>
      </c>
      <c r="C14" s="5" t="n">
        <v>440721415</v>
      </c>
    </row>
    <row r="15">
      <c r="A15" s="4" t="inlineStr">
        <is>
          <t>Repurchased shares</t>
        </is>
      </c>
      <c r="B15" s="5" t="n">
        <v>0</v>
      </c>
      <c r="C15" s="5" t="n">
        <v>378161560</v>
      </c>
    </row>
    <row r="16">
      <c r="A16" s="4" t="inlineStr">
        <is>
          <t>Shares that guarantee/guaranteed the issuance of convertible securities</t>
        </is>
      </c>
      <c r="B16" s="5" t="n">
        <v>0</v>
      </c>
      <c r="C16" s="5" t="n">
        <v>985431298</v>
      </c>
    </row>
    <row r="17">
      <c r="A17" s="4" t="inlineStr">
        <is>
          <t>Shares authorized for the issuance of stock or convertible securities</t>
        </is>
      </c>
      <c r="B17" s="5" t="n">
        <v>0</v>
      </c>
      <c r="C17" s="5" t="n">
        <v>151072360</v>
      </c>
    </row>
    <row r="18">
      <c r="A18" s="4" t="inlineStr">
        <is>
          <t>Number of shares issued</t>
        </is>
      </c>
      <c r="B18" s="5" t="n">
        <v>15169692141</v>
      </c>
      <c r="C18" s="5" t="n">
        <v>1668435735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Text block [abstract]</t>
        </is>
      </c>
    </row>
    <row r="4">
      <c r="A4" s="4" t="inlineStr">
        <is>
          <t>Trade Accounts Receivable</t>
        </is>
      </c>
      <c r="B4" s="4" t="inlineStr">
        <is>
          <t>11) TRADE ACCOUNTS RECEIVABLE As of December 31, 2021 and 2020, consolidated trade accounts receivable consisted of:
2021 2020
Trade accounts receivable $ 1,622 1,654
Allowances for expected credit losses (101 ) (121 )
$ 1,521 1,533
As of December 31, 2021 and 2020, trade accounts receivable include receivables of $727 and $677, respectively, sold under outstanding trade receivables securitization programs and/or factoring programs with recourse, established in Mexico, the United States, France and the United Kingdom, in which CEMEX effectively surrenders control associated wit h As of December 31, 2021, the balances of trade accounts receivable and the allowance for Expected Credit Losses (“ECL”) were as follows:
Accounts ECL ECL
Mexico $ 253 31 12.3 %
United States 503 6 1.2 %
Europe, Middle East, Africa and Asia 742 47 6.3 %
South, Central America and the Caribbean 82 13 15.9 %
Others 42 4 9.5 %
$ 1,622 101
Changes in the allowance for expected credit losses in 2021, 2020 and 2019, were as follows:
2021 2020 2019
Allowances for expected credit losses at beginning of period $ 121 116 119
Charged to selling expenses 1 23 12
Deductions (16 ) (19 ) (16 )
Reclassification to assets held for sale (note 5.2) (2 ) — —
Foreign currency translation effects (3 ) 1 1
Allowances for expected credit losses at end of period $ 101 121 116
As of December 31, 2021, in relation to the COVID-19 COVID-19 non-recovery. COVID-1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Parenthetical) (Detail) - shares</t>
        </is>
      </c>
      <c r="B1" s="2" t="inlineStr">
        <is>
          <t>Dec. 31, 2021</t>
        </is>
      </c>
      <c r="C1" s="2" t="inlineStr">
        <is>
          <t>Dec. 31, 2020</t>
        </is>
      </c>
    </row>
    <row r="2">
      <c r="A2" s="3" t="inlineStr">
        <is>
          <t>Disclosure of Classes of Share Capital [Line Items]</t>
        </is>
      </c>
    </row>
    <row r="3">
      <c r="A3" s="4" t="inlineStr">
        <is>
          <t>Fixed portion of shares issued</t>
        </is>
      </c>
      <c r="B3" s="5" t="n">
        <v>13068000000</v>
      </c>
      <c r="C3" s="5" t="n">
        <v>13068000000</v>
      </c>
    </row>
    <row r="4">
      <c r="A4" s="4" t="inlineStr">
        <is>
          <t>Variable portion of shares issued</t>
        </is>
      </c>
      <c r="B4" s="5" t="n">
        <v>32441076423</v>
      </c>
      <c r="C4" s="5" t="n">
        <v>36985072077</v>
      </c>
    </row>
    <row r="5">
      <c r="A5" s="4" t="inlineStr">
        <is>
          <t>Series A [Member]</t>
        </is>
      </c>
    </row>
    <row r="6">
      <c r="A6" s="3" t="inlineStr">
        <is>
          <t>Disclosure of Classes of Share Capital [Line Items]</t>
        </is>
      </c>
    </row>
    <row r="7">
      <c r="A7" s="4" t="inlineStr">
        <is>
          <t>Percentage of capital stock</t>
        </is>
      </c>
      <c r="B7" s="4" t="inlineStr">
        <is>
          <t>64.00%</t>
        </is>
      </c>
    </row>
    <row r="8">
      <c r="A8" s="4" t="inlineStr">
        <is>
          <t>Series B [Member]</t>
        </is>
      </c>
    </row>
    <row r="9">
      <c r="A9" s="3" t="inlineStr">
        <is>
          <t>Disclosure of Classes of Share Capital [Line Items]</t>
        </is>
      </c>
    </row>
    <row r="10">
      <c r="A10" s="4" t="inlineStr">
        <is>
          <t>Percentage of capital stock</t>
        </is>
      </c>
      <c r="B10" s="4" t="inlineStr">
        <is>
          <t>36.0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Other Equity Reserves and Subordinated Notes (Detail) - USD ($) $ in Millions</t>
        </is>
      </c>
      <c r="B1" s="2" t="inlineStr">
        <is>
          <t>Dec. 31, 2021</t>
        </is>
      </c>
      <c r="C1" s="2" t="inlineStr">
        <is>
          <t>Dec. 31, 2020</t>
        </is>
      </c>
    </row>
    <row r="2">
      <c r="A2" s="3" t="inlineStr">
        <is>
          <t>Disclosure Of Reserves Within Equity And Subordinated Notes [Abstract]</t>
        </is>
      </c>
    </row>
    <row r="3">
      <c r="A3" s="4" t="inlineStr">
        <is>
          <t>Other equity reserves</t>
        </is>
      </c>
      <c r="B3" s="6" t="n">
        <v>-2365</v>
      </c>
      <c r="C3" s="6" t="n">
        <v>-2453</v>
      </c>
    </row>
    <row r="4">
      <c r="A4" s="4" t="inlineStr">
        <is>
          <t>Subordinated liabilities</t>
        </is>
      </c>
      <c r="B4" s="5" t="n">
        <v>994</v>
      </c>
      <c r="C4" s="5" t="n">
        <v>0</v>
      </c>
    </row>
    <row r="5">
      <c r="A5" s="4" t="inlineStr">
        <is>
          <t>Total Other Equity Reserves And Subordinated Notes</t>
        </is>
      </c>
      <c r="B5" s="6" t="n">
        <v>-1371</v>
      </c>
      <c r="C5" s="6" t="n">
        <v>-2453</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Other Equity Reserves (Detail) - USD ($) $ in Millions</t>
        </is>
      </c>
      <c r="B1" s="2" t="inlineStr">
        <is>
          <t>12 Months Ended</t>
        </is>
      </c>
    </row>
    <row r="2">
      <c r="B2" s="2" t="inlineStr">
        <is>
          <t>Dec. 31, 2021</t>
        </is>
      </c>
      <c r="C2" s="2" t="inlineStr">
        <is>
          <t>Dec. 31, 2020</t>
        </is>
      </c>
      <c r="D2" s="2" t="inlineStr">
        <is>
          <t>Dec. 31, 2019</t>
        </is>
      </c>
      <c r="E2" s="2" t="inlineStr">
        <is>
          <t>Mar. 26, 2020</t>
        </is>
      </c>
    </row>
    <row r="3">
      <c r="A3" s="3" t="inlineStr">
        <is>
          <t>Disclosure of reserves within equity [abstract]</t>
        </is>
      </c>
    </row>
    <row r="4">
      <c r="A4" s="4" t="inlineStr">
        <is>
          <t>Cumulative translation effect, net of effects from deferred income taxes recognized directly in equity (note 21.2) and derivative financial instruments designated as cash flow hedges</t>
        </is>
      </c>
      <c r="B4" s="6" t="n">
        <v>-722</v>
      </c>
      <c r="C4" s="6" t="n">
        <v>-508</v>
      </c>
    </row>
    <row r="5">
      <c r="A5" s="4" t="inlineStr">
        <is>
          <t>Cumulative actuarial losses</t>
        </is>
      </c>
      <c r="B5" s="5" t="n">
        <v>-529</v>
      </c>
      <c r="C5" s="5" t="n">
        <v>-792</v>
      </c>
    </row>
    <row r="6">
      <c r="A6" s="4" t="inlineStr">
        <is>
          <t>Cumulative coupon payments under perpetual debentures (note 22.4)</t>
        </is>
      </c>
      <c r="B6" s="5" t="n">
        <v>-1070</v>
      </c>
      <c r="C6" s="5" t="n">
        <v>-1059</v>
      </c>
    </row>
    <row r="7">
      <c r="A7" s="4" t="inlineStr">
        <is>
          <t>Treasury shares repurchased under share repurchase program (note 22.1)</t>
        </is>
      </c>
      <c r="B7" s="5" t="n">
        <v>0</v>
      </c>
      <c r="C7" s="5" t="n">
        <v>-83</v>
      </c>
      <c r="D7" s="6" t="n">
        <v>-50</v>
      </c>
    </row>
    <row r="8">
      <c r="A8" s="4" t="inlineStr">
        <is>
          <t>Cumulative coupon payments under subordinated notes1</t>
        </is>
      </c>
      <c r="B8" s="5" t="n">
        <v>-30</v>
      </c>
      <c r="C8" s="5" t="n">
        <v>0</v>
      </c>
    </row>
    <row r="9">
      <c r="A9" s="4" t="inlineStr">
        <is>
          <t>Treasury shares held by subsidiaries</t>
        </is>
      </c>
      <c r="B9" s="5" t="n">
        <v>-14</v>
      </c>
      <c r="C9" s="5" t="n">
        <v>-11</v>
      </c>
      <c r="E9" s="6" t="n">
        <v>-83</v>
      </c>
    </row>
    <row r="10">
      <c r="A10" s="4" t="inlineStr">
        <is>
          <t>Other equity reserves</t>
        </is>
      </c>
      <c r="B10" s="6" t="n">
        <v>-2365</v>
      </c>
      <c r="C10" s="6" t="n">
        <v>-245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lation Effects of Foreign Subsidiaries Included in Statements of Comprehensive Income (Loss) (Detail) - USD ($) $ in Millions</t>
        </is>
      </c>
      <c r="B1" s="2" t="inlineStr">
        <is>
          <t>12 Months Ended</t>
        </is>
      </c>
    </row>
    <row r="2">
      <c r="B2" s="2" t="inlineStr">
        <is>
          <t>Dec. 31, 2021</t>
        </is>
      </c>
      <c r="C2" s="2" t="inlineStr">
        <is>
          <t>Dec. 31, 2020</t>
        </is>
      </c>
      <c r="D2" s="2" t="inlineStr">
        <is>
          <t>Dec. 31, 2019</t>
        </is>
      </c>
    </row>
    <row r="3">
      <c r="A3" s="3" t="inlineStr">
        <is>
          <t>Exchange differences on translation [abstract]</t>
        </is>
      </c>
    </row>
    <row r="4">
      <c r="A4" s="4" t="inlineStr">
        <is>
          <t>Foreign currency translation result</t>
        </is>
      </c>
      <c r="B4" s="6" t="n">
        <v>-476</v>
      </c>
      <c r="C4" s="6" t="n">
        <v>352</v>
      </c>
      <c r="D4" s="6" t="n">
        <v>88</v>
      </c>
    </row>
    <row r="5">
      <c r="A5" s="4" t="inlineStr">
        <is>
          <t>Foreign exchange fluctuations from debt</t>
        </is>
      </c>
      <c r="B5" s="5" t="n">
        <v>89</v>
      </c>
      <c r="C5" s="5" t="n">
        <v>-126</v>
      </c>
      <c r="D5" s="5" t="n">
        <v>19</v>
      </c>
    </row>
    <row r="6">
      <c r="A6" s="4" t="inlineStr">
        <is>
          <t>Foreign exchange fluctuations from intercompany balances</t>
        </is>
      </c>
      <c r="B6" s="5" t="n">
        <v>-13</v>
      </c>
      <c r="C6" s="5" t="n">
        <v>-419</v>
      </c>
      <c r="D6" s="5" t="n">
        <v>-47</v>
      </c>
    </row>
    <row r="7">
      <c r="A7" s="4" t="inlineStr">
        <is>
          <t>Translation effects of foreign subsidiaries, net</t>
        </is>
      </c>
      <c r="B7" s="6" t="n">
        <v>-400</v>
      </c>
      <c r="C7" s="6" t="n">
        <v>-193</v>
      </c>
      <c r="D7" s="6" t="n">
        <v>6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14" customWidth="1" min="6" max="6"/>
  </cols>
  <sheetData>
    <row r="1">
      <c r="A1" s="1" t="inlineStr">
        <is>
          <t>Executive Share-based Compensation - Additional Information (Detail)</t>
        </is>
      </c>
      <c r="B1" s="2" t="inlineStr">
        <is>
          <t>12 Months Ended</t>
        </is>
      </c>
    </row>
    <row r="2">
      <c r="B2" s="2" t="inlineStr">
        <is>
          <t>Dec. 31, 2021USD ($)shares$ / shares</t>
        </is>
      </c>
      <c r="C2" s="2" t="inlineStr">
        <is>
          <t>Dec. 31, 2020USD ($)shares$ / shares</t>
        </is>
      </c>
      <c r="D2" s="2" t="inlineStr">
        <is>
          <t>Dec. 31, 2019USD ($)shares$ / shares</t>
        </is>
      </c>
      <c r="E2" s="2" t="inlineStr">
        <is>
          <t>Dec. 31, 2017</t>
        </is>
      </c>
      <c r="F2" s="2" t="inlineStr">
        <is>
          <t>Dec. 31, 2016</t>
        </is>
      </c>
    </row>
    <row r="3">
      <c r="A3" s="3" t="inlineStr">
        <is>
          <t>Disclosure of Terms and Conditions of Share-based Payment Arrangement [Line Items]</t>
        </is>
      </c>
    </row>
    <row r="4">
      <c r="A4" s="4" t="inlineStr">
        <is>
          <t>Share-based compensation expense | $</t>
        </is>
      </c>
      <c r="B4" s="6" t="n">
        <v>77000000</v>
      </c>
      <c r="C4" s="6" t="n">
        <v>29000000</v>
      </c>
      <c r="D4" s="6" t="n">
        <v>32000000</v>
      </c>
    </row>
    <row r="5">
      <c r="A5" s="4" t="inlineStr">
        <is>
          <t>Commitment payments in cash | $</t>
        </is>
      </c>
      <c r="B5" s="6" t="n">
        <v>0</v>
      </c>
      <c r="C5" s="6" t="n">
        <v>0</v>
      </c>
    </row>
    <row r="6">
      <c r="A6" s="4" t="inlineStr">
        <is>
          <t>CEMEX Latam Holdings, S.A [member]</t>
        </is>
      </c>
    </row>
    <row r="7">
      <c r="A7" s="3" t="inlineStr">
        <is>
          <t>Disclosure of Terms and Conditions of Share-based Payment Arrangement [Line Items]</t>
        </is>
      </c>
    </row>
    <row r="8">
      <c r="A8" s="4" t="inlineStr">
        <is>
          <t>Share-based compensation program service period</t>
        </is>
      </c>
      <c r="B8" s="4" t="inlineStr">
        <is>
          <t>4 years</t>
        </is>
      </c>
    </row>
    <row r="9">
      <c r="A9" s="4" t="inlineStr">
        <is>
          <t>Share-based compensation shares issued</t>
        </is>
      </c>
      <c r="B9" s="5" t="n">
        <v>713927</v>
      </c>
      <c r="C9" s="5" t="n">
        <v>1383518</v>
      </c>
      <c r="D9" s="5" t="n">
        <v>393855</v>
      </c>
    </row>
    <row r="10">
      <c r="A10" s="4" t="inlineStr">
        <is>
          <t>Share-based compensation shares expected to be issued</t>
        </is>
      </c>
      <c r="B10" s="5" t="n">
        <v>3476865</v>
      </c>
    </row>
    <row r="11">
      <c r="A11" s="4" t="inlineStr">
        <is>
          <t>Weighted average price per granted shares | $ / shares</t>
        </is>
      </c>
      <c r="B11" s="13" t="n">
        <v>0.25</v>
      </c>
      <c r="C11" s="13" t="n">
        <v>0.72</v>
      </c>
      <c r="D11" s="13" t="n">
        <v>1.31</v>
      </c>
    </row>
    <row r="12">
      <c r="A12" s="4" t="inlineStr">
        <is>
          <t>CEMEX Holdings Philippines, Inc. [member]</t>
        </is>
      </c>
    </row>
    <row r="13">
      <c r="A13" s="3" t="inlineStr">
        <is>
          <t>Disclosure of Terms and Conditions of Share-based Payment Arrangement [Line Items]</t>
        </is>
      </c>
    </row>
    <row r="14">
      <c r="A14" s="4" t="inlineStr">
        <is>
          <t>Own shares repurchased</t>
        </is>
      </c>
      <c r="B14" s="5" t="n">
        <v>16511882</v>
      </c>
      <c r="C14" s="5" t="n">
        <v>11546350</v>
      </c>
    </row>
    <row r="15">
      <c r="A15" s="4" t="inlineStr">
        <is>
          <t>CPO [Member]</t>
        </is>
      </c>
    </row>
    <row r="16">
      <c r="A16" s="3" t="inlineStr">
        <is>
          <t>Disclosure of Terms and Conditions of Share-based Payment Arrangement [Line Items]</t>
        </is>
      </c>
    </row>
    <row r="17">
      <c r="A17" s="4" t="inlineStr">
        <is>
          <t>Share-based compensation program service period</t>
        </is>
      </c>
      <c r="B17" s="4" t="inlineStr">
        <is>
          <t>4 years</t>
        </is>
      </c>
      <c r="E17" s="4" t="inlineStr">
        <is>
          <t>4 years</t>
        </is>
      </c>
      <c r="F17" s="4" t="inlineStr">
        <is>
          <t>3 years</t>
        </is>
      </c>
    </row>
    <row r="18">
      <c r="A18" s="4" t="inlineStr">
        <is>
          <t>Share-based compensation annual grant percentage</t>
        </is>
      </c>
      <c r="B18" s="4" t="inlineStr">
        <is>
          <t>25.00%</t>
        </is>
      </c>
      <c r="C18" s="4" t="inlineStr">
        <is>
          <t>25.00%</t>
        </is>
      </c>
    </row>
    <row r="19">
      <c r="A19" s="4" t="inlineStr">
        <is>
          <t>Share-based compensation shares issued</t>
        </is>
      </c>
      <c r="B19" s="5" t="n">
        <v>93400000</v>
      </c>
      <c r="C19" s="5" t="n">
        <v>83800000</v>
      </c>
      <c r="D19" s="5" t="n">
        <v>27400000</v>
      </c>
    </row>
    <row r="20">
      <c r="A20" s="4" t="inlineStr">
        <is>
          <t>Share-based compensation shares issued</t>
        </is>
      </c>
      <c r="D20" s="5" t="n">
        <v>21200000</v>
      </c>
    </row>
    <row r="21">
      <c r="A21" s="4" t="inlineStr">
        <is>
          <t>Share-based compensation shares expected to be issued</t>
        </is>
      </c>
      <c r="B21" s="5" t="n">
        <v>243000000</v>
      </c>
    </row>
    <row r="22">
      <c r="A22" s="4" t="inlineStr">
        <is>
          <t>Weighted average price per granted shares | $ / shares</t>
        </is>
      </c>
      <c r="B22" s="7" t="n">
        <v>0.8117</v>
      </c>
      <c r="C22" s="7" t="n">
        <v>0.3379</v>
      </c>
      <c r="D22" s="7" t="n">
        <v>0.6263</v>
      </c>
    </row>
    <row r="23">
      <c r="A23" s="4" t="inlineStr">
        <is>
          <t>CPO [Member] | Bottom of range [member]</t>
        </is>
      </c>
    </row>
    <row r="24">
      <c r="A24" s="3" t="inlineStr">
        <is>
          <t>Disclosure of Terms and Conditions of Share-based Payment Arrangement [Line Items]</t>
        </is>
      </c>
    </row>
    <row r="25">
      <c r="A25" s="4" t="inlineStr">
        <is>
          <t>Share-based compensation annual grant percentage</t>
        </is>
      </c>
      <c r="E25" s="4" t="inlineStr">
        <is>
          <t>0.00%</t>
        </is>
      </c>
    </row>
    <row r="26">
      <c r="A26" s="4" t="inlineStr">
        <is>
          <t>CPO [Member] | Top of range [member]</t>
        </is>
      </c>
    </row>
    <row r="27">
      <c r="A27" s="3" t="inlineStr">
        <is>
          <t>Disclosure of Terms and Conditions of Share-based Payment Arrangement [Line Items]</t>
        </is>
      </c>
    </row>
    <row r="28">
      <c r="A28" s="4" t="inlineStr">
        <is>
          <t>Share-based compensation annual grant percentage</t>
        </is>
      </c>
      <c r="E28" s="4" t="inlineStr">
        <is>
          <t>200.00%</t>
        </is>
      </c>
    </row>
  </sheetData>
  <mergeCells count="2">
    <mergeCell ref="A1:A2"/>
    <mergeCell ref="B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alculations of Earnings per Share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number of shares outstanding</t>
        </is>
      </c>
      <c r="B4" s="5" t="n">
        <v>44123654</v>
      </c>
      <c r="C4" s="5" t="n">
        <v>44125288</v>
      </c>
      <c r="D4" s="5" t="n">
        <v>45393602</v>
      </c>
    </row>
    <row r="5">
      <c r="A5" s="4" t="inlineStr">
        <is>
          <t>Weighted-average number of shares — basic</t>
        </is>
      </c>
      <c r="B5" s="5" t="n">
        <v>44123654</v>
      </c>
      <c r="C5" s="5" t="n">
        <v>44125288</v>
      </c>
      <c r="D5" s="5" t="n">
        <v>45393602</v>
      </c>
    </row>
    <row r="6">
      <c r="A6" s="4" t="inlineStr">
        <is>
          <t>Effect of dilutive instruments — share-based compensation (note 23)</t>
        </is>
      </c>
      <c r="B6" s="5" t="n">
        <v>729292</v>
      </c>
      <c r="C6" s="5" t="n">
        <v>745163</v>
      </c>
      <c r="D6" s="5" t="n">
        <v>470985</v>
      </c>
    </row>
    <row r="7">
      <c r="A7" s="4" t="inlineStr">
        <is>
          <t>Effect of potentially dilutive instruments — optionally convertible securities (note 18.2)</t>
        </is>
      </c>
      <c r="D7" s="5" t="n">
        <v>1457554</v>
      </c>
    </row>
    <row r="8">
      <c r="A8" s="4" t="inlineStr">
        <is>
          <t>Weighted-average number of shares — diluted</t>
        </is>
      </c>
      <c r="B8" s="5" t="n">
        <v>44852946</v>
      </c>
      <c r="C8" s="5" t="n">
        <v>44870451</v>
      </c>
      <c r="D8" s="5" t="n">
        <v>47322141</v>
      </c>
    </row>
    <row r="9">
      <c r="A9" s="4" t="inlineStr">
        <is>
          <t>Net income (loss) from continuing operations</t>
        </is>
      </c>
      <c r="B9" s="6" t="n">
        <v>788</v>
      </c>
      <c r="C9" s="6" t="n">
        <v>-1347</v>
      </c>
      <c r="D9" s="6" t="n">
        <v>81</v>
      </c>
    </row>
    <row r="10">
      <c r="A10" s="4" t="inlineStr">
        <is>
          <t>Less: non-controlling interest net income (loss)</t>
        </is>
      </c>
      <c r="B10" s="5" t="n">
        <v>25</v>
      </c>
      <c r="C10" s="5" t="n">
        <v>21</v>
      </c>
      <c r="D10" s="5" t="n">
        <v>36</v>
      </c>
    </row>
    <row r="11">
      <c r="A11" s="4" t="inlineStr">
        <is>
          <t>Controlling interest net income (loss) from continuing operations</t>
        </is>
      </c>
      <c r="B11" s="5" t="n">
        <v>763</v>
      </c>
      <c r="C11" s="5" t="n">
        <v>-1368</v>
      </c>
      <c r="D11" s="5" t="n">
        <v>45</v>
      </c>
    </row>
    <row r="12">
      <c r="A12" s="4" t="inlineStr">
        <is>
          <t>Plus: after tax interest expense on mandatorily convertible securities</t>
        </is>
      </c>
      <c r="D12" s="5" t="n">
        <v>1</v>
      </c>
    </row>
    <row r="13">
      <c r="A13" s="4" t="inlineStr">
        <is>
          <t>Controlling interest net income (loss) from continuing operations — for basic earnings per share calculations</t>
        </is>
      </c>
      <c r="B13" s="5" t="n">
        <v>763</v>
      </c>
      <c r="C13" s="5" t="n">
        <v>-1368</v>
      </c>
      <c r="D13" s="5" t="n">
        <v>46</v>
      </c>
    </row>
    <row r="14">
      <c r="A14" s="4" t="inlineStr">
        <is>
          <t>Plus: after tax interest expense on optionally convertible securities</t>
        </is>
      </c>
      <c r="C14" s="5" t="n">
        <v>4</v>
      </c>
      <c r="D14" s="5" t="n">
        <v>18</v>
      </c>
    </row>
    <row r="15">
      <c r="A15" s="4" t="inlineStr">
        <is>
          <t>Controlling interest net income (loss) from continuing operations — for diluted earnings per share calculations</t>
        </is>
      </c>
      <c r="B15" s="5" t="n">
        <v>763</v>
      </c>
      <c r="C15" s="5" t="n">
        <v>-1364</v>
      </c>
      <c r="D15" s="5" t="n">
        <v>64</v>
      </c>
    </row>
    <row r="16">
      <c r="A16" s="4" t="inlineStr">
        <is>
          <t>Net income from (loss) discontinued operations</t>
        </is>
      </c>
      <c r="B16" s="6" t="n">
        <v>-10</v>
      </c>
      <c r="C16" s="6" t="n">
        <v>-99</v>
      </c>
      <c r="D16" s="6" t="n">
        <v>98</v>
      </c>
    </row>
    <row r="17">
      <c r="A17" s="3" t="inlineStr">
        <is>
          <t>Basic earnings per share</t>
        </is>
      </c>
    </row>
    <row r="18">
      <c r="A18" s="4" t="inlineStr">
        <is>
          <t>Controlling interest basic earnings (loss) per share</t>
        </is>
      </c>
      <c r="B18" s="7" t="n">
        <v>0.0171</v>
      </c>
      <c r="C18" s="7" t="n">
        <v>-0.0332</v>
      </c>
      <c r="D18" s="7" t="n">
        <v>0.0031</v>
      </c>
    </row>
    <row r="19">
      <c r="A19" s="4" t="inlineStr">
        <is>
          <t>Controlling interest basic earnings (loss) per share from continuing operations</t>
        </is>
      </c>
      <c r="B19" s="8" t="n">
        <v>0.0173</v>
      </c>
      <c r="C19" s="8" t="n">
        <v>-0.031</v>
      </c>
      <c r="D19" s="8" t="n">
        <v>0.001</v>
      </c>
    </row>
    <row r="20">
      <c r="A20" s="4" t="inlineStr">
        <is>
          <t>Controlling interest basic earnings (loss) per share from discontinued operations</t>
        </is>
      </c>
      <c r="B20" s="8" t="n">
        <v>-0.0002</v>
      </c>
      <c r="C20" s="8" t="n">
        <v>-0.0022</v>
      </c>
      <c r="D20" s="8" t="n">
        <v>0.0021</v>
      </c>
    </row>
    <row r="21">
      <c r="A21" s="3" t="inlineStr">
        <is>
          <t>Diluted earnings per share</t>
        </is>
      </c>
    </row>
    <row r="22">
      <c r="A22" s="4" t="inlineStr">
        <is>
          <t>Controlling interest diluted earnings (loss) per share</t>
        </is>
      </c>
      <c r="B22" s="8" t="n">
        <v>0.0168</v>
      </c>
      <c r="C22" s="8" t="n">
        <v>-0.0332</v>
      </c>
      <c r="D22" s="8" t="n">
        <v>0.0031</v>
      </c>
    </row>
    <row r="23">
      <c r="A23" s="4" t="inlineStr">
        <is>
          <t>Controlling interest diluted earnings (loss) per share from continuing operations</t>
        </is>
      </c>
      <c r="B23" s="8" t="n">
        <v>0.017</v>
      </c>
      <c r="C23" s="8" t="n">
        <v>-0.031</v>
      </c>
      <c r="D23" s="8" t="n">
        <v>0.001</v>
      </c>
    </row>
    <row r="24">
      <c r="A24" s="4" t="inlineStr">
        <is>
          <t>Controlling interest diluted (loss) earnings per share from discontinued operations</t>
        </is>
      </c>
      <c r="B24" s="7" t="n">
        <v>-0.0002</v>
      </c>
      <c r="C24" s="7" t="n">
        <v>-0.0022</v>
      </c>
      <c r="D24" s="7" t="n">
        <v>0.002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2" customWidth="1" min="1" max="1"/>
    <col width="14" customWidth="1" min="2" max="2"/>
    <col width="14" customWidth="1" min="3" max="3"/>
    <col width="17" customWidth="1" min="4" max="4"/>
    <col width="14" customWidth="1" min="5" max="5"/>
    <col width="21" customWidth="1" min="6" max="6"/>
    <col width="32" customWidth="1" min="7" max="7"/>
    <col width="21" customWidth="1" min="8" max="8"/>
  </cols>
  <sheetData>
    <row r="1">
      <c r="A1" s="1" t="inlineStr">
        <is>
          <t>Commitments - Additional Information (Detail) T in Millions</t>
        </is>
      </c>
      <c r="B1" s="2" t="inlineStr">
        <is>
          <t>Oct. 01, 2019</t>
        </is>
      </c>
      <c r="C1" s="2" t="inlineStr">
        <is>
          <t>Jul. 27, 2012</t>
        </is>
      </c>
      <c r="D1" s="2" t="inlineStr">
        <is>
          <t>Apr. 30, 2016MWh</t>
        </is>
      </c>
      <c r="E1" s="2" t="inlineStr">
        <is>
          <t>Feb. 28, 2010</t>
        </is>
      </c>
      <c r="F1" s="2" t="inlineStr">
        <is>
          <t>Dec. 31, 2021USD ($)</t>
        </is>
      </c>
      <c r="G1" s="2" t="inlineStr">
        <is>
          <t>Dec. 31, 2019USD ($)TMWh$ / MWh</t>
        </is>
      </c>
      <c r="H1" s="2" t="inlineStr">
        <is>
          <t>Dec. 31, 2020USD ($)</t>
        </is>
      </c>
    </row>
    <row r="2">
      <c r="A2" s="3" t="inlineStr">
        <is>
          <t>Disclosure of Commitments and Contingencies [Line Items]</t>
        </is>
      </c>
    </row>
    <row r="3">
      <c r="A3" s="4" t="inlineStr">
        <is>
          <t>Self-insured health care benefits</t>
        </is>
      </c>
      <c r="F3" s="6" t="n">
        <v>59000000</v>
      </c>
      <c r="G3" s="6" t="n">
        <v>62000000</v>
      </c>
      <c r="H3" s="6" t="n">
        <v>61000000</v>
      </c>
    </row>
    <row r="4">
      <c r="A4" s="4" t="inlineStr">
        <is>
          <t>Cost per megawatt hour | $ / MWh</t>
        </is>
      </c>
      <c r="G4" s="15" t="n">
        <v>25.375</v>
      </c>
    </row>
    <row r="5">
      <c r="A5" s="4" t="inlineStr">
        <is>
          <t>MX [Member] | Energy Financial Hedge [Member]</t>
        </is>
      </c>
    </row>
    <row r="6">
      <c r="A6" s="3" t="inlineStr">
        <is>
          <t>Disclosure of Commitments and Contingencies [Line Items]</t>
        </is>
      </c>
    </row>
    <row r="7">
      <c r="A7" s="4" t="inlineStr">
        <is>
          <t>Period of hedging agreement</t>
        </is>
      </c>
      <c r="B7" s="4" t="inlineStr">
        <is>
          <t>20 years</t>
        </is>
      </c>
    </row>
    <row r="8">
      <c r="A8" s="4" t="inlineStr">
        <is>
          <t>Electric energy expected consumption | MWh</t>
        </is>
      </c>
      <c r="G8" s="5" t="n">
        <v>400000</v>
      </c>
    </row>
    <row r="9">
      <c r="A9" s="4" t="inlineStr">
        <is>
          <t>Percentage increase in the price of the commodity</t>
        </is>
      </c>
      <c r="G9" s="4" t="inlineStr">
        <is>
          <t>1.50%</t>
        </is>
      </c>
    </row>
    <row r="10">
      <c r="A10" s="4" t="inlineStr">
        <is>
          <t>Proceeds payments from financial hedge</t>
        </is>
      </c>
      <c r="F10" s="5" t="n">
        <v>2500000</v>
      </c>
    </row>
    <row r="11">
      <c r="A11" s="4" t="inlineStr">
        <is>
          <t>Bottom of range [member]</t>
        </is>
      </c>
    </row>
    <row r="12">
      <c r="A12" s="3" t="inlineStr">
        <is>
          <t>Disclosure of Commitments and Contingencies [Line Items]</t>
        </is>
      </c>
    </row>
    <row r="13">
      <c r="A13" s="4" t="inlineStr">
        <is>
          <t>Stop-loss limits value under medical assistance</t>
        </is>
      </c>
      <c r="F13" s="5" t="n">
        <v>23000</v>
      </c>
    </row>
    <row r="14">
      <c r="A14" s="4" t="inlineStr">
        <is>
          <t>Bottom of range [member] | Employees [Member]</t>
        </is>
      </c>
    </row>
    <row r="15">
      <c r="A15" s="3" t="inlineStr">
        <is>
          <t>Disclosure of Commitments and Contingencies [Line Items]</t>
        </is>
      </c>
    </row>
    <row r="16">
      <c r="A16" s="4" t="inlineStr">
        <is>
          <t>Stop-loss limits value under medical assistance</t>
        </is>
      </c>
      <c r="F16" s="5" t="n">
        <v>100000</v>
      </c>
    </row>
    <row r="17">
      <c r="A17" s="4" t="inlineStr">
        <is>
          <t>Top of range [member]</t>
        </is>
      </c>
    </row>
    <row r="18">
      <c r="A18" s="3" t="inlineStr">
        <is>
          <t>Disclosure of Commitments and Contingencies [Line Items]</t>
        </is>
      </c>
    </row>
    <row r="19">
      <c r="A19" s="4" t="inlineStr">
        <is>
          <t>Stop-loss limits value under medical assistance</t>
        </is>
      </c>
      <c r="F19" s="5" t="n">
        <v>550000</v>
      </c>
    </row>
    <row r="20">
      <c r="A20" s="4" t="inlineStr">
        <is>
          <t>Top of range [member] | Employees [Member]</t>
        </is>
      </c>
    </row>
    <row r="21">
      <c r="A21" s="3" t="inlineStr">
        <is>
          <t>Disclosure of Commitments and Contingencies [Line Items]</t>
        </is>
      </c>
    </row>
    <row r="22">
      <c r="A22" s="4" t="inlineStr">
        <is>
          <t>Stop-loss limits value under medical assistance</t>
        </is>
      </c>
      <c r="F22" s="5" t="n">
        <v>2500000</v>
      </c>
    </row>
    <row r="23">
      <c r="A23" s="4" t="inlineStr">
        <is>
          <t>International Business Machines Corporation [member]</t>
        </is>
      </c>
    </row>
    <row r="24">
      <c r="A24" s="3" t="inlineStr">
        <is>
          <t>Disclosure of Commitments and Contingencies [Line Items]</t>
        </is>
      </c>
    </row>
    <row r="25">
      <c r="A25" s="4" t="inlineStr">
        <is>
          <t>Strategic agreement period</t>
        </is>
      </c>
      <c r="C25" s="4" t="inlineStr">
        <is>
          <t>10-year</t>
        </is>
      </c>
    </row>
    <row r="26">
      <c r="A26" s="4" t="inlineStr">
        <is>
          <t>Ventikas [member]</t>
        </is>
      </c>
    </row>
    <row r="27">
      <c r="A27" s="3" t="inlineStr">
        <is>
          <t>Disclosure of Commitments and Contingencies [Line Items]</t>
        </is>
      </c>
    </row>
    <row r="28">
      <c r="A28" s="4" t="inlineStr">
        <is>
          <t>Acquired energy usage period</t>
        </is>
      </c>
      <c r="D28" s="4" t="inlineStr">
        <is>
          <t>20 years</t>
        </is>
      </c>
    </row>
    <row r="29">
      <c r="A29" s="4" t="inlineStr">
        <is>
          <t>Estimated annual cost</t>
        </is>
      </c>
      <c r="F29" s="5" t="n">
        <v>21000000</v>
      </c>
    </row>
    <row r="30">
      <c r="A30" s="4" t="inlineStr">
        <is>
          <t>Combined generation capacity | MWh</t>
        </is>
      </c>
      <c r="D30" s="5" t="n">
        <v>252</v>
      </c>
    </row>
    <row r="31">
      <c r="A31" s="4" t="inlineStr">
        <is>
          <t>EURUS [member]</t>
        </is>
      </c>
    </row>
    <row r="32">
      <c r="A32" s="3" t="inlineStr">
        <is>
          <t>Disclosure of Commitments and Contingencies [Line Items]</t>
        </is>
      </c>
    </row>
    <row r="33">
      <c r="A33" s="4" t="inlineStr">
        <is>
          <t>Acquired energy usage period</t>
        </is>
      </c>
      <c r="E33" s="4" t="inlineStr">
        <is>
          <t>20 years</t>
        </is>
      </c>
    </row>
    <row r="34">
      <c r="A34" s="4" t="inlineStr">
        <is>
          <t>Estimated annual cost</t>
        </is>
      </c>
      <c r="F34" s="5" t="n">
        <v>70000000</v>
      </c>
    </row>
    <row r="35">
      <c r="A35" s="4" t="inlineStr">
        <is>
          <t>Installed capacity</t>
        </is>
      </c>
      <c r="E35" s="4" t="inlineStr">
        <is>
          <t>250 MW</t>
        </is>
      </c>
    </row>
    <row r="36">
      <c r="A36" s="4" t="inlineStr">
        <is>
          <t>Termoelectrica del Golfo [member]</t>
        </is>
      </c>
    </row>
    <row r="37">
      <c r="A37" s="3" t="inlineStr">
        <is>
          <t>Disclosure of Commitments and Contingencies [Line Items]</t>
        </is>
      </c>
    </row>
    <row r="38">
      <c r="A38" s="4" t="inlineStr">
        <is>
          <t>Estimated annual cost</t>
        </is>
      </c>
      <c r="F38" s="5" t="n">
        <v>171000000</v>
      </c>
    </row>
    <row r="39">
      <c r="A39" s="4" t="inlineStr">
        <is>
          <t>Combined volume allocate to TEG and other energy producer | T</t>
        </is>
      </c>
      <c r="G39" s="11" t="n">
        <v>1.2</v>
      </c>
    </row>
    <row r="40">
      <c r="A40" s="4" t="inlineStr">
        <is>
          <t>CEMEX Ostzement GmbH [member]</t>
        </is>
      </c>
    </row>
    <row r="41">
      <c r="A41" s="3" t="inlineStr">
        <is>
          <t>Disclosure of Commitments and Contingencies [Line Items]</t>
        </is>
      </c>
    </row>
    <row r="42">
      <c r="A42" s="4" t="inlineStr">
        <is>
          <t>Estimated annual cost</t>
        </is>
      </c>
      <c r="F42" s="6" t="n">
        <v>1800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Commitments - Summary of Contractual Obligations (Detail) $ in Millions</t>
        </is>
      </c>
      <c r="B1" s="2" t="inlineStr">
        <is>
          <t>12 Months Ended</t>
        </is>
      </c>
    </row>
    <row r="2">
      <c r="B2" s="2" t="inlineStr">
        <is>
          <t>Dec. 31, 2021USD ($)</t>
        </is>
      </c>
    </row>
    <row r="3">
      <c r="A3" s="3" t="inlineStr">
        <is>
          <t>Disclosure of Detailed Information About Borrowings [Line Items]</t>
        </is>
      </c>
    </row>
    <row r="4">
      <c r="A4" s="4" t="inlineStr">
        <is>
          <t>Long-term debt</t>
        </is>
      </c>
      <c r="B4" s="6" t="n">
        <v>7427</v>
      </c>
    </row>
    <row r="5">
      <c r="A5" s="4" t="inlineStr">
        <is>
          <t>Leases</t>
        </is>
      </c>
      <c r="B5" s="5" t="n">
        <v>1522</v>
      </c>
      <c r="C5" s="4" t="inlineStr">
        <is>
          <t>[1]</t>
        </is>
      </c>
    </row>
    <row r="6">
      <c r="A6" s="4" t="inlineStr">
        <is>
          <t>Total debt and other financial obligations</t>
        </is>
      </c>
      <c r="B6" s="5" t="n">
        <v>8949</v>
      </c>
      <c r="C6" s="4" t="inlineStr">
        <is>
          <t>[2]</t>
        </is>
      </c>
    </row>
    <row r="7">
      <c r="A7" s="4" t="inlineStr">
        <is>
          <t>Interest payments on debt</t>
        </is>
      </c>
      <c r="B7" s="5" t="n">
        <v>2645</v>
      </c>
      <c r="C7" s="4" t="inlineStr">
        <is>
          <t>[3]</t>
        </is>
      </c>
    </row>
    <row r="8">
      <c r="A8" s="4" t="inlineStr">
        <is>
          <t>Pension plans and other benefits</t>
        </is>
      </c>
      <c r="B8" s="5" t="n">
        <v>1426</v>
      </c>
      <c r="C8" s="4" t="inlineStr">
        <is>
          <t>[4]</t>
        </is>
      </c>
    </row>
    <row r="9">
      <c r="A9" s="4" t="inlineStr">
        <is>
          <t>Acquisition of property, plant and equipment</t>
        </is>
      </c>
      <c r="B9" s="5" t="n">
        <v>196</v>
      </c>
      <c r="C9" s="4" t="inlineStr">
        <is>
          <t>[5]</t>
        </is>
      </c>
    </row>
    <row r="10">
      <c r="A10" s="4" t="inlineStr">
        <is>
          <t>Purchases of raw materials, fuel and energy</t>
        </is>
      </c>
      <c r="B10" s="5" t="n">
        <v>2349</v>
      </c>
      <c r="C10" s="4" t="inlineStr">
        <is>
          <t>[6]</t>
        </is>
      </c>
    </row>
    <row r="11">
      <c r="A11" s="4" t="inlineStr">
        <is>
          <t>Total contractual obligations</t>
        </is>
      </c>
      <c r="B11" s="5" t="n">
        <v>15565</v>
      </c>
    </row>
    <row r="12">
      <c r="A12" s="4" t="inlineStr">
        <is>
          <t>Less than 1 year [Member]</t>
        </is>
      </c>
    </row>
    <row r="13">
      <c r="A13" s="3" t="inlineStr">
        <is>
          <t>Disclosure of Detailed Information About Borrowings [Line Items]</t>
        </is>
      </c>
    </row>
    <row r="14">
      <c r="A14" s="4" t="inlineStr">
        <is>
          <t>Long-term debt</t>
        </is>
      </c>
      <c r="B14" s="5" t="n">
        <v>68</v>
      </c>
    </row>
    <row r="15">
      <c r="A15" s="4" t="inlineStr">
        <is>
          <t>Leases</t>
        </is>
      </c>
      <c r="B15" s="5" t="n">
        <v>303</v>
      </c>
      <c r="C15" s="4" t="inlineStr">
        <is>
          <t>[1]</t>
        </is>
      </c>
    </row>
    <row r="16">
      <c r="A16" s="4" t="inlineStr">
        <is>
          <t>Total debt and other financial obligations</t>
        </is>
      </c>
      <c r="B16" s="5" t="n">
        <v>371</v>
      </c>
      <c r="C16" s="4" t="inlineStr">
        <is>
          <t>[2]</t>
        </is>
      </c>
    </row>
    <row r="17">
      <c r="A17" s="4" t="inlineStr">
        <is>
          <t>Interest payments on debt</t>
        </is>
      </c>
      <c r="B17" s="5" t="n">
        <v>283</v>
      </c>
      <c r="C17" s="4" t="inlineStr">
        <is>
          <t>[3]</t>
        </is>
      </c>
    </row>
    <row r="18">
      <c r="A18" s="4" t="inlineStr">
        <is>
          <t>Pension plans and other benefits</t>
        </is>
      </c>
      <c r="B18" s="5" t="n">
        <v>155</v>
      </c>
      <c r="C18" s="4" t="inlineStr">
        <is>
          <t>[4]</t>
        </is>
      </c>
    </row>
    <row r="19">
      <c r="A19" s="4" t="inlineStr">
        <is>
          <t>Acquisition of property, plant and equipment</t>
        </is>
      </c>
      <c r="B19" s="5" t="n">
        <v>126</v>
      </c>
      <c r="C19" s="4" t="inlineStr">
        <is>
          <t>[5]</t>
        </is>
      </c>
    </row>
    <row r="20">
      <c r="A20" s="4" t="inlineStr">
        <is>
          <t>Purchases of raw materials, fuel and energy</t>
        </is>
      </c>
      <c r="B20" s="5" t="n">
        <v>503</v>
      </c>
      <c r="C20" s="4" t="inlineStr">
        <is>
          <t>[6]</t>
        </is>
      </c>
    </row>
    <row r="21">
      <c r="A21" s="4" t="inlineStr">
        <is>
          <t>Total contractual obligations</t>
        </is>
      </c>
      <c r="B21" s="5" t="n">
        <v>1438</v>
      </c>
    </row>
    <row r="22">
      <c r="A22" s="4" t="inlineStr">
        <is>
          <t>1-3 years [Member]</t>
        </is>
      </c>
    </row>
    <row r="23">
      <c r="A23" s="3" t="inlineStr">
        <is>
          <t>Disclosure of Detailed Information About Borrowings [Line Items]</t>
        </is>
      </c>
    </row>
    <row r="24">
      <c r="A24" s="4" t="inlineStr">
        <is>
          <t>Long-term debt</t>
        </is>
      </c>
      <c r="B24" s="5" t="n">
        <v>583</v>
      </c>
    </row>
    <row r="25">
      <c r="A25" s="4" t="inlineStr">
        <is>
          <t>Leases</t>
        </is>
      </c>
      <c r="B25" s="5" t="n">
        <v>424</v>
      </c>
      <c r="C25" s="4" t="inlineStr">
        <is>
          <t>[1]</t>
        </is>
      </c>
    </row>
    <row r="26">
      <c r="A26" s="4" t="inlineStr">
        <is>
          <t>Total debt and other financial obligations</t>
        </is>
      </c>
      <c r="B26" s="5" t="n">
        <v>1007</v>
      </c>
      <c r="C26" s="4" t="inlineStr">
        <is>
          <t>[2]</t>
        </is>
      </c>
    </row>
    <row r="27">
      <c r="A27" s="4" t="inlineStr">
        <is>
          <t>Interest payments on debt</t>
        </is>
      </c>
      <c r="B27" s="5" t="n">
        <v>709</v>
      </c>
      <c r="C27" s="4" t="inlineStr">
        <is>
          <t>[3]</t>
        </is>
      </c>
    </row>
    <row r="28">
      <c r="A28" s="4" t="inlineStr">
        <is>
          <t>Pension plans and other benefits</t>
        </is>
      </c>
      <c r="B28" s="5" t="n">
        <v>139</v>
      </c>
      <c r="C28" s="4" t="inlineStr">
        <is>
          <t>[4]</t>
        </is>
      </c>
    </row>
    <row r="29">
      <c r="A29" s="4" t="inlineStr">
        <is>
          <t>Acquisition of property, plant and equipment</t>
        </is>
      </c>
      <c r="B29" s="5" t="n">
        <v>70</v>
      </c>
      <c r="C29" s="4" t="inlineStr">
        <is>
          <t>[5]</t>
        </is>
      </c>
    </row>
    <row r="30">
      <c r="A30" s="4" t="inlineStr">
        <is>
          <t>Purchases of raw materials, fuel and energy</t>
        </is>
      </c>
      <c r="B30" s="5" t="n">
        <v>526</v>
      </c>
      <c r="C30" s="4" t="inlineStr">
        <is>
          <t>[6]</t>
        </is>
      </c>
    </row>
    <row r="31">
      <c r="A31" s="4" t="inlineStr">
        <is>
          <t>Total contractual obligations</t>
        </is>
      </c>
      <c r="B31" s="5" t="n">
        <v>2451</v>
      </c>
    </row>
    <row r="32">
      <c r="A32" s="4" t="inlineStr">
        <is>
          <t>3-5 Years [Member]</t>
        </is>
      </c>
    </row>
    <row r="33">
      <c r="A33" s="3" t="inlineStr">
        <is>
          <t>Disclosure of Detailed Information About Borrowings [Line Items]</t>
        </is>
      </c>
    </row>
    <row r="34">
      <c r="A34" s="4" t="inlineStr">
        <is>
          <t>Long-term debt</t>
        </is>
      </c>
      <c r="B34" s="5" t="n">
        <v>2023</v>
      </c>
    </row>
    <row r="35">
      <c r="A35" s="4" t="inlineStr">
        <is>
          <t>Leases</t>
        </is>
      </c>
      <c r="B35" s="5" t="n">
        <v>238</v>
      </c>
      <c r="C35" s="4" t="inlineStr">
        <is>
          <t>[1]</t>
        </is>
      </c>
    </row>
    <row r="36">
      <c r="A36" s="4" t="inlineStr">
        <is>
          <t>Total debt and other financial obligations</t>
        </is>
      </c>
      <c r="B36" s="5" t="n">
        <v>2261</v>
      </c>
      <c r="C36" s="4" t="inlineStr">
        <is>
          <t>[2]</t>
        </is>
      </c>
    </row>
    <row r="37">
      <c r="A37" s="4" t="inlineStr">
        <is>
          <t>Interest payments on debt</t>
        </is>
      </c>
      <c r="B37" s="5" t="n">
        <v>639</v>
      </c>
      <c r="C37" s="4" t="inlineStr">
        <is>
          <t>[3]</t>
        </is>
      </c>
    </row>
    <row r="38">
      <c r="A38" s="4" t="inlineStr">
        <is>
          <t>Pension plans and other benefits</t>
        </is>
      </c>
      <c r="B38" s="5" t="n">
        <v>140</v>
      </c>
      <c r="C38" s="4" t="inlineStr">
        <is>
          <t>[4]</t>
        </is>
      </c>
    </row>
    <row r="39">
      <c r="A39" s="4" t="inlineStr">
        <is>
          <t>Acquisition of property, plant and equipment</t>
        </is>
      </c>
      <c r="B39" s="5" t="n">
        <v>0</v>
      </c>
      <c r="C39" s="4" t="inlineStr">
        <is>
          <t>[5]</t>
        </is>
      </c>
    </row>
    <row r="40">
      <c r="A40" s="4" t="inlineStr">
        <is>
          <t>Purchases of raw materials, fuel and energy</t>
        </is>
      </c>
      <c r="B40" s="5" t="n">
        <v>366</v>
      </c>
      <c r="C40" s="4" t="inlineStr">
        <is>
          <t>[6]</t>
        </is>
      </c>
    </row>
    <row r="41">
      <c r="A41" s="4" t="inlineStr">
        <is>
          <t>Total contractual obligations</t>
        </is>
      </c>
      <c r="B41" s="5" t="n">
        <v>3406</v>
      </c>
    </row>
    <row r="42">
      <c r="A42" s="4" t="inlineStr">
        <is>
          <t>More than 5 Years [Member]</t>
        </is>
      </c>
    </row>
    <row r="43">
      <c r="A43" s="3" t="inlineStr">
        <is>
          <t>Disclosure of Detailed Information About Borrowings [Line Items]</t>
        </is>
      </c>
    </row>
    <row r="44">
      <c r="A44" s="4" t="inlineStr">
        <is>
          <t>Long-term debt</t>
        </is>
      </c>
      <c r="B44" s="5" t="n">
        <v>4753</v>
      </c>
    </row>
    <row r="45">
      <c r="A45" s="4" t="inlineStr">
        <is>
          <t>Leases</t>
        </is>
      </c>
      <c r="B45" s="5" t="n">
        <v>557</v>
      </c>
      <c r="C45" s="4" t="inlineStr">
        <is>
          <t>[1]</t>
        </is>
      </c>
    </row>
    <row r="46">
      <c r="A46" s="4" t="inlineStr">
        <is>
          <t>Total debt and other financial obligations</t>
        </is>
      </c>
      <c r="B46" s="5" t="n">
        <v>5310</v>
      </c>
      <c r="C46" s="4" t="inlineStr">
        <is>
          <t>[2]</t>
        </is>
      </c>
    </row>
    <row r="47">
      <c r="A47" s="4" t="inlineStr">
        <is>
          <t>Interest payments on debt</t>
        </is>
      </c>
      <c r="B47" s="5" t="n">
        <v>1014</v>
      </c>
      <c r="C47" s="4" t="inlineStr">
        <is>
          <t>[3]</t>
        </is>
      </c>
    </row>
    <row r="48">
      <c r="A48" s="4" t="inlineStr">
        <is>
          <t>Pension plans and other benefits</t>
        </is>
      </c>
      <c r="B48" s="5" t="n">
        <v>992</v>
      </c>
      <c r="C48" s="4" t="inlineStr">
        <is>
          <t>[4]</t>
        </is>
      </c>
    </row>
    <row r="49">
      <c r="A49" s="4" t="inlineStr">
        <is>
          <t>Acquisition of property, plant and equipment</t>
        </is>
      </c>
      <c r="B49" s="5" t="n">
        <v>0</v>
      </c>
      <c r="C49" s="4" t="inlineStr">
        <is>
          <t>[5]</t>
        </is>
      </c>
    </row>
    <row r="50">
      <c r="A50" s="4" t="inlineStr">
        <is>
          <t>Purchases of raw materials, fuel and energy</t>
        </is>
      </c>
      <c r="B50" s="5" t="n">
        <v>954</v>
      </c>
      <c r="C50" s="4" t="inlineStr">
        <is>
          <t>[6]</t>
        </is>
      </c>
    </row>
    <row r="51">
      <c r="A51" s="4" t="inlineStr">
        <is>
          <t>Total contractual obligations</t>
        </is>
      </c>
      <c r="B51" s="6" t="n">
        <v>8270</v>
      </c>
    </row>
    <row r="52"/>
    <row r="53">
      <c r="A53" s="4" t="inlineStr">
        <is>
          <t>[1]</t>
        </is>
      </c>
      <c r="B53" s="4" t="inlineStr">
        <is>
          <t>Represent nominal cash flows. As of December 31, 2021, the NPV of future payments under such leases was $1,222, of which, $531 refers to payments from 1 to 3 years and $293 refers to payments from 3 to 5 years.</t>
        </is>
      </c>
    </row>
    <row r="54">
      <c r="A54" s="4" t="inlineStr">
        <is>
          <t>[2]</t>
        </is>
      </c>
      <c r="B54" s="4" t="inlineStr">
        <is>
          <t>The schedule of debt payments, which includes current maturities, does not consider the effect of any refinancing of debt that may occur during the following years. In the past, CEMEX has replaced its long-term obligations for others of a similar nature.</t>
        </is>
      </c>
    </row>
    <row r="55">
      <c r="A55" s="4" t="inlineStr">
        <is>
          <t>[3]</t>
        </is>
      </c>
      <c r="B55" s="4" t="inlineStr">
        <is>
          <t>Estimated cash flows on floating rate denominated debt were determined using the floating interest rates in effect as of December 31, 2021.</t>
        </is>
      </c>
    </row>
    <row r="56">
      <c r="A56" s="4" t="inlineStr">
        <is>
          <t>[4]</t>
        </is>
      </c>
      <c r="B56" s="4" t="inlineStr">
        <is>
          <t>Represents estimated annual payments under these benefits for the next 10 years (note 20), including the estimate of new retirees during such future years.</t>
        </is>
      </c>
    </row>
    <row r="57">
      <c r="A57" s="4" t="inlineStr">
        <is>
          <t>[5]</t>
        </is>
      </c>
      <c r="B57" s="4" t="inlineStr">
        <is>
          <t>Refers mainly to the expansion of a cement-production line in the Philippines.</t>
        </is>
      </c>
    </row>
    <row r="58">
      <c r="A58" s="4" t="inlineStr">
        <is>
          <t>[6]</t>
        </is>
      </c>
      <c r="B58" s="4" t="inlineStr">
        <is>
          <t>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t>
        </is>
      </c>
    </row>
  </sheetData>
  <mergeCells count="10">
    <mergeCell ref="A1:A2"/>
    <mergeCell ref="B1:C1"/>
    <mergeCell ref="B2:C2"/>
    <mergeCell ref="A52:C52"/>
    <mergeCell ref="B53:C53"/>
    <mergeCell ref="B54:C54"/>
    <mergeCell ref="B55:C55"/>
    <mergeCell ref="B56:C56"/>
    <mergeCell ref="B57:C57"/>
    <mergeCell ref="B58:C5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ummary of Contractual Obligations (Parenthetical) (Detail)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Future minimum lease payments</t>
        </is>
      </c>
      <c r="B4" s="6" t="n">
        <v>1222</v>
      </c>
    </row>
    <row r="5">
      <c r="A5" s="4" t="inlineStr">
        <is>
          <t>Estimated annual benefit payment period</t>
        </is>
      </c>
      <c r="B5" s="4" t="inlineStr">
        <is>
          <t>next 10 years</t>
        </is>
      </c>
      <c r="C5" s="4" t="inlineStr">
        <is>
          <t>next 10 years</t>
        </is>
      </c>
    </row>
    <row r="6">
      <c r="A6" s="4" t="inlineStr">
        <is>
          <t>1-3 years [Member]</t>
        </is>
      </c>
    </row>
    <row r="7">
      <c r="A7" s="3" t="inlineStr">
        <is>
          <t>Disclosure of Detailed Information About Borrowings [Line Items]</t>
        </is>
      </c>
    </row>
    <row r="8">
      <c r="A8" s="4" t="inlineStr">
        <is>
          <t>Future minimum lease payments</t>
        </is>
      </c>
      <c r="B8" s="6" t="n">
        <v>531</v>
      </c>
    </row>
    <row r="9">
      <c r="A9" s="4" t="inlineStr">
        <is>
          <t>3-5 Years [Member]</t>
        </is>
      </c>
    </row>
    <row r="10">
      <c r="A10" s="3" t="inlineStr">
        <is>
          <t>Disclosure of Detailed Information About Borrowings [Line Items]</t>
        </is>
      </c>
    </row>
    <row r="11">
      <c r="A11" s="4" t="inlineStr">
        <is>
          <t>Future minimum lease payments</t>
        </is>
      </c>
      <c r="B11" s="6" t="n">
        <v>29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7" customWidth="1" min="1" max="1"/>
    <col width="14" customWidth="1" min="2" max="2"/>
    <col width="14" customWidth="1" min="3" max="3"/>
    <col width="27" customWidth="1" min="4" max="4"/>
    <col width="21" customWidth="1" min="5" max="5"/>
    <col width="21" customWidth="1" min="6" max="6"/>
    <col width="21" customWidth="1" min="7" max="7"/>
    <col width="20" customWidth="1" min="8" max="8"/>
    <col width="20" customWidth="1" min="9" max="9"/>
    <col width="20" customWidth="1" min="10" max="10"/>
  </cols>
  <sheetData>
    <row r="1">
      <c r="A1" s="1" t="inlineStr">
        <is>
          <t>Legal Proceedings - Additional Information (Detail) $ in Thousands</t>
        </is>
      </c>
      <c r="B1" s="2" t="inlineStr">
        <is>
          <t>Apr. 12, 2019</t>
        </is>
      </c>
      <c r="C1" s="2" t="inlineStr">
        <is>
          <t>Jul. 13, 2013</t>
        </is>
      </c>
      <c r="D1" s="2" t="inlineStr">
        <is>
          <t>Dec. 31, 2021USD ($)shares</t>
        </is>
      </c>
      <c r="E1" s="2" t="inlineStr">
        <is>
          <t>Dec. 31, 2020USD ($)</t>
        </is>
      </c>
      <c r="F1" s="2" t="inlineStr">
        <is>
          <t>Dec. 31, 2019USD ($)</t>
        </is>
      </c>
      <c r="G1" s="2" t="inlineStr">
        <is>
          <t>Dec. 31, 2016USD ($)</t>
        </is>
      </c>
      <c r="H1" s="2" t="inlineStr">
        <is>
          <t>Oct. 22, 2021shares</t>
        </is>
      </c>
      <c r="I1" s="2" t="inlineStr">
        <is>
          <t>Apr. 08, 2021shares</t>
        </is>
      </c>
      <c r="J1" s="2" t="inlineStr">
        <is>
          <t>Feb. 16, 2021shares</t>
        </is>
      </c>
    </row>
    <row r="2">
      <c r="A2" s="3" t="inlineStr">
        <is>
          <t>Disclosure of Commitments and Contingencies [Line Items]</t>
        </is>
      </c>
    </row>
    <row r="3">
      <c r="A3" s="4" t="inlineStr">
        <is>
          <t>Lease contract for a period</t>
        </is>
      </c>
      <c r="C3" s="4" t="inlineStr">
        <is>
          <t>5 years</t>
        </is>
      </c>
      <c r="D3" s="4" t="inlineStr">
        <is>
          <t>21 years</t>
        </is>
      </c>
    </row>
    <row r="4">
      <c r="A4" s="4" t="inlineStr">
        <is>
          <t>Extended long term lease contract period</t>
        </is>
      </c>
      <c r="D4" s="4" t="inlineStr">
        <is>
          <t>10 years</t>
        </is>
      </c>
    </row>
    <row r="5">
      <c r="A5" s="4" t="inlineStr">
        <is>
          <t>Cash advances by CEMEX Colombia</t>
        </is>
      </c>
      <c r="G5" s="6" t="n">
        <v>13400</v>
      </c>
    </row>
    <row r="6">
      <c r="A6" s="4" t="inlineStr">
        <is>
          <t>Interest for advances</t>
        </is>
      </c>
      <c r="G6" s="5" t="n">
        <v>1200</v>
      </c>
    </row>
    <row r="7">
      <c r="A7" s="4" t="inlineStr">
        <is>
          <t>Purchase of the assets related to the project in Colombian pesos</t>
        </is>
      </c>
      <c r="G7" s="5" t="n">
        <v>3000750</v>
      </c>
    </row>
    <row r="8">
      <c r="A8" s="4" t="inlineStr">
        <is>
          <t>Impairment loss</t>
        </is>
      </c>
      <c r="D8" s="6" t="n">
        <v>43000</v>
      </c>
      <c r="E8" s="6" t="n">
        <v>306000</v>
      </c>
      <c r="F8" s="6" t="n">
        <v>64000</v>
      </c>
    </row>
    <row r="9">
      <c r="A9" s="4" t="inlineStr">
        <is>
          <t>Colombian Peso [member]</t>
        </is>
      </c>
    </row>
    <row r="10">
      <c r="A10" s="3" t="inlineStr">
        <is>
          <t>Disclosure of Commitments and Contingencies [Line Items]</t>
        </is>
      </c>
    </row>
    <row r="11">
      <c r="A11" s="4" t="inlineStr">
        <is>
          <t>One Time Initial Payment</t>
        </is>
      </c>
      <c r="E11" s="6" t="n">
        <v>1500</v>
      </c>
      <c r="F11" s="6" t="n">
        <v>1500</v>
      </c>
    </row>
    <row r="12">
      <c r="A12" s="4" t="inlineStr">
        <is>
          <t>Excluding MOU and the Land MOU [member]</t>
        </is>
      </c>
    </row>
    <row r="13">
      <c r="A13" s="3" t="inlineStr">
        <is>
          <t>Disclosure of Commitments and Contingencies [Line Items]</t>
        </is>
      </c>
    </row>
    <row r="14">
      <c r="A14" s="4" t="inlineStr">
        <is>
          <t>Impairment loss</t>
        </is>
      </c>
      <c r="G14" s="6" t="n">
        <v>22500</v>
      </c>
    </row>
    <row r="15">
      <c r="A15" s="4" t="inlineStr">
        <is>
          <t>CI Calizas [member]</t>
        </is>
      </c>
    </row>
    <row r="16">
      <c r="A16" s="3" t="inlineStr">
        <is>
          <t>Disclosure of Commitments and Contingencies [Line Items]</t>
        </is>
      </c>
    </row>
    <row r="17">
      <c r="A17" s="4" t="inlineStr">
        <is>
          <t>Percentage of entity's revenue</t>
        </is>
      </c>
      <c r="B17" s="4" t="inlineStr">
        <is>
          <t>0.90%</t>
        </is>
      </c>
    </row>
    <row r="18">
      <c r="A18" s="4" t="inlineStr">
        <is>
          <t>Zomam [member]</t>
        </is>
      </c>
    </row>
    <row r="19">
      <c r="A19" s="3" t="inlineStr">
        <is>
          <t>Disclosure of Commitments and Contingencies [Line Items]</t>
        </is>
      </c>
    </row>
    <row r="20">
      <c r="A20" s="4" t="inlineStr">
        <is>
          <t>Percentage of entity's revenue</t>
        </is>
      </c>
      <c r="B20" s="4" t="inlineStr">
        <is>
          <t>0.80%</t>
        </is>
      </c>
    </row>
    <row r="21">
      <c r="A21" s="4" t="inlineStr">
        <is>
          <t>Concentration Risk Percentage</t>
        </is>
      </c>
      <c r="B21" s="4" t="inlineStr">
        <is>
          <t>0.30%</t>
        </is>
      </c>
    </row>
    <row r="22">
      <c r="A22" s="4" t="inlineStr">
        <is>
          <t>Assets Contribution</t>
        </is>
      </c>
      <c r="D22" s="6" t="n">
        <v>43000</v>
      </c>
    </row>
    <row r="23">
      <c r="A23" s="4" t="inlineStr">
        <is>
          <t>CEMEX Colombia [member]</t>
        </is>
      </c>
    </row>
    <row r="24">
      <c r="A24" s="3" t="inlineStr">
        <is>
          <t>Disclosure of Commitments and Contingencies [Line Items]</t>
        </is>
      </c>
    </row>
    <row r="25">
      <c r="A25" s="4" t="inlineStr">
        <is>
          <t>Number of Raw Materials Used For Production | shares</t>
        </is>
      </c>
      <c r="D25" s="5" t="n">
        <v>1500000</v>
      </c>
      <c r="H25" s="5" t="n">
        <v>1300000</v>
      </c>
      <c r="I25" s="5" t="n">
        <v>1500000</v>
      </c>
      <c r="J25" s="5" t="n">
        <v>990000</v>
      </c>
    </row>
    <row r="26">
      <c r="A26" s="4" t="inlineStr">
        <is>
          <t>Annual Lease Payment</t>
        </is>
      </c>
      <c r="D26" s="6" t="n">
        <v>15</v>
      </c>
    </row>
    <row r="27">
      <c r="A27" s="4" t="inlineStr">
        <is>
          <t>Bottom of range [member]</t>
        </is>
      </c>
    </row>
    <row r="28">
      <c r="A28" s="3" t="inlineStr">
        <is>
          <t>Disclosure of Commitments and Contingencies [Line Items]</t>
        </is>
      </c>
    </row>
    <row r="29">
      <c r="A29" s="4" t="inlineStr">
        <is>
          <t>Expiration of property over the aforementioned assets</t>
        </is>
      </c>
      <c r="D29" s="4" t="inlineStr">
        <is>
          <t>10 years</t>
        </is>
      </c>
    </row>
    <row r="30">
      <c r="A30" s="4" t="inlineStr">
        <is>
          <t>Top of range [member]</t>
        </is>
      </c>
    </row>
    <row r="31">
      <c r="A31" s="3" t="inlineStr">
        <is>
          <t>Disclosure of Commitments and Contingencies [Line Items]</t>
        </is>
      </c>
    </row>
    <row r="32">
      <c r="A32" s="4" t="inlineStr">
        <is>
          <t>Expiration of property over the aforementioned assets</t>
        </is>
      </c>
      <c r="D32" s="4" t="inlineStr">
        <is>
          <t>15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1</t>
        </is>
      </c>
    </row>
    <row r="3">
      <c r="A3" s="3" t="inlineStr">
        <is>
          <t>Text block [abstract]</t>
        </is>
      </c>
    </row>
    <row r="4">
      <c r="A4" s="4" t="inlineStr">
        <is>
          <t>Other Accounts Receivable</t>
        </is>
      </c>
      <c r="B4" s="4" t="inlineStr">
        <is>
          <t>12) OTHER ACCOUNTS RECEIVABLE As of December 31, 2021 and 2020, consolidated other accounts receivable consisted of:
2021 2020
Advances of income taxes and other refundable taxes $ 396 304
Non-trade 1 84 117
Interest and notes receivable 31 39
Current portion of valuation of derivative financial instruments 36 7
Loans to employees and others 11 10
$ 558 477
1 Non-trad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14" customWidth="1" min="5" max="5"/>
    <col width="21" customWidth="1" min="6" max="6"/>
    <col width="21" customWidth="1" min="7" max="7"/>
    <col width="30" customWidth="1" min="8" max="8"/>
    <col width="23" customWidth="1" min="9" max="9"/>
  </cols>
  <sheetData>
    <row r="1">
      <c r="A1" s="1" t="inlineStr">
        <is>
          <t>Contingencies - Additional Information (Detail) $ in Thousands</t>
        </is>
      </c>
      <c r="B1" s="2" t="inlineStr">
        <is>
          <t>Nov. 25, 2020USD ($)</t>
        </is>
      </c>
      <c r="C1" s="2" t="inlineStr">
        <is>
          <t>Jul. 20, 2020USD ($)</t>
        </is>
      </c>
      <c r="D1" s="2" t="inlineStr">
        <is>
          <t>Nov. 19, 2018IndividualsEntity</t>
        </is>
      </c>
      <c r="E1" s="2" t="inlineStr">
        <is>
          <t>Sep. 30, 2018</t>
        </is>
      </c>
      <c r="F1" s="2" t="inlineStr">
        <is>
          <t>Dec. 31, 2021USD ($)</t>
        </is>
      </c>
      <c r="G1" s="2" t="inlineStr">
        <is>
          <t>Dec. 31, 2020USD ($)</t>
        </is>
      </c>
      <c r="H1" s="2" t="inlineStr">
        <is>
          <t>Dec. 31, 2012USD ($)Employees</t>
        </is>
      </c>
      <c r="I1" s="2" t="inlineStr">
        <is>
          <t>Dec. 31, 2011Employees</t>
        </is>
      </c>
    </row>
    <row r="2">
      <c r="A2" s="3" t="inlineStr">
        <is>
          <t>Disclosure of Commitments and Contingencies [Line Items]</t>
        </is>
      </c>
    </row>
    <row r="3">
      <c r="A3" s="4" t="inlineStr">
        <is>
          <t>Accrued environmental remediation liabilities</t>
        </is>
      </c>
      <c r="F3" s="6" t="n">
        <v>241000</v>
      </c>
    </row>
    <row r="4">
      <c r="A4" s="4" t="inlineStr">
        <is>
          <t>Development levy on clay</t>
        </is>
      </c>
      <c r="F4" s="5" t="n">
        <v>21000</v>
      </c>
    </row>
    <row r="5">
      <c r="A5" s="4" t="inlineStr">
        <is>
          <t>Number of former employees | Employees</t>
        </is>
      </c>
      <c r="H5" s="5" t="n">
        <v>25</v>
      </c>
      <c r="I5" s="5" t="n">
        <v>25</v>
      </c>
    </row>
    <row r="6">
      <c r="A6" s="4" t="inlineStr">
        <is>
          <t>Amount of damages and interest identified</t>
        </is>
      </c>
      <c r="H6" s="6" t="n">
        <v>76000</v>
      </c>
    </row>
    <row r="7">
      <c r="A7" s="4" t="inlineStr">
        <is>
          <t>Accrued Provision For Remediation Costs</t>
        </is>
      </c>
      <c r="G7" s="6" t="n">
        <v>8000</v>
      </c>
    </row>
    <row r="8">
      <c r="A8" s="4" t="inlineStr">
        <is>
          <t>Loss Contingency, Damages Value</t>
        </is>
      </c>
      <c r="C8" s="6" t="n">
        <v>328000</v>
      </c>
    </row>
    <row r="9">
      <c r="A9" s="4" t="inlineStr">
        <is>
          <t>Unused cash advances</t>
        </is>
      </c>
      <c r="F9" s="5" t="n">
        <v>1000</v>
      </c>
    </row>
    <row r="10">
      <c r="A10" s="4" t="inlineStr">
        <is>
          <t>United Kingdom [member]</t>
        </is>
      </c>
    </row>
    <row r="11">
      <c r="A11" s="3" t="inlineStr">
        <is>
          <t>Disclosure of Commitments and Contingencies [Line Items]</t>
        </is>
      </c>
    </row>
    <row r="12">
      <c r="A12" s="4" t="inlineStr">
        <is>
          <t>Loss of profit</t>
        </is>
      </c>
      <c r="B12" s="6" t="n">
        <v>730</v>
      </c>
    </row>
    <row r="13">
      <c r="A13" s="4" t="inlineStr">
        <is>
          <t>Quarry Backfilling Costs</t>
        </is>
      </c>
      <c r="B13" s="6" t="n">
        <v>14000</v>
      </c>
    </row>
    <row r="14">
      <c r="A14" s="4" t="inlineStr">
        <is>
          <t>United States [member]</t>
        </is>
      </c>
    </row>
    <row r="15">
      <c r="A15" s="3" t="inlineStr">
        <is>
          <t>Disclosure of Commitments and Contingencies [Line Items]</t>
        </is>
      </c>
    </row>
    <row r="16">
      <c r="A16" s="4" t="inlineStr">
        <is>
          <t>Accrued environmental remediation liabilities</t>
        </is>
      </c>
      <c r="F16" s="5" t="n">
        <v>70000</v>
      </c>
    </row>
    <row r="17">
      <c r="A17" s="4" t="inlineStr">
        <is>
          <t>APO Land &amp; Quarry Corporation [member]</t>
        </is>
      </c>
    </row>
    <row r="18">
      <c r="A18" s="3" t="inlineStr">
        <is>
          <t>Disclosure of Commitments and Contingencies [Line Items]</t>
        </is>
      </c>
    </row>
    <row r="19">
      <c r="A19" s="4" t="inlineStr">
        <is>
          <t>Minority interest percentage</t>
        </is>
      </c>
      <c r="E19" s="4" t="inlineStr">
        <is>
          <t>40.00%</t>
        </is>
      </c>
    </row>
    <row r="20">
      <c r="A20" s="4" t="inlineStr">
        <is>
          <t>Number of individuals filed lawsuit | Individuals</t>
        </is>
      </c>
      <c r="D20" s="5" t="n">
        <v>40</v>
      </c>
    </row>
    <row r="21">
      <c r="A21" s="4" t="inlineStr">
        <is>
          <t>Number of entities | Entity</t>
        </is>
      </c>
      <c r="D21" s="5" t="n">
        <v>1</v>
      </c>
    </row>
    <row r="22">
      <c r="A22" s="4" t="inlineStr">
        <is>
          <t>Number of individuals affected by landslide | Individuals</t>
        </is>
      </c>
      <c r="D22" s="5" t="n">
        <v>8000</v>
      </c>
    </row>
    <row r="23">
      <c r="A23" s="4" t="inlineStr">
        <is>
          <t>Loss contingency</t>
        </is>
      </c>
      <c r="F23" s="5" t="n">
        <v>84000</v>
      </c>
    </row>
    <row r="24">
      <c r="A24" s="4" t="inlineStr">
        <is>
          <t>APO Land &amp; Quarry Corporation [member] | Rehabilitation fund [member]</t>
        </is>
      </c>
    </row>
    <row r="25">
      <c r="A25" s="3" t="inlineStr">
        <is>
          <t>Disclosure of Commitments and Contingencies [Line Items]</t>
        </is>
      </c>
    </row>
    <row r="26">
      <c r="A26" s="4" t="inlineStr">
        <is>
          <t>Loss contingency</t>
        </is>
      </c>
      <c r="F26" s="6" t="n">
        <v>10000</v>
      </c>
    </row>
    <row r="27">
      <c r="A27" s="4" t="inlineStr">
        <is>
          <t>Top of range [member] | United Kingdom [member]</t>
        </is>
      </c>
    </row>
    <row r="28">
      <c r="A28" s="3" t="inlineStr">
        <is>
          <t>Disclosure of Commitments and Contingencies [Line Items]</t>
        </is>
      </c>
    </row>
    <row r="29">
      <c r="A29" s="4" t="inlineStr">
        <is>
          <t>Environmental expenditure assessment and quantification period from the date of closure, maximum</t>
        </is>
      </c>
      <c r="F29" s="4" t="inlineStr">
        <is>
          <t>60 years</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Amount of compensation of CEMEX Board of Directors</t>
        </is>
      </c>
      <c r="B4" s="6" t="n">
        <v>50</v>
      </c>
      <c r="C4" s="6" t="n">
        <v>35</v>
      </c>
      <c r="D4" s="6" t="n">
        <v>40</v>
      </c>
    </row>
    <row r="5">
      <c r="A5" s="4" t="inlineStr">
        <is>
          <t>Performance Bonuses [Member]</t>
        </is>
      </c>
    </row>
    <row r="6">
      <c r="A6" s="3" t="inlineStr">
        <is>
          <t>Disclosure of Transactions Between Related Parties [Line Items]</t>
        </is>
      </c>
    </row>
    <row r="7">
      <c r="A7" s="4" t="inlineStr">
        <is>
          <t>Amount of compensation of CEMEX Board of Directors</t>
        </is>
      </c>
      <c r="B7" s="5" t="n">
        <v>26</v>
      </c>
      <c r="C7" s="5" t="n">
        <v>29</v>
      </c>
      <c r="D7" s="5" t="n">
        <v>34</v>
      </c>
    </row>
    <row r="8">
      <c r="A8" s="4" t="inlineStr">
        <is>
          <t>Executive Share-Based Compensation Programs [Member]</t>
        </is>
      </c>
    </row>
    <row r="9">
      <c r="A9" s="3" t="inlineStr">
        <is>
          <t>Disclosure of Transactions Between Related Parties [Line Items]</t>
        </is>
      </c>
    </row>
    <row r="10">
      <c r="A10" s="4" t="inlineStr">
        <is>
          <t>Amount of compensation of CEMEX Board of Directors</t>
        </is>
      </c>
      <c r="B10" s="6" t="n">
        <v>24</v>
      </c>
      <c r="C10" s="6" t="n">
        <v>6</v>
      </c>
      <c r="D10" s="6" t="n">
        <v>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30" customWidth="1" min="7" max="7"/>
    <col width="21" customWidth="1" min="8" max="8"/>
    <col width="21" customWidth="1" min="9" max="9"/>
    <col width="21" customWidth="1" min="10" max="10"/>
    <col width="21" customWidth="1" min="11" max="11"/>
    <col width="21" customWidth="1" min="12" max="12"/>
  </cols>
  <sheetData>
    <row r="1">
      <c r="A1" s="1" t="inlineStr">
        <is>
          <t>Subsequent Events - Additional Information (Detail) shares in Millions, $ in Millions</t>
        </is>
      </c>
      <c r="B1" s="2" t="inlineStr">
        <is>
          <t>Mar. 28, 2022USD ($)</t>
        </is>
      </c>
      <c r="C1" s="2" t="inlineStr">
        <is>
          <t>Mar. 24, 2022USD ($)</t>
        </is>
      </c>
      <c r="D1" s="2" t="inlineStr">
        <is>
          <t>Jan. 18, 2022USD ($)</t>
        </is>
      </c>
      <c r="E1" s="2" t="inlineStr">
        <is>
          <t>Jan. 04, 2022USD ($)</t>
        </is>
      </c>
      <c r="F1" s="2" t="inlineStr">
        <is>
          <t>Mar. 25, 2022USD ($)shares</t>
        </is>
      </c>
      <c r="G1" s="2" t="inlineStr">
        <is>
          <t>Jan. 31, 2022USD ($)Providers</t>
        </is>
      </c>
      <c r="H1" s="2" t="inlineStr">
        <is>
          <t>Dec. 31, 2021USD ($)</t>
        </is>
      </c>
      <c r="I1" s="2" t="inlineStr">
        <is>
          <t>Dec. 31, 2020USD ($)</t>
        </is>
      </c>
      <c r="J1" s="2" t="inlineStr">
        <is>
          <t>Dec. 31, 2019USD ($)</t>
        </is>
      </c>
      <c r="K1" s="2" t="inlineStr">
        <is>
          <t>Apr. 11, 2022USD ($)</t>
        </is>
      </c>
      <c r="L1" s="2" t="inlineStr">
        <is>
          <t>Mar. 31, 2022USD ($)</t>
        </is>
      </c>
    </row>
    <row r="2">
      <c r="A2" s="3" t="inlineStr">
        <is>
          <t>Disclosure of non-adjusting events after reporting period [line items]</t>
        </is>
      </c>
    </row>
    <row r="3">
      <c r="A3" s="4" t="inlineStr">
        <is>
          <t>Working capital</t>
        </is>
      </c>
      <c r="H3" s="6" t="n">
        <v>143</v>
      </c>
      <c r="I3" s="6" t="n">
        <v>-198</v>
      </c>
      <c r="J3" s="6" t="n">
        <v>-98</v>
      </c>
    </row>
    <row r="4">
      <c r="A4" s="4" t="inlineStr">
        <is>
          <t>Notional amount</t>
        </is>
      </c>
      <c r="H4" s="5" t="n">
        <v>2911</v>
      </c>
      <c r="I4" s="5" t="n">
        <v>2230</v>
      </c>
    </row>
    <row r="5">
      <c r="A5" s="4" t="inlineStr">
        <is>
          <t>Financial assets liabilities at fair value</t>
        </is>
      </c>
      <c r="H5" s="5" t="n">
        <v>21</v>
      </c>
      <c r="I5" s="5" t="n">
        <v>-81</v>
      </c>
    </row>
    <row r="6">
      <c r="A6" s="4" t="inlineStr">
        <is>
          <t>Debt Instrument Repurchased Notes Outstanding</t>
        </is>
      </c>
      <c r="H6" s="5" t="n">
        <v>0</v>
      </c>
    </row>
    <row r="7">
      <c r="A7" s="4" t="inlineStr">
        <is>
          <t>Proceeds from borrowings, classified as financing activities</t>
        </is>
      </c>
      <c r="H7" s="5" t="n">
        <v>3960</v>
      </c>
      <c r="I7" s="5" t="n">
        <v>4210</v>
      </c>
      <c r="J7" s="6" t="n">
        <v>3331</v>
      </c>
    </row>
    <row r="8">
      <c r="A8" s="4" t="inlineStr">
        <is>
          <t>Cemex [Member]</t>
        </is>
      </c>
    </row>
    <row r="9">
      <c r="A9" s="3" t="inlineStr">
        <is>
          <t>Disclosure of non-adjusting events after reporting period [line items]</t>
        </is>
      </c>
    </row>
    <row r="10">
      <c r="A10" s="4" t="inlineStr">
        <is>
          <t>Working capital</t>
        </is>
      </c>
      <c r="D10" s="6" t="n">
        <v>90</v>
      </c>
      <c r="E10" s="6" t="n">
        <v>180</v>
      </c>
    </row>
    <row r="11">
      <c r="A11" s="4" t="inlineStr">
        <is>
          <t>Strategic service agreements, Amount</t>
        </is>
      </c>
      <c r="G11" s="6" t="n">
        <v>500</v>
      </c>
    </row>
    <row r="12">
      <c r="A12" s="4" t="inlineStr">
        <is>
          <t>Strategic service agreements ,provider | Providers</t>
        </is>
      </c>
      <c r="G12" s="5" t="n">
        <v>6</v>
      </c>
    </row>
    <row r="13">
      <c r="A13" s="4" t="inlineStr">
        <is>
          <t>Strategic service agreements ,period</t>
        </is>
      </c>
      <c r="G13" s="4" t="inlineStr">
        <is>
          <t>7 years</t>
        </is>
      </c>
    </row>
    <row r="14">
      <c r="A14" s="4" t="inlineStr">
        <is>
          <t>Interest rate swap contract [member]</t>
        </is>
      </c>
    </row>
    <row r="15">
      <c r="A15" s="3" t="inlineStr">
        <is>
          <t>Disclosure of non-adjusting events after reporting period [line items]</t>
        </is>
      </c>
    </row>
    <row r="16">
      <c r="A16" s="4" t="inlineStr">
        <is>
          <t>Notional amount</t>
        </is>
      </c>
      <c r="H16" s="5" t="n">
        <v>1005</v>
      </c>
      <c r="I16" s="5" t="n">
        <v>1334</v>
      </c>
    </row>
    <row r="17">
      <c r="A17" s="4" t="inlineStr">
        <is>
          <t>Financial assets liabilities at fair value</t>
        </is>
      </c>
      <c r="H17" s="6" t="n">
        <v>-18</v>
      </c>
      <c r="I17" s="6" t="n">
        <v>-47</v>
      </c>
    </row>
    <row r="18">
      <c r="A18" s="4" t="inlineStr">
        <is>
          <t>Events after reporting period [member]</t>
        </is>
      </c>
    </row>
    <row r="19">
      <c r="A19" s="3" t="inlineStr">
        <is>
          <t>Disclosure of non-adjusting events after reporting period [line items]</t>
        </is>
      </c>
    </row>
    <row r="20">
      <c r="A20" s="4" t="inlineStr">
        <is>
          <t>Maximum amount of resources to be maintained</t>
        </is>
      </c>
      <c r="C20" s="6" t="n">
        <v>500</v>
      </c>
    </row>
    <row r="21">
      <c r="A21" s="4" t="inlineStr">
        <is>
          <t>Events after reporting period [member] | Ordinary Participation Certificates [member] | shares repurchase program [Member]</t>
        </is>
      </c>
    </row>
    <row r="22">
      <c r="A22" s="3" t="inlineStr">
        <is>
          <t>Disclosure of non-adjusting events after reporting period [line items]</t>
        </is>
      </c>
    </row>
    <row r="23">
      <c r="A23" s="4" t="inlineStr">
        <is>
          <t>Number of shares repurchased | shares</t>
        </is>
      </c>
      <c r="F23" s="11" t="n">
        <v>220.6</v>
      </c>
    </row>
    <row r="24">
      <c r="A24" s="4" t="inlineStr">
        <is>
          <t>Treasury Shares Repurchase Amount Authorized</t>
        </is>
      </c>
      <c r="F24" s="6" t="n">
        <v>111</v>
      </c>
    </row>
    <row r="25">
      <c r="A25" s="4" t="inlineStr">
        <is>
          <t>Events after reporting period [member] | Cemex [Member] | Convertible Subordinated Notes Outstanding [Member]</t>
        </is>
      </c>
    </row>
    <row r="26">
      <c r="A26" s="3" t="inlineStr">
        <is>
          <t>Disclosure of non-adjusting events after reporting period [line items]</t>
        </is>
      </c>
    </row>
    <row r="27">
      <c r="A27" s="4" t="inlineStr">
        <is>
          <t>Debt Instrument Repurchased Notes Outstanding</t>
        </is>
      </c>
      <c r="B27" s="6" t="n">
        <v>500</v>
      </c>
    </row>
    <row r="28">
      <c r="A28" s="4" t="inlineStr">
        <is>
          <t>Proceeds from borrowings, classified as financing activities</t>
        </is>
      </c>
      <c r="B28" s="6" t="n">
        <v>419</v>
      </c>
    </row>
    <row r="29">
      <c r="A29" s="4" t="inlineStr">
        <is>
          <t>Notional amount</t>
        </is>
      </c>
      <c r="K29" s="6" t="n">
        <v>429</v>
      </c>
    </row>
    <row r="30">
      <c r="A30" s="4" t="inlineStr">
        <is>
          <t>Events after reporting period [member] | Interest rate swap contract [member] | Cemex [Member]</t>
        </is>
      </c>
    </row>
    <row r="31">
      <c r="A31" s="3" t="inlineStr">
        <is>
          <t>Disclosure of non-adjusting events after reporting period [line items]</t>
        </is>
      </c>
    </row>
    <row r="32">
      <c r="A32" s="4" t="inlineStr">
        <is>
          <t>Financial assets liabilities at fair value</t>
        </is>
      </c>
      <c r="L32" s="6" t="n">
        <v>300</v>
      </c>
    </row>
    <row r="33">
      <c r="A33" s="4" t="inlineStr">
        <is>
          <t>Events after reporting period [member] | Top of range [member] | Interest rate swap contract [member] | Cemex [Member]</t>
        </is>
      </c>
    </row>
    <row r="34">
      <c r="A34" s="3" t="inlineStr">
        <is>
          <t>Disclosure of non-adjusting events after reporting period [line items]</t>
        </is>
      </c>
    </row>
    <row r="35">
      <c r="A35" s="4" t="inlineStr">
        <is>
          <t>Notional amount</t>
        </is>
      </c>
      <c r="L35" s="6" t="n">
        <v>3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8" customWidth="1" min="1" max="1"/>
    <col width="58" customWidth="1" min="2" max="2"/>
    <col width="14" customWidth="1" min="3" max="3"/>
  </cols>
  <sheetData>
    <row r="1">
      <c r="A1" s="1" t="inlineStr">
        <is>
          <t>Main Subsidiaries - Summary of Main Subsidiaries Interests (Detail)</t>
        </is>
      </c>
      <c r="B1" s="2" t="inlineStr">
        <is>
          <t>12 Months Ended</t>
        </is>
      </c>
    </row>
    <row r="2">
      <c r="B2" s="2" t="inlineStr">
        <is>
          <t>Dec. 31, 2021</t>
        </is>
      </c>
      <c r="C2" s="2" t="inlineStr">
        <is>
          <t>Dec. 31, 2020</t>
        </is>
      </c>
    </row>
    <row r="3">
      <c r="A3" s="4" t="inlineStr">
        <is>
          <t>CEMEX Espana, S.A. [member]</t>
        </is>
      </c>
    </row>
    <row r="4">
      <c r="A4" s="3" t="inlineStr">
        <is>
          <t>Disclosure of subsidiaries [line items]</t>
        </is>
      </c>
    </row>
    <row r="5">
      <c r="A5" s="4" t="inlineStr">
        <is>
          <t>Name of subsidiary</t>
        </is>
      </c>
      <c r="B5" s="4" t="inlineStr">
        <is>
          <t>CEMEX España, S.A.</t>
        </is>
      </c>
    </row>
    <row r="6">
      <c r="A6" s="4" t="inlineStr">
        <is>
          <t>Country of incorporation of subsidiary</t>
        </is>
      </c>
      <c r="B6" s="4" t="inlineStr">
        <is>
          <t>Spain</t>
        </is>
      </c>
    </row>
    <row r="7">
      <c r="A7" s="4" t="inlineStr">
        <is>
          <t>Proportion of ownership interest in subsidiary</t>
        </is>
      </c>
      <c r="B7" s="4" t="inlineStr">
        <is>
          <t>99.90%</t>
        </is>
      </c>
      <c r="C7" s="4" t="inlineStr">
        <is>
          <t>99.90%</t>
        </is>
      </c>
    </row>
    <row r="8">
      <c r="A8" s="4" t="inlineStr">
        <is>
          <t>CEMEX, Inc. [member]</t>
        </is>
      </c>
    </row>
    <row r="9">
      <c r="A9" s="3" t="inlineStr">
        <is>
          <t>Disclosure of subsidiaries [line items]</t>
        </is>
      </c>
    </row>
    <row r="10">
      <c r="A10" s="4" t="inlineStr">
        <is>
          <t>Name of subsidiary</t>
        </is>
      </c>
      <c r="B10" s="4" t="inlineStr">
        <is>
          <t>CEMEX, Inc.</t>
        </is>
      </c>
    </row>
    <row r="11">
      <c r="A11" s="4" t="inlineStr">
        <is>
          <t>Country of incorporation of subsidiary</t>
        </is>
      </c>
      <c r="B11" s="4" t="inlineStr">
        <is>
          <t>United States of America</t>
        </is>
      </c>
    </row>
    <row r="12">
      <c r="A12" s="4" t="inlineStr">
        <is>
          <t>Proportion of ownership interest in subsidiary</t>
        </is>
      </c>
      <c r="B12" s="4" t="inlineStr">
        <is>
          <t>100.00%</t>
        </is>
      </c>
      <c r="C12" s="4" t="inlineStr">
        <is>
          <t>100.00%</t>
        </is>
      </c>
    </row>
    <row r="13">
      <c r="A13" s="4" t="inlineStr">
        <is>
          <t>CEMEX Latam Holdings, S.A. [member]</t>
        </is>
      </c>
    </row>
    <row r="14">
      <c r="A14" s="3" t="inlineStr">
        <is>
          <t>Disclosure of subsidiaries [line items]</t>
        </is>
      </c>
    </row>
    <row r="15">
      <c r="A15" s="4" t="inlineStr">
        <is>
          <t>Name of subsidiary</t>
        </is>
      </c>
      <c r="B15" s="4" t="inlineStr">
        <is>
          <t>CEMEX Latam Holdings, S.A.</t>
        </is>
      </c>
    </row>
    <row r="16">
      <c r="A16" s="4" t="inlineStr">
        <is>
          <t>Country of incorporation of subsidiary</t>
        </is>
      </c>
      <c r="B16" s="4" t="inlineStr">
        <is>
          <t>Spain</t>
        </is>
      </c>
    </row>
    <row r="17">
      <c r="A17" s="4" t="inlineStr">
        <is>
          <t>Proportion of ownership interest in subsidiary</t>
        </is>
      </c>
      <c r="B17" s="4" t="inlineStr">
        <is>
          <t>92.30%</t>
        </is>
      </c>
      <c r="C17" s="4" t="inlineStr">
        <is>
          <t>92.40%</t>
        </is>
      </c>
    </row>
    <row r="18">
      <c r="A18" s="4" t="inlineStr">
        <is>
          <t>CEMEX (Costa Rica), S.A. [member]</t>
        </is>
      </c>
    </row>
    <row r="19">
      <c r="A19" s="3" t="inlineStr">
        <is>
          <t>Disclosure of subsidiaries [line items]</t>
        </is>
      </c>
    </row>
    <row r="20">
      <c r="A20" s="4" t="inlineStr">
        <is>
          <t>Name of subsidiary</t>
        </is>
      </c>
      <c r="B20" s="4" t="inlineStr">
        <is>
          <t>CEMEX (Costa Rica), S.A.</t>
        </is>
      </c>
    </row>
    <row r="21">
      <c r="A21" s="4" t="inlineStr">
        <is>
          <t>Country of incorporation of subsidiary</t>
        </is>
      </c>
      <c r="B21" s="4" t="inlineStr">
        <is>
          <t>Costa Rica</t>
        </is>
      </c>
    </row>
    <row r="22">
      <c r="A22" s="4" t="inlineStr">
        <is>
          <t>Proportion of ownership interest in subsidiary</t>
        </is>
      </c>
      <c r="B22" s="4" t="inlineStr">
        <is>
          <t>99.40%</t>
        </is>
      </c>
      <c r="C22" s="4" t="inlineStr">
        <is>
          <t>99.20%</t>
        </is>
      </c>
    </row>
    <row r="23">
      <c r="A23" s="4" t="inlineStr">
        <is>
          <t>CEMEX Nicaragua, S.A. [member]</t>
        </is>
      </c>
    </row>
    <row r="24">
      <c r="A24" s="3" t="inlineStr">
        <is>
          <t>Disclosure of subsidiaries [line items]</t>
        </is>
      </c>
    </row>
    <row r="25">
      <c r="A25" s="4" t="inlineStr">
        <is>
          <t>Name of subsidiary</t>
        </is>
      </c>
      <c r="B25" s="4" t="inlineStr">
        <is>
          <t>CEMEX Nicaragua, S.A.</t>
        </is>
      </c>
    </row>
    <row r="26">
      <c r="A26" s="4" t="inlineStr">
        <is>
          <t>Country of incorporation of subsidiary</t>
        </is>
      </c>
      <c r="B26" s="4" t="inlineStr">
        <is>
          <t>Nicaragua</t>
        </is>
      </c>
    </row>
    <row r="27">
      <c r="A27" s="4" t="inlineStr">
        <is>
          <t>Proportion of ownership interest in subsidiary</t>
        </is>
      </c>
      <c r="B27" s="4" t="inlineStr">
        <is>
          <t>100.00%</t>
        </is>
      </c>
      <c r="C27" s="4" t="inlineStr">
        <is>
          <t>100.00%</t>
        </is>
      </c>
    </row>
    <row r="28">
      <c r="A28" s="4" t="inlineStr">
        <is>
          <t>Assiut Cement Company [Member]</t>
        </is>
      </c>
    </row>
    <row r="29">
      <c r="A29" s="3" t="inlineStr">
        <is>
          <t>Disclosure of subsidiaries [line items]</t>
        </is>
      </c>
    </row>
    <row r="30">
      <c r="A30" s="4" t="inlineStr">
        <is>
          <t>Name of subsidiary</t>
        </is>
      </c>
      <c r="B30" s="4" t="inlineStr">
        <is>
          <t>Assiut Cement Company</t>
        </is>
      </c>
    </row>
    <row r="31">
      <c r="A31" s="4" t="inlineStr">
        <is>
          <t>Country of incorporation of subsidiary</t>
        </is>
      </c>
      <c r="B31" s="4" t="inlineStr">
        <is>
          <t>Egypt</t>
        </is>
      </c>
    </row>
    <row r="32">
      <c r="A32" s="4" t="inlineStr">
        <is>
          <t>Proportion of ownership interest in subsidiary</t>
        </is>
      </c>
      <c r="B32" s="4" t="inlineStr">
        <is>
          <t>95.80%</t>
        </is>
      </c>
      <c r="C32" s="4" t="inlineStr">
        <is>
          <t>95.80%</t>
        </is>
      </c>
    </row>
    <row r="33">
      <c r="A33" s="4" t="inlineStr">
        <is>
          <t>CEMEX Colombia S.A [member]</t>
        </is>
      </c>
    </row>
    <row r="34">
      <c r="A34" s="3" t="inlineStr">
        <is>
          <t>Disclosure of subsidiaries [line items]</t>
        </is>
      </c>
    </row>
    <row r="35">
      <c r="A35" s="4" t="inlineStr">
        <is>
          <t>Name of subsidiary</t>
        </is>
      </c>
      <c r="B35" s="4" t="inlineStr">
        <is>
          <t>CEMEX Colombia, S.A.</t>
        </is>
      </c>
    </row>
    <row r="36">
      <c r="A36" s="4" t="inlineStr">
        <is>
          <t>Country of incorporation of subsidiary</t>
        </is>
      </c>
      <c r="B36" s="4" t="inlineStr">
        <is>
          <t>Colombia</t>
        </is>
      </c>
    </row>
    <row r="37">
      <c r="A37" s="4" t="inlineStr">
        <is>
          <t>Proportion of ownership interest in subsidiary</t>
        </is>
      </c>
      <c r="B37" s="4" t="inlineStr">
        <is>
          <t>99.70%</t>
        </is>
      </c>
      <c r="C37" s="4" t="inlineStr">
        <is>
          <t>99.70%</t>
        </is>
      </c>
    </row>
    <row r="38">
      <c r="A38" s="4" t="inlineStr">
        <is>
          <t>Cemento Bayano, S.A. [member]</t>
        </is>
      </c>
    </row>
    <row r="39">
      <c r="A39" s="3" t="inlineStr">
        <is>
          <t>Disclosure of subsidiaries [line items]</t>
        </is>
      </c>
    </row>
    <row r="40">
      <c r="A40" s="4" t="inlineStr">
        <is>
          <t>Name of subsidiary</t>
        </is>
      </c>
      <c r="B40" s="4" t="inlineStr">
        <is>
          <t>Cemento Bayano, S.A.</t>
        </is>
      </c>
    </row>
    <row r="41">
      <c r="A41" s="4" t="inlineStr">
        <is>
          <t>Country of incorporation of subsidiary</t>
        </is>
      </c>
      <c r="B41" s="4" t="inlineStr">
        <is>
          <t>Panama</t>
        </is>
      </c>
    </row>
    <row r="42">
      <c r="A42" s="4" t="inlineStr">
        <is>
          <t>Proportion of ownership interest in subsidiary</t>
        </is>
      </c>
      <c r="B42" s="4" t="inlineStr">
        <is>
          <t>99.50%</t>
        </is>
      </c>
      <c r="C42" s="4" t="inlineStr">
        <is>
          <t>99.50%</t>
        </is>
      </c>
    </row>
    <row r="43">
      <c r="A43" s="4" t="inlineStr">
        <is>
          <t>CEMEX Dominicana, S.A. [member]</t>
        </is>
      </c>
    </row>
    <row r="44">
      <c r="A44" s="3" t="inlineStr">
        <is>
          <t>Disclosure of subsidiaries [line items]</t>
        </is>
      </c>
    </row>
    <row r="45">
      <c r="A45" s="4" t="inlineStr">
        <is>
          <t>Name of subsidiary</t>
        </is>
      </c>
      <c r="B45" s="4" t="inlineStr">
        <is>
          <t>CEMEX Dominicana, S.A.</t>
        </is>
      </c>
    </row>
    <row r="46">
      <c r="A46" s="4" t="inlineStr">
        <is>
          <t>Country of incorporation of subsidiary</t>
        </is>
      </c>
      <c r="B46" s="4" t="inlineStr">
        <is>
          <t>Dominican Republic</t>
        </is>
      </c>
    </row>
    <row r="47">
      <c r="A47" s="4" t="inlineStr">
        <is>
          <t>Proportion of ownership interest in subsidiary</t>
        </is>
      </c>
      <c r="B47" s="4" t="inlineStr">
        <is>
          <t>100.00%</t>
        </is>
      </c>
      <c r="C47" s="4" t="inlineStr">
        <is>
          <t>100.00%</t>
        </is>
      </c>
    </row>
    <row r="48">
      <c r="A48" s="4" t="inlineStr">
        <is>
          <t>Trinidad Cement Limited [member]</t>
        </is>
      </c>
    </row>
    <row r="49">
      <c r="A49" s="3" t="inlineStr">
        <is>
          <t>Disclosure of subsidiaries [line items]</t>
        </is>
      </c>
    </row>
    <row r="50">
      <c r="A50" s="4" t="inlineStr">
        <is>
          <t>Name of subsidiary</t>
        </is>
      </c>
      <c r="B50" s="4" t="inlineStr">
        <is>
          <t>Trinidad Cement Limited</t>
        </is>
      </c>
    </row>
    <row r="51">
      <c r="A51" s="4" t="inlineStr">
        <is>
          <t>Country of incorporation of subsidiary</t>
        </is>
      </c>
      <c r="B51" s="4" t="inlineStr">
        <is>
          <t>Trinidad and Tobago</t>
        </is>
      </c>
    </row>
    <row r="52">
      <c r="A52" s="4" t="inlineStr">
        <is>
          <t>Proportion of ownership interest in subsidiary</t>
        </is>
      </c>
      <c r="B52" s="4" t="inlineStr">
        <is>
          <t>69.80%</t>
        </is>
      </c>
      <c r="C52" s="4" t="inlineStr">
        <is>
          <t>69.80%</t>
        </is>
      </c>
    </row>
    <row r="53">
      <c r="A53" s="4" t="inlineStr">
        <is>
          <t>Caribbean Cement Company Limited [member]</t>
        </is>
      </c>
    </row>
    <row r="54">
      <c r="A54" s="3" t="inlineStr">
        <is>
          <t>Disclosure of subsidiaries [line items]</t>
        </is>
      </c>
    </row>
    <row r="55">
      <c r="A55" s="4" t="inlineStr">
        <is>
          <t>Name of subsidiary</t>
        </is>
      </c>
      <c r="B55" s="4" t="inlineStr">
        <is>
          <t>Caribbean Cement Company Limited</t>
        </is>
      </c>
    </row>
    <row r="56">
      <c r="A56" s="4" t="inlineStr">
        <is>
          <t>Country of incorporation of subsidiary</t>
        </is>
      </c>
      <c r="B56" s="4" t="inlineStr">
        <is>
          <t>Jamaica</t>
        </is>
      </c>
    </row>
    <row r="57">
      <c r="A57" s="4" t="inlineStr">
        <is>
          <t>Proportion of ownership interest in subsidiary</t>
        </is>
      </c>
      <c r="B57" s="4" t="inlineStr">
        <is>
          <t>79.00%</t>
        </is>
      </c>
      <c r="C57" s="4" t="inlineStr">
        <is>
          <t>79.00%</t>
        </is>
      </c>
    </row>
    <row r="58">
      <c r="A58" s="4" t="inlineStr">
        <is>
          <t>CEMEX de Puerto Rico Inc. [member]</t>
        </is>
      </c>
    </row>
    <row r="59">
      <c r="A59" s="3" t="inlineStr">
        <is>
          <t>Disclosure of subsidiaries [line items]</t>
        </is>
      </c>
    </row>
    <row r="60">
      <c r="A60" s="4" t="inlineStr">
        <is>
          <t>Name of subsidiary</t>
        </is>
      </c>
      <c r="B60" s="4" t="inlineStr">
        <is>
          <t>CEMEX de Puerto Rico Inc.</t>
        </is>
      </c>
    </row>
    <row r="61">
      <c r="A61" s="4" t="inlineStr">
        <is>
          <t>Country of incorporation of subsidiary</t>
        </is>
      </c>
      <c r="B61" s="4" t="inlineStr">
        <is>
          <t>Puerto Rico</t>
        </is>
      </c>
    </row>
    <row r="62">
      <c r="A62" s="4" t="inlineStr">
        <is>
          <t>Proportion of ownership interest in subsidiary</t>
        </is>
      </c>
      <c r="B62" s="4" t="inlineStr">
        <is>
          <t>100.00%</t>
        </is>
      </c>
      <c r="C62" s="4" t="inlineStr">
        <is>
          <t>100.00%</t>
        </is>
      </c>
    </row>
    <row r="63">
      <c r="A63" s="4" t="inlineStr">
        <is>
          <t>CEMEX France Gestion (S.A.S.) [member]</t>
        </is>
      </c>
    </row>
    <row r="64">
      <c r="A64" s="3" t="inlineStr">
        <is>
          <t>Disclosure of subsidiaries [line items]</t>
        </is>
      </c>
    </row>
    <row r="65">
      <c r="A65" s="4" t="inlineStr">
        <is>
          <t>Name of subsidiary</t>
        </is>
      </c>
      <c r="B65" s="4" t="inlineStr">
        <is>
          <t>CEMEX France Gestion (S.A.S.)</t>
        </is>
      </c>
    </row>
    <row r="66">
      <c r="A66" s="4" t="inlineStr">
        <is>
          <t>Country of incorporation of subsidiary</t>
        </is>
      </c>
      <c r="B66" s="4" t="inlineStr">
        <is>
          <t>France</t>
        </is>
      </c>
    </row>
    <row r="67">
      <c r="A67" s="4" t="inlineStr">
        <is>
          <t>Proportion of ownership interest in subsidiary</t>
        </is>
      </c>
      <c r="B67" s="4" t="inlineStr">
        <is>
          <t>100.00%</t>
        </is>
      </c>
      <c r="C67" s="4" t="inlineStr">
        <is>
          <t>100.00%</t>
        </is>
      </c>
    </row>
    <row r="68">
      <c r="A68" s="4" t="inlineStr">
        <is>
          <t>CEMEX Holdings Philippines, Inc. [member]</t>
        </is>
      </c>
    </row>
    <row r="69">
      <c r="A69" s="3" t="inlineStr">
        <is>
          <t>Disclosure of subsidiaries [line items]</t>
        </is>
      </c>
    </row>
    <row r="70">
      <c r="A70" s="4" t="inlineStr">
        <is>
          <t>Name of subsidiary</t>
        </is>
      </c>
      <c r="B70" s="4" t="inlineStr">
        <is>
          <t>CEMEX Holdings Philippines, Inc.</t>
        </is>
      </c>
    </row>
    <row r="71">
      <c r="A71" s="4" t="inlineStr">
        <is>
          <t>Country of incorporation of subsidiary</t>
        </is>
      </c>
      <c r="B71" s="4" t="inlineStr">
        <is>
          <t>Philippines</t>
        </is>
      </c>
    </row>
    <row r="72">
      <c r="A72" s="4" t="inlineStr">
        <is>
          <t>Proportion of ownership interest in subsidiary</t>
        </is>
      </c>
      <c r="B72" s="4" t="inlineStr">
        <is>
          <t>77.80%</t>
        </is>
      </c>
      <c r="C72" s="4" t="inlineStr">
        <is>
          <t>77.80%</t>
        </is>
      </c>
    </row>
    <row r="73">
      <c r="A73" s="4" t="inlineStr">
        <is>
          <t>Solid Cement Corporation [member]</t>
        </is>
      </c>
    </row>
    <row r="74">
      <c r="A74" s="3" t="inlineStr">
        <is>
          <t>Disclosure of subsidiaries [line items]</t>
        </is>
      </c>
    </row>
    <row r="75">
      <c r="A75" s="4" t="inlineStr">
        <is>
          <t>Name of subsidiary</t>
        </is>
      </c>
      <c r="B75" s="4" t="inlineStr">
        <is>
          <t>Solid Cement Corporation</t>
        </is>
      </c>
    </row>
    <row r="76">
      <c r="A76" s="4" t="inlineStr">
        <is>
          <t>Country of incorporation of subsidiary</t>
        </is>
      </c>
      <c r="B76" s="4" t="inlineStr">
        <is>
          <t>Philippines</t>
        </is>
      </c>
    </row>
    <row r="77">
      <c r="A77" s="4" t="inlineStr">
        <is>
          <t>Proportion of ownership interest in subsidiary</t>
        </is>
      </c>
      <c r="B77" s="4" t="inlineStr">
        <is>
          <t>100.00%</t>
        </is>
      </c>
      <c r="C77" s="4" t="inlineStr">
        <is>
          <t>100.00%</t>
        </is>
      </c>
    </row>
    <row r="78">
      <c r="A78" s="4" t="inlineStr">
        <is>
          <t>APO Cement Corporation [member]</t>
        </is>
      </c>
    </row>
    <row r="79">
      <c r="A79" s="3" t="inlineStr">
        <is>
          <t>Disclosure of subsidiaries [line items]</t>
        </is>
      </c>
    </row>
    <row r="80">
      <c r="A80" s="4" t="inlineStr">
        <is>
          <t>Name of subsidiary</t>
        </is>
      </c>
      <c r="B80" s="4" t="inlineStr">
        <is>
          <t>APO Cement Corporation</t>
        </is>
      </c>
    </row>
    <row r="81">
      <c r="A81" s="4" t="inlineStr">
        <is>
          <t>Country of incorporation of subsidiary</t>
        </is>
      </c>
      <c r="B81" s="4" t="inlineStr">
        <is>
          <t>Philippines</t>
        </is>
      </c>
    </row>
    <row r="82">
      <c r="A82" s="4" t="inlineStr">
        <is>
          <t>Proportion of ownership interest in subsidiary</t>
        </is>
      </c>
      <c r="B82" s="4" t="inlineStr">
        <is>
          <t>100.00%</t>
        </is>
      </c>
      <c r="C82" s="4" t="inlineStr">
        <is>
          <t>100.00%</t>
        </is>
      </c>
    </row>
    <row r="83">
      <c r="A83" s="4" t="inlineStr">
        <is>
          <t>CEMEX U.K. [member]</t>
        </is>
      </c>
    </row>
    <row r="84">
      <c r="A84" s="3" t="inlineStr">
        <is>
          <t>Disclosure of subsidiaries [line items]</t>
        </is>
      </c>
    </row>
    <row r="85">
      <c r="A85" s="4" t="inlineStr">
        <is>
          <t>Name of subsidiary</t>
        </is>
      </c>
      <c r="B85" s="4" t="inlineStr">
        <is>
          <t>CEMEX U.K.</t>
        </is>
      </c>
    </row>
    <row r="86">
      <c r="A86" s="4" t="inlineStr">
        <is>
          <t>Country of incorporation of subsidiary</t>
        </is>
      </c>
      <c r="B86" s="4" t="inlineStr">
        <is>
          <t>United Kingdom</t>
        </is>
      </c>
    </row>
    <row r="87">
      <c r="A87" s="4" t="inlineStr">
        <is>
          <t>Proportion of ownership interest in subsidiary</t>
        </is>
      </c>
      <c r="B87" s="4" t="inlineStr">
        <is>
          <t>100.00%</t>
        </is>
      </c>
      <c r="C87" s="4" t="inlineStr">
        <is>
          <t>100.00%</t>
        </is>
      </c>
    </row>
    <row r="88">
      <c r="A88" s="4" t="inlineStr">
        <is>
          <t>CEMEX Deutschland, AG. [member]</t>
        </is>
      </c>
    </row>
    <row r="89">
      <c r="A89" s="3" t="inlineStr">
        <is>
          <t>Disclosure of subsidiaries [line items]</t>
        </is>
      </c>
    </row>
    <row r="90">
      <c r="A90" s="4" t="inlineStr">
        <is>
          <t>Name of subsidiary</t>
        </is>
      </c>
      <c r="B90" s="4" t="inlineStr">
        <is>
          <t>CEMEX Deutschland, AG.</t>
        </is>
      </c>
    </row>
    <row r="91">
      <c r="A91" s="4" t="inlineStr">
        <is>
          <t>Country of incorporation of subsidiary</t>
        </is>
      </c>
      <c r="B91" s="4" t="inlineStr">
        <is>
          <t>Germany</t>
        </is>
      </c>
    </row>
    <row r="92">
      <c r="A92" s="4" t="inlineStr">
        <is>
          <t>Proportion of ownership interest in subsidiary</t>
        </is>
      </c>
      <c r="B92" s="4" t="inlineStr">
        <is>
          <t>100.00%</t>
        </is>
      </c>
      <c r="C92" s="4" t="inlineStr">
        <is>
          <t>100.00%</t>
        </is>
      </c>
    </row>
    <row r="93">
      <c r="A93" s="4" t="inlineStr">
        <is>
          <t>CEMEX Czech Republic, s.r.o. [member]</t>
        </is>
      </c>
    </row>
    <row r="94">
      <c r="A94" s="3" t="inlineStr">
        <is>
          <t>Disclosure of subsidiaries [line items]</t>
        </is>
      </c>
    </row>
    <row r="95">
      <c r="A95" s="4" t="inlineStr">
        <is>
          <t>Name of subsidiary</t>
        </is>
      </c>
      <c r="B95" s="4" t="inlineStr">
        <is>
          <t>CEMEX Czech Republic, s.r.o.</t>
        </is>
      </c>
    </row>
    <row r="96">
      <c r="A96" s="4" t="inlineStr">
        <is>
          <t>Country of incorporation of subsidiary</t>
        </is>
      </c>
      <c r="B96" s="4" t="inlineStr">
        <is>
          <t>Czech Republic</t>
        </is>
      </c>
    </row>
    <row r="97">
      <c r="A97" s="4" t="inlineStr">
        <is>
          <t>Proportion of ownership interest in subsidiary</t>
        </is>
      </c>
      <c r="B97" s="4" t="inlineStr">
        <is>
          <t>100.00%</t>
        </is>
      </c>
      <c r="C97" s="4" t="inlineStr">
        <is>
          <t>100.00%</t>
        </is>
      </c>
    </row>
    <row r="98">
      <c r="A98" s="4" t="inlineStr">
        <is>
          <t>CEMEX Polska sp. Z.o.o.[member]</t>
        </is>
      </c>
    </row>
    <row r="99">
      <c r="A99" s="3" t="inlineStr">
        <is>
          <t>Disclosure of subsidiaries [line items]</t>
        </is>
      </c>
    </row>
    <row r="100">
      <c r="A100" s="4" t="inlineStr">
        <is>
          <t>Name of subsidiary</t>
        </is>
      </c>
      <c r="B100" s="4" t="inlineStr">
        <is>
          <t>CEMEX Polska sp. Z.o.o.</t>
        </is>
      </c>
    </row>
    <row r="101">
      <c r="A101" s="4" t="inlineStr">
        <is>
          <t>Country of incorporation of subsidiary</t>
        </is>
      </c>
      <c r="B101" s="4" t="inlineStr">
        <is>
          <t>Poland</t>
        </is>
      </c>
    </row>
    <row r="102">
      <c r="A102" s="4" t="inlineStr">
        <is>
          <t>Proportion of ownership interest in subsidiary</t>
        </is>
      </c>
      <c r="B102" s="4" t="inlineStr">
        <is>
          <t>100.00%</t>
        </is>
      </c>
      <c r="C102" s="4" t="inlineStr">
        <is>
          <t>100.00%</t>
        </is>
      </c>
    </row>
    <row r="103">
      <c r="A103" s="4" t="inlineStr">
        <is>
          <t>CEMEX Holdings (Israel) Ltd. [member]</t>
        </is>
      </c>
    </row>
    <row r="104">
      <c r="A104" s="3" t="inlineStr">
        <is>
          <t>Disclosure of subsidiaries [line items]</t>
        </is>
      </c>
    </row>
    <row r="105">
      <c r="A105" s="4" t="inlineStr">
        <is>
          <t>Name of subsidiary</t>
        </is>
      </c>
      <c r="B105" s="4" t="inlineStr">
        <is>
          <t>CEMEX Holdings (Israel) Ltd.</t>
        </is>
      </c>
    </row>
    <row r="106">
      <c r="A106" s="4" t="inlineStr">
        <is>
          <t>Country of incorporation of subsidiary</t>
        </is>
      </c>
      <c r="B106" s="4" t="inlineStr">
        <is>
          <t>Israel</t>
        </is>
      </c>
    </row>
    <row r="107">
      <c r="A107" s="4" t="inlineStr">
        <is>
          <t>Proportion of ownership interest in subsidiary</t>
        </is>
      </c>
      <c r="B107" s="4" t="inlineStr">
        <is>
          <t>100.00%</t>
        </is>
      </c>
      <c r="C107" s="4" t="inlineStr">
        <is>
          <t>100.00%</t>
        </is>
      </c>
    </row>
    <row r="108">
      <c r="A108" s="4" t="inlineStr">
        <is>
          <t>CEMEX Topmix LLC, CEMEX Supermix LLC and CEMEX Falcon LLC [member]</t>
        </is>
      </c>
    </row>
    <row r="109">
      <c r="A109" s="3" t="inlineStr">
        <is>
          <t>Disclosure of subsidiaries [line items]</t>
        </is>
      </c>
    </row>
    <row r="110">
      <c r="A110" s="4" t="inlineStr">
        <is>
          <t>Name of subsidiary</t>
        </is>
      </c>
      <c r="B110" s="4" t="inlineStr">
        <is>
          <t>CEMEX Topmix LLC, CEMEX Supermix LLC and CEMEX Falcon LLC</t>
        </is>
      </c>
    </row>
    <row r="111">
      <c r="A111" s="4" t="inlineStr">
        <is>
          <t>Country of incorporation of subsidiary</t>
        </is>
      </c>
      <c r="B111" s="4" t="inlineStr">
        <is>
          <t>United Arab Emirates</t>
        </is>
      </c>
    </row>
    <row r="112">
      <c r="A112" s="4" t="inlineStr">
        <is>
          <t>Proportion of ownership interest in subsidiary</t>
        </is>
      </c>
      <c r="B112" s="4" t="inlineStr">
        <is>
          <t>100.00%</t>
        </is>
      </c>
      <c r="C112" s="4" t="inlineStr">
        <is>
          <t>100.00%</t>
        </is>
      </c>
    </row>
    <row r="113">
      <c r="A113" s="4" t="inlineStr">
        <is>
          <t>Neoris N.V. [member]</t>
        </is>
      </c>
    </row>
    <row r="114">
      <c r="A114" s="3" t="inlineStr">
        <is>
          <t>Disclosure of subsidiaries [line items]</t>
        </is>
      </c>
    </row>
    <row r="115">
      <c r="A115" s="4" t="inlineStr">
        <is>
          <t>Name of subsidiary</t>
        </is>
      </c>
      <c r="B115" s="4" t="inlineStr">
        <is>
          <t>Neoris N.V.</t>
        </is>
      </c>
    </row>
    <row r="116">
      <c r="A116" s="4" t="inlineStr">
        <is>
          <t>Country of incorporation of subsidiary</t>
        </is>
      </c>
      <c r="B116" s="4" t="inlineStr">
        <is>
          <t>The Netherlands</t>
        </is>
      </c>
    </row>
    <row r="117">
      <c r="A117" s="4" t="inlineStr">
        <is>
          <t>Proportion of ownership interest in subsidiary</t>
        </is>
      </c>
      <c r="B117" s="4" t="inlineStr">
        <is>
          <t>99.80%</t>
        </is>
      </c>
      <c r="C117" s="4" t="inlineStr">
        <is>
          <t>99.80%</t>
        </is>
      </c>
    </row>
    <row r="118">
      <c r="A118" s="4" t="inlineStr">
        <is>
          <t>CEMEX International Trading, LLC [member]</t>
        </is>
      </c>
    </row>
    <row r="119">
      <c r="A119" s="3" t="inlineStr">
        <is>
          <t>Disclosure of subsidiaries [line items]</t>
        </is>
      </c>
    </row>
    <row r="120">
      <c r="A120" s="4" t="inlineStr">
        <is>
          <t>Name of subsidiary</t>
        </is>
      </c>
      <c r="B120" s="4" t="inlineStr">
        <is>
          <t>CEMEX International Trading LLC</t>
        </is>
      </c>
    </row>
    <row r="121">
      <c r="A121" s="4" t="inlineStr">
        <is>
          <t>Country of incorporation of subsidiary</t>
        </is>
      </c>
      <c r="B121" s="4" t="inlineStr">
        <is>
          <t>United States of America</t>
        </is>
      </c>
    </row>
    <row r="122">
      <c r="A122" s="4" t="inlineStr">
        <is>
          <t>Proportion of ownership interest in subsidiary</t>
        </is>
      </c>
      <c r="B122" s="4" t="inlineStr">
        <is>
          <t>100.00%</t>
        </is>
      </c>
      <c r="C122" s="4" t="inlineStr">
        <is>
          <t>100.00%</t>
        </is>
      </c>
    </row>
    <row r="123">
      <c r="A123" s="4" t="inlineStr">
        <is>
          <t>Sunbulk Shipping Limited [Member]</t>
        </is>
      </c>
    </row>
    <row r="124">
      <c r="A124" s="3" t="inlineStr">
        <is>
          <t>Disclosure of subsidiaries [line items]</t>
        </is>
      </c>
    </row>
    <row r="125">
      <c r="A125" s="4" t="inlineStr">
        <is>
          <t>Name of subsidiary</t>
        </is>
      </c>
      <c r="B125" s="4" t="inlineStr">
        <is>
          <t>Sunbulk Shipping Limited</t>
        </is>
      </c>
    </row>
    <row r="126">
      <c r="A126" s="4" t="inlineStr">
        <is>
          <t>Country of incorporation of subsidiary</t>
        </is>
      </c>
      <c r="B126" s="4" t="inlineStr">
        <is>
          <t>Bahamas</t>
        </is>
      </c>
    </row>
    <row r="127">
      <c r="A127" s="4" t="inlineStr">
        <is>
          <t>Proportion of ownership interest in subsidiary</t>
        </is>
      </c>
      <c r="B127" s="4" t="inlineStr">
        <is>
          <t>100.00%</t>
        </is>
      </c>
      <c r="C127" s="4" t="inlineStr">
        <is>
          <t>100.00%</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Main Subsidiaries - Summary of Main Subsidiaries Interests (Parenthetical) (Detail)</t>
        </is>
      </c>
      <c r="B1" s="2" t="inlineStr">
        <is>
          <t>12 Months Ended</t>
        </is>
      </c>
    </row>
    <row r="2">
      <c r="B2" s="2" t="inlineStr">
        <is>
          <t>Dec. 31, 2021</t>
        </is>
      </c>
    </row>
    <row r="3">
      <c r="A3" s="4" t="inlineStr">
        <is>
          <t>CEMEX Colombia S.A [member]</t>
        </is>
      </c>
    </row>
    <row r="4">
      <c r="A4" s="3" t="inlineStr">
        <is>
          <t>Disclosure of subsidiaries [line items]</t>
        </is>
      </c>
    </row>
    <row r="5">
      <c r="A5" s="4" t="inlineStr">
        <is>
          <t>Percentage of interest</t>
        </is>
      </c>
      <c r="B5" s="4" t="inlineStr">
        <is>
          <t>99.00%</t>
        </is>
      </c>
    </row>
    <row r="6">
      <c r="A6" s="4" t="inlineStr">
        <is>
          <t>Cemento Bayano, S.A. [member]</t>
        </is>
      </c>
    </row>
    <row r="7">
      <c r="A7" s="3" t="inlineStr">
        <is>
          <t>Disclosure of subsidiaries [line items]</t>
        </is>
      </c>
    </row>
    <row r="8">
      <c r="A8" s="4" t="inlineStr">
        <is>
          <t>Interest held on treasury</t>
        </is>
      </c>
      <c r="B8" s="4" t="inlineStr">
        <is>
          <t>0.516%</t>
        </is>
      </c>
    </row>
    <row r="9">
      <c r="A9" s="4" t="inlineStr">
        <is>
          <t>Percentage of indirectly interest</t>
        </is>
      </c>
      <c r="B9" s="4" t="inlineStr">
        <is>
          <t>99.483%</t>
        </is>
      </c>
    </row>
    <row r="10">
      <c r="A10" s="4" t="inlineStr">
        <is>
          <t>Trinidad Cement Limited [member]</t>
        </is>
      </c>
    </row>
    <row r="11">
      <c r="A11" s="3" t="inlineStr">
        <is>
          <t>Disclosure of subsidiaries [line items]</t>
        </is>
      </c>
    </row>
    <row r="12">
      <c r="A12" s="4" t="inlineStr">
        <is>
          <t>Percentage of ownership interest</t>
        </is>
      </c>
      <c r="B12" s="4" t="inlineStr">
        <is>
          <t>74.08%</t>
        </is>
      </c>
    </row>
    <row r="13">
      <c r="A13" s="4" t="inlineStr">
        <is>
          <t>Caribbean Cement Company Limited [member]</t>
        </is>
      </c>
    </row>
    <row r="14">
      <c r="A14" s="3" t="inlineStr">
        <is>
          <t>Disclosure of subsidiaries [line items]</t>
        </is>
      </c>
    </row>
    <row r="15">
      <c r="A15" s="4" t="inlineStr">
        <is>
          <t>Percentage of ownership interest</t>
        </is>
      </c>
      <c r="B15" s="4" t="inlineStr">
        <is>
          <t>79.04%</t>
        </is>
      </c>
    </row>
    <row r="16">
      <c r="A16" s="4" t="inlineStr">
        <is>
          <t>Other Subsidiaries [Member]</t>
        </is>
      </c>
    </row>
    <row r="17">
      <c r="A17" s="3" t="inlineStr">
        <is>
          <t>Disclosure of subsidiaries [line items]</t>
        </is>
      </c>
    </row>
    <row r="18">
      <c r="A18" s="4" t="inlineStr">
        <is>
          <t>Percentage of equity interest</t>
        </is>
      </c>
      <c r="B18" s="4" t="inlineStr">
        <is>
          <t>51.00%</t>
        </is>
      </c>
    </row>
    <row r="19">
      <c r="A19" s="4" t="inlineStr">
        <is>
          <t>Another Subsidiary [Member]</t>
        </is>
      </c>
    </row>
    <row r="20">
      <c r="A20" s="3" t="inlineStr">
        <is>
          <t>Disclosure of subsidiaries [line items]</t>
        </is>
      </c>
    </row>
    <row r="21">
      <c r="A21" s="4" t="inlineStr">
        <is>
          <t>Percentage of ownership interest</t>
        </is>
      </c>
      <c r="B21" s="4" t="inlineStr">
        <is>
          <t>4.96%</t>
        </is>
      </c>
    </row>
    <row r="22">
      <c r="A22" s="4" t="inlineStr">
        <is>
          <t>Percentage of indirectly interest</t>
        </is>
      </c>
      <c r="B22" s="4" t="inlineStr">
        <is>
          <t>1.00%</t>
        </is>
      </c>
    </row>
    <row r="23">
      <c r="A23" s="4" t="inlineStr">
        <is>
          <t>CEMEX Espana SA [member]</t>
        </is>
      </c>
    </row>
    <row r="24">
      <c r="A24" s="3" t="inlineStr">
        <is>
          <t>Disclosure of subsidiaries [line items]</t>
        </is>
      </c>
    </row>
    <row r="25">
      <c r="A25" s="4" t="inlineStr">
        <is>
          <t>Percentage of equity interest</t>
        </is>
      </c>
      <c r="B25" s="4" t="inlineStr">
        <is>
          <t>4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3) INVENTORIES As of December 31, 2021 and 2020, the consolidated balance of inventories was summarized as follows:
2021 2020
Finished goods $ 343 309
Materials and spare parts 372 271
Raw materials 242 192
Work-in-process 225 164
Inventory in transit 79 35
$ 1,261 971
For the years ended December 31, 2021, 2020 and 2019, CEMEX recognized within “Cost of sales” in the income statement, inventory impairment losses of $4, $9 and $6,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14548</v>
      </c>
      <c r="C4" s="6" t="n">
        <v>12814</v>
      </c>
      <c r="D4" s="6" t="n">
        <v>12959</v>
      </c>
    </row>
    <row r="5">
      <c r="A5" s="4" t="inlineStr">
        <is>
          <t>Cost of sales</t>
        </is>
      </c>
      <c r="B5" s="5" t="n">
        <v>-9875</v>
      </c>
      <c r="C5" s="5" t="n">
        <v>-8692</v>
      </c>
      <c r="D5" s="5" t="n">
        <v>-8714</v>
      </c>
    </row>
    <row r="6">
      <c r="A6" s="4" t="inlineStr">
        <is>
          <t>Gross profit</t>
        </is>
      </c>
      <c r="B6" s="5" t="n">
        <v>4673</v>
      </c>
      <c r="C6" s="5" t="n">
        <v>4122</v>
      </c>
      <c r="D6" s="5" t="n">
        <v>4245</v>
      </c>
    </row>
    <row r="7">
      <c r="A7" s="4" t="inlineStr">
        <is>
          <t>Operating expenses</t>
        </is>
      </c>
      <c r="B7" s="5" t="n">
        <v>-2939</v>
      </c>
      <c r="C7" s="5" t="n">
        <v>-2811</v>
      </c>
      <c r="D7" s="5" t="n">
        <v>-2946</v>
      </c>
    </row>
    <row r="8">
      <c r="A8" s="4" t="inlineStr">
        <is>
          <t>Operating earnings before other expenses, net</t>
        </is>
      </c>
      <c r="B8" s="5" t="n">
        <v>1734</v>
      </c>
      <c r="C8" s="5" t="n">
        <v>1311</v>
      </c>
      <c r="D8" s="5" t="n">
        <v>1299</v>
      </c>
    </row>
    <row r="9">
      <c r="A9" s="4" t="inlineStr">
        <is>
          <t>Other expenses, net</t>
        </is>
      </c>
      <c r="B9" s="5" t="n">
        <v>-116</v>
      </c>
      <c r="C9" s="5" t="n">
        <v>-1767</v>
      </c>
      <c r="D9" s="5" t="n">
        <v>-334</v>
      </c>
    </row>
    <row r="10">
      <c r="A10" s="4" t="inlineStr">
        <is>
          <t>Operating earnings (loss)</t>
        </is>
      </c>
      <c r="B10" s="5" t="n">
        <v>1618</v>
      </c>
      <c r="C10" s="5" t="n">
        <v>-456</v>
      </c>
      <c r="D10" s="5" t="n">
        <v>965</v>
      </c>
    </row>
    <row r="11">
      <c r="A11" s="4" t="inlineStr">
        <is>
          <t>Financial expense</t>
        </is>
      </c>
      <c r="B11" s="5" t="n">
        <v>-662</v>
      </c>
      <c r="C11" s="5" t="n">
        <v>-777</v>
      </c>
      <c r="D11" s="5" t="n">
        <v>-711</v>
      </c>
    </row>
    <row r="12">
      <c r="A12" s="4" t="inlineStr">
        <is>
          <t>Financial income and other items, net</t>
        </is>
      </c>
      <c r="B12" s="5" t="n">
        <v>-78</v>
      </c>
      <c r="C12" s="5" t="n">
        <v>-118</v>
      </c>
      <c r="D12" s="5" t="n">
        <v>-65</v>
      </c>
    </row>
    <row r="13">
      <c r="A13" s="4" t="inlineStr">
        <is>
          <t>Share of profit of equity accounted investees</t>
        </is>
      </c>
      <c r="B13" s="5" t="n">
        <v>54</v>
      </c>
      <c r="C13" s="5" t="n">
        <v>49</v>
      </c>
      <c r="D13" s="5" t="n">
        <v>49</v>
      </c>
    </row>
    <row r="14">
      <c r="A14" s="4" t="inlineStr">
        <is>
          <t>Earnings (loss) before income tax</t>
        </is>
      </c>
      <c r="B14" s="5" t="n">
        <v>932</v>
      </c>
      <c r="C14" s="5" t="n">
        <v>-1302</v>
      </c>
      <c r="D14" s="5" t="n">
        <v>238</v>
      </c>
    </row>
    <row r="15">
      <c r="A15" s="4" t="inlineStr">
        <is>
          <t>Income tax</t>
        </is>
      </c>
      <c r="B15" s="5" t="n">
        <v>-144</v>
      </c>
      <c r="C15" s="5" t="n">
        <v>-45</v>
      </c>
      <c r="D15" s="5" t="n">
        <v>-157</v>
      </c>
    </row>
    <row r="16">
      <c r="A16" s="4" t="inlineStr">
        <is>
          <t>Net income (loss) from continuing operations</t>
        </is>
      </c>
      <c r="B16" s="5" t="n">
        <v>788</v>
      </c>
      <c r="C16" s="5" t="n">
        <v>-1347</v>
      </c>
      <c r="D16" s="5" t="n">
        <v>81</v>
      </c>
    </row>
    <row r="17">
      <c r="A17" s="4" t="inlineStr">
        <is>
          <t>Discontinued operations</t>
        </is>
      </c>
      <c r="B17" s="5" t="n">
        <v>-10</v>
      </c>
      <c r="C17" s="5" t="n">
        <v>-99</v>
      </c>
      <c r="D17" s="5" t="n">
        <v>98</v>
      </c>
    </row>
    <row r="18">
      <c r="A18" s="4" t="inlineStr">
        <is>
          <t>CONSOLIDATED NET INCOME (LOSS)</t>
        </is>
      </c>
      <c r="B18" s="5" t="n">
        <v>778</v>
      </c>
      <c r="C18" s="5" t="n">
        <v>-1446</v>
      </c>
      <c r="D18" s="5" t="n">
        <v>179</v>
      </c>
    </row>
    <row r="19">
      <c r="A19" s="4" t="inlineStr">
        <is>
          <t>Non-controlling interest net income</t>
        </is>
      </c>
      <c r="B19" s="5" t="n">
        <v>25</v>
      </c>
      <c r="C19" s="5" t="n">
        <v>21</v>
      </c>
      <c r="D19" s="5" t="n">
        <v>36</v>
      </c>
    </row>
    <row r="20">
      <c r="A20" s="4" t="inlineStr">
        <is>
          <t>CONTROLLING INTEREST NET INCOME (LOSS)</t>
        </is>
      </c>
      <c r="B20" s="6" t="n">
        <v>753</v>
      </c>
      <c r="C20" s="6" t="n">
        <v>-1467</v>
      </c>
      <c r="D20" s="6" t="n">
        <v>143</v>
      </c>
    </row>
    <row r="21">
      <c r="A21" s="4" t="inlineStr">
        <is>
          <t>Basic earnings (loss) per share</t>
        </is>
      </c>
      <c r="B21" s="7" t="n">
        <v>0.0171</v>
      </c>
      <c r="C21" s="7" t="n">
        <v>-0.0332</v>
      </c>
      <c r="D21" s="7" t="n">
        <v>0.0031</v>
      </c>
    </row>
    <row r="22">
      <c r="A22" s="4" t="inlineStr">
        <is>
          <t>Basic earnings (loss) per share from continuing operations</t>
        </is>
      </c>
      <c r="B22" s="8" t="n">
        <v>0.0173</v>
      </c>
      <c r="C22" s="8" t="n">
        <v>-0.031</v>
      </c>
      <c r="D22" s="8" t="n">
        <v>0.001</v>
      </c>
    </row>
    <row r="23">
      <c r="A23" s="4" t="inlineStr">
        <is>
          <t>Diluted earnings (loss) per share</t>
        </is>
      </c>
      <c r="B23" s="8" t="n">
        <v>0.0168</v>
      </c>
      <c r="C23" s="8" t="n">
        <v>-0.0332</v>
      </c>
      <c r="D23" s="8" t="n">
        <v>0.0031</v>
      </c>
    </row>
    <row r="24">
      <c r="A24" s="4" t="inlineStr">
        <is>
          <t>Diluted earnings (loss) per share from continuing operations</t>
        </is>
      </c>
      <c r="B24" s="7" t="n">
        <v>0.017</v>
      </c>
      <c r="C24" s="7" t="n">
        <v>-0.031</v>
      </c>
      <c r="D24" s="7" t="n">
        <v>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and Other Current Assets</t>
        </is>
      </c>
      <c r="B1" s="2" t="inlineStr">
        <is>
          <t>12 Months Ended</t>
        </is>
      </c>
    </row>
    <row r="2">
      <c r="B2" s="2" t="inlineStr">
        <is>
          <t>Dec. 31, 2021</t>
        </is>
      </c>
    </row>
    <row r="3">
      <c r="A3" s="3" t="inlineStr">
        <is>
          <t>Text block [abstract]</t>
        </is>
      </c>
    </row>
    <row r="4">
      <c r="A4" s="4" t="inlineStr">
        <is>
          <t>Assets Held for Sale and Other Current Assets</t>
        </is>
      </c>
      <c r="B4" s="4" t="inlineStr">
        <is>
          <t xml:space="preserve">14) ASSETS HELD FOR SALE AND OTHER CURRENT ASSETS 14.1) ASSETS HELD FOR SALE (note 5.2) As of December 31, 2021 and 2020, assets held for sale, which are measured at the lower of their estimated realizable value, less costs to sell, and their carrying amounts, as well as liabilities directly related with such assets are detailed as follows:
2021 2020
Assets Liabilities Net assets Assets Liabilities Net assets
Costa Rica and El Salvador $ 77 39 38 $ — — —
White cement assets in Spain — — — 107 — 107
Other assets held for sale 1 64 — 64 80 6 74
$ 141 39 102 $ 187 6 181
1 In 2020, includes assets and liabilities of $26 and $6, respectively, associated with a committed sale of certain assets in France negotiated in December 2020. CEMEX recognized within the line item “Other expenses, net” adjustments in the fair value of its assets held for sale representing losses of $23 in 2020. 14.2) OTHER CURRENT ASSETS As of December 31, 2021 and 2020, other current assets of $131 and $117, respectively, are mainly comprised of advance payments to vend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ees, Other Investments and Non-Current Accounts Receivable</t>
        </is>
      </c>
      <c r="B1" s="2" t="inlineStr">
        <is>
          <t>12 Months Ended</t>
        </is>
      </c>
    </row>
    <row r="2">
      <c r="B2" s="2" t="inlineStr">
        <is>
          <t>Dec. 31, 2021</t>
        </is>
      </c>
    </row>
    <row r="3">
      <c r="A3" s="3" t="inlineStr">
        <is>
          <t>Text block [abstract]</t>
        </is>
      </c>
    </row>
    <row r="4">
      <c r="A4" s="4" t="inlineStr">
        <is>
          <t>Equity Accounted Investees, Other Investments and Non-Current Accounts Receivable</t>
        </is>
      </c>
      <c r="B4" s="4" t="inlineStr">
        <is>
          <t xml:space="preserve">15) EQUITY ACCOUNTED INVESTEES, OTHER INVESTMENTS AND NON-CURRENT
15.1) EQUITY ACCOUNTED INVESTEES As of December 31, 2021 and 2020, the investments in common shares of associates were as follows:
Activity Country % 2021 2020
Camcem, S.A. de C.V. Cement Mexico 40.1 $ 269 244
Concrete Supply Co. LLC Concrete United States 40.0 90 81
Lehigh White Cement Company Cement United States 36.8 69 62
Société d’Exploitation de Carrières Aggregates France 50.0 22 21
Société Méridionale de Carrières Aggregates France 33.3 12 14
Other companies — — — 73 88
$ 535 510
Out of which:
Book value at acquisition date $ 303 311
Changes in stockholders’ equity $ 232 199
Combined condensed statement of financial position information of CEMEX’s equity accounted investees as of December 31, 2021 and 2020 is set forth below:
2021 2020
Current assets $ 1,424 1,240
Non-current 1,718 1,662
Total assets 3,142 2,902
Current liabilities 532 496
Non-current 737 766
Total liabilities 1,269 1,262
Total net assets $ 1,873 1,640
Combined selected information of the statements of operations of CEMEX’s equity accounted investees in 2021, 2020 and 2019 is set forth below:
2021 2020 2019
Sales $ 1,801 1,759 1,600
Operating earnings 312 296 237
Income before income tax 219 175 158
Net income 153 128 118
The share of equity accounted investees by reportable segment in the statements of operations for 2021, 2020 and 2019 is detailed as follows:
2021 2020 2019
Mexico $ 28 30 23
United States 18 15 18
EMEAA 8 6 10
Corporate and others — (2 ) (2 )
$ 54 49 49
As of December 31, 2021 and 2020, consolidated other investments and non-current follows:
2021 2020
Non-current 1 $ 204 246
Investments in strategic equity securities 2 14 23
Non-current 22 3
Investments at fair value through the income statement 3 3 3
$ 243 275
1 Includes, among other items: a) accounts receivable from investees and joint ventures of $21 million
2 These investments are recognized at fair value through other comprehensive income.
3 Refers to investments in private funds. In 2021 and 2020, no contributions were made to such private fu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Machinery and Equipment, Net and Assets For The Right-Of-Use, Net</t>
        </is>
      </c>
      <c r="B1" s="2" t="inlineStr">
        <is>
          <t>12 Months Ended</t>
        </is>
      </c>
    </row>
    <row r="2">
      <c r="B2" s="2" t="inlineStr">
        <is>
          <t>Dec. 31, 2021</t>
        </is>
      </c>
    </row>
    <row r="3">
      <c r="A3" s="3" t="inlineStr">
        <is>
          <t>Text block [abstract]</t>
        </is>
      </c>
    </row>
    <row r="4">
      <c r="A4" s="4" t="inlineStr">
        <is>
          <t>Property, Machinery and Equipment, Net and Assets For The Right-Of-Use, Net</t>
        </is>
      </c>
      <c r="B4" s="4" t="inlineStr">
        <is>
          <t>16) PROPERTY, MACHINERY AND EQUIPMENT, NET AND ASSETS FOR THE RIGHT-OF-USE, As of December 31, 2021 and 2020, property, machinery and equipment, net and assets for the right-of-use, follows:
2021 2020
Property, machinery and equipment, net $ 10,202 10,170
Assets for the right-of-use, 1,120 1,243
$ 11,322 11,413
16.1) PROPERTY, MACHINERY AND EQUIPMENT, NET As of December 31, 2021 and 2020, consolidate d
2021
Land and Building Machinery Construction 1 Total
Cost at beginning of period $ 4,741 2,438 11,929 1,188 20,296
Accumulated depreciation and depletion (1,177 ) (1,474 ) (7,475 ) — (10,126 )
Net book value at beginning of period 3,564 964 4,454 1,188 10,170
Capital expenditures 81 159 609 — 849
Stripping costs 18 — — — 18
Total capital expenditures 99 159 609 — 867
Disposals 2 (20 ) (6 ) (80 ) — (106 )
Reclassifications 3 (4 ) (8 ) (29 ) (3 ) (44 )
Depreciation and depletion for the period (108 ) (74 ) (542 ) — (724 )
Impairment losses (11 ) (9 ) (15 ) (8 ) (43 )
Foreign currency translation effects 55 12 (70 ) 85 82
Cost at end of period 4,801 2,532 11,727 1,262 20,322
Accumulated depreciation and depletion (1,226 ) (1,494 ) (7,400 ) — (10,120 )
Net book value at end of period $ 3,575 1,038 4,327 1,262 10,202
2020
Land and Building Machinery Construction 1 Total 2019 1, 2
Cost at beginning of period $ 4,606 2,374 11,519 1,209 19,708 20,642
Accumulated depreciation and depletion (968 ) (1,326 ) (6,849 ) — (9,143 ) (9,410 )
Net book value at beginning of period 3,638 1,048 4,670 1,209 10,565 11,232
Capital expenditures 47 35 482 — 564 737
Stripping costs 18 — — — 18 22
Total capital expenditures 65 35 482 — 582 759
Disposals 2 (26 ) (7 ) (30 ) — (63 ) (96 )
Reclassifications 3 (10 ) (2 ) (6 ) — (18 ) (402 )
Business combinations (note 5.1) — — 11 — 11 —
Depreciation and depletion for the period (134 ) (99 ) (515 ) — (748 ) (633 )
Impairment losses (87 ) (54 ) (165 ) — (306 ) (64 )
Foreign currency translation effects 118 43 7 (21 ) 147 (231 )
Cost at end of period 4,741 2,438 11,929 1,188 20,296 19,708
Accumulated depreciation and depletion (1,177 ) (1,474 ) (7,475 ) — (10,126 ) (9,143 )
Net book value at end of period $ 3,564 964 4,454 1,188 10,170 10,565
1 As of December 31, 2021, the Maceo plant in Colombia, finalized significantly in 2017, with an annual capacity of approximately 1.3 million tons, has not initiated commercial operations. As of the reporting date, the works related to the access road to the plant remain suspended and the beginning of commercial operations is subject to the successful conclusion of several ongoing processes for the proper operation of the assets and other legal proceedings (note 26.3). As of December 31, 2021, the carrying amount of the plant, is for an amount in Colombian pesos equivalent to $240.
2 In 2021 includes sales of non-strategic non-strategic non-strategic
3 In 2021, refers to the reclassification to held-for-sale held-for-sale During 2020, considering mainly the negative effects of the COVID-19 non-cash COVID-19 For the years ended December 31, 2021, 2020 and 2019, CEMEX adjusted the related fixed assets to their estimated value in use in those circumstances in which the assets would continue in operation based on estimated cash flows during the remaining useful life, or to their realizable value, in case of permanent shut down, and recognized impairment losses within the line item of “Other expenses, net” (notes 3.11 and 8). During the years ended December 31, 2021, 2020 and 2019 impairment losses of fixed assets by country are as follows:
2021 2020 2019
United States $ 18 76 6
Colombia 10 2 3
United Kingdom 5 39 —
Czech Republic 5 — —
Spain — 135 —
Puerto Rico — 20 52
Croatia — 13 —
Panama — 12 —
Others 5 9 3
$ 43 306 64
16.2) ASSETS FOR THE RIGHT-OF-USE, As of December 31, 2021 and 2020, consolidated asset s right-of-use,
2021
Land Buildings Machinery Others Total
Assets for the right-of-use $ 409 457 1,502 21 2,389
Accumulated depreciation (139 ) (253 ) (744 ) (10 ) (1,146 )
Net book value at beginning of period 270 204 758 11 1,243
Additions of new leases 59 22 143 3 227
Cancellations and remeasurements (28 ) (19 ) (87 ) – (134 )
Depreciation (17 ) (37 ) (226 ) (3 ) (283 )
Foreign currency translation effects (36 ) 26 80 (3 ) 67
Assets for the right-of-use 395 401 1,513 21 2,330
Accumulated depreciation (147 ) (205 ) (845 ) (13 ) (1,210 )
Net book value at end of period $ 248 196 668 8 1,120
2020
Land Buildings Machinery Others Total 2019
Assets for the right-of-use $ 366 471 1,417 11 2,265 2,073
Accumulated depreciation (117 ) (233 ) (625 ) (5 ) (980 ) (851 )
Net book value at beginning of period 249 238 792 6 1,285 1,222
Additions of new leases 42 38 127 6 213 274
Cancellations and remeasurements (7 ) (17 ) (51 ) (1 ) (76 ) (52 )
Business combinations (note 5.1) 13 — — — 13 —
Reclassifications — — — — — 35
Depreciation (28 ) (35 ) (173 ) (3 ) (239 ) (288 )
Foreign currency translation effects 1 (20 ) 63 3 47 94
Assets for the right-of-use 409 457 1,502 21 2,389 2,265
Accumulated depreciation (139 ) (253 ) (744 ) (10 ) (1,146 ) (980 )
Net book value at end of period $ 270 204 758 11 1,243 1,285
For the years ended December 31, 2021, 2020 and 2019, the combined rental expense related with short-term leases, leases of low-value sub-leasing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Text block [abstract]</t>
        </is>
      </c>
    </row>
    <row r="4">
      <c r="A4" s="4" t="inlineStr">
        <is>
          <t>Goodwill and Intangible Assets, Net</t>
        </is>
      </c>
      <c r="B4" s="4" t="inlineStr">
        <is>
          <t xml:space="preserve">17) GOODWILL AND INTANGIBLE ASSETS, NET 17.1) BALANCES AND CHANGES DURING THE PERIOD As of December 31, 2021 and 2020, consolidated goodwill, intangible assets and deferred charges were summarized as follows:
2021 2020
Cost Accumulated Carrying Cost Accumulated Carrying
Intangible assets of indefinite useful life:
Goodwill $ 7,984 — 7,984 $ 8,506 — 8,506
Intangible assets of definite useful life:
Extraction rights 1,781 (431 ) 1,350 1,774 (416 ) 1,358
Industrial property and trademarks 45 (22 ) 23 44 (20 ) 24
Customer relationships 196 (196 ) — 196 (196 ) —
Mining projects 52 (7 ) 45 49 (6 ) 43
Internally developed software 689 (461 ) 228 636 (423 ) 213
Others intangible assets 351 (218 ) 133 398 (290 ) 108
$ 11,098 (1,335 ) 9,763 11,603 (1,351 ) 10,252
Changes in consolidated goodwill for the years ended December 31, 2021, 2020 and 2019, were as follows:
2021 2020 2019
Balance at beginning of period $ 8,506 9,562 9,912
Impairment losses (440 ) (1,020 ) —
Business combinations (note 5.1) 5 2 —
Reclassification to assets held for sale (notes 5.2, 5.3 and 14.1) (2 ) (9 ) (371 )
Foreign currency translation effects (85 ) (29 ) 21
Balance at end of period $ 7,984 8,506 9,562
Changes in intangible assets of definite life in 2021, 2020 and 2019, were as follows:
2021
Extraction Industrial Mining Internally 1 Others Total
Balance at beginning of period $ 1,358 24 43 213 108 1,746
Impairment losses (note 2) — — — (49 ) (4 ) (53 )
Amortization for the period (24 ) (2 ) (1 ) (71 ) (22 ) (120 )
Additions (disposals), net 1 27 — 2 132 53 214
Foreign currency translation effects (11 ) 1 1 3 (2 ) (8 )
Balance at the end of period $ 1,350 23 45 228 133 1,779
2020
Extraction Industrial Mining Internally 1 Others Total 2019
Balance at beginning of period $ 1,590 24 43 253 118 2,028 2,024
Impairment losses (note 2) (181 ) – – – (13 ) (194 ) —
Amortization for the period (21 ) (2 ) (1 ) (79 ) (27 ) (130 ) (124 )
Additions (disposals), net 1 (33 ) – – 40 26 33 81
Business combinations (note 5.1) — 2 — — 5 7 —
Reclassifications — — — — — — (2 )
Foreign currency translation effects 3 – 1 (1 ) (1 ) 2 49
Balance at the end of period $ 1,358 24 43 213 108 1,746 2,028
1 Includes the capitalized direct costs incurred in th e internal-use In 2021, CEMEX recognized impairment losses in connection with its internally developed software of $49 considering certain obsolescence generated by the significant replacement of the applications platform during the period. In 2020, in connection with the idle status of North Brooksville plant in the United States (notes 2 and 16.1), CEMEX also recognized a non-cash related to such plant considering that the book value of such permits will not be recovered through normal use before their expiration and $13 of other intangible assets.
17.2) ANALYSIS OF GOODWILL IMPAIRMENT At least once a year during the last quarter or when impairment indicators exist, CEMEX analyses the possible impairment of goodwill by means of determining the value in use of its Cash Generating Units (“CGUs”) to which goodwill balances have been allocated. The value in use is represented by the discounted cash flows projections for the next five years related to such CGUs using risk adjusted discount rates. In addition to the periodic goodwill impairment tests performed at year end 2020, considering the negative effects on its operating results caused by the COVID-19 As a result of these impairment analyses, in the third quarter of 2021 and 2020, the Company recognized within Other expenses, net (note 8) in the statement of operations, non-cash Furthermore, CEMEX did not determine additional impairment losses in its goodwill impairment test as of December 31, 2021 and 2020 in any of the groups of CGUs to which goodwill balances have been allocated. In 2019, CEMEX did not determine goodwill impairment losses. In 2021, the impairment losses in Spain and UAE referred, in both cases, in the aftermath of the COVID-19 mid-term. In 2020, the impairment loss in the United States resulted from the high volatility, lack of visibility and reduced outlook associated with the effects of the COVID-19 resulted from the slowdown of sales growth over the projected years, partially compensated by a positive effect of 7.1 p.p. associated with the reduction in the discount rate which decreas ed As of December 31, 2021 and 2020, goodwill balances allocated by Operating Segment were as follows:
2021 2020
Mexico $ 361 372
United States 6,449 6,449
EMEAA
United Kingdom 280 292
France 213 229
Spain 158 463
Philippines 89 95
United Arab Emirates — 96
Rest of EMEAA 1 48 44
SCA&amp;C
Colombia 244 283
Caribbean TCL 83 92
Rest of SCA&amp;C 2 59 64
Others
Other reporting segments 3 — 27
$ 7,984 8,506
1 This caption refers to the operating segments in Israel, the Czech Republic and Egypt.
2 This caption refers to the operating segments in the Dominican Republic, the Caribbean and Panama.
3 This caption is primarily associated with Neoris N.V., CEMEX’s subsidiary involved in the sale of information technology and services. As of December 31, 2021, 2020 and 2019, CEMEX’s pre-tax
Discount rates Long-term growth rates 1
Groups of CGUs 2021 2020 2019 2021 2020 2019
United States 7.2 % 7.3 % 7.8 % 2.0 % 2.0 % 2.5 %
Spain 7.6 % 7.7 % 8.3 % 1.5 % 1.5 % 1.6 %
United Kingdom 7.3 % 7.4 % 8.0 % 1.5 % 1.6 % 1.5 %
France 7.3 % 7.4 % 8.0 % 1.4 % 1.7 % 1.4 %
Mexico 8.4 % 8.3 % 9.0 % 1.0 % 1.1 % 2.4 %
Colombia 8.5 % 8.4 % 8.9 % 3.5 % 2.5 % 3.7 %
United Arab Emirates — 8.3 % 8.8 % — 2.6 % 2.5 %
Egypt 10.7 % 10.2 % 10.3 % 3.0 % 5.6 % 6.0 %
Range of rates in other countries 7.4% – 11.7 % 7.2% – 15.5 % 8.1% – 11.5 % 1.7% – 6.0 % (0.3%) – 6.5 % 1.6% – 6.5 %
1 The long-term growth rates are generally based on projections issued by the International Monetary Fund (“IMF”). The discount rates used by CEMEX in its cash flows projections to determine the value in use of its operating segments as of December 31, 2021 changed slightly as compared to 2020 in a range of -0.1% non-significant COVID-19 (note 2), The discount rates used by CEMEX in its cash flows projections to determine the value in use of its operating segments as of December 31, 2020 generally decreased as compared to 2019 in a range of 0.1% up to 1.5%, mainly as a result of a decrease in 2020 in the funding cost observed in the industry that changed from 5.4% in 2019 to 4.1% in 2020 as well as the weighing of debt in the calculation of the discount rates that increased from 31.7% in 2019 to 34.6% in 2020. The risk-free rate associated to CEMEX changed from 2.9% in 2019 to 2.2% in 2020, nonetheless, increases in the specific risk rates of each country and in the market risk premium which changed from 5.6% in 2019 to 5.7% in 2020, resulted in that total cost of equity remained significantly flat in 2020 as compared to 2019 in the majority of the countries. These reductions were partially offset by a slight increase in the public comparable companies’ stock volatility (beta) that changed from 1.08 in 2019 to 1.19 in 2020. Moreover, in 2020, as preventive measure to consider the then high uncertainty, volatility and reduced visibility related to the negative effects of the COVID-19 In addition, the discount rates used by CEMEX in its cash flows projections to determine the value in use of its operating segments as of December 31, 2019 generally decreased as compared to 2018 in a range of 0.6% up to 2.6%, mainly because of a decrease in 2019 in the funding cost observed in the industry that changed from 7.3% in 2018 to 5.4% in 2019. The risk-free rate associated to CEMEX remained significantly flat in the level of 2.9%, while the country risk-specific rates decreased slightly in 2019 in most cases. These reductions were partially offset by a slight increase in the public comparable companies’ stock volatility (beta) that changed from 1.06 in 2018 to 1.08 in 2019 and the decrease in the weighing of debt in the calculation of the discount rates that changed from 33.5% in 2018 to 31.7% in 2019. In connection with the discount rates and long-term growth rates included in the table above, CEMEX verified the reasonableness of its conclusions using sensitivity analyses to changes in assumptions, affecting the value in use of all groups of CGUs with an independent reasonably possible increase of 1% in the pre-tax EBITDA, by means of which, CEMEX determined a weighted-average multiple of Operating EBITDA to enterprise value observed in recent mergers and acquisitions in the industry. The average multiple was then applied to a stabilized amount of Operating EBITDA and the result was compared to the corresponding carrying amount for each group of CGUs to which goodwill has been allocated. CEMEX considered an industry average Operating EBITDA multiple of 11.5 times in 2021, 2020 and 2019. In relation to the economic assumptions used by the Company described above, the additional impairment losses that would have resulted from the sensitivity analyses derived from independent changes in each of the relevant assumptions, as well as the multiples of Operating EBITDA, in those operating segments that presented impairment charges or relative impairment risk during 2021, are as follows:
Additional effects of the sensitivity
Operating segment Impairment Discount Long-term Multiples
Spain $ 317 57 42 —
United States — 238 — —
The factors considered by the Company’s management that could cause the hypothetical scenarios of the previous sensitivity analysis in Spain and the United States are, in relation to the discount rate, an independent increase of 300 bps in the industry funding cost observed as of December 31, 2021 of 4.1% or, an independent increase in the risk-free rate of 190bps over the rates of 2.4% in Spain and 1.8% in the United States. Nonetheless, such assumptions did not seem reasonable as of December 31, 2021. As of December 31, 2021, except for the operating segments in Spain and the United States presented in the table above, none of the other sensitivity analyses indicated a potential impairment risk in CEMEX’s operating segments. CEMEX continually monitors the evolution of the group of CGUs to which goodwill has been allocated that have presented relative goodwill impairment risk in any of the reported periods and, if the relevant economic variables and the related value in use would be negatively affected, it may result in a goodwill impairment loss in the future. As of December 31, 2021 and 2020, goodwill allocated to its operating segment in the United States accounted for 81% and 76%, respectively, of CEMEX’s total amount of consolidated goodwill. In connection with CEMEX’s determination of value in use relative to its groups of CGUs in the United States in the reported periods, CEMEX has considered several factors, such as the historical performance of such operating segment, including the operating results in recent years, the long-term nature of CEMEX’s investment, the signs of recovery in the construction industry over the last years, the significant economic barriers for new potential competitors considering the high investment required, and the lack of susceptibility of the industry to technology improvements or alternate construction products, among other factors. To improve its assurance, as mentioned above, CEMEX verified its conclusions using sensitivity analyses over Operating EBITDA multiples of recent sale transaction within the industry occurred in such country, as well as macroeconomic information regar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18) FINANCIAL INSTRUMENTS 18.1) CURRENT AND NON-CURRENT As of December 31, 2021 and 2020, CEMEX’s consolidated debt summarized by interest rates and currencies, was as follows:
2021 2020
Current Non-current Total 1, 2 Current Non-current Total 1, 2
Floating rate debt $ 27 896 923 $ 172 2,538 2,710
Fixed rate debt 46 6,410 6,456 7 6,622 6,629
$ 73 7,306 7,379 $ 179 9,160 9,339
Effective rate 3
Floating rate 2.7 % 2.6 % 3.1 % 4.0 %
Fixed rate 5.2 % 4.8 % 4.7 % 5.6 %
2021 2020
Currency Current Non-current Total Effective 3 Current Non-current Total Effective 3
Dollars $ 6 6,375 6,381 4.4 % $ 6 6,089 6,095 5.8 %
Euros 1 453 454 3.1 % 73 2,078 2,151 2.7 %
Pounds — — — — 55 329 384 2.5 %
Philippine pesos 66 109 175 4.4 % 3 220 223 4.1 %
Mexican pesos — 254 254 7.2 % — 334 334 6.8 %
Other currencies — 115 115 4.1 % 42 110 152 4.9 %
$ 73 7,306 7,379 $ 179 9,160 9,339
1 As of December 31, 2021 and 2020, from total debt of $7,379 and $9,339, respectively, 94% in 2021 and 93% in 2020 was held in the Parent Company and 6% in 2021 and 7% in 2020 was in subsidiaries of the Parent Company.
2 As of December 31, 2021 and 2020, cumulative discounts, fees and other direct costs incurred in CEMEX’s outstanding debt borrowings and the issuance of notes payable (jointly “Issuance Costs”) for $53 and $66, respectively, are presented reducing debt balances and are amortized to financial expense over the maturity of the related debt instruments under the amortized cost method.
3 In 2021 and 2020 As of December 31, 2021 and 2020, CEMEX’s consolidated debt summarized by type of instrument, was as follows:
2021 Current Non-current 2020 Current Non-current
Bank loans Bank loans
Loans in foreign countries, 2023 to 2024 $ — 289 Loans in foreign countries, 2021 to 2024 $ 67 371
Syndicated loans, 2023 to 2026 — 1,728 Syndicated loans, 2021 to 2025 — 2,383
— 2,017 67 2,754
Notes payable Notes payable
Medium-term notes, 2024 to 2031 — 5,179 Medium-term notes, 2024 to 2030 — 6,327
Other notes payable, 2022 to 2027 5 178 Other notes payable, 2021 to 2027 7 184
5 5,357 7 6,511
Total bank loans and notes payable 5 7,374 Total bank loans and notes payable 74 9,265
Current maturities 68 (68 ) Current maturities 105 (105 )
$ 73 7,306 $ 179 9,160
As of December 31, 2021, bank loans included a balance of $1,500 outstanding under CEMEX’s 2021 Credit Agreement signed on October 29, 2021 and a balance of $255 outstanding under the 2021 Pesos Credit Agreement. In addition, as of December 31, 2020, CEMEX’s bank loans included $2,420 of balance outstanding under the previous CEMEX’s facilities agreement entered on July 19, 2017, as amended and restated several times as described below (the “2017 Facilities Agreement”). Changes in consolidated debt for the years ended December 31, 2021, 2020 and 2019 were as follows:
2021 2020 2019
Debt at beginning of year $ 9,339 9,365 9,311
Proceeds from new debt instruments 3,960 4,210 3,331
Debt repayments (5,897 ) (4,572 ) (3,284 )
Foreign currency translation and accretion effects (23 ) 336 7
Debt at end of year $ 7,379 9,339 9,365
As a result of debt issuances, exchange offers and tender offers incurred to refinance, replace and/or repurchase existing debt instruments, as applicable, CEMEX paid Issuance Costs as well as premiums and/or redemption costs for a total of $142 in 2021, $98 in 2020 and $63 in 2019. Of these incurred Issuance Costs, $37 in 2021, $38 in 2020 and $24 in 2019, corresponding to new debt instruments or the refinancing of old debt, adjusted the carrying amount of the related debt instruments and are amortized over the remaining term of each instrument, while $99 in 2021, $60 in 2020 and $39 in 2019 of such Issuance Costs, associated with the extinguished portion of the related debt, were recognized in the statement of operations in each year within “Financial expense”. In addition, Issuance Costs pending for amortization related to extinguished debt instruments for $27 in 2021, $ in 2020 and $ in 2019 were also recognized in the statement of operations of each year within “Financial expense.” As of December 31, 2021 and 2020, non-current
Description Date of Issuer 1 Currency Principal Rate Maturity date Redeemed 2 $ Outstanding 2 $ 2021 2020
July 2031 Notes 3 12/Jan/2 1 CEMEX, S.A.B. de C.V. Dollar 1,750 3.875 % 11/Jul/3 1 — 1,750 $ 1,741 —
September 2030 Notes 17/Sep/2 0 CEMEX, S.A.B. de C.V. Dollar 1,000 5.2 % 17/Sep/3 0 — 1,000 995 995
November 2029 Notes 19/Nov/ CEMEX, S.A.B. de C.V. Dollar 1,000 5.45 % 19/Nov/2 9 — 1,000 994 993
June 2027 Notes 05/Jun/2 0 CEMEX, S.A.B. de C.V. Dollar 1,000 7.375 % 05/Jun/2 7 — 1,000 995 994
April 2026 Notes 3 16/Mar/1 6 CEMEX, S.A.B. de C.V. Dollar 1,000 7.75 % 16/Apr/2 6 (1,000 ) — — 997
March 2026 Notes 19/Mar/1 9 CEMEX, S.A.B. de C.V. Euro 400 3.125 % 19/Mar/2 6 — 455 454 487
July 2025 Notes 01/Apr/0 3 CEMEX Materials LLC Dollar 150 7.70 % 21/Jul/2 5 — 150 152 153
January 2025 Notes 3 11/Sep/1 4 CEMEX, S.A.B. de C.V. Dollar 1,100 5.70 % 11/Jan/2 5 (1,100 ) — — 1,069
December 2024 Notes 05/Dec/1 7 CEMEX, S.A.B. de C.V. Euro 650 2.75 % 05/Dec/2 4 (650 ) — — 792
Other notes payable 26 31
$ 5,357 6,511
1 As of December 31, 2021, after closing the 2021 Credit Agreement, all notes issued are fully and unconditionally guaranteed by CEMEX Concretos, S.A. de C.V., CEMEX Operaciones México, S.A. de C.V., Cemex Innovation Holding Ltd. and CEMEX Corp.
2 Presented net of all outstanding notes repurchased and held by CEMEX. As of December 31, 2021 there are no repurchased notes outstanding.
3 CEMEX used the proceeds from the July 2031 Notes to redeem in full the April 2026 Notes and partially the January 2025 Notes. The maturities of consolidated long-term debt as of December 31, 2021, were as follows:
Bank loans Notes payable Total
2023 $ 199 6 205
2024 368 5 373
2025 691 157 848
2026 691 460 1,151
2027 and thereafter — 4,729 4,729
$ 1,949 5,357 7,306
As of December 31, 2021, CEMEX had the following lines of credit, of which, the only committed portion refers to the revolving credit facility under the 2021 Credit Agreement, at annual interest rates ranging between 1.65% and 3.94%, depending on the negotiated currency:
Lines of Available
Other lines of credit in foreign subsidiaries 1 $ 199 87
Other lines of credit from banks 1 540 339
Revolving credit facility 2021 Credit Agreement 1,750 1,750
$ 2,489 2,176
1 Uncommitted amounts subject to the banks’ availability. 2021 Credit Agreement On October 29, 2021, CEMEX, S.A.B. de C.V. closed a new $3,250 syndicated sustainability-linked credit agreement, which proceeds were mainly used to fully repay its previous 2017 Facilities Agreement. The 2021 Credit Agreement consists of a $1,500 five-year amortizing term loan and a $1,750 five-year committed Revolving Credit Facility. The committed Revolving Credit Facility under CEMEX’s new 2021 Credit Agreement is $600 larger than the one under the previous 2017 Facilities Agreement, resulting in a stronger liquidity position which is favorable for CEMEX from a risk and credit rating perspective. The 2021 Credit Agreement is exclusively Dollar denominated and includes an interest rate margin grid over LIBOR that is about 25 basis points lower on average than that of the 2017 Facilities Agreement. All tranches under the 2021 Credit Agreement include a margin over LIBOR from 100 bps to 175 bps, depending on the ratio of debt to Operating EBITDA (“Consolidated Leverage Ratio”) ranging from less than 2.25 times in the lower end to greater than 3.25 times in the higher end. The 2021 Credit Agreement includes the Loan Market Association replacement screen rate provisions in anticipation of the discontinuation of LIBOR rates. Moreover, on December 23, 2021, CEMEX closed the 2021 Pesos Credit Agreement, under terms substantially similar to those of the 2021 Credit Agreement. The 2021 Pesos Credit Agreement has the same guarantor structure as the 2021 Credit Agreement. The London Inter-Bank Offered Rate (“LIBOR”) and the Euro Inter-Bank Offered Rate (“EURIBOR”) represent variable rates used in international markets for debt denominated in U.S. dollars and Euros, respectively. The Tasa de Interés Interbancaria de Equilibrio 3-Month 3-Month -0.57% -0.545%, 28-day Furthermore, the 2021 Credit Agreement is the first debt instrument issued by CEMEX under the Sustainability-linked Financing Framework (the “Framework”), which is aligned to CEMEX’s strategy of CO 2 Additionally, the 2021 Credit Agreement has a simpler guarantor structure, replicated in all senior notes of the Parent Company, than that of the previous 2017 Facilities Agreement. The balance of debt under the 2021 Credit Agreement, which debtor is CEMEX, S.A.B. de C.V., is guaranteed by CEMEX Concretos, S.A. de C.V., CEMEX Operaciones México, S.A. de C.V., Cemex Innovation Holding Ltd. and CEMEX Corp. Under the 2021 Credit Agreement, as compared to the 2017 Facilities Agreement, CEMEX has no limits or permitted baskets to incur capital expenditures, acquisitions, dividends, share buybacks and sale of assets, among others, as long as certain limited circumstances, such as non-compliance As of December 31, 2021 and 2020, CEMEX was in compliance with the limitations, restrictions and financial covenants contained in the 2021 Credit Agreement, in the 2021 Pesos Credit Agreement and in the 2017 Facilities Agreement, as applicable. CEMEX cannot assure that in the future it will be able to comply with such restrictive covenants and limitations. CEMEX’s failure to comply with such covenants and limitations could result in an event of default, which could materially and adversely affect CEMEX’s business and financial condition. 2017 Facilities Agreement On July 19, 2017, the Parent Company and certain subsidiaries entered into the 2017 Facilities Agreement for an amount in different currencies equivalent to $4,050 at the origination date. The proceeds were used to repay the $3,680 then outstanding under the former facilities agreements and other debt repayments. After the amendments to the 2017 Facilities Agreement that became effective on October 13, 2020, debt outstanding would amortize between July 2021 and July 2025, except for the commitments under the revolving credit which would mature in July 2023. All tranches under the 2017 Facilities Agreement included a margin of LIBOR or EURIBOR from 125 bps to 475 bps, and TIIE from 100 bps to 425 bps, depending on the Consolidated Leverage Ratio ranging from less than 2.50 times in the lower end to greater than 6.00 times in the higher end. In the amendment process to the 2017 Facilities Agreement that became effective on October 13, 2020, among other aspects, CEMEX negotiated new modifications to the financial covenants and the inclusion of sustainability-linked metrics, as well as the Loan Market Association replacement screen rate provisions in anticipation of the discontinuation of LIBOR and potentially EURIBOR. Moreover, as part of amendment process to the 2017 Facilities Agreement that became effective on May 22, 2020, among other aspects, CEMEX negotiated modifications to the financial covenants considering the adverse effects arising during the COVID-19 P one-time Until October 29, 2021, debt under the 2017 Facilities Agreement was guaranteed by CEMEX Concretos, S.A. de C.V., CEMEX España, S.A. (“CEMEX España”), CEMEX Asia B.V., CEMEX Corp., CEMEX Africa &amp; Middle East Investments B.V., CEMEX Finance LLC, CEMEX France Gestion (S.A.S.), CEMEX Research Group AG and CEMEX UK. In addition, debt under this agreement (together with all other senior debt) was also secured by a first-priority security interest in: (a) substantially all the shares of CEMEX Operaciones México, S.A. de C.V, CEMEX Innovation Holding Ltd. and CEMEX España (the “Collateral”); and (b) all proceeds of such Collateral. At this respect, on October 6, 2021, after compliance with all relevant conditions of the 2017 then-in During 2021 until October 29 and the years 2020 and 2019, under the 2017 Facilities Agreement, CEMEX was required to: a) not exceed an aggregate amount for capital expenditures of $1,500 per year, excluding certain capital expenditures, joint venture investments and acquisitions by CHP and its subsidiaries and CLH and its subsidiaries, which had a separate limit of $500 (or its equivalent) each; and b) not exceed the amount for permitted acquisitions and investments in joint ventures of $400 per year. Nonetheless, such limitations did not apply if capital expenditures or acquisitions did not exceed free cash flow generation or were funded with proceeds from equity issuances or asset disposals. Financial Covenants Under the 2021 Credit Agreement, at the end of each quarter for each period of four consecutive quarters, CEMEX must comply with a maximum Consolidated Leverage Ratio of 3.75 times throughout the life of the Credit Agreement, and a minimum ratio of Operating EBITDA to interest expense (“Consolidated Coverage Ratio”) of 2.75 times. These financial ratios are calculated using the consolidated amounts under IFRS. Under the 2017 Facilities Agreement, CEMEX had to comply with a Consolidated Coverage Ratio equal or greater than 1.75 times as of December 31, 2020 and March 31, 2021; and equal or greater than 2.25 times as of June 30, 2021 and September 30, 2021. Moreover, under the 2017 Facilities Agreement and until its expiration, CEMEX had to comply with a Consolidated Leverage Ratio as follows:
Period Leverage
For the period ending on December 31, 2020 up to and including the period ending on March 31, 2021 &lt; = 6.25
For the period ending on June 30, 2021 &lt; = 6.00
For the period ending on September 30, 2021 &lt; = 5.75
Consolidated Leverage Ratio
• Under the 2021 Credit Agreement, the ratio is calculated dividing “Consolidated Net Debt” by “Consolidated EBITDA” for the last twelve months as of the calculation date. Consolidated Net Debt equals debt, as reported in the statement of financial position, net of cash and cash equivalents, excluding any existing or future obligations under any securitization program, and any subordinated debt of CEMEX, adjusted for net mark-to-market
• Under the 2017 Facilities Agreement, the ratio was calculated dividing “Funded Debt” by pro forma Operating EBITDA for the last twelve months as of the calculation date including a permanent fixed adjustment from the adoption of IFRS 16. Funded Debt equals debt, as reported in the statement of financial position, net of cash and cash equivalents, excluding components of liability of convertible subordinated notes, plus lease liabilities, perpetual debentures and guarantees, plus or minus the fair value of derivative financial instruments, as applicable, among other adjustments for business acquisitions or disposals. Consolidated EBITDA: Pro forma Operating EBITDA: Consolidated Coverage Ratio
• Under the 2021 Credit Agreement, the ratio is calculated by dividing Consolidated EBITDA by the financial expense for the last twelve months as of the calculation date.
• Under the 2017 Facilities Agreement, the ratio was calculated by dividing pro forma Operating EBITDA by the financial expense for the last twelve months as of the calculation date, both including IFRS 16 effects. Financial expense included coupons accrued on the perpetual debentures. As of December 31, 2021, 2020 and 2019, under the 2021 Credit Agreement and the 2017 Facilities Agreement, as applicable, the main consolidated financial ratios were as follows:
Consolidated financial ratios Refers to the compliance limits
2021 2020 2019
Leverage ratio Limit &lt;=3.75 &lt;=6.25 &lt;=5.25
Calculation 2.73 4.07 4.17
Coverage ratio Limit &gt;=2.75 &gt;=1.75 &gt;=2.50
Calculation 5.99 3.82 3.86
CEMEX’s ability to comply with these ratios may be affected by economic conditions and volatility in foreign exchange rates, as well as by overall conditions in the financial and capital markets. CEMEX will classify all of its non-current
18.2) OTHER FINANCIAL OBLIGATIONS As of December 31, 2021 and 2020, other financial obligations in the consolidated statement of financial position were detailed as follows:
2021 2020
Current Non-current Total Current Non-current Total
I. Leases $ 265 911 1,176 $ 293 967 1,260
II. Liabilities secured with accounts receivable 602 — 602 586 — 586
$ 867 911 1,778 $ 879 967 1,846
I. Leases (notes 3.6, 9.1, 16.2 and 25.1) CEMEX has several operating and administrative assets under lease contracts (note 16.2). As mentioned in note low-value
2021 2020 2019
Lease financial liability at beginning of year $ 1,260 1,306 1,315
Additions from new leases 227 213 274
Reductions from payments (313 ) (276 ) (239 )
Cancellations and liability remeasurements 27 (9 ) (54 )
Foreign currency translation and accretion effects (25 ) 26 10
Lease financial liability at end of year $ 1,176 1,260 1,306
As of December 31, 2021, the maturities of non-current
Total
2023 $ 233
2024 137
2025 104
2026 70
2027 and thereafter 367
$ 911 Total cash outflows for leases in 2021, 2020 and 2019, including the interest expense portion as disclosed at note 9.1, were $381, $350 and $316, respectively. Future payments associated with these contracts are presented in note 25.1.
II. Liabilities secured with accounts receivable As mentioned in note 11, as of December 31, 2021 and 2020, the funded amounts of sale of trade accounts receivable under securitization programs and/or factoring programs with recourse of $602 and $586, respectively, were recognized in “Other financial obligations” in the statement of financial position. 18.3) FAIR VALUE OF FINANCIAL INSTRUMENTS Financial assets and liabilities The book values of cash, trade receivables, other accounts receivable, trade payables, other accounts payable and accrued expenses, as well as short-term debt, approximate their corresponding estimated fair values due to the revolving nature of these financial assets and liabilities in the short-term. The estimated fair value of CEMEX´s non-current The fair values determined by CEMEX for its derivative financial instruments are level 2. There is no direct measure for the risk of CEMEX or its counterparties in connection with such instruments. Therefore, the risk factors applied for CEMEX’s assets and liabilities originated by the valuation of such derivatives were extrapolated from publicly available risk discounts for other public debt instruments of CEMEX or of its counterparties. The estimated fair value of derivative instruments fluctuates over time and is determined by measuring the effect of future relevant economic variables according to the yield curves shown in the market as of the reporting date. These values should be analyzed in relation to the fair values of the underlying transactions and as part of CEMEX’s overall exposure to fluctuations in interest rates and foreign exchange rates. The notional amounts of derivative instruments do not represent amounts of cash exchanged by the parties, and consequently, there is no direct measure of CEMEX’s exposure to the use of these derivatives. The amounts exchanged are determined based on the notional amounts and other terms included in the derivative instruments. As of December 31, 2021 and 2020, the carrying amounts of financial assets and liabilities and their respective fair values were as follows:
2021 2020
Carrying Fair Carrying Fair
Financial assets
Derivative financial instruments (notes 15.2 and 18.4) $ 22 22 $ 3 3
Other investments and non-current 221 221 272 272
$ 243 243 $ 275 275
Financial liabilities
Long-term debt (note 18.1) $ 7,306 7,629 $ 9,160 9,687
Other financial obligations (note 18.2) 911 919 967 1,012
Derivative financial instruments (notes 18.4 and 19.2) 30 30 53 53
$ 8,247 8,578 $ 10,180 10,752
As of December 31, 2021 and 2020, assets and liabilities carried at fair value in the consolidated statements of financial position are included in the following fair value hierarchy categories (note 3.6):
2021 Level 1 Level 2 Level 3 Total
Assets measured at fair value
Derivative financial instruments (notes 15.2 and 18.4) $ — 22 — 22
Investments in strategic equity securities (note 15.2) 14 – — 14
Other investments at fair value through earnings (note 15.2) — 3 — 3
$ 14 25 — 39
Liabilities measured at fair value
Derivative financial instruments (notes 18.4 and 19.2) $ — 30 — 30
2020 Level 1 Level 2 Level 3 Total
Assets measured at fair value
Derivative financial instruments (notes 15.2 and 18.4) $ — 3 — 3
Investments in strategic equity securities (note 15.2) 23 — — 23
Other investments at fair value through earnings (note 15.2) — 3 — 3
$ 23 6 — 29
Liabilities measured at fair value
Derivative financial instruments (notes 18.4 and 19.2) $ — 53 –— 53
18.4) DERIVATIVE FINANCIAL INSTRUMENTS During the reported periods, in compliance with the guidelines established by its Risk Management Committee, the restrictions set forth by its debt agreements and its hedging strategy (note 18.5), CEMEX held derivative instruments with the objectives explained in the following paragraphs. As of December 31, 2021 and 2020, the notional amounts and fair values of CEMEX’s derivative instruments were as follows:
2021 2020
Notional Fair Notional Fair
I. Net investment hedge $ 1,511 3 741 (42 )
II. Interest rate swaps 1,005 (18 ) 1,334 (47 )
III. Equity forwards on third party shares — — 27 3
IV. Fuel price hedging 145 30 128 5
V. Options 250 6 — —
$ 2,911 21 2,230 (81 )
The caption “Financial income and other items, net” in the income statement includes certain gains and losses related to the recognition of changes in fair values of the derivative financial instruments during the applicable period, which represented net losses of $6 in 2021, of $17 in 2020 and of $1 in 2019.
I. Net investment hedge As of December 31, 2021 and 2020, there are Dollar/Mexican peso foreign exchange forward contracts for a notional amount of $761 and $741, respectively, under a program that started in 2017 with a notional of up to $1,250, which can be adjusted in relation to hedged risks, with forward contracts with tenors from 1 to 18 months. CEMEX has designated this program as a hedge of CEMEX’s net investment in Mexican pesos, pursuant to which changes in fair market value of these instruments are recognized as part of other comprehensive income in equity. For the years 2021, 2020 and 2019, these contracts generated losses of $4, gains of $53 and losses of $126, respectively, which partially offset currency translation results in each year recognized in equity generated from CEMEX’s net assets denominated in Mexican pesos due to the depreciation of the peso in 2021 and 2020 and the appreciation of the peso in 2019. Moreover, as of December 31, 2021, there are Dollar/Euro cross currency swap contracts for a notional amount of $750, which were entered into in November 2021, with maturity in November 2026. CEMEX has designated the foreign exchange forward component of this program as a hedge of CEMEX’s net investment in Euros, pursuant to which changes in fair market of such forward contracts are recognized as part of other comprehensive income in equity, while changes in fair value of the interest rate swap component are recognized within “Financial income and other items, net”. For the year 2021, these contracts generated gains of $10, which partially offset currency translation results recognized in equity generated from CEMEX’s net assets denominated in Euros due to the depreciation of the Euro in 2021 against the dollar, as well as losses in 2021 of $1 related to the exchange of interest rates in the statement of operations.
II. Interest rate swap contracts As of December 31, 2021 and 2020, CEMEX held interest rate swaps for a notional amount of $750 and $1,000, respectively, with a fair value representing liabilities of $30 in 2021 and $44 in 2020, negotiated in June 2018 to fix interest payments of existing bank loans bearing Dollar floating rates. During September 2020, CEMEX amended one of the interest rate swap contracts to reduce the weighted strike from 3.05% to 2.56% paying $14 and, in November 2021, CEMEX partially unwound its interest rate swap paying $5, recognized within “Financial income and other items, net” in the statement of operations. In November 2021, these contracts were extended, and they will mature in November 2026. For accounting purposes under IFRS, CEMEX designated these contracts as cash flow hedges, pursuant to which, changes in fair value are initially recognized as part of other comprehensive income in equity and are subsequently allocated through financial expense as interest expense on the related bank loans is accrued. For the years 2021 and 2020, changes in fair value of these contracts generated gains of $23 and losses of $9, respectively, recognized in other comprehensive income. In addition, as of December 31, 2021 and 2020, CEMEX held interest rate swaps for a notional of $255 and $334, respectively, negotiated to fix interest payments of existing bank loans referenced to Mexican Peso floating rates and that will mature in November 2023, which fair value represented an asset of $12 in 2021 and a liability of $3 in 2020. During December 2021, CEMEX partially unwound its interest rate swap receiving $3 recognized within “Financial income and other items, net” in the statement of operations. CEMEX designated these contracts as cash flow hedges, pursuant to which, changes in fair value are initially recognized as part of other comprehensive income in equity and are subsequently allocated through financial expense as interest expense on the related bank loans is accrued. For the years ended December 31, 2021 and 2020 changes in fair value of these contracts generated gains of $15 and losses of $3, respectively, recognized in other comprehensive income.
III. Equity forwards on third party shares As of December 31, 2020, CEMEX maintained equity forward contracts with cash settlement in March 2022, over the price of 4.7 million shares of Grupo Cementos de Chihuahua, S.A.B. de C.V. (“GCC”). During 2020 and 2019, CEMEX early settled portions of these contracts for 9.2 and 6.9 million shares, respectively. During 2021 CEMEX settled contracts for the remainder 4.7 million shares of GCC. Changes in the fair value of these instruments and early settlement effects generated gains of $2 in 2021, of $1 in 2020 and of $2 in 2019 recognized within “Financial income and other items, net” in the income statement.
IV. Fuel price hedging As of December 31, 2021 and 2020, CEMEX maintained swap and option contracts negotiated to hedge the price of certain fuels, primarily diesel and gas, in several operations for aggregate notional amounts of $145 and $128, respectively, with an estimated aggregate fair value representing assets of $30 in 2021 and of $5 in 2020. By means of these contracts, for its own consumption only, CEMEX either fixed the price of these fuels, or entered into option contracts to limit the prices to be paid for these fuels, over certain volumes representing a portion of the estimated consumption of such fuels in several operations. These contracts have been designated as cash flow hedges of diesel or gas consumption, and as such, changes in fair value are recognized temporarily through other comprehensive income and are recycled to operating expenses as the related fuel volumes are consumed. For the years 2021, 2020 and 2019, changes in fair value of these contracts recognized in other comprehensive income represented gains of $22, $7 and $15, respectively.
V. Foreign Exchange Options As of December 31, 2021, CEMEX held Dollar/Mexican peso call spread option contracts for a notional amount of $250, maturing in September 2022, negotiated to maintain the value in dollars over such notional amount over revenues generated in pesos. Changes in the fair value of these instruments, generated losses of $5, recognized within “Financial income and other items, net” in the statement of operations. Other derivative financial instruments negotiated during the periods During 2020, CEMEX negotiated Dollar/Peso, Dollar/Euro and Dollar/British Pound foreign exchange forward contracts to sell Dollars and Pesos and buy Euro and British Pounds, negotiated in connection with the voluntary prepayment and currency exchanges under the 2017 Facilities Agreement, for a combined notional amount of $397. For the year 2020, the aggregate results from positions entered and settled, generated losses of $15 recognized within “Financial income and other items, net” in the statements of operation. Additionally, during 2020, CEMEX negotiated Dollar/Euro foreign exchange forward contracts to sell Dollars and buy Euro, negotiated in connection with the redemption of the 4.625% April 2024 Notes. For the year 2020, the aggregate results of these instruments from positions entered and settled, generated gains of $3, recognized within “Financial income and other items, net” in the statement of operations. Moreover, in connection with the proceeds from the sale of certain assets in the United Kingdom (note 5.2), the Company negotiated British Pound/Euro foreign exchange forward contracts to sell British Pounds and buy Euro for a notional amount of $186. CEMEX settled such derivatives on August 5, 2020. During the year 2020, changes in the fair value of these instruments and their settlement generated gains of $9 recognized within “Financial income and other items, net” in the statement of operations.
18.5) RISK MANAGEMENT Enterprise risks may arise from any of the following situations: i) the potential change in the value of assets owned or reasonably anticipated to be owned, ii) the potential change in value of liabilities incurred or reasonably anticipated to be incurred, iii) the potential change in value of services provided, purchase or reasonably anticipated to be provided or purchased in the ordinary course of business, iv) the potential change in the value of assets, services, inputs, products or commodities owned, produced, manufactured, processed, merchandised, leased or sold or reasonably anticipated to be owned, produced, manufactured, processed, merchandised, leased or sold in the ordinary course of business, or v) any potential change in the value arising from interest rate or foreign exchange rate exposures arising from current or anticipated assets or liabilities. In the ordinary course of business, CEMEX is exposed to commodities risk, including the exposure from inputs such as fuel, coal, petcoke, fly-ash, As of December 31, 2021 and 2020, these strategies are sometimes complemented with the use of derivative financial instruments as mentioned in note 18.4, such as the commodity forward contracts on fuels negotiated to fix the price of these underlying commodities. The main risk categories are mentioned below: Credit risk Credit risk is the risk of financial loss faced by CEMEX if a customer or counterparty to a financial instrument does not meet its contractual obligations and originates mainly from trade accounts receivable. As of December 31, 2021 and 2020, the maximum exposure to credit risk is represented by the balance of financial assets. Management has developed policies for the authorization of credit to customers. Exposure to credit risk is monitored constantly according to the payment behavior of debtors. Credit is assigned on a customer-by-customer The Company’s management has established a policy of low risk tolerance which analyzes the creditworthiness of each new client individually before offering the general conditions of payment terms and delivery. The review includes external ratings, when references are available, and in some cases bank references. Thresholds of purchase limits are established for each client, which represent the maximum purchase amounts that require different levels of approval. Customers that do not meet the levels of solvency requirements imposed by CEMEX can only carry out transactions by paying cash in advance. As of December 31, 2021, considering CEMEX’s best estimate of potential expected losses based on the ECL model developed by CEMEX (note 11), the allowance for expected credit losses was $101. Interest rate risk Interest rate risk is the risk that the fair value or future cash flows of a financial instrument will fluctuate because of changes in market interest rates, which only affects CEMEX’s results if the fixed-rate long-term debt is measured at fair value. All of CEMEX’s fixed-rate long-term debt is carried at amortized cost and therefore is not subject to interest rate risk. CEMEX’s accounting exposure to the risk of changes in market interest rates relates primarily to its long-term debt obligations with floating interest rates, which, if such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1</t>
        </is>
      </c>
    </row>
    <row r="3">
      <c r="A3" s="3" t="inlineStr">
        <is>
          <t>Text block [abstract]</t>
        </is>
      </c>
    </row>
    <row r="4">
      <c r="A4" s="4" t="inlineStr">
        <is>
          <t>Other Current and Non-current Liabilities</t>
        </is>
      </c>
      <c r="B4" s="4" t="inlineStr">
        <is>
          <t>19) OTHER CURRENT AND NON-CURRENT 19.1) OTHER CURRENT LIABILITIES As of December 31, 2021 and 2020, consolidated other current liabilities were as follows:
2021 2020
Provisions 1 $ 620 718
Interest payable 92 86
Other accounts payable and accrued expenses 2 233 267
Contract liabilities with customers (note 4) 3 257 201
$ 1,202 1,272
1 Current provisions primarily consist of accrued employee benefits, insurance payments, accruals for legal assessments and others. These amounts are revolving in nature and are expected to be settled and replaced by similar amounts within the next 12 months.
2 As of December 31, 2021 and 2020, includes $7 and $19, respectively, of the current portion of other taxes payable in Mexico.
3 As of December 31, 2021 and 2020, contract liabilities with customers included $219 and $161, respectively, of advances received from customers, as well as in 2021 and 2020 the current portion of deferred revenues in connection with advances under long-term clinker supply agreements of $4 and $4, respectively. 19.2) OTHER NON-CURRENT As of December 31, 2021 and 2020, consolidated other non-current liabilities were as follows:
2021 2020
Asset retirement obligations 1 $ 553 369
Accruals for legal assessments and other responsibilities 2 48 27
Non-current liabilities for valuation of derivative instruments 30 53
Environmental liabilities 3 276 275
Other non-current liabilities and provisions 4, 5 391 273
$ 1,298 997
1 Provisions for asset retirement include future estimated costs for demolition, cleaning and reforestation of production sites at the end of their operation, which are initially recognized against the related assets and are depreciated over their estimated useful life. The increase in 2021 mainly refers to the decrease in the discount rate as well as update in estimates in CEMEX’s operations in the United States.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21 and 2020, includes $6 and $12, respectively, of the non-current
5 As of December 31, 2021 and 2020, the balance includes deferred revenues of $32 and $42, respectively, that are amortized to the income statement as deliverables are fulfilled over the maturity of long-term clinker supply agreements. Changes in consolidated other current and non-current
2021
Asset Environmental Accruals for legal Valuation of Other liabilities Total 2020
Balance at beginning of period $ 369 275 27 91 994 1,756 1,524
Additions or increase in estimates 267 1 31 — 2,474 2,773 2,397
Releases or decrease in estimates (62 ) (2 ) (9 ) (23 ) (2,442 ) (2,538 ) (2,168 )
Reclassifications (19 ) — 17 — 6 4 113
Accretion expense (1 ) — (1 ) — (26 ) (28 ) (122 )
Foreign currency translation (1 ) 2 (17 ) (31 ) 37 (10 ) 12
Balance at end of period $ 553 276 48 37 1,043 1,957 1,756
Out of which:
Current provisions $ — — — 7 652 659 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s and Post-Employment Benefits</t>
        </is>
      </c>
      <c r="B1" s="2" t="inlineStr">
        <is>
          <t>12 Months Ended</t>
        </is>
      </c>
    </row>
    <row r="2">
      <c r="B2" s="2" t="inlineStr">
        <is>
          <t>Dec. 31, 2021</t>
        </is>
      </c>
    </row>
    <row r="3">
      <c r="A3" s="3" t="inlineStr">
        <is>
          <t>Text block [abstract]</t>
        </is>
      </c>
    </row>
    <row r="4">
      <c r="A4" s="4" t="inlineStr">
        <is>
          <t>Pensions and Post-Employment Benefits</t>
        </is>
      </c>
      <c r="B4" s="4" t="inlineStr">
        <is>
          <t>20) PENSIONS AND POST-EMPLOYMENT BENEFITS Defined contribution pension plans The consolidated costs of defined contribution plans for the years ended December 31, 2021, 2020 and 2019 were $47, $48 and $50, respectively. CEMEX contributes periodically the amounts offered by the pension plan to the employee’s individual accounts, not retaining any remaining liability as of the financial statements’ date. Defined benefit pension plans Most of CEMEX’s defined benefit plans have been closed to new participants for several years. Actuarial results related to pension and other post-employment benefits are recognized in earnings and/or in “Other comprehensive income” for the period in which they are generated, as appropriate. For the years ended December 31, 2021, 2020 and 2019, the effects of pension plans and other post-employment benefits are summarized as follows:
Pensions Other benefits Total
Net period cost (income): 2021 2020 2019 2021 2020 2019 2021 2020 2019
Recorded in operating costs and expenses
Service cost $ 9 10 10 3 2 2 12 12 12
Past service cost — (2 ) 1 — 1 — — (1 ) 1
Settlements and curtailments (1 ) — (3 ) (1 ) (1 ) — (2 ) (1 ) (3 )
8 8 8 2 2 2 10 10 10
Recorded in other financial expenses
Net interest cost 26 28 34 5 5 5 31 33 39
Recorded in other comprehensive income
Actuarial (gains) losses for the period (257 ) 181 203 (6 ) 18 7 (263 ) 199 210
$ (223 ) 217 245 1 25 14 (222 ) 242 259
As of December 31, 2021 and 2020, the reconciliation of the actuarial benefits’ obligations and pension plan assets, are presented as follows :
Pensions Other benefits Total
2021 2020 2021 2020 2021 2020
Change in benefits obligation:
Projected benefit obligation at beginning of the period $ 2,928 2,651 105 87 3,033 2,738
Service cost 9 10 3 2 12 12
Interest cost 62 70 5 5 67 75
Actuarial (gains) losses (134 ) 258 (6 ) 18 (140 ) 276
Additions through business combinations — 1 — — — 1
Settlements and curtailments (1 ) — (1 ) (1 ) (2 ) (1 )
Plan amendments — (2 ) — 1 — (1 )
Benefits paid (132 ) (140 ) (7 ) (6 ) (139 ) (146 )
Foreign currency translation (47 ) 80 (1 ) (1 ) (48 ) 79
Projected benefit obligation at end of the period 2,685 2,928 98 105 2,783 3,033
Change in plan assets:
Fair value of plan assets at beginning of the period 1,693 1,599 1 1 1,694 1,600
Return on plan assets 36 42 — — 36 42
Actuarial gains 123 77 — — 123 77
Employer contributions 78 75 7 6 85 81
Benefits paid (132 ) (140 ) (7 ) (6 ) (139 ) (146 )
Foreign currency translation (15 ) 40 — — (15 ) 40
Fair value of plan assets at end of the period 1,783 1,693 1 1 1,784 1,694
Net projected liability in the statement of financial position $ 902 1,235 97 104 999 1,339
For the years , and , actuarial (gains) losses for the period were generated by the following main factors as follows:
2021 2020 2019
Actuarial (gains) losses due to experience $ (87 ) 1 5
Actuarial (gains) losses due to demographic assumptions 20 18 (11 )
Actuarial (gains) losses due financial assumptions (196 ) 180 216
$ (263 ) 199 210
In , net actuarial gains due to financial assumptions were mainly driven by moderate increases in the discount rates applicable to the calculation of the benefits’ obligations in the United Kingdom, the United States, Germany and Mexico, as market interest rates increased in as compared to . In addition, there were significant reduction effects in the net projected liability related to adjustments due to experience in the United Kingdom, the United States and Germany for a combined amount of $ . Moreover, the net projected liability significantly decreased by actual returns in plan assets higher than estimated returns for a total of $ , of which $ refers to the United Kingdom, $ to the United States and $ to other countries, partially offset by actuarial losses due to demographic assumption of $ , of which $ refers to the United Kingdom. In , net actuarial losses due to financial assumptions were mainly driven by a general decrease in the discount rates applicable to the calculation of the benefits’ obligations mainly in the United Kingdom, the United States, and Mexico, as market interest rates decrease globally in as compared to , partially offset by actual returns in plan assets higher than estimated in the United Kingdom and the United States. In addition, the United Kingdom Government confirmed on November , , with effect from February onwards, Retail Prices Index (“RPI”) will be aligned with Consumer Prices Index (“CPI”). The RPI is used to set pension increase assumptions for the United Kingdom pension plans. As a result of this change, in , CEMEX had an increase in its United Kingdom pension liabilities of $ . In , such net actuarial losses were also mainly driven by a general decrease in the discount rates applicable to the calculation of the benefits’ obligations mainly in the United Kingdom, the United States, Germany and Mexico, as market interest rates decrease globally in as compared to , partially offset by actual returns in plan assets higher than estimated in the United Kingdom and the United States. As of December 31, 2021 and 2020, based on the hierarchy of fair values, plan assets are detailed as follows:
2021 2020
Level 1 Level 2 Level 3 Total Level 1 Level 2 Level 3 Total
Cash $ 33 — — 33 $ 44 — — 44
Investments in corporate bonds 1 432 — 433 1 474 — 475
Investments in government bonds 85 393 — 478 86 371 — 457
Total fixed-income securities 119 825 — 944 131 845 — 976
Investment in marketable securities 380 109 — 489 341 89 — 430
Other investments and private funds 163 88 100 351 146 55 87 288
Total variable-income securities 543 197 100 840 487 144 87 718
Total plan assets $ 662 1,022 100 1,784 $ 618 989 87 1,694
The most significant assumptions used in the determination of the benefit obligation were as follows:
2021 2020
Mexico United United Range of rates in Mexico United United Rates ranges in
Discount rates 9.25 % 2.90 % 1.90 % 0.4% – 9.3% 7.80 % 2.60 % 1.50 % 0.2% – 9.0%
Rate of return on plan assets 9.25 % 2.90 % 1.90 % 0.4% – 9.3% 7.80 % 2.60 % 1.50 % 0.2% – 9.0%
Rate of salary increases 4.50 % — 3.35 % 2.3% – 7.3% 4.50 % — 3.00 % 2.3% – 6.8%
As of December 31, 2021, estimated payments for pensions and other post-employment benefits over the next 10 years were as follows:
Estimated
2022 $ 155
2023 139
2024 140
2025 142
2026 – 850
As of December 31, 2021 and 2020
2021 2020
PBO Assets Deficit PBO Assets Deficit
Mexico $ 200 38 162 $ 216 29 187
United States 270 226 44 305 222 83
United Kingdom 1 1,794 1,273 521 1,925 1,214 711
Germany 180 7 173 219 8 211
Other countries 339 240 99 368 221 147
$ 2,783 1,784 999 $ 3,033 1,694 1,339
1 Applicable regulation in the United Kingdom requires to maintain plan assets at a level similar to that of the obligations. Beginning in 2012, the pension fund started to receive annual dividends from a limited partnership (the “Partnership”), whose assets, transferred by CEMEX UK of an approximate value of $553, are leased back to CEMEX UK. The Partnership is owned, controlled and consolidated by CEMEX UK. The annual dividends received by the pension funds in 2021, 2020 and 2019, which increase at a 5% rate per year, were £22.3 ($30), £21.3 ($29) and £20.3 ($27), respectively. In 2037, on expiry of the arrangement, the Partnership will be terminated and under the terms of the agreement, the remaining assets will be distributed to CEMEX UK. Distributions from the Partnership to the pension fund are considered as employer contributions to plan assets in the period in which they occur. In some countries, CEMEX has established health care benefits for retired personnel limited to a certain number of years after retirement. As of December 31, 2021 and 2020 and $ , respectively, included within other benefits liability. The medical inflation rates used to determine the projected benefits obligation of these benefits in 2021 and 2020 for Mexico were % and % respectively, for Puerto Rico % and %, respectively, for the United Kingdom were % in both years and for TCL was a rate range between % and %, for both years. Significant events of settlements or curtailments related to employees’ pension benefits and other post-employment benefits during the reported periods In 2021, as an effect of a sale of assets in France (note 5.2), there was a curtailment gain of $1 in its pension plan recognized in the statement of operations for the period. In addition, one of the participating companies in other postretirement benefits of TCL ceased operations in February 2021, resulting in a curtailment gain in other postretirement benefits of $ reflected in the statement of operations for the period. During 2020, in connection with the divestiture of Kosmos’ assets in the United States (note 5.1), CEMEX recognized a curtailment gain of $1 related to its medical plan. Moreover, in France, CEMEX changed certain formulas of the pension benefits resulting in a past service gain of $2. In addition, in Mexico, CEMEX changed some postretirement benefits resulting in an expense for past services of $1 in 2020. These effects were recognized in the income statement for the year. During 2019, CEMEX in France closed two legal entities resulting in a curtailment gain of $3, which was recognized in the income statement for the period. Sensitivity analysis of pension and other post-employment benefits For the year ended December 31, 2021,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s of December 31, 2021 are shown below:
Pensions Other benefits Total
Assumptions: +50 bps -50 bps +50 bps -50 bps +50 bps -50 bps
Discount Rate Sensitivity $ (178 ) 200 (5 ) 5 (183 ) 205
Salary Increase Rate Sensitivity 6 (5 ) 1 (1 ) 7 (6 )
Pension Increase Rate Sensitivity 124 (121 ) — — 124 (121 )
Multiemployer defined benefit pension plans In addition to the Company’s sponsored plans, certain union employees in the United States and the United Kingdom are covered under multiemployer defined benefit plans administered by their unions. The Company’s funding arrangements, rate of contributions and funding requirements were made in accordance with the contractual multiemployer agreements. The combined amounts contributed to the multiemployer plans were $58 in 2021, $56 in 2020 and $64 in 2019. The Company expects to contribute $59 to the multiemployer plans in 2022. In addition to the funding described in the preceding paragraph, CEMEX negotiated with a union managing a multiemployer plan in the United States the change of the plan from defined benefit to defined contribution beginning on September 29, 2019 one-time settlement obligation of $ recognized in the income statement in 2019 as part of “Other expenses, net,” against an accrued liability. Payments are expected to be made over the next years though lump sum payment is allow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21) INCOME TAXES 21.1) INCOME TAXES FOR THE PERIOD The amounts of income tax expense in the statements of operations for 2021, 2020 and 2019 are summarized as follows:
2021 2020 2019
Current income tax expense $ 179 167 138
Deferred income tax expense (income) (35 ) (122 ) 19
$ 144 45 157
21.2) DEFERRED INCOME TAXES As of December 31, 2021 and 2020, the main temporary differences that generated the consolidated deferred income tax assets and liabilities are presented below:
2021 2020
Deferred tax assets:
Tax loss carryforwards and other tax credits $ 662 777
Accounts payable and accrued expenses 808 558
Intangible assets, net 138 49
Total deferred tax assets, gross 1,608 1,384
Presentation offset regarding same legal entity (1,046 ) (644 )
562 740
Deferred tax liabilities:
Property, machinery and equipment and right-of-use (1,502 ) (1,273 )
Investments and other assets (29 ) (29 )
Total deferred tax liabilities, gross (1,531 ) (1,302 )
Presentation offset regarding same legal entity 1,046 644
Total deferred tax liabilities, net in the statement of financial position (485 ) (658 )
Net deferred tax assets (liabilities) $ 77 82
Out of which:
Net deferred tax liabilities in Mexican entities 1 $ (81 ) (77 )
Net deferred tax assets in foreign entities 2 158 159
Net deferred tax assets $ 77 82
1 Net deferred tax liabilities in Mexico at the reporting date mainly refer to a temporary difference resulting when comparing the carrying amount of property, machinery and equipment, against their corresponding tax values (remaining tax-deductible tax-deductible;
2 Net deferred tax assets in foreign entities in 2021 and 2020 are mainly related to tax loss carryforwards recognized in prior years, mainly in the United States, that are expected to be recovered in the future against taxable income. As of December 31, 2021
2021 2020
Assets Liabilities Net Assets Liabilities Net
Mexican entities $ 191 (272 ) (81 ) $ 152 (229 ) (77 )
Foreign entities 371 (213 ) 158 588 (429 ) 159
$ 562 (485 ) 77 $ 740 (658 ) 82
The breakdown of changes in consolidated deferred income taxes during 2021, 2020 and 2019 was as follows:
2021 2020 2019
Deferred income tax expense (income) in the income statement $ (35 ) (122 ) 19
Deferred income tax revenue in stockholders’ equity (38 ) (41 ) (59 )
Reclassifications 1 78 (12 ) 3
Change in deferred income tax during the period $ 5 (175 ) (37 )
1 In 2021, 2020 and 2019, refers to the effects of the reclassification of balances to assets held for sale and related liabilities (note 5.2). Current and/or deferred income tax relative to items of other comprehensive income during 2021, 2020 and 2019 were as follows:
2021 2020 2019
Revenue related to foreign exchange fluctuations from intercompany balances (note 22.2) $ (6 ) (19 ) (19 )
Expense (revenue) associated to actuarial results (note 22.2) 26 (41 ) (29 )
Revenue related to derivative financial instruments (note 18.4) (1 ) 14 (34 )
Expense (revenue) from foreign currency translation and other effects (63 ) (14 ) 4
$ (44 ) (60 ) (78 )
As of December 31, 2021, consolidated tax loss and tax credits carryforwards expire as follows:
Amount of Amount of Amount of
2022 $ 4,341 4,340 1
2023 274 258 16
2024 426 195 231
2025 185 148 37
2026 and thereafter 9,569 7,221 2,348
$ 14,795 12,162 2,633
As of December 31, 2021, in connection with CEMEX’s deferred tax loss carryforwards presented in the table above, to realize the benefits associated with such deferred tax assets that have been recognized, before their expiration, CEMEX would need to generate $2,633 in consolidated pre-tax The Parent Company does not recognize a deferred income tax liability related to its investments in subsidiaries considering that CEMEX controls the reversal of the temporary differences arising from these investments and management is satisfied that such temporary differences will not reverse in the foreseeable future. 21.3) RECONCILIATION OF EFFECTIVE INCOME TAX RATE For the years ended December 31, 2021, 2020 and 2019, the effective consolidated income tax rates were as follows:
2021 2020 2019
Earnings before income tax $ 932 (1,302 ) 238
Income tax expense (144 ) (45 ) (157 )
Effective consolidated income tax expense rate 1 15.5 % (3.5 )% 66.0 %
1 The average effective tax rate equals the net amount of income tax revenue or expense divided by income or loss before income taxes, as these line items are reported in the income statement. 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operations, which in 2021, 2020 and 2019 were as follows:
2021 2020 2019
% $ % $ % $
Mexican statutory tax rate 30.0 280 30.0 (391 ) 30.0 71
Difference between accounting and tax expenses, net 1 4.8 45 (18.4 ) 240 111.2 265
Non-taxable (3.8 ) (35 ) 1.3 (17 ) (13.4 ) (32 )
Difference between book and tax inflation 23.9 223 (7.1 ) 92 38.1 91
Differences in the income tax rates in the countries where CEMEX operates 2 4.7 44 (0.9 ) 12 (31.9 ) (76 )
Changes in deferred tax assets 3 (48.7 ) (454 ) (9.6 ) 125 (59.8 ) (142 )
Changes in provisions for uncertain tax positions 2.6 24 0.2 (3 ) (5.2 ) (12 )
Others 2.0 17 1.0 (13 ) (3.0 ) (8 )
Effective consolidated income tax expense rate 15.5 144 (3.5 ) 45 66.0 157
1 In 2020 includes $312, related to the effects of the impairment charges which are basically non-deductible e
2 Refers mainly to the effects of the differences between the statutory income tax rate in Mexico of 30% against the applicable income tax rates of each country where CEMEX operates and includes the effect related to the change in statutory tax rate in Colombia from 30% to 35%.
3 Refers to the effects in the effective income tax rate associated with changes during the period in the amount of deferred income tax assets related to CEMEX’s tax loss carryforwards. The following table compares variations between the line item “Changes in deferred tax assets” as presented in the table above against the changes in deferred tax assets in the statement of financial position for the years ended December 31, 2021 and 2020:
2021 2020
Changes in the Amounts in Changes in the Amounts in
Tax loss carryforwards generated and not recognized $ — 9 — 178
Derecognition related to tax loss carryforwards (145 ) — (70 ) 12
Recognition related to unrecognized tax loss 19 (460 ) 82 (84 )
Foreign currency translation and other effects 11 (3 ) 8 19
Changes in deferred tax assets $ (115 ) (454 ) 20 125
21.4) UNCERTAIN TAX POSITIONS AND SIGNIFICANT TAX PROCEEDINGS Uncertain tax positions As of December 31, 2021 and 2020, as part of current provisions and non-current
2021 2020 2019
Balance of tax positions at beginning of the period $ 27 28 44
Adoption effects of IFRIC 23 credited to retained earnings (note 3.1) — — (6 )
Additions for tax positions of prior periods 4 — —
Additions for tax positions of current period 27 3 4
Reductions for tax positions related to prior periods and other items (2 ) (1 ) (13 )
Settlements and reclassifications (5 ) (3 ) —
Expiration of the statute of limitations (2 ) (2 ) (2 )
Foreign currency translation effects (1 ) 2 1
Balance of tax positions at end of the period $ 48 27 28
Tax examinations can involve complex issues, and the resolution of issues may span multiple years, particularly if subject to negotiation or litigation. Although CEMEX believes its estimates of the total unrecognized tax benefits are reasonable, uncertainties regarding the final determination of income tax audit settlements and any related litigation could affect the amount of total unrecognized tax benefits in future periods. It is difficult to estimate the timing and range of possible changes related to uncertain tax positions, as finalizing audits with the income tax authorities may involve formal administrative and legal proceedings. Accordingly, it is not possible to reasonably estimate the expected changes to the total unrecognized tax benefits over the next 12 months, although any settlements or statute of limitations expirations may result in a significant increase or decrease in the total unrecognized tax benefits, including those positions related to tax examinations being currently conducted. Significant tax proceedings As of December 31, 2021, the Company’s most significant tax proceedings are as follows:
• The tax authorities in Spain (“the Spanish Tax Authorities”) challenged part of the tax loss carryforwards reported by CEMEX España covering the tax years from and including 2006 to 2009. During 2013, the Spanish Tax Authorities notified CEMEX España of fines in the aggregate amount of $518. In April 2014, CEMEX España filed appeals against such resolution before the Tribunal Económico Administrativo Central
resolution in November 2017 before the National Court ( Audiencia Nacional
• On March 26, 2021, the Spanish Tax Authorities notified CEMEX España of an assessment for Income Taxes in an amount in euros equivalent to $55 as of December 31, 2021, plus late interest, derived from a tax audit process covering the tax years 2010 to 2014. This assessment has been appealed before the TEAC. In order for the suspension of the payment of the tax assessment to be granted, CEMEX España provided a payment guarantee which was approved by such tax authorities. Moreover, on December 3, 2021, the Spanish Tax Authorities notified CEMEX España of a penalty for an amount in euros equivalent to $78, derived from the tax audit process covering the same period from 2010 to 2014. This assessment is expected to be appealed before the TEAC. Until this appeal is resolved, no payment will be made and the company is not required to furnish a guarantee for the filing of the appeal. As of December 31, 2021, CEMEX believes an adverse resolution in these proceedings are not probable and no accruals have been created in connection with these proceedings. Nonetheless, it is difficult to assess with certainty the likelihood of an adverse result, and the appeals that CEMEX España has filed could take an extended amount of time to be resolved, but if adversely resolved, these proceedings could have a material adverse impact on CEMEX’s results of operations, liquidity or financial position.
• On April 6, 2018, CEMEX Colombia received a special proceeding from the Colombian Tax Authority (the “Tax Authority”), where certain deductions included in the 2012 income tax return were rejected. The Tax Authority assessed an increase in the income tax payable by CEMEX Colombia and imposed an inaccuracy penalty for amounts in Colombian pesos equivalent to $31 of income tax and $31 of penalty. On June 22, 2018, CEMEX Colombia filed a response to the special proceeding within the legal term. On December 28, 2018, CEMEX Colombia received an official review settlement ratifying the rejected deductible items and amounts. CEMEX Colombia filed a reconsideration request on February 21, 2019. On January 8, 2020, CEMEX Colombia was notified that, in response to the appeal filed by it, the Tax Authority had confirmed its assessment that CEMEX Colombia is required to pay increased taxes and corresponding penalties, as previously notified on April 6, 2018. On July 1, 2020, CEMEX Colombia filed an appeal against the aforementioned resolution in the Administrative Court of Cundinamarca. In addition, on March 10, 2020, the Tax Authority issued a complementary administrative act, in which the authority claims the payment of the credit balance that was originated in the 2012 tax declaration and that was offset with taxes from subsequent years. CEMEX Colombia filed its response on June 2, 2020. On October 25, 2021, the Tax Authority issued a resolution confirming the imposed penalty due to inadmissible compensation. The
penalty is an amount in Colombian pesos equivalent to $14 as of December 31, 2021. CEMEX Colombia filed an appeal before the Administrative Court of Cundinamarca on December 16, 2021. The Administrative Court of Cundinamarca has not responded to the filed appeal, and it is estimated that the procedure will last at least 2 years If the proceeding is adversely resolved in the final stage, CEMEX Colombia must pay the amounts determined in the official settlement plus interest accrued on the amount of the income tax adjustment until the payment date. As of December 31, 2021, at this stage of the proceeding, CEMEX considers that an adverse resolution in this proceeding after conclusion of all available defense procedures is not probable, however, it is difficult to assess with certainty the likelihood of an adverse result in the proceeding; if adversely resolved, CEMEX believes this proceeding could have a material adverse impact on the operating results, liquidity or financial position of CEMEX.
• In September 2012, the Tax Authority requested CEMEX Colombia to amend its income tax return for the year 2011 in connection with several deductible expenses including the amortization of goodwill. CEMEX Colombia rejected the arguments of the ordinary request and filed a motion requesting the case to be closed. The 2011 income tax return was under audit of the Tax Authority from August 2013 until September 5, 2018, when CEMEX Colombia was notified of a special proceeding in which the Tax Authority rejected certain deductions included in such income tax return of the year 2011 and determined an increase in the income tax payable and imposed a penalty for amounts in Colombian pesos equivalent to $21 of income tax and $21 of penalty. CEMEX Colombia filed a response to the special proceeding on November 30, 2018 and the Tax Authority notified the official review liquidation on May 15, 2019, maintaining the claims of the special proceeding; therefore, CEMEX Colombia filed an appeal within the legal term on July 11, 2019. On July 6, 2020, CEMEX Colombia was notified about a resolution confirming the official liquidation. On October 22, 2020, CEMEX Colombia filed an appeal against such resolution in the Administrative Court of Cundinamarca and on September 13, 2021 the appeal was admitted. If the proceeding is adversely resolved in its final stage, CEMEX Colombia would have to pay the amounts determined in the official settlement plus interest accrued on the amount of the income tax adjustment until the date of payment. As of December 31, 2021, at this stage of the proceeding, CEMEX considers that an adverse resolution in this proceeding after conclusion of all available defense procedures is not probable, however, it is difficult to assess with certainty the likelihood of an adverse result in the proceeding; if adversely resolved, CEMEX believes this proceeding could have a material adverse impact on the operating results, liquidity or financial position of CEME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Text block [abstract]</t>
        </is>
      </c>
    </row>
    <row r="4">
      <c r="A4" s="4" t="inlineStr">
        <is>
          <t>Stockholders' Equity</t>
        </is>
      </c>
      <c r="B4" s="4" t="inlineStr">
        <is>
          <t>22) STOCKHOLDERS’ EQUITY The consolidated financial statements are presented in dollars based on IAS 21, The Effects of Changes in Foreign Exchange Rates paid-in non-controlling line-by-line line-by-line stockholders’ equity, using a convenience translation of the balances in pesos translated using the exchange rate of pesos per dollar as of December 31, 2021, is as follows:
As of December 31, 2021
Consolidated Parent Company
Common stock and additional paid-in 1 $ 7,810 5,150
Other equity reserves 1,2 (1,371 ) 2,289
Retained earnings 2 3,388 2,388
Total controlling interest $ 9,827 9,827
1 The difference relates to the method of accruing dollars using the historical exchange rates to translate each common stock and additional paid-in
2 The difference relates with the method of accruing dollars using the exchange rates of each month during the period for income statement purposes. The cumulative effect from these changes in exchange rates is recognized against other equity reserves. As of December 31, 2021 and 2020, stockholders’ equity excludes investments in CPOs of the Parent Company held by subsidiaries of $14 (20,541,277 CPOs) and $11 (20,541,277 CPOs), respectively, which were eliminated within “Other equity reserves.” 22.1) COMMON STOCK AND ADDITIONAL PAID-IN As of December 31, 2021 and 2020, the breakdown of consolidated common stock and additional paid-in follows:
2021 2020
Common stock $ 318 318
Additional paid-in 7,492 7,575
$ 7,810 7,893
Effective as of December 31, 2020, the Company’s management approved a restitution to the consolidated line item of “Retained earnings” for $2,481, by means of transfer with charge to the line item of “Additional paid-in As of December 31, 2021 and 2020 the common stock of CEMEX, S.A.B. de C.V. was presented as follows:
2021 2020
Shares 1 Series A 2 Series B 2 Series A 2 Series B 2
Subscribed and paid shares 29,457,941,452 14,728,970,726 29,457,941,452 14,728,970,726
Unissued shares authorized for executives’ stock compensation programs 881,442,830 440,721,415 881,442,830 440,721,415
Repurchased shares 3 — — 756,323,120 378,161,560
Shares that guarantee/guaranteed the issuance of convertible securities 4 — — 1,970,862,596 985,431,298
Shares authorized for the issuance of stock or convertible securities 5 — — 302,144,720 151,072,360
30,339,384,282 15,169,692,141 33,368,714,718 16,684,357,359
1 As of December 31, 2021 and 2020, 13,068,000,000 shares correspond to the fixed portion, and 32,441,076,423 shares as of December 31, 2021 and 36,985,072,077 shares as of December 31, 2020, correspond to the variable portion.
2 Series “A” or Mexican shares must represent at least 64% of CEMEX’s capital stock; Series “B” or free subscription shares must represent at most 36% of CEMEX’s capital stock.
3 Shares repurchased under the share repurchase program authorized by the Company’s shareholders (note 22.2).
4 Refers to those shares that guaranteed the conversion of a series of then outstanding convertible securities (note 18.2).
5 Shares that were authorized for issuance in a public offering or private placement and/or by issuance of new convertible securities. On March 25, 2021, stockholders at the annual ordinary shareholders’ meeting (the “Shareholders’ Meeting”) of CEMEX, S.A.B. de C.V. approved: (i) setting the amount of $500 or its equivalent in Mexican Pesos as the maximum amount of resources through year 2021 and until the next ordinary general shareholders’ meeting of the Parent Company is held for the acquisition of its own shares or securities that represent such shares; (ii) the decrease of the variable part of the Parent Company’s share capital through the cancellation of (a) 1,134 million shares repurchased during the 2020 fiscal year, under the share repurchase program and (b) an aggregate of 3,409.5 million shares that were authorized to guarantee the conversion of then existing convertible securities, as well as for any new issuance of convertible securities and/or to be subscribed and paid for in a public offering or private subscription; and (iii) the appointment of the members of the Board of Directors, the Audit Committee, the Corporate Practices and Finance Committee (which reduced its members from four to three) and the Sustainability Committee of the Parent Company. On March 26, 2020, the Shareholders’ Meeting of CEMEX, S.A.B. de C.V. approved: (i) setting the amount of $500 or its equivalent in Mexican Pesos as the maximum amount of resources through year 2020 and until the next ordinary Shareholders’ Meeting is held for the acquisition of its own shares or securities that represent such shares; and (ii) the cancellation of shares of repurchased during the 2019 fiscal year and the remained in the Parent Company’s treasury after the maturities of the November 2019 Mandatory Convertible Notes and the 3.72% Convertible Notes, except for the minimal conversion. Under the 2020 share repurchase program, the Parent Company repurchased 378.2 million CEMEX CPOs, at a weighted-average price in pesos equivalent to 0.22 dollars per CPO. The total amount of these CPO repurchases, excluding value-added tax, was $83. On April 8, 2020, the Parent Company announced that, to enhance its liquidity, it suspended the share repurchase program for the remainder of 2020 (note 2). On March 28, 2019, the Shareholders’ Meeting of CEMEX, S.A.B. de C.V. approved: (i) a cash dividend of $150 paid in two installments, the first installment, for half of the dividend was paid on June 17, 2019 and the second installment for the remainder of the dividend was paid on December 17, 2019; (ii) the acquisition of own shares of up to $500 or its equivalent in Mexican pesos, as the maximum amount of resources that through fiscal year 2019, and until the next ordinary annual shareholder’s meeting is held, the Parent Company may be used for the acquisition of its own shares or securities that represent such shares; (iii) a decrease of the Parent Company’s share capital, in its variable part for the amount in pesos equivalent to $0.2826, through the cancellation of 2 billion ordinary, registered and without par-value , par-value, of In connection with the long-term executive share-based compensation programs (note 23), in 2021 and 2020 CEMEX did not issue shares, in 2019, CEMEX issued 27.4 million CPOs generating an additional paid-in
22.2) OTHER EQUITY RESERVES AND SUBORDINATED NOTES As of December 31, 2021 and 2020, the caption of other equity reserves and subordinated notes was integrated as follows:
2021 2020
Other equity reserves $ (2,365 ) (2,453 )
Subordinated notes 994 —
$ (1,371 ) (2,453 )
As of December 31, 2021 and 2020, other equity reserves are detailed as follows:
2021 2020
Cumulative translation effect, net of effects from deferred income taxes recognized directly in equity (note 21.2) and derivative financial instruments designated as cash flow hedges $ (722 ) (508 )
Cumulative actuarial losses (529 ) (792 )
Cumulative coupon payments under perpetual debentures (note 22.4) (1,070 ) (1,059 )
Treasury shares repurchased under share repurchase program (note 22.1) — (83 )
Cumulative coupon payments under subordinated notes 1 (30 ) —
Treasury shares held by subsidiaries (14 ) (11 )
$ (2,365 ) (2,453 )
1 Interest accrued under the Parent Company’s subordinated notes described below are recognized as part of other equity reserves. For the years ended December 31, 2021, 2020 and 2019, the translation effects of foreign subsidiaries included in the statements of comprehensive income were as follows:
2021 2020 2019
Foreign currency translation result 1 $ (476 ) 352 88
Foreign exchange fluctuations from debt 2 89 (126 ) 19
Foreign exchange fluctuations from intercompany balances 3 (13 ) (419 ) (47 )
$ (400 ) (193 ) 60
1 These effects refer to the result from the translation of the financial statements of foreign subsidiaries and include the changes in fair value of foreign exchange forward contracts designated as hedge of a net investment (note 18.4).
2 Generated by foreign exchange fluctuations over a notional amount of debt in CEMEX, S.A.B. de C.V., associated with the acquisition of foreign subsidiaries and designated as a hedge of the net investment in foreign subsidiaries (note 3.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Subordinated notes On June 8, 2021, the Parent Company issued one series of $1,000 million 5.125% subordinated notes with no fixed maturity. After issuance costs, the Parent Company received $994. Considering that the Parent Company’s subordinated notes have no fixed maturity date, there is no contractual obligation for the Parent Company to deliver cash or any other financial assets, the payment of principal and interest may be deferred indefinitely at the sole discretion of CEMEX and specific redemption events, are fully under the Parent Company’s control, under applicable IFRS, these subordinated notes issued by the Parent Company qualify as equity instruments and are classified within controlling interest stockholders’ equity. The Parent Company has a repurchase option on the fifth anniversary of the subordinated notes. In the event of liquidation of the Parent Company’s due to commercial bankruptcy, the subordinated notes would come to the liquidation process according to its subordination after all liabilities. Coupon payments on the subordinated notes were included within “Other equity reserves” and amounted to $30 in 2021. 22.3) RETAINED EARNINGS The Parent Company’s net income for the year is subject to a 5 % allocation toward a legal reserve until such reserve equals one fifth of the common stock. As of December 31, 2021, the legal reserve amounted to $95 . As mentioned in note 22.1, effective as of December 31, 2020, CEMEX incurred a restitution of retained earnings from additional paid-in $2,481. 22.4) NON-CONTROLLING Non-controlling Non-controlling non-controlling non-controlling non-controlling non-controlling
• In February 2017, CEMEX acquired a controlling interest in TCL, whose shares trade in the Trinidad and Tobago Stock Exchange. As of December 31, 2021 and 2020, there is a non-controlling
• In July 2016, CHP closed its initial offering of 45% of its common shares. Pursuant to the repurchase of CHP’s shares in the market and a public stock right offering. CEMEX’s reduced the non-controlling
• In November 2012, CLH, a direct subsidiary of CEMEX España, concluded its initial offering of common shares. CLH’s assets include substantially all of CEMEX’s assets in Colombia, Panama, Costa Rica, Guatemala and El Salvador. In December 2020, by means of a public share tender offer, CEMEX España increased its ownership in CLH by acquiring 108,337,613 shares of CLH in exchange of $103. As of December 31, 2021 and 2020, there is a non-controlling Perpetual debentures As of December 31, 2020, the line item “Non-controlling Until its repurchase, coupon payments on the perpetual debentures were included within “Other equity reserves” and amounted to $ in , $ in and $ in , excluding in all the periods the coupons accrued by perpetual debentures held by subsidiaries. CEMEX’s perpetual debentures had no fixed maturity date and there were no contractual obligations for CEMEX to exchange any series of its outstanding perpetual debentures for financial assets or financial liabilities. As a result, these debentures, issued by Special Purpose Vehicles (“SPVs”), qualified as equity instruments under applicable IFRS and were classified within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ecutive Share-Based Compensation</t>
        </is>
      </c>
      <c r="B1" s="2" t="inlineStr">
        <is>
          <t>12 Months Ended</t>
        </is>
      </c>
    </row>
    <row r="2">
      <c r="B2" s="2" t="inlineStr">
        <is>
          <t>Dec. 31, 2021</t>
        </is>
      </c>
    </row>
    <row r="3">
      <c r="A3" s="3" t="inlineStr">
        <is>
          <t>Text block [abstract]</t>
        </is>
      </c>
    </row>
    <row r="4">
      <c r="A4" s="4" t="inlineStr">
        <is>
          <t>Executive Share-Based Compensation</t>
        </is>
      </c>
      <c r="B4" s="4" t="inlineStr">
        <is>
          <t xml:space="preserve">23) EXECUTIVE SHARE-BASED COMPENSATION CEMEX has long-term restricted share-based compensation programs providing for the grant of the CEMEX’s CPOs to a group of eligible executives, pursuant to which, according to CEMEX’s election, either new CPOs are issued, or CEMEX provides funds to the administration trust owned by the executives for the purchase of a portion or all of the required CPOs in the market for delivery to such executives under each annual program over a service period of four years (the “Ordinary Program”). The Parent Company’s CPOs of the annual grant (25% of each annual Ordinary Program) are placed at the beginning of the service period in the executives’ accounts to comply with a one-year four tri-annual Under the Ordinary Program and the Key Executives Program (jointly the “Compensation Programs”), the Parent Company provided funds to a broker for the purchase of 93.4 million CPOs in 2021 and 83.8 million CPOs in 2020 and 21.2 million CPOs in 2019 on behalf and for delivery to the eligible executives and issued new shares for 27.4 million CPOs in 2019, that were subscribed and pending for payment in the Parent Company’s treasury. As of December 31, 2021, there are 243.0 million CPOs associated with these annual programs that are required to be delivered in the following years as the executives render services. Beginning January 1, 2013, most of those eligible executives belonging to the operations of CLH and subsidiaries ceased to receive Parent Company’s CPOs and instead started receiving shares of CLH, significantly sharing the same conditions of CEMEX’s plan also over a service period of four years. During 2021, 2020 and 2019, CLH physically delivered 713,927 shares, 1,383,518 shares and 393,855 shares, respectively, corresponding to the vested portion of prior years’ grants, which were subscribed and held in CLH’s treasury. As of December 31, 2021, there are 3,476,865 shares of CLH associated with these annual programs that are expected to be delivered in the following years as the executives render services. Beginning in 2018, those eligible executives belonging to the operations of CHP and subsidiaries ceased to receive Parent Company’s CPOs and instead started receiving shares of CHP, significantly sharing the same conditions of CEMEX’s plan. During 2021 and 2020, CHP provided funds to a broker for the purchase of 16,511,882 and 11,546,350 CHP’s shares in the market, respectively, on behalf and for delivery to the eligible executives. The combined compensation expense related to the programs described above as determined considering the fair value of the awards at the date of grant in , and , was recognized in the operating results against other equity reserves or a cash outflow, as applicable, and amounted to $ , $ and $ , respectively, including the cost of CEMEX’s CPOs and the CHP’s shares, as correspond, acquired in the market on behalf of the executives. The weighted-average price per CEMEX CPO granted during the period was determined in pesos and was equivalent to $ dollars in , $ dollars in and $ dollars in . Moreover, the weighted-average price per CLH share granted during the period as determined in Colombian pesos was equivalent to $ dollars in , $ dollars in and $ dollars in . As of December , and , there were options or commitments to make payments in cash to the executives based on changes in the market price of the Parent Company’s CPO, CLH’s shares and/or CHP’s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6" t="n">
        <v>778</v>
      </c>
      <c r="C4" s="6" t="n">
        <v>-1446</v>
      </c>
      <c r="D4" s="6" t="n">
        <v>179</v>
      </c>
    </row>
    <row r="5">
      <c r="A5" s="3" t="inlineStr">
        <is>
          <t>Items that will not be reclassified subsequently to the statement of operations</t>
        </is>
      </c>
    </row>
    <row r="6">
      <c r="A6" s="4" t="inlineStr">
        <is>
          <t>Net actuarial gains (losses) from remeasurements of defined benefit pension plans</t>
        </is>
      </c>
      <c r="B6" s="5" t="n">
        <v>263</v>
      </c>
      <c r="C6" s="5" t="n">
        <v>-199</v>
      </c>
      <c r="D6" s="5" t="n">
        <v>-210</v>
      </c>
    </row>
    <row r="7">
      <c r="A7" s="4" t="inlineStr">
        <is>
          <t>Effects from strategic equity investments</t>
        </is>
      </c>
      <c r="B7" s="5" t="n">
        <v>-9</v>
      </c>
      <c r="C7" s="5" t="n">
        <v>-11</v>
      </c>
      <c r="D7" s="5" t="n">
        <v>-8</v>
      </c>
    </row>
    <row r="8">
      <c r="A8" s="4" t="inlineStr">
        <is>
          <t>Income tax recognized directly in other comprehensive income</t>
        </is>
      </c>
      <c r="B8" s="5" t="n">
        <v>-26</v>
      </c>
      <c r="C8" s="5" t="n">
        <v>41</v>
      </c>
      <c r="D8" s="5" t="n">
        <v>29</v>
      </c>
    </row>
    <row r="9">
      <c r="A9" s="4" t="inlineStr">
        <is>
          <t>Items that will not be reclassified subsequently to profit or loss</t>
        </is>
      </c>
      <c r="B9" s="5" t="n">
        <v>228</v>
      </c>
      <c r="C9" s="5" t="n">
        <v>-169</v>
      </c>
      <c r="D9" s="5" t="n">
        <v>-189</v>
      </c>
    </row>
    <row r="10">
      <c r="A10" s="3" t="inlineStr">
        <is>
          <t>Items that are or may be reclassified subsequently to the statement of operations</t>
        </is>
      </c>
    </row>
    <row r="11">
      <c r="A11" s="4" t="inlineStr">
        <is>
          <t>Derivative financial instruments designated as cash flow hedges</t>
        </is>
      </c>
      <c r="B11" s="5" t="n">
        <v>60</v>
      </c>
      <c r="C11" s="5" t="n">
        <v>-5</v>
      </c>
      <c r="D11" s="5" t="n">
        <v>-137</v>
      </c>
    </row>
    <row r="12">
      <c r="A12" s="4" t="inlineStr">
        <is>
          <t>Currency translation results of foreign subsidiaries</t>
        </is>
      </c>
      <c r="B12" s="5" t="n">
        <v>-400</v>
      </c>
      <c r="C12" s="5" t="n">
        <v>-193</v>
      </c>
      <c r="D12" s="5" t="n">
        <v>60</v>
      </c>
    </row>
    <row r="13">
      <c r="A13" s="4" t="inlineStr">
        <is>
          <t>Income tax recognized directly in other comprehensive income</t>
        </is>
      </c>
      <c r="B13" s="5" t="n">
        <v>70</v>
      </c>
      <c r="C13" s="5" t="n">
        <v>19</v>
      </c>
      <c r="D13" s="5" t="n">
        <v>49</v>
      </c>
    </row>
    <row r="14">
      <c r="A14" s="4" t="inlineStr">
        <is>
          <t>Items that are or may be reclassified subsequently to profit or loss</t>
        </is>
      </c>
      <c r="B14" s="5" t="n">
        <v>-270</v>
      </c>
      <c r="C14" s="5" t="n">
        <v>-179</v>
      </c>
      <c r="D14" s="5" t="n">
        <v>-28</v>
      </c>
    </row>
    <row r="15">
      <c r="A15" s="4" t="inlineStr">
        <is>
          <t>Total items of other comprehensive income, net</t>
        </is>
      </c>
      <c r="B15" s="5" t="n">
        <v>-42</v>
      </c>
      <c r="C15" s="5" t="n">
        <v>-348</v>
      </c>
      <c r="D15" s="5" t="n">
        <v>-217</v>
      </c>
    </row>
    <row r="16">
      <c r="A16" s="4" t="inlineStr">
        <is>
          <t>TOTAL COMPREHENSIVE INCOME (LOSS)</t>
        </is>
      </c>
      <c r="B16" s="5" t="n">
        <v>736</v>
      </c>
      <c r="C16" s="5" t="n">
        <v>-1794</v>
      </c>
      <c r="D16" s="5" t="n">
        <v>-38</v>
      </c>
    </row>
    <row r="17">
      <c r="A17" s="4" t="inlineStr">
        <is>
          <t>Non-controlling interest comprehensive income (loss)</t>
        </is>
      </c>
      <c r="B17" s="5" t="n">
        <v>14</v>
      </c>
      <c r="C17" s="5" t="n">
        <v>-181</v>
      </c>
      <c r="D17" s="5" t="n">
        <v>-69</v>
      </c>
    </row>
    <row r="18">
      <c r="A18" s="4" t="inlineStr">
        <is>
          <t>CONTROLLING INTEREST COMPREHENSIVE INCOME (LOSS)</t>
        </is>
      </c>
      <c r="B18" s="6" t="n">
        <v>722</v>
      </c>
      <c r="C18" s="6" t="n">
        <v>-1613</v>
      </c>
      <c r="D18" s="6" t="n">
        <v>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Text block [abstract]</t>
        </is>
      </c>
    </row>
    <row r="4">
      <c r="A4" s="4" t="inlineStr">
        <is>
          <t>Earnings (Loss) Per Share</t>
        </is>
      </c>
      <c r="B4" s="4" t="inlineStr">
        <is>
          <t xml:space="preserve">24) EARNINGS (LOSS) PER SHARE Basic earnings (loss) per share is calculated by dividing net income attributable to ordinary equity holders of the Parent Company (the numerator) by the weighted-average number of shares outstanding (the denominator) during the period. Shares that would be issued depending only on the passage of time should be included in the determination of the basic weighted-average number of shares outstanding. Diluted earnings (loss) per share should reflect in both the numerator and denominator the assumption that convertible instruments are converted, that options or warrants are exercised, or that ordinary shares are issued upon the satisfaction of specified conditions, to the extent that such assumption would lead to a reduction in basic earnings per share or an increase in basic loss per share. Otherwise, the effects of potential shares are not considered because they generate antidilution. The amounts considered for calculations of earnings (loss) per share in 2021, 2020 and 2019 were as follows:
2021 2020 2019
Denominator (thousands of shares)
Weighted-average number of shares outstanding 1 44,123,654 44,125,288 45,393,602
Capitalization of retained earnings 1 — — —
Effect of dilutive instruments – 2 — — —
Weighted-average number of shares – 44,123,654 44,125,288 45,393,602
Effect of dilutive instruments – 2 729,292 745,163 470,985
Effect of potentially dilutive instruments – 2 — — 1,457,554
Weighted-average number of shares – 44,852,946 44,870,451 47,322,141
Numerator
Net income (loss) from continuing operations $ 788 (1,347 ) 81
Less: non-controlling 25 21 36
Controlling interest net income (loss) from continuing operations 763 (1,368 ) 45
Plus: after tax interest expense on mandatorily convertible securities — — 1
Controlling interest net income (loss) from continuing operations – for 763 (1,368 ) 46
Plus: after tax interest expense on optionally convertible securities — 4 18
Controlling interest net income (loss) from continuing operations – for $ 763 (1,364 ) 64
Net income (loss) from discontinued operations $ (10 ) (99 ) 98
Basic earnings per share
Controlling interest basic earnings (loss) per share $ 0.0171 (0.0332 ) 0.0031
Controlling interest basic earnings (loss) per share from continuing operations 0.0173 (0.0310 ) 0.0010
Controlling interest basic earnings (loss) per share from discontinued operations (0.0002 ) (0.0022 ) 0.0021
Controlling interest diluted earnings per share 3
Controlling interest diluted earnings (loss) per share $ 0.0168 (0.0332 ) 0.0031
Controlling interest diluted earnings (loss) per share 0.0170 (0.0310 ) 0.0010
Controlling interest diluted earnings (loss) per share (0.0002 ) (0.0022 ) 0.0021
1 In 2019, shareholders approved the delivery of a cash dividend (note 22.1).
2 The number of Parent Company CPOs to be issued under the executive share-based compensation programs, as well as the total amount of Parent Company CPOs committed for issuance in the future under the mandatorily and optionally convertible securities, are computed from the beginning of the reporting period. The number of shares resulting from the executives’ stock-based compensation programs is determined under the inverse treasury method.
3 For 2020 and 2019, the effects on the denominator and numerator of potential dilutive shares generate antidilution; therefore, there is no change between the reported basic earnings per share and diluted earning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25) COMMITMENTS 25.1) CONTRACTUAL OBLIGATIONS As of December 31, 2021, CEMEX had the following contractual obligations:
2021
Obligations Less than 1-3 years 3-5 years More than Total
Long-term debt $ 68 583 2,023 4,753 7,427
Leases 1 303 424 238 557 1,522
Total debt and other financial obligations 2 371 1,007 2,261 5,310 8,949
Interest payments on debt 3 283 709 639 1,014 2,645
Pension plans and other benefits 4 155 139 140 992 1,426
Acquisition of property, plant and equipment 5 126 70 — — 196
Purchases of raw materials, fuel and energy 6 503 526 366 954 2,349
Total contractual obligations $ 1,438 2,451 3,406 8,270 15,565
1 Represent nominal cash flows. As of December 31, 2021, the NPV of future payments under such leases was $1,222, of which, $531 refers to payments from 1 to 3 years and $293 refers to payments from 3 to 5 years.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1.
4 Represents estimated annual payments under these benefits for the next 10 years (note 20), including the estimate of new retirees during such future years.
5 Refers mainly to the expansion of a cement-production line in the Philippines.
6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25.2) OTHER COMMITMENTS As of December , and , CEMEX was party to other commitments for several purposes, including the purchase of fuel and energy, the estimated future cash flows over maturity of which are presented in note . A description of the most significant contracts is as follows:
• Beginning in April 2016, in connection with the Ventika S.A.P.I. de C.V. and the Ventika II S.A.P.I. de C.V. wind farms (jointly “Ventikas”) located in the Mexican state of Nuevo Leon with a combined generation capacity of 252 Megawatts (“MW”), CEMEX agreed to acquire a portion of the energy generated by Ventikas for its overall electricity needs in Mexico for a period of 20 years. The estimated annual cost of this agreement is $21 (unaudited) if CEMEX receives all its energy allocation. Nonetheless, energy supply from wind is variable in nature and final amounts are determined considering the final MW per hour (“MWh”) effectively received at the agreed prices per unit.
• On July 27, 2012, CEMEX signed a 10-year
• Beginning in February 2010, for its overall electricity needs in Mexico CEMEX agreed with EURUS the purchase a portion of the electric energy generated for a period of no less than 20 years. EURUS is a wind farm with an installed capacity of 250 MW operated by ACCIONA in the Mexican state of Oaxaca. The estimated annual cost of this agreement is $70 (unaudited) if CEMEX receives all its energy allocation. Nonetheless, energy supply from wind source is variable in nature and final amounts will be determined considering the final MWh effectively received at the agreed prices per unit.
• CEMEX maintains a commitment initiated in April 2004 to purchase the energy generated by Termoeléctrica del Golfo (“TEG”) until 2027 for its overall electricity needs in Mexico. The estimated annual cost of this agreement is $171 (unaudited) if CEMEX receives all its energy allocation. Nonetheless, final amounts will be determined considering the final MWh effectively received at the agreed prices per unit.
• In regards with the above, CEMEX also committed to supply TEG and another third-party electrical energy generating plant adjacent to TEG all fuel necessary for their operations until the year 2027, equivalent to approximately 1.2 million tons of petroleum coke per year. CEMEX covers its commitments under this agreement acquiring the volume of fuel from sources in the international markets and Mexico.
• CEMEX Zement GmbH (“CZ”), CEMEX’s subsidiary in Germany, held a long-term energy supply contract until 2022 with S TEAG — Industriekraft werk
• On October 24, 2018, CEMEX, S.A.B. de C.V. entered into an energy financial hedge agreement in Mexico, commencing October 1, 2019 and for a period of 20 years. Through the contract, the Company fixed the megawatt hour cost over an electric energy volume of 400 thousand megawatts hour per year, through the payment of 25.375 dollars per megawatt hour of electric power in exchange for a market price. The committed price to pay will increase 1.5% annually. The differential between the agreed price and the
market price is settled monthly. CEMEX considers this agreement as a hedge for a portion of its aggregate consumption of electric energy in Mexico and recognizes the result of the exchange of price differentials described previously in the Income Statement as a part of the costs of energy. During 2021, the Company received $2.5. CEMEX, S.A.B. de C.V. does not record this agreement at fair value since there is not a deep market for electric power in Mexico that would effectively allow for its valuation. 25.3) COMMITMENTS FROM EMPLOYEE BENEFITS In some countries, CEMEX has self-insured health care benefits plans for its active employees, which are managed on cost plus fee arrangements with major insurance companies or provided through health maintenance organizations. As of December 31, 2021, in certain plans, CEMEX has established stop-loss limits for continued medical assistance derived from a specific cause (e.g., an automobile accident, illness, etc.) ranging from 23 thousand dollars to 550 thousand dollars. In other plans, CEMEX has established stop-loss limits per employee regardless of the number of events ranging from thousand dollars to million dollars. The contingency for CEMEX if all employees qualifying for health care benefits required medical services simultaneously is significantly. However, CEMEX believes this is remote. The amount expensed through self-insured health care benefits was $ in 2021, $ in 2020 and $ in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1</t>
        </is>
      </c>
    </row>
    <row r="3">
      <c r="A3" s="3" t="inlineStr">
        <is>
          <t>Text block [abstract]</t>
        </is>
      </c>
    </row>
    <row r="4">
      <c r="A4" s="4" t="inlineStr">
        <is>
          <t>Legal Proceedings</t>
        </is>
      </c>
      <c r="B4" s="4" t="inlineStr">
        <is>
          <t xml:space="preserve">26) LEGAL PROCEEDINGS
26.1) PROVISIONS RESULTING FROM LEGAL PROCEEDINGS CEMEX is involved in various significant legal proceedings, the adverse resolutions of which are deemed probable and imply the incurrence of losses and/or cash outflows or the delivery of other resources owned by CEMEX. As a result, certain provisions and/or losses have been recognized in the financial statements, representing the best estimate of cash outflows. CEMEX believes that it will not make significant expenditure in excess of the amounts recorded. As of December 31, 2021, the details of the most significant events giving effect to provisions or losses are as follows:
• As of December 31, 2021, CEMEX had accrued environmental remediation liabilities through its subsidiaries in the United Kingdom pertaining to closed and current landfill sites for the confinement of waste, representing the NPV of such obligations for an amount in pounds sterling equivalent to $241. Expenditure was assessed and quantified over the period in which the sites have the potential to cause environmental harm, which is generally consistent with the views taken by the regulator as being up to 60 years from the date of closure. The assessed expenditure included the costs of monitoring the sites and the installation, repair and renewal of environmental infrastructure.
• As of December 31, 2021, CEMEX had accrued environmental remediation liabilities through its subsidiaries in the United States for $70, related to: a) the disposal of various materials in accordance with past industry practice, which might currently be categorized as hazardous substances or wastes; and b) the cleanup of sites used or operated by CEMEX, including discontinued operations, regarding the disposal of hazardous substances or waste, either individually or jointly with other parties. Most of the proceedings are in the preliminary stages and a final resolution might take several years. CEMEX does not believe that it will be required to spend significant sums on these matters in excess of the amounts previously recorded. The ultimate cost that may be incurred to resolve these environmental issues cannot be assured until all environmental studies, investigations, remediation work and negotiations with, or litigation against, potential sources of recovery have been completed.
• In 2012, in connection with a contract entered into in 1990 (the “Quarry Contract”) by CEMEX Granulats Rhône Méditerranée (“CEMEX GRM”), one of CEMEX’s subsidiaries in France, with SCI La Quinoniere (“SCI”) pursuant to which CEMEX GRM had drilling rights to extract reserves and do quarry remediation at a quarry in the Rhône region of France, SCI filed a claim against CEMEX GRM for breach of the Quarry Contract, requesting the rescission of such contract and damages plus interest for a revised amount in euros equivalent to $76, arguing that CEMEX GRM partially filled the quarry allegedly in breach of the terms of the Quarry Contract. After many hearings, resolutions and appeals over the years, on November 25, 2020, the expert appointed by the court of appeals determined an amount of loss of profits of $0.73 and a cost of backfilling the quarry in $14. In 2020, CEMEX had accrued a provision through its subsidiaries in France for $8 in connection with the best estimate of the remediation costs resulting from this claim. As of December 31, 2021, CEMEX is waiting for the next hearing and final judgement of the Court of Appeal scheduled in June 2022, the provision remains unchanged. Although the final amount may differ, CEMEX considers that any such amount should not have a material adverse impact on CEMEX’s results of operations, liquidity and financial condition. 26.2) CONTINGENCIES FROM LEGAL PROCEEDINGS CEMEX is involved in various legal proceedings, which have not required the recognition of accruals, considering that the probability of loss is less than probable. Nonetheless, until all stages in the procedures are exhausted in each proceeding, CEMEX cannot assure the achievement of a final favorable resolution. As of December 31, 2021, the most significant contingencies with a quantification of the potential loss, when it is determinable and would not impair the outcome of the relevant proceeding, were as follows:
• In July 2020, an individual filed a class action lawsuit ( Acción de Grupo
• On September 20, 2018, triggered by heavy rainfall, a landslide causing damages and fatalities (the “Landslide”) occurred in a site located within an area covered by mining rights of APO Land &amp; Quarry Corporation (“ALQC”) in Naga City, Cebu, Philippines. ALQC is a principal raw material supplier of APO Cement Corporation (“APO”), a wholly owned subsidiary of CHP. CEMEX indirectly owns a minority 40% stake in ALQC. On November 19, 2018, 40 individuals and one legal entity (on behalf of 8,000 individuals allegedly affected by the Landslide) filed an environmental class action lawsuit at the Regional Trial Court
(the “Court”) of Talisay, Cebu, against CHP, ALQC, APO, the Mines and Geosciences Bureau of the Department of Environment and Natural Resources, the City Government of Naga, and the Province of Cebu. Plaintiffs claim that the Landslide occurred because of the defendants’ gross negligence and seek, among other relief, (a) damages for an amount in Philippine Pesos equivalent to $84, (b) a rehabilitation fund for an amount in Philippine Pesos equivalent to $10, and (c) the issuance of a Temporary Environment Protection Order against ALQC aiming to prevent ALQC from performing further quarrying activities while the case is still pending. This last request was rejected by the Court on August 16, 2019 and after reconsideration, the resolution became final on December 5, 2020. Moreover, on September 30, 2019 the Court dismissed the case against CHP and APO, order that is not yet final and that was appealed by the plaintiffs on November 26, 2019 and that was denied entirely in an order dated November 17, 2021. In such order, the Court dismissed the case against the other parties. As of December 31, 2021, only ALQC remains as a party-defendant in the case. This Court order can still be appealed by the Plaintiffs before the Court of Appeals. As of December 31, 2021, in this stage of the lawsuit, CEMEX is not able to assess with certainty the likelihood of an adverse result in this lawsuit; and CEMEX is neither able to assess if a final adverse result in this lawsuit would have a material adverse impact on its results of operations, liquidity and financial position.
• Certain of CEMEX’s subsidiaries in the United States were notified of a grand jury subpoena dated March 29, 2018 issued by the United States Department of Justice (“DOJ”) related to an investigation of possible antitrust law violations in connection with CEMEX’s sales (and related sales practices) of gray Portland cement and slag in the United States and its territories. The objective of this subpoena is to gather facts necessary to make an informed decision about whether violations of U.S. law have occurred. CEMEX cooperated with the DOJ and complied with the subpoena. On December 10, 2021, the DOJ notified CEMEX that it has closed its investigation and the matter is now closed.
• In December 2016, the Parent Company received subpoenas from the SEC seeking information to determine whether there have been any violations of the U.S. Foreign Corrupt Practices Act stemming from the Maceo Project. These subpoenas do not mean that the SEC has concluded that the Parent Company or any of its affiliates violated the law. The Parent Company has been cooperating with the SEC and intends to continue cooperating fully with the SEC. The DOJ also opened an investigation into this matter. In this regard, on March 12, 2018, the DOJ issued a grand jury subpoena to the Parent Company relating to its operations in Colombia and other jurisdictions. The Parent Company intends to cooperate fully with the SEC, the DOJ and any other investigatory entity. As of December 31, 2021, the Parent Company is unable to predict the duration, scope, or outcome of either the SEC investigation or the DOJ investigation, or any other investigation that may arise, or, because of the current status of the SEC investigation and the preliminary nature of the DOJ investigation, the potential sanctions which could be borne by the Parent Company, or if such sanctions, if any, would have a material adverse impact on CEMEX results of operations, liquidity or financial position.
• In February 2014, the Egyptian Tax Authority requested Assiut Cement Company (“ACC”), a subsidiary of CEMEX in Egypt, the payment of a development levy on clay used in the Egyptian cement industry for an amount equivalent as of December 31, 2021 to $21 for the period from May 5, 2008 to November 30, 2011. In March 2014, ACC appealed the levy and on September 2014 it was notified that it obtained a favorable resolution from the Ministerial Committee for Resolution of Investment Disputes, which instructed the Egyptian Tax Authority to cease claiming from ACC the payment of the levy on clay. It was further decided that the levy on clay should not be imposed on imported clinker. Nonetheless, in May 2016, the Egyptian Tax Authority challenged ACC´s right to cancel the levy on clay before the North Cairo Court, which
referred the cases to Cairo’s Administrative Judiciary Court. These cases have been adjourned by the Commissioners of the Cairo Administrative Judiciary Court, which on November 2, 2020 referred the cases to the Court and established a first hearing session for February 15, 2021 and was adjourned to the May 31, 2021 session. During the session held on May 31, 2021, the Court that is hearing the case decided to refer the case to another Chamber within the same Court considering the nature of the subject. On October 28, 2021 ACC held the first hearing session before the new Chamber. On this session, the court postponed the hearing to the session of January 20, 2022 for ACC lawyers to submit a power of attorney allowing the withdrawal of the court case. CEMEX does not expect that such referral will prejudice ACC’s favorable legal position in this dispute. As of December 31, 2021, CEMEX does not expect a material adverse impact due to this matter in its results of operations, liquidity or financial position.
• In September 2012, in connection with a lawsuit submitted to a first instance court in Assiut, Egypt in 2011, the first instance court of Assiut issued a resolution to nullify the Share Purchase Agreement (the “SPA”) pursuant to which CEMEX acquired in 1999 a controlling interest in Assiut Cement Company. In addition, during 2011 and 2012, lawsuits seeking, among other things, the annulment of the SPA were filed by different plaintiffs, including 25 former employees of ACC, before Cairo’s State Council. After several appeals, hearings and resolutions over the years, the cases are held in Cairo’s 7 th Circuit State Council Administrative Judiciary Court awaiting the High Constitutional Court to pronounce regarding the challenges against the constitutionality of Law 32/2014 filed by the plaintiffs, which protects CEMEX’s investments in Egypt. These matters are complex and take several years to be resolved. As of December 31, 2021, CEMEX is not able to assess the likelihood of an adverse resolution regarding these lawsuits nor is able to assess if the Constitutional Court will dismiss Law 32/2014, but, regarding the lawsuits, if adversely resolved, CEMEX does not believe the resolutions in the first instance would have an immediate material adverse impact on CEMEX’s operations, liquidity and financial condition. However, if CEMEX exhausts all legal recourses available, a final adverse resolution of these lawsuits, or if the Constitutional Court dismisses Law 32/2014, this could adversely impact the ongoing matters regarding the SPA, which could have a material adverse impact on CEMEX’s operations, liquidity and financial condition. In addition to the legal proceedings described above in notes 26.1 and 26.2, as of December 31, 2021, CEMEX is involved in various legal proceedings of minor impact that have arisen in the ordinary course of business. These proceedings involve: 1) product warranty claims; 2) claims for environmental damages; 3) indemnification claims relating to acquisitions or divestitures; 4) claims to revoke permits and/or concessions; and 5) other diverse civil, administrative, commercial and lawless actions. CEMEX considers that in those instances in which obligations have been incurred, CEMEX has accrued adequate provisions to cover the related risks. CEMEX believes these matters will be resolved without any significant effect on its business, financial position or results of operations. In addition, in relation to certain ongoing legal proceedings, CEMEX is sometimes able to make and disclose reasonable estimates of the expected loss or range of possible loss, as well as disclose any provision accrued for such loss, but for a limited number of ongoing legal proceedings, CEMEX may not be able to make a reasonable estimate of the expected loss or range of possible loss or may be able to do so but believes that disclosure of such information on a case-by-case basis would seriously prejudice CEMEX’s position in the ongoing legal proceedings or in any related settlement discussions. Accordingly, in these cases, CEMEX has disclosed qualitative information with respect to the nature and characteristics of the contingency but has not disclosed the estimate of the range of potential loss. 26.3) OTHER SIGNIFICANT PROCESSES In connection with the cement plant located in the municipality of Maceo in Colombia (the “Maceo Plant”), as described in note 16.1, as of December 31, 2021, the plant has not initiated commercial operations considering several significant processes for the profitability of the investment. The evolution and status of the main issues related to such plant are described as follows: Maceo Plant – Memorandums of understanding
• In August 2012, CEMEX Colombia signed a memorandum of understanding (the “MOU”) with the representative of CI Calizas y Minerales S.A. (“CI Calizas”), for the acquisition and transfer of assets mainly comprising land, the mining concession and the shares of Zona Franca Especial Cementera del Magdalena Medio S.A.S. (“Zomam”) (holder of the free trade zone concession). In addition, in December 2013, CEMEX Colombia engaged the same representative of CI Calizas to also represent in the name and on behalf of CEMEX Colombia in the acquisition of certain land plots adjacent to the plant, signing a new memorandum of understanding (the “Land MOU”). Under the MOU and the Land MOU, CEMEX Colombia made cash advances to this representative for amounts in Colombian Pesos equivalent to $13.4 of a total of $22.5, and paid interest accrued over the unpaid committed amount for $1.2, considering the exchange rate as of December 31, 2016 of 3,000.75 Colombian Pesos per Dollar. In September 2016, after confirming irregularities in the acquisition processes by means of investigations and internal audits initiated in response to complaints received, which were reported to Colombia’s Attorney General (the “Attorney General”), providing the findings obtained, and considering that such payments were made in breach of the Parent Company’s and CLH’s policies, the Company decided to terminate the employment relationship with then those responsible for the Planning and Legal areas and accepted the resignation of the then Chief Executive Officer. In December 2016, CEMEX Colombia write off such advances from its investments in progress and cancelled the remaining advance payable. Maceo Plant – Expiration of property process and other related matters
• After the signing of the MOU, in December 2012, a former shareholder of CI Calizas, who presumptively transferred its shares of CI Calizas two years before the signing of the MOU, was linked to a process of expiration of property initiated by the Attorney General. Amongst other measures, the Attorney General suspended the sale and ordered the seizure of the assets subject to the MOU, including the shares of Zomam acquired by CEMEX Colombia before the beginning of such process. As a third party acting in good faith and free of guilt, CEMEX Colombia joined the expiration of property process cooperating with the Attorney General. As of December 31, 2021, a final resolution in the expiration of property process, currently under the evidentiary phase, may take between 10 and 15 years from its beginning. As of December 31, 2021, pursuant to the expiration of property process of the assets subject to the MOU and the failures to formalize the purchases under the Land MOU, CEMEX Colombia does not have the legal representation of Zomam, is not the rightful owner of the land and is not the assigned entity of the mining concession.
• In addition, there is an ongoing criminal investigation that resulted in a legal resolution by means of which an indictment was issued to two of the Company’s former officers and to CI Calizas’ representative. CEMEX is not able to anticipate the actions that criminal judges may impose against these people. Moreover, CEMEX Colombia filed a legal recourse for accountability (Rendición de Cuentas) against the representative, in connection with the responsibilities agreed under the Land MOU for the acquisition of certain land plots adjacent to the plant. This legal recourse finalized in 2021 with a definitive resolution
favorable to CEMEX Colombia in which it was ordered the transfer to CEMEX Colombia of those land plots acquired by the representative, as well as the return of unused cash advances, equivalent to $1. As of the reporting date, CEMEX Colombia has initiated the corresponding actions to materialize the effects of the aforementioned resolution. Maceo Plant – Lease contract, mandate agreement and operation contract
• In July 2013, CEMEX Colombia signed with the provisional depository designated by the former Drugs National Department (then depository of the assets subject to the expiration of property process), which functions after its liquidation were assumed by the Administrator of Special Assets ( Sociedad de Activos Especiales S.A.S.
• On April 12, 2019, CEMEX Colombia, CCL and another of its subsidiaries reached a conciliatory agreement with the SAE and CI Calizas before the Attorney General’s Office and signed a contract of Mining Operation, Manufacturing and Delivery Services and Leasing of Properties for Cement Production (the “Operation Contract”), which will allow CEMEX Colombia to continue using the assets subject to the aforementioned expiration of property process for an initial term of 21 years that can be renewed for 10 additional years, provided that the extension of the mining concession is obtained. The Operation Contract was signed by CI Calizas and Zomam with the authorization of the SAE as delegate of these last two companies. In addition to certain one-time
• Once the Maceo Plant begins commercial operations, CEMEX Colombia and/or a subsidiary will pay on a quarterly basis: a) 0.9% of the net sales resulting from the cement produced in the plant as compensation to CI Calizas for the right of CEMEX Colombia to extract and use the mineral reserves; and b) 0.8% of the net sales resulting from the cement produced in the plant as payment to Zomam for cement manufacturing and delivery services, as long as Zomam maintains the Free Zone benefit, or, 0.3% of the aforementioned net sales exclusively for the use of equipment, in case that Zomam losses the benefits as Free Trade Zone.
• The Operation Contract will continue in force regardless of the result in the expiration of property process, except that the applicable criminal judge would recognize ownership rights of the assets under expiration of property to CEMEX Colombia and its subsidiary, in which case the Operation Contract would no longer be needed and would be early terminated.
• Under the presumption that CEMEX Colombia conducted itself in good faith, CEMEX considers that it will be able to keep ownership of the plant, and that the rest of its investments are protected by Colombian law, under which, if a person builds on the property of a third party, with full knowledge of such third party, this third party may: a) take ownership of the plant, provided a corresponding indemnity to CEMEX Colombia, or otherwise, b) oblige CEMEX Colombia to purchase the land. Nonetheless, had this not be the case, CEMEX Colombia would take all necessary actions to safeguard its rights. If the expiration of property over the assets subject to the MOU is ordered in favor of the State, if the assets were adjudicated to a third party in a public tender offer, considering the signing of the Operation Contract, such third party would have to
subrogate to the Operation Contract. As of December 31, 2021, CEMEX is not able to estimate whether the expiration of property over the assets subject to the MOU will be ordered in favor of the State, or, if applicable, if the assets would be adjudicated to a third party in a public tender offer. Maceo Plant – Resource against the capitalization of Zomam
• On December 7, 2020, the Parent Company, acting as shareholder of CEMEX Colombia, filed a lawsuit before the Business Superintendency of Colombia ( Superintendencia de Sociedades de Colombia in-kind Maceo Plant – Status in connection with the commissioning of the plant
• On September 3, 2019, CEMEX Colombia was notified of the resolution issued by Corantioquia’s Directive Council, the regional environmental authority (“Corantioquia”), regarding the approval for the subtraction of a portion of the plant from the Integrated Management District of the Canyon of the Alicante River (“IMD”). 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27) RELATED PARTIES All significant balances and transactions between the entities that constitute the CEMEX group have been eliminated in the preparation of the consolidated financial statements. These balances with related parties resulted primarily from: (i) the sale and purchase of goods between group entities; (ii) the sale and/or acquisition of subsidiaries’ shares within the CEMEX group; (iii) the invoicing of administrative services, rentals, trademarks and commercial name rights, royalties and other services rendered between group entities; and (iv) loans between related parties. Transactions between group entities are conducted on arm’s length terms based on market prices and conditions. When market prices and/or market conditions are not readily available, CEMEX conducts transfer pricing studies in the countries in which it operates to assure compliance with regulations applicable to transactions between related parties. The definition of related parties includes entities or individuals outside the CEMEX group, which, due to their relationship with CEMEX, may take advantage of being in a privileged situation. Likewise, this applies to cases in which CEMEX may take advantage of such relationships and obtain benefits in its financial position or operating results. CEMEX’s transactions with related parties are executed under market conditions. For the years ended December 31, 2021, 2020 and 2019, in ordinary course of business, CEMEX has entered into transactions with related parties for the sale and/or purchase of products, sale and/or purchase of services or the lease of assets, all of which are not significant for CEMEX and to the best of CEMEX’s knowledge are not significant to the related party, are incurred for non-significant In addition, for the years ended December 31, 2021, 2020 and 2019, the aggregate amount of compensation of CEMEX, S.A.B. de C.V. Board of Directors, including alternate directors, and CEMEX’s top management executives was $50, $35 and $40, respectively. Of these amounts, $26 in 2021, $29 in 2020, $34 in 2019, were paid as base compensation plus performance bonuses, including pension and post-employment benefits. In addition, $24 in 2021, $6 in 2020 and $6 in 2019 of the aggregate amounts in each year, corresponded to allocations of Parent Company CPOs under CEMEX’s executive share-based compensation program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28) SUBSEQUENT EVENTS On January 4 and 18, 2022, in connection with the committed revolving facility under the 2021 Credit Agreement described in note 18.1, CEMEX drew down $180 and $90, respectively, as part of normal operations for the financing of working capital needs. In January 2022, the Company entered into several multi-year strategic service agreements for an aggregate amount of $500 with six providers over a period of 7 years beginning in January, 2022 for back-office services in the fields of finance, accounting, information technology and human resources services, among others, in the countries in which CEMEX operates. The services to be provided pursuant to these agreements are expected to replace and go beyond those provided pursuant to the strategic agreement signed with IBM in 2012 (note 25.2). From February 23, 2022, to March 25, 2022, under the repurchase program authorized at CEMEX, S.A.B. de C.V.’s ordinary general shareholders’ meeting held on March 25, 2021, and at CEMEX, S.A.B. de C.V.’s ordinary general shareholders’ meeting held on March 24, 2022, CEMEX, S.A.B. de C.V. repurchased 220.6 million of CEMEX’s CPOs for a total amount of $111 (note 22.1). On March 24, 2022, CEMEX, S.A.B. de C.V. held its ordinary general shareholders’ meeting followed by an extraordinary general shareholders’ meeting. The most significant items that were approved by shareholders at the ordinary general shareholders’ meeting were: (a) setting the amount of $500 or its equivalent in Mexican Pesos as the maximum amount of resources that during fiscal year 2022 (until the next ordinary general shareholders’ meeting of CEMEX, S.A.B. de C.V. is held), CEMEX, S.A.B. de C.V. may use this amount for the acquisition of its own shares or securities that represent such shares; b) Authorize the Company’s Board of Directors to determine the bases on which the acquisition and placement of said shares shall be instructed, designate the persons that shall make the decisions to acquire or place them, appoint those responsible for carrying out the transaction and giving the corresponding notices to the authorities; (c) members of CEMEX’s Board of Directors, as well as members of the Audit, Corporate Practices and Finance, and Sustainability Committees, were elected. On March , , CEMEX announced that it had commenced a tender offer to purchase up to $ of the outstanding September Notes, November Notes, and July (note 18.1). On April , , CEMEX announced the early tender results, in which the aggregate principal amount tendered and whose Notes have been accepted for purchase were $ . The total cash payment to purchase the mentioned Notes represented $ . In connection with the derivative financial instruments described in note 18.4, during March 2022, CEMEX executed interest rate swap contracts for a $300 to mitigate risks concerning a forecasted transaction. CEMEX designated these contracts as cash flow hedges. In addition, during the first quarter of 2022, CEMEX increased $300, the notional amount under its foreign exchange options. The accompanying consolidated financial statements were authorized for issuance in the Company´s annual report on Form 20-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in Subsidiaries</t>
        </is>
      </c>
      <c r="B1" s="2" t="inlineStr">
        <is>
          <t>12 Months Ended</t>
        </is>
      </c>
    </row>
    <row r="2">
      <c r="B2" s="2" t="inlineStr">
        <is>
          <t>Dec. 31, 2021</t>
        </is>
      </c>
    </row>
    <row r="3">
      <c r="A3" s="3" t="inlineStr">
        <is>
          <t>Investments accounted for using equity method [abstract]</t>
        </is>
      </c>
    </row>
    <row r="4">
      <c r="A4" s="4" t="inlineStr">
        <is>
          <t>Main Subsidiaries</t>
        </is>
      </c>
      <c r="B4" s="4" t="inlineStr">
        <is>
          <t xml:space="preserve">29) MAIN SUBSIDIARIES As mentioned in notes 5.3 and 22.4, as of December 31, 2021 and 2020, there are non-controlling of December 31, 2021 and 2020, which ownership interest is presented according to the interest maintained by CEMEX, were as follows:
% Interest
Subsidiary Country 2021 2020
CEMEX España, S.A.1 Spain 99.9 99.9
CEMEX, Inc. United States of America 100.0 100.0
CEMEX Latam Holdings, S.A.2 Spain 92.3 92.4
CEMEX (Costa Rica), S.A.3 Costa Rica 99.4 99.2
CEMEX Nicaragua, S.A.4 Nicaragua 100.0 100.0
Assiut Cement Company Egypt 95.8 95.8
CEMEX Colombia, S.A.5 Colombia 99.7 99.7
Cemento Bayano, S.A.6 Panama 99.5 99.5
CEMEX Dominicana, S.A. Dominican Republic 100.0 100.0
Trinidad Cement Limited Trinidad and Tobago 69.8 69.8
Caribbean Cement Company Limited7 Jamaica 79.0 79.0
CEMEX de Puerto Rico Inc. Puerto Rico 100.0 100.0
CEMEX France Gestion (S.A.S.) France 100.0 100.0
CEMEX Holdings Philippines, Inc.8 Philippines 77.8 77.8
Solid Cement Corporation9 Philippines 100.0 100.0
APO Cement Corporation9 Philippines 100.0 100.0
CEMEX U.K. United Kingdom 100.0 100.0
CEMEX Deutschland, AG. Germany 100.0 100.0
CEMEX Czech Republic, s.r.o. Czech Republic 100.0 100.0
CEMEX Polska sp. Z.o.o. Poland 100.0 100.0
CEMEX Holdings (Israel) Ltd. Israel 100.0 100.0
CEMEX Topmix LLC, CEMEX Supermix LLC and CEMEX Falcon LLC10 United Arab Emirates 100.0 100.0
Neoris N.V.11 The Netherlands 99.8 99.8
CEMEX International Trading LLC12 United States of America 100.0 100.0
Sunbulk Shipping Limited13 Bahamas 100.0 100.0
1 CEMEX España is the direct or indirect holding company of most of CEMEX’s international operations.
2 The interest reported excludes own shares held in CLH’s treasury. CLH, incorporated in Spain, trades its ordinary shares in the Colombian Stock Exchange under the symbol CLH, and is the indirect holding company of CEMEX’s operations in Colombia, Panama, Costa Rica, Guatemala, Nicaragua and El Salvador (note 22.4).
3 An agreement for the sale of the interest in CEMEX (Costa Rica), S.A. was executed, and closing may take place during the first half of 2022.
4 Represents CEMEX Colombia, S.A.’s 99% interest and CLH´s 1% interest held indirectly through another subsidiary of CLH.
5 Represents CLH’s direct and indirect interest in ordinary and preferred shares, including own shares held in CEMEX Colombia, S.A.’s treasury.
6 Represents CLH’s 99.483%indirect interest in ordinary shares, which excludes a 0.516% interest held in Cemento Bayano, S.A.’s treasury.
7 Represents the aggregate ownership interest of CEMEX in this entity of 79.04%, which includes TCL’s 74.08% direct and indirect interest and CEMEX’s 4.96% indirect interest held through other subsidiaries.
8 CEMEX’s operations in the Philippines are conducted through CHP, a subsidiary incorporated in the Philippines which since July 2016 trades its ordinary shares on the Philippines Stock Exchange under the symbol CHP (note 22.4)
9 Represents CHP´s direct and indirect interest.
10 CEMEX España indirectly owns a 49% equity interest in each of these entities and indirectly holds the remaining 51% of the economic benefits, through agreements with other shareholders.
11 Neoris N.V. is the holding company of the entities involved in the sale of information technology solutions and services.
12 CEMEX International Trading LLC is involved in the international trading of CEMEX’s products.
13 Sunbulk Shipping Limited is involved mainly in maritime and land transportation and/or shipping of goods worldwide and the handling, administration, hiring of shipments and cargo at ports, terminals and other loading and unloading destinations worldwide, as well as the offering and contracting of services in relation thereto for CEMEX’s trading entities and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Explanatory Description Of Accounting Policy for Basis of Presentation and Disclosure</t>
        </is>
      </c>
      <c r="B4" s="4" t="inlineStr">
        <is>
          <t xml:space="preserve">3.1) BASIS OF PRESENTATION AND DISCLOSURE The consolidated financial statements as of December 31, 2021 and 2020 and for the years ended December 31, 2021, 2020 and 2019, were prepared in accordance with International Financial Reporting Standards (“IFRS”) as issued by the International Accounting Standards Board (“IASB”). Presentation currency and definition of terms The consolidated financial statements and the accompanying notes are presented in dollars of the United States of America (“United States”), except when specific reference is made to a different currency. When reference is made to U.S.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dollars or pesos, as applicable, represent those dollar or peso amounts or could be converted into dollar or peso at the rate indicated. Amounts disclosed in the notes in connection with outstanding tax and/or legal proceedings (notes 21.4 and 26),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5.2) Considering the disposal of entire reportable operating segments as well as the sale of significant businesses, CEMEX’s Statements of Operations present in the single line item of “Discontinued operations,” the results of: a) the operating segments in Costa Rica and El Salvador for the years 2021, 2020 and 2019; b) the white cement business sold in Spain for the period from January 1 to July 9, 2021 and for the years 2020 and 2019; c) the assets sold in the United Kingdom for the period from January 1 to August 3, 2020 and for the year 2019; d) the assets sold in the United States for the period from January 1 to March 3, 2020 and for the year 2019; e) the French assets sold for the period from January 1 to June 28, 2019; f) the German assets sold for the period from January 1 to May 31, 2019; and g) the Baltic and Nordic businesses sold for the period from January 1 to March 29, 2019. Statements of operations CEMEX includes the line item titled “Operating earnings before other expenses, net” considering that it is a relevant operating measure for CEMEX’s management. The line item “Other expenses, net” consists primarily of revenues and expenses not directly related to CEMEX’s main activities or which are of a non-recurring non-recurring Considering that it is an indicator of CEMEX’s ability to internally fund capital expenditures and to measure its ability to service or incur debt under financing agreements, for purposes of notes 5.3 and 18, CEMEX presents “Operating EBITDA” (operating earnings before other expenses, net, plus depreciation and amortization). This is not an indicator of CEMEX’s financial performance, an alternative to cash flows, a measure of liquidity or comparable to other similarly titled measures of other companies. In addition, this indicator is used by CEMEX’s management for decision-making purposes. Statements of cash flows The statements of cash flows exclude the following transactions that did not represent sources or uses of cash: Financing activities:
• In 2021, 2020 and 2019, the increases in other financing obligations in connection with lease contracts negotiated during the year for $227, $213 and $274, respectively (note 18.2); and
• In 2019, in connection with the CPOs issued as part of the executive share-based compensation programs (note 23), the total increases in equity of $17. Investing activities:
• In 2021, 2020 and 2019, in connection with the leases negotiated during the year, the increases in assets for the right-of-use Newly issued IFRS adopted in the reported periods Beginning January 1, 2021, CEMEX adopted prospectively standard amendments that did not result in any material impact on its results or financial position, and which are explained as follows:
Standard Main topic
Amendments to IFRS 9, IAS 39, IFRS 7, IFRS 4 and IFRS 16, phases 1 and 2 — The Reform of the Reference Interest Rates Beginning January 1, 2021, the amendments refer to the replacement of the Interbank Reference Rates (IBOR) and provide temporary relief in several aspects, such as hedge accounting, when an IBOR rate is replaced by an alternative nearly risk-free rate (PFR) (see note 18.5). </t>
        </is>
      </c>
    </row>
    <row r="5">
      <c r="A5" s="4" t="inlineStr">
        <is>
          <t>Principles of Consolidation</t>
        </is>
      </c>
      <c r="B5" s="4" t="inlineStr">
        <is>
          <t xml:space="preserve">3.2) PRINCIPLES OF CONSOLIDATION The consolidated financial statements include those of CEMEX, S.A.B. de C.V. and those of the entities over which the Parent Company exercises control, including structured entities (special purpose entities), by means of which the Parent Company, directly or indirectl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t>
        </is>
      </c>
    </row>
    <row r="6">
      <c r="A6" s="4" t="inlineStr">
        <is>
          <t>Use of Estimates and Critical Assumptions</t>
        </is>
      </c>
      <c r="B6" s="4" t="inlineStr">
        <is>
          <t xml:space="preserve">3.3)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nd uncertain tax positions, the measurement of financial instruments at fair value, the assets and liabilities related to employee benefits, legal proceedings and provisions regarding assets retirements obligations and environmental liabilities. Significant judgment is required by management to appropriately assess the amounts of these concepts. </t>
        </is>
      </c>
    </row>
    <row r="7">
      <c r="A7" s="4" t="inlineStr">
        <is>
          <t>Climate Change and Commitments For The Reduction of Carbon Dioxide ("CO2") Emissions</t>
        </is>
      </c>
      <c r="B7" s="4" t="inlineStr">
        <is>
          <t xml:space="preserve">3.4) CLIMATE CHANGE AND COMMITMENTS FOR THE REDUCTION OF CARBON DIOXIDE (“CO 2 The cement industry releases CO 2 2 industry releases between 5% to 7 % (unaudited) of global CO 2 million tons (unaudited) of gross CO 2 , 60% (unaudited) are directly related 2 pre-industrial 2 net-zero 2 2 run-up net-zero To meet CEMEX’s 2030 targets, the objectives have been included in the variable compensation scheme of the Chief Executive Officer and top senior management and CEMEX has detailed yearly CO 2 roll-out 2 Furthermore, to achieve the net-zero 2 start-ups, 2 As of the reporting date, there are no internal plans or commitments with local authorities to shut down operating assets due to climate change issues or concerns. </t>
        </is>
      </c>
    </row>
    <row r="8">
      <c r="A8" s="4" t="inlineStr">
        <is>
          <t>Foreign Currency Transactions and Translation of Foreign Currency Financial Statements</t>
        </is>
      </c>
      <c r="B8" s="4" t="inlineStr">
        <is>
          <t xml:space="preserve">3.5)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2.2) until the disposal of the foreign net investment, at which time, the accumulated amount is recognized through the statement of operations as part of the gain or loss on disposal. The financial statements of foreign subsidiaries, as determined using their respective functional currency, are translated to U.S. dollar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2.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statement of financial position accounts and the approximate average exchange rates (as determined using the closing exchange rates of each month within the period) for income statement accounts for the main functional currencies to the U.S. dollar as of December 31, 2021, 2020 and 2019, were as follows:
2021 2020 2019
Currency Closing Average Closing Average Closing Average
Mexican peso 20.5000 20.4266 19.8900 21.5766 18.9200 19.3500
Euro 0.8789 0.8467 0.8183 0.8736 0.8917 0.8941
British Pound Sterling 0.7395 0.7262 0.7313 0.7758 0.7550 0.7831
Colombian Peso 3,981 3,783 3,433 3,730 3,277 3,300 </t>
        </is>
      </c>
    </row>
    <row r="9">
      <c r="A9" s="4" t="inlineStr">
        <is>
          <t>Cash and Cash Equivalents (note 10)</t>
        </is>
      </c>
      <c r="B9" s="4" t="inlineStr">
        <is>
          <t xml:space="preserve">3.6) CASH AND CASH EQUIVALENTS (note 10) The balance in this caption is comprised of available amounts of cash and cash equivalents, mainly represented by highly 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o the extent that any restriction will be lifted in less than three months from the statement of financial position reporting date, the amount of cash and cash equivalents in the statement of financial position includes restricted cash and investments, when applicable, comprised of deposits in margin accounts that guarantee certain of CEMEX’s obligations, except when contracts contain provisions for net settlement, in which case, these restricted amounts of cash and cash equivalents are offset against the liabilities that CEMEX has with its counterparties. When the restriction period is greater than three months, any restricted balance of cash and investments is not considered cash equivalents and is included within short-term or long-term “Other accounts receivable,” as appropriate. </t>
        </is>
      </c>
    </row>
    <row r="10">
      <c r="A10" s="4" t="inlineStr">
        <is>
          <t>Financial Instruments</t>
        </is>
      </c>
      <c r="B10" s="4" t="inlineStr">
        <is>
          <t xml:space="preserve">3.7)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et present value (“NPV”) of the consideration receivable or payable as of the transaction date. This classification of financial assets comprises the following captions:
• Cash and cash equivalents (notes 3.6 and 10).
• Trade receivables, other current accounts receivable and other current assets (notes 11 and 12). Due to their short-term nature, CEMEX initially recognizes these assets at the original invoiced or transaction amount less expected credit losses, as explained below.
• Trade receivables sold under securitization programs, in which certain residual interest in the trade receivables sold in case of recovery failure and continued involvement in such assets is maintained, do not qualify for derecognition and are maintained in the statement of financial position (notes 11 and 18.2).
• Investments and non-current Certain strategic investments are measured at fair value through other comprehensive income within “Other equity reserves” (note 15.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income statement as part of “Financial income and other items, net” (note 15.2). Debt instruments and other financial obligations are classified as “Loans” and measured at amortized cost (notes 18.1 and 18.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income statement within “Financial income and other items, net” for the period in which they occur, except in the case of hedging instruments as described below (note 18.4).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CEMEX segments its accounts receivable in a matrix by country, type of client or homogeneous credit risk and days past due and determines for each segment an average rate of ECL, considering actual credit loss experience over the last 24 months and analyses of future delinquency, that is applied to the balance of the accounts receivable. The average ECL rate increases in each segment of days past due until the rate is 100% for the segment of 365 days or more past due. Costs incurred in the issuance of debt or borrowings Direct costs incurred in debt issuances or borrowings, as well as debt refinancing or non-substantial Leases (notes 3.9, 16 and 18.2) At the inception of a contract, CEMEX assesses whether a contract is, or contains, a lease. A contract is, or contains, a lease if the contract conveys the right to control the use of an identified asset for a period in exchange for consideration. CEMEX uses the definition of a lease in IFRS 16, Leases Based on IFRS 16, leases are recognized as financial liabilities against assets for the right-of-use, CEMEX does not separate the non-lease less incentives, fixed payments of non-lease At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Hedging instruments (note 18.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8.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3.4), whose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Under IFRS 9, represent agreements by means of which a non-controlling Fair value measurements (note 18.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are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represent quoted prices (unadjusted) in active markets for identical assets or liabilities that CEMEX can access at the measurement date. A quoted price in an active market provides the most reliable evidence of fair value and is used without adjustment to measure fair value whenever available.
• Level 2. —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 inputs are unobservable inputs for the asset or liability. CEMEX used unobservable inputs to determine fair values, to the extent there are no Level 1 or Level 2 inputs, in valuation models such as Black-Scholes, binomial, discounted cash flows or multiples of Operating EBITDA, including risk assumptions consistent with what market participants would use to arrive at fair value. </t>
        </is>
      </c>
    </row>
    <row r="11">
      <c r="A11" s="4" t="inlineStr">
        <is>
          <t>Inventories (note 13)</t>
        </is>
      </c>
      <c r="B11" s="4" t="inlineStr">
        <is>
          <t xml:space="preserve">3.8) INVENTORIES (note 13) Inventories are valued using the lower of cost or net realizable value. The cost of inventories is based on weighted average cost formula and includes expenditures incurred in acquiring the inventories, production or conversion costs and other costs incurred in bringing them to their existing location and condition. CEMEX analyzes its inventory balances to determine if, because of internal events, such as physical damage, or external events, such as technological changes or market conditions, certain portions of such balances have become obsolete or impaired. When an impairment situation arises, the inventory balance is adjusted to its net realizable value. In such cases, these adjustments are recognized against the results of the period. Advances to suppliers of inventory are presented as part of other current assets. </t>
        </is>
      </c>
    </row>
    <row r="12">
      <c r="A12" s="4" t="inlineStr">
        <is>
          <t>Property, Machinery And Equipment And Assets For The Right-Of-Use</t>
        </is>
      </c>
      <c r="B12" s="4" t="inlineStr">
        <is>
          <t xml:space="preserve">3.9) PROPERTY, MACHINERY AND EQUIPMENT AND ASSETS FOR THE RIGHT-OF-USE Property, machinery and equipment are recognized at their acquisition or construction cost, as applicable, less accumulated depreciation and accumulated impairment losses. Depreciation of fixed assets is recognized as part of cost and operating expenses (notes 6 and 7) and is calculated using the straight-line method over the estimated useful lives of the assets, except for mineral reserves, which are depleted using the units-of-production As of December 31, 2021, the average useful lives by category of fixed assets, which are reviewed at each reporting date, were as follows:
Years
Administrative buildings 29
Industrial buildings 26
Machinery and equipment in plant 16
Ready-mix 9
Office equipment and other assets 6 As of December 31, 2021, to the best of its knowledge, management considers that the commitments and climate actions will not affect the estimated average useful lives of its property, machinery and equipment described above (note 3.4). Assets for the right-of-use right-of-use right-of-use right-of-use right-of-use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to access the mineral reserves are recognized as part of the carrying amount of the related quarries. The capitalized amounts are further amortized over the expected useful life of exposed ore body based on the units-of-production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f fixed assets is expensed as incurred. Advances to suppliers of fixed assets are presented as part of other long-term accounts receivable. </t>
        </is>
      </c>
    </row>
    <row r="13">
      <c r="A13" s="4" t="inlineStr">
        <is>
          <t>Business Combinations, Goodwill And Other Intangible Assets (notes 5.1 and 17)</t>
        </is>
      </c>
      <c r="B13" s="4" t="inlineStr">
        <is>
          <t xml:space="preserve">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3.11). Goodwill may be adjusted for any change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probable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a straight-line basis as part of operating costs and expenses (notes 6 and 7).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probable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weighted-average useful lives of 83 years, depending on the sector and the expected life of the related reserves. As of December 31, 2021, except for extraction rights and/or as otherwise indicated, CEMEX’s intangible assets are amortized on a straight-line basis over their useful lives that range on average from 3 to 20 years. </t>
        </is>
      </c>
    </row>
    <row r="14">
      <c r="A14" s="4" t="inlineStr">
        <is>
          <t>Impairment of Long-lived Assets (note 16 and 17)</t>
        </is>
      </c>
      <c r="B14" s="4" t="inlineStr">
        <is>
          <t xml:space="preserve">3.11) IMPAIRMENT OF LONG-LIVED ASSETS (notes 16 and 17) Property, machinery and equipment, assets for the right-of-use, These assets are tested for impairment upon the occurrence of internal or external indicators of impairment, such as changes in CEMEX’s operating business model or in technology that affect the asset, or expectations of lower operating results,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s generally determined by an external appraiser, and the asset’s value in use, the latter represented by the NPV of estimated cash flows related to the use and eventual disposal of the asset. The main assumptions utilized to develop estimates of NPV are a discount rate that reflects the risk of the cash flows associated with the assets and the estimations of generation of future income. Those assumptions are evaluated for reasonableness by comparing such discount rates to available market information and by comparing to third-party expectations of industry growth, such as governmental agencies or industry chambers. When impairment indicators exist, for each intangible asset, CEMEX determines its projected revenue streams over the estimated useful life of the asset. To obtain discounted cash flows attributable to each intangible asset, such revenue is adjusted for operating expenses, changes in working capital and other expenditures, as applicable, and discounted to NPV using the risk adjusted discount rate of return. The most significant economic assumptions are: a) the useful life of the asset; b) the risk adjusted discount rate of return; c) royalty rates; and d) growth rates. Assumptions used for these cash flows are consistent with internal forecasts and industry practices. The fair values of these assets are significantly sensitive to changes in such relevant assumptions. Certain key assumptions are more subjective than others. In respect of trademarks, CEMEX considers that the most subjective key assumption is the royalty rate. In respect of extraction rights and customer relationships, the most subjective assumptions are revenue growth rates and estimated useful lives. CEMEX validates its assumptions through benchmarking with industry practices and the corroboration of third-party valuation advisors. Significant judgment by management is required to appropriately assess the fair values and values in use of the related assets, as well as to determine the appropriate valuation method and select the significant economic assumptions. Goodwill is tested for impairment when required upon the occurrence of internal or external indicators of impairment or at least once a year, during the last quarter of such year. CEMEX determines the recoverable amount of the group of cash-generating units (“CGUs”) to which goodwill balances were allocated, which consists of the higher of such group of CGUs fair value less cost to sell and its value in use, the latter represented by the NPV of estimated future cash flows to be generated by such CGUs to which goodwill was allocated, which are determined over periods of 5 years. If the value in use of a group of CGUs to which goodwill has been allocated is lower than its corresponding carrying amount, CEMEX determines the fair value of such group of CGUs using methodologies generally accepted in the market to determine the value of entities, such as multiples of Operating EBITDA and by reference to other market transactions. An impairment loss is recognized within “Other expenses, net”, if the recoverable amount is lower than the net book value of the group of CGUs. Impairment charges recognized on goodwill are not reversed in subsequent periods. The reportable segments reported by CEMEX (note 5.3), represent CEMEX’s groups of CGUs to which goodwill has been allocated for purposes of testing goodwill for impairment, considering: a) that after the acquisition, goodwill was allocated at the level of the reportable segment; b) that the operating components that comprise the reported segment have similar economic characteristics; c) that the reported segments are used by CEMEX to organize and evaluate its activities in its internal information system; d) the homogeneous nature of the items produced and traded in each operative component, which are all used by the construction industry; e) the vertical integration in the value chain of the products comprising each component; f) the type of clients, which are substantially similar in all components; g) the operative integration among components; and h) that the compensation system of a specific country is based on the consolidated results of the geographic segment and not on the particular results of the components. In addition, the country level represents the lowest level within CEMEX at which goodwill is monitored for internal management purposes. Impairment tests are significantly sensitive to the estimation of future prices of CEMEX’s products, the development of operating expenses, local and international economic trends in the construction industry, the long-term growth expectations in the different markets, as well as the discount rates and the growth rates in perpetuity applied. For purposes of estimating future prices, CEMEX uses, to the extent available, historical data; plus the expected increase or decrease according to information issued by trusted external sources, such as national construction or cement producer chambers and/or in governmental economic expectations. Operating expenses are normally measured as a constant proportion of revenues, following experience. However, such operating expenses are also reviewed considering external information sources in respect of inputs that behave according to international prices, such as oil and gas. CEMEX uses specific pre-tax pre-tax </t>
        </is>
      </c>
    </row>
    <row r="15">
      <c r="A15" s="4" t="inlineStr">
        <is>
          <t>Provisions</t>
        </is>
      </c>
      <c r="B15" s="4" t="inlineStr">
        <is>
          <t xml:space="preserve">3.12) PROVISIONS CEMEX recognizes provisions when it has a legal or constructive obligation resulting from past events, whose resolution would require cash outflows, or the delivery of other resources owned by the Company. As of December 31, 2021 and 2020, some significant proceedings that gave rise to a portion of the carrying amount of CEMEX’s other current and non-current Considering guidance under IFRS, CEMEX recognizes provisions for levies imposed by governments when the obligating event or the activity that triggers the payment of the levy has occurred, as defined in the legislation. Restructuring CEMEX recognizes provisions for restructuring when the restructuring detailed plans have been properly finalized and authorized by management and have been communicated to the third parties involved and/or affected by the restructuring prior to the statement of financial position’s date. These provisions may include costs not associated with CEMEX’s ongoing activities. Asset retirement obligations (note 19) Unavoidable obligations, legal or constructive, to restore operating sites upon retirement of long-lived assets at the end of their useful lives are measured at the NPV of estimated future cash flows to be incurred in the restoration process and are initially recognized against the related assets’ book value. The increase to the assets’ book value is depreciated during its remaining useful life. The increase in the liability related to adjustments to NPV by the passage of time is charged to the line item “Financial income and other items, net.” Adjustments to the liability for changes in estimations are recognized against fixed assets, and depreciation is modified prospectively. These obligations are related mainly to future costs of demolition, cleaning and reforestation, so that quarries, maritime terminals and other production sites are left in acceptable condition at the end of their operation. Costs related to remediation of the environment (notes 19 and 26) Provisions associated with environmental damage represent the estimated future cost of remediation, which are recognized at their nominal value when the time schedule for the disbursement is not clear, or when the economic effect for the passage of time is not significant; otherwise, such provisions are recognized at their discounted values. Reimbursements from insurance companies are recognized as assets only when their recovery is practically certain. In that case, such reimbursement assets are not offset against the provision for remediation costs. Contingencies and commitments (notes 25 and 26) Obligations or losses related to contingencies are recognized as liabilities in the statement of financial position only when present obligations exist resulting from past events that are probable to result in an outflow of resources and the amount can be measured reliably. Otherwise, a qualitative disclosure is includ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The Company recognizes contingent revenues, income or assets only when their realization is virtually certain. </t>
        </is>
      </c>
    </row>
    <row r="16">
      <c r="A16" s="4" t="inlineStr">
        <is>
          <t>Pensions and Other Post-Employment Benefits (note 20)</t>
        </is>
      </c>
      <c r="B16" s="4" t="inlineStr">
        <is>
          <t xml:space="preserve">3.13) PENSIONS AND OTHER POST-EMPLOYMENT BENEFITS (note 20)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employees’ benefits for defined benefit pension plans and other post-employment benefits, generally comprised of health care benefits, life insurance and seniority premiums, granted by CEMEX and/or pursuant to applicable law, are recognized as services are rendered by the employees based on actuarial estimations of the benefits’ present value considering the advice of external actuaries. For certain pension plans, CEMEX has created irrevocable trust funds to cover future benefit payments (“plan assets”). These plan assets are valued at their estimated fair value at the statement of financial position date. The actuarial assumptions and accounting policy consider: a) the use of nominal rates; b) a single rate is used for the determination of the expected return on plan assets and the discount of the benefits obligation to present value; c) a net interest is recognized on the net defined benefit liability (liability minus plan assets); and d) all actuarial gains and losses for the period, related to differences between the projected and real actuarial assumptions at the end of the period, as well as the difference between the expected and re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he effects from modifications to the pension plans that affect the cost of past services are recognized within operating costs and expenses over the period in which such modifications become effective to the employees or without delay if changes are effective immediately. Likewise, the effects from curtailments and/or settlements of obligations occurring during the period, associated with events that significantly reduce the cost of future services and/or significantly reduce the population subject to pension benefits, respectively, are recognized within operating costs and expenses. Termination benefits Termination benefits, not associated with a restructuring event, which mainly represent severance payments by law, are recognized in the operating results for the period in which they are incurred. </t>
        </is>
      </c>
    </row>
    <row r="17">
      <c r="A17" s="4" t="inlineStr">
        <is>
          <t>Income Taxes (note 21)</t>
        </is>
      </c>
      <c r="B17" s="4" t="inlineStr">
        <is>
          <t xml:space="preserve">3.14) INCOME TAXES (note 21) The effects reflected in the income statement for income taxes include the amounts incurred during the period and the amounts of deferred income taxes, determined according to the income tax law applicable to each subsidiary, reflecting uncertainty in income tax treatments, if any. Consolidated deferred income taxes represent the addition of the amounts determined in each subsidiary by applying the enacted statutory income tax rate or substantively enacted by the end of the reporting period to the total temporary differences resulting from comparing the book and taxable values of assets and liabilities, considering tax assets such as loss carryforwards and other recoverable taxes, to the extent that it is probable that future taxable profits will be available against which they can be utilized. The measurement of deferred income taxes at the reporting period reflects the tax consequences that follow the way in which CEMEX expects to recover or settle the carrying amount of its assets and liabilities. Deferred income taxes for the period represent the difference between balances of deferred income taxes at the beginning and the end of the period. Deferred income tax assets and liabilities relating to different tax jurisdictions are not offset.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tax assets are reviewed at each reporting date and are reduced when it is not deemed probable that the related tax benefit will be realized, considering the aggregate amount of self-determined tax loss carryforwards that CEMEX believes will not be rejected by the tax authorities based on available evidence and the likelihood of recovering them prior to their expiration through an analysis of estimated future taxable income. If it is probable that the tax authorities would reject a self-determined deferred tax asset, CEMEX would decrease such asset. When it is considered that a deferred tax asset will not be recovered before its expiration, CEMEX would not recognize such deferred tax asset. Both situations would result in additional income tax expense for the period in which such determination is made. To determine whether it is probable that deferred tax assets will ultimately be recover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future reversals of existing temporary differences. Likewise, CEMEX analyzes its actual results versus the Company’s estimates, and adjusts, as necessary, its tax asset valuations. If actual results vary from CEMEX’s estimates, the deferred tax asset and/or valuations may be affected, and necessary adjustments will be made based on relevant information in CEMEX’s income statement for such period. The income tax effects from an uncertain tax position are recognized when it is probable that the position will be sustained based on its technical merits and assuming that the tax authorities will examine each position and have full knowledge of all relevant information. For each position is considered individually its probability, regardless of its relation to any other broader tax settlement. The probability threshold represents a positive assertion by management that CEMEX is entitled to the economic benefits of a tax position. If a tax position is considered not probable of being sustained, no benefits of the position are recognized. Interest and penalties related to unrecognized tax benefits are recorded as part of the income tax in the consolidated statements of operations. The effective income tax rate is determined dividing the line item “Income tax” by the line item “Earnings before income tax.” This effective tax rate is further reconciled to CEMEX’s statutory tax rate applicable in Mexico (note 21.3). A significant effect in CEMEX’s effective tax rate and consequently in the reconciliation of CEMEX’s effective tax rate, relates to the difference between the statutory income tax rate in Mexico of 30% against the applicable income tax rates of each country where CEMEX operates. For the years ended December 31, 2021, 2020 and 2019, the statutory tax rates in CEMEX’s main operations were as follows:
Country 2021 2020 2019
Mexico 30.0% 30.0% 30.0%
United States 21.0% 21.0% 21.0%
United Kingdom 19.0% 19.0% 19.3%
France 28.4% 32.0% 34.4%
Germany 28.2% 28.2% 28.2%
Spain 25.0% 25.0% 25.0%
Philippines 25.0% 30.0% 30.0%
Israel 23.0% 23.0% 23.0%
Colombia 31.0% 32.0% 33.0%
Others 5.5% – 30.0% 9.0% – 30.0% 7.8% – 35.0% CEMEX’s current and deferred income tax amounts included in the income statement for the period are highly variable, and are subject, among other factors, to taxable income determined in each jurisdiction in which CEMEX operates. Such amounts of taxable income depend on factors such as sale volumes and prices, costs and expenses, exchange rate fluctuations and interest on debt, among others, as well as to the estimated tax assets at the end of the period due to the expected future generation of taxable gains in each jurisdiction. </t>
        </is>
      </c>
    </row>
    <row r="18">
      <c r="A18" s="4" t="inlineStr">
        <is>
          <t>Revenue Recognition (note 4)</t>
        </is>
      </c>
      <c r="B18" s="4" t="inlineStr">
        <is>
          <t xml:space="preserve">3.16) REVENUE RECOGNITION (note 4) Revenue is recognized at a point in time or over time in the amount of the price, before tax on sales, expected to be received for goods and services supplied because of ordinary activities, as contractual performance obligations are fulfilled, and control of goods and services passes to the customer. Revenues are decreased by any trade discounts or volume rebates granted to customers. Transactions between related parties are eliminated in consolidation. Variable consideration is recognized when it is highly probable that a significant reversal in the amount of cumulative revenue recognized for the contract will not occur and is measured using the expected value or the most likely amount method, whichever is expected to better predict the amount based on the terms and conditions of the contract. Revenue and costs from trading activities, in which CEMEX acquires finished goods from a third party and subsequently sells the goods to another third-party, are recognized on a gross basis, considering that CEMEX assumes ownership risks on the goods purchased, not acting as agent or broker. When revenue is earned over time as contractual performance obligations are satisfied, which is the case of construction contracts, CEMEX applies the stage of completion method to measure revenue, which represents: a) the proportion that contract costs incurred for work performed to date bear to the estimated total contract costs; b) the surveys of work performed; or c) the physical proportion of the contract work completed; whichever better reflects the percentage of completion under the specific circumstances. Revenue related to such construction contracts is recognized in the period in which the work is performed by reference to the contract’s stage of completion at the end of the period, considering that the following have been defined: a) each party’s enforceable rights regarding the asset under construction; b) the consideration to be exchanged; c) the manner and terms of settlement; d) actual costs incurred and contract costs required to complete the asset are effectively controlled; and e) it is probable that the economic benefits associated with the contract will flow to the entity. Progress payments and advances received from customers do not reflect the work performed and are recognized as short-term or long-term advanced payments, as appropriate. </t>
        </is>
      </c>
    </row>
    <row r="19">
      <c r="A19" s="4" t="inlineStr">
        <is>
          <t>Cost of Sales and Operating Expenses (note 6 and note 7)</t>
        </is>
      </c>
      <c r="B19" s="4" t="inlineStr">
        <is>
          <t xml:space="preserve">3.17) COST OF SALES AND OPERATING EXPENSES (notes 6 and 7) Cost of sales represents the production cost of inventories at the moment of sale. Such cost of sales includes depreciation, amortization and depletion of assets involved in production, expenses related to storage in production plants and freight expenses of raw material in plants and delivery expenses of CEMEX’s ready-mix Administrative expenses represent the expenses associated with personnel, services and equipment, including depreciation and amortization, related to managerial activities and back office for the Company’s management. Sales expenses represent the expenses associated with personnel, services and equipment, including depreciation and amortization, involved specifically in sales activities. Distribution and logistics expenses refer to expenses of storage at points of sales, including depreciation and amortization, as well as freight expenses of finished products between plants and points of sale and freight expenses between points of sales and the customers’ facilities. </t>
        </is>
      </c>
    </row>
    <row r="20">
      <c r="A20" s="4" t="inlineStr">
        <is>
          <t>Executive Share-Based Compensation (note 23)</t>
        </is>
      </c>
      <c r="B20" s="4" t="inlineStr">
        <is>
          <t xml:space="preserve">3.18) EXECUTIVE SHARE-BASED COMPENSATION (note 23) Share-based payments to executives are defined as equity instruments when services received from employees are settled by delivering shares of the Parent Company and/or a subsidiary; or as liability instruments when CEMEX commits to make cash payments to the executives on the exercise date of the awards based on changes in the Parent Company and/or subsidiary’s own stock (intrinsic value). The cost of equity instruments represents their estimated fair value at the date of grant and is recognized in the income statement during the period in which the exercise rights of the employees become vested. In respect of liability instruments, these instruments are valued at their estimated fair value at each reporting date, recognizing the changes in fair value through the operating results. </t>
        </is>
      </c>
    </row>
    <row r="21">
      <c r="A21" s="4" t="inlineStr">
        <is>
          <t>Allowances Related To Emissions Of CO2</t>
        </is>
      </c>
      <c r="B21" s="4" t="inlineStr">
        <is>
          <t>3.19) ALLOWANCES RELATED TO EMISSIONS OF CO 2 According to the Paris Agreement objectives (note 3.4), in certain countries where CEMEX operates, such as European Union (“EU”) countries and the United Kingdom, among others, mechanisms aimed at reducing carbon dioxide emissions have been established, such as the EU’s Emissions Trading System (“EU ETS”), by means of which, the relevant environmental authorities grant annually certain number of emission rights (“Allowances”) so far free of cost to the different industries releasing CO 2 environmental authorities at the end of the compliance period, Allowances for a volume equivalent to the tons of CO 2 2 As of December 31, 2021, according to management estimates (unaudited), CEMEX held excess Allowances received for no consideration in prior years sufficient to allow the Company offsetting CO 2 2 CEMEX accounts for the effects associated with CO 2
• Certificates received through government grants for no consideration paid are recognized at zero cost in the statement of financial position.
• Revenues from the sale of excess Allowances are recognized in the statement of operations in the period in which they occur.
• Allowances acquired to hedge current CO 2
• CEMEX accrues a provision against cost of sales when the estimated annual emissions of CO 2
• In addition, in certain countries, the environmental authorities impose levies per ton of CO 2</t>
        </is>
      </c>
    </row>
    <row r="22">
      <c r="A22" s="4" t="inlineStr">
        <is>
          <t>Concentration of Credit</t>
        </is>
      </c>
      <c r="B22" s="4" t="inlineStr">
        <is>
          <t>3.20) CONCENTRATION OF CREDIT CEMEX sells its products primarily to distributors in the construction industry, with no specific geographic concentration within the countries in which CEMEX operates. As of and for the years ended December 31, 2021, 2020 and 2019, no single customer individually accounted for a significant amount of the reported amounts of sales or in the balances of trade receivables. In addition, there is no significant concentration of a specific supplier relating to the purchase of raw materials.</t>
        </is>
      </c>
    </row>
    <row r="23">
      <c r="A23" s="4" t="inlineStr">
        <is>
          <t>Newly Issued IFRS Not Yet Adopted</t>
        </is>
      </c>
      <c r="B23" s="4" t="inlineStr">
        <is>
          <t xml:space="preserve">3.21) NEWLY ISSUED IFRS NOT YET ADOPTED There are several amendments or new IFRS issued but not yet effective which are under analysis and the Company’s management expects to adopt in their specific effective dates considering preliminarily without any significant effect in the Company’s financial position or operating results, and which are summarized as follows:
Standard Main topic Effective date
Amendments to IFRS 10, Consolidated financial statements and IAS 28 Clarify the recognition of gains or losses in the Parent’s financial statements for the sale or contribution of assets between an investor and its associate or joint venture Has yet to be set
Amendments to IAS 37, Provisions, Contingent Liabilities and Contingent Assets – Onerous Contracts – Cost of Fulfilling a Contract Clar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January 1, 2022
Amendments to IAS 16, Property, Plant and Equipment – Proceeds before Intended Use Clarifies the prohibition of deducting from the cost of an item of property, plant and equipment any proceeds from selling items produced while bringing that asset to the location and condition necessary for it to be capable of operating in the manner intended by management. January 1, 2022
Annual improvements to IFRS (2018-2020 cycle): IFRS 9, Financial Instruments – Fees in the ‘10 per cent’ Test for Derecognition of Financial Liabilities The amendment clarifies which fees an entity includes when it applies the ‘10 per cent’ test in assessing whether to derecognize a financial liability. An entity includes only fees paid or received between the entity (the borrower) and the lender, including fees paid or received by either the entity or the lender on the other’s behalf. January 1, 2022
Standard Main topic Effective date
participation features, described as the Variable Fee Approach. The General Model is simplified if certain criteria are met by measuring the liability for remaining coverage using the Premium Allocation Approach.
Standard Main topic Effective date
Amendments to IAS 1, Presentation of Financial Statements Non-current Clarifies the requirements to be applied in classifying liabilities as current and non-current. January 1, 2023
Amendments to IAS 8, Definition of Accounting Estimates The amendment makes a distinction between how an entity should present and disclose different types of accounting changes in its financial statements. Changes in accounting policies must be applied retrospectively while changes in accounting estimates are accounted for prospectively. January 1, 2023
Amendments to IAS 1 and IFRS Practice Statement 2,Disclosure of Accounting Policies The amendment requires entities to disclose their material accounting policies rather than their significant accounting policies. To support this amendment the Board has also developed guidance and examples to explain and demonstrate the application of the ‘four-step materiality process’ described in IFRS Practice Statement 2 Making Materiality Judgements to accounting policy disclosures January 1, 2023
Amendments to IAS 12, Income Taxes The amendment clarifies that companies should account for deferred tax assets and liabilities on transactions such as leases and decommissioning obligations. CEMEX has always applied these criteria. January 1, 2023
IFRS 17, Insurance Contracts The new Standard establishes the principles for the recognition, measurement, presentation and disclosure of insurance contracts and supersedes IFRS 4, Insurance contracts January 1,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Foreign Exchange Rates</t>
        </is>
      </c>
      <c r="B4" s="4" t="inlineStr">
        <is>
          <t xml:space="preserve">The most significant closing exchange rates for statement of financial position accounts and the approximate average exchange rates (as determined using the closing exchange rates of each month within the period) for income statement accounts for the main functional currencies to the U.S. dollar as of December 31, 2021, 2020 and 2019, were as follows:
2021 2020 2019
Currency Closing Average Closing Average Closing Average
Mexican peso 20.5000 20.4266 19.8900 21.5766 18.9200 19.3500
Euro 0.8789 0.8467 0.8183 0.8736 0.8917 0.8941
British Pound Sterling 0.7395 0.7262 0.7313 0.7758 0.7550 0.7831
Colombian Peso 3,981 3,783 3,433 3,730 3,277 3,300 </t>
        </is>
      </c>
    </row>
    <row r="5">
      <c r="A5" s="4" t="inlineStr">
        <is>
          <t>Summary of Maximum Average Useful Lives of Fixed Assets</t>
        </is>
      </c>
      <c r="B5" s="4" t="inlineStr">
        <is>
          <t xml:space="preserve">As of December 31, 2021, the average useful lives by category of fixed assets, which are reviewed at each reporting date, were as follows:
Years
Administrative buildings 29
Industrial buildings 26
Machinery and equipment in plant 16
Ready-mix 9
Office equipment and other assets 6 </t>
        </is>
      </c>
    </row>
    <row r="6">
      <c r="A6" s="4" t="inlineStr">
        <is>
          <t>Summary of Statutory Tax Rates</t>
        </is>
      </c>
      <c r="B6" s="4" t="inlineStr">
        <is>
          <t xml:space="preserve"> For the years ended December 31, 2021, 2020 and 2019, the statutory tax rates in CEMEX’s main operations were as follows:
Country 2021 2020 2019
Mexico 30.0% 30.0% 30.0%
United States 21.0% 21.0% 21.0%
United Kingdom 19.0% 19.0% 19.3%
France 28.4% 32.0% 34.4%
Germany 28.2% 28.2% 28.2%
Spain 25.0% 25.0% 25.0%
Philippines 25.0% 30.0% 30.0%
Israel 23.0% 23.0% 23.0%
Colombia 31.0% 32.0% 33.0%
Others 5.5% – 30.0% 9.0% – 30.0% 7.8% – 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onstruction Contracts (Tables)</t>
        </is>
      </c>
      <c r="B1" s="2" t="inlineStr">
        <is>
          <t>12 Months Ended</t>
        </is>
      </c>
    </row>
    <row r="2">
      <c r="B2" s="2" t="inlineStr">
        <is>
          <t>Dec. 31, 2021</t>
        </is>
      </c>
    </row>
    <row r="3">
      <c r="A3" s="3" t="inlineStr">
        <is>
          <t>Text block [abstract]</t>
        </is>
      </c>
    </row>
    <row r="4">
      <c r="A4" s="4" t="inlineStr">
        <is>
          <t>Summary of Revenue, After Sales and Eliminations Between Related Parties Resulting from Consolidation</t>
        </is>
      </c>
      <c r="B4" s="4" t="inlineStr">
        <is>
          <t xml:space="preserve">For the years ended December 31, 2021, 2020 and 2019, revenue is as follows:
2021 2020 2019
From the sale of goods associated to CEMEX’s main activities 1 $ 14,009 12,344 12,446
From the sale of services 2 169 145 147
From the sale of other goods and services 3 370 325 366
$ 14,548 12,814 12,959
1 Includes in each period revenue generated under construction contracts that are presented in the table below.
2 Refers mainly to revenue generated by Neoris N.V. and its subsidiaries, involved in providing information technology solutions and services.
3 Refers mainly to revenues generated by subsidiaries not individually significant operating in different lines of business. </t>
        </is>
      </c>
    </row>
    <row r="5">
      <c r="A5" s="4" t="inlineStr">
        <is>
          <t>Disclosure of recognised revenue from construction contracts</t>
        </is>
      </c>
      <c r="B5" s="4" t="inlineStr">
        <is>
          <t xml:space="preserve">For 2021, 2020 and 2019, revenues and costs related to construction contracts in progress were as follows:
Accrued 1 2021 2020 2019
Revenue from construction contracts included in consolidated revenues 2 $ 81 77 101 79
Costs incurred in construction contracts included in consolidated cost of sales 3 (85 ) (79 ) (101 ) (79 )
Construction contracts gross operating profit $ (4 ) (2 ) — —
1 Revenues and costs recognized from inception of the contracts until December 31, 2021 in connection with those projects still in progress.
2 Revenues from construction contracts during 2021, 2020 and 2019, were mainly obtained in Mexico and Colombia.
3 Refers to actual costs incurred during the periods. </t>
        </is>
      </c>
    </row>
    <row r="6">
      <c r="A6" s="4" t="inlineStr">
        <is>
          <t>Summary of Changes in the Balance of Contract Liabilities with Customers</t>
        </is>
      </c>
      <c r="B6" s="4" t="inlineStr">
        <is>
          <t>For the years ended December 31, 2021, 2020 and 2019 changes in the balance of contract liabilities with customers are as follows:
2021 2020 2019
Opening balance of contract liabilities with customers $ 201 225 234
Increase during the period for new transactions 1,626 1,536 1,931
Decrease during the period for exercise or expiration of incentives (1,574 ) (1,561 ) (1,946 )
Currency translation effects 4 1 6
Closing balance of contract liabilities with customers $ 257 201 225
For the years 2021, 2020 and 2019, CEMEX did not identify any significant costs required to be capitalized as contract fulfilment assets and released over the contract life according to IFRS 15, Revenues from contracts with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continued Operations, Sale of Other Disposal Groups and Selected Financial Information by Reportable Segment and Line of Business (Tables)</t>
        </is>
      </c>
      <c r="B1" s="2" t="inlineStr">
        <is>
          <t>12 Months Ended</t>
        </is>
      </c>
    </row>
    <row r="2">
      <c r="B2" s="2" t="inlineStr">
        <is>
          <t>Dec. 31, 2021</t>
        </is>
      </c>
    </row>
    <row r="3">
      <c r="A3" s="3" t="inlineStr">
        <is>
          <t>Statement [line items]</t>
        </is>
      </c>
    </row>
    <row r="4">
      <c r="A4" s="4" t="inlineStr">
        <is>
          <t>Summary of Purchase Price Allocation</t>
        </is>
      </c>
      <c r="B4" s="4" t="inlineStr">
        <is>
          <t>The following table presents condensed combined information of the statement of financial position for the assets held for sale in 2021 related to the operating segments in Costa Rica and El Salvador and in 2020 related to the white cement business in Spain, as mentioned above:
2021 2020
Current assets $ 29 4
Non-current 48 103
Total assets of the disposal group 77 107
Current liabilities 31 —
Non-current 8 —
Total liabilities directly related to disposal group 39 —
Total net assets of disposal group $ 38 107</t>
        </is>
      </c>
    </row>
    <row r="5">
      <c r="A5" s="4" t="inlineStr">
        <is>
          <t>Summary of Condensed Combined Information of the Statement of Operations of Discontinued Operations</t>
        </is>
      </c>
      <c r="B5" s="4" t="inlineStr">
        <is>
          <t xml:space="preserve"> In addition, the following table present s France related to the central region for the period from January 1 to June 28, 2019; g) Germany for the period from January 1 to May 31, 2019; and h) the Baltics and Nordics for the period from January 1 to March 29, 2019.
2021 2020 2019
Revenues $ 185 346 744
Cost of sales and operating expenses (150 ) (308 ) (673 )
Other income (expenses), net (12 ) (18 ) (11 )
Financial expenses, net and others 11 9 (6 )
Earnings before income tax 34 29 54
Income tax (40 ) (83 ) (11 )
Result of discontinued operations (6 ) (54 ) 43
Net disposal result (4 ) (45 ) 55
Net result of discontinued operations $ (10 ) (99 ) 98</t>
        </is>
      </c>
    </row>
    <row r="6">
      <c r="A6" s="4" t="inlineStr">
        <is>
          <t>Summary of Consolidating Income Statements by Reportable Segment</t>
        </is>
      </c>
      <c r="B6" s="4" t="inlineStr">
        <is>
          <t>Selected information of the consolidated statements of operations by reportable segment for the years 2021, 2020 and 2019, excluding the share of profits of equity accounted investees by reportable segment that is included in the note 15.1, was as follows:
2021 Revenues Less: Revenues Operating Less: Operating Other Financial Other
Mexico $ 3,466 (142) 3,324 1,164 161 1,003 (43) (29) 2
United States 4,359 (4) 4,355 778 464 314 (127) (47) (19)
EMEAA
United Kingdom 940 — 940 141 69 72 (3) (8) (17)
France 863 — 863 93 50 43 (6) (11) —
Germany 472 (43) 429 69 28 41 — (2) (2)
Poland 405 (6) 399 73 25 48 (4) (2) 1
Spain 359 (25) 334 (6) 33 (39) (331) (3) 51
Philippines 1 424 — 424 114 40 74 (1) 17 (2)
Israel 785 — 785 114 45 69 (1) (4) 2
Rest of EMEAA 618 (5) 613 87 56 31 (110) (3) 1
SCA&amp;C
Colombia 2 437 — 437 87 26 61 (19) (7) (12)
Panama 2 121 (23) 98 31 16 15 (2) — —
Caribbean TCL 3 280 (7) 273 65 19 46 (1) (6) (6)
Dominican Republic 299 (8) 291 128 7 121 3 — (1)
Rest of SCA&amp;C 2 465 (21) 444 110 13 97 (5) (2) (3)
Others 1,790 (1,251) 539 (187) 75 (262) 534 (555) (73)
Continuing operations 16,083 (1,535) 14,548 2,861 1,127 1,734 (116) (662) (78)
Discontinued operations 185 — 185 44 9 35 (12) — 11
Total $ 16,268 (1,535) 14,733 2,905 1,136 1,769 (128) (662) (67)
2020 Revenues Less: Revenues Operating Less: Operating Other Financial Other
Mexico $ 2,812 (134 ) 2,678 931 148 783 (46 ) (31 ) (4 )
United States 3,994 (1 ) 3,993 747 440 307 (1,350 ) (53 ) (20 )
EMEAA
United Kingdom 739 — 739 88 67 21 (73 ) (9 ) (77 )
France 754 — 754 71 48 23 (1 ) (12 ) 3
Germany 489 (37 ) 452 67 28 39 (3 ) (2 ) (3 )
Poland 377 (7 ) 370 74 25 49 (1 ) (2 ) 1
Spain 319 (16 ) 303 25 39 (14 ) (195 ) (3 ) (9 )
Philippines 1 398 — 398 118 46 72 (1 ) 2 2
Israel 754 — 754 115 28 87 — (4 ) 1
Rest of EMEAA 582 (9 ) 573 75 56 19 (26 ) (3 ) (22 )
SCA&amp;C
Colombia 2 404 — 404 86 25 61 (14 ) (5 ) (13 )
Panama 2 80 (7 ) 73 12 16 (4 ) (19 ) (1 ) 1
Caribbean TCL 3 251 (7 ) 244 65 22 43 (9 ) (6 ) (8 )
Dominican Republic 229 (11 ) 218 84 8 76 (5 ) (1 ) 4
Rest of SCA&amp;C 2 393 (3 ) 390 100 15 85 (38 ) (2 ) 7
Others 941 (470 ) 471 (237 ) 99 (336 ) 14 (645 ) 19
Continuing operations 13,516 (702 ) 12,814 2,421 1,110 1,311 (1,767 ) (777 ) (118 )
Discontinued operations 360 (14 ) 346 53 15 38 (18 ) — 9
Total $ 13,876 (716 ) 13,160 2,474 1,125 1,349 (1,785 ) (777 ) (109 )
2019 Revenues Less: Revenues Operating Less: Operating Other Financial Other
Mexico $ 2,897 (105 ) 2,792 969 159 810 (48 ) (36 ) (1 )
United States 3,780 — 3,780 629 392 237 (22 ) (64 ) (13 )
EMEAA
United Kingdom 749 — 749 119 69 50 (2 ) (11 ) (17 )
France 825 — 825 89 48 41 (5 ) (11 ) 1
Germany 439 (25 ) 414 65 28 37 3 (3 ) (4 )
Poland 350 (2 ) 348 56 24 32 — (2 ) —
Spain 319 (25 ) 294 16 34 (18 ) (8 ) (2 ) 2
Philippines 1 458 — 458 117 38 79 1 6 4
Israel 660 — 660 89 23 66 – (2 ) 1
Rest of EMEAA 608 (12 ) 596 74 46 28 (7 ) (5 ) 26
SCA&amp;C
Colombia 2 504 — 504 90 29 61 (21 ) (4 ) (3 )
Panama 2 181 (2 ) 179 48 17 31 (9 ) (1 ) —
Caribbean TCL 3 248 (8 ) 240 56 23 33 (2 ) (6 ) (4 )
Dominican Republic 245 (17 ) 228 84 9 75 (1 ) — —
Rest of SCA&amp;C 2 383 (3 ) 380 68 15 53 (57 ) (3 ) 1
Others 1,089 (577 ) 512 (231 ) 85 (316 ) (156 ) (567 ) (58 )
Continuing operations 13,735 (776 ) 12,959 2,338 1,039 1,299 (334 ) (711 ) (65 )
Discontinued operations 759 (15 ) 744 128 57 71 (11 ) — (6 )
Total $ 14,494 (791 ) 13,703 2,466 1,096 1,370 (345 ) (711 ) (71 )
1 CEMEX’s operations in the Philippines are mainly conducted through CEMEX Holdings Philippines, Inc. (“CHP”), a Philippine company whose shares trade on the Philippines Stock Exchange. As of December 31, 2021 and 2020, there is a non-controlling
2 CEMEX Latam Holdings, S.A. (“CLH”), a company incorporated in Spain, trades its ordinary shares on the Colombian Stock Exchange. CLH is the indirect holding company of CEMEX’s operations in Colombia, Panama, Costa Rica, Guatemala, Nicaragua and El Salvador. At year end 2021 and 2020, there is a non-controlling
3 The shares of TCL trade on the Trinidad and Tobago Stock Exchange. As of December 31, 2021 and 2020, there is a non-controlling</t>
        </is>
      </c>
    </row>
    <row r="7">
      <c r="A7" s="4" t="inlineStr">
        <is>
          <t>Summary of Balance sheet Information by Reportable Segment</t>
        </is>
      </c>
      <c r="B7" s="4" t="inlineStr">
        <is>
          <t>Debt by reportable segment is disclosed in note 18.1. As of December 31, 2021 and 2020, selected statement of financial position information by reportable segment was as follows:
2021 Equity Other Total Total Net assets Additions 1
Mexico $ — 3,785 3,785 1,513 2,272 190
United States 159 12,651 12,810 2,707 10,103 373
EMEAA
United Kingdom 6 1,585 1,591 1,220 371 94
France 41 952 993 476 517 44
Germany 3 398 401 287 114 29
Poland 1 321 322 126 196 29
Spain — 704 704 240 464 34
Philippines — 777 777 153 624 89
Israel — 776 776 526 250 45
Rest of EMEAA 9 798 807 287 520 66
SCA&amp;C
Colombia — 962 962 477 485 27
Panama — 282 282 88 194 9
Caribbean TCL — 498 498 219 279 22
Dominican Republic — 192 192 87 105 15
Rest of SCA&amp;C — 262 262 173 89 15
Others 316 1,031 1,347 7,761 (6,414 ) 13
Total 535 25,974 26,509 16,340 10,169 1,094
Assets held for sale and related liabilities (note 14.1) — 141 141 39 102 5
Total consolidated $ 535 26,115 26,650 16,379 10,271 1,099
2020 Equity Other Total Total Net assets Additions 1
Mexico $ — 3,837 3,837 1,523 2,314 144
United States 146 12,296 12,442 2,490 9,952 284
EMEAA
United Kingdom 6 1,507 1,513 1,368 145 55
France 53 999 1,052 585 467 62
Germany 4 412 416 357 59 24
Poland 1 319 320 134 186 19
Spain — 1,023 1,023 230 793 22
Philippines — 761 761 158 603 82
Israel — 769 769 507 262 28
Rest of EMEAA 8 853 861 283 578 32
SCA&amp;C
Colombia — 1,105 1,105 514 591 14
Panama — 295 295 78 217 3
Caribbean TCL — 493 493 258 235 16
Dominican Republic — 158 158 66 92 2
Rest of SCA&amp;C — 333 333 162 171 7
Others 292 1,568 1,860 9,754 (7,894 ) 1
Total 510 26,728 27,238 18,467 8,771 795
Assets held for sale and related liabilities (note 14.1) — 187 187 6 181 —
Total consolidated $ 510 26,915 27,425 18,473 8,952 795
1 In 2021 and 2020, the column “Additions to fixed assets” includes capital expenditures, which comprises acquisitions of property, machinery and equipment as well as additions of assets for the right-of-use,</t>
        </is>
      </c>
    </row>
    <row r="8">
      <c r="A8" s="4" t="inlineStr">
        <is>
          <t>Summary of Revenues by Line of Business and Reportable Segment</t>
        </is>
      </c>
      <c r="B8" s="4" t="inlineStr">
        <is>
          <t>Revenues by line of business and reportable segment for the years ended December 31, 2021, 2020 and 2019 were as follows:
2021 Cement Concrete Aggregates Urbanization Others Eliminations Revenues
Mexico $ 2,412 733 208 810 14 (853 ) 3,324
United States 1,731 2,479 1,005 558 13 (1,431 ) 4,355
EMEAA
United Kingdom 270 311 377 200 53 (271 ) 940
France — 682 397 6 — (222 ) 863
Germany 210 204 65 30 69 (149 ) 429
Poland 272 154 38 6 1 (72 ) 399
Spain 256 93 31 23 — (69 ) 334
Philippines 423 — — 4 1 (4 ) 424
Israel — 657 199 89 27 (187 ) 785
Rest of EMEAA 423 232 47 14 21 (124 ) 613
SCA&amp;C
Colombia 309 130 36 58 21 (117 ) 437
Panama 103 16 5 7 1 (34 ) 98
Caribbean TCL 271 5 7 4 6 (20 ) 273
Dominican Republic 240 16 — 44 8 (17 ) 291
Rest of SCA&amp;C 400 20 6 24 1 (7 ) 444
Others — — — — 1,790 (1,251 ) 539
Continuing operations 7,320 5,732 2,421 1,877 2,026 (4,828 ) 14,548
Discontinued operations 156 23 7 3 3 (7 ) 185
Total $ 7,476 5,755 2,428 1,880 2,029 (4,835 ) 14,733
2020 Cement Concrete Aggregates Urbanization Others Eliminations Revenues
Mexico $ 2,001 628 172 590 14 (727 ) 2,678
United States 1,599 2,255 954 468 13 (1,296 ) 3,993
EMEAA
United Kingdom 201 274 314 176 53 (279 ) 739
France — 647 340 — — (233 ) 754
Germany 210 202 69 31 69 (129 ) 452
Poland 244 142 39 6 1 (62 ) 370
Spain 233 83 24 18 — (55 ) 303
Philippines 398 — — 2 1 (3 ) 398
Israel — 623 195 81 27 (172 ) 754
Rest of EMEAA 400 220 42 11 21 (121 ) 573
SCA&amp;C
Colombia 294 119 34 44 21 (108 ) 404
Panama 67 14 4 4 1 (17 ) 73
Caribbean TCL 245 5 7 2 6 (21 ) 244
Dominican Republic 185 15 5 31 8 (26 ) 218
Rest of SCA&amp;C 359 3 6 19 1 2 390
Others — — — — 947 (476 ) 471
Continuing operations 6,436 5,230 2,205 1,483 1,183 (3,723 ) 12,814
Discontinued operations 167 90 77 3 56 (47 ) 346
Total $ 6,603 5,320 2,282 1,486 1,239 (3,770 ) 13,160
2019 Cement Concrete Aggregates Urbanization Others Eliminations Revenues
Mexico $ 2,009 798 196 542 76 (829 ) 2,792
United States 1,608 2,189 917 437 15 (1,386 ) 3,780
EMEAA
United Kingdom 227 310 290 141 126 (345 ) 749
France — 720 355 — 20 (270 ) 825
Germany 192 184 62 29 93 (146 ) 414
Poland 209 141 43 5 7 (57 ) 348
Spain 228 86 23 20 4 (67 ) 294
Philippines 457 — — 2 1 (2 ) 458
Israel — 554 166 59 43 (162 ) 660
Rest of EMEAA 400 237 47 10 14 (112 ) 596
SCA&amp;C
Colombia 363 176 53 43 25 (156 ) 504
Panama 141 49 15 13 2 (41 ) 179
Caribbean TCL 241 9 5 — 12 (27 ) 240
Dominican Republic 194 27 8 24 10 (35 ) 228
Rest of SCA&amp;C 329 36 8 16 2 (11 ) 380
Others — — — (1 ) 1,091 (578 ) 512
Continuing operations 6,598 5,516 2,188 1,340 1,541 (4,224 ) 12,959
Discontinued operations 348 157 174 2 89 (26 ) 744
Total $ 6,946 5,673 2,362 1,342 1,630 (4,250 ) 13,7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6" t="n">
        <v>613</v>
      </c>
      <c r="C3" s="6" t="n">
        <v>950</v>
      </c>
    </row>
    <row r="4">
      <c r="A4" s="4" t="inlineStr">
        <is>
          <t>Trade accounts receivable</t>
        </is>
      </c>
      <c r="B4" s="5" t="n">
        <v>1521</v>
      </c>
      <c r="C4" s="5" t="n">
        <v>1533</v>
      </c>
    </row>
    <row r="5">
      <c r="A5" s="4" t="inlineStr">
        <is>
          <t>Other accounts receivable</t>
        </is>
      </c>
      <c r="B5" s="5" t="n">
        <v>558</v>
      </c>
      <c r="C5" s="5" t="n">
        <v>477</v>
      </c>
    </row>
    <row r="6">
      <c r="A6" s="4" t="inlineStr">
        <is>
          <t>Inventories</t>
        </is>
      </c>
      <c r="B6" s="5" t="n">
        <v>1261</v>
      </c>
      <c r="C6" s="5" t="n">
        <v>971</v>
      </c>
    </row>
    <row r="7">
      <c r="A7" s="4" t="inlineStr">
        <is>
          <t>Assets held for sale</t>
        </is>
      </c>
      <c r="B7" s="5" t="n">
        <v>141</v>
      </c>
      <c r="C7" s="5" t="n">
        <v>187</v>
      </c>
    </row>
    <row r="8">
      <c r="A8" s="4" t="inlineStr">
        <is>
          <t>Other current assets</t>
        </is>
      </c>
      <c r="B8" s="5" t="n">
        <v>131</v>
      </c>
      <c r="C8" s="5" t="n">
        <v>117</v>
      </c>
    </row>
    <row r="9">
      <c r="A9" s="4" t="inlineStr">
        <is>
          <t>Total current assets</t>
        </is>
      </c>
      <c r="B9" s="5" t="n">
        <v>4225</v>
      </c>
      <c r="C9" s="5" t="n">
        <v>4235</v>
      </c>
    </row>
    <row r="10">
      <c r="A10" s="3" t="inlineStr">
        <is>
          <t>NON-CURRENT ASSETS</t>
        </is>
      </c>
    </row>
    <row r="11">
      <c r="A11" s="4" t="inlineStr">
        <is>
          <t>Equity accounted investees</t>
        </is>
      </c>
      <c r="B11" s="5" t="n">
        <v>535</v>
      </c>
      <c r="C11" s="5" t="n">
        <v>510</v>
      </c>
    </row>
    <row r="12">
      <c r="A12" s="4" t="inlineStr">
        <is>
          <t>Other investments and non-current accounts receivable</t>
        </is>
      </c>
      <c r="B12" s="5" t="n">
        <v>243</v>
      </c>
      <c r="C12" s="5" t="n">
        <v>275</v>
      </c>
    </row>
    <row r="13">
      <c r="A13" s="4" t="inlineStr">
        <is>
          <t>Property, machinery and equipment, net and assets for the right-of-use, net</t>
        </is>
      </c>
      <c r="B13" s="5" t="n">
        <v>11322</v>
      </c>
      <c r="C13" s="5" t="n">
        <v>11413</v>
      </c>
    </row>
    <row r="14">
      <c r="A14" s="4" t="inlineStr">
        <is>
          <t>Goodwill and intangible assets, net</t>
        </is>
      </c>
      <c r="B14" s="5" t="n">
        <v>9763</v>
      </c>
      <c r="C14" s="5" t="n">
        <v>10252</v>
      </c>
    </row>
    <row r="15">
      <c r="A15" s="4" t="inlineStr">
        <is>
          <t>Deferred income tax assets</t>
        </is>
      </c>
      <c r="B15" s="5" t="n">
        <v>562</v>
      </c>
      <c r="C15" s="5" t="n">
        <v>740</v>
      </c>
    </row>
    <row r="16">
      <c r="A16" s="4" t="inlineStr">
        <is>
          <t>Total non-current assets</t>
        </is>
      </c>
      <c r="B16" s="5" t="n">
        <v>22425</v>
      </c>
      <c r="C16" s="5" t="n">
        <v>23190</v>
      </c>
    </row>
    <row r="17">
      <c r="A17" s="4" t="inlineStr">
        <is>
          <t>TOTAL ASSETS</t>
        </is>
      </c>
      <c r="B17" s="5" t="n">
        <v>26650</v>
      </c>
      <c r="C17" s="5" t="n">
        <v>27425</v>
      </c>
    </row>
    <row r="18">
      <c r="A18" s="3" t="inlineStr">
        <is>
          <t>CURRENT LIABILITIES</t>
        </is>
      </c>
    </row>
    <row r="19">
      <c r="A19" s="4" t="inlineStr">
        <is>
          <t>Current debt</t>
        </is>
      </c>
      <c r="B19" s="5" t="n">
        <v>73</v>
      </c>
      <c r="C19" s="5" t="n">
        <v>179</v>
      </c>
    </row>
    <row r="20">
      <c r="A20" s="4" t="inlineStr">
        <is>
          <t>Other financial obligations</t>
        </is>
      </c>
      <c r="B20" s="5" t="n">
        <v>867</v>
      </c>
      <c r="C20" s="5" t="n">
        <v>879</v>
      </c>
    </row>
    <row r="21">
      <c r="A21" s="4" t="inlineStr">
        <is>
          <t>Trade payables</t>
        </is>
      </c>
      <c r="B21" s="5" t="n">
        <v>2762</v>
      </c>
      <c r="C21" s="5" t="n">
        <v>2571</v>
      </c>
    </row>
    <row r="22">
      <c r="A22" s="4" t="inlineStr">
        <is>
          <t>Income tax payable</t>
        </is>
      </c>
      <c r="B22" s="5" t="n">
        <v>437</v>
      </c>
      <c r="C22" s="5" t="n">
        <v>445</v>
      </c>
    </row>
    <row r="23">
      <c r="A23" s="4" t="inlineStr">
        <is>
          <t>Other current liabilities</t>
        </is>
      </c>
      <c r="B23" s="5" t="n">
        <v>1202</v>
      </c>
      <c r="C23" s="5" t="n">
        <v>1272</v>
      </c>
    </row>
    <row r="24">
      <c r="A24" s="4" t="inlineStr">
        <is>
          <t>Liabilities directly related to assets held for sale</t>
        </is>
      </c>
      <c r="B24" s="5" t="n">
        <v>39</v>
      </c>
      <c r="C24" s="5" t="n">
        <v>6</v>
      </c>
    </row>
    <row r="25">
      <c r="A25" s="4" t="inlineStr">
        <is>
          <t>Total current liabilities</t>
        </is>
      </c>
      <c r="B25" s="5" t="n">
        <v>5380</v>
      </c>
      <c r="C25" s="5" t="n">
        <v>5352</v>
      </c>
    </row>
    <row r="26">
      <c r="A26" s="3" t="inlineStr">
        <is>
          <t>NON-CURRENT LIABILITIES</t>
        </is>
      </c>
    </row>
    <row r="27">
      <c r="A27" s="4" t="inlineStr">
        <is>
          <t>Non-current debt</t>
        </is>
      </c>
      <c r="B27" s="5" t="n">
        <v>7306</v>
      </c>
      <c r="C27" s="5" t="n">
        <v>9160</v>
      </c>
    </row>
    <row r="28">
      <c r="A28" s="4" t="inlineStr">
        <is>
          <t>Other financial obligations</t>
        </is>
      </c>
      <c r="B28" s="5" t="n">
        <v>911</v>
      </c>
      <c r="C28" s="5" t="n">
        <v>967</v>
      </c>
    </row>
    <row r="29">
      <c r="A29" s="4" t="inlineStr">
        <is>
          <t>Employee benefits</t>
        </is>
      </c>
      <c r="B29" s="5" t="n">
        <v>999</v>
      </c>
      <c r="C29" s="5" t="n">
        <v>1339</v>
      </c>
    </row>
    <row r="30">
      <c r="A30" s="4" t="inlineStr">
        <is>
          <t>Deferred income tax liabilities</t>
        </is>
      </c>
      <c r="B30" s="5" t="n">
        <v>485</v>
      </c>
      <c r="C30" s="5" t="n">
        <v>658</v>
      </c>
    </row>
    <row r="31">
      <c r="A31" s="4" t="inlineStr">
        <is>
          <t>Other non-current liabilities</t>
        </is>
      </c>
      <c r="B31" s="5" t="n">
        <v>1298</v>
      </c>
      <c r="C31" s="5" t="n">
        <v>997</v>
      </c>
    </row>
    <row r="32">
      <c r="A32" s="4" t="inlineStr">
        <is>
          <t>Total non-current liabilities</t>
        </is>
      </c>
      <c r="B32" s="5" t="n">
        <v>10999</v>
      </c>
      <c r="C32" s="5" t="n">
        <v>13121</v>
      </c>
    </row>
    <row r="33">
      <c r="A33" s="4" t="inlineStr">
        <is>
          <t>TOTAL LIABILITIES</t>
        </is>
      </c>
      <c r="B33" s="5" t="n">
        <v>16379</v>
      </c>
      <c r="C33" s="5" t="n">
        <v>18473</v>
      </c>
    </row>
    <row r="34">
      <c r="A34" s="3" t="inlineStr">
        <is>
          <t>Controlling interest:</t>
        </is>
      </c>
    </row>
    <row r="35">
      <c r="A35" s="4" t="inlineStr">
        <is>
          <t>Common stock and additional paid-in capital</t>
        </is>
      </c>
      <c r="B35" s="5" t="n">
        <v>7810</v>
      </c>
      <c r="C35" s="5" t="n">
        <v>7893</v>
      </c>
    </row>
    <row r="36">
      <c r="A36" s="4" t="inlineStr">
        <is>
          <t>Other equity reserves and subordinated notes</t>
        </is>
      </c>
      <c r="B36" s="5" t="n">
        <v>-1371</v>
      </c>
      <c r="C36" s="5" t="n">
        <v>-2453</v>
      </c>
    </row>
    <row r="37">
      <c r="A37" s="4" t="inlineStr">
        <is>
          <t>Retained earnings</t>
        </is>
      </c>
      <c r="B37" s="5" t="n">
        <v>3388</v>
      </c>
      <c r="C37" s="5" t="n">
        <v>2635</v>
      </c>
    </row>
    <row r="38">
      <c r="A38" s="4" t="inlineStr">
        <is>
          <t>Total controlling interest</t>
        </is>
      </c>
      <c r="B38" s="5" t="n">
        <v>9827</v>
      </c>
      <c r="C38" s="5" t="n">
        <v>8075</v>
      </c>
    </row>
    <row r="39">
      <c r="A39" s="4" t="inlineStr">
        <is>
          <t>Non-controlling interest and perpetual debentures</t>
        </is>
      </c>
      <c r="B39" s="5" t="n">
        <v>444</v>
      </c>
      <c r="C39" s="5" t="n">
        <v>877</v>
      </c>
    </row>
    <row r="40">
      <c r="A40" s="4" t="inlineStr">
        <is>
          <t>TOTAL STOCKHOLDERS' EQUITY</t>
        </is>
      </c>
      <c r="B40" s="5" t="n">
        <v>10271</v>
      </c>
      <c r="C40" s="5" t="n">
        <v>8952</v>
      </c>
    </row>
    <row r="41">
      <c r="A41" s="4" t="inlineStr">
        <is>
          <t>TOTAL LIABILITIES AND STOCKHOLDERS' EQUITY</t>
        </is>
      </c>
      <c r="B41" s="6" t="n">
        <v>26650</v>
      </c>
      <c r="C41" s="6" t="n">
        <v>27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Sales (Tables)</t>
        </is>
      </c>
      <c r="B1" s="2" t="inlineStr">
        <is>
          <t>12 Months Ended</t>
        </is>
      </c>
    </row>
    <row r="2">
      <c r="B2" s="2" t="inlineStr">
        <is>
          <t>Dec. 31, 2021</t>
        </is>
      </c>
    </row>
    <row r="3">
      <c r="A3" s="3" t="inlineStr">
        <is>
          <t>TextBlock1Abstract [Abstract]</t>
        </is>
      </c>
    </row>
    <row r="4">
      <c r="A4" s="4" t="inlineStr">
        <is>
          <t>Schedule of Cost of Sales</t>
        </is>
      </c>
      <c r="B4" s="4" t="inlineStr">
        <is>
          <t>The detail of consolidated cost of sales by nature for the years 2021, 2020 and 2019 is as follows:
2021 2020 2019
Raw materials and goods for resale $ 4,875 4,108 4,213
Payroll 1,498 1,372 1,413
Electricity, fuels and other services 1,174 1,052 1,180
Depreciation and amortization 936 915 859
Maintenance, repairs and supplies 722 648 738
Transportation costs 573 352 336
Change in inventory (911 ) (712 ) (967 )
Other production costs 1,008 957 942
$ 9,875 8,692 8,7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Expenses (Tables)</t>
        </is>
      </c>
      <c r="B1" s="2" t="inlineStr">
        <is>
          <t>12 Months Ended</t>
        </is>
      </c>
    </row>
    <row r="2">
      <c r="B2" s="2" t="inlineStr">
        <is>
          <t>Dec. 31, 2021</t>
        </is>
      </c>
    </row>
    <row r="3">
      <c r="A3" s="3" t="inlineStr">
        <is>
          <t>Text block [abstract]</t>
        </is>
      </c>
    </row>
    <row r="4">
      <c r="A4" s="4" t="inlineStr">
        <is>
          <t>Summary of Consolidated Operating Expense</t>
        </is>
      </c>
      <c r="B4" s="4" t="inlineStr">
        <is>
          <t xml:space="preserve">Consolidated operating expenses during 2021, 2020 and 2019 by function are as follows:
2021 2020 2019
Administrative expenses 1, 2 $ 979 1,069 1,104
Selling expenses 2 324 330 366
Total administrative and selling expenses 1,303 1,399 1,470
Distribution and logistics expenses 1,636 1,412 1,476
Total operating expenses $ 2,939 2,811 2,946
1 All significant R&amp;D activities are executed by several internal areas of CEMEX as part of their daily activities. In 2021, 2020 and 2019, total combined expenses of these departments recognized within administrative expenses were $35, $31 and $38, respectively.
2 In 2021, 2020 and 2019, administrative expenses include depreciation and amortization of $142, $145 and $132, respectively, and selling expenses include depreciation and amortization of $49 in 2021, $50 in 2020 and $48 in 2019. </t>
        </is>
      </c>
    </row>
    <row r="5">
      <c r="A5" s="4" t="inlineStr">
        <is>
          <t>Disclosure Of Operating Expenses By Nature</t>
        </is>
      </c>
      <c r="B5" s="4" t="inlineStr">
        <is>
          <t>Consolidated operating expenses during 2021, 2020 and 2019 by nature are as follows:
2021 2020 2019
Transportation costs $ 1,502 1,313 1,371
Payroll 915 945 961
Depreciation and amortization 191 195 180
Professional legal, accounting and advisory services 145 176 180
Maintenance, repairs and supplies 78 74 78
Other operating expenses 108 108 176
$ 2,939 2,811 2,9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s, Net (Tables)</t>
        </is>
      </c>
      <c r="B1" s="2" t="inlineStr">
        <is>
          <t>12 Months Ended</t>
        </is>
      </c>
    </row>
    <row r="2">
      <c r="B2" s="2" t="inlineStr">
        <is>
          <t>Dec. 31, 2021</t>
        </is>
      </c>
    </row>
    <row r="3">
      <c r="A3" s="3" t="inlineStr">
        <is>
          <t>Text block [abstract]</t>
        </is>
      </c>
    </row>
    <row r="4">
      <c r="A4" s="4" t="inlineStr">
        <is>
          <t>Summary of Other Expenses</t>
        </is>
      </c>
      <c r="B4" s="4" t="inlineStr">
        <is>
          <t>The detail of the line item “Other expenses, net” for the years 2021, 2020 and 2019 is as follows:
2021 2020 2019
Sale of emission Allowances (note 3.19) 1 $ 600 — —
Impairment losses 2 (536 ) (1,520 ) (64 )
Results from the sale of assets and others 3 (136 ) (115 ) (217 )
Incremental costs and expenses related to the COVID-19 (26 ) (48 ) —
Restructuring costs 4 (17 ) (81 ) (48 )
Charitable contributions (1 ) (3 ) (5 )
$ (116 ) (1,767 ) (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 (Tables)</t>
        </is>
      </c>
      <c r="B1" s="2" t="inlineStr">
        <is>
          <t>12 Months Ended</t>
        </is>
      </c>
    </row>
    <row r="2">
      <c r="B2" s="2" t="inlineStr">
        <is>
          <t>Dec. 31, 2021</t>
        </is>
      </c>
    </row>
    <row r="3">
      <c r="A3" s="3" t="inlineStr">
        <is>
          <t>Text block [abstract]</t>
        </is>
      </c>
    </row>
    <row r="4">
      <c r="A4" s="4" t="inlineStr">
        <is>
          <t>Summary of Financial Items</t>
        </is>
      </c>
      <c r="B4" s="4" t="inlineStr">
        <is>
          <t>The detail of financial income and other items, net in 2021, 2020 and 2019 was as follows:
2021 2020 2019
Effects of amortized cost on assets and liabilities and others, net 1 $ (28 ) (89 ) (20 )
Net interest cost of pension liabilities (note 20) (31 ) (33 ) (39 )
Results from financial instruments, net (notes 15.2 and 18.4) (6 ) (17 ) (1 )
Foreign exchange results (37 ) (3 ) (23 )
Financial income 22 20 18
Others 2 4 —
$ (78 ) (118 ) (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As of December 31, 2021 and 2020, consolidated cash and cash equivalents consisted of:
2021 2020
Cash and bank accounts $ 367 501
Fixed-income securities and other cash equivalents 246 449
$ 613 9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Accounts Receivable (Tables)</t>
        </is>
      </c>
      <c r="B1" s="2" t="inlineStr">
        <is>
          <t>12 Months Ended</t>
        </is>
      </c>
    </row>
    <row r="2">
      <c r="B2" s="2" t="inlineStr">
        <is>
          <t>Dec. 31, 2021</t>
        </is>
      </c>
    </row>
    <row r="3">
      <c r="A3" s="3" t="inlineStr">
        <is>
          <t>Text block [abstract]</t>
        </is>
      </c>
    </row>
    <row r="4">
      <c r="A4" s="4" t="inlineStr">
        <is>
          <t>Summary of Trade Accounts Receivable</t>
        </is>
      </c>
      <c r="B4" s="4" t="inlineStr">
        <is>
          <t>As of December 31, 2021 and 2020, consolidated trade accounts receivable consisted of:
2021 2020
Trade accounts receivable $ 1,622 1,654
Allowances for expected credit losses (101 ) (121 )
$ 1,521 1,533</t>
        </is>
      </c>
    </row>
    <row r="5">
      <c r="A5" s="4" t="inlineStr">
        <is>
          <t>Summary of Trade Accounts Receivable and Allowance for Expected Credit Loss</t>
        </is>
      </c>
      <c r="B5" s="4" t="inlineStr">
        <is>
          <t>As of December 31, 2021, the balances of trade accounts receivable and the allowance for Expected Credit Losses (“ECL”) were as follows:
Accounts ECL ECL
Mexico $ 253 31 12.3 %
United States 503 6 1.2 %
Europe, Middle East, Africa and Asia 742 47 6.3 %
South, Central America and the Caribbean 82 13 15.9 %
Others 42 4 9.5 %
$ 1,622 101</t>
        </is>
      </c>
    </row>
    <row r="6">
      <c r="A6" s="4" t="inlineStr">
        <is>
          <t>Summary of Allowance for Expected Credit Losses</t>
        </is>
      </c>
      <c r="B6" s="4" t="inlineStr">
        <is>
          <t>Changes in the allowance for expected credit losses in 2021, 2020 and 2019, were as follows:
2021 2020 2019
Allowances for expected credit losses at beginning of period $ 121 116 119
Charged to selling expenses 1 23 12
Deductions (16 ) (19 ) (16 )
Reclassification to assets held for sale (note 5.2) (2 ) — —
Foreign currency translation effects (3 ) 1 1
Allowances for expected credit losses at end of period $ 101 121 1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ounts Receivable (Tables)</t>
        </is>
      </c>
      <c r="B1" s="2" t="inlineStr">
        <is>
          <t>12 Months Ended</t>
        </is>
      </c>
    </row>
    <row r="2">
      <c r="B2" s="2" t="inlineStr">
        <is>
          <t>Dec. 31, 2021</t>
        </is>
      </c>
    </row>
    <row r="3">
      <c r="A3" s="3" t="inlineStr">
        <is>
          <t>Text block [abstract]</t>
        </is>
      </c>
    </row>
    <row r="4">
      <c r="A4" s="4" t="inlineStr">
        <is>
          <t>Summary of Consolidated Other Accounts Receivable</t>
        </is>
      </c>
      <c r="B4" s="4" t="inlineStr">
        <is>
          <t>As of December 31, 2021 and 2020, consolidated other accounts receivable consisted of:
2021 2020
Advances of income taxes and other refundable taxes $ 396 304
Non-trade 1 84 117
Interest and notes receivable 31 39
Current portion of valuation of derivative financial instruments 36 7
Loans to employees and others 11 10
$ 558 477
1 Non-trad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Consolidated Balance of Inventories</t>
        </is>
      </c>
      <c r="B4" s="4" t="inlineStr">
        <is>
          <t>As of December 31, 2021 and 2020, the consolidated balance of inventories was summarized as follows:
2021 2020
Finished goods $ 343 309
Materials and spare parts 372 271
Raw materials 242 192
Work-in-process 225 164
Inventory in transit 79 35
$ 1,261 9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Other Current Assets (Tables)</t>
        </is>
      </c>
      <c r="B1" s="2" t="inlineStr">
        <is>
          <t>12 Months Ended</t>
        </is>
      </c>
    </row>
    <row r="2">
      <c r="B2" s="2" t="inlineStr">
        <is>
          <t>Dec. 31, 2021</t>
        </is>
      </c>
    </row>
    <row r="3">
      <c r="A3" s="3" t="inlineStr">
        <is>
          <t>Text block [abstract]</t>
        </is>
      </c>
    </row>
    <row r="4">
      <c r="A4" s="4" t="inlineStr">
        <is>
          <t>Summary of Assets and Liabilities Held for Sale</t>
        </is>
      </c>
      <c r="B4" s="4" t="inlineStr">
        <is>
          <t xml:space="preserve">As of December 31, 2021 and 2020, assets held for sale, which are measured at the lower of their estimated realizable value, less costs to sell, and their carrying amounts, as well as liabilities directly related with such assets are detailed as follows:
2021 2020
Assets Liabilities Net assets Assets Liabilities Net assets
Costa Rica and El Salvador $ 77 39 38 $ — — —
White cement assets in Spain — — — 107 — 107
Other assets held for sale 1 64 — 64 80 6 74
$ 141 39 102 $ 187 6 181
1 In 2020, includes assets and liabilities of $26 and $6, respectively, associated with a committed sale of certain assets in France negotiated in December 2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ees, Other Investments and Non-Current Accounts Receivable (Tables)</t>
        </is>
      </c>
      <c r="B1" s="2" t="inlineStr">
        <is>
          <t>12 Months Ended</t>
        </is>
      </c>
    </row>
    <row r="2">
      <c r="B2" s="2" t="inlineStr">
        <is>
          <t>Dec. 31, 2021</t>
        </is>
      </c>
    </row>
    <row r="3">
      <c r="A3" s="3" t="inlineStr">
        <is>
          <t>Text block [abstract]</t>
        </is>
      </c>
    </row>
    <row r="4">
      <c r="A4" s="4" t="inlineStr">
        <is>
          <t>Summary of Main Investments in Common Shares of Associates</t>
        </is>
      </c>
      <c r="B4" s="4" t="inlineStr">
        <is>
          <t>As of December 31, 2021 and 2020, the investments in common shares of associates were as follows:
Activity Country % 2021 2020
Camcem, S.A. de C.V. Cement Mexico 40.1 $ 269 244
Concrete Supply Co. LLC Concrete United States 40.0 90 81
Lehigh White Cement Company Cement United States 36.8 69 62
Société d’Exploitation de Carrières Aggregates France 50.0 22 21
Société Méridionale de Carrières Aggregates France 33.3 12 14
Other companies — — — 73 88
$ 535 510
Out of which:
Book value at acquisition date $ 303 311
Changes in stockholders’ equity $ 232 199</t>
        </is>
      </c>
    </row>
    <row r="5">
      <c r="A5" s="4" t="inlineStr">
        <is>
          <t>Summary of Combined Condensed Statement of Financial Position</t>
        </is>
      </c>
      <c r="B5" s="4" t="inlineStr">
        <is>
          <t>Combined condensed statement of financial position information of CEMEX’s equity accounted investees as of December 31, 2021 and 2020 is set forth below:
2021 2020
Current assets $ 1,424 1,240
Non-current 1,718 1,662
Total assets 3,142 2,902
Current liabilities 532 496
Non-current 737 766
Total liabilities 1,269 1,262
Total net assets $ 1,873 1,640</t>
        </is>
      </c>
    </row>
    <row r="6">
      <c r="A6" s="4" t="inlineStr">
        <is>
          <t>Summary of Combined Selected Information of the Statements of Operations</t>
        </is>
      </c>
      <c r="B6" s="4" t="inlineStr">
        <is>
          <t>Combined selected information of the statements of operations of CEMEX’s equity accounted investees in 2021, 2020 and 2019 is set forth below:
2021 2020 2019
Sales $ 1,801 1,759 1,600
Operating earnings 312 296 237
Income before income tax 219 175 158
Net income 153 128 118</t>
        </is>
      </c>
    </row>
    <row r="7">
      <c r="A7" s="4" t="inlineStr">
        <is>
          <t>Summary of Share of Profit of Equity Accounted Investees by Reportable Segment</t>
        </is>
      </c>
      <c r="B7" s="4" t="inlineStr">
        <is>
          <t>The share of equity accounted investees by reportable segment in the statements of operations for 2021, 2020 and 2019 is detailed as follows:
2021 2020 2019
Mexico $ 28 30 23
United States 18 15 18
EMEAA 8 6 10
Corporate and others — (2 ) (2 )
$ 54 49 49</t>
        </is>
      </c>
    </row>
    <row r="8">
      <c r="A8" s="4" t="inlineStr">
        <is>
          <t>Summary of Other Investments and Non-current Accounts Receivable</t>
        </is>
      </c>
      <c r="B8" s="4" t="inlineStr">
        <is>
          <t xml:space="preserve">As of December 31, 2021 and 2020, consolidated other investments and non-current follows:
2021 2020
Non-current 1 $ 204 246
Investments in strategic equity securities 2 14 23
Non-current 22 3
Investments at fair value through the income statement 3 3 3
$ 243 275
1 Includes, among other items: a) accounts receivable from investees and joint ventures of $21 million
2 These investments are recognized at fair value through other comprehensive income.
3 Refers to investments in private funds. In 2021 and 2020, no contributions were made to such private fund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 (loss)</t>
        </is>
      </c>
      <c r="B4" s="6" t="n">
        <v>778</v>
      </c>
      <c r="C4" s="6" t="n">
        <v>-1446</v>
      </c>
      <c r="D4" s="6" t="n">
        <v>179</v>
      </c>
    </row>
    <row r="5">
      <c r="A5" s="4" t="inlineStr">
        <is>
          <t>Discontinued operations</t>
        </is>
      </c>
      <c r="B5" s="5" t="n">
        <v>-10</v>
      </c>
      <c r="C5" s="5" t="n">
        <v>-99</v>
      </c>
      <c r="D5" s="5" t="n">
        <v>98</v>
      </c>
    </row>
    <row r="6">
      <c r="A6" s="4" t="inlineStr">
        <is>
          <t>Net income (loss) from continuing operations</t>
        </is>
      </c>
      <c r="B6" s="5" t="n">
        <v>788</v>
      </c>
      <c r="C6" s="5" t="n">
        <v>-1347</v>
      </c>
      <c r="D6" s="5" t="n">
        <v>81</v>
      </c>
    </row>
    <row r="7">
      <c r="A7" s="3" t="inlineStr">
        <is>
          <t>Adjustments for:</t>
        </is>
      </c>
    </row>
    <row r="8">
      <c r="A8" s="4" t="inlineStr">
        <is>
          <t>Gain on sale of emission allowances</t>
        </is>
      </c>
      <c r="B8" s="5" t="n">
        <v>-600</v>
      </c>
      <c r="C8" s="5" t="n">
        <v>0</v>
      </c>
      <c r="D8" s="5" t="n">
        <v>0</v>
      </c>
    </row>
    <row r="9">
      <c r="A9" s="4" t="inlineStr">
        <is>
          <t>Depreciation and amortization of assets</t>
        </is>
      </c>
      <c r="B9" s="5" t="n">
        <v>1127</v>
      </c>
      <c r="C9" s="5" t="n">
        <v>1110</v>
      </c>
      <c r="D9" s="5" t="n">
        <v>1039</v>
      </c>
    </row>
    <row r="10">
      <c r="A10" s="4" t="inlineStr">
        <is>
          <t>Impairment losses of longed-lived assets</t>
        </is>
      </c>
      <c r="B10" s="5" t="n">
        <v>536</v>
      </c>
      <c r="C10" s="5" t="n">
        <v>1520</v>
      </c>
      <c r="D10" s="5" t="n">
        <v>64</v>
      </c>
    </row>
    <row r="11">
      <c r="A11" s="4" t="inlineStr">
        <is>
          <t>Share of profit of equity accounted investees</t>
        </is>
      </c>
      <c r="B11" s="5" t="n">
        <v>-54</v>
      </c>
      <c r="C11" s="5" t="n">
        <v>-49</v>
      </c>
      <c r="D11" s="5" t="n">
        <v>-49</v>
      </c>
    </row>
    <row r="12">
      <c r="A12" s="4" t="inlineStr">
        <is>
          <t>Results on sale of subsidiaries, other disposal groups and others</t>
        </is>
      </c>
      <c r="B12" s="5" t="n">
        <v>-21</v>
      </c>
      <c r="C12" s="5" t="n">
        <v>-4</v>
      </c>
      <c r="D12" s="5" t="n">
        <v>-49</v>
      </c>
    </row>
    <row r="13">
      <c r="A13" s="4" t="inlineStr">
        <is>
          <t>Financial expense, financial income and other items, net</t>
        </is>
      </c>
      <c r="B13" s="5" t="n">
        <v>740</v>
      </c>
      <c r="C13" s="5" t="n">
        <v>895</v>
      </c>
      <c r="D13" s="5" t="n">
        <v>776</v>
      </c>
    </row>
    <row r="14">
      <c r="A14" s="4" t="inlineStr">
        <is>
          <t>Income taxes</t>
        </is>
      </c>
      <c r="B14" s="5" t="n">
        <v>144</v>
      </c>
      <c r="C14" s="5" t="n">
        <v>45</v>
      </c>
      <c r="D14" s="5" t="n">
        <v>157</v>
      </c>
    </row>
    <row r="15">
      <c r="A15" s="4" t="inlineStr">
        <is>
          <t>Changes in working capital, excluding income taxes</t>
        </is>
      </c>
      <c r="B15" s="5" t="n">
        <v>-143</v>
      </c>
      <c r="C15" s="5" t="n">
        <v>198</v>
      </c>
      <c r="D15" s="5" t="n">
        <v>98</v>
      </c>
    </row>
    <row r="16">
      <c r="A16" s="4" t="inlineStr">
        <is>
          <t>Cash flow provided by operating activities from continuing operations</t>
        </is>
      </c>
      <c r="B16" s="5" t="n">
        <v>2517</v>
      </c>
      <c r="C16" s="5" t="n">
        <v>2368</v>
      </c>
      <c r="D16" s="5" t="n">
        <v>2117</v>
      </c>
    </row>
    <row r="17">
      <c r="A17" s="4" t="inlineStr">
        <is>
          <t>Interest and coupons on perpetual debentures paid</t>
        </is>
      </c>
      <c r="B17" s="5" t="n">
        <v>-524</v>
      </c>
      <c r="C17" s="5" t="n">
        <v>-679</v>
      </c>
      <c r="D17" s="5" t="n">
        <v>-665</v>
      </c>
    </row>
    <row r="18">
      <c r="A18" s="4" t="inlineStr">
        <is>
          <t>Income taxes paid</t>
        </is>
      </c>
      <c r="B18" s="5" t="n">
        <v>-170</v>
      </c>
      <c r="C18" s="5" t="n">
        <v>-124</v>
      </c>
      <c r="D18" s="5" t="n">
        <v>-168</v>
      </c>
    </row>
    <row r="19">
      <c r="A19" s="4" t="inlineStr">
        <is>
          <t>Net cash flow provided by operating activities from continuing operations</t>
        </is>
      </c>
      <c r="B19" s="5" t="n">
        <v>1823</v>
      </c>
      <c r="C19" s="5" t="n">
        <v>1565</v>
      </c>
      <c r="D19" s="5" t="n">
        <v>1284</v>
      </c>
    </row>
    <row r="20">
      <c r="A20" s="4" t="inlineStr">
        <is>
          <t>Net cash flows provided by operating activities from discontinued operations</t>
        </is>
      </c>
      <c r="B20" s="5" t="n">
        <v>32</v>
      </c>
      <c r="C20" s="5" t="n">
        <v>48</v>
      </c>
      <c r="D20" s="5" t="n">
        <v>71</v>
      </c>
    </row>
    <row r="21">
      <c r="A21" s="4" t="inlineStr">
        <is>
          <t>Net cash flows provided by operating activities</t>
        </is>
      </c>
      <c r="B21" s="5" t="n">
        <v>1855</v>
      </c>
      <c r="C21" s="5" t="n">
        <v>1613</v>
      </c>
      <c r="D21" s="5" t="n">
        <v>1355</v>
      </c>
    </row>
    <row r="22">
      <c r="A22" s="3" t="inlineStr">
        <is>
          <t>INVESTING ACTIVITIES</t>
        </is>
      </c>
    </row>
    <row r="23">
      <c r="A23" s="4" t="inlineStr">
        <is>
          <t>Purchase of property, machinery and equipment, net</t>
        </is>
      </c>
      <c r="B23" s="5" t="n">
        <v>-801</v>
      </c>
      <c r="C23" s="5" t="n">
        <v>-536</v>
      </c>
      <c r="D23" s="5" t="n">
        <v>-651</v>
      </c>
    </row>
    <row r="24">
      <c r="A24" s="4" t="inlineStr">
        <is>
          <t>Disposal (acquisition) of subsidiaries and other disposal groups, net</t>
        </is>
      </c>
      <c r="B24" s="5" t="n">
        <v>122</v>
      </c>
      <c r="C24" s="5" t="n">
        <v>628</v>
      </c>
      <c r="D24" s="5" t="n">
        <v>500</v>
      </c>
    </row>
    <row r="25">
      <c r="A25" s="4" t="inlineStr">
        <is>
          <t>Sale of emission allowances</t>
        </is>
      </c>
      <c r="B25" s="5" t="n">
        <v>600</v>
      </c>
      <c r="C25" s="5" t="n">
        <v>0</v>
      </c>
      <c r="D25" s="5" t="n">
        <v>0</v>
      </c>
    </row>
    <row r="26">
      <c r="A26" s="4" t="inlineStr">
        <is>
          <t>Intangible assets</t>
        </is>
      </c>
      <c r="B26" s="5" t="n">
        <v>-192</v>
      </c>
      <c r="C26" s="5" t="n">
        <v>-53</v>
      </c>
      <c r="D26" s="5" t="n">
        <v>-116</v>
      </c>
    </row>
    <row r="27">
      <c r="A27" s="4" t="inlineStr">
        <is>
          <t>Non-current assets and others, net</t>
        </is>
      </c>
      <c r="B27" s="5" t="n">
        <v>-10</v>
      </c>
      <c r="C27" s="5" t="n">
        <v>50</v>
      </c>
      <c r="D27" s="5" t="n">
        <v>5</v>
      </c>
    </row>
    <row r="28">
      <c r="A28" s="4" t="inlineStr">
        <is>
          <t>Cash flows (used in) provided by investing activities from continuing operations</t>
        </is>
      </c>
      <c r="B28" s="5" t="n">
        <v>-281</v>
      </c>
      <c r="C28" s="5" t="n">
        <v>89</v>
      </c>
      <c r="D28" s="5" t="n">
        <v>-262</v>
      </c>
    </row>
    <row r="29">
      <c r="A29" s="4" t="inlineStr">
        <is>
          <t>Net cash flows used in investing activities from discontinued operations</t>
        </is>
      </c>
      <c r="B29" s="5" t="n">
        <v>-4</v>
      </c>
      <c r="C29" s="5" t="n">
        <v>0</v>
      </c>
      <c r="D29" s="5" t="n">
        <v>0</v>
      </c>
    </row>
    <row r="30">
      <c r="A30" s="4" t="inlineStr">
        <is>
          <t>Net cash flows (used in) provided by investing activities</t>
        </is>
      </c>
      <c r="B30" s="5" t="n">
        <v>-285</v>
      </c>
      <c r="C30" s="5" t="n">
        <v>89</v>
      </c>
      <c r="D30" s="5" t="n">
        <v>-262</v>
      </c>
    </row>
    <row r="31">
      <c r="A31" s="3" t="inlineStr">
        <is>
          <t>FINANCING ACTIVITIES</t>
        </is>
      </c>
    </row>
    <row r="32">
      <c r="A32" s="4" t="inlineStr">
        <is>
          <t>Proceeds from new debt instruments</t>
        </is>
      </c>
      <c r="B32" s="5" t="n">
        <v>3960</v>
      </c>
      <c r="C32" s="5" t="n">
        <v>4210</v>
      </c>
      <c r="D32" s="5" t="n">
        <v>3331</v>
      </c>
    </row>
    <row r="33">
      <c r="A33" s="4" t="inlineStr">
        <is>
          <t>Debt repayments</t>
        </is>
      </c>
      <c r="B33" s="5" t="n">
        <v>-5897</v>
      </c>
      <c r="C33" s="5" t="n">
        <v>-4572</v>
      </c>
      <c r="D33" s="5" t="n">
        <v>-3284</v>
      </c>
    </row>
    <row r="34">
      <c r="A34" s="4" t="inlineStr">
        <is>
          <t>Issuance of subordinated notes</t>
        </is>
      </c>
      <c r="B34" s="5" t="n">
        <v>994</v>
      </c>
      <c r="C34" s="5" t="n">
        <v>0</v>
      </c>
      <c r="D34" s="5" t="n">
        <v>0</v>
      </c>
    </row>
    <row r="35">
      <c r="A35" s="4" t="inlineStr">
        <is>
          <t>Other financial obligations, net</t>
        </is>
      </c>
      <c r="B35" s="5" t="n">
        <v>-313</v>
      </c>
      <c r="C35" s="5" t="n">
        <v>-794</v>
      </c>
      <c r="D35" s="5" t="n">
        <v>-233</v>
      </c>
    </row>
    <row r="36">
      <c r="A36" s="4" t="inlineStr">
        <is>
          <t>Share repurchase program</t>
        </is>
      </c>
      <c r="B36" s="5" t="n">
        <v>0</v>
      </c>
      <c r="C36" s="5" t="n">
        <v>-83</v>
      </c>
      <c r="D36" s="5" t="n">
        <v>-50</v>
      </c>
    </row>
    <row r="37">
      <c r="A37" s="4" t="inlineStr">
        <is>
          <t>Changes in non-controlling interests and repayment of perpetual debentures</t>
        </is>
      </c>
      <c r="B37" s="5" t="n">
        <v>-447</v>
      </c>
      <c r="C37" s="5" t="n">
        <v>-105</v>
      </c>
      <c r="D37" s="5" t="n">
        <v>-31</v>
      </c>
    </row>
    <row r="38">
      <c r="A38" s="4" t="inlineStr">
        <is>
          <t>Derivative financial instruments</t>
        </is>
      </c>
      <c r="B38" s="5" t="n">
        <v>-41</v>
      </c>
      <c r="C38" s="5" t="n">
        <v>12</v>
      </c>
      <c r="D38" s="5" t="n">
        <v>-56</v>
      </c>
    </row>
    <row r="39">
      <c r="A39" s="4" t="inlineStr">
        <is>
          <t>Securitization of trade receivables</t>
        </is>
      </c>
      <c r="B39" s="5" t="n">
        <v>25</v>
      </c>
      <c r="C39" s="5" t="n">
        <v>-26</v>
      </c>
      <c r="D39" s="5" t="n">
        <v>-6</v>
      </c>
    </row>
    <row r="40">
      <c r="A40" s="4" t="inlineStr">
        <is>
          <t>Dividends paid and coupons on perpetual debentures and subordinated notes</t>
        </is>
      </c>
      <c r="B40" s="5" t="n">
        <v>-24</v>
      </c>
      <c r="C40" s="5" t="n">
        <v>-24</v>
      </c>
      <c r="D40" s="5" t="n">
        <v>-179</v>
      </c>
    </row>
    <row r="41">
      <c r="A41" s="4" t="inlineStr">
        <is>
          <t>Non-current liabilities, net</t>
        </is>
      </c>
      <c r="B41" s="5" t="n">
        <v>-109</v>
      </c>
      <c r="C41" s="5" t="n">
        <v>-138</v>
      </c>
      <c r="D41" s="5" t="n">
        <v>-96</v>
      </c>
    </row>
    <row r="42">
      <c r="A42" s="4" t="inlineStr">
        <is>
          <t>Net cash flows used in financing activities</t>
        </is>
      </c>
      <c r="B42" s="5" t="n">
        <v>-1852</v>
      </c>
      <c r="C42" s="5" t="n">
        <v>-1520</v>
      </c>
      <c r="D42" s="5" t="n">
        <v>-604</v>
      </c>
    </row>
    <row r="43">
      <c r="A43" s="4" t="inlineStr">
        <is>
          <t>Increase (decrease) in cash and cash equivalents from continuing operations</t>
        </is>
      </c>
      <c r="B43" s="5" t="n">
        <v>-310</v>
      </c>
      <c r="C43" s="5" t="n">
        <v>134</v>
      </c>
      <c r="D43" s="5" t="n">
        <v>418</v>
      </c>
    </row>
    <row r="44">
      <c r="A44" s="4" t="inlineStr">
        <is>
          <t>Increase in cash and cash equivalents from discontinued operations</t>
        </is>
      </c>
      <c r="B44" s="5" t="n">
        <v>28</v>
      </c>
      <c r="C44" s="5" t="n">
        <v>48</v>
      </c>
      <c r="D44" s="5" t="n">
        <v>71</v>
      </c>
    </row>
    <row r="45">
      <c r="A45" s="4" t="inlineStr">
        <is>
          <t>Foreign currency translation effect on cash</t>
        </is>
      </c>
      <c r="B45" s="5" t="n">
        <v>-55</v>
      </c>
      <c r="C45" s="5" t="n">
        <v>-20</v>
      </c>
      <c r="D45" s="5" t="n">
        <v>-10</v>
      </c>
    </row>
    <row r="46">
      <c r="A46" s="4" t="inlineStr">
        <is>
          <t>Cash and cash equivalents at beginning of period</t>
        </is>
      </c>
      <c r="B46" s="5" t="n">
        <v>950</v>
      </c>
      <c r="C46" s="5" t="n">
        <v>788</v>
      </c>
      <c r="D46" s="5" t="n">
        <v>309</v>
      </c>
    </row>
    <row r="47">
      <c r="A47" s="4" t="inlineStr">
        <is>
          <t>CASH AND CASH EQUIVALENTS AT END OF PERIOD</t>
        </is>
      </c>
      <c r="B47" s="5" t="n">
        <v>613</v>
      </c>
      <c r="C47" s="5" t="n">
        <v>950</v>
      </c>
      <c r="D47" s="5" t="n">
        <v>788</v>
      </c>
    </row>
    <row r="48">
      <c r="A48" s="3" t="inlineStr">
        <is>
          <t>Changes in working capital, excluding income taxes:</t>
        </is>
      </c>
    </row>
    <row r="49">
      <c r="A49" s="4" t="inlineStr">
        <is>
          <t>Trade receivables</t>
        </is>
      </c>
      <c r="B49" s="5" t="n">
        <v>-20</v>
      </c>
      <c r="C49" s="5" t="n">
        <v>25</v>
      </c>
      <c r="D49" s="5" t="n">
        <v>-8</v>
      </c>
    </row>
    <row r="50">
      <c r="A50" s="4" t="inlineStr">
        <is>
          <t>Other accounts receivable and other assets</t>
        </is>
      </c>
      <c r="B50" s="5" t="n">
        <v>94</v>
      </c>
      <c r="C50" s="5" t="n">
        <v>-22</v>
      </c>
      <c r="D50" s="5" t="n">
        <v>33</v>
      </c>
    </row>
    <row r="51">
      <c r="A51" s="4" t="inlineStr">
        <is>
          <t>Inventories</t>
        </is>
      </c>
      <c r="B51" s="5" t="n">
        <v>-341</v>
      </c>
      <c r="C51" s="5" t="n">
        <v>24</v>
      </c>
      <c r="D51" s="5" t="n">
        <v>96</v>
      </c>
    </row>
    <row r="52">
      <c r="A52" s="4" t="inlineStr">
        <is>
          <t>Trade payables</t>
        </is>
      </c>
      <c r="B52" s="5" t="n">
        <v>290</v>
      </c>
      <c r="C52" s="5" t="n">
        <v>20</v>
      </c>
      <c r="D52" s="5" t="n">
        <v>-41</v>
      </c>
    </row>
    <row r="53">
      <c r="A53" s="4" t="inlineStr">
        <is>
          <t>Other accounts payable and accrued expenses</t>
        </is>
      </c>
      <c r="B53" s="5" t="n">
        <v>-166</v>
      </c>
      <c r="C53" s="5" t="n">
        <v>151</v>
      </c>
      <c r="D53" s="5" t="n">
        <v>18</v>
      </c>
    </row>
    <row r="54">
      <c r="A54" s="4" t="inlineStr">
        <is>
          <t>Changes in working capital, excluding income taxes</t>
        </is>
      </c>
      <c r="B54" s="6" t="n">
        <v>-143</v>
      </c>
      <c r="C54" s="6" t="n">
        <v>198</v>
      </c>
      <c r="D54" s="6" t="n">
        <v>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Machinery and Equipment, Net and Assets For The Right-Of-Use, Net (Tables)</t>
        </is>
      </c>
      <c r="B1" s="2" t="inlineStr">
        <is>
          <t>12 Months Ended</t>
        </is>
      </c>
    </row>
    <row r="2">
      <c r="B2" s="2" t="inlineStr">
        <is>
          <t>Dec. 31, 2021</t>
        </is>
      </c>
    </row>
    <row r="3">
      <c r="A3" s="3" t="inlineStr">
        <is>
          <t>Text block [abstract]</t>
        </is>
      </c>
    </row>
    <row r="4">
      <c r="A4" s="4" t="inlineStr">
        <is>
          <t>Detailed Information About In Property Plant Equipment Right Of Use Assets</t>
        </is>
      </c>
      <c r="B4" s="4" t="inlineStr">
        <is>
          <t>As of December 31, 2021 and 2020, property, machinery and equipment, net and assets for the right-of-use, follows:
2021 2020
Property, machinery and equipment, net $ 10,202 10,170
Assets for the right-of-use, 1,120 1,243
$ 11,322 11,413</t>
        </is>
      </c>
    </row>
    <row r="5">
      <c r="A5" s="4" t="inlineStr">
        <is>
          <t>Disclosure of Net Change in Property, Machinery and Equipment</t>
        </is>
      </c>
      <c r="B5" s="4" t="inlineStr">
        <is>
          <t>As of December 31, 2021 and 2020, consolidate d
2021
Land and Building Machinery Construction 1 Total
Cost at beginning of period $ 4,741 2,438 11,929 1,188 20,296
Accumulated depreciation and depletion (1,177 ) (1,474 ) (7,475 ) — (10,126 )
Net book value at beginning of period 3,564 964 4,454 1,188 10,170
Capital expenditures 81 159 609 — 849
Stripping costs 18 — — — 18
Total capital expenditures 99 159 609 — 867
Disposals 2 (20 ) (6 ) (80 ) — (106 )
Reclassifications 3 (4 ) (8 ) (29 ) (3 ) (44 )
Depreciation and depletion for the period (108 ) (74 ) (542 ) — (724 )
Impairment losses (11 ) (9 ) (15 ) (8 ) (43 )
Foreign currency translation effects 55 12 (70 ) 85 82
Cost at end of period 4,801 2,532 11,727 1,262 20,322
Accumulated depreciation and depletion (1,226 ) (1,494 ) (7,400 ) — (10,120 )
Net book value at end of period $ 3,575 1,038 4,327 1,262 10,202
2020
Land and Building Machinery Construction 1 Total 2019 1, 2
Cost at beginning of period $ 4,606 2,374 11,519 1,209 19,708 20,642
Accumulated depreciation and depletion (968 ) (1,326 ) (6,849 ) — (9,143 ) (9,410 )
Net book value at beginning of period 3,638 1,048 4,670 1,209 10,565 11,232
Capital expenditures 47 35 482 — 564 737
Stripping costs 18 — — — 18 22
Total capital expenditures 65 35 482 — 582 759
Disposals 2 (26 ) (7 ) (30 ) — (63 ) (96 )
Reclassifications 3 (10 ) (2 ) (6 ) — (18 ) (402 )
Business combinations (note 5.1) — — 11 — 11 —
Depreciation and depletion for the period (134 ) (99 ) (515 ) — (748 ) (633 )
Impairment losses (87 ) (54 ) (165 ) — (306 ) (64 )
Foreign currency translation effects 118 43 7 (21 ) 147 (231 )
Cost at end of period 4,741 2,438 11,929 1,188 20,296 19,708
Accumulated depreciation and depletion (1,177 ) (1,474 ) (7,475 ) — (10,126 ) (9,143 )
Net book value at end of period $ 3,564 964 4,454 1,188 10,170 10,565
1 As of December 31, 2021, the Maceo plant in Colombia, finalized significantly in 2017, with an annual capacity of approximately 1.3 million tons, has not initiated commercial operations. As of the reporting date, the works related to the access road to the plant remain suspended and the beginning of commercial operations is subject to the successful conclusion of several ongoing processes for the proper operation of the assets and other legal proceedings (note 26.3). As of December 31, 2021, the carrying amount of the plant, is for an amount in Colombian pesos equivalent to $240.
2 In 2021 includes sales of non-strategic non-strategic non-strategic
3 In 2021, refers to the reclassification to held-for-sale held-for-sale</t>
        </is>
      </c>
    </row>
    <row r="6">
      <c r="A6" s="4" t="inlineStr">
        <is>
          <t>Summary of Recognized Impairment Losses</t>
        </is>
      </c>
      <c r="B6" s="4" t="inlineStr">
        <is>
          <t>During the years ended December 31, 2021, 2020 and 2019 impairment losses of fixed assets by country are as follows:
2021 2020 2019
United States $ 18 76 6
Colombia 10 2 3
United Kingdom 5 39 —
Czech Republic 5 — —
Spain — 135 —
Puerto Rico — 20 52
Croatia — 13 —
Panama — 12 —
Others 5 9 3
$ 43 306 64</t>
        </is>
      </c>
    </row>
    <row r="7">
      <c r="A7" s="4" t="inlineStr">
        <is>
          <t>Asset for the Right of Use,Net</t>
        </is>
      </c>
      <c r="B7" s="4" t="inlineStr">
        <is>
          <t>As of December 31, 2021 and 2020, consolidated asset s right-of-use,
2021
Land Buildings Machinery Others Total
Assets for the right-of-use $ 409 457 1,502 21 2,389
Accumulated depreciation (139 ) (253 ) (744 ) (10 ) (1,146 )
Net book value at beginning of period 270 204 758 11 1,243
Additions of new leases 59 22 143 3 227
Cancellations and remeasurements (28 ) (19 ) (87 ) – (134 )
Depreciation (17 ) (37 ) (226 ) (3 ) (283 )
Foreign currency translation effects (36 ) 26 80 (3 ) 67
Assets for the right-of-use 395 401 1,513 21 2,330
Accumulated depreciation (147 ) (205 ) (845 ) (13 ) (1,210 )
Net book value at end of period $ 248 196 668 8 1,120
2020
Land Buildings Machinery Others Total 2019
Assets for the right-of-use $ 366 471 1,417 11 2,265 2,073
Accumulated depreciation (117 ) (233 ) (625 ) (5 ) (980 ) (851 )
Net book value at beginning of period 249 238 792 6 1,285 1,222
Additions of new leases 42 38 127 6 213 274
Cancellations and remeasurements (7 ) (17 ) (51 ) (1 ) (76 ) (52 )
Business combinations (note 5.1) 13 — — — 13 —
Reclassifications — — — — — 35
Depreciation (28 ) (35 ) (173 ) (3 ) (239 ) (288 )
Foreign currency translation effects 1 (20 ) 63 3 47 94
Assets for the right-of-use 409 457 1,502 21 2,389 2,265
Accumulated depreciation (139 ) (253 ) (744 ) (10 ) (1,146 ) (980 )
Net book value at end of period $ 270 204 758 11 1,243 1,2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Text block [abstract]</t>
        </is>
      </c>
    </row>
    <row r="4">
      <c r="A4" s="4" t="inlineStr">
        <is>
          <t>Summary of Consolidated Goodwill, Intangible Assets and Deferred Charges</t>
        </is>
      </c>
      <c r="B4" s="4" t="inlineStr">
        <is>
          <t>As of December 31, 2021 and 2020, consolidated goodwill, intangible assets and deferred charges were summarized as follows:
2021 2020
Cost Accumulated Carrying Cost Accumulated Carrying
Intangible assets of indefinite useful life:
Goodwill $ 7,984 — 7,984 $ 8,506 — 8,506
Intangible assets of definite useful life:
Extraction rights 1,781 (431 ) 1,350 1,774 (416 ) 1,358
Industrial property and trademarks 45 (22 ) 23 44 (20 ) 24
Customer relationships 196 (196 ) — 196 (196 ) —
Mining projects 52 (7 ) 45 49 (6 ) 43
Internally developed software 689 (461 ) 228 636 (423 ) 213
Others intangible assets 351 (218 ) 133 398 (290 ) 108
$ 11,098 (1,335 ) 9,763 11,603 (1,351 ) 10,252</t>
        </is>
      </c>
    </row>
    <row r="5">
      <c r="A5" s="4" t="inlineStr">
        <is>
          <t>Summary of Changes in Consolidated goodwill</t>
        </is>
      </c>
      <c r="B5" s="4" t="inlineStr">
        <is>
          <t>Changes in consolidated goodwill for the years ended December 31, 2021, 2020 and 2019, were as follows:
2021 2020 2019
Balance at beginning of period $ 8,506 9,562 9,912
Impairment losses (440 ) (1,020 ) —
Business combinations (note 5.1) 5 2 —
Reclassification to assets held for sale (notes 5.2, 5.3 and 14.1) (2 ) (9 ) (371 )
Foreign currency translation effects (85 ) (29 ) 21
Balance at end of period $ 7,984 8,506 9,562</t>
        </is>
      </c>
    </row>
    <row r="6">
      <c r="A6" s="4" t="inlineStr">
        <is>
          <t>Summary of Changes in Intangible Asset</t>
        </is>
      </c>
      <c r="B6" s="4" t="inlineStr">
        <is>
          <t>Changes in intangible assets of definite life in 2021, 2020 and 2019, were as follows:
2021
Extraction Industrial Mining Internally 1 Others Total
Balance at beginning of period $ 1,358 24 43 213 108 1,746
Impairment losses (note 2) — — — (49 ) (4 ) (53 )
Amortization for the period (24 ) (2 ) (1 ) (71 ) (22 ) (120 )
Additions (disposals), net 1 27 — 2 132 53 214
Foreign currency translation effects (11 ) 1 1 3 (2 ) (8 )
Balance at the end of period $ 1,350 23 45 228 133 1,779
2020
Extraction Industrial Mining Internally 1 Others Total 2019
Balance at beginning of period $ 1,590 24 43 253 118 2,028 2,024
Impairment losses (note 2) (181 ) – – – (13 ) (194 ) —
Amortization for the period (21 ) (2 ) (1 ) (79 ) (27 ) (130 ) (124 )
Additions (disposals), net 1 (33 ) – – 40 26 33 81
Business combinations (note 5.1) — 2 — — 5 7 —
Reclassifications — — — — — — (2 )
Foreign currency translation effects 3 – 1 (1 ) (1 ) 2 49
Balance at the end of period $ 1,358 24 43 213 108 1,746 2,028
1 Includes the capitalized direct costs incurred in th e internal-use</t>
        </is>
      </c>
    </row>
    <row r="7">
      <c r="A7" s="4" t="inlineStr">
        <is>
          <t>Summary of Goodwill Balances Allocated by Operating Segment</t>
        </is>
      </c>
      <c r="B7" s="4" t="inlineStr">
        <is>
          <t xml:space="preserve">As of December 31, 2021 and 2020, goodwill balances allocated by Operating Segment were as follows:
2021 2020
Mexico $ 361 372
United States 6,449 6,449
EMEAA
United Kingdom 280 292
France 213 229
Spain 158 463
Philippines 89 95
United Arab Emirates — 96
Rest of EMEAA 1 48 44
SCA&amp;C
Colombia 244 283
Caribbean TCL 83 92
Rest of SCA&amp;C 2 59 64
Others
Other reporting segments 3 — 27
$ 7,984 8,506
1 This caption refers to the operating segments in Israel, the Czech Republic and Egypt.
2 This caption refers to the operating segments in the Dominican Republic, the Caribbean and Panama.
3 This caption is primarily associated with Neoris N.V., CEMEX’s subsidiary involved in the sale of information technology and services. </t>
        </is>
      </c>
    </row>
    <row r="8">
      <c r="A8" s="4" t="inlineStr">
        <is>
          <t>Summary of Pre-tax Discount Rates and Long-term Growth Rates Used to Determine the Discounted Cash Flows</t>
        </is>
      </c>
      <c r="B8" s="4" t="inlineStr">
        <is>
          <t>As of December 31, 2021, 2020 and 2019, CEMEX’s pre-tax
Discount rates Long-term growth rates 1
Groups of CGUs 2021 2020 2019 2021 2020 2019
United States 7.2 % 7.3 % 7.8 % 2.0 % 2.0 % 2.5 %
Spain 7.6 % 7.7 % 8.3 % 1.5 % 1.5 % 1.6 %
United Kingdom 7.3 % 7.4 % 8.0 % 1.5 % 1.6 % 1.5 %
France 7.3 % 7.4 % 8.0 % 1.4 % 1.7 % 1.4 %
Mexico 8.4 % 8.3 % 9.0 % 1.0 % 1.1 % 2.4 %
Colombia 8.5 % 8.4 % 8.9 % 3.5 % 2.5 % 3.7 %
United Arab Emirates — 8.3 % 8.8 % — 2.6 % 2.5 %
Egypt 10.7 % 10.2 % 10.3 % 3.0 % 5.6 % 6.0 %
Range of rates in other countries 7.4% – 11.7 % 7.2% – 15.5 % 8.1% – 11.5 % 1.7% – 6.0 % (0.3%) – 6.5 % 1.6% – 6.5 %</t>
        </is>
      </c>
    </row>
    <row r="9">
      <c r="A9" s="4" t="inlineStr">
        <is>
          <t>Summary Of Operating Segments Presenting Impairment Charges Or Relative Impairment Risk</t>
        </is>
      </c>
      <c r="B9" s="4" t="inlineStr">
        <is>
          <t>In relation to the economic assumptions used by the Company described above, the additional impairment losses that would have resulted from the sensitivity analyses derived from independent changes in each of the relevant assumptions, as well as the multiples of Operating EBITDA, in those operating segments that presented impairment charges or relative impairment risk during 2021, are as follows:
Additional effects of the sensitivity
Operating segment Impairment Discount Long-term Multiples
Spain $ 317 57 42 —
United States — 23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Debt Summarized by Interest Rates and Currencies</t>
        </is>
      </c>
      <c r="B4" s="4" t="inlineStr">
        <is>
          <t>As of December 31, 2021 and 2020, CEMEX’s consolidated debt summarized by interest rates and currencies, was as follows:
2021 2020
Current Non-current Total 1, 2 Current Non-current Total 1, 2
Floating rate debt $ 27 896 923 $ 172 2,538 2,710
Fixed rate debt 46 6,410 6,456 7 6,622 6,629
$ 73 7,306 7,379 $ 179 9,160 9,339
Effective rate 3
Floating rate 2.7 % 2.6 % 3.1 % 4.0 %
Fixed rate 5.2 % 4.8 % 4.7 % 5.6 %
2021 2020
Currency Current Non-current Total Effective 3 Current Non-current Total Effective 3
Dollars $ 6 6,375 6,381 4.4 % $ 6 6,089 6,095 5.8 %
Euros 1 453 454 3.1 % 73 2,078 2,151 2.7 %
Pounds — — — — 55 329 384 2.5 %
Philippine pesos 66 109 175 4.4 % 3 220 223 4.1 %
Mexican pesos — 254 254 7.2 % — 334 334 6.8 %
Other currencies — 115 115 4.1 % 42 110 152 4.9 %
$ 73 7,306 7,379 $ 179 9,160 9,339
1 As of December 31, 2021 and 2020, from total debt of $7,379 and $9,339, respectively, 94% in 2021 and 93% in 2020 was held in the Parent Company and 6% in 2021 and 7% in 2020 was in subsidiaries of the Parent Company.
2 As of December 31, 2021 and 2020, cumulative discounts, fees and other direct costs incurred in CEMEX’s outstanding debt borrowings and the issuance of notes payable (jointly “Issuance Costs”) for $53 and $66, respectively, are presented reducing debt balances and are amortized to financial expense over the maturity of the related debt instruments under the amortized cost method.
3 In 2021 and 2020</t>
        </is>
      </c>
    </row>
    <row r="5">
      <c r="A5" s="4" t="inlineStr">
        <is>
          <t>Summary of Consolidated Debt by Type of Instrument</t>
        </is>
      </c>
      <c r="B5" s="4" t="inlineStr">
        <is>
          <t>As of December 31, 2021 and 2020, CEMEX’s consolidated debt summarized by type of instrument, was as follows:
2021 Current Non-current 2020 Current Non-current
Bank loans Bank loans
Loans in foreign countries, 2023 to 2024 $ — 289 Loans in foreign countries, 2021 to 2024 $ 67 371
Syndicated loans, 2023 to 2026 — 1,728 Syndicated loans, 2021 to 2025 — 2,383
— 2,017 67 2,754
Notes payable Notes payable
Medium-term notes, 2024 to 2031 — 5,179 Medium-term notes, 2024 to 2030 — 6,327
Other notes payable, 2022 to 2027 5 178 Other notes payable, 2021 to 2027 7 184
5 5,357 7 6,511
Total bank loans and notes payable 5 7,374 Total bank loans and notes payable 74 9,265
Current maturities 68 (68 ) Current maturities 105 (105 )
$ 73 7,306 $ 179 9,160</t>
        </is>
      </c>
    </row>
    <row r="6">
      <c r="A6" s="4" t="inlineStr">
        <is>
          <t>Summary of Changes in Consolidated Debt</t>
        </is>
      </c>
      <c r="B6" s="4" t="inlineStr">
        <is>
          <t>Changes in consolidated debt for the years ended December 31, 2021, 2020 and 2019 were as follows:
2021 2020 2019
Debt at beginning of year $ 9,339 9,365 9,311
Proceeds from new debt instruments 3,960 4,210 3,331
Debt repayments (5,897 ) (4,572 ) (3,284 )
Foreign currency translation and accretion effects (23 ) 336 7
Debt at end of year $ 7,379 9,339 9,365</t>
        </is>
      </c>
    </row>
    <row r="7">
      <c r="A7" s="4" t="inlineStr">
        <is>
          <t>Summary of Non-Current Notes Payable</t>
        </is>
      </c>
      <c r="B7" s="4" t="inlineStr">
        <is>
          <t xml:space="preserve"> As of December 31, 2021 and 2020, non-current
Description Date of Issuer 1 Currency Principal Rate Maturity date Redeemed 2 $ Outstanding 2 $ 2021 2020
July 2031 Notes 3 12/Jan/2 1 CEMEX, S.A.B. de C.V. Dollar 1,750 3.875 % 11/Jul/3 1 — 1,750 $ 1,741 —
September 2030 Notes 17/Sep/2 0 CEMEX, S.A.B. de C.V. Dollar 1,000 5.2 % 17/Sep/3 0 — 1,000 995 995
November 2029 Notes 19/Nov/ CEMEX, S.A.B. de C.V. Dollar 1,000 5.45 % 19/Nov/2 9 — 1,000 994 993
June 2027 Notes 05/Jun/2 0 CEMEX, S.A.B. de C.V. Dollar 1,000 7.375 % 05/Jun/2 7 — 1,000 995 994
April 2026 Notes 3 16/Mar/1 6 CEMEX, S.A.B. de C.V. Dollar 1,000 7.75 % 16/Apr/2 6 (1,000 ) — — 997
March 2026 Notes 19/Mar/1 9 CEMEX, S.A.B. de C.V. Euro 400 3.125 % 19/Mar/2 6 — 455 454 487
July 2025 Notes 01/Apr/0 3 CEMEX Materials LLC Dollar 150 7.70 % 21/Jul/2 5 — 150 152 153
January 2025 Notes 3 11/Sep/1 4 CEMEX, S.A.B. de C.V. Dollar 1,100 5.70 % 11/Jan/2 5 (1,100 ) — — 1,069
December 2024 Notes 05/Dec/1 7 CEMEX, S.A.B. de C.V. Euro 650 2.75 % 05/Dec/2 4 (650 ) — — 792
Other notes payable 26 31
$ 5,357 6,511
1 As of December 31, 2021, after closing the 2021 Credit Agreement, all notes issued are fully and unconditionally guaranteed by CEMEX Concretos, S.A. de C.V., CEMEX Operaciones México, S.A. de C.V., Cemex Innovation Holding Ltd. and CEMEX Corp.
2 Presented net of all outstanding notes repurchased and held by CEMEX. As of December 31, 2021 there are no repurchased notes outstanding.
3 CEMEX used the proceeds from the July 2031 Notes to redeem in full the April 2026 Notes and partially the January 2025 Notes. </t>
        </is>
      </c>
    </row>
    <row r="8">
      <c r="A8" s="4" t="inlineStr">
        <is>
          <t>Schedule of Consolidated Long-Term Debt</t>
        </is>
      </c>
      <c r="B8" s="4" t="inlineStr">
        <is>
          <t>The maturities of consolidated long-term debt as of December 31, 2021, were as follows:
Bank loans Notes payable Total
2023 $ 199 6 205
2024 368 5 373
2025 691 157 848
2026 691 460 1,151
2027 and thereafter — 4,729 4,729
$ 1,949 5,357 7,306</t>
        </is>
      </c>
    </row>
    <row r="9">
      <c r="A9" s="4" t="inlineStr">
        <is>
          <t>Schedule of Lines of Credit</t>
        </is>
      </c>
      <c r="B9" s="4" t="inlineStr">
        <is>
          <t>As of December 31, 2021, CEMEX had the following lines of credit, of which, the only committed portion refers to the revolving credit facility under the 2021 Credit Agreement, at annual interest rates ranging between 1.65% and 3.94%, depending on the negotiated currency:
Lines of Available
Other lines of credit in foreign subsidiaries 1 $ 199 87
Other lines of credit from banks 1 540 339
Revolving credit facility 2021 Credit Agreement 1,750 1,750
$ 2,489 2,176</t>
        </is>
      </c>
    </row>
    <row r="10">
      <c r="A10" s="4" t="inlineStr">
        <is>
          <t>Summary of Coverage Ratio and Leverage Ratio</t>
        </is>
      </c>
      <c r="B10" s="4" t="inlineStr">
        <is>
          <t>Period Leverage
For the period ending on December 31, 2020 up to and including the period ending on March 31, 2021 &lt; = 6.25
For the period ending on June 30, 2021 &lt; = 6.00
For the period ending on September 30, 2021 &lt; = 5.75</t>
        </is>
      </c>
    </row>
    <row r="11">
      <c r="A11" s="4" t="inlineStr">
        <is>
          <t>Summary of Consolidated Financial Ratios</t>
        </is>
      </c>
      <c r="B11" s="4" t="inlineStr">
        <is>
          <t>As of December 31, 2021, 2020 and 2019, under the 2021 Credit Agreement and the 2017 Facilities Agreement, as applicable, the main consolidated financial ratios were as follows:
Consolidated financial ratios Refers to the compliance limits
2021 2020 2019
Leverage ratio Limit &lt;=3.75 &lt;=6.25 &lt;=5.25
Calculation 2.73 4.07 4.17
Coverage ratio Limit &gt;=2.75 &gt;=1.75 &gt;=2.50
Calculation 5.99 3.82 3.86</t>
        </is>
      </c>
    </row>
    <row r="12">
      <c r="A12" s="4" t="inlineStr">
        <is>
          <t>Summary of Other Financial Obligations</t>
        </is>
      </c>
      <c r="B12" s="4" t="inlineStr">
        <is>
          <t>As of December 31, 2021 and 2020, other financial obligations in the consolidated statement of financial position were detailed as follows:
2021 2020
Current Non-current Total Current Non-current Total
I. Leases $ 265 911 1,176 $ 293 967 1,260
II. Liabilities secured with accounts receivable 602 — 602 586 — 586
$ 867 911 1,778 $ 879 967 1,846</t>
        </is>
      </c>
    </row>
    <row r="13">
      <c r="A13" s="4" t="inlineStr">
        <is>
          <t>Detailed Information about In Lease Liabilities</t>
        </is>
      </c>
      <c r="B13" s="4" t="inlineStr">
        <is>
          <t>Changes in the balance of lease financial liabilities during 2021, 2020 and 2019 were as follows:
2021 2020 2019
Lease financial liability at beginning of year $ 1,260 1,306 1,315
Additions from new leases 227 213 274
Reductions from payments (313 ) (276 ) (239 )
Cancellations and liability remeasurements 27 (9 ) (54 )
Foreign currency translation and accretion effects (25 ) 26 10
Lease financial liability at end of year $ 1,176 1,260 1,306</t>
        </is>
      </c>
    </row>
    <row r="14">
      <c r="A14" s="4" t="inlineStr">
        <is>
          <t>Summary of Disclosure Detail Of Financial Lease Liabilities</t>
        </is>
      </c>
      <c r="B14" s="4" t="inlineStr">
        <is>
          <t xml:space="preserve">As of December 31, 2021, the maturities of non-current
Total
2023 $ 233
2024 137
2025 104
2026 70
2027 and thereafter 367
$ 911 </t>
        </is>
      </c>
    </row>
    <row r="15">
      <c r="A15" s="4" t="inlineStr">
        <is>
          <t>Summary of Carrying Amounts and Fair Value of Financial Instruments</t>
        </is>
      </c>
      <c r="B15" s="4" t="inlineStr">
        <is>
          <t>As of December 31, 2021 and 2020, the carrying amounts of financial assets and liabilities and their respective fair values were as follows:
2021 2020
Carrying Fair Carrying Fair
Financial assets
Derivative financial instruments (notes 15.2 and 18.4) $ 22 22 $ 3 3
Other investments and non-current 221 221 272 272
$ 243 243 $ 275 275
Financial liabilities
Long-term debt (note 18.1) $ 7,306 7,629 $ 9,160 9,687
Other financial obligations (note 18.2) 911 919 967 1,012
Derivative financial instruments (notes 18.4 and 19.2) 30 30 53 53
$ 8,247 8,578 $ 10,180 10,752</t>
        </is>
      </c>
    </row>
    <row r="16">
      <c r="A16" s="4" t="inlineStr">
        <is>
          <t>Summary of Fair Value of Derivative Financial Instruments at Fair Value Hierarchy</t>
        </is>
      </c>
      <c r="B16" s="4" t="inlineStr">
        <is>
          <t>As of December 31, 2021 and 2020, assets and liabilities carried at fair value in the consolidated statements of financial position are included in the following fair value hierarchy categories (note 3.6):
2021 Level 1 Level 2 Level 3 Total
Assets measured at fair value
Derivative financial instruments (notes 15.2 and 18.4) $ — 22 — 22
Investments in strategic equity securities (note 15.2) 14 – — 14
Other investments at fair value through earnings (note 15.2) — 3 — 3
$ 14 25 — 39
Liabilities measured at fair value
Derivative financial instruments (notes 18.4 and 19.2) $ — 30 — 30
2020 Level 1 Level 2 Level 3 Total
Assets measured at fair value
Derivative financial instruments (notes 15.2 and 18.4) $ — 3 — 3
Investments in strategic equity securities (note 15.2) 23 — — 23
Other investments at fair value through earnings (note 15.2) — 3 — 3
$ 23 6 — 29
Liabilities measured at fair value
Derivative financial instruments (notes 18.4 and 19.2) $ — 53 –— 53</t>
        </is>
      </c>
    </row>
    <row r="17">
      <c r="A17" s="4" t="inlineStr">
        <is>
          <t>Summary of Derivative Financial Instruments</t>
        </is>
      </c>
      <c r="B17" s="4" t="inlineStr">
        <is>
          <t>As of December 31, 2021 and 2020, the notional amounts and fair values of CEMEX’s derivative instruments were as follows:
2021 2020
Notional Fair Notional Fair
I. Net investment hedge $ 1,511 3 741 (42 )
II. Interest rate swaps 1,005 (18 ) 1,334 (47 )
III. Equity forwards on third party shares — — 27 3
IV. Fuel price hedging 145 30 128 5
V. Options 250 6 — —
$ 2,911 21 2,230 (81 )</t>
        </is>
      </c>
    </row>
    <row r="18">
      <c r="A18" s="4" t="inlineStr">
        <is>
          <t>Summary of Consolidated Net Monetary Assets (Liabilities) by Currency</t>
        </is>
      </c>
      <c r="B18" s="4" t="inlineStr">
        <is>
          <t xml:space="preserve">As of December 31, 2021 and 2020, CEMEX’s consolidated net monetary assets (liabilities) by currency are as follows:
2021
Mexico United EMEAA SCA&amp;C Others 1 Total
Monetary assets $ 873 605 1,255 262 193 3,188
Monetary liabilities 1,644 2,701 3,279 659 7,544 15,827
Net monetary assets (liabilities) $ (771 ) (2,096 ) (2,024 ) (397 ) (7,351 ) (12,639 )
Out of which:
Dollars $ (166 ) (2,096 ) 23 (87 ) (6,254 ) (8,580 )
Pesos (601 ) — — — (17 ) (618 )
Euros — — (762 ) 1 (384 ) (1,145 )
Pounds — — (1,191 ) — 28 (1,163 )
Other currencies (4 ) — (94 ) (311 ) (724 ) (1,133 )
$ (771 ) (2,096 ) (2,024 ) (397 ) (7,351 ) (12,639 )
2020
Mexico United EMEAA SCA&amp;C Others 1 Total
Monetary assets $ 856 550 1,452 240 419 3,517
Monetary liabilities 1,420 2,480 3,534 680 9,625 17,739
Net monetary assets (liabilities) $ (564 ) (1,930 ) (2,082 ) (440 ) (9,206 ) (14,222 )
Out of which:
Dollars $ (161 ) (1,930 ) 17 (37 ) (6,065 ) (8,176 )
Pesos (403 ) — — — (87 ) (490 )
Euros — — (743 ) — (2,451 ) (3,194 )
Pounds — — (1,174 ) — 26 (1,148 )
Other currencies — — (182 ) (403 ) (629 ) (1,214 )
$ (564 ) (1,930 ) (2,082 ) (440 ) (9,206 ) (14,222 )
1 Includes the Parent Company, CEMEX’s financing subsidiaries, as well as Neoris N.V., among other entiti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Liabilities (Tables)</t>
        </is>
      </c>
      <c r="B1" s="2" t="inlineStr">
        <is>
          <t>12 Months Ended</t>
        </is>
      </c>
    </row>
    <row r="2">
      <c r="B2" s="2" t="inlineStr">
        <is>
          <t>Dec. 31, 2021</t>
        </is>
      </c>
    </row>
    <row r="3">
      <c r="A3" s="3" t="inlineStr">
        <is>
          <t>Text block [abstract]</t>
        </is>
      </c>
    </row>
    <row r="4">
      <c r="A4" s="4" t="inlineStr">
        <is>
          <t>Summary of Other Current Liabilities</t>
        </is>
      </c>
      <c r="B4" s="4" t="inlineStr">
        <is>
          <t xml:space="preserve">As of December 31, 2021 and 2020, consolidated other current liabilities were as follows:
2021 2020
Provisions 1 $ 620 718
Interest payable 92 86
Other accounts payable and accrued expenses 2 233 267
Contract liabilities with customers (note 4) 3 257 201
$ 1,202 1,272
1 Current provisions primarily consist of accrued employee benefits, insurance payments, accruals for legal assessments and others. These amounts are revolving in nature and are expected to be settled and replaced by similar amounts within the next 12 months.
2 As of December 31, 2021 and 2020, includes $7 and $19, respectively, of the current portion of other taxes payable in Mexico.
3 As of December 31, 2021 and 2020, contract liabilities with customers included $219 and $161, respectively, of advances received from customers, as well as in 2021 and 2020 the current portion of deferred revenues in connection with advances under long-term clinker supply agreements of $4 and $4, respectively. </t>
        </is>
      </c>
    </row>
    <row r="5">
      <c r="A5" s="4" t="inlineStr">
        <is>
          <t>Summary of Other Non-current Liabilities</t>
        </is>
      </c>
      <c r="B5" s="4" t="inlineStr">
        <is>
          <t xml:space="preserve">As of December 31, 2021 and 2020, consolidated other non-current liabilities were as follows:
2021 2020
Asset retirement obligations 1 $ 553 369
Accruals for legal assessments and other responsibilities 2 48 27
Non-current liabilities for valuation of derivative instruments 30 53
Environmental liabilities 3 276 275
Other non-current liabilities and provisions 4, 5 391 273
$ 1,298 997
1 Provisions for asset retirement include future estimated costs for demolition, cleaning and reforestation of production sites at the end of their operation, which are initially recognized against the related assets and are depreciated over their estimated useful life. The increase in 2021 mainly refers to the decrease in the discount rate as well as update in estimates in CEMEX’s operations in the United States.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21 and 2020, includes $6 and $12, respectively, of the non-current
5 As of December 31, 2021 and 2020, the balance includes deferred revenues of $32 and $42, respectively, that are amortized to the income statement as deliverables are fulfilled over the maturity of long-term clinker supply agreements. </t>
        </is>
      </c>
    </row>
    <row r="6">
      <c r="A6" s="4" t="inlineStr">
        <is>
          <t>Summary of Changes in Consolidated Other Current and Non-Current Liabilities</t>
        </is>
      </c>
      <c r="B6" s="4" t="inlineStr">
        <is>
          <t>Changes in consolidated other current and non-current
2021
Asset Environmental Accruals for legal Valuation of Other liabilities Total 2020
Balance at beginning of period $ 369 275 27 91 994 1,756 1,524
Additions or increase in estimates 267 1 31 — 2,474 2,773 2,397
Releases or decrease in estimates (62 ) (2 ) (9 ) (23 ) (2,442 ) (2,538 ) (2,168 )
Reclassifications (19 ) — 17 — 6 4 113
Accretion expense (1 ) — (1 ) — (26 ) (28 ) (122 )
Foreign currency translation (1 ) 2 (17 ) (31 ) 37 (10 ) 12
Balance at end of period $ 553 276 48 37 1,043 1,957 1,756
Out of which:
Current provisions $ — — — 7 652 659 75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Post-Employment Benefits (Tables)</t>
        </is>
      </c>
      <c r="B1" s="2" t="inlineStr">
        <is>
          <t>12 Months Ended</t>
        </is>
      </c>
    </row>
    <row r="2">
      <c r="B2" s="2" t="inlineStr">
        <is>
          <t>Dec. 31, 2021</t>
        </is>
      </c>
    </row>
    <row r="3">
      <c r="A3" s="3" t="inlineStr">
        <is>
          <t>Text block [abstract]</t>
        </is>
      </c>
    </row>
    <row r="4">
      <c r="A4" s="4" t="inlineStr">
        <is>
          <t>Schedule Actuarial Results Related to Pension and Other Post Retirement Benefits</t>
        </is>
      </c>
      <c r="B4" s="4" t="inlineStr">
        <is>
          <t>For the years ended December 31, 2021, 2020 and 2019, the effects of pension plans and other post-employment benefits are summarized as follows:
Pensions Other benefits Total
Net period cost (income): 2021 2020 2019 2021 2020 2019 2021 2020 2019
Recorded in operating costs and expenses
Service cost $ 9 10 10 3 2 2 12 12 12
Past service cost — (2 ) 1 — 1 — — (1 ) 1
Settlements and curtailments (1 ) — (3 ) (1 ) (1 ) — (2 ) (1 ) (3 )
8 8 8 2 2 2 10 10 10
Recorded in other financial expenses
Net interest cost 26 28 34 5 5 5 31 33 39
Recorded in other comprehensive income
Actuarial (gains) losses for the period (257 ) 181 203 (6 ) 18 7 (263 ) 199 210
$ (223 ) 217 245 1 25 14 (222 ) 242 259</t>
        </is>
      </c>
    </row>
    <row r="5">
      <c r="A5" s="4" t="inlineStr">
        <is>
          <t>Summary of Actuarial (Gains) Losses</t>
        </is>
      </c>
      <c r="B5" s="4" t="inlineStr">
        <is>
          <t xml:space="preserve"> For the years , and , actuarial (gains) losses for the period were generated by the following main factors as follows:
2021 2020 2019
Actuarial (gains) losses due to experience $ (87 ) 1 5
Actuarial (gains) losses due to demographic assumptions 20 18 (11 )
Actuarial (gains) losses due financial assumptions (196 ) 180 216
$ (263 ) 199 210
In , net actuarial gains due to financial assumptions were mainly driven by moderate increases in the discount rates applicable to the calculation of the benefits’ obligations in the United Kingdom, the United States, Germany and Mexico, as market interest rates increased in as compared to . In addition, there were significant reduction effects in the net projected liability related to adjustments due to experience in the United Kingdom, the United States and Germany for a combined amount of $ . Moreover, the net projected liability significantly decreased by actual returns in plan assets higher than estimated returns for a total of $ , of which $ refers to the United Kingdom, $ to the United States and $ to other countries, partially offset by actuarial losses due to demographic assumption of $ , of which $ refers to the United Kingdom. </t>
        </is>
      </c>
    </row>
    <row r="6">
      <c r="A6" s="4" t="inlineStr">
        <is>
          <t>Disclosure of Net Defined Benefit Liability (Asset)</t>
        </is>
      </c>
      <c r="B6" s="4" t="inlineStr">
        <is>
          <t xml:space="preserve"> As of December 31, 2021 and 2020, the reconciliation of the actuarial benefits’ obligations and pension plan assets, are presented as follows :
Pensions Other benefits Total
2021 2020 2021 2020 2021 2020
Change in benefits obligation:
Projected benefit obligation at beginning of the period $ 2,928 2,651 105 87 3,033 2,738
Service cost 9 10 3 2 12 12
Interest cost 62 70 5 5 67 75
Actuarial (gains) losses (134 ) 258 (6 ) 18 (140 ) 276
Additions through business combinations — 1 — — — 1
Settlements and curtailments (1 ) — (1 ) (1 ) (2 ) (1 )
Plan amendments — (2 ) — 1 — (1 )
Benefits paid (132 ) (140 ) (7 ) (6 ) (139 ) (146 )
Foreign currency translation (47 ) 80 (1 ) (1 ) (48 ) 79
Projected benefit obligation at end of the period 2,685 2,928 98 105 2,783 3,033
Change in plan assets:
Fair value of plan assets at beginning of the period 1,693 1,599 1 1 1,694 1,600
Return on plan assets 36 42 — — 36 42
Actuarial gains 123 77 — — 123 77
Employer contributions 78 75 7 6 85 81
Benefits paid (132 ) (140 ) (7 ) (6 ) (139 ) (146 )
Foreign currency translation (15 ) 40 — — (15 ) 40
Fair value of plan assets at end of the period 1,783 1,693 1 1 1,784 1,694
Net projected liability in the statement of financial position $ 902 1,235 97 104 999 1,339</t>
        </is>
      </c>
    </row>
    <row r="7">
      <c r="A7" s="4" t="inlineStr">
        <is>
          <t>Summary of Plan Assets Measured at Estimated Fair Value</t>
        </is>
      </c>
      <c r="B7" s="4" t="inlineStr">
        <is>
          <t>As of December 31, 2021 and 2020, based on the hierarchy of fair values, plan assets are detailed as follows:
2021 2020
Level 1 Level 2 Level 3 Total Level 1 Level 2 Level 3 Total
Cash $ 33 — — 33 $ 44 — — 44
Investments in corporate bonds 1 432 — 433 1 474 — 475
Investments in government bonds 85 393 — 478 86 371 — 457
Total fixed-income securities 119 825 — 944 131 845 — 976
Investment in marketable securities 380 109 — 489 341 89 — 430
Other investments and private funds 163 88 100 351 146 55 87 288
Total variable-income securities 543 197 100 840 487 144 87 718
Total plan assets $ 662 1,022 100 1,784 $ 618 989 87 1,694</t>
        </is>
      </c>
    </row>
    <row r="8">
      <c r="A8" s="4" t="inlineStr">
        <is>
          <t>Summary of Significant Assumptions Used in the Determination of the Benefit Obligation</t>
        </is>
      </c>
      <c r="B8" s="4" t="inlineStr">
        <is>
          <t xml:space="preserve"> The most significant assumptions used in the determination of the benefit obligation were as follows:
2021 2020
Mexico United United Range of rates in Mexico United United Rates ranges in
Discount rates 9.25 % 2.90 % 1.90 % 0.4% – 9.3% 7.80 % 2.60 % 1.50 % 0.2% – 9.0%
Rate of return on plan assets 9.25 % 2.90 % 1.90 % 0.4% – 9.3% 7.80 % 2.60 % 1.50 % 0.2% – 9.0%
Rate of salary increases 4.50 % — 3.35 % 2.3% – 7.3% 4.50 % — 3.00 % 2.3% – 6.8%</t>
        </is>
      </c>
    </row>
    <row r="9">
      <c r="A9" s="4" t="inlineStr">
        <is>
          <t>Schedule of Estimated Payments for Pensions and Other Post-Employment Benefits</t>
        </is>
      </c>
      <c r="B9" s="4" t="inlineStr">
        <is>
          <t>As of December 31, 2021, estimated payments for pensions and other post-employment benefits over the next 10 years were as follows:
Estimated
2022 $ 155
2023 139
2024 140
2025 142
2026 – 850</t>
        </is>
      </c>
    </row>
    <row r="10">
      <c r="A10" s="4" t="inlineStr">
        <is>
          <t>Aggregate Projected Benefit Obligation for Pension Plans and Other Post-Employment Benefits and the Plan Assets by Country</t>
        </is>
      </c>
      <c r="B10" s="4" t="inlineStr">
        <is>
          <t xml:space="preserve">As of December 31, 2021 and 2020
2021 2020
PBO Assets Deficit PBO Assets Deficit
Mexico $ 200 38 162 $ 216 29 187
United States 270 226 44 305 222 83
United Kingdom 1 1,794 1,273 521 1,925 1,214 711
Germany 180 7 173 219 8 211
Other countries 339 240 99 368 221 147
$ 2,783 1,784 999 $ 3,033 1,694 1,339
1 Applicable regulation in the United Kingdom requires to maintain plan assets at a level similar to that of the obligations. Beginning in 2012, the pension fund started to receive annual dividends from a limited partnership (the “Partnership”), whose assets, transferred by CEMEX UK of an approximate value of $553, are leased back to CEMEX UK. The Partnership is owned, controlled and consolidated by CEMEX UK. The annual dividends received by the pension funds in 2021, 2020 and 2019, which increase at a 5% rate per year, were £22.3 ($30), £21.3 ($29) and £20.3 ($27), respectively. In 2037, on expiry of the arrangement, the Partnership will be terminated and under the terms of the agreement, the remaining assets will be distributed to CEMEX UK. Distributions from the Partnership to the pension fund are considered as employer contributions to plan assets in the period in which they occur. </t>
        </is>
      </c>
    </row>
    <row r="11">
      <c r="A11" s="4" t="inlineStr">
        <is>
          <t>Schedule of Sensitivity Analysis of Pension and Other Post Employment Benefits</t>
        </is>
      </c>
      <c r="B11" s="4" t="inlineStr">
        <is>
          <t>For the year ended December 31, 2021,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s of December 31, 2021 are shown below:
Pensions Other benefits Total
Assumptions: +50 bps -50 bps +50 bps -50 bps +50 bps -50 bps
Discount Rate Sensitivity $ (178 ) 200 (5 ) 5 (183 ) 205
Salary Increase Rate Sensitivity 6 (5 ) 1 (1 ) 7 (6 )
Pension Increase Rate Sensitivity 124 (121 ) — — 124 (1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Income Tax Expense</t>
        </is>
      </c>
      <c r="B4" s="4" t="inlineStr">
        <is>
          <t>The amounts of income tax expense in the statements of operations for 2021, 2020 and 2019 are summarized as follows:
2021 2020 2019
Current income tax expense $ 179 167 138
Deferred income tax expense (income) (35 ) (122 ) 19
$ 144 45 157</t>
        </is>
      </c>
    </row>
    <row r="5">
      <c r="A5" s="4" t="inlineStr">
        <is>
          <t>Summary of Temporary Differences in Deferred Income Tax Assets and Liabilities</t>
        </is>
      </c>
      <c r="B5" s="4" t="inlineStr">
        <is>
          <t xml:space="preserve">As of December 31, 2021 and 2020, the main temporary differences that generated the consolidated deferred income tax assets and liabilities are presented below:
2021 2020
Deferred tax assets:
Tax loss carryforwards and other tax credits $ 662 777
Accounts payable and accrued expenses 808 558
Intangible assets, net 138 49
Total deferred tax assets, gross 1,608 1,384
Presentation offset regarding same legal entity (1,046 ) (644 )
562 740
Deferred tax liabilities:
Property, machinery and equipment and right-of-use (1,502 ) (1,273 )
Investments and other assets (29 ) (29 )
Total deferred tax liabilities, gross (1,531 ) (1,302 )
Presentation offset regarding same legal entity 1,046 644
Total deferred tax liabilities, net in the statement of financial position (485 ) (658 )
Net deferred tax assets (liabilities) $ 77 82
Out of which:
Net deferred tax liabilities in Mexican entities 1 $ (81 ) (77 )
Net deferred tax assets in foreign entities 2 158 159
Net deferred tax assets $ 77 82
1 Net deferred tax liabilities in Mexico at the reporting date mainly refer to a temporary difference resulting when comparing the carrying amount of property, machinery and equipment, against their corresponding tax values (remaining tax-deductible tax-deductible;
2 Net deferred tax assets in foreign entities in 2021 and 2020 are mainly related to tax loss carryforwards recognized in prior years, mainly in the United States, that are expected to be recovered in the future against taxable income. </t>
        </is>
      </c>
    </row>
    <row r="6">
      <c r="A6" s="4" t="inlineStr">
        <is>
          <t>Summary of the Balances of the Deferred tax Assets and Liabilities in Statement of Financial Position</t>
        </is>
      </c>
      <c r="B6" s="4" t="inlineStr">
        <is>
          <t>As of December 31, 2021
2021 2020
Assets Liabilities Net Assets Liabilities Net
Mexican entities $ 191 (272 ) (81 ) $ 152 (229 ) (77 )
Foreign entities 371 (213 ) 158 588 (429 ) 159
$ 562 (485 ) 77 $ 740 (658 ) 82</t>
        </is>
      </c>
    </row>
    <row r="7">
      <c r="A7" s="4" t="inlineStr">
        <is>
          <t>Summary of Breakdown of Changes in Consolidated Deferred Income Taxes</t>
        </is>
      </c>
      <c r="B7" s="4" t="inlineStr">
        <is>
          <t xml:space="preserve"> The breakdown of changes in consolidated deferred income taxes during 2021, 2020 and 2019 was as follows:
2021 2020 2019
Deferred income tax expense (income) in the income statement $ (35 ) (122 ) 19
Deferred income tax revenue in stockholders’ equity (38 ) (41 ) (59 )
Reclassifications 1 78 (12 ) 3
Change in deferred income tax during the period $ 5 (175 ) (37 )
1 In 2021, 2020 and 2019, refers to the effects of the reclassification of balances to assets held for sale and related liabilities (note 5.2). </t>
        </is>
      </c>
    </row>
    <row r="8">
      <c r="A8" s="4" t="inlineStr">
        <is>
          <t>Summary of Current and Deferred Income Tax Relative to Items of Other Comprehensive Income Loss</t>
        </is>
      </c>
      <c r="B8" s="4" t="inlineStr">
        <is>
          <t xml:space="preserve"> Current and/or deferred income tax relative to items of other comprehensive income during 2021, 2020 and 2019 were as follows:
2021 2020 2019
Revenue related to foreign exchange fluctuations from intercompany balances (note 22.2) $ (6 ) (19 ) (19 )
Expense (revenue) associated to actuarial results (note 22.2) 26 (41 ) (29 )
Revenue related to derivative financial instruments (note 18.4) (1 ) 14 (34 )
Expense (revenue) from foreign currency translation and other effects (63 ) (14 ) 4
$ (44 ) (60 ) (78 )</t>
        </is>
      </c>
    </row>
    <row r="9">
      <c r="A9" s="4" t="inlineStr">
        <is>
          <t>Schedule of Consolidated Tax Loss and Tax Credits Carry Forwards Expire</t>
        </is>
      </c>
      <c r="B9" s="4" t="inlineStr">
        <is>
          <t>As of December 31, 2021, consolidated tax loss and tax credits carryforwards expire as follows:
Amount of Amount of Amount of
2022 $ 4,341 4,340 1
2023 274 258 16
2024 426 195 231
2025 185 148 37
2026 and thereafter 9,569 7,221 2,348
$ 14,795 12,162 2,633</t>
        </is>
      </c>
    </row>
    <row r="10">
      <c r="A10" s="4" t="inlineStr">
        <is>
          <t>Schedule of Effective Tax Rate Table</t>
        </is>
      </c>
      <c r="B10" s="4" t="inlineStr">
        <is>
          <t xml:space="preserve">For the years ended December 31, 2021, 2020 and 2019, the effective consolidated income tax rates were as follows:
2021 2020 2019
Earnings before income tax $ 932 (1,302 ) 238
Income tax expense (144 ) (45 ) (157 )
Effective consolidated income tax expense rate 1 15.5 % (3.5 )% 66.0 %
1 The average effective tax rate equals the net amount of income tax revenue or expense divided by income or loss before income taxes, as these line items are reported in the income statement. </t>
        </is>
      </c>
    </row>
    <row r="11">
      <c r="A11" s="4" t="inlineStr">
        <is>
          <t>Schedule of Reconciliation Between Actual Income Tax Expense and Amount Computed by Applying Statutory Tax Rate</t>
        </is>
      </c>
      <c r="B11" s="4" t="inlineStr">
        <is>
          <t xml:space="preserve">Differences between the financial reporting and the corresponding tax basis of assets and liabilities and the different income tax rates and laws applicable to CEMEX, among other factors, give rise to permanent differences between the statutory tax rate applicable in Mexico, and the effective tax rate presented in the consolidated statements of operations, which in 2021, 2020 and 2019 were as follows:
2021 2020 2019
% $ % $ % $
Mexican statutory tax rate 30.0 280 30.0 (391 ) 30.0 71
Difference between accounting and tax expenses, net 1 4.8 45 (18.4 ) 240 111.2 265
Non-taxable (3.8 ) (35 ) 1.3 (17 ) (13.4 ) (32 )
Difference between book and tax inflation 23.9 223 (7.1 ) 92 38.1 91
Differences in the income tax rates in the countries where CEMEX operates 2 4.7 44 (0.9 ) 12 (31.9 ) (76 )
Changes in deferred tax assets 3 (48.7 ) (454 ) (9.6 ) 125 (59.8 ) (142 )
Changes in provisions for uncertain tax positions 2.6 24 0.2 (3 ) (5.2 ) (12 )
Others 2.0 17 1.0 (13 ) (3.0 ) (8 )
Effective consolidated income tax expense rate 15.5 144 (3.5 ) 45 66.0 157
1 In 2020 includes $312, related to the effects of the impairment charges which are basically non-deductible e
2 Refers mainly to the effects of the differences between the statutory income tax rate in Mexico of 30% against the applicable income tax rates of each country where CEMEX operates and includes the effect related to the change in statutory tax rate in Colombia from 30% to 35%.
3 Refers to the effects in the effective income tax rate associated with changes during the period in the amount of deferred income tax assets related to CEMEX’s tax loss carryforwards. </t>
        </is>
      </c>
    </row>
    <row r="12">
      <c r="A12" s="4" t="inlineStr">
        <is>
          <t>Schedule of Variations Between the Line Item Changes in Deferred Tax Assets Against the Changes in Deferred Tax Assets in the Balance Sheet</t>
        </is>
      </c>
      <c r="B12" s="4" t="inlineStr">
        <is>
          <t>The following table compares variations between the line item “Changes in deferred tax assets” as presented in the table above against the changes in deferred tax assets in the statement of financial position for the years ended December 31, 2021 and 2020:
2021 2020
Changes in the Amounts in Changes in the Amounts in
Tax loss carryforwards generated and not recognized $ — 9 — 178
Derecognition related to tax loss carryforwards (145 ) — (70 ) 12
Recognition related to unrecognized tax loss 19 (460 ) 82 (84 )
Foreign currency translation and other effects 11 (3 ) 8 19
Changes in deferred tax assets $ (115 ) (454 ) 20 125</t>
        </is>
      </c>
    </row>
    <row r="13">
      <c r="A13" s="4" t="inlineStr">
        <is>
          <t>Schedule of Unrecognized Tax Benefits</t>
        </is>
      </c>
      <c r="B13" s="4" t="inlineStr">
        <is>
          <t>A summary of the beginning and ending amount of unrecognized tax benefits for the years ended December 31, 2021, 2020 and 2019, excluding interest and penalties, is as follows:
2021 2020 2019
Balance of tax positions at beginning of the period $ 27 28 44
Adoption effects of IFRIC 23 credited to retained earnings (note 3.1) — — (6 )
Additions for tax positions of prior periods 4 — —
Additions for tax positions of current period 27 3 4
Reductions for tax positions related to prior periods and other items (2 ) (1 ) (13 )
Settlements and reclassifications (5 ) (3 ) —
Expiration of the statute of limitations (2 ) (2 ) (2 )
Foreign currency translation effects (1 ) 2 1
Balance of tax positions at end of the period $ 48 27 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Text block [abstract]</t>
        </is>
      </c>
    </row>
    <row r="4">
      <c r="A4" s="4" t="inlineStr">
        <is>
          <t>Schedule of reconciliation of controlling interest due to different currencies</t>
        </is>
      </c>
      <c r="B4" s="4" t="inlineStr">
        <is>
          <t xml:space="preserve">1 The difference relates to the method of accruing dollars using the historical exchange rates to translate each common stock and additional paid-in
2 The difference relates with the method of accruing dollars using the exchange rates of each month during the period for income statement purposes. The cumulative effect from these changes in exchange rates is recognized against other equity reserves. </t>
        </is>
      </c>
    </row>
    <row r="5">
      <c r="A5" s="4" t="inlineStr">
        <is>
          <t>Summary of Breakdown of Common Stock and Additional Paid-in Capital</t>
        </is>
      </c>
      <c r="B5" s="4" t="inlineStr">
        <is>
          <t>As of December 31, 2021 and 2020, the breakdown of consolidated common stock and additional paid-in follows:
2021 2020
Common stock $ 318 318
Additional paid-in 7,492 7,575
$ 7,810 7,893</t>
        </is>
      </c>
    </row>
    <row r="6">
      <c r="A6" s="4" t="inlineStr">
        <is>
          <t>Summary of Common Stock</t>
        </is>
      </c>
      <c r="B6" s="4" t="inlineStr">
        <is>
          <t xml:space="preserve">As of December 31, 2021 and 2020 the common stock of CEMEX, S.A.B. de C.V. was presented as follows:
2021 2020
Shares 1 Series A 2 Series B 2 Series A 2 Series B 2
Subscribed and paid shares 29,457,941,452 14,728,970,726 29,457,941,452 14,728,970,726
Unissued shares authorized for executives’ stock compensation programs 881,442,830 440,721,415 881,442,830 440,721,415
Repurchased shares 3 — — 756,323,120 378,161,560
Shares that guarantee/guaranteed the issuance of convertible securities 4 — — 1,970,862,596 985,431,298
Shares authorized for the issuance of stock or convertible securities 5 — — 302,144,720 151,072,360
30,339,384,282 15,169,692,141 33,368,714,718 16,684,357,359
1 As of December 31, 2021 and 2020, 13,068,000,000 shares correspond to the fixed portion, and 32,441,076,423 shares as of December 31, 2021 and 36,985,072,077 shares as of December 31, 2020, correspond to the variable portion.
2 Series “A” or Mexican shares must represent at least 64% of CEMEX’s capital stock; Series “B” or free subscription shares must represent at most 36% of CEMEX’s capital stock.
3 Shares repurchased under the share repurchase program authorized by the Company’s shareholders (note 22.2).
4 Refers to those shares that guaranteed the conversion of a series of then outstanding convertible securities (note 18.2).
5 Shares that were authorized for issuance in a public offering or private placement and/or by issuance of new convertible securities. </t>
        </is>
      </c>
    </row>
    <row r="7">
      <c r="A7" s="4" t="inlineStr">
        <is>
          <t>Summary of other Equity Reserves and Subordinated Notes</t>
        </is>
      </c>
      <c r="B7" s="4" t="inlineStr">
        <is>
          <t>As of December 31, 2021 and 2020, the caption of other equity reserves and subordinated notes was integrated as follows:
2021 2020
Other equity reserves $ (2,365 ) (2,453 )
Subordinated notes 994 —
$ (1,371 ) (2,453 )</t>
        </is>
      </c>
    </row>
    <row r="8">
      <c r="A8" s="4" t="inlineStr">
        <is>
          <t>Summary of Other Equity Reserves</t>
        </is>
      </c>
      <c r="B8" s="4" t="inlineStr">
        <is>
          <t xml:space="preserve"> As of December 31, 2021 and 2020, other equity reserves are detailed as follows:
2021 2020
Cumulative translation effect, net of effects from deferred income taxes recognized directly in equity (note 21.2) and derivative financial instruments designated as cash flow hedges $ (722 ) (508 )
Cumulative actuarial losses (529 ) (792 )
Cumulative coupon payments under perpetual debentures (note 22.4) (1,070 ) (1,059 )
Treasury shares repurchased under share repurchase program (note 22.1) — (83 )
Cumulative coupon payments under subordinated notes 1 (30 ) —
Treasury shares held by subsidiaries (14 ) (11 )
$ (2,365 ) (2,453 )
1 Interest accrued under the Parent Company’s subordinated notes described below are recognized as part of other equity reserves. </t>
        </is>
      </c>
    </row>
    <row r="9">
      <c r="A9" s="4" t="inlineStr">
        <is>
          <t>Summary of Translation Effects of Foreign Subsidiaries Included in Statements of Comprehensive Income (Loss)</t>
        </is>
      </c>
      <c r="B9" s="4" t="inlineStr">
        <is>
          <t xml:space="preserve"> For the years ended December 31, 2021, 2020 and 2019, the translation effects of foreign subsidiaries included in the statements of comprehensive income were as follows:
2021 2020 2019
Foreign currency translation result 1 $ (476 ) 352 88
Foreign exchange fluctuations from debt 2 89 (126 ) 19
Foreign exchange fluctuations from intercompany balances 3 (13 ) (419 ) (47 )
$ (400 ) (193 ) 60
1 These effects refer to the result from the translation of the financial statements of foreign subsidiaries and include the changes in fair value of foreign exchange forward contracts designated as hedge of a net investment (note 18.4).
2 Generated by foreign exchange fluctuations over a notional amount of debt in CEMEX, S.A.B. de C.V., associated with the acquisition of foreign subsidiaries and designated as a hedge of the net investment in foreign subsidiaries (note 3.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Dec. 31, 2021</t>
        </is>
      </c>
    </row>
    <row r="3">
      <c r="A3" s="3" t="inlineStr">
        <is>
          <t>Text block [abstract]</t>
        </is>
      </c>
    </row>
    <row r="4">
      <c r="A4" s="4" t="inlineStr">
        <is>
          <t>Summary of Calculations of Earnings per Share</t>
        </is>
      </c>
      <c r="B4" s="4" t="inlineStr">
        <is>
          <t xml:space="preserve">The amounts considered for calculations of earnings (loss) per share in 2021, 2020 and 2019 were as follows:
2021 2020 2019
Denominator (thousands of shares)
Weighted-average number of shares outstanding 1 44,123,654 44,125,288 45,393,602
Capitalization of retained earnings 1 — — —
Effect of dilutive instruments – 2 — — —
Weighted-average number of shares – 44,123,654 44,125,288 45,393,602
Effect of dilutive instruments – 2 729,292 745,163 470,985
Effect of potentially dilutive instruments – 2 — — 1,457,554
Weighted-average number of shares – 44,852,946 44,870,451 47,322,141
Numerator
Net income (loss) from continuing operations $ 788 (1,347 ) 81
Less: non-controlling 25 21 36
Controlling interest net income (loss) from continuing operations 763 (1,368 ) 45
Plus: after tax interest expense on mandatorily convertible securities — — 1
Controlling interest net income (loss) from continuing operations – for 763 (1,368 ) 46
Plus: after tax interest expense on optionally convertible securities — 4 18
Controlling interest net income (loss) from continuing operations – for $ 763 (1,364 ) 64
Net income (loss) from discontinued operations $ (10 ) (99 ) 98
Basic earnings per share
Controlling interest basic earnings (loss) per share $ 0.0171 (0.0332 ) 0.0031
Controlling interest basic earnings (loss) per share from continuing operations 0.0173 (0.0310 ) 0.0010
Controlling interest basic earnings (loss) per share from discontinued operations (0.0002 ) (0.0022 ) 0.0021
Controlling interest diluted earnings per share 3
Controlling interest diluted earnings (loss) per share $ 0.0168 (0.0332 ) 0.0031
Controlling interest diluted earnings (loss) per share 0.0170 (0.0310 ) 0.0010
Controlling interest diluted earnings (loss) per share (0.0002 ) (0.0022 ) 0.0021
1 In 2019, shareholders approved the delivery of a cash dividend (note 22.1).
2 The number of Parent Company CPOs to be issued under the executive share-based compensation programs, as well as the total amount of Parent Company CPOs committed for issuance in the future under the mandatorily and optionally convertible securities, are computed from the beginning of the reporting period. The number of shares resulting from the executives’ stock-based compensation programs is determined under the inverse treasury method.
3 For 2020 and 2019, the effects on the denominator and numerator of potential dilutive shares generate antidilution; therefore, there is no change between the reported basic earnings per share and diluted earnings per shar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Summary of Contractual Obligations</t>
        </is>
      </c>
      <c r="B4" s="4" t="inlineStr">
        <is>
          <t xml:space="preserve">As of December 31, 2021, CEMEX had the following contractual obligations:
2021
Obligations Less than 1-3 years 3-5 years More than Total
Long-term debt $ 68 583 2,023 4,753 7,427
Leases 1 303 424 238 557 1,522
Total debt and other financial obligations 2 371 1,007 2,261 5,310 8,949
Interest payments on debt 3 283 709 639 1,014 2,645
Pension plans and other benefits 4 155 139 140 992 1,426
Acquisition of property, plant and equipment 5 126 70 — — 196
Purchases of raw materials, fuel and energy 6 503 526 366 954 2,349
Total contractual obligations $ 1,438 2,451 3,406 8,270 15,565
1 Represent nominal cash flows. As of December 31, 2021, the NPV of future payments under such leases was $1,222, of which, $531 refers to payments from 1 to 3 years and $293 refers to payments from 3 to 5 years.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1.
4 Represents estimated annual payments under these benefits for the next 10 years (note 20), including the estimate of new retirees during such future years.
5 Refers mainly to the expansion of a cement-production line in the Philippines.
6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in Subsidiaries (Tables)</t>
        </is>
      </c>
      <c r="B1" s="2" t="inlineStr">
        <is>
          <t>12 Months Ended</t>
        </is>
      </c>
    </row>
    <row r="2">
      <c r="B2" s="2" t="inlineStr">
        <is>
          <t>Dec. 31, 2021</t>
        </is>
      </c>
    </row>
    <row r="3">
      <c r="A3" s="3" t="inlineStr">
        <is>
          <t>Investments accounted for using equity method [abstract]</t>
        </is>
      </c>
    </row>
    <row r="4">
      <c r="A4" s="4" t="inlineStr">
        <is>
          <t>Summary of Main Subsidiaries Interests</t>
        </is>
      </c>
      <c r="B4" s="4" t="inlineStr">
        <is>
          <t xml:space="preserve">As mentioned in notes 5.3 and 22.4, as of December 31, 2021 and 2020, there are non-controlling of December 31, 2021 and 2020, which ownership interest is presented according to the interest maintained by CEMEX, were as follows:
% Interest
Subsidiary Country 2021 2020
CEMEX España, S.A.1 Spain 99.9 99.9
CEMEX, Inc. United States of America 100.0 100.0
CEMEX Latam Holdings, S.A.2 Spain 92.3 92.4
CEMEX (Costa Rica), S.A.3 Costa Rica 99.4 99.2
CEMEX Nicaragua, S.A.4 Nicaragua 100.0 100.0
Assiut Cement Company Egypt 95.8 95.8
CEMEX Colombia, S.A.5 Colombia 99.7 99.7
Cemento Bayano, S.A.6 Panama 99.5 99.5
CEMEX Dominicana, S.A. Dominican Republic 100.0 100.0
Trinidad Cement Limited Trinidad and Tobago 69.8 69.8
Caribbean Cement Company Limited7 Jamaica 79.0 79.0
CEMEX de Puerto Rico Inc. Puerto Rico 100.0 100.0
CEMEX France Gestion (S.A.S.) France 100.0 100.0
CEMEX Holdings Philippines, Inc.8 Philippines 77.8 77.8
Solid Cement Corporation9 Philippines 100.0 100.0
APO Cement Corporation9 Philippines 100.0 100.0
CEMEX U.K. United Kingdom 100.0 100.0
CEMEX Deutschland, AG. Germany 100.0 100.0
CEMEX Czech Republic, s.r.o. Czech Republic 100.0 100.0
CEMEX Polska sp. Z.o.o. Poland 100.0 100.0
CEMEX Holdings (Israel) Ltd. Israel 100.0 100.0
CEMEX Topmix LLC, CEMEX Supermix LLC and CEMEX Falcon LLC10 United Arab Emirates 100.0 100.0
Neoris N.V.11 The Netherlands 99.8 99.8
CEMEX International Trading LLC12 United States of America 100.0 100.0
Sunbulk Shipping Limited13 Bahamas 100.0 100.0
1 CEMEX España is the direct or indirect holding company of most of CEMEX’s international operations.
2 The interest reported excludes own shares held in CLH’s treasury. CLH, incorporated in Spain, trades its ordinary shares in the Colombian Stock Exchange under the symbol CLH, and is the indirect holding company of CEMEX’s operations in Colombia, Panama, Costa Rica, Guatemala, Nicaragua and El Salvador (note 22.4).
3 An agreement for the sale of the interest in CEMEX (Costa Rica), S.A. was executed, and closing may take place during the first half of 2022.
4 Represents CEMEX Colombia, S.A.’s 99% interest and CLH´s 1% interest held indirectly through another subsidiary of CLH.
5 Represents CLH’s direct and indirect interest in ordinary and preferred shares, including own shares held in CEMEX Colombia, S.A.’s treasury.
6 Represents CLH’s 99.483%indirect interest in ordinary shares, which excludes a 0.516% interest held in Cemento Bayano, S.A.’s treasury.
7 Represents the aggregate ownership interest of CEMEX in this entity of 79.04%, which includes TCL’s 74.08% direct and indirect interest and CEMEX’s 4.96% indirect interest held through other subsidiaries.
8 CEMEX’s operations in the Philippines are conducted through CHP, a subsidiary incorporated in the Philippines which since July 2016 trades its ordinary shares on the Philippines Stock Exchange under the symbol CHP (note 22.4)
9 Represents CHP´s direct and indirect interest.
10 CEMEX España indirectly owns a 49% equity interest in each of these entities and indirectly holds the remaining 51% of the economic benefits, through agreements with other shareholders.
11 Neoris N.V. is the holding company of the entities involved in the sale of information technology solutions and services.
12 CEMEX International Trading LLC is involved in the international trading of CEMEX’s products.
13 Sunbulk Shipping Limited is involved mainly in maritime and land transportation and/or shipping of goods worldwide and the handling, administration, hiring of shipments and cargo at ports, terminals and other loading and unloading destinations worldwide, as well as the offering and contracting of services in relation thereto for CEMEX’s trading entities and opera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54" customWidth="1" min="5" max="5"/>
    <col width="27" customWidth="1" min="6" max="6"/>
    <col width="36" customWidth="1" min="7" max="7"/>
    <col width="26" customWidth="1" min="8" max="8"/>
  </cols>
  <sheetData>
    <row r="1">
      <c r="A1" s="1" t="inlineStr">
        <is>
          <t>Statements of Changes in Stockholders' Equity - USD ($) $ in Millions</t>
        </is>
      </c>
      <c r="B1" s="2" t="inlineStr">
        <is>
          <t>Total</t>
        </is>
      </c>
      <c r="C1" s="2" t="inlineStr">
        <is>
          <t>Common stock [member]</t>
        </is>
      </c>
      <c r="D1" s="2" t="inlineStr">
        <is>
          <t>Additional paid-in capital [member]</t>
        </is>
      </c>
      <c r="E1" s="2" t="inlineStr">
        <is>
          <t>Other Equity Reserves And Subordinated Notes [Member]</t>
        </is>
      </c>
      <c r="F1" s="2" t="inlineStr">
        <is>
          <t>Retained earnings [member]</t>
        </is>
      </c>
      <c r="G1" s="2" t="inlineStr">
        <is>
          <t>Total controlling interest [Member]</t>
        </is>
      </c>
      <c r="H1" s="2" t="inlineStr">
        <is>
          <t>Non-controlling interests</t>
        </is>
      </c>
    </row>
    <row r="2">
      <c r="A2" s="4" t="inlineStr">
        <is>
          <t>Balance as of (Restated balance [member]) at Dec. 31, 2017</t>
        </is>
      </c>
      <c r="B2" s="6" t="n">
        <v>11053</v>
      </c>
      <c r="C2" s="6" t="n">
        <v>318</v>
      </c>
      <c r="D2" s="6" t="n">
        <v>10013</v>
      </c>
      <c r="E2" s="6" t="n">
        <v>-2472</v>
      </c>
      <c r="F2" s="6" t="n">
        <v>1622</v>
      </c>
      <c r="G2" s="6" t="n">
        <v>9481</v>
      </c>
      <c r="H2" s="6" t="n">
        <v>1572</v>
      </c>
    </row>
    <row r="3">
      <c r="A3" s="4" t="inlineStr">
        <is>
          <t>Effects from adoption of IFRIC 23</t>
        </is>
      </c>
      <c r="B3" s="5" t="n">
        <v>6</v>
      </c>
      <c r="F3" s="5" t="n">
        <v>6</v>
      </c>
      <c r="G3" s="5" t="n">
        <v>6</v>
      </c>
    </row>
    <row r="4">
      <c r="A4" s="4" t="inlineStr">
        <is>
          <t>Balance as of at Dec. 31, 2018</t>
        </is>
      </c>
      <c r="B4" s="5" t="n">
        <v>11059</v>
      </c>
      <c r="C4" s="5" t="n">
        <v>318</v>
      </c>
      <c r="D4" s="5" t="n">
        <v>10013</v>
      </c>
      <c r="E4" s="5" t="n">
        <v>-2472</v>
      </c>
      <c r="F4" s="5" t="n">
        <v>1628</v>
      </c>
      <c r="G4" s="5" t="n">
        <v>9487</v>
      </c>
      <c r="H4" s="5" t="n">
        <v>1572</v>
      </c>
    </row>
    <row r="5">
      <c r="A5" s="4" t="inlineStr">
        <is>
          <t>Net income for the period</t>
        </is>
      </c>
      <c r="B5" s="5" t="n">
        <v>179</v>
      </c>
      <c r="F5" s="5" t="n">
        <v>143</v>
      </c>
      <c r="G5" s="5" t="n">
        <v>143</v>
      </c>
      <c r="H5" s="5" t="n">
        <v>36</v>
      </c>
    </row>
    <row r="6">
      <c r="A6" s="4" t="inlineStr">
        <is>
          <t>Other comprehensive income (loss) for the period</t>
        </is>
      </c>
      <c r="B6" s="5" t="n">
        <v>-217</v>
      </c>
      <c r="E6" s="5" t="n">
        <v>-112</v>
      </c>
      <c r="G6" s="5" t="n">
        <v>-112</v>
      </c>
      <c r="H6" s="5" t="n">
        <v>-105</v>
      </c>
    </row>
    <row r="7">
      <c r="A7" s="4" t="inlineStr">
        <is>
          <t>Total of other comprehensive income (loss) for the period</t>
        </is>
      </c>
      <c r="B7" s="5" t="n">
        <v>-38</v>
      </c>
      <c r="E7" s="5" t="n">
        <v>-112</v>
      </c>
      <c r="F7" s="5" t="n">
        <v>143</v>
      </c>
      <c r="G7" s="5" t="n">
        <v>31</v>
      </c>
      <c r="H7" s="5" t="n">
        <v>-69</v>
      </c>
    </row>
    <row r="8">
      <c r="A8" s="4" t="inlineStr">
        <is>
          <t>Dividends</t>
        </is>
      </c>
      <c r="B8" s="5" t="n">
        <v>-150</v>
      </c>
      <c r="F8" s="5" t="n">
        <v>-150</v>
      </c>
      <c r="G8" s="5" t="n">
        <v>-150</v>
      </c>
    </row>
    <row r="9">
      <c r="A9" s="4" t="inlineStr">
        <is>
          <t>Effects of mandatorily convertible securities</t>
        </is>
      </c>
      <c r="D9" s="5" t="n">
        <v>151</v>
      </c>
      <c r="E9" s="5" t="n">
        <v>-151</v>
      </c>
    </row>
    <row r="10">
      <c r="A10" s="4" t="inlineStr">
        <is>
          <t>Own shares purchased under share repurchase program</t>
        </is>
      </c>
      <c r="B10" s="5" t="n">
        <v>-50</v>
      </c>
      <c r="D10" s="5" t="n">
        <v>-75</v>
      </c>
      <c r="E10" s="5" t="n">
        <v>25</v>
      </c>
      <c r="G10" s="5" t="n">
        <v>-50</v>
      </c>
    </row>
    <row r="11">
      <c r="A11" s="4" t="inlineStr">
        <is>
          <t>Share-based compensation</t>
        </is>
      </c>
      <c r="B11" s="5" t="n">
        <v>32</v>
      </c>
      <c r="D11" s="5" t="n">
        <v>17</v>
      </c>
      <c r="E11" s="5" t="n">
        <v>15</v>
      </c>
      <c r="G11" s="5" t="n">
        <v>32</v>
      </c>
    </row>
    <row r="12">
      <c r="A12" s="4" t="inlineStr">
        <is>
          <t>Coupons paid on perpetual debentures</t>
        </is>
      </c>
      <c r="B12" s="5" t="n">
        <v>-29</v>
      </c>
      <c r="E12" s="5" t="n">
        <v>-29</v>
      </c>
      <c r="G12" s="5" t="n">
        <v>-29</v>
      </c>
    </row>
    <row r="13">
      <c r="A13" s="4" t="inlineStr">
        <is>
          <t>Balance as of (Restated balance [member]) at Dec. 31, 2019</t>
        </is>
      </c>
      <c r="C13" s="5" t="n">
        <v>318</v>
      </c>
      <c r="D13" s="5" t="n">
        <v>10106</v>
      </c>
      <c r="E13" s="5" t="n">
        <v>-2724</v>
      </c>
      <c r="F13" s="5" t="n">
        <v>1621</v>
      </c>
      <c r="G13" s="5" t="n">
        <v>9321</v>
      </c>
      <c r="H13" s="5" t="n">
        <v>1503</v>
      </c>
    </row>
    <row r="14">
      <c r="A14" s="4" t="inlineStr">
        <is>
          <t>Balance as of at Dec. 31, 2019</t>
        </is>
      </c>
      <c r="B14" s="5" t="n">
        <v>10824</v>
      </c>
    </row>
    <row r="15">
      <c r="A15" s="4" t="inlineStr">
        <is>
          <t>Net income for the period</t>
        </is>
      </c>
      <c r="B15" s="5" t="n">
        <v>-1446</v>
      </c>
      <c r="F15" s="5" t="n">
        <v>-1467</v>
      </c>
      <c r="G15" s="5" t="n">
        <v>-1467</v>
      </c>
      <c r="H15" s="5" t="n">
        <v>21</v>
      </c>
    </row>
    <row r="16">
      <c r="A16" s="4" t="inlineStr">
        <is>
          <t>Other comprehensive income (loss) for the period</t>
        </is>
      </c>
      <c r="B16" s="5" t="n">
        <v>-348</v>
      </c>
      <c r="E16" s="5" t="n">
        <v>-146</v>
      </c>
      <c r="G16" s="5" t="n">
        <v>-146</v>
      </c>
      <c r="H16" s="5" t="n">
        <v>-202</v>
      </c>
    </row>
    <row r="17">
      <c r="A17" s="4" t="inlineStr">
        <is>
          <t>Total of other comprehensive income (loss) for the period</t>
        </is>
      </c>
      <c r="B17" s="5" t="n">
        <v>-1794</v>
      </c>
      <c r="E17" s="5" t="n">
        <v>-146</v>
      </c>
      <c r="F17" s="5" t="n">
        <v>-1467</v>
      </c>
      <c r="G17" s="5" t="n">
        <v>-1613</v>
      </c>
      <c r="H17" s="5" t="n">
        <v>-181</v>
      </c>
    </row>
    <row r="18">
      <c r="A18" s="4" t="inlineStr">
        <is>
          <t>Own shares purchased under share repurchase program</t>
        </is>
      </c>
      <c r="B18" s="5" t="n">
        <v>-83</v>
      </c>
      <c r="D18" s="5" t="n">
        <v>-50</v>
      </c>
      <c r="E18" s="5" t="n">
        <v>-33</v>
      </c>
      <c r="G18" s="5" t="n">
        <v>-83</v>
      </c>
    </row>
    <row r="19">
      <c r="A19" s="4" t="inlineStr">
        <is>
          <t>Restitution of retained earnings</t>
        </is>
      </c>
      <c r="D19" s="5" t="n">
        <v>-2481</v>
      </c>
      <c r="F19" s="5" t="n">
        <v>2481</v>
      </c>
    </row>
    <row r="20">
      <c r="A20" s="4" t="inlineStr">
        <is>
          <t>Changes in non-controlling interest</t>
        </is>
      </c>
      <c r="E20" s="5" t="n">
        <v>445</v>
      </c>
      <c r="G20" s="5" t="n">
        <v>445</v>
      </c>
      <c r="H20" s="5" t="n">
        <v>-445</v>
      </c>
    </row>
    <row r="21">
      <c r="A21" s="4" t="inlineStr">
        <is>
          <t>Share-based compensation</t>
        </is>
      </c>
      <c r="B21" s="5" t="n">
        <v>29</v>
      </c>
      <c r="E21" s="5" t="n">
        <v>29</v>
      </c>
      <c r="G21" s="5" t="n">
        <v>29</v>
      </c>
    </row>
    <row r="22">
      <c r="A22" s="4" t="inlineStr">
        <is>
          <t>Coupons paid on perpetual debentures</t>
        </is>
      </c>
      <c r="B22" s="5" t="n">
        <v>-24</v>
      </c>
      <c r="E22" s="5" t="n">
        <v>-24</v>
      </c>
      <c r="G22" s="5" t="n">
        <v>-24</v>
      </c>
    </row>
    <row r="23">
      <c r="A23" s="4" t="inlineStr">
        <is>
          <t>Balance as of at Dec. 31, 2020</t>
        </is>
      </c>
      <c r="B23" s="5" t="n">
        <v>8952</v>
      </c>
      <c r="C23" s="5" t="n">
        <v>318</v>
      </c>
      <c r="D23" s="5" t="n">
        <v>7575</v>
      </c>
      <c r="E23" s="5" t="n">
        <v>-2453</v>
      </c>
      <c r="F23" s="5" t="n">
        <v>2635</v>
      </c>
      <c r="G23" s="5" t="n">
        <v>8075</v>
      </c>
      <c r="H23" s="5" t="n">
        <v>877</v>
      </c>
    </row>
    <row r="24">
      <c r="A24" s="4" t="inlineStr">
        <is>
          <t>Net income for the period</t>
        </is>
      </c>
      <c r="B24" s="5" t="n">
        <v>778</v>
      </c>
      <c r="F24" s="5" t="n">
        <v>753</v>
      </c>
      <c r="G24" s="5" t="n">
        <v>753</v>
      </c>
      <c r="H24" s="5" t="n">
        <v>25</v>
      </c>
    </row>
    <row r="25">
      <c r="A25" s="4" t="inlineStr">
        <is>
          <t>Other comprehensive income (loss) for the period</t>
        </is>
      </c>
      <c r="B25" s="5" t="n">
        <v>-42</v>
      </c>
      <c r="E25" s="5" t="n">
        <v>-31</v>
      </c>
      <c r="G25" s="5" t="n">
        <v>-31</v>
      </c>
      <c r="H25" s="5" t="n">
        <v>-11</v>
      </c>
    </row>
    <row r="26">
      <c r="A26" s="4" t="inlineStr">
        <is>
          <t>Total of other comprehensive income (loss) for the period</t>
        </is>
      </c>
      <c r="B26" s="5" t="n">
        <v>736</v>
      </c>
      <c r="E26" s="5" t="n">
        <v>-31</v>
      </c>
      <c r="F26" s="5" t="n">
        <v>753</v>
      </c>
      <c r="G26" s="5" t="n">
        <v>722</v>
      </c>
      <c r="H26" s="5" t="n">
        <v>14</v>
      </c>
    </row>
    <row r="27">
      <c r="A27" s="4" t="inlineStr">
        <is>
          <t>Own shares purchased under share repurchase program</t>
        </is>
      </c>
      <c r="B27" s="5" t="n">
        <v>0</v>
      </c>
      <c r="D27" s="5" t="n">
        <v>-83</v>
      </c>
      <c r="E27" s="5" t="n">
        <v>83</v>
      </c>
    </row>
    <row r="28">
      <c r="A28" s="4" t="inlineStr">
        <is>
          <t>Changes in non-controlling interest and repayment of perpetual debentures</t>
        </is>
      </c>
      <c r="B28" s="5" t="n">
        <v>-447</v>
      </c>
      <c r="H28" s="5" t="n">
        <v>-447</v>
      </c>
    </row>
    <row r="29">
      <c r="A29" s="4" t="inlineStr">
        <is>
          <t>Share-based compensation</t>
        </is>
      </c>
      <c r="B29" s="5" t="n">
        <v>77</v>
      </c>
      <c r="E29" s="5" t="n">
        <v>77</v>
      </c>
      <c r="G29" s="5" t="n">
        <v>77</v>
      </c>
    </row>
    <row r="30">
      <c r="A30" s="4" t="inlineStr">
        <is>
          <t>Issuance of subordinated notes</t>
        </is>
      </c>
      <c r="B30" s="5" t="n">
        <v>994</v>
      </c>
      <c r="E30" s="5" t="n">
        <v>994</v>
      </c>
      <c r="G30" s="5" t="n">
        <v>994</v>
      </c>
    </row>
    <row r="31">
      <c r="A31" s="4" t="inlineStr">
        <is>
          <t>Coupons paid on perpetual debentures and subordinated notes</t>
        </is>
      </c>
      <c r="B31" s="5" t="n">
        <v>-41</v>
      </c>
      <c r="E31" s="5" t="n">
        <v>-41</v>
      </c>
      <c r="G31" s="5" t="n">
        <v>-41</v>
      </c>
    </row>
    <row r="32">
      <c r="A32" s="4" t="inlineStr">
        <is>
          <t>Balance as of at Dec. 31, 2021</t>
        </is>
      </c>
      <c r="B32" s="6" t="n">
        <v>10271</v>
      </c>
      <c r="C32" s="6" t="n">
        <v>318</v>
      </c>
      <c r="D32" s="6" t="n">
        <v>7492</v>
      </c>
      <c r="E32" s="6" t="n">
        <v>-1371</v>
      </c>
      <c r="F32" s="6" t="n">
        <v>3388</v>
      </c>
      <c r="G32" s="6" t="n">
        <v>9827</v>
      </c>
      <c r="H32" s="6" t="n">
        <v>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evant event during the period and as of the issuance date of the financial statements - Additional Information (Detail) - USD ($) $ in Millions</t>
        </is>
      </c>
      <c r="B1" s="2" t="inlineStr">
        <is>
          <t>Dec. 31, 2021</t>
        </is>
      </c>
      <c r="C1" s="2" t="inlineStr">
        <is>
          <t>Dec. 23, 2021</t>
        </is>
      </c>
      <c r="D1" s="2" t="inlineStr">
        <is>
          <t>Oct. 29, 2021</t>
        </is>
      </c>
      <c r="E1" s="2" t="inlineStr">
        <is>
          <t>Jun. 08, 2021</t>
        </is>
      </c>
      <c r="F1" s="2" t="inlineStr">
        <is>
          <t>Dec. 31, 2020</t>
        </is>
      </c>
      <c r="G1" s="2" t="inlineStr">
        <is>
          <t>Dec. 31, 2020</t>
        </is>
      </c>
      <c r="H1" s="2" t="inlineStr">
        <is>
          <t>Sep. 30, 2020</t>
        </is>
      </c>
      <c r="I1" s="2" t="inlineStr">
        <is>
          <t>Dec. 31, 2021</t>
        </is>
      </c>
      <c r="J1" s="2" t="inlineStr">
        <is>
          <t>Dec. 31, 2020</t>
        </is>
      </c>
      <c r="K1" s="2" t="inlineStr">
        <is>
          <t>Dec. 31, 2019</t>
        </is>
      </c>
    </row>
    <row r="2">
      <c r="A2" s="3" t="inlineStr">
        <is>
          <t>Statement [line items]</t>
        </is>
      </c>
    </row>
    <row r="3">
      <c r="A3" s="4" t="inlineStr">
        <is>
          <t>Incremental costs and covid nineteen expenses</t>
        </is>
      </c>
      <c r="I3" s="6" t="n">
        <v>26</v>
      </c>
      <c r="J3" s="6" t="n">
        <v>48</v>
      </c>
      <c r="K3" s="6" t="n">
        <v>0</v>
      </c>
    </row>
    <row r="4">
      <c r="A4" s="4" t="inlineStr">
        <is>
          <t>Asset impairment losses , Previous Year Value</t>
        </is>
      </c>
      <c r="I4" s="5" t="n">
        <v>43</v>
      </c>
      <c r="J4" s="5" t="n">
        <v>306</v>
      </c>
      <c r="K4" s="5" t="n">
        <v>64</v>
      </c>
    </row>
    <row r="5">
      <c r="A5" s="4" t="inlineStr">
        <is>
          <t>Emission allowances sold</t>
        </is>
      </c>
      <c r="B5" s="6" t="n">
        <v>600</v>
      </c>
    </row>
    <row r="6">
      <c r="A6" s="4" t="inlineStr">
        <is>
          <t>Operating Income Loss, Previous Year Value</t>
        </is>
      </c>
      <c r="B6" s="5" t="n">
        <v>1618</v>
      </c>
      <c r="F6" s="6" t="n">
        <v>456</v>
      </c>
      <c r="I6" s="5" t="n">
        <v>778</v>
      </c>
      <c r="J6" s="5" t="n">
        <v>-1446</v>
      </c>
      <c r="K6" s="6" t="n">
        <v>179</v>
      </c>
    </row>
    <row r="7">
      <c r="A7" s="4" t="inlineStr">
        <is>
          <t>Operating EBITDA Margin, Previous Year Value</t>
        </is>
      </c>
      <c r="B7" s="5" t="n">
        <v>2421</v>
      </c>
      <c r="F7" s="6" t="n">
        <v>2861</v>
      </c>
    </row>
    <row r="8">
      <c r="A8" s="4" t="inlineStr">
        <is>
          <t>Issuance Of Subordinated notes for repayment of debt</t>
        </is>
      </c>
      <c r="E8" s="6" t="n">
        <v>1000</v>
      </c>
    </row>
    <row r="9">
      <c r="A9" s="4" t="inlineStr">
        <is>
          <t>the 2021 Credit Agreement [Member]</t>
        </is>
      </c>
    </row>
    <row r="10">
      <c r="A10" s="3" t="inlineStr">
        <is>
          <t>Statement [line items]</t>
        </is>
      </c>
    </row>
    <row r="11">
      <c r="A11" s="4" t="inlineStr">
        <is>
          <t>ProceedsFromClosureOfCreditAgreement Used For settlement of previous agreement</t>
        </is>
      </c>
      <c r="D11" s="6" t="n">
        <v>3250</v>
      </c>
    </row>
    <row r="12">
      <c r="A12" s="4" t="inlineStr">
        <is>
          <t>the 2021 Pesos Credit Agreement [Member]</t>
        </is>
      </c>
    </row>
    <row r="13">
      <c r="A13" s="3" t="inlineStr">
        <is>
          <t>Statement [line items]</t>
        </is>
      </c>
    </row>
    <row r="14">
      <c r="A14" s="4" t="inlineStr">
        <is>
          <t>ProceedsFromClosureOfCreditAgreement Used For settlement of previous agreement</t>
        </is>
      </c>
      <c r="C14" s="6" t="n">
        <v>250</v>
      </c>
    </row>
    <row r="15">
      <c r="A15" s="4" t="inlineStr">
        <is>
          <t>Revolving line of credit [member]</t>
        </is>
      </c>
    </row>
    <row r="16">
      <c r="A16" s="3" t="inlineStr">
        <is>
          <t>Statement [line items]</t>
        </is>
      </c>
    </row>
    <row r="17">
      <c r="A17" s="4" t="inlineStr">
        <is>
          <t>Available borrowing facility</t>
        </is>
      </c>
      <c r="B17" s="6" t="n">
        <v>1750</v>
      </c>
      <c r="I17" s="5" t="n">
        <v>1750</v>
      </c>
    </row>
    <row r="18">
      <c r="A18" s="4" t="inlineStr">
        <is>
          <t>COVID-19 [member]</t>
        </is>
      </c>
    </row>
    <row r="19">
      <c r="A19" s="3" t="inlineStr">
        <is>
          <t>Statement [line items]</t>
        </is>
      </c>
    </row>
    <row r="20">
      <c r="A20" s="4" t="inlineStr">
        <is>
          <t>Incremental costs and covid nineteen expenses</t>
        </is>
      </c>
      <c r="I20" s="6" t="n">
        <v>26</v>
      </c>
      <c r="J20" s="5" t="n">
        <v>48</v>
      </c>
    </row>
    <row r="21">
      <c r="A21" s="4" t="inlineStr">
        <is>
          <t>Increase decrease in profit (loss) before income tax, depreciation and amortisation</t>
        </is>
      </c>
      <c r="I21" s="4" t="inlineStr">
        <is>
          <t>18.10%</t>
        </is>
      </c>
    </row>
    <row r="22">
      <c r="A22" s="4" t="inlineStr">
        <is>
          <t>Asset impairment losses , Previous Year Value</t>
        </is>
      </c>
      <c r="I22" s="6" t="n">
        <v>536</v>
      </c>
      <c r="J22" s="6" t="n">
        <v>1520</v>
      </c>
    </row>
    <row r="23">
      <c r="A23" s="4" t="inlineStr">
        <is>
          <t>Proceeds from notes</t>
        </is>
      </c>
      <c r="H23" s="6" t="n">
        <v>3478</v>
      </c>
    </row>
    <row r="24">
      <c r="A24" s="4" t="inlineStr">
        <is>
          <t>Repayments of notes</t>
        </is>
      </c>
      <c r="G24" s="6" t="n">
        <v>2785</v>
      </c>
    </row>
    <row r="25">
      <c r="A25" s="4" t="inlineStr">
        <is>
          <t>Revenue Increased, computed as a percentage against previous year</t>
        </is>
      </c>
      <c r="I25" s="4" t="inlineStr">
        <is>
          <t>1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6" customWidth="1" min="2" max="2"/>
    <col width="34" customWidth="1" min="3" max="3"/>
    <col width="34" customWidth="1" min="4" max="4"/>
  </cols>
  <sheetData>
    <row r="1">
      <c r="A1" s="1" t="inlineStr">
        <is>
          <t>Significant Accounting Policies - Additional Information (Detail) MT in Millions, Anniversaries in Millions, $ in Millions</t>
        </is>
      </c>
      <c r="B1" s="2" t="inlineStr">
        <is>
          <t>12 Months Ended</t>
        </is>
      </c>
    </row>
    <row r="2">
      <c r="B2" s="2" t="inlineStr">
        <is>
          <t>Dec. 31, 2021USD ($)MTAnniversaries</t>
        </is>
      </c>
      <c r="C2" s="2" t="inlineStr">
        <is>
          <t>Dec. 31, 2020USD ($)Anniversaries</t>
        </is>
      </c>
      <c r="D2" s="2" t="inlineStr">
        <is>
          <t>Dec. 31, 2019USD ($)Anniversaries</t>
        </is>
      </c>
    </row>
    <row r="3">
      <c r="A3" s="3" t="inlineStr">
        <is>
          <t>Disclosure of significant accounting policies [line items]</t>
        </is>
      </c>
    </row>
    <row r="4">
      <c r="A4" s="4" t="inlineStr">
        <is>
          <t>Share-based compensation</t>
        </is>
      </c>
      <c r="B4" s="6" t="n">
        <v>77</v>
      </c>
      <c r="C4" s="6" t="n">
        <v>29</v>
      </c>
      <c r="D4" s="6" t="n">
        <v>32</v>
      </c>
    </row>
    <row r="5">
      <c r="A5" s="4" t="inlineStr">
        <is>
          <t>Minimum equity interest for significant influence</t>
        </is>
      </c>
      <c r="B5" s="4" t="inlineStr">
        <is>
          <t>20.00%</t>
        </is>
      </c>
    </row>
    <row r="6">
      <c r="A6" s="4" t="inlineStr">
        <is>
          <t>Number of customers | Anniversaries</t>
        </is>
      </c>
      <c r="B6" s="5" t="n">
        <v>0</v>
      </c>
      <c r="C6" s="5" t="n">
        <v>0</v>
      </c>
      <c r="D6" s="5" t="n">
        <v>0</v>
      </c>
    </row>
    <row r="7">
      <c r="A7" s="4" t="inlineStr">
        <is>
          <t>Increase decrease in financing obligations connected with leases</t>
        </is>
      </c>
      <c r="B7" s="6" t="n">
        <v>227</v>
      </c>
      <c r="C7" s="6" t="n">
        <v>213</v>
      </c>
      <c r="D7" s="6" t="n">
        <v>274</v>
      </c>
    </row>
    <row r="8">
      <c r="A8" s="4" t="inlineStr">
        <is>
          <t>Emissions of Co2 gross | MT</t>
        </is>
      </c>
      <c r="B8" s="5" t="n">
        <v>50</v>
      </c>
    </row>
    <row r="9">
      <c r="A9" s="4" t="inlineStr">
        <is>
          <t>Percentage of Co2 released directly related to production process</t>
        </is>
      </c>
      <c r="B9" s="4" t="inlineStr">
        <is>
          <t>60.00%</t>
        </is>
      </c>
    </row>
    <row r="10">
      <c r="A10" s="4" t="inlineStr">
        <is>
          <t>Percentage of Co2 released directly related to electric consumption</t>
        </is>
      </c>
      <c r="B10" s="4" t="inlineStr">
        <is>
          <t>20.00%</t>
        </is>
      </c>
    </row>
    <row r="11">
      <c r="A11" s="4" t="inlineStr">
        <is>
          <t>Percentage of Co2 released through activity of supply and transportation</t>
        </is>
      </c>
      <c r="B11" s="4" t="inlineStr">
        <is>
          <t>20.00%</t>
        </is>
      </c>
    </row>
    <row r="12">
      <c r="A12" s="4" t="inlineStr">
        <is>
          <t>Scope Three [Member]</t>
        </is>
      </c>
    </row>
    <row r="13">
      <c r="A13" s="3" t="inlineStr">
        <is>
          <t>Disclosure of significant accounting policies [line items]</t>
        </is>
      </c>
    </row>
    <row r="14">
      <c r="A14" s="4" t="inlineStr">
        <is>
          <t>Percentage reduction of Co2 emissions</t>
        </is>
      </c>
      <c r="B14" s="4" t="inlineStr">
        <is>
          <t>0.00%</t>
        </is>
      </c>
    </row>
    <row r="15">
      <c r="A15" s="4" t="inlineStr">
        <is>
          <t>Computer software [member]</t>
        </is>
      </c>
    </row>
    <row r="16">
      <c r="A16" s="3" t="inlineStr">
        <is>
          <t>Disclosure of significant accounting policies [line items]</t>
        </is>
      </c>
    </row>
    <row r="17">
      <c r="A17" s="4" t="inlineStr">
        <is>
          <t>Useful life of intangible asset</t>
        </is>
      </c>
      <c r="B17" s="4" t="inlineStr">
        <is>
          <t>5 years</t>
        </is>
      </c>
    </row>
    <row r="18">
      <c r="A18" s="4" t="inlineStr">
        <is>
          <t>Extraction rights [member]</t>
        </is>
      </c>
    </row>
    <row r="19">
      <c r="A19" s="3" t="inlineStr">
        <is>
          <t>Disclosure of significant accounting policies [line items]</t>
        </is>
      </c>
    </row>
    <row r="20">
      <c r="A20" s="4" t="inlineStr">
        <is>
          <t>Useful life of intangible asset</t>
        </is>
      </c>
      <c r="B20" s="4" t="inlineStr">
        <is>
          <t>83 years</t>
        </is>
      </c>
    </row>
    <row r="21">
      <c r="A21" s="4" t="inlineStr">
        <is>
          <t>Bottom of range [member]</t>
        </is>
      </c>
    </row>
    <row r="22">
      <c r="A22" s="3" t="inlineStr">
        <is>
          <t>Disclosure of significant accounting policies [line items]</t>
        </is>
      </c>
    </row>
    <row r="23">
      <c r="A23" s="4" t="inlineStr">
        <is>
          <t>Useful life of intangible asset</t>
        </is>
      </c>
      <c r="B23" s="4" t="inlineStr">
        <is>
          <t>3 years</t>
        </is>
      </c>
    </row>
    <row r="24">
      <c r="A24" s="4" t="inlineStr">
        <is>
          <t>Percentage of Co2 released</t>
        </is>
      </c>
      <c r="B24" s="4" t="inlineStr">
        <is>
          <t>5.00%</t>
        </is>
      </c>
    </row>
    <row r="25">
      <c r="A25" s="4" t="inlineStr">
        <is>
          <t>Bottom of range [member] | Scope One [Member]</t>
        </is>
      </c>
    </row>
    <row r="26">
      <c r="A26" s="3" t="inlineStr">
        <is>
          <t>Disclosure of significant accounting policies [line items]</t>
        </is>
      </c>
    </row>
    <row r="27">
      <c r="A27" s="4" t="inlineStr">
        <is>
          <t>Percentage reduction of Co2 emissions</t>
        </is>
      </c>
      <c r="B27" s="4" t="inlineStr">
        <is>
          <t>35.00%</t>
        </is>
      </c>
    </row>
    <row r="28">
      <c r="A28" s="4" t="inlineStr">
        <is>
          <t>Bottom of range [member] | Scope Two [Member]</t>
        </is>
      </c>
    </row>
    <row r="29">
      <c r="A29" s="3" t="inlineStr">
        <is>
          <t>Disclosure of significant accounting policies [line items]</t>
        </is>
      </c>
    </row>
    <row r="30">
      <c r="A30" s="4" t="inlineStr">
        <is>
          <t>Percentage reduction of Co2 emissions</t>
        </is>
      </c>
      <c r="B30" s="4" t="inlineStr">
        <is>
          <t>42.00%</t>
        </is>
      </c>
    </row>
    <row r="31">
      <c r="A31" s="4" t="inlineStr">
        <is>
          <t>Top of range [member]</t>
        </is>
      </c>
    </row>
    <row r="32">
      <c r="A32" s="3" t="inlineStr">
        <is>
          <t>Disclosure of significant accounting policies [line items]</t>
        </is>
      </c>
    </row>
    <row r="33">
      <c r="A33" s="4" t="inlineStr">
        <is>
          <t>Useful life of intangible asset</t>
        </is>
      </c>
      <c r="B33" s="4" t="inlineStr">
        <is>
          <t>20 years</t>
        </is>
      </c>
    </row>
    <row r="34">
      <c r="A34" s="4" t="inlineStr">
        <is>
          <t>Percentage of Co2 released</t>
        </is>
      </c>
      <c r="B34" s="4" t="inlineStr">
        <is>
          <t>7.00%</t>
        </is>
      </c>
    </row>
    <row r="35">
      <c r="A35" s="4" t="inlineStr">
        <is>
          <t>Top of range [member] | Scope One [Member]</t>
        </is>
      </c>
    </row>
    <row r="36">
      <c r="A36" s="3" t="inlineStr">
        <is>
          <t>Disclosure of significant accounting policies [line items]</t>
        </is>
      </c>
    </row>
    <row r="37">
      <c r="A37" s="4" t="inlineStr">
        <is>
          <t>Percentage reduction of Co2 emissions</t>
        </is>
      </c>
      <c r="B37" s="4" t="inlineStr">
        <is>
          <t>40.00%</t>
        </is>
      </c>
    </row>
    <row r="38">
      <c r="A38" s="4" t="inlineStr">
        <is>
          <t>Top of range [member] | Scope Two [Member]</t>
        </is>
      </c>
    </row>
    <row r="39">
      <c r="A39" s="3" t="inlineStr">
        <is>
          <t>Disclosure of significant accounting policies [line items]</t>
        </is>
      </c>
    </row>
    <row r="40">
      <c r="A40" s="4" t="inlineStr">
        <is>
          <t>Percentage reduction of Co2 emissions</t>
        </is>
      </c>
      <c r="B40" s="4" t="inlineStr">
        <is>
          <t>55.00%</t>
        </is>
      </c>
    </row>
    <row r="41">
      <c r="A41" s="4" t="inlineStr">
        <is>
          <t>Mobile equipment [member]</t>
        </is>
      </c>
    </row>
    <row r="42">
      <c r="A42" s="3" t="inlineStr">
        <is>
          <t>Disclosure of significant accounting policies [line items]</t>
        </is>
      </c>
    </row>
    <row r="43">
      <c r="A43" s="4" t="inlineStr">
        <is>
          <t>Carrying amount of assets acquired through capital lease</t>
        </is>
      </c>
      <c r="B43" s="6" t="n">
        <v>227</v>
      </c>
      <c r="C43" s="6" t="n">
        <v>213</v>
      </c>
      <c r="D43" s="5" t="n">
        <v>274</v>
      </c>
    </row>
    <row r="44">
      <c r="A44" s="4" t="inlineStr">
        <is>
          <t>Additional paid-in capital [member]</t>
        </is>
      </c>
    </row>
    <row r="45">
      <c r="A45" s="3" t="inlineStr">
        <is>
          <t>Disclosure of significant accounting policies [line items]</t>
        </is>
      </c>
    </row>
    <row r="46">
      <c r="A46" s="4" t="inlineStr">
        <is>
          <t>Share-based compensation</t>
        </is>
      </c>
      <c r="D46" s="6"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27" customWidth="1" min="4" max="4"/>
  </cols>
  <sheetData>
    <row r="1">
      <c r="A1" s="1" t="inlineStr">
        <is>
          <t>Significant Accounting Policies - Summary of Foreign Exchange Rates (Detail)</t>
        </is>
      </c>
      <c r="B1" s="2" t="inlineStr">
        <is>
          <t>12 Months Ended</t>
        </is>
      </c>
    </row>
    <row r="2">
      <c r="B2" s="2" t="inlineStr">
        <is>
          <t>Dec. 31, 2021</t>
        </is>
      </c>
      <c r="C2" s="2" t="inlineStr">
        <is>
          <t>Dec. 31, 2020</t>
        </is>
      </c>
      <c r="D2" s="2" t="inlineStr">
        <is>
          <t>Dec. 31, 2019Anniversaries</t>
        </is>
      </c>
    </row>
    <row r="3">
      <c r="A3" s="4" t="inlineStr">
        <is>
          <t>Mexican peso [Member]</t>
        </is>
      </c>
    </row>
    <row r="4">
      <c r="A4" s="3" t="inlineStr">
        <is>
          <t>Disclosure of foreign exchange rates [line items]</t>
        </is>
      </c>
    </row>
    <row r="5">
      <c r="A5" s="4" t="inlineStr">
        <is>
          <t>Closing</t>
        </is>
      </c>
      <c r="B5" s="9" t="n">
        <v>20.5</v>
      </c>
      <c r="C5" s="8" t="n">
        <v>19.89</v>
      </c>
      <c r="D5" s="8" t="n">
        <v>18.92</v>
      </c>
    </row>
    <row r="6">
      <c r="A6" s="4" t="inlineStr">
        <is>
          <t>Average</t>
        </is>
      </c>
      <c r="B6" s="8" t="n">
        <v>20.4266</v>
      </c>
      <c r="C6" s="8" t="n">
        <v>21.5766</v>
      </c>
      <c r="D6" s="8" t="n">
        <v>19.35</v>
      </c>
    </row>
    <row r="7">
      <c r="A7" s="4" t="inlineStr">
        <is>
          <t>Euro [member]</t>
        </is>
      </c>
    </row>
    <row r="8">
      <c r="A8" s="3" t="inlineStr">
        <is>
          <t>Disclosure of foreign exchange rates [line items]</t>
        </is>
      </c>
    </row>
    <row r="9">
      <c r="A9" s="4" t="inlineStr">
        <is>
          <t>Closing</t>
        </is>
      </c>
      <c r="B9" s="8" t="n">
        <v>0.8789</v>
      </c>
      <c r="C9" s="8" t="n">
        <v>0.8183</v>
      </c>
      <c r="D9" s="8" t="n">
        <v>0.8917</v>
      </c>
    </row>
    <row r="10">
      <c r="A10" s="4" t="inlineStr">
        <is>
          <t>Average</t>
        </is>
      </c>
      <c r="B10" s="8" t="n">
        <v>0.8467</v>
      </c>
      <c r="C10" s="8" t="n">
        <v>0.8736</v>
      </c>
      <c r="D10" s="8" t="n">
        <v>0.8941</v>
      </c>
    </row>
    <row r="11">
      <c r="A11" s="4" t="inlineStr">
        <is>
          <t>British Pound Sterling [member]</t>
        </is>
      </c>
    </row>
    <row r="12">
      <c r="A12" s="3" t="inlineStr">
        <is>
          <t>Disclosure of foreign exchange rates [line items]</t>
        </is>
      </c>
    </row>
    <row r="13">
      <c r="A13" s="4" t="inlineStr">
        <is>
          <t>Closing</t>
        </is>
      </c>
      <c r="B13" s="8" t="n">
        <v>0.7395</v>
      </c>
      <c r="C13" s="8" t="n">
        <v>0.7313</v>
      </c>
      <c r="D13" s="8" t="n">
        <v>0.755</v>
      </c>
    </row>
    <row r="14">
      <c r="A14" s="4" t="inlineStr">
        <is>
          <t>Average</t>
        </is>
      </c>
      <c r="B14" s="8" t="n">
        <v>0.7262</v>
      </c>
      <c r="C14" s="8" t="n">
        <v>0.7758</v>
      </c>
      <c r="D14" s="8" t="n">
        <v>0.7831</v>
      </c>
    </row>
    <row r="15">
      <c r="A15" s="4" t="inlineStr">
        <is>
          <t>Colombian Peso [member]</t>
        </is>
      </c>
    </row>
    <row r="16">
      <c r="A16" s="3" t="inlineStr">
        <is>
          <t>Disclosure of foreign exchange rates [line items]</t>
        </is>
      </c>
    </row>
    <row r="17">
      <c r="A17" s="4" t="inlineStr">
        <is>
          <t>Closing</t>
        </is>
      </c>
      <c r="B17" s="5" t="n">
        <v>3981</v>
      </c>
      <c r="C17" s="5" t="n">
        <v>3433</v>
      </c>
      <c r="D17" s="5" t="n">
        <v>3277</v>
      </c>
    </row>
    <row r="18">
      <c r="A18" s="4" t="inlineStr">
        <is>
          <t>Average</t>
        </is>
      </c>
      <c r="B18" s="5" t="n">
        <v>3783</v>
      </c>
      <c r="C18" s="5" t="n">
        <v>3730</v>
      </c>
      <c r="D18" s="5" t="n">
        <v>3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Maximum Average Useful Lives of Fixed Assets (Detail)</t>
        </is>
      </c>
      <c r="B1" s="2" t="inlineStr">
        <is>
          <t>12 Months Ended</t>
        </is>
      </c>
    </row>
    <row r="2">
      <c r="B2" s="2" t="inlineStr">
        <is>
          <t>Dec. 31, 2021</t>
        </is>
      </c>
    </row>
    <row r="3">
      <c r="A3" s="4" t="inlineStr">
        <is>
          <t>Administrative Buildings [member]</t>
        </is>
      </c>
    </row>
    <row r="4">
      <c r="A4" s="3" t="inlineStr">
        <is>
          <t>Disclosure of detailed information about property, plant and equipment [line items]</t>
        </is>
      </c>
    </row>
    <row r="5">
      <c r="A5" s="4" t="inlineStr">
        <is>
          <t>Years</t>
        </is>
      </c>
      <c r="B5" s="4" t="inlineStr">
        <is>
          <t>29 years</t>
        </is>
      </c>
    </row>
    <row r="6">
      <c r="A6" s="4" t="inlineStr">
        <is>
          <t>Industrial Buildings [member]</t>
        </is>
      </c>
    </row>
    <row r="7">
      <c r="A7" s="3" t="inlineStr">
        <is>
          <t>Disclosure of detailed information about property, plant and equipment [line items]</t>
        </is>
      </c>
    </row>
    <row r="8">
      <c r="A8" s="4" t="inlineStr">
        <is>
          <t>Years</t>
        </is>
      </c>
      <c r="B8" s="4" t="inlineStr">
        <is>
          <t>26 years</t>
        </is>
      </c>
    </row>
    <row r="9">
      <c r="A9" s="4" t="inlineStr">
        <is>
          <t>Machinery and Equipment in Plant [member]</t>
        </is>
      </c>
    </row>
    <row r="10">
      <c r="A10" s="3" t="inlineStr">
        <is>
          <t>Disclosure of detailed information about property, plant and equipment [line items]</t>
        </is>
      </c>
    </row>
    <row r="11">
      <c r="A11" s="4" t="inlineStr">
        <is>
          <t>Years</t>
        </is>
      </c>
      <c r="B11" s="4" t="inlineStr">
        <is>
          <t>16 years</t>
        </is>
      </c>
    </row>
    <row r="12">
      <c r="A12" s="4" t="inlineStr">
        <is>
          <t>Ready-mix Trucks and Motor Vehicles [member]</t>
        </is>
      </c>
    </row>
    <row r="13">
      <c r="A13" s="3" t="inlineStr">
        <is>
          <t>Disclosure of detailed information about property, plant and equipment [line items]</t>
        </is>
      </c>
    </row>
    <row r="14">
      <c r="A14" s="4" t="inlineStr">
        <is>
          <t>Years</t>
        </is>
      </c>
      <c r="B14" s="4" t="inlineStr">
        <is>
          <t>9 years</t>
        </is>
      </c>
    </row>
    <row r="15">
      <c r="A15" s="4" t="inlineStr">
        <is>
          <t>Office Equipment and Other Assets [member]</t>
        </is>
      </c>
    </row>
    <row r="16">
      <c r="A16" s="3" t="inlineStr">
        <is>
          <t>Disclosure of detailed information about property, plant and equipment [line items]</t>
        </is>
      </c>
    </row>
    <row r="17">
      <c r="A17" s="4" t="inlineStr">
        <is>
          <t>Years</t>
        </is>
      </c>
      <c r="B17" s="4" t="inlineStr">
        <is>
          <t>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 Summary of Statutory Tax Rates (Detail)</t>
        </is>
      </c>
      <c r="B1" s="2" t="inlineStr">
        <is>
          <t>12 Months Ended</t>
        </is>
      </c>
    </row>
    <row r="2">
      <c r="B2" s="2" t="inlineStr">
        <is>
          <t>Dec. 31, 2021</t>
        </is>
      </c>
      <c r="C2" s="2" t="inlineStr">
        <is>
          <t>Dec. 31, 2020</t>
        </is>
      </c>
      <c r="D2" s="2" t="inlineStr">
        <is>
          <t>Dec. 31, 2019</t>
        </is>
      </c>
    </row>
    <row r="3">
      <c r="A3" s="3" t="inlineStr">
        <is>
          <t>Reconciliation of Effective Tax Rate [Line Items]</t>
        </is>
      </c>
    </row>
    <row r="4">
      <c r="A4" s="4" t="inlineStr">
        <is>
          <t>Applicable tax rate</t>
        </is>
      </c>
      <c r="B4" s="4" t="inlineStr">
        <is>
          <t>30.00%</t>
        </is>
      </c>
      <c r="C4" s="4" t="inlineStr">
        <is>
          <t>30.00%</t>
        </is>
      </c>
      <c r="D4" s="4" t="inlineStr">
        <is>
          <t>30.00%</t>
        </is>
      </c>
    </row>
    <row r="5">
      <c r="A5" s="4" t="inlineStr">
        <is>
          <t>Mexico [member]</t>
        </is>
      </c>
    </row>
    <row r="6">
      <c r="A6" s="3" t="inlineStr">
        <is>
          <t>Reconciliation of Effective Tax Rate [Line Items]</t>
        </is>
      </c>
    </row>
    <row r="7">
      <c r="A7" s="4" t="inlineStr">
        <is>
          <t>Applicable tax rate</t>
        </is>
      </c>
      <c r="B7" s="4" t="inlineStr">
        <is>
          <t>30.00%</t>
        </is>
      </c>
      <c r="C7" s="4" t="inlineStr">
        <is>
          <t>30.00%</t>
        </is>
      </c>
      <c r="D7" s="4" t="inlineStr">
        <is>
          <t>30.00%</t>
        </is>
      </c>
    </row>
    <row r="8">
      <c r="A8" s="4" t="inlineStr">
        <is>
          <t>United States [member]</t>
        </is>
      </c>
    </row>
    <row r="9">
      <c r="A9" s="3" t="inlineStr">
        <is>
          <t>Reconciliation of Effective Tax Rate [Line Items]</t>
        </is>
      </c>
    </row>
    <row r="10">
      <c r="A10" s="4" t="inlineStr">
        <is>
          <t>Applicable tax rate</t>
        </is>
      </c>
      <c r="B10" s="4" t="inlineStr">
        <is>
          <t>21.00%</t>
        </is>
      </c>
      <c r="C10" s="4" t="inlineStr">
        <is>
          <t>21.00%</t>
        </is>
      </c>
      <c r="D10" s="4" t="inlineStr">
        <is>
          <t>21.00%</t>
        </is>
      </c>
    </row>
    <row r="11">
      <c r="A11" s="4" t="inlineStr">
        <is>
          <t>United Kingdom [member]</t>
        </is>
      </c>
    </row>
    <row r="12">
      <c r="A12" s="3" t="inlineStr">
        <is>
          <t>Reconciliation of Effective Tax Rate [Line Items]</t>
        </is>
      </c>
    </row>
    <row r="13">
      <c r="A13" s="4" t="inlineStr">
        <is>
          <t>Applicable tax rate</t>
        </is>
      </c>
      <c r="B13" s="4" t="inlineStr">
        <is>
          <t>19.00%</t>
        </is>
      </c>
      <c r="C13" s="4" t="inlineStr">
        <is>
          <t>19.00%</t>
        </is>
      </c>
      <c r="D13" s="4" t="inlineStr">
        <is>
          <t>19.30%</t>
        </is>
      </c>
    </row>
    <row r="14">
      <c r="A14" s="4" t="inlineStr">
        <is>
          <t>France [member]</t>
        </is>
      </c>
    </row>
    <row r="15">
      <c r="A15" s="3" t="inlineStr">
        <is>
          <t>Reconciliation of Effective Tax Rate [Line Items]</t>
        </is>
      </c>
    </row>
    <row r="16">
      <c r="A16" s="4" t="inlineStr">
        <is>
          <t>Applicable tax rate</t>
        </is>
      </c>
      <c r="B16" s="4" t="inlineStr">
        <is>
          <t>28.40%</t>
        </is>
      </c>
      <c r="C16" s="4" t="inlineStr">
        <is>
          <t>32.00%</t>
        </is>
      </c>
      <c r="D16" s="4" t="inlineStr">
        <is>
          <t>34.40%</t>
        </is>
      </c>
    </row>
    <row r="17">
      <c r="A17" s="4" t="inlineStr">
        <is>
          <t>Germany [member]</t>
        </is>
      </c>
    </row>
    <row r="18">
      <c r="A18" s="3" t="inlineStr">
        <is>
          <t>Reconciliation of Effective Tax Rate [Line Items]</t>
        </is>
      </c>
    </row>
    <row r="19">
      <c r="A19" s="4" t="inlineStr">
        <is>
          <t>Applicable tax rate</t>
        </is>
      </c>
      <c r="B19" s="4" t="inlineStr">
        <is>
          <t>28.20%</t>
        </is>
      </c>
      <c r="C19" s="4" t="inlineStr">
        <is>
          <t>28.20%</t>
        </is>
      </c>
      <c r="D19" s="4" t="inlineStr">
        <is>
          <t>28.20%</t>
        </is>
      </c>
    </row>
    <row r="20">
      <c r="A20" s="4" t="inlineStr">
        <is>
          <t>Spain [member]</t>
        </is>
      </c>
    </row>
    <row r="21">
      <c r="A21" s="3" t="inlineStr">
        <is>
          <t>Reconciliation of Effective Tax Rate [Line Items]</t>
        </is>
      </c>
    </row>
    <row r="22">
      <c r="A22" s="4" t="inlineStr">
        <is>
          <t>Applicable tax rate</t>
        </is>
      </c>
      <c r="B22" s="4" t="inlineStr">
        <is>
          <t>25.00%</t>
        </is>
      </c>
      <c r="C22" s="4" t="inlineStr">
        <is>
          <t>25.00%</t>
        </is>
      </c>
      <c r="D22" s="4" t="inlineStr">
        <is>
          <t>25.00%</t>
        </is>
      </c>
    </row>
    <row r="23">
      <c r="A23" s="4" t="inlineStr">
        <is>
          <t>Philippines [member]</t>
        </is>
      </c>
    </row>
    <row r="24">
      <c r="A24" s="3" t="inlineStr">
        <is>
          <t>Reconciliation of Effective Tax Rate [Line Items]</t>
        </is>
      </c>
    </row>
    <row r="25">
      <c r="A25" s="4" t="inlineStr">
        <is>
          <t>Applicable tax rate</t>
        </is>
      </c>
      <c r="B25" s="4" t="inlineStr">
        <is>
          <t>25.00%</t>
        </is>
      </c>
      <c r="C25" s="4" t="inlineStr">
        <is>
          <t>30.00%</t>
        </is>
      </c>
      <c r="D25" s="4" t="inlineStr">
        <is>
          <t>30.00%</t>
        </is>
      </c>
    </row>
    <row r="26">
      <c r="A26" s="4" t="inlineStr">
        <is>
          <t>Israel [member]</t>
        </is>
      </c>
    </row>
    <row r="27">
      <c r="A27" s="3" t="inlineStr">
        <is>
          <t>Reconciliation of Effective Tax Rate [Line Items]</t>
        </is>
      </c>
    </row>
    <row r="28">
      <c r="A28" s="4" t="inlineStr">
        <is>
          <t>Applicable tax rate</t>
        </is>
      </c>
      <c r="B28" s="4" t="inlineStr">
        <is>
          <t>23.00%</t>
        </is>
      </c>
      <c r="C28" s="4" t="inlineStr">
        <is>
          <t>23.00%</t>
        </is>
      </c>
      <c r="D28" s="4" t="inlineStr">
        <is>
          <t>23.00%</t>
        </is>
      </c>
    </row>
    <row r="29">
      <c r="A29" s="4" t="inlineStr">
        <is>
          <t>Colombia [member]</t>
        </is>
      </c>
    </row>
    <row r="30">
      <c r="A30" s="3" t="inlineStr">
        <is>
          <t>Reconciliation of Effective Tax Rate [Line Items]</t>
        </is>
      </c>
    </row>
    <row r="31">
      <c r="A31" s="4" t="inlineStr">
        <is>
          <t>Applicable tax rate</t>
        </is>
      </c>
      <c r="B31" s="4" t="inlineStr">
        <is>
          <t>31.00%</t>
        </is>
      </c>
      <c r="C31" s="4" t="inlineStr">
        <is>
          <t>32.00%</t>
        </is>
      </c>
      <c r="D31" s="4" t="inlineStr">
        <is>
          <t>33.00%</t>
        </is>
      </c>
    </row>
    <row r="32">
      <c r="A32" s="4" t="inlineStr">
        <is>
          <t>Bottom of range [member] | Colombia [member]</t>
        </is>
      </c>
    </row>
    <row r="33">
      <c r="A33" s="3" t="inlineStr">
        <is>
          <t>Reconciliation of Effective Tax Rate [Line Items]</t>
        </is>
      </c>
    </row>
    <row r="34">
      <c r="A34" s="4" t="inlineStr">
        <is>
          <t>Applicable tax rate</t>
        </is>
      </c>
      <c r="B34" s="4" t="inlineStr">
        <is>
          <t>30.00%</t>
        </is>
      </c>
      <c r="C34" s="4" t="inlineStr">
        <is>
          <t>30.00%</t>
        </is>
      </c>
      <c r="D34" s="4" t="inlineStr">
        <is>
          <t>30.00%</t>
        </is>
      </c>
    </row>
    <row r="35">
      <c r="A35" s="4" t="inlineStr">
        <is>
          <t>Bottom of range [member] | Other [member]</t>
        </is>
      </c>
    </row>
    <row r="36">
      <c r="A36" s="3" t="inlineStr">
        <is>
          <t>Reconciliation of Effective Tax Rate [Line Items]</t>
        </is>
      </c>
    </row>
    <row r="37">
      <c r="A37" s="4" t="inlineStr">
        <is>
          <t>Applicable tax rate</t>
        </is>
      </c>
      <c r="B37" s="4" t="inlineStr">
        <is>
          <t>30.00%</t>
        </is>
      </c>
      <c r="C37" s="4" t="inlineStr">
        <is>
          <t>30.00%</t>
        </is>
      </c>
      <c r="D37" s="4" t="inlineStr">
        <is>
          <t>35.00%</t>
        </is>
      </c>
    </row>
    <row r="38">
      <c r="A38" s="4" t="inlineStr">
        <is>
          <t>Top of range [member] | Colombia [member]</t>
        </is>
      </c>
    </row>
    <row r="39">
      <c r="A39" s="3" t="inlineStr">
        <is>
          <t>Reconciliation of Effective Tax Rate [Line Items]</t>
        </is>
      </c>
    </row>
    <row r="40">
      <c r="A40" s="4" t="inlineStr">
        <is>
          <t>Applicable tax rate</t>
        </is>
      </c>
      <c r="B40" s="4" t="inlineStr">
        <is>
          <t>35.00%</t>
        </is>
      </c>
      <c r="C40" s="4" t="inlineStr">
        <is>
          <t>35.00%</t>
        </is>
      </c>
      <c r="D40" s="4" t="inlineStr">
        <is>
          <t>35.00%</t>
        </is>
      </c>
    </row>
    <row r="41">
      <c r="A41" s="4" t="inlineStr">
        <is>
          <t>Top of range [member] | Other [member]</t>
        </is>
      </c>
    </row>
    <row r="42">
      <c r="A42" s="3" t="inlineStr">
        <is>
          <t>Reconciliation of Effective Tax Rate [Line Items]</t>
        </is>
      </c>
    </row>
    <row r="43">
      <c r="A43" s="4" t="inlineStr">
        <is>
          <t>Applicable tax rate</t>
        </is>
      </c>
      <c r="B43" s="4" t="inlineStr">
        <is>
          <t>5.50%</t>
        </is>
      </c>
      <c r="C43" s="4" t="inlineStr">
        <is>
          <t>9.00%</t>
        </is>
      </c>
      <c r="D43" s="4" t="inlineStr">
        <is>
          <t>7.8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evenue and Construction Contracts - Additional Information (Detail)</t>
        </is>
      </c>
      <c r="B1" s="2" t="inlineStr">
        <is>
          <t>12 Months Ended</t>
        </is>
      </c>
    </row>
    <row r="2">
      <c r="B2" s="2" t="inlineStr">
        <is>
          <t>Dec. 31, 2021</t>
        </is>
      </c>
    </row>
    <row r="3">
      <c r="A3" s="4" t="inlineStr">
        <is>
          <t>Bottom of range [member]</t>
        </is>
      </c>
    </row>
    <row r="4">
      <c r="A4" s="3" t="inlineStr">
        <is>
          <t>Disclosure of revenue [line items]</t>
        </is>
      </c>
    </row>
    <row r="5">
      <c r="A5" s="4" t="inlineStr">
        <is>
          <t>Customers credit term</t>
        </is>
      </c>
      <c r="B5" s="4" t="inlineStr">
        <is>
          <t>15 days</t>
        </is>
      </c>
    </row>
    <row r="6">
      <c r="A6" s="4" t="inlineStr">
        <is>
          <t>Top of range [member]</t>
        </is>
      </c>
    </row>
    <row r="7">
      <c r="A7" s="3" t="inlineStr">
        <is>
          <t>Disclosure of revenue [line items]</t>
        </is>
      </c>
    </row>
    <row r="8">
      <c r="A8" s="4" t="inlineStr">
        <is>
          <t>Customers credit term</t>
        </is>
      </c>
      <c r="B8" s="4" t="inlineStr">
        <is>
          <t>9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struction Contracts - Summary of Revenue, After Sales and Eliminations Between Related Parties Resulting from Consolidation (Detail) - USD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From the sale of goods associated to CEMEX's main activities</t>
        </is>
      </c>
      <c r="B4" s="6" t="n">
        <v>14009</v>
      </c>
      <c r="C4" s="6" t="n">
        <v>12344</v>
      </c>
      <c r="D4" s="6" t="n">
        <v>12446</v>
      </c>
    </row>
    <row r="5">
      <c r="A5" s="4" t="inlineStr">
        <is>
          <t>From the sale of services</t>
        </is>
      </c>
      <c r="B5" s="5" t="n">
        <v>169</v>
      </c>
      <c r="C5" s="5" t="n">
        <v>145</v>
      </c>
      <c r="D5" s="5" t="n">
        <v>147</v>
      </c>
    </row>
    <row r="6">
      <c r="A6" s="4" t="inlineStr">
        <is>
          <t>From the sale of other goods and services</t>
        </is>
      </c>
      <c r="B6" s="5" t="n">
        <v>370</v>
      </c>
      <c r="C6" s="5" t="n">
        <v>325</v>
      </c>
      <c r="D6" s="5" t="n">
        <v>366</v>
      </c>
    </row>
    <row r="7">
      <c r="A7" s="4" t="inlineStr">
        <is>
          <t>Total</t>
        </is>
      </c>
      <c r="B7" s="6" t="n">
        <v>14548</v>
      </c>
      <c r="C7" s="6" t="n">
        <v>12814</v>
      </c>
      <c r="D7" s="6" t="n">
        <v>129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struction Contracts - Summary of Revenues and Costs Related to Construction Contracts in Progress (Detail) - USD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Revenue from construction contracts included in consolidated revenues, accumulated</t>
        </is>
      </c>
      <c r="B4" s="6" t="n">
        <v>81</v>
      </c>
    </row>
    <row r="5">
      <c r="A5" s="4" t="inlineStr">
        <is>
          <t>Costs incurred in construction contracts included in consolidated cost of sales, accumulated</t>
        </is>
      </c>
      <c r="B5" s="5" t="n">
        <v>-85</v>
      </c>
    </row>
    <row r="6">
      <c r="A6" s="4" t="inlineStr">
        <is>
          <t>Construction contracts gross operating profit</t>
        </is>
      </c>
      <c r="B6" s="5" t="n">
        <v>-4</v>
      </c>
    </row>
    <row r="7">
      <c r="A7" s="4" t="inlineStr">
        <is>
          <t>Revenue from construction contracts included in consolidated revenues</t>
        </is>
      </c>
      <c r="B7" s="5" t="n">
        <v>77</v>
      </c>
      <c r="C7" s="6" t="n">
        <v>101</v>
      </c>
      <c r="D7" s="6" t="n">
        <v>79</v>
      </c>
    </row>
    <row r="8">
      <c r="A8" s="4" t="inlineStr">
        <is>
          <t>Costs incurred in construction contracts included in consolidated cost of sales</t>
        </is>
      </c>
      <c r="B8" s="5" t="n">
        <v>-79</v>
      </c>
      <c r="C8" s="5" t="n">
        <v>-101</v>
      </c>
      <c r="D8" s="5" t="n">
        <v>-79</v>
      </c>
    </row>
    <row r="9">
      <c r="A9" s="4" t="inlineStr">
        <is>
          <t>Construction contracts gross operating profit</t>
        </is>
      </c>
      <c r="B9" s="6" t="n">
        <v>-2</v>
      </c>
      <c r="C9" s="6" t="n">
        <v>0</v>
      </c>
      <c r="D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struction Contracts - Summary of Changes in the Balance of Contract Liabilities with Customers (Detail) - USD ($) $ in Millions</t>
        </is>
      </c>
      <c r="B1" s="2" t="inlineStr">
        <is>
          <t>12 Months Ended</t>
        </is>
      </c>
    </row>
    <row r="2">
      <c r="B2" s="2" t="inlineStr">
        <is>
          <t>Dec. 31, 2021</t>
        </is>
      </c>
      <c r="C2" s="2" t="inlineStr">
        <is>
          <t>Dec. 31, 2020</t>
        </is>
      </c>
      <c r="D2" s="2" t="inlineStr">
        <is>
          <t>Dec. 31, 2019</t>
        </is>
      </c>
    </row>
    <row r="3">
      <c r="A3" s="3" t="inlineStr">
        <is>
          <t>Contract liabilities [abstract]</t>
        </is>
      </c>
    </row>
    <row r="4">
      <c r="A4" s="4" t="inlineStr">
        <is>
          <t>Opening balance of contract liabilities with customers</t>
        </is>
      </c>
      <c r="B4" s="6" t="n">
        <v>201</v>
      </c>
      <c r="C4" s="6" t="n">
        <v>225</v>
      </c>
      <c r="D4" s="6" t="n">
        <v>234</v>
      </c>
    </row>
    <row r="5">
      <c r="A5" s="4" t="inlineStr">
        <is>
          <t>Increase during the period for new transactions</t>
        </is>
      </c>
      <c r="B5" s="5" t="n">
        <v>1626</v>
      </c>
      <c r="C5" s="5" t="n">
        <v>1536</v>
      </c>
      <c r="D5" s="5" t="n">
        <v>1931</v>
      </c>
    </row>
    <row r="6">
      <c r="A6" s="4" t="inlineStr">
        <is>
          <t>Decrease during the period for exercise or expiration of incentives</t>
        </is>
      </c>
      <c r="B6" s="5" t="n">
        <v>-1574</v>
      </c>
      <c r="C6" s="5" t="n">
        <v>-1561</v>
      </c>
      <c r="D6" s="5" t="n">
        <v>-1946</v>
      </c>
    </row>
    <row r="7">
      <c r="A7" s="4" t="inlineStr">
        <is>
          <t>Currency translation effects</t>
        </is>
      </c>
      <c r="B7" s="5" t="n">
        <v>4</v>
      </c>
      <c r="C7" s="5" t="n">
        <v>1</v>
      </c>
      <c r="D7" s="5" t="n">
        <v>6</v>
      </c>
    </row>
    <row r="8">
      <c r="A8" s="4" t="inlineStr">
        <is>
          <t>Closing balance of contract liabilities with customers</t>
        </is>
      </c>
      <c r="B8" s="6" t="n">
        <v>257</v>
      </c>
      <c r="C8" s="6" t="n">
        <v>201</v>
      </c>
      <c r="D8" s="6" t="n">
        <v>2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 width="21" customWidth="1" min="16" max="16"/>
    <col width="21" customWidth="1" min="17" max="17"/>
    <col width="21" customWidth="1" min="18" max="18"/>
  </cols>
  <sheetData>
    <row r="1">
      <c r="A1" s="1" t="inlineStr">
        <is>
          <t>Business Combinations, Discontinued Operations, Sale of Other Disposal Groups and Selected Financial Information by Reportable Segment and Line of Business - Additional Information (Detail) $ in Millions</t>
        </is>
      </c>
      <c r="B1" s="2" t="inlineStr">
        <is>
          <t>Dec. 29, 2021USD ($)</t>
        </is>
      </c>
      <c r="C1" s="2" t="inlineStr">
        <is>
          <t>Mar. 31, 2021USD ($)Integer</t>
        </is>
      </c>
      <c r="D1" s="2" t="inlineStr">
        <is>
          <t>Mar. 06, 2020USD ($)</t>
        </is>
      </c>
      <c r="E1" s="2" t="inlineStr">
        <is>
          <t>Jun. 28, 2019USD ($)</t>
        </is>
      </c>
      <c r="F1" s="2" t="inlineStr">
        <is>
          <t>Mar. 29, 2019USD ($)</t>
        </is>
      </c>
      <c r="G1" s="2" t="inlineStr">
        <is>
          <t>May 31, 2019USD ($)</t>
        </is>
      </c>
      <c r="H1" s="2" t="inlineStr">
        <is>
          <t>Mar. 06, 2020USD ($)</t>
        </is>
      </c>
      <c r="I1" s="2" t="inlineStr">
        <is>
          <t>Jul. 09, 2021USD ($)</t>
        </is>
      </c>
      <c r="J1" s="2" t="inlineStr">
        <is>
          <t>Aug. 03, 2020USD ($)</t>
        </is>
      </c>
      <c r="K1" s="2" t="inlineStr">
        <is>
          <t>Dec. 31, 2021USD ($)</t>
        </is>
      </c>
      <c r="M1" s="2" t="inlineStr">
        <is>
          <t>Dec. 31, 2020USD ($)</t>
        </is>
      </c>
      <c r="O1" s="2" t="inlineStr">
        <is>
          <t>Dec. 31, 2019USD ($)</t>
        </is>
      </c>
      <c r="P1" s="2" t="inlineStr">
        <is>
          <t>Jan. 31, 2021USD ($)</t>
        </is>
      </c>
      <c r="Q1" s="2" t="inlineStr">
        <is>
          <t>Jun. 30, 2020USD ($)</t>
        </is>
      </c>
      <c r="R1" s="2" t="inlineStr">
        <is>
          <t>Dec. 31, 2018USD ($)</t>
        </is>
      </c>
    </row>
    <row r="2">
      <c r="A2" s="3" t="inlineStr">
        <is>
          <t>Disclosure of operating segments [line items]</t>
        </is>
      </c>
    </row>
    <row r="3">
      <c r="A3" s="4" t="inlineStr">
        <is>
          <t>Ownership percentage</t>
        </is>
      </c>
      <c r="F3" s="4" t="inlineStr">
        <is>
          <t>37.80%</t>
        </is>
      </c>
    </row>
    <row r="4">
      <c r="A4" s="4" t="inlineStr">
        <is>
          <t>Goodwill</t>
        </is>
      </c>
      <c r="I4" s="6" t="n">
        <v>41</v>
      </c>
      <c r="K4" s="6" t="n">
        <v>7984</v>
      </c>
      <c r="L4" s="4" t="inlineStr">
        <is>
          <t>[1]</t>
        </is>
      </c>
      <c r="M4" s="6" t="n">
        <v>8506</v>
      </c>
      <c r="N4" s="4" t="inlineStr">
        <is>
          <t>[1]</t>
        </is>
      </c>
      <c r="O4" s="6" t="n">
        <v>9562</v>
      </c>
      <c r="R4" s="6" t="n">
        <v>9912</v>
      </c>
    </row>
    <row r="5">
      <c r="A5" s="4" t="inlineStr">
        <is>
          <t>Sale of Assets Disposal Group</t>
        </is>
      </c>
      <c r="F5" s="6" t="n">
        <v>387</v>
      </c>
    </row>
    <row r="6">
      <c r="A6" s="4" t="inlineStr">
        <is>
          <t>Current liabilities</t>
        </is>
      </c>
      <c r="K6" s="5" t="n">
        <v>5380</v>
      </c>
      <c r="M6" s="5" t="n">
        <v>5352</v>
      </c>
    </row>
    <row r="7">
      <c r="A7" s="4" t="inlineStr">
        <is>
          <t>Loss on sale of discontinued operations</t>
        </is>
      </c>
      <c r="I7" s="6" t="n">
        <v>67</v>
      </c>
    </row>
    <row r="8">
      <c r="A8" s="4" t="inlineStr">
        <is>
          <t>Sale Of Assets</t>
        </is>
      </c>
      <c r="C8" s="6" t="n">
        <v>44</v>
      </c>
    </row>
    <row r="9">
      <c r="A9" s="4" t="inlineStr">
        <is>
          <t>Concrete Plants [Member]</t>
        </is>
      </c>
    </row>
    <row r="10">
      <c r="A10" s="3" t="inlineStr">
        <is>
          <t>Disclosure of operating segments [line items]</t>
        </is>
      </c>
    </row>
    <row r="11">
      <c r="A11" s="4" t="inlineStr">
        <is>
          <t>Number Of Assets Held For Sale | Integer</t>
        </is>
      </c>
      <c r="C11" s="5" t="n">
        <v>24</v>
      </c>
    </row>
    <row r="12">
      <c r="A12" s="4" t="inlineStr">
        <is>
          <t>Quarry [Member]</t>
        </is>
      </c>
    </row>
    <row r="13">
      <c r="A13" s="3" t="inlineStr">
        <is>
          <t>Disclosure of operating segments [line items]</t>
        </is>
      </c>
    </row>
    <row r="14">
      <c r="A14" s="4" t="inlineStr">
        <is>
          <t>Number Of Assets Held For Sale | Integer</t>
        </is>
      </c>
      <c r="C14" s="5" t="n">
        <v>1</v>
      </c>
    </row>
    <row r="15">
      <c r="A15" s="4" t="inlineStr">
        <is>
          <t>White Cement Business [Member]</t>
        </is>
      </c>
    </row>
    <row r="16">
      <c r="A16" s="3" t="inlineStr">
        <is>
          <t>Disclosure of operating segments [line items]</t>
        </is>
      </c>
    </row>
    <row r="17">
      <c r="A17" s="4" t="inlineStr">
        <is>
          <t>Consideration, on sale of operations</t>
        </is>
      </c>
      <c r="F17" s="5" t="n">
        <v>155</v>
      </c>
    </row>
    <row r="18">
      <c r="A18" s="4" t="inlineStr">
        <is>
          <t>CEMEX [Member]</t>
        </is>
      </c>
    </row>
    <row r="19">
      <c r="A19" s="3" t="inlineStr">
        <is>
          <t>Disclosure of operating segments [line items]</t>
        </is>
      </c>
    </row>
    <row r="20">
      <c r="A20" s="4" t="inlineStr">
        <is>
          <t>Goodwill</t>
        </is>
      </c>
      <c r="E20" s="6" t="n">
        <v>8</v>
      </c>
    </row>
    <row r="21">
      <c r="A21" s="4" t="inlineStr">
        <is>
          <t>Proceeds from divestiture</t>
        </is>
      </c>
      <c r="E21" s="5" t="n">
        <v>36</v>
      </c>
    </row>
    <row r="22">
      <c r="A22" s="4" t="inlineStr">
        <is>
          <t>Gain (loss) on sale of business</t>
        </is>
      </c>
      <c r="E22" s="6" t="n">
        <v>17</v>
      </c>
      <c r="F22" s="6" t="n">
        <v>66</v>
      </c>
    </row>
    <row r="23">
      <c r="A23" s="4" t="inlineStr">
        <is>
          <t>Gunter Papenburg [Member]</t>
        </is>
      </c>
    </row>
    <row r="24">
      <c r="A24" s="3" t="inlineStr">
        <is>
          <t>Disclosure of operating segments [line items]</t>
        </is>
      </c>
    </row>
    <row r="25">
      <c r="A25" s="4" t="inlineStr">
        <is>
          <t>Proceeds from divestiture</t>
        </is>
      </c>
      <c r="G25" s="6" t="n">
        <v>97</v>
      </c>
    </row>
    <row r="26">
      <c r="A26" s="4" t="inlineStr">
        <is>
          <t>Gain (loss) on sale of business</t>
        </is>
      </c>
      <c r="G26" s="6" t="n">
        <v>59</v>
      </c>
    </row>
    <row r="27">
      <c r="A27" s="4" t="inlineStr">
        <is>
          <t>Discontinued operations [member]</t>
        </is>
      </c>
    </row>
    <row r="28">
      <c r="A28" s="3" t="inlineStr">
        <is>
          <t>Disclosure of operating segments [line items]</t>
        </is>
      </c>
    </row>
    <row r="29">
      <c r="A29" s="4" t="inlineStr">
        <is>
          <t>Gain (loss) on sale of business</t>
        </is>
      </c>
      <c r="K29" s="5" t="n">
        <v>-4</v>
      </c>
      <c r="M29" s="5" t="n">
        <v>-45</v>
      </c>
      <c r="O29" s="6" t="n">
        <v>55</v>
      </c>
    </row>
    <row r="30">
      <c r="A30" s="4" t="inlineStr">
        <is>
          <t>Breedon Group Plc [Member]</t>
        </is>
      </c>
    </row>
    <row r="31">
      <c r="A31" s="3" t="inlineStr">
        <is>
          <t>Disclosure of operating segments [line items]</t>
        </is>
      </c>
    </row>
    <row r="32">
      <c r="A32" s="4" t="inlineStr">
        <is>
          <t>Goodwill</t>
        </is>
      </c>
      <c r="M32" s="5" t="n">
        <v>47</v>
      </c>
    </row>
    <row r="33">
      <c r="A33" s="4" t="inlineStr">
        <is>
          <t>Gain (loss) on sale of business</t>
        </is>
      </c>
      <c r="J33" s="6" t="n">
        <v>57</v>
      </c>
      <c r="K33" s="5" t="n">
        <v>230</v>
      </c>
    </row>
    <row r="34">
      <c r="A34" s="4" t="inlineStr">
        <is>
          <t>Current liabilities</t>
        </is>
      </c>
      <c r="K34" s="5" t="n">
        <v>30</v>
      </c>
    </row>
    <row r="35">
      <c r="A35" s="4" t="inlineStr">
        <is>
          <t>Kosoms [Member]</t>
        </is>
      </c>
    </row>
    <row r="36">
      <c r="A36" s="3" t="inlineStr">
        <is>
          <t>Disclosure of operating segments [line items]</t>
        </is>
      </c>
    </row>
    <row r="37">
      <c r="A37" s="4" t="inlineStr">
        <is>
          <t>Additional ownership percentage acquired</t>
        </is>
      </c>
      <c r="D37" s="4" t="inlineStr">
        <is>
          <t>75.00%</t>
        </is>
      </c>
      <c r="H37" s="4" t="inlineStr">
        <is>
          <t>75.00%</t>
        </is>
      </c>
    </row>
    <row r="38">
      <c r="A38" s="4" t="inlineStr">
        <is>
          <t>Goodwill</t>
        </is>
      </c>
      <c r="M38" s="6" t="n">
        <v>291</v>
      </c>
    </row>
    <row r="39">
      <c r="A39" s="4" t="inlineStr">
        <is>
          <t>Proceeds from divestiture</t>
        </is>
      </c>
      <c r="D39" s="6" t="n">
        <v>499</v>
      </c>
    </row>
    <row r="40">
      <c r="A40" s="4" t="inlineStr">
        <is>
          <t>Gain (loss) on sale of business</t>
        </is>
      </c>
      <c r="D40" s="6" t="n">
        <v>665</v>
      </c>
      <c r="H40" s="6" t="n">
        <v>14</v>
      </c>
    </row>
    <row r="41">
      <c r="A41" s="4" t="inlineStr">
        <is>
          <t>Israel [member] | Kinneret and Beton-He'Emek [Member] | Readymix Business Netei Noy [member]</t>
        </is>
      </c>
    </row>
    <row r="42">
      <c r="A42" s="3" t="inlineStr">
        <is>
          <t>Disclosure of operating segments [line items]</t>
        </is>
      </c>
    </row>
    <row r="43">
      <c r="A43" s="4" t="inlineStr">
        <is>
          <t>Consideration transferred</t>
        </is>
      </c>
      <c r="P43" s="6" t="n">
        <v>6</v>
      </c>
    </row>
    <row r="44">
      <c r="A44" s="4" t="inlineStr">
        <is>
          <t>Goodwill</t>
        </is>
      </c>
      <c r="K44" s="6" t="n">
        <v>5</v>
      </c>
    </row>
    <row r="45">
      <c r="A45" s="4" t="inlineStr">
        <is>
          <t>Israel [member] | Ashtrom Industries [Member] | Readymix Business Netei Noy [member]</t>
        </is>
      </c>
    </row>
    <row r="46">
      <c r="A46" s="3" t="inlineStr">
        <is>
          <t>Disclosure of operating segments [line items]</t>
        </is>
      </c>
    </row>
    <row r="47">
      <c r="A47" s="4" t="inlineStr">
        <is>
          <t>Consideration transferred</t>
        </is>
      </c>
      <c r="Q47" s="6" t="n">
        <v>33</v>
      </c>
    </row>
    <row r="48">
      <c r="A48" s="4" t="inlineStr">
        <is>
          <t>Goodwill</t>
        </is>
      </c>
      <c r="Q48" s="6" t="n">
        <v>2</v>
      </c>
    </row>
    <row r="49">
      <c r="A49" s="4" t="inlineStr">
        <is>
          <t>Costa Rica and El Salvador [Member]</t>
        </is>
      </c>
    </row>
    <row r="50">
      <c r="A50" s="3" t="inlineStr">
        <is>
          <t>Disclosure of operating segments [line items]</t>
        </is>
      </c>
    </row>
    <row r="51">
      <c r="A51" s="4" t="inlineStr">
        <is>
          <t>Consideration, on sale of operations</t>
        </is>
      </c>
      <c r="B51" s="6" t="n">
        <v>335</v>
      </c>
    </row>
    <row r="52"/>
    <row r="53">
      <c r="A53" s="4" t="inlineStr">
        <is>
          <t>[1]</t>
        </is>
      </c>
      <c r="B53" s="4" t="inlineStr">
        <is>
          <t>This caption is primarily associated with Neoris N.V., CEMEX’s subsidiary involved in the sale of information technology and services.</t>
        </is>
      </c>
    </row>
  </sheetData>
  <mergeCells count="4">
    <mergeCell ref="K1:L1"/>
    <mergeCell ref="M1:N1"/>
    <mergeCell ref="A52:R52"/>
    <mergeCell ref="B53:R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Text block [abstract]</t>
        </is>
      </c>
    </row>
    <row r="4">
      <c r="A4" s="4" t="inlineStr">
        <is>
          <t>Description of Business</t>
        </is>
      </c>
      <c r="B4" s="4" t="inlineStr">
        <is>
          <t xml:space="preserve">1) DESCRIPTION OF BUSINESS CEMEX, S.A.B. de C.V., entity that started doing business in 1906, is a publicly traded variable stock corporation (Sociedad Anónima Bursátil de Capital Variable) ready-mix The shares of CEMEX, S.A.B. de C.V. are listed on the Mexican Stock Exchange (“MSE”) as Ordinary Participation Certificates (“CPOs”) ( Certificados de Participación Ordinaria American Depositary Shares The terms “CEMEX, S.A.B. de C.V.” and/or the “Parent Company” used in these accompanying notes to the financial statements refer to CEMEX, S.A.B. de C.V. without its consolidated subsidiaries. The terms the “Company” or “CEMEX” refer to CEMEX, S.A.B. de C.V. together with its consolidated subsidiaries. The issuance of these consolidated financial statements was authorized by the Board of Directors of CEMEX, S.A.B. de C.V. on February 3, 2022 considering the favorable recommendation of its Audit Committee. These financial statements were approved by the Annual General Ordinary Shareholders’ Meeting of the Parent Company on March 24,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scontinued Operations, Sale of Other Disposal Groups and Selected Financial Information by Reportable Segment and Line of Business - Summary of Condensed Combined Information of the Statement of Operations of Discontinued Operations (Detail) - USD ($) $ in Millions</t>
        </is>
      </c>
      <c r="B1" s="2" t="inlineStr">
        <is>
          <t>12 Months Ended</t>
        </is>
      </c>
    </row>
    <row r="2">
      <c r="B2" s="2" t="inlineStr">
        <is>
          <t>Dec. 31, 2021</t>
        </is>
      </c>
      <c r="C2" s="2" t="inlineStr">
        <is>
          <t>Dec. 31, 2020</t>
        </is>
      </c>
      <c r="D2" s="2" t="inlineStr">
        <is>
          <t>Dec. 31, 2019</t>
        </is>
      </c>
    </row>
    <row r="3">
      <c r="A3" s="3" t="inlineStr">
        <is>
          <t>Disclosure of Discontinued Operations [line items]</t>
        </is>
      </c>
    </row>
    <row r="4">
      <c r="A4" s="4" t="inlineStr">
        <is>
          <t>Revenues</t>
        </is>
      </c>
      <c r="B4" s="6" t="n">
        <v>14548</v>
      </c>
      <c r="C4" s="6" t="n">
        <v>12814</v>
      </c>
      <c r="D4" s="6" t="n">
        <v>12959</v>
      </c>
    </row>
    <row r="5">
      <c r="A5" s="4" t="inlineStr">
        <is>
          <t>Earnings (loss) before income tax</t>
        </is>
      </c>
      <c r="B5" s="5" t="n">
        <v>932</v>
      </c>
      <c r="C5" s="5" t="n">
        <v>-1302</v>
      </c>
      <c r="D5" s="5" t="n">
        <v>238</v>
      </c>
    </row>
    <row r="6">
      <c r="A6" s="4" t="inlineStr">
        <is>
          <t>Net result of discontinued operations</t>
        </is>
      </c>
      <c r="B6" s="5" t="n">
        <v>-10</v>
      </c>
      <c r="C6" s="5" t="n">
        <v>-99</v>
      </c>
      <c r="D6" s="5" t="n">
        <v>98</v>
      </c>
    </row>
    <row r="7">
      <c r="A7" s="4" t="inlineStr">
        <is>
          <t>Discontinued Operations [member]</t>
        </is>
      </c>
    </row>
    <row r="8">
      <c r="A8" s="3" t="inlineStr">
        <is>
          <t>Disclosure of Discontinued Operations [line items]</t>
        </is>
      </c>
    </row>
    <row r="9">
      <c r="A9" s="4" t="inlineStr">
        <is>
          <t>Revenues</t>
        </is>
      </c>
      <c r="B9" s="5" t="n">
        <v>185</v>
      </c>
      <c r="C9" s="5" t="n">
        <v>346</v>
      </c>
      <c r="D9" s="5" t="n">
        <v>744</v>
      </c>
    </row>
    <row r="10">
      <c r="A10" s="4" t="inlineStr">
        <is>
          <t>Cost of sales and operating expenses</t>
        </is>
      </c>
      <c r="B10" s="5" t="n">
        <v>-150</v>
      </c>
      <c r="C10" s="5" t="n">
        <v>-308</v>
      </c>
      <c r="D10" s="5" t="n">
        <v>-673</v>
      </c>
    </row>
    <row r="11">
      <c r="A11" s="4" t="inlineStr">
        <is>
          <t>Other income (expenses), net</t>
        </is>
      </c>
      <c r="B11" s="5" t="n">
        <v>-12</v>
      </c>
      <c r="C11" s="5" t="n">
        <v>-18</v>
      </c>
      <c r="D11" s="5" t="n">
        <v>-11</v>
      </c>
    </row>
    <row r="12">
      <c r="A12" s="4" t="inlineStr">
        <is>
          <t>Financial expenses, net and others</t>
        </is>
      </c>
      <c r="B12" s="5" t="n">
        <v>11</v>
      </c>
      <c r="C12" s="5" t="n">
        <v>9</v>
      </c>
      <c r="D12" s="5" t="n">
        <v>-6</v>
      </c>
    </row>
    <row r="13">
      <c r="A13" s="4" t="inlineStr">
        <is>
          <t>Earnings (loss) before income tax</t>
        </is>
      </c>
      <c r="B13" s="5" t="n">
        <v>34</v>
      </c>
      <c r="C13" s="5" t="n">
        <v>29</v>
      </c>
      <c r="D13" s="5" t="n">
        <v>54</v>
      </c>
    </row>
    <row r="14">
      <c r="A14" s="4" t="inlineStr">
        <is>
          <t>Income tax</t>
        </is>
      </c>
      <c r="B14" s="5" t="n">
        <v>-40</v>
      </c>
      <c r="C14" s="5" t="n">
        <v>-83</v>
      </c>
      <c r="D14" s="5" t="n">
        <v>-11</v>
      </c>
    </row>
    <row r="15">
      <c r="A15" s="4" t="inlineStr">
        <is>
          <t>Result of discontinued operations</t>
        </is>
      </c>
      <c r="B15" s="5" t="n">
        <v>-6</v>
      </c>
      <c r="C15" s="5" t="n">
        <v>-54</v>
      </c>
      <c r="D15" s="5" t="n">
        <v>43</v>
      </c>
    </row>
    <row r="16">
      <c r="A16" s="4" t="inlineStr">
        <is>
          <t>Disposal result, withholding taxes and reclassification of currency translation effects</t>
        </is>
      </c>
      <c r="B16" s="5" t="n">
        <v>-4</v>
      </c>
      <c r="C16" s="5" t="n">
        <v>-45</v>
      </c>
      <c r="D16" s="5" t="n">
        <v>55</v>
      </c>
    </row>
    <row r="17">
      <c r="A17" s="4" t="inlineStr">
        <is>
          <t>Net result of discontinued operations</t>
        </is>
      </c>
      <c r="B17" s="6" t="n">
        <v>-10</v>
      </c>
      <c r="C17" s="6" t="n">
        <v>-99</v>
      </c>
      <c r="D17" s="6" t="n">
        <v>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scontinued Operations, Sale of Other Disposal Groups and Selected Financial Information by Reportable Segment and Line of Business - Summary of Combined Condensed Financial Information of Reclassification of Assets and Liabilities Held for Sale (Detail) - USD ($) $ in Millions</t>
        </is>
      </c>
      <c r="B1" s="2" t="inlineStr">
        <is>
          <t>Dec. 31, 2021</t>
        </is>
      </c>
      <c r="C1" s="2" t="inlineStr">
        <is>
          <t>Dec. 31, 2020</t>
        </is>
      </c>
    </row>
    <row r="2">
      <c r="A2" s="4" t="inlineStr">
        <is>
          <t>Costa Rica and El Salvador [Member]</t>
        </is>
      </c>
    </row>
    <row r="3">
      <c r="A3" s="3" t="inlineStr">
        <is>
          <t>Disclosure of Discontinued Operations [line items]</t>
        </is>
      </c>
    </row>
    <row r="4">
      <c r="A4" s="4" t="inlineStr">
        <is>
          <t>Current assets</t>
        </is>
      </c>
      <c r="B4" s="6" t="n">
        <v>29</v>
      </c>
    </row>
    <row r="5">
      <c r="A5" s="4" t="inlineStr">
        <is>
          <t>Non-current assets</t>
        </is>
      </c>
      <c r="B5" s="5" t="n">
        <v>48</v>
      </c>
    </row>
    <row r="6">
      <c r="A6" s="4" t="inlineStr">
        <is>
          <t>Total assets of the disposal group</t>
        </is>
      </c>
      <c r="B6" s="5" t="n">
        <v>77</v>
      </c>
    </row>
    <row r="7">
      <c r="A7" s="4" t="inlineStr">
        <is>
          <t>Current liabilities</t>
        </is>
      </c>
      <c r="B7" s="5" t="n">
        <v>31</v>
      </c>
    </row>
    <row r="8">
      <c r="A8" s="4" t="inlineStr">
        <is>
          <t>Non-current liabilities</t>
        </is>
      </c>
      <c r="B8" s="5" t="n">
        <v>8</v>
      </c>
    </row>
    <row r="9">
      <c r="A9" s="4" t="inlineStr">
        <is>
          <t>Total liabilities directly related to assets held for sale</t>
        </is>
      </c>
      <c r="B9" s="5" t="n">
        <v>39</v>
      </c>
    </row>
    <row r="10">
      <c r="A10" s="4" t="inlineStr">
        <is>
          <t>Total net assets of disposal group</t>
        </is>
      </c>
      <c r="B10" s="6" t="n">
        <v>38</v>
      </c>
    </row>
    <row r="11">
      <c r="A11" s="4" t="inlineStr">
        <is>
          <t>SPAIN</t>
        </is>
      </c>
    </row>
    <row r="12">
      <c r="A12" s="3" t="inlineStr">
        <is>
          <t>Disclosure of Discontinued Operations [line items]</t>
        </is>
      </c>
    </row>
    <row r="13">
      <c r="A13" s="4" t="inlineStr">
        <is>
          <t>Current assets</t>
        </is>
      </c>
      <c r="C13" s="6" t="n">
        <v>4</v>
      </c>
    </row>
    <row r="14">
      <c r="A14" s="4" t="inlineStr">
        <is>
          <t>Non-current assets</t>
        </is>
      </c>
      <c r="C14" s="5" t="n">
        <v>103</v>
      </c>
    </row>
    <row r="15">
      <c r="A15" s="4" t="inlineStr">
        <is>
          <t>Total assets of the disposal group</t>
        </is>
      </c>
      <c r="C15" s="5" t="n">
        <v>107</v>
      </c>
    </row>
    <row r="16">
      <c r="A16" s="4" t="inlineStr">
        <is>
          <t>Total net assets of disposal group</t>
        </is>
      </c>
      <c r="C16" s="6" t="n">
        <v>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Combinations, Discontinued Operations, Sale of Other Disposal Groups and Selected Financial Information by Reportable Segment and Line of Business - Summary of Consolidating Statements of Operations by Geographic Operating Segments (Detail) - USD ($) $ in Million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Revenues (including intragroup transactions)</t>
        </is>
      </c>
      <c r="C4" s="6" t="n">
        <v>16083</v>
      </c>
      <c r="D4" s="6" t="n">
        <v>13516</v>
      </c>
      <c r="E4" s="6" t="n">
        <v>13735</v>
      </c>
    </row>
    <row r="5">
      <c r="A5" s="4" t="inlineStr">
        <is>
          <t>Less: Intragroup transactions</t>
        </is>
      </c>
      <c r="C5" s="5" t="n">
        <v>-1535</v>
      </c>
      <c r="D5" s="5" t="n">
        <v>-702</v>
      </c>
      <c r="E5" s="5" t="n">
        <v>-776</v>
      </c>
    </row>
    <row r="6">
      <c r="A6" s="4" t="inlineStr">
        <is>
          <t>Revenues</t>
        </is>
      </c>
      <c r="C6" s="5" t="n">
        <v>14548</v>
      </c>
      <c r="D6" s="5" t="n">
        <v>12814</v>
      </c>
      <c r="E6" s="5" t="n">
        <v>12959</v>
      </c>
    </row>
    <row r="7">
      <c r="A7" s="4" t="inlineStr">
        <is>
          <t>Operating EBITDA</t>
        </is>
      </c>
      <c r="C7" s="5" t="n">
        <v>2861</v>
      </c>
      <c r="D7" s="5" t="n">
        <v>2421</v>
      </c>
      <c r="E7" s="5" t="n">
        <v>2338</v>
      </c>
    </row>
    <row r="8">
      <c r="A8" s="4" t="inlineStr">
        <is>
          <t>Less: Depreciation and amortization</t>
        </is>
      </c>
      <c r="C8" s="5" t="n">
        <v>1127</v>
      </c>
      <c r="D8" s="5" t="n">
        <v>1110</v>
      </c>
      <c r="E8" s="5" t="n">
        <v>1039</v>
      </c>
    </row>
    <row r="9">
      <c r="A9" s="4" t="inlineStr">
        <is>
          <t>Operating earnings before other expenses, net</t>
        </is>
      </c>
      <c r="C9" s="5" t="n">
        <v>1734</v>
      </c>
      <c r="D9" s="5" t="n">
        <v>1311</v>
      </c>
      <c r="E9" s="5" t="n">
        <v>1299</v>
      </c>
    </row>
    <row r="10">
      <c r="A10" s="4" t="inlineStr">
        <is>
          <t>Other expenses, net</t>
        </is>
      </c>
      <c r="C10" s="5" t="n">
        <v>-116</v>
      </c>
      <c r="D10" s="5" t="n">
        <v>-1767</v>
      </c>
      <c r="E10" s="5" t="n">
        <v>-334</v>
      </c>
    </row>
    <row r="11">
      <c r="A11" s="4" t="inlineStr">
        <is>
          <t>Financial expense</t>
        </is>
      </c>
      <c r="C11" s="5" t="n">
        <v>-662</v>
      </c>
      <c r="D11" s="5" t="n">
        <v>-777</v>
      </c>
      <c r="E11" s="5" t="n">
        <v>-711</v>
      </c>
    </row>
    <row r="12">
      <c r="A12" s="4" t="inlineStr">
        <is>
          <t>Other financing items, net</t>
        </is>
      </c>
      <c r="C12" s="5" t="n">
        <v>-78</v>
      </c>
      <c r="D12" s="5" t="n">
        <v>-118</v>
      </c>
      <c r="E12" s="5" t="n">
        <v>-65</v>
      </c>
    </row>
    <row r="13">
      <c r="A13" s="4" t="inlineStr">
        <is>
          <t>Less: Intragroup transactions, discontinued operations</t>
        </is>
      </c>
      <c r="E13" s="5" t="n">
        <v>-15</v>
      </c>
    </row>
    <row r="14">
      <c r="A14" s="4" t="inlineStr">
        <is>
          <t>Revenues (including intragroup transactions), continuing and discontinued operations</t>
        </is>
      </c>
      <c r="C14" s="5" t="n">
        <v>16268</v>
      </c>
      <c r="D14" s="5" t="n">
        <v>13876</v>
      </c>
      <c r="E14" s="5" t="n">
        <v>14494</v>
      </c>
    </row>
    <row r="15">
      <c r="A15" s="4" t="inlineStr">
        <is>
          <t>Less: Intragroup transactions, continuing and discontinued operations</t>
        </is>
      </c>
      <c r="C15" s="5" t="n">
        <v>-1535</v>
      </c>
      <c r="D15" s="5" t="n">
        <v>-716</v>
      </c>
      <c r="E15" s="5" t="n">
        <v>-791</v>
      </c>
    </row>
    <row r="16">
      <c r="A16" s="4" t="inlineStr">
        <is>
          <t>Revenues, continuing and discontinued operations</t>
        </is>
      </c>
      <c r="C16" s="5" t="n">
        <v>14733</v>
      </c>
      <c r="D16" s="5" t="n">
        <v>13160</v>
      </c>
      <c r="E16" s="5" t="n">
        <v>13703</v>
      </c>
    </row>
    <row r="17">
      <c r="A17" s="4" t="inlineStr">
        <is>
          <t>Operating EBITDA, continuing and discontinued operations</t>
        </is>
      </c>
      <c r="C17" s="5" t="n">
        <v>2905</v>
      </c>
      <c r="D17" s="5" t="n">
        <v>2474</v>
      </c>
      <c r="E17" s="5" t="n">
        <v>2466</v>
      </c>
    </row>
    <row r="18">
      <c r="A18" s="4" t="inlineStr">
        <is>
          <t>Less: Depreciation and amortization, continuing and discontinued operations</t>
        </is>
      </c>
      <c r="C18" s="5" t="n">
        <v>1136</v>
      </c>
      <c r="D18" s="5" t="n">
        <v>1125</v>
      </c>
      <c r="E18" s="5" t="n">
        <v>1096</v>
      </c>
    </row>
    <row r="19">
      <c r="A19" s="4" t="inlineStr">
        <is>
          <t>Operating earnings before other expenses, net, continuing and discontinued operations</t>
        </is>
      </c>
      <c r="C19" s="5" t="n">
        <v>1769</v>
      </c>
      <c r="D19" s="5" t="n">
        <v>1349</v>
      </c>
      <c r="E19" s="5" t="n">
        <v>1370</v>
      </c>
    </row>
    <row r="20">
      <c r="A20" s="4" t="inlineStr">
        <is>
          <t>Other expenses, net, continuing and discontinued operations</t>
        </is>
      </c>
      <c r="C20" s="5" t="n">
        <v>-128</v>
      </c>
      <c r="D20" s="5" t="n">
        <v>-1785</v>
      </c>
      <c r="E20" s="5" t="n">
        <v>-345</v>
      </c>
    </row>
    <row r="21">
      <c r="A21" s="4" t="inlineStr">
        <is>
          <t>Financial expense, continuing and discontinued operations</t>
        </is>
      </c>
      <c r="C21" s="5" t="n">
        <v>-662</v>
      </c>
      <c r="D21" s="5" t="n">
        <v>-777</v>
      </c>
      <c r="E21" s="5" t="n">
        <v>-711</v>
      </c>
    </row>
    <row r="22">
      <c r="A22" s="4" t="inlineStr">
        <is>
          <t>Other financing items, net, continuing and discontinued operations</t>
        </is>
      </c>
      <c r="C22" s="5" t="n">
        <v>-67</v>
      </c>
      <c r="D22" s="5" t="n">
        <v>-109</v>
      </c>
      <c r="E22" s="5" t="n">
        <v>-71</v>
      </c>
    </row>
    <row r="23">
      <c r="A23" s="4" t="inlineStr">
        <is>
          <t>Discontinued Operations [member]</t>
        </is>
      </c>
    </row>
    <row r="24">
      <c r="A24" s="3" t="inlineStr">
        <is>
          <t>Disclosure of operating segments [line items]</t>
        </is>
      </c>
    </row>
    <row r="25">
      <c r="A25" s="4" t="inlineStr">
        <is>
          <t>Revenues</t>
        </is>
      </c>
      <c r="C25" s="5" t="n">
        <v>185</v>
      </c>
      <c r="D25" s="5" t="n">
        <v>346</v>
      </c>
      <c r="E25" s="5" t="n">
        <v>744</v>
      </c>
    </row>
    <row r="26">
      <c r="A26" s="4" t="inlineStr">
        <is>
          <t>Revenues (including intragroup transactions), discontinued operations</t>
        </is>
      </c>
      <c r="C26" s="5" t="n">
        <v>185</v>
      </c>
      <c r="D26" s="5" t="n">
        <v>360</v>
      </c>
      <c r="E26" s="5" t="n">
        <v>759</v>
      </c>
    </row>
    <row r="27">
      <c r="A27" s="4" t="inlineStr">
        <is>
          <t>Less: Intragroup transactions, discontinued operations</t>
        </is>
      </c>
      <c r="D27" s="5" t="n">
        <v>-14</v>
      </c>
    </row>
    <row r="28">
      <c r="A28" s="4" t="inlineStr">
        <is>
          <t>Operating EBITDA, discontinued operations</t>
        </is>
      </c>
      <c r="C28" s="5" t="n">
        <v>44</v>
      </c>
      <c r="D28" s="5" t="n">
        <v>53</v>
      </c>
      <c r="E28" s="5" t="n">
        <v>128</v>
      </c>
    </row>
    <row r="29">
      <c r="A29" s="4" t="inlineStr">
        <is>
          <t>Less: Depreciation and amortization, discontinued operations</t>
        </is>
      </c>
      <c r="C29" s="5" t="n">
        <v>9</v>
      </c>
      <c r="D29" s="5" t="n">
        <v>15</v>
      </c>
      <c r="E29" s="5" t="n">
        <v>57</v>
      </c>
    </row>
    <row r="30">
      <c r="A30" s="4" t="inlineStr">
        <is>
          <t>Operating earnings before other expenses, net, discontinued operations</t>
        </is>
      </c>
      <c r="C30" s="5" t="n">
        <v>35</v>
      </c>
      <c r="D30" s="5" t="n">
        <v>38</v>
      </c>
      <c r="E30" s="5" t="n">
        <v>71</v>
      </c>
    </row>
    <row r="31">
      <c r="A31" s="4" t="inlineStr">
        <is>
          <t>Other expenses, net, discontinued operations</t>
        </is>
      </c>
      <c r="C31" s="5" t="n">
        <v>-12</v>
      </c>
      <c r="D31" s="5" t="n">
        <v>-18</v>
      </c>
      <c r="E31" s="5" t="n">
        <v>-11</v>
      </c>
    </row>
    <row r="32">
      <c r="A32" s="4" t="inlineStr">
        <is>
          <t>Financial expense, discontinued operations</t>
        </is>
      </c>
      <c r="E32" s="5" t="n">
        <v>0</v>
      </c>
    </row>
    <row r="33">
      <c r="A33" s="4" t="inlineStr">
        <is>
          <t>Other financing items, net, discontinued operations</t>
        </is>
      </c>
      <c r="C33" s="5" t="n">
        <v>11</v>
      </c>
      <c r="D33" s="5" t="n">
        <v>9</v>
      </c>
      <c r="E33" s="5" t="n">
        <v>-6</v>
      </c>
    </row>
    <row r="34">
      <c r="A34" s="4" t="inlineStr">
        <is>
          <t>Mexico [member]</t>
        </is>
      </c>
    </row>
    <row r="35">
      <c r="A35" s="3" t="inlineStr">
        <is>
          <t>Disclosure of operating segments [line items]</t>
        </is>
      </c>
    </row>
    <row r="36">
      <c r="A36" s="4" t="inlineStr">
        <is>
          <t>Revenues (including intragroup transactions)</t>
        </is>
      </c>
      <c r="C36" s="5" t="n">
        <v>3466</v>
      </c>
      <c r="D36" s="5" t="n">
        <v>2812</v>
      </c>
      <c r="E36" s="5" t="n">
        <v>2897</v>
      </c>
    </row>
    <row r="37">
      <c r="A37" s="4" t="inlineStr">
        <is>
          <t>Less: Intragroup transactions</t>
        </is>
      </c>
      <c r="C37" s="5" t="n">
        <v>-142</v>
      </c>
      <c r="D37" s="5" t="n">
        <v>-134</v>
      </c>
      <c r="E37" s="5" t="n">
        <v>-105</v>
      </c>
    </row>
    <row r="38">
      <c r="A38" s="4" t="inlineStr">
        <is>
          <t>Revenues</t>
        </is>
      </c>
      <c r="C38" s="5" t="n">
        <v>3324</v>
      </c>
      <c r="D38" s="5" t="n">
        <v>2678</v>
      </c>
      <c r="E38" s="5" t="n">
        <v>2792</v>
      </c>
    </row>
    <row r="39">
      <c r="A39" s="4" t="inlineStr">
        <is>
          <t>Operating EBITDA</t>
        </is>
      </c>
      <c r="C39" s="5" t="n">
        <v>1164</v>
      </c>
      <c r="D39" s="5" t="n">
        <v>931</v>
      </c>
      <c r="E39" s="5" t="n">
        <v>969</v>
      </c>
    </row>
    <row r="40">
      <c r="A40" s="4" t="inlineStr">
        <is>
          <t>Less: Depreciation and amortization</t>
        </is>
      </c>
      <c r="C40" s="5" t="n">
        <v>161</v>
      </c>
      <c r="D40" s="5" t="n">
        <v>148</v>
      </c>
      <c r="E40" s="5" t="n">
        <v>159</v>
      </c>
    </row>
    <row r="41">
      <c r="A41" s="4" t="inlineStr">
        <is>
          <t>Operating earnings before other expenses, net</t>
        </is>
      </c>
      <c r="C41" s="5" t="n">
        <v>1003</v>
      </c>
      <c r="D41" s="5" t="n">
        <v>783</v>
      </c>
      <c r="E41" s="5" t="n">
        <v>810</v>
      </c>
    </row>
    <row r="42">
      <c r="A42" s="4" t="inlineStr">
        <is>
          <t>Other expenses, net</t>
        </is>
      </c>
      <c r="C42" s="5" t="n">
        <v>-43</v>
      </c>
      <c r="D42" s="5" t="n">
        <v>-46</v>
      </c>
      <c r="E42" s="5" t="n">
        <v>-48</v>
      </c>
    </row>
    <row r="43">
      <c r="A43" s="4" t="inlineStr">
        <is>
          <t>Financial expense</t>
        </is>
      </c>
      <c r="C43" s="5" t="n">
        <v>-29</v>
      </c>
      <c r="D43" s="5" t="n">
        <v>-31</v>
      </c>
      <c r="E43" s="5" t="n">
        <v>-36</v>
      </c>
    </row>
    <row r="44">
      <c r="A44" s="4" t="inlineStr">
        <is>
          <t>Other financing items, net</t>
        </is>
      </c>
      <c r="C44" s="5" t="n">
        <v>2</v>
      </c>
      <c r="D44" s="5" t="n">
        <v>-4</v>
      </c>
      <c r="E44" s="5" t="n">
        <v>-1</v>
      </c>
    </row>
    <row r="45">
      <c r="A45" s="4" t="inlineStr">
        <is>
          <t>United States [member]</t>
        </is>
      </c>
    </row>
    <row r="46">
      <c r="A46" s="3" t="inlineStr">
        <is>
          <t>Disclosure of operating segments [line items]</t>
        </is>
      </c>
    </row>
    <row r="47">
      <c r="A47" s="4" t="inlineStr">
        <is>
          <t>Revenues (including intragroup transactions)</t>
        </is>
      </c>
      <c r="C47" s="5" t="n">
        <v>4359</v>
      </c>
      <c r="D47" s="5" t="n">
        <v>3994</v>
      </c>
      <c r="E47" s="5" t="n">
        <v>3780</v>
      </c>
    </row>
    <row r="48">
      <c r="A48" s="4" t="inlineStr">
        <is>
          <t>Less: Intragroup transactions</t>
        </is>
      </c>
      <c r="C48" s="5" t="n">
        <v>-4</v>
      </c>
      <c r="D48" s="5" t="n">
        <v>-1</v>
      </c>
    </row>
    <row r="49">
      <c r="A49" s="4" t="inlineStr">
        <is>
          <t>Revenues</t>
        </is>
      </c>
      <c r="C49" s="5" t="n">
        <v>4355</v>
      </c>
      <c r="D49" s="5" t="n">
        <v>3993</v>
      </c>
      <c r="E49" s="5" t="n">
        <v>3780</v>
      </c>
    </row>
    <row r="50">
      <c r="A50" s="4" t="inlineStr">
        <is>
          <t>Operating EBITDA</t>
        </is>
      </c>
      <c r="C50" s="5" t="n">
        <v>778</v>
      </c>
      <c r="D50" s="5" t="n">
        <v>747</v>
      </c>
      <c r="E50" s="5" t="n">
        <v>629</v>
      </c>
    </row>
    <row r="51">
      <c r="A51" s="4" t="inlineStr">
        <is>
          <t>Less: Depreciation and amortization</t>
        </is>
      </c>
      <c r="C51" s="5" t="n">
        <v>464</v>
      </c>
      <c r="D51" s="5" t="n">
        <v>440</v>
      </c>
      <c r="E51" s="5" t="n">
        <v>392</v>
      </c>
    </row>
    <row r="52">
      <c r="A52" s="4" t="inlineStr">
        <is>
          <t>Operating earnings before other expenses, net</t>
        </is>
      </c>
      <c r="C52" s="5" t="n">
        <v>314</v>
      </c>
      <c r="D52" s="5" t="n">
        <v>307</v>
      </c>
      <c r="E52" s="5" t="n">
        <v>237</v>
      </c>
    </row>
    <row r="53">
      <c r="A53" s="4" t="inlineStr">
        <is>
          <t>Other expenses, net</t>
        </is>
      </c>
      <c r="C53" s="5" t="n">
        <v>-127</v>
      </c>
      <c r="D53" s="5" t="n">
        <v>-1350</v>
      </c>
      <c r="E53" s="5" t="n">
        <v>-22</v>
      </c>
    </row>
    <row r="54">
      <c r="A54" s="4" t="inlineStr">
        <is>
          <t>Financial expense</t>
        </is>
      </c>
      <c r="C54" s="5" t="n">
        <v>-47</v>
      </c>
      <c r="D54" s="5" t="n">
        <v>-53</v>
      </c>
      <c r="E54" s="5" t="n">
        <v>-64</v>
      </c>
    </row>
    <row r="55">
      <c r="A55" s="4" t="inlineStr">
        <is>
          <t>Other financing items, net</t>
        </is>
      </c>
      <c r="C55" s="5" t="n">
        <v>-19</v>
      </c>
      <c r="D55" s="5" t="n">
        <v>-20</v>
      </c>
      <c r="E55" s="5" t="n">
        <v>-13</v>
      </c>
    </row>
    <row r="56">
      <c r="A56" s="4" t="inlineStr">
        <is>
          <t>United Kingdom [member]</t>
        </is>
      </c>
    </row>
    <row r="57">
      <c r="A57" s="3" t="inlineStr">
        <is>
          <t>Disclosure of operating segments [line items]</t>
        </is>
      </c>
    </row>
    <row r="58">
      <c r="A58" s="4" t="inlineStr">
        <is>
          <t>Revenues (including intragroup transactions)</t>
        </is>
      </c>
      <c r="C58" s="5" t="n">
        <v>940</v>
      </c>
      <c r="D58" s="5" t="n">
        <v>739</v>
      </c>
      <c r="E58" s="5" t="n">
        <v>749</v>
      </c>
    </row>
    <row r="59">
      <c r="A59" s="4" t="inlineStr">
        <is>
          <t>Revenues</t>
        </is>
      </c>
      <c r="C59" s="5" t="n">
        <v>940</v>
      </c>
      <c r="D59" s="5" t="n">
        <v>739</v>
      </c>
      <c r="E59" s="5" t="n">
        <v>749</v>
      </c>
    </row>
    <row r="60">
      <c r="A60" s="4" t="inlineStr">
        <is>
          <t>Operating EBITDA</t>
        </is>
      </c>
      <c r="C60" s="5" t="n">
        <v>141</v>
      </c>
      <c r="D60" s="5" t="n">
        <v>88</v>
      </c>
      <c r="E60" s="5" t="n">
        <v>119</v>
      </c>
    </row>
    <row r="61">
      <c r="A61" s="4" t="inlineStr">
        <is>
          <t>Less: Depreciation and amortization</t>
        </is>
      </c>
      <c r="C61" s="5" t="n">
        <v>69</v>
      </c>
      <c r="D61" s="5" t="n">
        <v>67</v>
      </c>
      <c r="E61" s="5" t="n">
        <v>69</v>
      </c>
    </row>
    <row r="62">
      <c r="A62" s="4" t="inlineStr">
        <is>
          <t>Operating earnings before other expenses, net</t>
        </is>
      </c>
      <c r="C62" s="5" t="n">
        <v>72</v>
      </c>
      <c r="D62" s="5" t="n">
        <v>21</v>
      </c>
      <c r="E62" s="5" t="n">
        <v>50</v>
      </c>
    </row>
    <row r="63">
      <c r="A63" s="4" t="inlineStr">
        <is>
          <t>Other expenses, net</t>
        </is>
      </c>
      <c r="C63" s="5" t="n">
        <v>-3</v>
      </c>
      <c r="D63" s="5" t="n">
        <v>-73</v>
      </c>
      <c r="E63" s="5" t="n">
        <v>-2</v>
      </c>
    </row>
    <row r="64">
      <c r="A64" s="4" t="inlineStr">
        <is>
          <t>Financial expense</t>
        </is>
      </c>
      <c r="C64" s="5" t="n">
        <v>-8</v>
      </c>
      <c r="D64" s="5" t="n">
        <v>-9</v>
      </c>
      <c r="E64" s="5" t="n">
        <v>-11</v>
      </c>
    </row>
    <row r="65">
      <c r="A65" s="4" t="inlineStr">
        <is>
          <t>Other financing items, net</t>
        </is>
      </c>
      <c r="C65" s="5" t="n">
        <v>-17</v>
      </c>
      <c r="D65" s="5" t="n">
        <v>-77</v>
      </c>
      <c r="E65" s="5" t="n">
        <v>-17</v>
      </c>
    </row>
    <row r="66">
      <c r="A66" s="4" t="inlineStr">
        <is>
          <t>France [member]</t>
        </is>
      </c>
    </row>
    <row r="67">
      <c r="A67" s="3" t="inlineStr">
        <is>
          <t>Disclosure of operating segments [line items]</t>
        </is>
      </c>
    </row>
    <row r="68">
      <c r="A68" s="4" t="inlineStr">
        <is>
          <t>Revenues (including intragroup transactions)</t>
        </is>
      </c>
      <c r="C68" s="5" t="n">
        <v>863</v>
      </c>
      <c r="D68" s="5" t="n">
        <v>754</v>
      </c>
      <c r="E68" s="5" t="n">
        <v>825</v>
      </c>
    </row>
    <row r="69">
      <c r="A69" s="4" t="inlineStr">
        <is>
          <t>Revenues</t>
        </is>
      </c>
      <c r="C69" s="5" t="n">
        <v>863</v>
      </c>
      <c r="D69" s="5" t="n">
        <v>754</v>
      </c>
      <c r="E69" s="5" t="n">
        <v>825</v>
      </c>
    </row>
    <row r="70">
      <c r="A70" s="4" t="inlineStr">
        <is>
          <t>Operating EBITDA</t>
        </is>
      </c>
      <c r="C70" s="5" t="n">
        <v>93</v>
      </c>
      <c r="D70" s="5" t="n">
        <v>71</v>
      </c>
      <c r="E70" s="5" t="n">
        <v>89</v>
      </c>
    </row>
    <row r="71">
      <c r="A71" s="4" t="inlineStr">
        <is>
          <t>Less: Depreciation and amortization</t>
        </is>
      </c>
      <c r="C71" s="5" t="n">
        <v>50</v>
      </c>
      <c r="D71" s="5" t="n">
        <v>48</v>
      </c>
      <c r="E71" s="5" t="n">
        <v>48</v>
      </c>
    </row>
    <row r="72">
      <c r="A72" s="4" t="inlineStr">
        <is>
          <t>Operating earnings before other expenses, net</t>
        </is>
      </c>
      <c r="C72" s="5" t="n">
        <v>43</v>
      </c>
      <c r="D72" s="5" t="n">
        <v>23</v>
      </c>
      <c r="E72" s="5" t="n">
        <v>41</v>
      </c>
    </row>
    <row r="73">
      <c r="A73" s="4" t="inlineStr">
        <is>
          <t>Other expenses, net</t>
        </is>
      </c>
      <c r="C73" s="5" t="n">
        <v>-6</v>
      </c>
      <c r="D73" s="5" t="n">
        <v>-1</v>
      </c>
      <c r="E73" s="5" t="n">
        <v>-5</v>
      </c>
    </row>
    <row r="74">
      <c r="A74" s="4" t="inlineStr">
        <is>
          <t>Financial expense</t>
        </is>
      </c>
      <c r="C74" s="5" t="n">
        <v>-11</v>
      </c>
      <c r="D74" s="5" t="n">
        <v>-12</v>
      </c>
      <c r="E74" s="5" t="n">
        <v>-11</v>
      </c>
    </row>
    <row r="75">
      <c r="A75" s="4" t="inlineStr">
        <is>
          <t>Other financing items, net</t>
        </is>
      </c>
      <c r="D75" s="5" t="n">
        <v>3</v>
      </c>
      <c r="E75" s="5" t="n">
        <v>1</v>
      </c>
    </row>
    <row r="76">
      <c r="A76" s="4" t="inlineStr">
        <is>
          <t>Germany [member]</t>
        </is>
      </c>
    </row>
    <row r="77">
      <c r="A77" s="3" t="inlineStr">
        <is>
          <t>Disclosure of operating segments [line items]</t>
        </is>
      </c>
    </row>
    <row r="78">
      <c r="A78" s="4" t="inlineStr">
        <is>
          <t>Revenues (including intragroup transactions)</t>
        </is>
      </c>
      <c r="C78" s="5" t="n">
        <v>472</v>
      </c>
      <c r="D78" s="5" t="n">
        <v>489</v>
      </c>
      <c r="E78" s="5" t="n">
        <v>439</v>
      </c>
    </row>
    <row r="79">
      <c r="A79" s="4" t="inlineStr">
        <is>
          <t>Less: Intragroup transactions</t>
        </is>
      </c>
      <c r="C79" s="5" t="n">
        <v>-43</v>
      </c>
      <c r="D79" s="5" t="n">
        <v>-37</v>
      </c>
      <c r="E79" s="5" t="n">
        <v>-25</v>
      </c>
    </row>
    <row r="80">
      <c r="A80" s="4" t="inlineStr">
        <is>
          <t>Revenues</t>
        </is>
      </c>
      <c r="C80" s="5" t="n">
        <v>429</v>
      </c>
      <c r="D80" s="5" t="n">
        <v>452</v>
      </c>
      <c r="E80" s="5" t="n">
        <v>414</v>
      </c>
    </row>
    <row r="81">
      <c r="A81" s="4" t="inlineStr">
        <is>
          <t>Operating EBITDA</t>
        </is>
      </c>
      <c r="C81" s="5" t="n">
        <v>69</v>
      </c>
      <c r="D81" s="5" t="n">
        <v>67</v>
      </c>
      <c r="E81" s="5" t="n">
        <v>65</v>
      </c>
    </row>
    <row r="82">
      <c r="A82" s="4" t="inlineStr">
        <is>
          <t>Less: Depreciation and amortization</t>
        </is>
      </c>
      <c r="C82" s="5" t="n">
        <v>28</v>
      </c>
      <c r="D82" s="5" t="n">
        <v>28</v>
      </c>
      <c r="E82" s="5" t="n">
        <v>28</v>
      </c>
    </row>
    <row r="83">
      <c r="A83" s="4" t="inlineStr">
        <is>
          <t>Operating earnings before other expenses, net</t>
        </is>
      </c>
      <c r="C83" s="5" t="n">
        <v>41</v>
      </c>
      <c r="D83" s="5" t="n">
        <v>39</v>
      </c>
      <c r="E83" s="5" t="n">
        <v>37</v>
      </c>
    </row>
    <row r="84">
      <c r="A84" s="4" t="inlineStr">
        <is>
          <t>Other expenses, net</t>
        </is>
      </c>
      <c r="D84" s="5" t="n">
        <v>-3</v>
      </c>
      <c r="E84" s="5" t="n">
        <v>3</v>
      </c>
    </row>
    <row r="85">
      <c r="A85" s="4" t="inlineStr">
        <is>
          <t>Financial expense</t>
        </is>
      </c>
      <c r="C85" s="5" t="n">
        <v>-2</v>
      </c>
      <c r="D85" s="5" t="n">
        <v>-2</v>
      </c>
      <c r="E85" s="5" t="n">
        <v>-3</v>
      </c>
    </row>
    <row r="86">
      <c r="A86" s="4" t="inlineStr">
        <is>
          <t>Other financing items, net</t>
        </is>
      </c>
      <c r="C86" s="5" t="n">
        <v>-2</v>
      </c>
      <c r="D86" s="5" t="n">
        <v>-3</v>
      </c>
      <c r="E86" s="5" t="n">
        <v>-4</v>
      </c>
    </row>
    <row r="87">
      <c r="A87" s="4" t="inlineStr">
        <is>
          <t>Spain [member]</t>
        </is>
      </c>
    </row>
    <row r="88">
      <c r="A88" s="3" t="inlineStr">
        <is>
          <t>Disclosure of operating segments [line items]</t>
        </is>
      </c>
    </row>
    <row r="89">
      <c r="A89" s="4" t="inlineStr">
        <is>
          <t>Revenues (including intragroup transactions)</t>
        </is>
      </c>
      <c r="C89" s="5" t="n">
        <v>359</v>
      </c>
      <c r="D89" s="5" t="n">
        <v>319</v>
      </c>
      <c r="E89" s="5" t="n">
        <v>319</v>
      </c>
    </row>
    <row r="90">
      <c r="A90" s="4" t="inlineStr">
        <is>
          <t>Less: Intragroup transactions</t>
        </is>
      </c>
      <c r="C90" s="5" t="n">
        <v>-25</v>
      </c>
      <c r="D90" s="5" t="n">
        <v>-16</v>
      </c>
      <c r="E90" s="5" t="n">
        <v>-25</v>
      </c>
    </row>
    <row r="91">
      <c r="A91" s="4" t="inlineStr">
        <is>
          <t>Revenues</t>
        </is>
      </c>
      <c r="C91" s="5" t="n">
        <v>334</v>
      </c>
      <c r="D91" s="5" t="n">
        <v>303</v>
      </c>
      <c r="E91" s="5" t="n">
        <v>294</v>
      </c>
    </row>
    <row r="92">
      <c r="A92" s="4" t="inlineStr">
        <is>
          <t>Operating EBITDA</t>
        </is>
      </c>
      <c r="C92" s="5" t="n">
        <v>-6</v>
      </c>
      <c r="D92" s="5" t="n">
        <v>25</v>
      </c>
      <c r="E92" s="5" t="n">
        <v>16</v>
      </c>
    </row>
    <row r="93">
      <c r="A93" s="4" t="inlineStr">
        <is>
          <t>Less: Depreciation and amortization</t>
        </is>
      </c>
      <c r="C93" s="5" t="n">
        <v>33</v>
      </c>
      <c r="D93" s="5" t="n">
        <v>39</v>
      </c>
      <c r="E93" s="5" t="n">
        <v>34</v>
      </c>
    </row>
    <row r="94">
      <c r="A94" s="4" t="inlineStr">
        <is>
          <t>Operating earnings before other expenses, net</t>
        </is>
      </c>
      <c r="C94" s="5" t="n">
        <v>-39</v>
      </c>
      <c r="D94" s="5" t="n">
        <v>-14</v>
      </c>
      <c r="E94" s="5" t="n">
        <v>-18</v>
      </c>
    </row>
    <row r="95">
      <c r="A95" s="4" t="inlineStr">
        <is>
          <t>Other expenses, net</t>
        </is>
      </c>
      <c r="C95" s="5" t="n">
        <v>-331</v>
      </c>
      <c r="D95" s="5" t="n">
        <v>-195</v>
      </c>
      <c r="E95" s="5" t="n">
        <v>-8</v>
      </c>
    </row>
    <row r="96">
      <c r="A96" s="4" t="inlineStr">
        <is>
          <t>Financial expense</t>
        </is>
      </c>
      <c r="C96" s="5" t="n">
        <v>-3</v>
      </c>
      <c r="D96" s="5" t="n">
        <v>-3</v>
      </c>
      <c r="E96" s="5" t="n">
        <v>-2</v>
      </c>
    </row>
    <row r="97">
      <c r="A97" s="4" t="inlineStr">
        <is>
          <t>Other financing items, net</t>
        </is>
      </c>
      <c r="C97" s="5" t="n">
        <v>51</v>
      </c>
      <c r="D97" s="5" t="n">
        <v>-9</v>
      </c>
      <c r="E97" s="5" t="n">
        <v>2</v>
      </c>
    </row>
    <row r="98">
      <c r="A98" s="4" t="inlineStr">
        <is>
          <t>Poland [member]</t>
        </is>
      </c>
    </row>
    <row r="99">
      <c r="A99" s="3" t="inlineStr">
        <is>
          <t>Disclosure of operating segments [line items]</t>
        </is>
      </c>
    </row>
    <row r="100">
      <c r="A100" s="4" t="inlineStr">
        <is>
          <t>Revenues (including intragroup transactions)</t>
        </is>
      </c>
      <c r="C100" s="5" t="n">
        <v>405</v>
      </c>
      <c r="D100" s="5" t="n">
        <v>377</v>
      </c>
      <c r="E100" s="5" t="n">
        <v>350</v>
      </c>
    </row>
    <row r="101">
      <c r="A101" s="4" t="inlineStr">
        <is>
          <t>Less: Intragroup transactions</t>
        </is>
      </c>
      <c r="C101" s="5" t="n">
        <v>-6</v>
      </c>
      <c r="D101" s="5" t="n">
        <v>-7</v>
      </c>
      <c r="E101" s="5" t="n">
        <v>-2</v>
      </c>
    </row>
    <row r="102">
      <c r="A102" s="4" t="inlineStr">
        <is>
          <t>Revenues</t>
        </is>
      </c>
      <c r="C102" s="5" t="n">
        <v>399</v>
      </c>
      <c r="D102" s="5" t="n">
        <v>370</v>
      </c>
      <c r="E102" s="5" t="n">
        <v>348</v>
      </c>
    </row>
    <row r="103">
      <c r="A103" s="4" t="inlineStr">
        <is>
          <t>Operating EBITDA</t>
        </is>
      </c>
      <c r="C103" s="5" t="n">
        <v>73</v>
      </c>
      <c r="D103" s="5" t="n">
        <v>74</v>
      </c>
      <c r="E103" s="5" t="n">
        <v>56</v>
      </c>
    </row>
    <row r="104">
      <c r="A104" s="4" t="inlineStr">
        <is>
          <t>Less: Depreciation and amortization</t>
        </is>
      </c>
      <c r="C104" s="5" t="n">
        <v>25</v>
      </c>
      <c r="D104" s="5" t="n">
        <v>25</v>
      </c>
      <c r="E104" s="5" t="n">
        <v>24</v>
      </c>
    </row>
    <row r="105">
      <c r="A105" s="4" t="inlineStr">
        <is>
          <t>Operating earnings before other expenses, net</t>
        </is>
      </c>
      <c r="C105" s="5" t="n">
        <v>48</v>
      </c>
      <c r="D105" s="5" t="n">
        <v>49</v>
      </c>
      <c r="E105" s="5" t="n">
        <v>32</v>
      </c>
    </row>
    <row r="106">
      <c r="A106" s="4" t="inlineStr">
        <is>
          <t>Other expenses, net</t>
        </is>
      </c>
      <c r="C106" s="5" t="n">
        <v>-4</v>
      </c>
      <c r="D106" s="5" t="n">
        <v>-1</v>
      </c>
    </row>
    <row r="107">
      <c r="A107" s="4" t="inlineStr">
        <is>
          <t>Financial expense</t>
        </is>
      </c>
      <c r="C107" s="5" t="n">
        <v>-2</v>
      </c>
      <c r="D107" s="5" t="n">
        <v>-2</v>
      </c>
      <c r="E107" s="5" t="n">
        <v>-2</v>
      </c>
    </row>
    <row r="108">
      <c r="A108" s="4" t="inlineStr">
        <is>
          <t>Other financing items, net</t>
        </is>
      </c>
      <c r="C108" s="5" t="n">
        <v>1</v>
      </c>
      <c r="D108" s="5" t="n">
        <v>1</v>
      </c>
    </row>
    <row r="109">
      <c r="A109" s="4" t="inlineStr">
        <is>
          <t>Rest of EMEAA [member]</t>
        </is>
      </c>
    </row>
    <row r="110">
      <c r="A110" s="3" t="inlineStr">
        <is>
          <t>Disclosure of operating segments [line items]</t>
        </is>
      </c>
    </row>
    <row r="111">
      <c r="A111" s="4" t="inlineStr">
        <is>
          <t>Revenues (including intragroup transactions)</t>
        </is>
      </c>
      <c r="C111" s="5" t="n">
        <v>618</v>
      </c>
      <c r="D111" s="5" t="n">
        <v>582</v>
      </c>
      <c r="E111" s="5" t="n">
        <v>608</v>
      </c>
    </row>
    <row r="112">
      <c r="A112" s="4" t="inlineStr">
        <is>
          <t>Less: Intragroup transactions</t>
        </is>
      </c>
      <c r="C112" s="5" t="n">
        <v>-5</v>
      </c>
      <c r="D112" s="5" t="n">
        <v>-9</v>
      </c>
      <c r="E112" s="5" t="n">
        <v>-12</v>
      </c>
    </row>
    <row r="113">
      <c r="A113" s="4" t="inlineStr">
        <is>
          <t>Revenues</t>
        </is>
      </c>
      <c r="C113" s="5" t="n">
        <v>613</v>
      </c>
      <c r="D113" s="5" t="n">
        <v>573</v>
      </c>
      <c r="E113" s="5" t="n">
        <v>596</v>
      </c>
    </row>
    <row r="114">
      <c r="A114" s="4" t="inlineStr">
        <is>
          <t>Operating EBITDA</t>
        </is>
      </c>
      <c r="C114" s="5" t="n">
        <v>87</v>
      </c>
      <c r="D114" s="5" t="n">
        <v>75</v>
      </c>
      <c r="E114" s="5" t="n">
        <v>74</v>
      </c>
    </row>
    <row r="115">
      <c r="A115" s="4" t="inlineStr">
        <is>
          <t>Less: Depreciation and amortization</t>
        </is>
      </c>
      <c r="C115" s="5" t="n">
        <v>56</v>
      </c>
      <c r="D115" s="5" t="n">
        <v>56</v>
      </c>
      <c r="E115" s="5" t="n">
        <v>46</v>
      </c>
    </row>
    <row r="116">
      <c r="A116" s="4" t="inlineStr">
        <is>
          <t>Operating earnings before other expenses, net</t>
        </is>
      </c>
      <c r="C116" s="5" t="n">
        <v>31</v>
      </c>
      <c r="D116" s="5" t="n">
        <v>19</v>
      </c>
      <c r="E116" s="5" t="n">
        <v>28</v>
      </c>
    </row>
    <row r="117">
      <c r="A117" s="4" t="inlineStr">
        <is>
          <t>Other expenses, net</t>
        </is>
      </c>
      <c r="C117" s="5" t="n">
        <v>-110</v>
      </c>
      <c r="D117" s="5" t="n">
        <v>-26</v>
      </c>
      <c r="E117" s="5" t="n">
        <v>-7</v>
      </c>
    </row>
    <row r="118">
      <c r="A118" s="4" t="inlineStr">
        <is>
          <t>Financial expense</t>
        </is>
      </c>
      <c r="C118" s="5" t="n">
        <v>-3</v>
      </c>
      <c r="D118" s="5" t="n">
        <v>-3</v>
      </c>
      <c r="E118" s="5" t="n">
        <v>-5</v>
      </c>
    </row>
    <row r="119">
      <c r="A119" s="4" t="inlineStr">
        <is>
          <t>Other financing items, net</t>
        </is>
      </c>
      <c r="C119" s="5" t="n">
        <v>1</v>
      </c>
      <c r="D119" s="5" t="n">
        <v>-22</v>
      </c>
      <c r="E119" s="5" t="n">
        <v>26</v>
      </c>
    </row>
    <row r="120">
      <c r="A120" s="4" t="inlineStr">
        <is>
          <t>Colombia [member]</t>
        </is>
      </c>
    </row>
    <row r="121">
      <c r="A121" s="3" t="inlineStr">
        <is>
          <t>Disclosure of operating segments [line items]</t>
        </is>
      </c>
    </row>
    <row r="122">
      <c r="A122" s="4" t="inlineStr">
        <is>
          <t>Revenues (including intragroup transactions)</t>
        </is>
      </c>
      <c r="B122" s="4" t="inlineStr">
        <is>
          <t>[1]</t>
        </is>
      </c>
      <c r="C122" s="5" t="n">
        <v>437</v>
      </c>
      <c r="D122" s="5" t="n">
        <v>404</v>
      </c>
      <c r="E122" s="5" t="n">
        <v>504</v>
      </c>
    </row>
    <row r="123">
      <c r="A123" s="4" t="inlineStr">
        <is>
          <t>Revenues</t>
        </is>
      </c>
      <c r="B123" s="4" t="inlineStr">
        <is>
          <t>[1]</t>
        </is>
      </c>
      <c r="C123" s="5" t="n">
        <v>437</v>
      </c>
      <c r="D123" s="5" t="n">
        <v>404</v>
      </c>
      <c r="E123" s="5" t="n">
        <v>504</v>
      </c>
    </row>
    <row r="124">
      <c r="A124" s="4" t="inlineStr">
        <is>
          <t>Operating EBITDA</t>
        </is>
      </c>
      <c r="B124" s="4" t="inlineStr">
        <is>
          <t>[1]</t>
        </is>
      </c>
      <c r="C124" s="5" t="n">
        <v>87</v>
      </c>
      <c r="D124" s="5" t="n">
        <v>86</v>
      </c>
      <c r="E124" s="5" t="n">
        <v>90</v>
      </c>
    </row>
    <row r="125">
      <c r="A125" s="4" t="inlineStr">
        <is>
          <t>Less: Depreciation and amortization</t>
        </is>
      </c>
      <c r="B125" s="4" t="inlineStr">
        <is>
          <t>[1]</t>
        </is>
      </c>
      <c r="C125" s="5" t="n">
        <v>26</v>
      </c>
      <c r="D125" s="5" t="n">
        <v>25</v>
      </c>
      <c r="E125" s="5" t="n">
        <v>29</v>
      </c>
    </row>
    <row r="126">
      <c r="A126" s="4" t="inlineStr">
        <is>
          <t>Operating earnings before other expenses, net</t>
        </is>
      </c>
      <c r="B126" s="4" t="inlineStr">
        <is>
          <t>[1]</t>
        </is>
      </c>
      <c r="C126" s="5" t="n">
        <v>61</v>
      </c>
      <c r="D126" s="5" t="n">
        <v>61</v>
      </c>
      <c r="E126" s="5" t="n">
        <v>61</v>
      </c>
    </row>
    <row r="127">
      <c r="A127" s="4" t="inlineStr">
        <is>
          <t>Other expenses, net</t>
        </is>
      </c>
      <c r="B127" s="4" t="inlineStr">
        <is>
          <t>[1]</t>
        </is>
      </c>
      <c r="C127" s="5" t="n">
        <v>-19</v>
      </c>
      <c r="D127" s="5" t="n">
        <v>-14</v>
      </c>
      <c r="E127" s="5" t="n">
        <v>-21</v>
      </c>
    </row>
    <row r="128">
      <c r="A128" s="4" t="inlineStr">
        <is>
          <t>Financial expense</t>
        </is>
      </c>
      <c r="B128" s="4" t="inlineStr">
        <is>
          <t>[1]</t>
        </is>
      </c>
      <c r="C128" s="5" t="n">
        <v>-7</v>
      </c>
      <c r="D128" s="5" t="n">
        <v>-5</v>
      </c>
      <c r="E128" s="5" t="n">
        <v>-4</v>
      </c>
    </row>
    <row r="129">
      <c r="A129" s="4" t="inlineStr">
        <is>
          <t>Other financing items, net</t>
        </is>
      </c>
      <c r="B129" s="4" t="inlineStr">
        <is>
          <t>[1]</t>
        </is>
      </c>
      <c r="C129" s="5" t="n">
        <v>-12</v>
      </c>
      <c r="D129" s="5" t="n">
        <v>-13</v>
      </c>
      <c r="E129" s="5" t="n">
        <v>-3</v>
      </c>
    </row>
    <row r="130">
      <c r="A130" s="4" t="inlineStr">
        <is>
          <t>Panama [member]</t>
        </is>
      </c>
    </row>
    <row r="131">
      <c r="A131" s="3" t="inlineStr">
        <is>
          <t>Disclosure of operating segments [line items]</t>
        </is>
      </c>
    </row>
    <row r="132">
      <c r="A132" s="4" t="inlineStr">
        <is>
          <t>Revenues (including intragroup transactions)</t>
        </is>
      </c>
      <c r="B132" s="4" t="inlineStr">
        <is>
          <t>[1]</t>
        </is>
      </c>
      <c r="C132" s="5" t="n">
        <v>121</v>
      </c>
      <c r="D132" s="5" t="n">
        <v>80</v>
      </c>
      <c r="E132" s="5" t="n">
        <v>181</v>
      </c>
    </row>
    <row r="133">
      <c r="A133" s="4" t="inlineStr">
        <is>
          <t>Less: Intragroup transactions</t>
        </is>
      </c>
      <c r="B133" s="4" t="inlineStr">
        <is>
          <t>[1]</t>
        </is>
      </c>
      <c r="C133" s="5" t="n">
        <v>-23</v>
      </c>
      <c r="D133" s="5" t="n">
        <v>-7</v>
      </c>
      <c r="E133" s="5" t="n">
        <v>-2</v>
      </c>
    </row>
    <row r="134">
      <c r="A134" s="4" t="inlineStr">
        <is>
          <t>Revenues</t>
        </is>
      </c>
      <c r="B134" s="4" t="inlineStr">
        <is>
          <t>[1]</t>
        </is>
      </c>
      <c r="C134" s="5" t="n">
        <v>98</v>
      </c>
      <c r="D134" s="5" t="n">
        <v>73</v>
      </c>
      <c r="E134" s="5" t="n">
        <v>179</v>
      </c>
    </row>
    <row r="135">
      <c r="A135" s="4" t="inlineStr">
        <is>
          <t>Operating EBITDA</t>
        </is>
      </c>
      <c r="B135" s="4" t="inlineStr">
        <is>
          <t>[1]</t>
        </is>
      </c>
      <c r="C135" s="5" t="n">
        <v>31</v>
      </c>
      <c r="D135" s="5" t="n">
        <v>12</v>
      </c>
      <c r="E135" s="5" t="n">
        <v>48</v>
      </c>
    </row>
    <row r="136">
      <c r="A136" s="4" t="inlineStr">
        <is>
          <t>Less: Depreciation and amortization</t>
        </is>
      </c>
      <c r="B136" s="4" t="inlineStr">
        <is>
          <t>[1]</t>
        </is>
      </c>
      <c r="C136" s="5" t="n">
        <v>16</v>
      </c>
      <c r="D136" s="5" t="n">
        <v>16</v>
      </c>
      <c r="E136" s="5" t="n">
        <v>17</v>
      </c>
    </row>
    <row r="137">
      <c r="A137" s="4" t="inlineStr">
        <is>
          <t>Operating earnings before other expenses, net</t>
        </is>
      </c>
      <c r="B137" s="4" t="inlineStr">
        <is>
          <t>[1]</t>
        </is>
      </c>
      <c r="C137" s="5" t="n">
        <v>15</v>
      </c>
      <c r="D137" s="5" t="n">
        <v>-4</v>
      </c>
      <c r="E137" s="5" t="n">
        <v>31</v>
      </c>
    </row>
    <row r="138">
      <c r="A138" s="4" t="inlineStr">
        <is>
          <t>Other expenses, net</t>
        </is>
      </c>
      <c r="B138" s="4" t="inlineStr">
        <is>
          <t>[1]</t>
        </is>
      </c>
      <c r="C138" s="5" t="n">
        <v>-2</v>
      </c>
      <c r="D138" s="5" t="n">
        <v>-19</v>
      </c>
      <c r="E138" s="5" t="n">
        <v>-9</v>
      </c>
    </row>
    <row r="139">
      <c r="A139" s="4" t="inlineStr">
        <is>
          <t>Financial expense</t>
        </is>
      </c>
      <c r="B139" s="4" t="inlineStr">
        <is>
          <t>[1]</t>
        </is>
      </c>
      <c r="D139" s="5" t="n">
        <v>-1</v>
      </c>
      <c r="E139" s="5" t="n">
        <v>-1</v>
      </c>
    </row>
    <row r="140">
      <c r="A140" s="4" t="inlineStr">
        <is>
          <t>Other financing items, net</t>
        </is>
      </c>
      <c r="B140" s="4" t="inlineStr">
        <is>
          <t>[1]</t>
        </is>
      </c>
      <c r="D140" s="5" t="n">
        <v>1</v>
      </c>
    </row>
    <row r="141">
      <c r="A141" s="4" t="inlineStr">
        <is>
          <t>Caribbean TCL [member]</t>
        </is>
      </c>
    </row>
    <row r="142">
      <c r="A142" s="3" t="inlineStr">
        <is>
          <t>Disclosure of operating segments [line items]</t>
        </is>
      </c>
    </row>
    <row r="143">
      <c r="A143" s="4" t="inlineStr">
        <is>
          <t>Revenues (including intragroup transactions)</t>
        </is>
      </c>
      <c r="B143" s="4" t="inlineStr">
        <is>
          <t>[2]</t>
        </is>
      </c>
      <c r="C143" s="5" t="n">
        <v>280</v>
      </c>
      <c r="D143" s="5" t="n">
        <v>251</v>
      </c>
      <c r="E143" s="5" t="n">
        <v>248</v>
      </c>
    </row>
    <row r="144">
      <c r="A144" s="4" t="inlineStr">
        <is>
          <t>Less: Intragroup transactions</t>
        </is>
      </c>
      <c r="B144" s="4" t="inlineStr">
        <is>
          <t>[2]</t>
        </is>
      </c>
      <c r="C144" s="5" t="n">
        <v>-7</v>
      </c>
      <c r="D144" s="5" t="n">
        <v>-7</v>
      </c>
      <c r="E144" s="5" t="n">
        <v>-8</v>
      </c>
    </row>
    <row r="145">
      <c r="A145" s="4" t="inlineStr">
        <is>
          <t>Revenues</t>
        </is>
      </c>
      <c r="B145" s="4" t="inlineStr">
        <is>
          <t>[2]</t>
        </is>
      </c>
      <c r="C145" s="5" t="n">
        <v>273</v>
      </c>
      <c r="D145" s="5" t="n">
        <v>244</v>
      </c>
      <c r="E145" s="5" t="n">
        <v>240</v>
      </c>
    </row>
    <row r="146">
      <c r="A146" s="4" t="inlineStr">
        <is>
          <t>Operating EBITDA</t>
        </is>
      </c>
      <c r="B146" s="4" t="inlineStr">
        <is>
          <t>[2]</t>
        </is>
      </c>
      <c r="C146" s="5" t="n">
        <v>65</v>
      </c>
      <c r="D146" s="5" t="n">
        <v>65</v>
      </c>
      <c r="E146" s="5" t="n">
        <v>56</v>
      </c>
    </row>
    <row r="147">
      <c r="A147" s="4" t="inlineStr">
        <is>
          <t>Less: Depreciation and amortization</t>
        </is>
      </c>
      <c r="B147" s="4" t="inlineStr">
        <is>
          <t>[2]</t>
        </is>
      </c>
      <c r="C147" s="5" t="n">
        <v>19</v>
      </c>
      <c r="D147" s="5" t="n">
        <v>22</v>
      </c>
      <c r="E147" s="5" t="n">
        <v>23</v>
      </c>
    </row>
    <row r="148">
      <c r="A148" s="4" t="inlineStr">
        <is>
          <t>Operating earnings before other expenses, net</t>
        </is>
      </c>
      <c r="B148" s="4" t="inlineStr">
        <is>
          <t>[2]</t>
        </is>
      </c>
      <c r="C148" s="5" t="n">
        <v>46</v>
      </c>
      <c r="D148" s="5" t="n">
        <v>43</v>
      </c>
      <c r="E148" s="5" t="n">
        <v>33</v>
      </c>
    </row>
    <row r="149">
      <c r="A149" s="4" t="inlineStr">
        <is>
          <t>Other expenses, net</t>
        </is>
      </c>
      <c r="B149" s="4" t="inlineStr">
        <is>
          <t>[2]</t>
        </is>
      </c>
      <c r="C149" s="5" t="n">
        <v>-1</v>
      </c>
      <c r="D149" s="5" t="n">
        <v>-9</v>
      </c>
      <c r="E149" s="5" t="n">
        <v>-2</v>
      </c>
    </row>
    <row r="150">
      <c r="A150" s="4" t="inlineStr">
        <is>
          <t>Financial expense</t>
        </is>
      </c>
      <c r="B150" s="4" t="inlineStr">
        <is>
          <t>[2]</t>
        </is>
      </c>
      <c r="C150" s="5" t="n">
        <v>-6</v>
      </c>
      <c r="D150" s="5" t="n">
        <v>-6</v>
      </c>
      <c r="E150" s="5" t="n">
        <v>-6</v>
      </c>
    </row>
    <row r="151">
      <c r="A151" s="4" t="inlineStr">
        <is>
          <t>Other financing items, net</t>
        </is>
      </c>
      <c r="B151" s="4" t="inlineStr">
        <is>
          <t>[2]</t>
        </is>
      </c>
      <c r="C151" s="5" t="n">
        <v>-6</v>
      </c>
      <c r="D151" s="5" t="n">
        <v>-8</v>
      </c>
      <c r="E151" s="5" t="n">
        <v>-4</v>
      </c>
    </row>
    <row r="152">
      <c r="A152" s="4" t="inlineStr">
        <is>
          <t>Dominican Republic [member]</t>
        </is>
      </c>
    </row>
    <row r="153">
      <c r="A153" s="3" t="inlineStr">
        <is>
          <t>Disclosure of operating segments [line items]</t>
        </is>
      </c>
    </row>
    <row r="154">
      <c r="A154" s="4" t="inlineStr">
        <is>
          <t>Revenues (including intragroup transactions)</t>
        </is>
      </c>
      <c r="C154" s="5" t="n">
        <v>299</v>
      </c>
      <c r="D154" s="5" t="n">
        <v>229</v>
      </c>
      <c r="E154" s="5" t="n">
        <v>245</v>
      </c>
    </row>
    <row r="155">
      <c r="A155" s="4" t="inlineStr">
        <is>
          <t>Less: Intragroup transactions</t>
        </is>
      </c>
      <c r="C155" s="5" t="n">
        <v>-8</v>
      </c>
      <c r="D155" s="5" t="n">
        <v>-11</v>
      </c>
      <c r="E155" s="5" t="n">
        <v>-17</v>
      </c>
    </row>
    <row r="156">
      <c r="A156" s="4" t="inlineStr">
        <is>
          <t>Revenues</t>
        </is>
      </c>
      <c r="C156" s="5" t="n">
        <v>291</v>
      </c>
      <c r="D156" s="5" t="n">
        <v>218</v>
      </c>
      <c r="E156" s="5" t="n">
        <v>228</v>
      </c>
    </row>
    <row r="157">
      <c r="A157" s="4" t="inlineStr">
        <is>
          <t>Operating EBITDA</t>
        </is>
      </c>
      <c r="C157" s="5" t="n">
        <v>128</v>
      </c>
      <c r="D157" s="5" t="n">
        <v>84</v>
      </c>
      <c r="E157" s="5" t="n">
        <v>84</v>
      </c>
    </row>
    <row r="158">
      <c r="A158" s="4" t="inlineStr">
        <is>
          <t>Less: Depreciation and amortization</t>
        </is>
      </c>
      <c r="C158" s="5" t="n">
        <v>7</v>
      </c>
      <c r="D158" s="5" t="n">
        <v>8</v>
      </c>
      <c r="E158" s="5" t="n">
        <v>9</v>
      </c>
    </row>
    <row r="159">
      <c r="A159" s="4" t="inlineStr">
        <is>
          <t>Operating earnings before other expenses, net</t>
        </is>
      </c>
      <c r="C159" s="5" t="n">
        <v>121</v>
      </c>
      <c r="D159" s="5" t="n">
        <v>76</v>
      </c>
      <c r="E159" s="5" t="n">
        <v>75</v>
      </c>
    </row>
    <row r="160">
      <c r="A160" s="4" t="inlineStr">
        <is>
          <t>Other expenses, net</t>
        </is>
      </c>
      <c r="C160" s="5" t="n">
        <v>3</v>
      </c>
      <c r="D160" s="5" t="n">
        <v>-5</v>
      </c>
      <c r="E160" s="5" t="n">
        <v>-1</v>
      </c>
    </row>
    <row r="161">
      <c r="A161" s="4" t="inlineStr">
        <is>
          <t>Financial expense</t>
        </is>
      </c>
      <c r="D161" s="5" t="n">
        <v>-1</v>
      </c>
    </row>
    <row r="162">
      <c r="A162" s="4" t="inlineStr">
        <is>
          <t>Other financing items, net</t>
        </is>
      </c>
      <c r="C162" s="5" t="n">
        <v>-1</v>
      </c>
      <c r="D162" s="5" t="n">
        <v>4</v>
      </c>
    </row>
    <row r="163">
      <c r="A163" s="4" t="inlineStr">
        <is>
          <t>Rest of South, Central America and the Caribbean [member]</t>
        </is>
      </c>
    </row>
    <row r="164">
      <c r="A164" s="3" t="inlineStr">
        <is>
          <t>Disclosure of operating segments [line items]</t>
        </is>
      </c>
    </row>
    <row r="165">
      <c r="A165" s="4" t="inlineStr">
        <is>
          <t>Revenues (including intragroup transactions)</t>
        </is>
      </c>
      <c r="B165" s="4" t="inlineStr">
        <is>
          <t>[1]</t>
        </is>
      </c>
      <c r="C165" s="5" t="n">
        <v>465</v>
      </c>
      <c r="D165" s="5" t="n">
        <v>393</v>
      </c>
      <c r="E165" s="5" t="n">
        <v>383</v>
      </c>
    </row>
    <row r="166">
      <c r="A166" s="4" t="inlineStr">
        <is>
          <t>Less: Intragroup transactions</t>
        </is>
      </c>
      <c r="B166" s="4" t="inlineStr">
        <is>
          <t>[1]</t>
        </is>
      </c>
      <c r="C166" s="5" t="n">
        <v>-21</v>
      </c>
      <c r="D166" s="5" t="n">
        <v>-3</v>
      </c>
      <c r="E166" s="5" t="n">
        <v>-3</v>
      </c>
    </row>
    <row r="167">
      <c r="A167" s="4" t="inlineStr">
        <is>
          <t>Revenues</t>
        </is>
      </c>
      <c r="B167" s="4" t="inlineStr">
        <is>
          <t>[1]</t>
        </is>
      </c>
      <c r="C167" s="5" t="n">
        <v>444</v>
      </c>
      <c r="D167" s="5" t="n">
        <v>390</v>
      </c>
      <c r="E167" s="5" t="n">
        <v>380</v>
      </c>
    </row>
    <row r="168">
      <c r="A168" s="4" t="inlineStr">
        <is>
          <t>Operating EBITDA</t>
        </is>
      </c>
      <c r="B168" s="4" t="inlineStr">
        <is>
          <t>[1]</t>
        </is>
      </c>
      <c r="C168" s="5" t="n">
        <v>110</v>
      </c>
      <c r="D168" s="5" t="n">
        <v>100</v>
      </c>
      <c r="E168" s="5" t="n">
        <v>68</v>
      </c>
    </row>
    <row r="169">
      <c r="A169" s="4" t="inlineStr">
        <is>
          <t>Less: Depreciation and amortization</t>
        </is>
      </c>
      <c r="B169" s="4" t="inlineStr">
        <is>
          <t>[1]</t>
        </is>
      </c>
      <c r="C169" s="5" t="n">
        <v>13</v>
      </c>
      <c r="D169" s="5" t="n">
        <v>15</v>
      </c>
      <c r="E169" s="5" t="n">
        <v>15</v>
      </c>
    </row>
    <row r="170">
      <c r="A170" s="4" t="inlineStr">
        <is>
          <t>Operating earnings before other expenses, net</t>
        </is>
      </c>
      <c r="B170" s="4" t="inlineStr">
        <is>
          <t>[1]</t>
        </is>
      </c>
      <c r="C170" s="5" t="n">
        <v>97</v>
      </c>
      <c r="D170" s="5" t="n">
        <v>85</v>
      </c>
      <c r="E170" s="5" t="n">
        <v>53</v>
      </c>
    </row>
    <row r="171">
      <c r="A171" s="4" t="inlineStr">
        <is>
          <t>Other expenses, net</t>
        </is>
      </c>
      <c r="B171" s="4" t="inlineStr">
        <is>
          <t>[1]</t>
        </is>
      </c>
      <c r="C171" s="5" t="n">
        <v>-5</v>
      </c>
      <c r="D171" s="5" t="n">
        <v>-38</v>
      </c>
      <c r="E171" s="5" t="n">
        <v>-57</v>
      </c>
    </row>
    <row r="172">
      <c r="A172" s="4" t="inlineStr">
        <is>
          <t>Financial expense</t>
        </is>
      </c>
      <c r="B172" s="4" t="inlineStr">
        <is>
          <t>[1]</t>
        </is>
      </c>
      <c r="C172" s="5" t="n">
        <v>-2</v>
      </c>
      <c r="D172" s="5" t="n">
        <v>-2</v>
      </c>
      <c r="E172" s="5" t="n">
        <v>-3</v>
      </c>
    </row>
    <row r="173">
      <c r="A173" s="4" t="inlineStr">
        <is>
          <t>Other financing items, net</t>
        </is>
      </c>
      <c r="B173" s="4" t="inlineStr">
        <is>
          <t>[1]</t>
        </is>
      </c>
      <c r="C173" s="5" t="n">
        <v>-3</v>
      </c>
      <c r="D173" s="5" t="n">
        <v>7</v>
      </c>
      <c r="E173" s="5" t="n">
        <v>1</v>
      </c>
    </row>
    <row r="174">
      <c r="A174" s="4" t="inlineStr">
        <is>
          <t>Philippines [member]</t>
        </is>
      </c>
    </row>
    <row r="175">
      <c r="A175" s="3" t="inlineStr">
        <is>
          <t>Disclosure of operating segments [line items]</t>
        </is>
      </c>
    </row>
    <row r="176">
      <c r="A176" s="4" t="inlineStr">
        <is>
          <t>Revenues (including intragroup transactions)</t>
        </is>
      </c>
      <c r="B176" s="4" t="inlineStr">
        <is>
          <t>[3]</t>
        </is>
      </c>
      <c r="C176" s="5" t="n">
        <v>424</v>
      </c>
      <c r="D176" s="5" t="n">
        <v>398</v>
      </c>
      <c r="E176" s="5" t="n">
        <v>458</v>
      </c>
    </row>
    <row r="177">
      <c r="A177" s="4" t="inlineStr">
        <is>
          <t>Revenues</t>
        </is>
      </c>
      <c r="B177" s="4" t="inlineStr">
        <is>
          <t>[3]</t>
        </is>
      </c>
      <c r="C177" s="5" t="n">
        <v>424</v>
      </c>
      <c r="D177" s="5" t="n">
        <v>398</v>
      </c>
      <c r="E177" s="5" t="n">
        <v>458</v>
      </c>
    </row>
    <row r="178">
      <c r="A178" s="4" t="inlineStr">
        <is>
          <t>Operating EBITDA</t>
        </is>
      </c>
      <c r="B178" s="4" t="inlineStr">
        <is>
          <t>[3]</t>
        </is>
      </c>
      <c r="C178" s="5" t="n">
        <v>114</v>
      </c>
      <c r="D178" s="5" t="n">
        <v>118</v>
      </c>
      <c r="E178" s="5" t="n">
        <v>117</v>
      </c>
    </row>
    <row r="179">
      <c r="A179" s="4" t="inlineStr">
        <is>
          <t>Less: Depreciation and amortization</t>
        </is>
      </c>
      <c r="B179" s="4" t="inlineStr">
        <is>
          <t>[3]</t>
        </is>
      </c>
      <c r="C179" s="5" t="n">
        <v>40</v>
      </c>
      <c r="D179" s="5" t="n">
        <v>46</v>
      </c>
      <c r="E179" s="5" t="n">
        <v>38</v>
      </c>
    </row>
    <row r="180">
      <c r="A180" s="4" t="inlineStr">
        <is>
          <t>Operating earnings before other expenses, net</t>
        </is>
      </c>
      <c r="B180" s="4" t="inlineStr">
        <is>
          <t>[3]</t>
        </is>
      </c>
      <c r="C180" s="5" t="n">
        <v>74</v>
      </c>
      <c r="D180" s="5" t="n">
        <v>72</v>
      </c>
      <c r="E180" s="5" t="n">
        <v>79</v>
      </c>
    </row>
    <row r="181">
      <c r="A181" s="4" t="inlineStr">
        <is>
          <t>Other expenses, net</t>
        </is>
      </c>
      <c r="B181" s="4" t="inlineStr">
        <is>
          <t>[3]</t>
        </is>
      </c>
      <c r="C181" s="5" t="n">
        <v>-1</v>
      </c>
      <c r="D181" s="5" t="n">
        <v>-1</v>
      </c>
      <c r="E181" s="5" t="n">
        <v>1</v>
      </c>
    </row>
    <row r="182">
      <c r="A182" s="4" t="inlineStr">
        <is>
          <t>Financial expense</t>
        </is>
      </c>
      <c r="B182" s="4" t="inlineStr">
        <is>
          <t>[3]</t>
        </is>
      </c>
      <c r="C182" s="5" t="n">
        <v>17</v>
      </c>
      <c r="D182" s="5" t="n">
        <v>2</v>
      </c>
      <c r="E182" s="5" t="n">
        <v>6</v>
      </c>
    </row>
    <row r="183">
      <c r="A183" s="4" t="inlineStr">
        <is>
          <t>Other financing items, net</t>
        </is>
      </c>
      <c r="B183" s="4" t="inlineStr">
        <is>
          <t>[3]</t>
        </is>
      </c>
      <c r="C183" s="5" t="n">
        <v>-2</v>
      </c>
      <c r="D183" s="5" t="n">
        <v>2</v>
      </c>
      <c r="E183" s="5" t="n">
        <v>4</v>
      </c>
    </row>
    <row r="184">
      <c r="A184" s="4" t="inlineStr">
        <is>
          <t>Israel [member]</t>
        </is>
      </c>
    </row>
    <row r="185">
      <c r="A185" s="3" t="inlineStr">
        <is>
          <t>Disclosure of operating segments [line items]</t>
        </is>
      </c>
    </row>
    <row r="186">
      <c r="A186" s="4" t="inlineStr">
        <is>
          <t>Revenues (including intragroup transactions)</t>
        </is>
      </c>
      <c r="C186" s="5" t="n">
        <v>785</v>
      </c>
      <c r="D186" s="5" t="n">
        <v>754</v>
      </c>
      <c r="E186" s="5" t="n">
        <v>660</v>
      </c>
    </row>
    <row r="187">
      <c r="A187" s="4" t="inlineStr">
        <is>
          <t>Revenues</t>
        </is>
      </c>
      <c r="C187" s="5" t="n">
        <v>785</v>
      </c>
      <c r="D187" s="5" t="n">
        <v>754</v>
      </c>
      <c r="E187" s="5" t="n">
        <v>660</v>
      </c>
    </row>
    <row r="188">
      <c r="A188" s="4" t="inlineStr">
        <is>
          <t>Operating EBITDA</t>
        </is>
      </c>
      <c r="C188" s="5" t="n">
        <v>114</v>
      </c>
      <c r="D188" s="5" t="n">
        <v>115</v>
      </c>
      <c r="E188" s="5" t="n">
        <v>89</v>
      </c>
    </row>
    <row r="189">
      <c r="A189" s="4" t="inlineStr">
        <is>
          <t>Less: Depreciation and amortization</t>
        </is>
      </c>
      <c r="C189" s="5" t="n">
        <v>45</v>
      </c>
      <c r="D189" s="5" t="n">
        <v>28</v>
      </c>
      <c r="E189" s="5" t="n">
        <v>23</v>
      </c>
    </row>
    <row r="190">
      <c r="A190" s="4" t="inlineStr">
        <is>
          <t>Operating earnings before other expenses, net</t>
        </is>
      </c>
      <c r="C190" s="5" t="n">
        <v>69</v>
      </c>
      <c r="D190" s="5" t="n">
        <v>87</v>
      </c>
      <c r="E190" s="5" t="n">
        <v>66</v>
      </c>
    </row>
    <row r="191">
      <c r="A191" s="4" t="inlineStr">
        <is>
          <t>Other expenses, net</t>
        </is>
      </c>
      <c r="C191" s="5" t="n">
        <v>-1</v>
      </c>
    </row>
    <row r="192">
      <c r="A192" s="4" t="inlineStr">
        <is>
          <t>Financial expense</t>
        </is>
      </c>
      <c r="C192" s="5" t="n">
        <v>-4</v>
      </c>
      <c r="D192" s="5" t="n">
        <v>-4</v>
      </c>
      <c r="E192" s="5" t="n">
        <v>-2</v>
      </c>
    </row>
    <row r="193">
      <c r="A193" s="4" t="inlineStr">
        <is>
          <t>Other financing items, net</t>
        </is>
      </c>
      <c r="C193" s="5" t="n">
        <v>2</v>
      </c>
      <c r="D193" s="5" t="n">
        <v>1</v>
      </c>
      <c r="E193" s="5" t="n">
        <v>1</v>
      </c>
    </row>
    <row r="194">
      <c r="A194" s="4" t="inlineStr">
        <is>
          <t>Other Locations [member]</t>
        </is>
      </c>
    </row>
    <row r="195">
      <c r="A195" s="3" t="inlineStr">
        <is>
          <t>Disclosure of operating segments [line items]</t>
        </is>
      </c>
    </row>
    <row r="196">
      <c r="A196" s="4" t="inlineStr">
        <is>
          <t>Revenues (including intragroup transactions)</t>
        </is>
      </c>
      <c r="C196" s="5" t="n">
        <v>1790</v>
      </c>
      <c r="D196" s="5" t="n">
        <v>941</v>
      </c>
      <c r="E196" s="5" t="n">
        <v>1089</v>
      </c>
    </row>
    <row r="197">
      <c r="A197" s="4" t="inlineStr">
        <is>
          <t>Less: Intragroup transactions</t>
        </is>
      </c>
      <c r="C197" s="5" t="n">
        <v>-1251</v>
      </c>
      <c r="D197" s="5" t="n">
        <v>-470</v>
      </c>
      <c r="E197" s="5" t="n">
        <v>-577</v>
      </c>
    </row>
    <row r="198">
      <c r="A198" s="4" t="inlineStr">
        <is>
          <t>Revenues</t>
        </is>
      </c>
      <c r="C198" s="5" t="n">
        <v>539</v>
      </c>
      <c r="D198" s="5" t="n">
        <v>471</v>
      </c>
      <c r="E198" s="5" t="n">
        <v>512</v>
      </c>
    </row>
    <row r="199">
      <c r="A199" s="4" t="inlineStr">
        <is>
          <t>Operating EBITDA</t>
        </is>
      </c>
      <c r="C199" s="5" t="n">
        <v>-187</v>
      </c>
      <c r="D199" s="5" t="n">
        <v>-237</v>
      </c>
      <c r="E199" s="5" t="n">
        <v>-231</v>
      </c>
    </row>
    <row r="200">
      <c r="A200" s="4" t="inlineStr">
        <is>
          <t>Less: Depreciation and amortization</t>
        </is>
      </c>
      <c r="C200" s="5" t="n">
        <v>75</v>
      </c>
      <c r="D200" s="5" t="n">
        <v>99</v>
      </c>
      <c r="E200" s="5" t="n">
        <v>85</v>
      </c>
    </row>
    <row r="201">
      <c r="A201" s="4" t="inlineStr">
        <is>
          <t>Operating earnings before other expenses, net</t>
        </is>
      </c>
      <c r="C201" s="5" t="n">
        <v>-262</v>
      </c>
      <c r="D201" s="5" t="n">
        <v>-336</v>
      </c>
      <c r="E201" s="5" t="n">
        <v>-316</v>
      </c>
    </row>
    <row r="202">
      <c r="A202" s="4" t="inlineStr">
        <is>
          <t>Other expenses, net</t>
        </is>
      </c>
      <c r="C202" s="5" t="n">
        <v>534</v>
      </c>
      <c r="D202" s="5" t="n">
        <v>14</v>
      </c>
      <c r="E202" s="5" t="n">
        <v>-156</v>
      </c>
    </row>
    <row r="203">
      <c r="A203" s="4" t="inlineStr">
        <is>
          <t>Financial expense</t>
        </is>
      </c>
      <c r="C203" s="5" t="n">
        <v>-555</v>
      </c>
      <c r="D203" s="5" t="n">
        <v>-645</v>
      </c>
      <c r="E203" s="5" t="n">
        <v>-567</v>
      </c>
    </row>
    <row r="204">
      <c r="A204" s="4" t="inlineStr">
        <is>
          <t>Other financing items, net</t>
        </is>
      </c>
      <c r="C204" s="6" t="n">
        <v>-73</v>
      </c>
      <c r="D204" s="6" t="n">
        <v>19</v>
      </c>
      <c r="E204" s="6" t="n">
        <v>-58</v>
      </c>
    </row>
    <row r="205"/>
    <row r="206">
      <c r="A206" s="4" t="inlineStr">
        <is>
          <t>[1]</t>
        </is>
      </c>
      <c r="B206" s="4" t="inlineStr">
        <is>
          <t>CEMEX Latam Holdings, S.A. (“CLH”), a company incorporated in Spain, trades its ordinary shares on the Colombian Stock Exchange. CLH is the indirect holding company of CEMEX’s operations in Colombia, Panama, Costa Rica, Guatemala, Nicaragua and El Salvador. At year end 2021 and 2020, there is a non-controlling interest in CLH of 7.74% and 7.63%, respectively, of its ordinary shares, excluding shares held in CLH’s treasury (note 22.4).</t>
        </is>
      </c>
    </row>
    <row r="207">
      <c r="A207" s="4" t="inlineStr">
        <is>
          <t>[2]</t>
        </is>
      </c>
      <c r="B207" s="4" t="inlineStr">
        <is>
          <t>The shares of TCL trade on the Trinidad and Tobago Stock Exchange. As of December 31, 2021 and 2020, there is a non-controlling interest in TCL of 30.17% of its ordinary shares in both years (note 22.4).</t>
        </is>
      </c>
    </row>
    <row r="208">
      <c r="A208" s="4" t="inlineStr">
        <is>
          <t>[3]</t>
        </is>
      </c>
      <c r="B208" s="4" t="inlineStr">
        <is>
          <t>CEMEX’s operations in the Philippines are mainly conducted through CEMEX Holdings Philippines, Inc. (“CHP”), a Philippine company whose shares trade on the Philippines Stock Exchange. As of December 31, 2021 and 2020, there is a non-controlling interest in CHP of 22.16% of its ordinary shares (note 22.4).</t>
        </is>
      </c>
    </row>
  </sheetData>
  <mergeCells count="6">
    <mergeCell ref="A1:B2"/>
    <mergeCell ref="C1:E1"/>
    <mergeCell ref="A205:D205"/>
    <mergeCell ref="B206:D206"/>
    <mergeCell ref="B207:D207"/>
    <mergeCell ref="B208:D20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scontinued Operations, Sale of Other Disposal Groups and Selected Financial Information by Reportable Segment and Line of Business - Summary of Consolidating Statements of Operations by Geographic Operating Segments (Parenthetical) (Detail)</t>
        </is>
      </c>
      <c r="B1" s="2" t="inlineStr">
        <is>
          <t>12 Months Ended</t>
        </is>
      </c>
    </row>
    <row r="2">
      <c r="B2" s="2" t="inlineStr">
        <is>
          <t>Dec. 31, 2021</t>
        </is>
      </c>
      <c r="C2" s="2" t="inlineStr">
        <is>
          <t>Dec. 31, 2020</t>
        </is>
      </c>
    </row>
    <row r="3">
      <c r="A3" s="4" t="inlineStr">
        <is>
          <t>Caribbean TCL [member] | Trinidad Cement Limited [member]</t>
        </is>
      </c>
    </row>
    <row r="4">
      <c r="A4" s="3" t="inlineStr">
        <is>
          <t>Disclosure of operating segments [line items]</t>
        </is>
      </c>
    </row>
    <row r="5">
      <c r="A5" s="4" t="inlineStr">
        <is>
          <t>Non-controlling interest ownership percentage</t>
        </is>
      </c>
      <c r="B5" s="4" t="inlineStr">
        <is>
          <t>30.17%</t>
        </is>
      </c>
      <c r="C5" s="4" t="inlineStr">
        <is>
          <t>30.17%</t>
        </is>
      </c>
    </row>
    <row r="6">
      <c r="A6" s="4" t="inlineStr">
        <is>
          <t>CEMEX Latam Holdings, S.A. [member]</t>
        </is>
      </c>
    </row>
    <row r="7">
      <c r="A7" s="3" t="inlineStr">
        <is>
          <t>Disclosure of operating segments [line items]</t>
        </is>
      </c>
    </row>
    <row r="8">
      <c r="A8" s="4" t="inlineStr">
        <is>
          <t>Non-controlling interest ownership percentage</t>
        </is>
      </c>
      <c r="B8" s="4" t="inlineStr">
        <is>
          <t>7.74%</t>
        </is>
      </c>
      <c r="C8" s="4" t="inlineStr">
        <is>
          <t>7.63%</t>
        </is>
      </c>
    </row>
    <row r="9">
      <c r="A9" s="4" t="inlineStr">
        <is>
          <t>CEMEX Holdings Philippines, Inc. [member]</t>
        </is>
      </c>
    </row>
    <row r="10">
      <c r="A10" s="3" t="inlineStr">
        <is>
          <t>Disclosure of operating segments [line items]</t>
        </is>
      </c>
    </row>
    <row r="11">
      <c r="A11" s="4" t="inlineStr">
        <is>
          <t>Non-controlling interest ownership percentage</t>
        </is>
      </c>
      <c r="B11" s="4" t="inlineStr">
        <is>
          <t>22.16%</t>
        </is>
      </c>
      <c r="C11" s="4" t="inlineStr">
        <is>
          <t>22.16%</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Combinations, Discontinued Operations, Sale of Other Disposal Groups and Selected Financial Information by Reportable Segment and Line of Business - Summary of Balance sheet Information by Geographic Segment (Detail) - USD ($) $ in Millions</t>
        </is>
      </c>
      <c r="C1" s="2" t="inlineStr">
        <is>
          <t>Dec. 31, 2021</t>
        </is>
      </c>
      <c r="D1" s="2" t="inlineStr">
        <is>
          <t>Dec. 31, 2020</t>
        </is>
      </c>
    </row>
    <row r="2">
      <c r="A2" s="3" t="inlineStr">
        <is>
          <t>Disclosure of operating segments [line items]</t>
        </is>
      </c>
    </row>
    <row r="3">
      <c r="A3" s="4" t="inlineStr">
        <is>
          <t>Total assets</t>
        </is>
      </c>
      <c r="C3" s="6" t="n">
        <v>26650</v>
      </c>
      <c r="D3" s="6" t="n">
        <v>27425</v>
      </c>
    </row>
    <row r="4">
      <c r="A4" s="4" t="inlineStr">
        <is>
          <t>Total liabilities</t>
        </is>
      </c>
      <c r="C4" s="5" t="n">
        <v>16379</v>
      </c>
      <c r="D4" s="5" t="n">
        <v>18473</v>
      </c>
    </row>
    <row r="5">
      <c r="A5" s="4" t="inlineStr">
        <is>
          <t>Net assets by segment</t>
        </is>
      </c>
      <c r="C5" s="5" t="n">
        <v>10271</v>
      </c>
      <c r="D5" s="5" t="n">
        <v>8952</v>
      </c>
    </row>
    <row r="6">
      <c r="A6" s="4" t="inlineStr">
        <is>
          <t>Additions to fixed assets</t>
        </is>
      </c>
      <c r="B6" s="4" t="inlineStr">
        <is>
          <t>[1]</t>
        </is>
      </c>
      <c r="C6" s="5" t="n">
        <v>1099</v>
      </c>
      <c r="D6" s="5" t="n">
        <v>795</v>
      </c>
    </row>
    <row r="7">
      <c r="A7" s="4" t="inlineStr">
        <is>
          <t>Mexico [member]</t>
        </is>
      </c>
    </row>
    <row r="8">
      <c r="A8" s="3" t="inlineStr">
        <is>
          <t>Disclosure of operating segments [line items]</t>
        </is>
      </c>
    </row>
    <row r="9">
      <c r="A9" s="4" t="inlineStr">
        <is>
          <t>Total assets</t>
        </is>
      </c>
      <c r="C9" s="5" t="n">
        <v>3785</v>
      </c>
      <c r="D9" s="5" t="n">
        <v>3837</v>
      </c>
    </row>
    <row r="10">
      <c r="A10" s="4" t="inlineStr">
        <is>
          <t>Total liabilities</t>
        </is>
      </c>
      <c r="C10" s="5" t="n">
        <v>1513</v>
      </c>
      <c r="D10" s="5" t="n">
        <v>1523</v>
      </c>
    </row>
    <row r="11">
      <c r="A11" s="4" t="inlineStr">
        <is>
          <t>Net assets by segment</t>
        </is>
      </c>
      <c r="C11" s="5" t="n">
        <v>2272</v>
      </c>
      <c r="D11" s="5" t="n">
        <v>2314</v>
      </c>
    </row>
    <row r="12">
      <c r="A12" s="4" t="inlineStr">
        <is>
          <t>Additions to fixed assets</t>
        </is>
      </c>
      <c r="B12" s="4" t="inlineStr">
        <is>
          <t>[1]</t>
        </is>
      </c>
      <c r="C12" s="5" t="n">
        <v>190</v>
      </c>
      <c r="D12" s="5" t="n">
        <v>144</v>
      </c>
    </row>
    <row r="13">
      <c r="A13" s="4" t="inlineStr">
        <is>
          <t>United States [member]</t>
        </is>
      </c>
    </row>
    <row r="14">
      <c r="A14" s="3" t="inlineStr">
        <is>
          <t>Disclosure of operating segments [line items]</t>
        </is>
      </c>
    </row>
    <row r="15">
      <c r="A15" s="4" t="inlineStr">
        <is>
          <t>Total assets</t>
        </is>
      </c>
      <c r="C15" s="5" t="n">
        <v>12810</v>
      </c>
      <c r="D15" s="5" t="n">
        <v>12442</v>
      </c>
    </row>
    <row r="16">
      <c r="A16" s="4" t="inlineStr">
        <is>
          <t>Total liabilities</t>
        </is>
      </c>
      <c r="C16" s="5" t="n">
        <v>2707</v>
      </c>
      <c r="D16" s="5" t="n">
        <v>2490</v>
      </c>
    </row>
    <row r="17">
      <c r="A17" s="4" t="inlineStr">
        <is>
          <t>Net assets by segment</t>
        </is>
      </c>
      <c r="C17" s="5" t="n">
        <v>10103</v>
      </c>
      <c r="D17" s="5" t="n">
        <v>9952</v>
      </c>
    </row>
    <row r="18">
      <c r="A18" s="4" t="inlineStr">
        <is>
          <t>Additions to fixed assets</t>
        </is>
      </c>
      <c r="B18" s="4" t="inlineStr">
        <is>
          <t>[1]</t>
        </is>
      </c>
      <c r="C18" s="5" t="n">
        <v>373</v>
      </c>
      <c r="D18" s="5" t="n">
        <v>284</v>
      </c>
    </row>
    <row r="19">
      <c r="A19" s="4" t="inlineStr">
        <is>
          <t>United Kingdom [member]</t>
        </is>
      </c>
    </row>
    <row r="20">
      <c r="A20" s="3" t="inlineStr">
        <is>
          <t>Disclosure of operating segments [line items]</t>
        </is>
      </c>
    </row>
    <row r="21">
      <c r="A21" s="4" t="inlineStr">
        <is>
          <t>Total assets</t>
        </is>
      </c>
      <c r="C21" s="5" t="n">
        <v>1591</v>
      </c>
      <c r="D21" s="5" t="n">
        <v>1513</v>
      </c>
    </row>
    <row r="22">
      <c r="A22" s="4" t="inlineStr">
        <is>
          <t>Total liabilities</t>
        </is>
      </c>
      <c r="C22" s="5" t="n">
        <v>1220</v>
      </c>
      <c r="D22" s="5" t="n">
        <v>1368</v>
      </c>
    </row>
    <row r="23">
      <c r="A23" s="4" t="inlineStr">
        <is>
          <t>Net assets by segment</t>
        </is>
      </c>
      <c r="C23" s="5" t="n">
        <v>371</v>
      </c>
      <c r="D23" s="5" t="n">
        <v>145</v>
      </c>
    </row>
    <row r="24">
      <c r="A24" s="4" t="inlineStr">
        <is>
          <t>Additions to fixed assets</t>
        </is>
      </c>
      <c r="B24" s="4" t="inlineStr">
        <is>
          <t>[1]</t>
        </is>
      </c>
      <c r="C24" s="5" t="n">
        <v>94</v>
      </c>
      <c r="D24" s="5" t="n">
        <v>55</v>
      </c>
    </row>
    <row r="25">
      <c r="A25" s="4" t="inlineStr">
        <is>
          <t>France [member]</t>
        </is>
      </c>
    </row>
    <row r="26">
      <c r="A26" s="3" t="inlineStr">
        <is>
          <t>Disclosure of operating segments [line items]</t>
        </is>
      </c>
    </row>
    <row r="27">
      <c r="A27" s="4" t="inlineStr">
        <is>
          <t>Total assets</t>
        </is>
      </c>
      <c r="C27" s="5" t="n">
        <v>993</v>
      </c>
      <c r="D27" s="5" t="n">
        <v>1052</v>
      </c>
    </row>
    <row r="28">
      <c r="A28" s="4" t="inlineStr">
        <is>
          <t>Total liabilities</t>
        </is>
      </c>
      <c r="C28" s="5" t="n">
        <v>476</v>
      </c>
      <c r="D28" s="5" t="n">
        <v>585</v>
      </c>
    </row>
    <row r="29">
      <c r="A29" s="4" t="inlineStr">
        <is>
          <t>Net assets by segment</t>
        </is>
      </c>
      <c r="C29" s="5" t="n">
        <v>517</v>
      </c>
      <c r="D29" s="5" t="n">
        <v>467</v>
      </c>
    </row>
    <row r="30">
      <c r="A30" s="4" t="inlineStr">
        <is>
          <t>Additions to fixed assets</t>
        </is>
      </c>
      <c r="B30" s="4" t="inlineStr">
        <is>
          <t>[1]</t>
        </is>
      </c>
      <c r="C30" s="5" t="n">
        <v>44</v>
      </c>
      <c r="D30" s="5" t="n">
        <v>62</v>
      </c>
    </row>
    <row r="31">
      <c r="A31" s="4" t="inlineStr">
        <is>
          <t>Germany [member]</t>
        </is>
      </c>
    </row>
    <row r="32">
      <c r="A32" s="3" t="inlineStr">
        <is>
          <t>Disclosure of operating segments [line items]</t>
        </is>
      </c>
    </row>
    <row r="33">
      <c r="A33" s="4" t="inlineStr">
        <is>
          <t>Total assets</t>
        </is>
      </c>
      <c r="C33" s="5" t="n">
        <v>401</v>
      </c>
      <c r="D33" s="5" t="n">
        <v>416</v>
      </c>
    </row>
    <row r="34">
      <c r="A34" s="4" t="inlineStr">
        <is>
          <t>Total liabilities</t>
        </is>
      </c>
      <c r="C34" s="5" t="n">
        <v>287</v>
      </c>
      <c r="D34" s="5" t="n">
        <v>357</v>
      </c>
    </row>
    <row r="35">
      <c r="A35" s="4" t="inlineStr">
        <is>
          <t>Net assets by segment</t>
        </is>
      </c>
      <c r="C35" s="5" t="n">
        <v>114</v>
      </c>
      <c r="D35" s="5" t="n">
        <v>59</v>
      </c>
    </row>
    <row r="36">
      <c r="A36" s="4" t="inlineStr">
        <is>
          <t>Additions to fixed assets</t>
        </is>
      </c>
      <c r="B36" s="4" t="inlineStr">
        <is>
          <t>[1]</t>
        </is>
      </c>
      <c r="C36" s="5" t="n">
        <v>29</v>
      </c>
      <c r="D36" s="5" t="n">
        <v>24</v>
      </c>
    </row>
    <row r="37">
      <c r="A37" s="4" t="inlineStr">
        <is>
          <t>Spain [member]</t>
        </is>
      </c>
    </row>
    <row r="38">
      <c r="A38" s="3" t="inlineStr">
        <is>
          <t>Disclosure of operating segments [line items]</t>
        </is>
      </c>
    </row>
    <row r="39">
      <c r="A39" s="4" t="inlineStr">
        <is>
          <t>Total assets</t>
        </is>
      </c>
      <c r="C39" s="5" t="n">
        <v>704</v>
      </c>
      <c r="D39" s="5" t="n">
        <v>1023</v>
      </c>
    </row>
    <row r="40">
      <c r="A40" s="4" t="inlineStr">
        <is>
          <t>Total liabilities</t>
        </is>
      </c>
      <c r="C40" s="5" t="n">
        <v>240</v>
      </c>
      <c r="D40" s="5" t="n">
        <v>230</v>
      </c>
    </row>
    <row r="41">
      <c r="A41" s="4" t="inlineStr">
        <is>
          <t>Net assets by segment</t>
        </is>
      </c>
      <c r="C41" s="5" t="n">
        <v>464</v>
      </c>
      <c r="D41" s="5" t="n">
        <v>793</v>
      </c>
    </row>
    <row r="42">
      <c r="A42" s="4" t="inlineStr">
        <is>
          <t>Additions to fixed assets</t>
        </is>
      </c>
      <c r="B42" s="4" t="inlineStr">
        <is>
          <t>[1]</t>
        </is>
      </c>
      <c r="C42" s="5" t="n">
        <v>34</v>
      </c>
      <c r="D42" s="5" t="n">
        <v>22</v>
      </c>
    </row>
    <row r="43">
      <c r="A43" s="4" t="inlineStr">
        <is>
          <t>Poland [member]</t>
        </is>
      </c>
    </row>
    <row r="44">
      <c r="A44" s="3" t="inlineStr">
        <is>
          <t>Disclosure of operating segments [line items]</t>
        </is>
      </c>
    </row>
    <row r="45">
      <c r="A45" s="4" t="inlineStr">
        <is>
          <t>Total assets</t>
        </is>
      </c>
      <c r="C45" s="5" t="n">
        <v>322</v>
      </c>
      <c r="D45" s="5" t="n">
        <v>320</v>
      </c>
    </row>
    <row r="46">
      <c r="A46" s="4" t="inlineStr">
        <is>
          <t>Total liabilities</t>
        </is>
      </c>
      <c r="C46" s="5" t="n">
        <v>126</v>
      </c>
      <c r="D46" s="5" t="n">
        <v>134</v>
      </c>
    </row>
    <row r="47">
      <c r="A47" s="4" t="inlineStr">
        <is>
          <t>Net assets by segment</t>
        </is>
      </c>
      <c r="C47" s="5" t="n">
        <v>196</v>
      </c>
      <c r="D47" s="5" t="n">
        <v>186</v>
      </c>
    </row>
    <row r="48">
      <c r="A48" s="4" t="inlineStr">
        <is>
          <t>Additions to fixed assets</t>
        </is>
      </c>
      <c r="B48" s="4" t="inlineStr">
        <is>
          <t>[1]</t>
        </is>
      </c>
      <c r="C48" s="5" t="n">
        <v>29</v>
      </c>
      <c r="D48" s="5" t="n">
        <v>19</v>
      </c>
    </row>
    <row r="49">
      <c r="A49" s="4" t="inlineStr">
        <is>
          <t>Rest of EMEAA [member]</t>
        </is>
      </c>
    </row>
    <row r="50">
      <c r="A50" s="3" t="inlineStr">
        <is>
          <t>Disclosure of operating segments [line items]</t>
        </is>
      </c>
    </row>
    <row r="51">
      <c r="A51" s="4" t="inlineStr">
        <is>
          <t>Total assets</t>
        </is>
      </c>
      <c r="C51" s="5" t="n">
        <v>807</v>
      </c>
      <c r="D51" s="5" t="n">
        <v>861</v>
      </c>
    </row>
    <row r="52">
      <c r="A52" s="4" t="inlineStr">
        <is>
          <t>Total liabilities</t>
        </is>
      </c>
      <c r="C52" s="5" t="n">
        <v>287</v>
      </c>
      <c r="D52" s="5" t="n">
        <v>283</v>
      </c>
    </row>
    <row r="53">
      <c r="A53" s="4" t="inlineStr">
        <is>
          <t>Net assets by segment</t>
        </is>
      </c>
      <c r="C53" s="5" t="n">
        <v>520</v>
      </c>
      <c r="D53" s="5" t="n">
        <v>578</v>
      </c>
    </row>
    <row r="54">
      <c r="A54" s="4" t="inlineStr">
        <is>
          <t>Additions to fixed assets</t>
        </is>
      </c>
      <c r="B54" s="4" t="inlineStr">
        <is>
          <t>[1]</t>
        </is>
      </c>
      <c r="C54" s="5" t="n">
        <v>66</v>
      </c>
      <c r="D54" s="5" t="n">
        <v>32</v>
      </c>
    </row>
    <row r="55">
      <c r="A55" s="4" t="inlineStr">
        <is>
          <t>Colombia [member]</t>
        </is>
      </c>
    </row>
    <row r="56">
      <c r="A56" s="3" t="inlineStr">
        <is>
          <t>Disclosure of operating segments [line items]</t>
        </is>
      </c>
    </row>
    <row r="57">
      <c r="A57" s="4" t="inlineStr">
        <is>
          <t>Total assets</t>
        </is>
      </c>
      <c r="C57" s="5" t="n">
        <v>962</v>
      </c>
      <c r="D57" s="5" t="n">
        <v>1105</v>
      </c>
    </row>
    <row r="58">
      <c r="A58" s="4" t="inlineStr">
        <is>
          <t>Total liabilities</t>
        </is>
      </c>
      <c r="C58" s="5" t="n">
        <v>477</v>
      </c>
      <c r="D58" s="5" t="n">
        <v>514</v>
      </c>
    </row>
    <row r="59">
      <c r="A59" s="4" t="inlineStr">
        <is>
          <t>Net assets by segment</t>
        </is>
      </c>
      <c r="C59" s="5" t="n">
        <v>485</v>
      </c>
      <c r="D59" s="5" t="n">
        <v>591</v>
      </c>
    </row>
    <row r="60">
      <c r="A60" s="4" t="inlineStr">
        <is>
          <t>Additions to fixed assets</t>
        </is>
      </c>
      <c r="B60" s="4" t="inlineStr">
        <is>
          <t>[1]</t>
        </is>
      </c>
      <c r="C60" s="5" t="n">
        <v>27</v>
      </c>
      <c r="D60" s="5" t="n">
        <v>14</v>
      </c>
    </row>
    <row r="61">
      <c r="A61" s="4" t="inlineStr">
        <is>
          <t>Panama [member]</t>
        </is>
      </c>
    </row>
    <row r="62">
      <c r="A62" s="3" t="inlineStr">
        <is>
          <t>Disclosure of operating segments [line items]</t>
        </is>
      </c>
    </row>
    <row r="63">
      <c r="A63" s="4" t="inlineStr">
        <is>
          <t>Total assets</t>
        </is>
      </c>
      <c r="C63" s="5" t="n">
        <v>282</v>
      </c>
      <c r="D63" s="5" t="n">
        <v>295</v>
      </c>
    </row>
    <row r="64">
      <c r="A64" s="4" t="inlineStr">
        <is>
          <t>Total liabilities</t>
        </is>
      </c>
      <c r="C64" s="5" t="n">
        <v>88</v>
      </c>
      <c r="D64" s="5" t="n">
        <v>78</v>
      </c>
    </row>
    <row r="65">
      <c r="A65" s="4" t="inlineStr">
        <is>
          <t>Net assets by segment</t>
        </is>
      </c>
      <c r="C65" s="5" t="n">
        <v>194</v>
      </c>
      <c r="D65" s="5" t="n">
        <v>217</v>
      </c>
    </row>
    <row r="66">
      <c r="A66" s="4" t="inlineStr">
        <is>
          <t>Additions to fixed assets</t>
        </is>
      </c>
      <c r="B66" s="4" t="inlineStr">
        <is>
          <t>[1]</t>
        </is>
      </c>
      <c r="C66" s="5" t="n">
        <v>9</v>
      </c>
      <c r="D66" s="5" t="n">
        <v>3</v>
      </c>
    </row>
    <row r="67">
      <c r="A67" s="4" t="inlineStr">
        <is>
          <t>Caribbean TCL [member]</t>
        </is>
      </c>
    </row>
    <row r="68">
      <c r="A68" s="3" t="inlineStr">
        <is>
          <t>Disclosure of operating segments [line items]</t>
        </is>
      </c>
    </row>
    <row r="69">
      <c r="A69" s="4" t="inlineStr">
        <is>
          <t>Total assets</t>
        </is>
      </c>
      <c r="C69" s="5" t="n">
        <v>498</v>
      </c>
      <c r="D69" s="5" t="n">
        <v>493</v>
      </c>
    </row>
    <row r="70">
      <c r="A70" s="4" t="inlineStr">
        <is>
          <t>Total liabilities</t>
        </is>
      </c>
      <c r="C70" s="5" t="n">
        <v>219</v>
      </c>
      <c r="D70" s="5" t="n">
        <v>258</v>
      </c>
    </row>
    <row r="71">
      <c r="A71" s="4" t="inlineStr">
        <is>
          <t>Net assets by segment</t>
        </is>
      </c>
      <c r="C71" s="5" t="n">
        <v>279</v>
      </c>
      <c r="D71" s="5" t="n">
        <v>235</v>
      </c>
    </row>
    <row r="72">
      <c r="A72" s="4" t="inlineStr">
        <is>
          <t>Additions to fixed assets</t>
        </is>
      </c>
      <c r="B72" s="4" t="inlineStr">
        <is>
          <t>[1]</t>
        </is>
      </c>
      <c r="C72" s="5" t="n">
        <v>22</v>
      </c>
      <c r="D72" s="5" t="n">
        <v>16</v>
      </c>
    </row>
    <row r="73">
      <c r="A73" s="4" t="inlineStr">
        <is>
          <t>Dominican Republic [member]</t>
        </is>
      </c>
    </row>
    <row r="74">
      <c r="A74" s="3" t="inlineStr">
        <is>
          <t>Disclosure of operating segments [line items]</t>
        </is>
      </c>
    </row>
    <row r="75">
      <c r="A75" s="4" t="inlineStr">
        <is>
          <t>Total assets</t>
        </is>
      </c>
      <c r="C75" s="5" t="n">
        <v>192</v>
      </c>
      <c r="D75" s="5" t="n">
        <v>158</v>
      </c>
    </row>
    <row r="76">
      <c r="A76" s="4" t="inlineStr">
        <is>
          <t>Total liabilities</t>
        </is>
      </c>
      <c r="C76" s="5" t="n">
        <v>87</v>
      </c>
      <c r="D76" s="5" t="n">
        <v>66</v>
      </c>
    </row>
    <row r="77">
      <c r="A77" s="4" t="inlineStr">
        <is>
          <t>Net assets by segment</t>
        </is>
      </c>
      <c r="C77" s="5" t="n">
        <v>105</v>
      </c>
      <c r="D77" s="5" t="n">
        <v>92</v>
      </c>
    </row>
    <row r="78">
      <c r="A78" s="4" t="inlineStr">
        <is>
          <t>Additions to fixed assets</t>
        </is>
      </c>
      <c r="B78" s="4" t="inlineStr">
        <is>
          <t>[1]</t>
        </is>
      </c>
      <c r="C78" s="5" t="n">
        <v>15</v>
      </c>
      <c r="D78" s="5" t="n">
        <v>2</v>
      </c>
    </row>
    <row r="79">
      <c r="A79" s="4" t="inlineStr">
        <is>
          <t>Rest of South, Central America and the Caribbean [member]</t>
        </is>
      </c>
    </row>
    <row r="80">
      <c r="A80" s="3" t="inlineStr">
        <is>
          <t>Disclosure of operating segments [line items]</t>
        </is>
      </c>
    </row>
    <row r="81">
      <c r="A81" s="4" t="inlineStr">
        <is>
          <t>Total assets</t>
        </is>
      </c>
      <c r="C81" s="5" t="n">
        <v>262</v>
      </c>
      <c r="D81" s="5" t="n">
        <v>333</v>
      </c>
    </row>
    <row r="82">
      <c r="A82" s="4" t="inlineStr">
        <is>
          <t>Total liabilities</t>
        </is>
      </c>
      <c r="C82" s="5" t="n">
        <v>173</v>
      </c>
      <c r="D82" s="5" t="n">
        <v>162</v>
      </c>
    </row>
    <row r="83">
      <c r="A83" s="4" t="inlineStr">
        <is>
          <t>Net assets by segment</t>
        </is>
      </c>
      <c r="C83" s="5" t="n">
        <v>89</v>
      </c>
      <c r="D83" s="5" t="n">
        <v>171</v>
      </c>
    </row>
    <row r="84">
      <c r="A84" s="4" t="inlineStr">
        <is>
          <t>Additions to fixed assets</t>
        </is>
      </c>
      <c r="B84" s="4" t="inlineStr">
        <is>
          <t>[1]</t>
        </is>
      </c>
      <c r="C84" s="5" t="n">
        <v>15</v>
      </c>
      <c r="D84" s="5" t="n">
        <v>7</v>
      </c>
    </row>
    <row r="85">
      <c r="A85" s="4" t="inlineStr">
        <is>
          <t>Philippines [member]</t>
        </is>
      </c>
    </row>
    <row r="86">
      <c r="A86" s="3" t="inlineStr">
        <is>
          <t>Disclosure of operating segments [line items]</t>
        </is>
      </c>
    </row>
    <row r="87">
      <c r="A87" s="4" t="inlineStr">
        <is>
          <t>Total assets</t>
        </is>
      </c>
      <c r="C87" s="5" t="n">
        <v>777</v>
      </c>
      <c r="D87" s="5" t="n">
        <v>761</v>
      </c>
    </row>
    <row r="88">
      <c r="A88" s="4" t="inlineStr">
        <is>
          <t>Total liabilities</t>
        </is>
      </c>
      <c r="C88" s="5" t="n">
        <v>153</v>
      </c>
      <c r="D88" s="5" t="n">
        <v>158</v>
      </c>
    </row>
    <row r="89">
      <c r="A89" s="4" t="inlineStr">
        <is>
          <t>Net assets by segment</t>
        </is>
      </c>
      <c r="C89" s="5" t="n">
        <v>624</v>
      </c>
      <c r="D89" s="5" t="n">
        <v>603</v>
      </c>
    </row>
    <row r="90">
      <c r="A90" s="4" t="inlineStr">
        <is>
          <t>Additions to fixed assets</t>
        </is>
      </c>
      <c r="B90" s="4" t="inlineStr">
        <is>
          <t>[1]</t>
        </is>
      </c>
      <c r="C90" s="5" t="n">
        <v>89</v>
      </c>
      <c r="D90" s="5" t="n">
        <v>82</v>
      </c>
    </row>
    <row r="91">
      <c r="A91" s="4" t="inlineStr">
        <is>
          <t>Israel [member]</t>
        </is>
      </c>
    </row>
    <row r="92">
      <c r="A92" s="3" t="inlineStr">
        <is>
          <t>Disclosure of operating segments [line items]</t>
        </is>
      </c>
    </row>
    <row r="93">
      <c r="A93" s="4" t="inlineStr">
        <is>
          <t>Total assets</t>
        </is>
      </c>
      <c r="C93" s="5" t="n">
        <v>776</v>
      </c>
      <c r="D93" s="5" t="n">
        <v>769</v>
      </c>
    </row>
    <row r="94">
      <c r="A94" s="4" t="inlineStr">
        <is>
          <t>Total liabilities</t>
        </is>
      </c>
      <c r="C94" s="5" t="n">
        <v>526</v>
      </c>
      <c r="D94" s="5" t="n">
        <v>507</v>
      </c>
    </row>
    <row r="95">
      <c r="A95" s="4" t="inlineStr">
        <is>
          <t>Net assets by segment</t>
        </is>
      </c>
      <c r="C95" s="5" t="n">
        <v>250</v>
      </c>
      <c r="D95" s="5" t="n">
        <v>262</v>
      </c>
    </row>
    <row r="96">
      <c r="A96" s="4" t="inlineStr">
        <is>
          <t>Additions to fixed assets</t>
        </is>
      </c>
      <c r="B96" s="4" t="inlineStr">
        <is>
          <t>[1]</t>
        </is>
      </c>
      <c r="C96" s="5" t="n">
        <v>45</v>
      </c>
      <c r="D96" s="5" t="n">
        <v>28</v>
      </c>
    </row>
    <row r="97">
      <c r="A97" s="4" t="inlineStr">
        <is>
          <t>Other Locations [member]</t>
        </is>
      </c>
    </row>
    <row r="98">
      <c r="A98" s="3" t="inlineStr">
        <is>
          <t>Disclosure of operating segments [line items]</t>
        </is>
      </c>
    </row>
    <row r="99">
      <c r="A99" s="4" t="inlineStr">
        <is>
          <t>Total assets</t>
        </is>
      </c>
      <c r="C99" s="5" t="n">
        <v>1347</v>
      </c>
      <c r="D99" s="5" t="n">
        <v>1860</v>
      </c>
    </row>
    <row r="100">
      <c r="A100" s="4" t="inlineStr">
        <is>
          <t>Total liabilities</t>
        </is>
      </c>
      <c r="C100" s="5" t="n">
        <v>7761</v>
      </c>
      <c r="D100" s="5" t="n">
        <v>9754</v>
      </c>
    </row>
    <row r="101">
      <c r="A101" s="4" t="inlineStr">
        <is>
          <t>Net assets by segment</t>
        </is>
      </c>
      <c r="C101" s="5" t="n">
        <v>-6414</v>
      </c>
      <c r="D101" s="5" t="n">
        <v>-7894</v>
      </c>
    </row>
    <row r="102">
      <c r="A102" s="4" t="inlineStr">
        <is>
          <t>Additions to fixed assets</t>
        </is>
      </c>
      <c r="B102" s="4" t="inlineStr">
        <is>
          <t>[1]</t>
        </is>
      </c>
      <c r="C102" s="5" t="n">
        <v>13</v>
      </c>
      <c r="D102" s="5" t="n">
        <v>1</v>
      </c>
    </row>
    <row r="103">
      <c r="A103" s="4" t="inlineStr">
        <is>
          <t>Continuing operation [member]</t>
        </is>
      </c>
    </row>
    <row r="104">
      <c r="A104" s="3" t="inlineStr">
        <is>
          <t>Disclosure of operating segments [line items]</t>
        </is>
      </c>
    </row>
    <row r="105">
      <c r="A105" s="4" t="inlineStr">
        <is>
          <t>Total assets</t>
        </is>
      </c>
      <c r="C105" s="5" t="n">
        <v>26509</v>
      </c>
      <c r="D105" s="5" t="n">
        <v>27238</v>
      </c>
    </row>
    <row r="106">
      <c r="A106" s="4" t="inlineStr">
        <is>
          <t>Total liabilities</t>
        </is>
      </c>
      <c r="C106" s="5" t="n">
        <v>16340</v>
      </c>
      <c r="D106" s="5" t="n">
        <v>18467</v>
      </c>
    </row>
    <row r="107">
      <c r="A107" s="4" t="inlineStr">
        <is>
          <t>Net assets by segment</t>
        </is>
      </c>
      <c r="C107" s="5" t="n">
        <v>10169</v>
      </c>
      <c r="D107" s="5" t="n">
        <v>8771</v>
      </c>
    </row>
    <row r="108">
      <c r="A108" s="4" t="inlineStr">
        <is>
          <t>Additions to fixed assets</t>
        </is>
      </c>
      <c r="B108" s="4" t="inlineStr">
        <is>
          <t>[1]</t>
        </is>
      </c>
      <c r="C108" s="5" t="n">
        <v>1094</v>
      </c>
      <c r="D108" s="5" t="n">
        <v>795</v>
      </c>
    </row>
    <row r="109">
      <c r="A109" s="4" t="inlineStr">
        <is>
          <t>Disposal groups classified as held for sale [member]</t>
        </is>
      </c>
    </row>
    <row r="110">
      <c r="A110" s="3" t="inlineStr">
        <is>
          <t>Disclosure of operating segments [line items]</t>
        </is>
      </c>
    </row>
    <row r="111">
      <c r="A111" s="4" t="inlineStr">
        <is>
          <t>Total assets</t>
        </is>
      </c>
      <c r="C111" s="5" t="n">
        <v>141</v>
      </c>
      <c r="D111" s="5" t="n">
        <v>187</v>
      </c>
    </row>
    <row r="112">
      <c r="A112" s="4" t="inlineStr">
        <is>
          <t>Total liabilities</t>
        </is>
      </c>
      <c r="C112" s="5" t="n">
        <v>39</v>
      </c>
      <c r="D112" s="5" t="n">
        <v>6</v>
      </c>
    </row>
    <row r="113">
      <c r="A113" s="4" t="inlineStr">
        <is>
          <t>Net assets by segment</t>
        </is>
      </c>
      <c r="C113" s="5" t="n">
        <v>102</v>
      </c>
      <c r="D113" s="5" t="n">
        <v>181</v>
      </c>
    </row>
    <row r="114">
      <c r="A114" s="4" t="inlineStr">
        <is>
          <t>Additions to fixed assets</t>
        </is>
      </c>
      <c r="B114" s="4" t="inlineStr">
        <is>
          <t>[1]</t>
        </is>
      </c>
      <c r="C114" s="5" t="n">
        <v>5</v>
      </c>
      <c r="D114" s="5" t="n">
        <v>0</v>
      </c>
    </row>
    <row r="115">
      <c r="A115" s="4" t="inlineStr">
        <is>
          <t>Equity accounted investment [member]</t>
        </is>
      </c>
    </row>
    <row r="116">
      <c r="A116" s="3" t="inlineStr">
        <is>
          <t>Disclosure of operating segments [line items]</t>
        </is>
      </c>
    </row>
    <row r="117">
      <c r="A117" s="4" t="inlineStr">
        <is>
          <t>Total assets</t>
        </is>
      </c>
      <c r="C117" s="5" t="n">
        <v>535</v>
      </c>
      <c r="D117" s="5" t="n">
        <v>510</v>
      </c>
    </row>
    <row r="118">
      <c r="A118" s="4" t="inlineStr">
        <is>
          <t>Equity accounted investment [member] | United States [member]</t>
        </is>
      </c>
    </row>
    <row r="119">
      <c r="A119" s="3" t="inlineStr">
        <is>
          <t>Disclosure of operating segments [line items]</t>
        </is>
      </c>
    </row>
    <row r="120">
      <c r="A120" s="4" t="inlineStr">
        <is>
          <t>Total assets</t>
        </is>
      </c>
      <c r="C120" s="5" t="n">
        <v>159</v>
      </c>
      <c r="D120" s="5" t="n">
        <v>146</v>
      </c>
    </row>
    <row r="121">
      <c r="A121" s="4" t="inlineStr">
        <is>
          <t>Equity accounted investment [member] | United Kingdom [member]</t>
        </is>
      </c>
    </row>
    <row r="122">
      <c r="A122" s="3" t="inlineStr">
        <is>
          <t>Disclosure of operating segments [line items]</t>
        </is>
      </c>
    </row>
    <row r="123">
      <c r="A123" s="4" t="inlineStr">
        <is>
          <t>Total assets</t>
        </is>
      </c>
      <c r="C123" s="5" t="n">
        <v>6</v>
      </c>
      <c r="D123" s="5" t="n">
        <v>6</v>
      </c>
    </row>
    <row r="124">
      <c r="A124" s="4" t="inlineStr">
        <is>
          <t>Equity accounted investment [member] | France [member]</t>
        </is>
      </c>
    </row>
    <row r="125">
      <c r="A125" s="3" t="inlineStr">
        <is>
          <t>Disclosure of operating segments [line items]</t>
        </is>
      </c>
    </row>
    <row r="126">
      <c r="A126" s="4" t="inlineStr">
        <is>
          <t>Total assets</t>
        </is>
      </c>
      <c r="C126" s="5" t="n">
        <v>41</v>
      </c>
      <c r="D126" s="5" t="n">
        <v>53</v>
      </c>
    </row>
    <row r="127">
      <c r="A127" s="4" t="inlineStr">
        <is>
          <t>Equity accounted investment [member] | Germany [member]</t>
        </is>
      </c>
    </row>
    <row r="128">
      <c r="A128" s="3" t="inlineStr">
        <is>
          <t>Disclosure of operating segments [line items]</t>
        </is>
      </c>
    </row>
    <row r="129">
      <c r="A129" s="4" t="inlineStr">
        <is>
          <t>Total assets</t>
        </is>
      </c>
      <c r="C129" s="5" t="n">
        <v>3</v>
      </c>
      <c r="D129" s="5" t="n">
        <v>4</v>
      </c>
    </row>
    <row r="130">
      <c r="A130" s="4" t="inlineStr">
        <is>
          <t>Equity accounted investment [member] | Poland [member]</t>
        </is>
      </c>
    </row>
    <row r="131">
      <c r="A131" s="3" t="inlineStr">
        <is>
          <t>Disclosure of operating segments [line items]</t>
        </is>
      </c>
    </row>
    <row r="132">
      <c r="A132" s="4" t="inlineStr">
        <is>
          <t>Total assets</t>
        </is>
      </c>
      <c r="C132" s="5" t="n">
        <v>1</v>
      </c>
      <c r="D132" s="5" t="n">
        <v>1</v>
      </c>
    </row>
    <row r="133">
      <c r="A133" s="4" t="inlineStr">
        <is>
          <t>Equity accounted investment [member] | Rest of EMEAA [member]</t>
        </is>
      </c>
    </row>
    <row r="134">
      <c r="A134" s="3" t="inlineStr">
        <is>
          <t>Disclosure of operating segments [line items]</t>
        </is>
      </c>
    </row>
    <row r="135">
      <c r="A135" s="4" t="inlineStr">
        <is>
          <t>Total assets</t>
        </is>
      </c>
      <c r="C135" s="5" t="n">
        <v>9</v>
      </c>
      <c r="D135" s="5" t="n">
        <v>8</v>
      </c>
    </row>
    <row r="136">
      <c r="A136" s="4" t="inlineStr">
        <is>
          <t>Equity accounted investment [member] | Other Locations [member]</t>
        </is>
      </c>
    </row>
    <row r="137">
      <c r="A137" s="3" t="inlineStr">
        <is>
          <t>Disclosure of operating segments [line items]</t>
        </is>
      </c>
    </row>
    <row r="138">
      <c r="A138" s="4" t="inlineStr">
        <is>
          <t>Total assets</t>
        </is>
      </c>
      <c r="C138" s="5" t="n">
        <v>316</v>
      </c>
      <c r="D138" s="5" t="n">
        <v>292</v>
      </c>
    </row>
    <row r="139">
      <c r="A139" s="4" t="inlineStr">
        <is>
          <t>Equity accounted investment [member] | Continuing operation [member]</t>
        </is>
      </c>
    </row>
    <row r="140">
      <c r="A140" s="3" t="inlineStr">
        <is>
          <t>Disclosure of operating segments [line items]</t>
        </is>
      </c>
    </row>
    <row r="141">
      <c r="A141" s="4" t="inlineStr">
        <is>
          <t>Total assets</t>
        </is>
      </c>
      <c r="C141" s="5" t="n">
        <v>535</v>
      </c>
      <c r="D141" s="5" t="n">
        <v>510</v>
      </c>
    </row>
    <row r="142">
      <c r="A142" s="4" t="inlineStr">
        <is>
          <t>All other assets [member]</t>
        </is>
      </c>
    </row>
    <row r="143">
      <c r="A143" s="3" t="inlineStr">
        <is>
          <t>Disclosure of operating segments [line items]</t>
        </is>
      </c>
    </row>
    <row r="144">
      <c r="A144" s="4" t="inlineStr">
        <is>
          <t>Total assets</t>
        </is>
      </c>
      <c r="C144" s="5" t="n">
        <v>26115</v>
      </c>
      <c r="D144" s="5" t="n">
        <v>26915</v>
      </c>
    </row>
    <row r="145">
      <c r="A145" s="4" t="inlineStr">
        <is>
          <t>All other assets [member] | Mexico [member]</t>
        </is>
      </c>
    </row>
    <row r="146">
      <c r="A146" s="3" t="inlineStr">
        <is>
          <t>Disclosure of operating segments [line items]</t>
        </is>
      </c>
    </row>
    <row r="147">
      <c r="A147" s="4" t="inlineStr">
        <is>
          <t>Total assets</t>
        </is>
      </c>
      <c r="C147" s="5" t="n">
        <v>3785</v>
      </c>
      <c r="D147" s="5" t="n">
        <v>3837</v>
      </c>
    </row>
    <row r="148">
      <c r="A148" s="4" t="inlineStr">
        <is>
          <t>All other assets [member] | United States [member]</t>
        </is>
      </c>
    </row>
    <row r="149">
      <c r="A149" s="3" t="inlineStr">
        <is>
          <t>Disclosure of operating segments [line items]</t>
        </is>
      </c>
    </row>
    <row r="150">
      <c r="A150" s="4" t="inlineStr">
        <is>
          <t>Total assets</t>
        </is>
      </c>
      <c r="C150" s="5" t="n">
        <v>12651</v>
      </c>
      <c r="D150" s="5" t="n">
        <v>12296</v>
      </c>
    </row>
    <row r="151">
      <c r="A151" s="4" t="inlineStr">
        <is>
          <t>All other assets [member] | United Kingdom [member]</t>
        </is>
      </c>
    </row>
    <row r="152">
      <c r="A152" s="3" t="inlineStr">
        <is>
          <t>Disclosure of operating segments [line items]</t>
        </is>
      </c>
    </row>
    <row r="153">
      <c r="A153" s="4" t="inlineStr">
        <is>
          <t>Total assets</t>
        </is>
      </c>
      <c r="C153" s="5" t="n">
        <v>1585</v>
      </c>
      <c r="D153" s="5" t="n">
        <v>1507</v>
      </c>
    </row>
    <row r="154">
      <c r="A154" s="4" t="inlineStr">
        <is>
          <t>All other assets [member] | France [member]</t>
        </is>
      </c>
    </row>
    <row r="155">
      <c r="A155" s="3" t="inlineStr">
        <is>
          <t>Disclosure of operating segments [line items]</t>
        </is>
      </c>
    </row>
    <row r="156">
      <c r="A156" s="4" t="inlineStr">
        <is>
          <t>Total assets</t>
        </is>
      </c>
      <c r="C156" s="5" t="n">
        <v>952</v>
      </c>
      <c r="D156" s="5" t="n">
        <v>999</v>
      </c>
    </row>
    <row r="157">
      <c r="A157" s="4" t="inlineStr">
        <is>
          <t>All other assets [member] | Germany [member]</t>
        </is>
      </c>
    </row>
    <row r="158">
      <c r="A158" s="3" t="inlineStr">
        <is>
          <t>Disclosure of operating segments [line items]</t>
        </is>
      </c>
    </row>
    <row r="159">
      <c r="A159" s="4" t="inlineStr">
        <is>
          <t>Total assets</t>
        </is>
      </c>
      <c r="C159" s="5" t="n">
        <v>398</v>
      </c>
      <c r="D159" s="5" t="n">
        <v>412</v>
      </c>
    </row>
    <row r="160">
      <c r="A160" s="4" t="inlineStr">
        <is>
          <t>All other assets [member] | Spain [member]</t>
        </is>
      </c>
    </row>
    <row r="161">
      <c r="A161" s="3" t="inlineStr">
        <is>
          <t>Disclosure of operating segments [line items]</t>
        </is>
      </c>
    </row>
    <row r="162">
      <c r="A162" s="4" t="inlineStr">
        <is>
          <t>Total assets</t>
        </is>
      </c>
      <c r="C162" s="5" t="n">
        <v>704</v>
      </c>
      <c r="D162" s="5" t="n">
        <v>1023</v>
      </c>
    </row>
    <row r="163">
      <c r="A163" s="4" t="inlineStr">
        <is>
          <t>All other assets [member] | Poland [member]</t>
        </is>
      </c>
    </row>
    <row r="164">
      <c r="A164" s="3" t="inlineStr">
        <is>
          <t>Disclosure of operating segments [line items]</t>
        </is>
      </c>
    </row>
    <row r="165">
      <c r="A165" s="4" t="inlineStr">
        <is>
          <t>Total assets</t>
        </is>
      </c>
      <c r="C165" s="5" t="n">
        <v>321</v>
      </c>
      <c r="D165" s="5" t="n">
        <v>319</v>
      </c>
    </row>
    <row r="166">
      <c r="A166" s="4" t="inlineStr">
        <is>
          <t>All other assets [member] | Rest of EMEAA [member]</t>
        </is>
      </c>
    </row>
    <row r="167">
      <c r="A167" s="3" t="inlineStr">
        <is>
          <t>Disclosure of operating segments [line items]</t>
        </is>
      </c>
    </row>
    <row r="168">
      <c r="A168" s="4" t="inlineStr">
        <is>
          <t>Total assets</t>
        </is>
      </c>
      <c r="C168" s="5" t="n">
        <v>798</v>
      </c>
      <c r="D168" s="5" t="n">
        <v>853</v>
      </c>
    </row>
    <row r="169">
      <c r="A169" s="4" t="inlineStr">
        <is>
          <t>All other assets [member] | Colombia [member]</t>
        </is>
      </c>
    </row>
    <row r="170">
      <c r="A170" s="3" t="inlineStr">
        <is>
          <t>Disclosure of operating segments [line items]</t>
        </is>
      </c>
    </row>
    <row r="171">
      <c r="A171" s="4" t="inlineStr">
        <is>
          <t>Total assets</t>
        </is>
      </c>
      <c r="C171" s="5" t="n">
        <v>962</v>
      </c>
      <c r="D171" s="5" t="n">
        <v>1105</v>
      </c>
    </row>
    <row r="172">
      <c r="A172" s="4" t="inlineStr">
        <is>
          <t>All other assets [member] | Panama [member]</t>
        </is>
      </c>
    </row>
    <row r="173">
      <c r="A173" s="3" t="inlineStr">
        <is>
          <t>Disclosure of operating segments [line items]</t>
        </is>
      </c>
    </row>
    <row r="174">
      <c r="A174" s="4" t="inlineStr">
        <is>
          <t>Total assets</t>
        </is>
      </c>
      <c r="C174" s="5" t="n">
        <v>282</v>
      </c>
      <c r="D174" s="5" t="n">
        <v>295</v>
      </c>
    </row>
    <row r="175">
      <c r="A175" s="4" t="inlineStr">
        <is>
          <t>All other assets [member] | Caribbean TCL [member]</t>
        </is>
      </c>
    </row>
    <row r="176">
      <c r="A176" s="3" t="inlineStr">
        <is>
          <t>Disclosure of operating segments [line items]</t>
        </is>
      </c>
    </row>
    <row r="177">
      <c r="A177" s="4" t="inlineStr">
        <is>
          <t>Total assets</t>
        </is>
      </c>
      <c r="C177" s="5" t="n">
        <v>498</v>
      </c>
      <c r="D177" s="5" t="n">
        <v>493</v>
      </c>
    </row>
    <row r="178">
      <c r="A178" s="4" t="inlineStr">
        <is>
          <t>All other assets [member] | Dominican Republic [member]</t>
        </is>
      </c>
    </row>
    <row r="179">
      <c r="A179" s="3" t="inlineStr">
        <is>
          <t>Disclosure of operating segments [line items]</t>
        </is>
      </c>
    </row>
    <row r="180">
      <c r="A180" s="4" t="inlineStr">
        <is>
          <t>Total assets</t>
        </is>
      </c>
      <c r="C180" s="5" t="n">
        <v>192</v>
      </c>
      <c r="D180" s="5" t="n">
        <v>158</v>
      </c>
    </row>
    <row r="181">
      <c r="A181" s="4" t="inlineStr">
        <is>
          <t>All other assets [member] | Rest of South, Central America and the Caribbean [member]</t>
        </is>
      </c>
    </row>
    <row r="182">
      <c r="A182" s="3" t="inlineStr">
        <is>
          <t>Disclosure of operating segments [line items]</t>
        </is>
      </c>
    </row>
    <row r="183">
      <c r="A183" s="4" t="inlineStr">
        <is>
          <t>Total assets</t>
        </is>
      </c>
      <c r="C183" s="5" t="n">
        <v>262</v>
      </c>
      <c r="D183" s="5" t="n">
        <v>333</v>
      </c>
    </row>
    <row r="184">
      <c r="A184" s="4" t="inlineStr">
        <is>
          <t>All other assets [member] | Philippines [member]</t>
        </is>
      </c>
    </row>
    <row r="185">
      <c r="A185" s="3" t="inlineStr">
        <is>
          <t>Disclosure of operating segments [line items]</t>
        </is>
      </c>
    </row>
    <row r="186">
      <c r="A186" s="4" t="inlineStr">
        <is>
          <t>Total assets</t>
        </is>
      </c>
      <c r="C186" s="5" t="n">
        <v>777</v>
      </c>
      <c r="D186" s="5" t="n">
        <v>761</v>
      </c>
    </row>
    <row r="187">
      <c r="A187" s="4" t="inlineStr">
        <is>
          <t>All other assets [member] | Israel [member]</t>
        </is>
      </c>
    </row>
    <row r="188">
      <c r="A188" s="3" t="inlineStr">
        <is>
          <t>Disclosure of operating segments [line items]</t>
        </is>
      </c>
    </row>
    <row r="189">
      <c r="A189" s="4" t="inlineStr">
        <is>
          <t>Total assets</t>
        </is>
      </c>
      <c r="C189" s="5" t="n">
        <v>776</v>
      </c>
      <c r="D189" s="5" t="n">
        <v>769</v>
      </c>
    </row>
    <row r="190">
      <c r="A190" s="4" t="inlineStr">
        <is>
          <t>All other assets [member] | Other Locations [member]</t>
        </is>
      </c>
    </row>
    <row r="191">
      <c r="A191" s="3" t="inlineStr">
        <is>
          <t>Disclosure of operating segments [line items]</t>
        </is>
      </c>
    </row>
    <row r="192">
      <c r="A192" s="4" t="inlineStr">
        <is>
          <t>Total assets</t>
        </is>
      </c>
      <c r="C192" s="5" t="n">
        <v>1031</v>
      </c>
      <c r="D192" s="5" t="n">
        <v>1568</v>
      </c>
    </row>
    <row r="193">
      <c r="A193" s="4" t="inlineStr">
        <is>
          <t>All other assets [member] | Continuing operation [member]</t>
        </is>
      </c>
    </row>
    <row r="194">
      <c r="A194" s="3" t="inlineStr">
        <is>
          <t>Disclosure of operating segments [line items]</t>
        </is>
      </c>
    </row>
    <row r="195">
      <c r="A195" s="4" t="inlineStr">
        <is>
          <t>Total assets</t>
        </is>
      </c>
      <c r="C195" s="5" t="n">
        <v>25974</v>
      </c>
      <c r="D195" s="5" t="n">
        <v>26728</v>
      </c>
    </row>
    <row r="196">
      <c r="A196" s="4" t="inlineStr">
        <is>
          <t>All other assets [member] | Disposal groups classified as held for sale [member]</t>
        </is>
      </c>
    </row>
    <row r="197">
      <c r="A197" s="3" t="inlineStr">
        <is>
          <t>Disclosure of operating segments [line items]</t>
        </is>
      </c>
    </row>
    <row r="198">
      <c r="A198" s="4" t="inlineStr">
        <is>
          <t>Total assets</t>
        </is>
      </c>
      <c r="C198" s="6" t="n">
        <v>141</v>
      </c>
      <c r="D198" s="6" t="n">
        <v>187</v>
      </c>
    </row>
    <row r="199"/>
    <row r="200">
      <c r="A200" s="4" t="inlineStr">
        <is>
          <t>[1]</t>
        </is>
      </c>
      <c r="B200" s="4" t="inlineStr">
        <is>
          <t>In 2021 and 2020, the column “Additions to fixed assets” includes capital expenditures, which comprises acquisitions of property, machinery and equipment as well as additions of assets for the right-of-use, for combined amounts of $1,099 and $795, respectively (note 16).</t>
        </is>
      </c>
    </row>
  </sheetData>
  <mergeCells count="3">
    <mergeCell ref="A1:B1"/>
    <mergeCell ref="A199:C199"/>
    <mergeCell ref="B200:C20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scontinued Operations, Sale of Other Disposal Groups and Selected Financial Information by Reportable Segment and Line of Business - Summary of Balance sheet Information by Geographic Segment (Parenthetical) (Detail) - USD ($) $ in Millions</t>
        </is>
      </c>
      <c r="B1" s="2" t="inlineStr">
        <is>
          <t>12 Months Ended</t>
        </is>
      </c>
    </row>
    <row r="2">
      <c r="B2" s="2" t="inlineStr">
        <is>
          <t>Dec. 31, 2021</t>
        </is>
      </c>
      <c r="C2" s="2" t="inlineStr">
        <is>
          <t>Dec. 31, 2020</t>
        </is>
      </c>
    </row>
    <row r="3">
      <c r="A3" s="3" t="inlineStr">
        <is>
          <t>Disclosure - Business Combinations, Discontinued Operations, Sale of Other Disposal Groups and Selected Financial Information by Reportable Segment and Line of Business - Summary of Balance sheet Information by Geographic Segment [Abstract]</t>
        </is>
      </c>
    </row>
    <row r="4">
      <c r="A4" s="4" t="inlineStr">
        <is>
          <t>Capital expenditure incurred</t>
        </is>
      </c>
      <c r="B4" s="6" t="n">
        <v>1099</v>
      </c>
      <c r="C4" s="6" t="n">
        <v>7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Combinations, Discontinued Operations, Sale of Other Disposal Groups and Selected Financial Information by Reportable Segment and Line of Business - Summary of Net Sales by Product and Geographic Segment (Detail) - USD ($) $ in Millions</t>
        </is>
      </c>
      <c r="C1" s="2" t="inlineStr">
        <is>
          <t>12 Months Ended</t>
        </is>
      </c>
    </row>
    <row r="2">
      <c r="C2" s="2" t="inlineStr">
        <is>
          <t>Dec. 31, 2021</t>
        </is>
      </c>
      <c r="D2" s="2" t="inlineStr">
        <is>
          <t>Dec. 31, 2020</t>
        </is>
      </c>
      <c r="E2" s="2" t="inlineStr">
        <is>
          <t>Dec. 31, 2019</t>
        </is>
      </c>
    </row>
    <row r="3">
      <c r="A3" s="3" t="inlineStr">
        <is>
          <t>Disclosure of geographical areas [line items]</t>
        </is>
      </c>
    </row>
    <row r="4">
      <c r="A4" s="4" t="inlineStr">
        <is>
          <t>Revenues</t>
        </is>
      </c>
      <c r="C4" s="6" t="n">
        <v>14548</v>
      </c>
      <c r="D4" s="6" t="n">
        <v>12814</v>
      </c>
      <c r="E4" s="6" t="n">
        <v>12959</v>
      </c>
    </row>
    <row r="5">
      <c r="A5" s="4" t="inlineStr">
        <is>
          <t>Net sales, continuing and discontinued operations</t>
        </is>
      </c>
      <c r="C5" s="5" t="n">
        <v>14733</v>
      </c>
      <c r="D5" s="5" t="n">
        <v>13160</v>
      </c>
      <c r="E5" s="5" t="n">
        <v>13703</v>
      </c>
    </row>
    <row r="6">
      <c r="A6" s="4" t="inlineStr">
        <is>
          <t>Mexico [member]</t>
        </is>
      </c>
    </row>
    <row r="7">
      <c r="A7" s="3" t="inlineStr">
        <is>
          <t>Disclosure of geographical areas [line items]</t>
        </is>
      </c>
    </row>
    <row r="8">
      <c r="A8" s="4" t="inlineStr">
        <is>
          <t>Revenues</t>
        </is>
      </c>
      <c r="C8" s="5" t="n">
        <v>3324</v>
      </c>
      <c r="D8" s="5" t="n">
        <v>2678</v>
      </c>
      <c r="E8" s="5" t="n">
        <v>2792</v>
      </c>
    </row>
    <row r="9">
      <c r="A9" s="4" t="inlineStr">
        <is>
          <t>United States [member]</t>
        </is>
      </c>
    </row>
    <row r="10">
      <c r="A10" s="3" t="inlineStr">
        <is>
          <t>Disclosure of geographical areas [line items]</t>
        </is>
      </c>
    </row>
    <row r="11">
      <c r="A11" s="4" t="inlineStr">
        <is>
          <t>Revenues</t>
        </is>
      </c>
      <c r="C11" s="5" t="n">
        <v>4355</v>
      </c>
      <c r="D11" s="5" t="n">
        <v>3993</v>
      </c>
      <c r="E11" s="5" t="n">
        <v>3780</v>
      </c>
    </row>
    <row r="12">
      <c r="A12" s="4" t="inlineStr">
        <is>
          <t>United Kingdom [member]</t>
        </is>
      </c>
    </row>
    <row r="13">
      <c r="A13" s="3" t="inlineStr">
        <is>
          <t>Disclosure of geographical areas [line items]</t>
        </is>
      </c>
    </row>
    <row r="14">
      <c r="A14" s="4" t="inlineStr">
        <is>
          <t>Revenues</t>
        </is>
      </c>
      <c r="C14" s="5" t="n">
        <v>940</v>
      </c>
      <c r="D14" s="5" t="n">
        <v>739</v>
      </c>
      <c r="E14" s="5" t="n">
        <v>749</v>
      </c>
    </row>
    <row r="15">
      <c r="A15" s="4" t="inlineStr">
        <is>
          <t>France [member]</t>
        </is>
      </c>
    </row>
    <row r="16">
      <c r="A16" s="3" t="inlineStr">
        <is>
          <t>Disclosure of geographical areas [line items]</t>
        </is>
      </c>
    </row>
    <row r="17">
      <c r="A17" s="4" t="inlineStr">
        <is>
          <t>Revenues</t>
        </is>
      </c>
      <c r="C17" s="5" t="n">
        <v>863</v>
      </c>
      <c r="D17" s="5" t="n">
        <v>754</v>
      </c>
      <c r="E17" s="5" t="n">
        <v>825</v>
      </c>
    </row>
    <row r="18">
      <c r="A18" s="4" t="inlineStr">
        <is>
          <t>Germany [member]</t>
        </is>
      </c>
    </row>
    <row r="19">
      <c r="A19" s="3" t="inlineStr">
        <is>
          <t>Disclosure of geographical areas [line items]</t>
        </is>
      </c>
    </row>
    <row r="20">
      <c r="A20" s="4" t="inlineStr">
        <is>
          <t>Revenues</t>
        </is>
      </c>
      <c r="C20" s="5" t="n">
        <v>429</v>
      </c>
      <c r="D20" s="5" t="n">
        <v>452</v>
      </c>
      <c r="E20" s="5" t="n">
        <v>414</v>
      </c>
    </row>
    <row r="21">
      <c r="A21" s="4" t="inlineStr">
        <is>
          <t>Poland [member]</t>
        </is>
      </c>
    </row>
    <row r="22">
      <c r="A22" s="3" t="inlineStr">
        <is>
          <t>Disclosure of geographical areas [line items]</t>
        </is>
      </c>
    </row>
    <row r="23">
      <c r="A23" s="4" t="inlineStr">
        <is>
          <t>Revenues</t>
        </is>
      </c>
      <c r="C23" s="5" t="n">
        <v>399</v>
      </c>
      <c r="D23" s="5" t="n">
        <v>370</v>
      </c>
      <c r="E23" s="5" t="n">
        <v>348</v>
      </c>
    </row>
    <row r="24">
      <c r="A24" s="4" t="inlineStr">
        <is>
          <t>Spain [member]</t>
        </is>
      </c>
    </row>
    <row r="25">
      <c r="A25" s="3" t="inlineStr">
        <is>
          <t>Disclosure of geographical areas [line items]</t>
        </is>
      </c>
    </row>
    <row r="26">
      <c r="A26" s="4" t="inlineStr">
        <is>
          <t>Revenues</t>
        </is>
      </c>
      <c r="C26" s="5" t="n">
        <v>334</v>
      </c>
      <c r="D26" s="5" t="n">
        <v>303</v>
      </c>
      <c r="E26" s="5" t="n">
        <v>294</v>
      </c>
    </row>
    <row r="27">
      <c r="A27" s="4" t="inlineStr">
        <is>
          <t>Philippines [member]</t>
        </is>
      </c>
    </row>
    <row r="28">
      <c r="A28" s="3" t="inlineStr">
        <is>
          <t>Disclosure of geographical areas [line items]</t>
        </is>
      </c>
    </row>
    <row r="29">
      <c r="A29" s="4" t="inlineStr">
        <is>
          <t>Revenues</t>
        </is>
      </c>
      <c r="B29" s="4" t="inlineStr">
        <is>
          <t>[1]</t>
        </is>
      </c>
      <c r="C29" s="5" t="n">
        <v>424</v>
      </c>
      <c r="D29" s="5" t="n">
        <v>398</v>
      </c>
      <c r="E29" s="5" t="n">
        <v>458</v>
      </c>
    </row>
    <row r="30">
      <c r="A30" s="4" t="inlineStr">
        <is>
          <t>Israel [member]</t>
        </is>
      </c>
    </row>
    <row r="31">
      <c r="A31" s="3" t="inlineStr">
        <is>
          <t>Disclosure of geographical areas [line items]</t>
        </is>
      </c>
    </row>
    <row r="32">
      <c r="A32" s="4" t="inlineStr">
        <is>
          <t>Revenues</t>
        </is>
      </c>
      <c r="C32" s="5" t="n">
        <v>785</v>
      </c>
      <c r="D32" s="5" t="n">
        <v>754</v>
      </c>
      <c r="E32" s="5" t="n">
        <v>660</v>
      </c>
    </row>
    <row r="33">
      <c r="A33" s="4" t="inlineStr">
        <is>
          <t>Rest of EMEAA [member]</t>
        </is>
      </c>
    </row>
    <row r="34">
      <c r="A34" s="3" t="inlineStr">
        <is>
          <t>Disclosure of geographical areas [line items]</t>
        </is>
      </c>
    </row>
    <row r="35">
      <c r="A35" s="4" t="inlineStr">
        <is>
          <t>Revenues</t>
        </is>
      </c>
      <c r="C35" s="5" t="n">
        <v>613</v>
      </c>
      <c r="D35" s="5" t="n">
        <v>573</v>
      </c>
      <c r="E35" s="5" t="n">
        <v>596</v>
      </c>
    </row>
    <row r="36">
      <c r="A36" s="4" t="inlineStr">
        <is>
          <t>Colombia [member]</t>
        </is>
      </c>
    </row>
    <row r="37">
      <c r="A37" s="3" t="inlineStr">
        <is>
          <t>Disclosure of geographical areas [line items]</t>
        </is>
      </c>
    </row>
    <row r="38">
      <c r="A38" s="4" t="inlineStr">
        <is>
          <t>Revenues</t>
        </is>
      </c>
      <c r="B38" s="4" t="inlineStr">
        <is>
          <t>[2]</t>
        </is>
      </c>
      <c r="C38" s="5" t="n">
        <v>437</v>
      </c>
      <c r="D38" s="5" t="n">
        <v>404</v>
      </c>
      <c r="E38" s="5" t="n">
        <v>504</v>
      </c>
    </row>
    <row r="39">
      <c r="A39" s="4" t="inlineStr">
        <is>
          <t>Panama [member]</t>
        </is>
      </c>
    </row>
    <row r="40">
      <c r="A40" s="3" t="inlineStr">
        <is>
          <t>Disclosure of geographical areas [line items]</t>
        </is>
      </c>
    </row>
    <row r="41">
      <c r="A41" s="4" t="inlineStr">
        <is>
          <t>Revenues</t>
        </is>
      </c>
      <c r="B41" s="4" t="inlineStr">
        <is>
          <t>[2]</t>
        </is>
      </c>
      <c r="C41" s="5" t="n">
        <v>98</v>
      </c>
      <c r="D41" s="5" t="n">
        <v>73</v>
      </c>
      <c r="E41" s="5" t="n">
        <v>179</v>
      </c>
    </row>
    <row r="42">
      <c r="A42" s="4" t="inlineStr">
        <is>
          <t>Caribbean TCL [member]</t>
        </is>
      </c>
    </row>
    <row r="43">
      <c r="A43" s="3" t="inlineStr">
        <is>
          <t>Disclosure of geographical areas [line items]</t>
        </is>
      </c>
    </row>
    <row r="44">
      <c r="A44" s="4" t="inlineStr">
        <is>
          <t>Revenues</t>
        </is>
      </c>
      <c r="B44" s="4" t="inlineStr">
        <is>
          <t>[3]</t>
        </is>
      </c>
      <c r="C44" s="5" t="n">
        <v>273</v>
      </c>
      <c r="D44" s="5" t="n">
        <v>244</v>
      </c>
      <c r="E44" s="5" t="n">
        <v>240</v>
      </c>
    </row>
    <row r="45">
      <c r="A45" s="4" t="inlineStr">
        <is>
          <t>Dominican Republic [member]</t>
        </is>
      </c>
    </row>
    <row r="46">
      <c r="A46" s="3" t="inlineStr">
        <is>
          <t>Disclosure of geographical areas [line items]</t>
        </is>
      </c>
    </row>
    <row r="47">
      <c r="A47" s="4" t="inlineStr">
        <is>
          <t>Revenues</t>
        </is>
      </c>
      <c r="C47" s="5" t="n">
        <v>291</v>
      </c>
      <c r="D47" s="5" t="n">
        <v>218</v>
      </c>
      <c r="E47" s="5" t="n">
        <v>228</v>
      </c>
    </row>
    <row r="48">
      <c r="A48" s="4" t="inlineStr">
        <is>
          <t>Rest of South, Central America and the Caribbean [member]</t>
        </is>
      </c>
    </row>
    <row r="49">
      <c r="A49" s="3" t="inlineStr">
        <is>
          <t>Disclosure of geographical areas [line items]</t>
        </is>
      </c>
    </row>
    <row r="50">
      <c r="A50" s="4" t="inlineStr">
        <is>
          <t>Revenues</t>
        </is>
      </c>
      <c r="B50" s="4" t="inlineStr">
        <is>
          <t>[2]</t>
        </is>
      </c>
      <c r="C50" s="5" t="n">
        <v>444</v>
      </c>
      <c r="D50" s="5" t="n">
        <v>390</v>
      </c>
      <c r="E50" s="5" t="n">
        <v>380</v>
      </c>
    </row>
    <row r="51">
      <c r="A51" s="4" t="inlineStr">
        <is>
          <t>Other Locations [member]</t>
        </is>
      </c>
    </row>
    <row r="52">
      <c r="A52" s="3" t="inlineStr">
        <is>
          <t>Disclosure of geographical areas [line items]</t>
        </is>
      </c>
    </row>
    <row r="53">
      <c r="A53" s="4" t="inlineStr">
        <is>
          <t>Revenues</t>
        </is>
      </c>
      <c r="C53" s="5" t="n">
        <v>539</v>
      </c>
      <c r="D53" s="5" t="n">
        <v>471</v>
      </c>
      <c r="E53" s="5" t="n">
        <v>512</v>
      </c>
    </row>
    <row r="54">
      <c r="A54" s="4" t="inlineStr">
        <is>
          <t>Discontinued Operations [member]</t>
        </is>
      </c>
    </row>
    <row r="55">
      <c r="A55" s="3" t="inlineStr">
        <is>
          <t>Disclosure of geographical areas [line items]</t>
        </is>
      </c>
    </row>
    <row r="56">
      <c r="A56" s="4" t="inlineStr">
        <is>
          <t>Revenues</t>
        </is>
      </c>
      <c r="C56" s="5" t="n">
        <v>185</v>
      </c>
      <c r="D56" s="5" t="n">
        <v>346</v>
      </c>
      <c r="E56" s="5" t="n">
        <v>744</v>
      </c>
    </row>
    <row r="57">
      <c r="A57" s="4" t="inlineStr">
        <is>
          <t>Operating segments [member] | Cement segment [member]</t>
        </is>
      </c>
    </row>
    <row r="58">
      <c r="A58" s="3" t="inlineStr">
        <is>
          <t>Disclosure of geographical areas [line items]</t>
        </is>
      </c>
    </row>
    <row r="59">
      <c r="A59" s="4" t="inlineStr">
        <is>
          <t>Revenues</t>
        </is>
      </c>
      <c r="C59" s="5" t="n">
        <v>7320</v>
      </c>
      <c r="D59" s="5" t="n">
        <v>6436</v>
      </c>
      <c r="E59" s="5" t="n">
        <v>6598</v>
      </c>
    </row>
    <row r="60">
      <c r="A60" s="4" t="inlineStr">
        <is>
          <t>Net sales, continuing and discontinued operations</t>
        </is>
      </c>
      <c r="C60" s="5" t="n">
        <v>7476</v>
      </c>
      <c r="D60" s="5" t="n">
        <v>6603</v>
      </c>
      <c r="E60" s="5" t="n">
        <v>6946</v>
      </c>
    </row>
    <row r="61">
      <c r="A61" s="4" t="inlineStr">
        <is>
          <t>Operating segments [member] | Cement segment [member] | Mexico [member]</t>
        </is>
      </c>
    </row>
    <row r="62">
      <c r="A62" s="3" t="inlineStr">
        <is>
          <t>Disclosure of geographical areas [line items]</t>
        </is>
      </c>
    </row>
    <row r="63">
      <c r="A63" s="4" t="inlineStr">
        <is>
          <t>Revenues</t>
        </is>
      </c>
      <c r="C63" s="5" t="n">
        <v>2412</v>
      </c>
      <c r="D63" s="5" t="n">
        <v>2001</v>
      </c>
      <c r="E63" s="5" t="n">
        <v>2009</v>
      </c>
    </row>
    <row r="64">
      <c r="A64" s="4" t="inlineStr">
        <is>
          <t>Operating segments [member] | Cement segment [member] | United States [member]</t>
        </is>
      </c>
    </row>
    <row r="65">
      <c r="A65" s="3" t="inlineStr">
        <is>
          <t>Disclosure of geographical areas [line items]</t>
        </is>
      </c>
    </row>
    <row r="66">
      <c r="A66" s="4" t="inlineStr">
        <is>
          <t>Revenues</t>
        </is>
      </c>
      <c r="C66" s="5" t="n">
        <v>1731</v>
      </c>
      <c r="D66" s="5" t="n">
        <v>1599</v>
      </c>
      <c r="E66" s="5" t="n">
        <v>1608</v>
      </c>
    </row>
    <row r="67">
      <c r="A67" s="4" t="inlineStr">
        <is>
          <t>Operating segments [member] | Cement segment [member] | United Kingdom [member]</t>
        </is>
      </c>
    </row>
    <row r="68">
      <c r="A68" s="3" t="inlineStr">
        <is>
          <t>Disclosure of geographical areas [line items]</t>
        </is>
      </c>
    </row>
    <row r="69">
      <c r="A69" s="4" t="inlineStr">
        <is>
          <t>Revenues</t>
        </is>
      </c>
      <c r="C69" s="5" t="n">
        <v>270</v>
      </c>
      <c r="D69" s="5" t="n">
        <v>201</v>
      </c>
      <c r="E69" s="5" t="n">
        <v>227</v>
      </c>
    </row>
    <row r="70">
      <c r="A70" s="4" t="inlineStr">
        <is>
          <t>Operating segments [member] | Cement segment [member] | Germany [member]</t>
        </is>
      </c>
    </row>
    <row r="71">
      <c r="A71" s="3" t="inlineStr">
        <is>
          <t>Disclosure of geographical areas [line items]</t>
        </is>
      </c>
    </row>
    <row r="72">
      <c r="A72" s="4" t="inlineStr">
        <is>
          <t>Revenues</t>
        </is>
      </c>
      <c r="C72" s="5" t="n">
        <v>210</v>
      </c>
      <c r="D72" s="5" t="n">
        <v>210</v>
      </c>
      <c r="E72" s="5" t="n">
        <v>192</v>
      </c>
    </row>
    <row r="73">
      <c r="A73" s="4" t="inlineStr">
        <is>
          <t>Operating segments [member] | Cement segment [member] | Poland [member]</t>
        </is>
      </c>
    </row>
    <row r="74">
      <c r="A74" s="3" t="inlineStr">
        <is>
          <t>Disclosure of geographical areas [line items]</t>
        </is>
      </c>
    </row>
    <row r="75">
      <c r="A75" s="4" t="inlineStr">
        <is>
          <t>Revenues</t>
        </is>
      </c>
      <c r="C75" s="5" t="n">
        <v>272</v>
      </c>
      <c r="D75" s="5" t="n">
        <v>244</v>
      </c>
      <c r="E75" s="5" t="n">
        <v>209</v>
      </c>
    </row>
    <row r="76">
      <c r="A76" s="4" t="inlineStr">
        <is>
          <t>Operating segments [member] | Cement segment [member] | Spain [member]</t>
        </is>
      </c>
    </row>
    <row r="77">
      <c r="A77" s="3" t="inlineStr">
        <is>
          <t>Disclosure of geographical areas [line items]</t>
        </is>
      </c>
    </row>
    <row r="78">
      <c r="A78" s="4" t="inlineStr">
        <is>
          <t>Revenues</t>
        </is>
      </c>
      <c r="C78" s="5" t="n">
        <v>256</v>
      </c>
      <c r="D78" s="5" t="n">
        <v>233</v>
      </c>
      <c r="E78" s="5" t="n">
        <v>228</v>
      </c>
    </row>
    <row r="79">
      <c r="A79" s="4" t="inlineStr">
        <is>
          <t>Operating segments [member] | Cement segment [member] | Philippines [member]</t>
        </is>
      </c>
    </row>
    <row r="80">
      <c r="A80" s="3" t="inlineStr">
        <is>
          <t>Disclosure of geographical areas [line items]</t>
        </is>
      </c>
    </row>
    <row r="81">
      <c r="A81" s="4" t="inlineStr">
        <is>
          <t>Revenues</t>
        </is>
      </c>
      <c r="C81" s="5" t="n">
        <v>423</v>
      </c>
      <c r="D81" s="5" t="n">
        <v>398</v>
      </c>
      <c r="E81" s="5" t="n">
        <v>457</v>
      </c>
    </row>
    <row r="82">
      <c r="A82" s="4" t="inlineStr">
        <is>
          <t>Operating segments [member] | Cement segment [member] | Rest of EMEAA [member]</t>
        </is>
      </c>
    </row>
    <row r="83">
      <c r="A83" s="3" t="inlineStr">
        <is>
          <t>Disclosure of geographical areas [line items]</t>
        </is>
      </c>
    </row>
    <row r="84">
      <c r="A84" s="4" t="inlineStr">
        <is>
          <t>Revenues</t>
        </is>
      </c>
      <c r="C84" s="5" t="n">
        <v>423</v>
      </c>
      <c r="D84" s="5" t="n">
        <v>400</v>
      </c>
      <c r="E84" s="5" t="n">
        <v>400</v>
      </c>
    </row>
    <row r="85">
      <c r="A85" s="4" t="inlineStr">
        <is>
          <t>Operating segments [member] | Cement segment [member] | Colombia [member]</t>
        </is>
      </c>
    </row>
    <row r="86">
      <c r="A86" s="3" t="inlineStr">
        <is>
          <t>Disclosure of geographical areas [line items]</t>
        </is>
      </c>
    </row>
    <row r="87">
      <c r="A87" s="4" t="inlineStr">
        <is>
          <t>Revenues</t>
        </is>
      </c>
      <c r="C87" s="5" t="n">
        <v>309</v>
      </c>
      <c r="D87" s="5" t="n">
        <v>294</v>
      </c>
      <c r="E87" s="5" t="n">
        <v>363</v>
      </c>
    </row>
    <row r="88">
      <c r="A88" s="4" t="inlineStr">
        <is>
          <t>Operating segments [member] | Cement segment [member] | Panama [member]</t>
        </is>
      </c>
    </row>
    <row r="89">
      <c r="A89" s="3" t="inlineStr">
        <is>
          <t>Disclosure of geographical areas [line items]</t>
        </is>
      </c>
    </row>
    <row r="90">
      <c r="A90" s="4" t="inlineStr">
        <is>
          <t>Revenues</t>
        </is>
      </c>
      <c r="C90" s="5" t="n">
        <v>103</v>
      </c>
      <c r="D90" s="5" t="n">
        <v>67</v>
      </c>
      <c r="E90" s="5" t="n">
        <v>141</v>
      </c>
    </row>
    <row r="91">
      <c r="A91" s="4" t="inlineStr">
        <is>
          <t>Operating segments [member] | Cement segment [member] | Caribbean TCL [member]</t>
        </is>
      </c>
    </row>
    <row r="92">
      <c r="A92" s="3" t="inlineStr">
        <is>
          <t>Disclosure of geographical areas [line items]</t>
        </is>
      </c>
    </row>
    <row r="93">
      <c r="A93" s="4" t="inlineStr">
        <is>
          <t>Revenues</t>
        </is>
      </c>
      <c r="C93" s="5" t="n">
        <v>271</v>
      </c>
      <c r="D93" s="5" t="n">
        <v>245</v>
      </c>
      <c r="E93" s="5" t="n">
        <v>241</v>
      </c>
    </row>
    <row r="94">
      <c r="A94" s="4" t="inlineStr">
        <is>
          <t>Operating segments [member] | Cement segment [member] | Dominican Republic [member]</t>
        </is>
      </c>
    </row>
    <row r="95">
      <c r="A95" s="3" t="inlineStr">
        <is>
          <t>Disclosure of geographical areas [line items]</t>
        </is>
      </c>
    </row>
    <row r="96">
      <c r="A96" s="4" t="inlineStr">
        <is>
          <t>Revenues</t>
        </is>
      </c>
      <c r="C96" s="5" t="n">
        <v>240</v>
      </c>
      <c r="D96" s="5" t="n">
        <v>185</v>
      </c>
      <c r="E96" s="5" t="n">
        <v>194</v>
      </c>
    </row>
    <row r="97">
      <c r="A97" s="4" t="inlineStr">
        <is>
          <t>Operating segments [member] | Cement segment [member] | Rest of South, Central America and the Caribbean [member]</t>
        </is>
      </c>
    </row>
    <row r="98">
      <c r="A98" s="3" t="inlineStr">
        <is>
          <t>Disclosure of geographical areas [line items]</t>
        </is>
      </c>
    </row>
    <row r="99">
      <c r="A99" s="4" t="inlineStr">
        <is>
          <t>Revenues</t>
        </is>
      </c>
      <c r="C99" s="5" t="n">
        <v>400</v>
      </c>
      <c r="D99" s="5" t="n">
        <v>359</v>
      </c>
      <c r="E99" s="5" t="n">
        <v>329</v>
      </c>
    </row>
    <row r="100">
      <c r="A100" s="4" t="inlineStr">
        <is>
          <t>Operating segments [member] | Cement segment [member] | Discontinued Operations [member]</t>
        </is>
      </c>
    </row>
    <row r="101">
      <c r="A101" s="3" t="inlineStr">
        <is>
          <t>Disclosure of geographical areas [line items]</t>
        </is>
      </c>
    </row>
    <row r="102">
      <c r="A102" s="4" t="inlineStr">
        <is>
          <t>Revenues</t>
        </is>
      </c>
      <c r="C102" s="5" t="n">
        <v>156</v>
      </c>
      <c r="D102" s="5" t="n">
        <v>167</v>
      </c>
      <c r="E102" s="5" t="n">
        <v>348</v>
      </c>
    </row>
    <row r="103">
      <c r="A103" s="4" t="inlineStr">
        <is>
          <t>Operating segments [member] | Concrete segment [member]</t>
        </is>
      </c>
    </row>
    <row r="104">
      <c r="A104" s="3" t="inlineStr">
        <is>
          <t>Disclosure of geographical areas [line items]</t>
        </is>
      </c>
    </row>
    <row r="105">
      <c r="A105" s="4" t="inlineStr">
        <is>
          <t>Revenues</t>
        </is>
      </c>
      <c r="C105" s="5" t="n">
        <v>5732</v>
      </c>
      <c r="D105" s="5" t="n">
        <v>5230</v>
      </c>
      <c r="E105" s="5" t="n">
        <v>5516</v>
      </c>
    </row>
    <row r="106">
      <c r="A106" s="4" t="inlineStr">
        <is>
          <t>Net sales, continuing and discontinued operations</t>
        </is>
      </c>
      <c r="C106" s="5" t="n">
        <v>5755</v>
      </c>
      <c r="D106" s="5" t="n">
        <v>5320</v>
      </c>
      <c r="E106" s="5" t="n">
        <v>5673</v>
      </c>
    </row>
    <row r="107">
      <c r="A107" s="4" t="inlineStr">
        <is>
          <t>Operating segments [member] | Concrete segment [member] | Mexico [member]</t>
        </is>
      </c>
    </row>
    <row r="108">
      <c r="A108" s="3" t="inlineStr">
        <is>
          <t>Disclosure of geographical areas [line items]</t>
        </is>
      </c>
    </row>
    <row r="109">
      <c r="A109" s="4" t="inlineStr">
        <is>
          <t>Revenues</t>
        </is>
      </c>
      <c r="C109" s="5" t="n">
        <v>733</v>
      </c>
      <c r="D109" s="5" t="n">
        <v>628</v>
      </c>
      <c r="E109" s="5" t="n">
        <v>798</v>
      </c>
    </row>
    <row r="110">
      <c r="A110" s="4" t="inlineStr">
        <is>
          <t>Operating segments [member] | Concrete segment [member] | United States [member]</t>
        </is>
      </c>
    </row>
    <row r="111">
      <c r="A111" s="3" t="inlineStr">
        <is>
          <t>Disclosure of geographical areas [line items]</t>
        </is>
      </c>
    </row>
    <row r="112">
      <c r="A112" s="4" t="inlineStr">
        <is>
          <t>Revenues</t>
        </is>
      </c>
      <c r="C112" s="5" t="n">
        <v>2479</v>
      </c>
      <c r="D112" s="5" t="n">
        <v>2255</v>
      </c>
      <c r="E112" s="5" t="n">
        <v>2189</v>
      </c>
    </row>
    <row r="113">
      <c r="A113" s="4" t="inlineStr">
        <is>
          <t>Operating segments [member] | Concrete segment [member] | United Kingdom [member]</t>
        </is>
      </c>
    </row>
    <row r="114">
      <c r="A114" s="3" t="inlineStr">
        <is>
          <t>Disclosure of geographical areas [line items]</t>
        </is>
      </c>
    </row>
    <row r="115">
      <c r="A115" s="4" t="inlineStr">
        <is>
          <t>Revenues</t>
        </is>
      </c>
      <c r="C115" s="5" t="n">
        <v>311</v>
      </c>
      <c r="D115" s="5" t="n">
        <v>274</v>
      </c>
      <c r="E115" s="5" t="n">
        <v>310</v>
      </c>
    </row>
    <row r="116">
      <c r="A116" s="4" t="inlineStr">
        <is>
          <t>Operating segments [member] | Concrete segment [member] | France [member]</t>
        </is>
      </c>
    </row>
    <row r="117">
      <c r="A117" s="3" t="inlineStr">
        <is>
          <t>Disclosure of geographical areas [line items]</t>
        </is>
      </c>
    </row>
    <row r="118">
      <c r="A118" s="4" t="inlineStr">
        <is>
          <t>Revenues</t>
        </is>
      </c>
      <c r="C118" s="5" t="n">
        <v>682</v>
      </c>
      <c r="D118" s="5" t="n">
        <v>647</v>
      </c>
      <c r="E118" s="5" t="n">
        <v>720</v>
      </c>
    </row>
    <row r="119">
      <c r="A119" s="4" t="inlineStr">
        <is>
          <t>Operating segments [member] | Concrete segment [member] | Germany [member]</t>
        </is>
      </c>
    </row>
    <row r="120">
      <c r="A120" s="3" t="inlineStr">
        <is>
          <t>Disclosure of geographical areas [line items]</t>
        </is>
      </c>
    </row>
    <row r="121">
      <c r="A121" s="4" t="inlineStr">
        <is>
          <t>Revenues</t>
        </is>
      </c>
      <c r="C121" s="5" t="n">
        <v>204</v>
      </c>
      <c r="D121" s="5" t="n">
        <v>202</v>
      </c>
      <c r="E121" s="5" t="n">
        <v>184</v>
      </c>
    </row>
    <row r="122">
      <c r="A122" s="4" t="inlineStr">
        <is>
          <t>Operating segments [member] | Concrete segment [member] | Poland [member]</t>
        </is>
      </c>
    </row>
    <row r="123">
      <c r="A123" s="3" t="inlineStr">
        <is>
          <t>Disclosure of geographical areas [line items]</t>
        </is>
      </c>
    </row>
    <row r="124">
      <c r="A124" s="4" t="inlineStr">
        <is>
          <t>Revenues</t>
        </is>
      </c>
      <c r="C124" s="5" t="n">
        <v>154</v>
      </c>
      <c r="D124" s="5" t="n">
        <v>142</v>
      </c>
      <c r="E124" s="5" t="n">
        <v>141</v>
      </c>
    </row>
    <row r="125">
      <c r="A125" s="4" t="inlineStr">
        <is>
          <t>Operating segments [member] | Concrete segment [member] | Spain [member]</t>
        </is>
      </c>
    </row>
    <row r="126">
      <c r="A126" s="3" t="inlineStr">
        <is>
          <t>Disclosure of geographical areas [line items]</t>
        </is>
      </c>
    </row>
    <row r="127">
      <c r="A127" s="4" t="inlineStr">
        <is>
          <t>Revenues</t>
        </is>
      </c>
      <c r="C127" s="5" t="n">
        <v>93</v>
      </c>
      <c r="D127" s="5" t="n">
        <v>83</v>
      </c>
      <c r="E127" s="5" t="n">
        <v>86</v>
      </c>
    </row>
    <row r="128">
      <c r="A128" s="4" t="inlineStr">
        <is>
          <t>Operating segments [member] | Concrete segment [member] | Israel [member]</t>
        </is>
      </c>
    </row>
    <row r="129">
      <c r="A129" s="3" t="inlineStr">
        <is>
          <t>Disclosure of geographical areas [line items]</t>
        </is>
      </c>
    </row>
    <row r="130">
      <c r="A130" s="4" t="inlineStr">
        <is>
          <t>Revenues</t>
        </is>
      </c>
      <c r="C130" s="5" t="n">
        <v>657</v>
      </c>
      <c r="D130" s="5" t="n">
        <v>623</v>
      </c>
      <c r="E130" s="5" t="n">
        <v>554</v>
      </c>
    </row>
    <row r="131">
      <c r="A131" s="4" t="inlineStr">
        <is>
          <t>Operating segments [member] | Concrete segment [member] | Rest of EMEAA [member]</t>
        </is>
      </c>
    </row>
    <row r="132">
      <c r="A132" s="3" t="inlineStr">
        <is>
          <t>Disclosure of geographical areas [line items]</t>
        </is>
      </c>
    </row>
    <row r="133">
      <c r="A133" s="4" t="inlineStr">
        <is>
          <t>Revenues</t>
        </is>
      </c>
      <c r="C133" s="5" t="n">
        <v>232</v>
      </c>
      <c r="D133" s="5" t="n">
        <v>220</v>
      </c>
      <c r="E133" s="5" t="n">
        <v>237</v>
      </c>
    </row>
    <row r="134">
      <c r="A134" s="4" t="inlineStr">
        <is>
          <t>Operating segments [member] | Concrete segment [member] | Colombia [member]</t>
        </is>
      </c>
    </row>
    <row r="135">
      <c r="A135" s="3" t="inlineStr">
        <is>
          <t>Disclosure of geographical areas [line items]</t>
        </is>
      </c>
    </row>
    <row r="136">
      <c r="A136" s="4" t="inlineStr">
        <is>
          <t>Revenues</t>
        </is>
      </c>
      <c r="C136" s="5" t="n">
        <v>130</v>
      </c>
      <c r="D136" s="5" t="n">
        <v>119</v>
      </c>
      <c r="E136" s="5" t="n">
        <v>176</v>
      </c>
    </row>
    <row r="137">
      <c r="A137" s="4" t="inlineStr">
        <is>
          <t>Operating segments [member] | Concrete segment [member] | Panama [member]</t>
        </is>
      </c>
    </row>
    <row r="138">
      <c r="A138" s="3" t="inlineStr">
        <is>
          <t>Disclosure of geographical areas [line items]</t>
        </is>
      </c>
    </row>
    <row r="139">
      <c r="A139" s="4" t="inlineStr">
        <is>
          <t>Revenues</t>
        </is>
      </c>
      <c r="C139" s="5" t="n">
        <v>16</v>
      </c>
      <c r="D139" s="5" t="n">
        <v>14</v>
      </c>
      <c r="E139" s="5" t="n">
        <v>49</v>
      </c>
    </row>
    <row r="140">
      <c r="A140" s="4" t="inlineStr">
        <is>
          <t>Operating segments [member] | Concrete segment [member] | Caribbean TCL [member]</t>
        </is>
      </c>
    </row>
    <row r="141">
      <c r="A141" s="3" t="inlineStr">
        <is>
          <t>Disclosure of geographical areas [line items]</t>
        </is>
      </c>
    </row>
    <row r="142">
      <c r="A142" s="4" t="inlineStr">
        <is>
          <t>Revenues</t>
        </is>
      </c>
      <c r="C142" s="5" t="n">
        <v>5</v>
      </c>
      <c r="D142" s="5" t="n">
        <v>5</v>
      </c>
      <c r="E142" s="5" t="n">
        <v>9</v>
      </c>
    </row>
    <row r="143">
      <c r="A143" s="4" t="inlineStr">
        <is>
          <t>Operating segments [member] | Concrete segment [member] | Dominican Republic [member]</t>
        </is>
      </c>
    </row>
    <row r="144">
      <c r="A144" s="3" t="inlineStr">
        <is>
          <t>Disclosure of geographical areas [line items]</t>
        </is>
      </c>
    </row>
    <row r="145">
      <c r="A145" s="4" t="inlineStr">
        <is>
          <t>Revenues</t>
        </is>
      </c>
      <c r="C145" s="5" t="n">
        <v>16</v>
      </c>
      <c r="D145" s="5" t="n">
        <v>15</v>
      </c>
      <c r="E145" s="5" t="n">
        <v>27</v>
      </c>
    </row>
    <row r="146">
      <c r="A146" s="4" t="inlineStr">
        <is>
          <t>Operating segments [member] | Concrete segment [member] | Rest of South, Central America and the Caribbean [member]</t>
        </is>
      </c>
    </row>
    <row r="147">
      <c r="A147" s="3" t="inlineStr">
        <is>
          <t>Disclosure of geographical areas [line items]</t>
        </is>
      </c>
    </row>
    <row r="148">
      <c r="A148" s="4" t="inlineStr">
        <is>
          <t>Revenues</t>
        </is>
      </c>
      <c r="C148" s="5" t="n">
        <v>20</v>
      </c>
      <c r="D148" s="5" t="n">
        <v>3</v>
      </c>
      <c r="E148" s="5" t="n">
        <v>36</v>
      </c>
    </row>
    <row r="149">
      <c r="A149" s="4" t="inlineStr">
        <is>
          <t>Operating segments [member] | Concrete segment [member] | Discontinued Operations [member]</t>
        </is>
      </c>
    </row>
    <row r="150">
      <c r="A150" s="3" t="inlineStr">
        <is>
          <t>Disclosure of geographical areas [line items]</t>
        </is>
      </c>
    </row>
    <row r="151">
      <c r="A151" s="4" t="inlineStr">
        <is>
          <t>Revenues</t>
        </is>
      </c>
      <c r="C151" s="5" t="n">
        <v>23</v>
      </c>
      <c r="D151" s="5" t="n">
        <v>90</v>
      </c>
      <c r="E151" s="5" t="n">
        <v>157</v>
      </c>
    </row>
    <row r="152">
      <c r="A152" s="4" t="inlineStr">
        <is>
          <t>Operating segments [member] | Aggregates segment [member]</t>
        </is>
      </c>
    </row>
    <row r="153">
      <c r="A153" s="3" t="inlineStr">
        <is>
          <t>Disclosure of geographical areas [line items]</t>
        </is>
      </c>
    </row>
    <row r="154">
      <c r="A154" s="4" t="inlineStr">
        <is>
          <t>Revenues</t>
        </is>
      </c>
      <c r="C154" s="5" t="n">
        <v>2421</v>
      </c>
      <c r="D154" s="5" t="n">
        <v>2205</v>
      </c>
      <c r="E154" s="5" t="n">
        <v>2188</v>
      </c>
    </row>
    <row r="155">
      <c r="A155" s="4" t="inlineStr">
        <is>
          <t>Net sales, continuing and discontinued operations</t>
        </is>
      </c>
      <c r="C155" s="5" t="n">
        <v>2428</v>
      </c>
      <c r="D155" s="5" t="n">
        <v>2282</v>
      </c>
      <c r="E155" s="5" t="n">
        <v>2362</v>
      </c>
    </row>
    <row r="156">
      <c r="A156" s="4" t="inlineStr">
        <is>
          <t>Operating segments [member] | Aggregates segment [member] | Mexico [member]</t>
        </is>
      </c>
    </row>
    <row r="157">
      <c r="A157" s="3" t="inlineStr">
        <is>
          <t>Disclosure of geographical areas [line items]</t>
        </is>
      </c>
    </row>
    <row r="158">
      <c r="A158" s="4" t="inlineStr">
        <is>
          <t>Revenues</t>
        </is>
      </c>
      <c r="C158" s="5" t="n">
        <v>208</v>
      </c>
      <c r="D158" s="5" t="n">
        <v>172</v>
      </c>
      <c r="E158" s="5" t="n">
        <v>196</v>
      </c>
    </row>
    <row r="159">
      <c r="A159" s="4" t="inlineStr">
        <is>
          <t>Operating segments [member] | Aggregates segment [member] | United States [member]</t>
        </is>
      </c>
    </row>
    <row r="160">
      <c r="A160" s="3" t="inlineStr">
        <is>
          <t>Disclosure of geographical areas [line items]</t>
        </is>
      </c>
    </row>
    <row r="161">
      <c r="A161" s="4" t="inlineStr">
        <is>
          <t>Revenues</t>
        </is>
      </c>
      <c r="C161" s="5" t="n">
        <v>1005</v>
      </c>
      <c r="D161" s="5" t="n">
        <v>954</v>
      </c>
      <c r="E161" s="5" t="n">
        <v>917</v>
      </c>
    </row>
    <row r="162">
      <c r="A162" s="4" t="inlineStr">
        <is>
          <t>Operating segments [member] | Aggregates segment [member] | United Kingdom [member]</t>
        </is>
      </c>
    </row>
    <row r="163">
      <c r="A163" s="3" t="inlineStr">
        <is>
          <t>Disclosure of geographical areas [line items]</t>
        </is>
      </c>
    </row>
    <row r="164">
      <c r="A164" s="4" t="inlineStr">
        <is>
          <t>Revenues</t>
        </is>
      </c>
      <c r="C164" s="5" t="n">
        <v>377</v>
      </c>
      <c r="D164" s="5" t="n">
        <v>314</v>
      </c>
      <c r="E164" s="5" t="n">
        <v>290</v>
      </c>
    </row>
    <row r="165">
      <c r="A165" s="4" t="inlineStr">
        <is>
          <t>Operating segments [member] | Aggregates segment [member] | France [member]</t>
        </is>
      </c>
    </row>
    <row r="166">
      <c r="A166" s="3" t="inlineStr">
        <is>
          <t>Disclosure of geographical areas [line items]</t>
        </is>
      </c>
    </row>
    <row r="167">
      <c r="A167" s="4" t="inlineStr">
        <is>
          <t>Revenues</t>
        </is>
      </c>
      <c r="C167" s="5" t="n">
        <v>397</v>
      </c>
      <c r="D167" s="5" t="n">
        <v>340</v>
      </c>
      <c r="E167" s="5" t="n">
        <v>355</v>
      </c>
    </row>
    <row r="168">
      <c r="A168" s="4" t="inlineStr">
        <is>
          <t>Operating segments [member] | Aggregates segment [member] | Germany [member]</t>
        </is>
      </c>
    </row>
    <row r="169">
      <c r="A169" s="3" t="inlineStr">
        <is>
          <t>Disclosure of geographical areas [line items]</t>
        </is>
      </c>
    </row>
    <row r="170">
      <c r="A170" s="4" t="inlineStr">
        <is>
          <t>Revenues</t>
        </is>
      </c>
      <c r="C170" s="5" t="n">
        <v>65</v>
      </c>
      <c r="D170" s="5" t="n">
        <v>69</v>
      </c>
      <c r="E170" s="5" t="n">
        <v>62</v>
      </c>
    </row>
    <row r="171">
      <c r="A171" s="4" t="inlineStr">
        <is>
          <t>Operating segments [member] | Aggregates segment [member] | Poland [member]</t>
        </is>
      </c>
    </row>
    <row r="172">
      <c r="A172" s="3" t="inlineStr">
        <is>
          <t>Disclosure of geographical areas [line items]</t>
        </is>
      </c>
    </row>
    <row r="173">
      <c r="A173" s="4" t="inlineStr">
        <is>
          <t>Revenues</t>
        </is>
      </c>
      <c r="C173" s="5" t="n">
        <v>38</v>
      </c>
      <c r="D173" s="5" t="n">
        <v>39</v>
      </c>
      <c r="E173" s="5" t="n">
        <v>43</v>
      </c>
    </row>
    <row r="174">
      <c r="A174" s="4" t="inlineStr">
        <is>
          <t>Operating segments [member] | Aggregates segment [member] | Spain [member]</t>
        </is>
      </c>
    </row>
    <row r="175">
      <c r="A175" s="3" t="inlineStr">
        <is>
          <t>Disclosure of geographical areas [line items]</t>
        </is>
      </c>
    </row>
    <row r="176">
      <c r="A176" s="4" t="inlineStr">
        <is>
          <t>Revenues</t>
        </is>
      </c>
      <c r="C176" s="5" t="n">
        <v>31</v>
      </c>
      <c r="D176" s="5" t="n">
        <v>24</v>
      </c>
      <c r="E176" s="5" t="n">
        <v>23</v>
      </c>
    </row>
    <row r="177">
      <c r="A177" s="4" t="inlineStr">
        <is>
          <t>Operating segments [member] | Aggregates segment [member] | Israel [member]</t>
        </is>
      </c>
    </row>
    <row r="178">
      <c r="A178" s="3" t="inlineStr">
        <is>
          <t>Disclosure of geographical areas [line items]</t>
        </is>
      </c>
    </row>
    <row r="179">
      <c r="A179" s="4" t="inlineStr">
        <is>
          <t>Revenues</t>
        </is>
      </c>
      <c r="C179" s="5" t="n">
        <v>199</v>
      </c>
      <c r="D179" s="5" t="n">
        <v>195</v>
      </c>
      <c r="E179" s="5" t="n">
        <v>166</v>
      </c>
    </row>
    <row r="180">
      <c r="A180" s="4" t="inlineStr">
        <is>
          <t>Operating segments [member] | Aggregates segment [member] | Rest of EMEAA [member]</t>
        </is>
      </c>
    </row>
    <row r="181">
      <c r="A181" s="3" t="inlineStr">
        <is>
          <t>Disclosure of geographical areas [line items]</t>
        </is>
      </c>
    </row>
    <row r="182">
      <c r="A182" s="4" t="inlineStr">
        <is>
          <t>Revenues</t>
        </is>
      </c>
      <c r="C182" s="5" t="n">
        <v>47</v>
      </c>
      <c r="D182" s="5" t="n">
        <v>42</v>
      </c>
      <c r="E182" s="5" t="n">
        <v>47</v>
      </c>
    </row>
    <row r="183">
      <c r="A183" s="4" t="inlineStr">
        <is>
          <t>Operating segments [member] | Aggregates segment [member] | Colombia [member]</t>
        </is>
      </c>
    </row>
    <row r="184">
      <c r="A184" s="3" t="inlineStr">
        <is>
          <t>Disclosure of geographical areas [line items]</t>
        </is>
      </c>
    </row>
    <row r="185">
      <c r="A185" s="4" t="inlineStr">
        <is>
          <t>Revenues</t>
        </is>
      </c>
      <c r="C185" s="5" t="n">
        <v>36</v>
      </c>
      <c r="D185" s="5" t="n">
        <v>34</v>
      </c>
      <c r="E185" s="5" t="n">
        <v>53</v>
      </c>
    </row>
    <row r="186">
      <c r="A186" s="4" t="inlineStr">
        <is>
          <t>Operating segments [member] | Aggregates segment [member] | Panama [member]</t>
        </is>
      </c>
    </row>
    <row r="187">
      <c r="A187" s="3" t="inlineStr">
        <is>
          <t>Disclosure of geographical areas [line items]</t>
        </is>
      </c>
    </row>
    <row r="188">
      <c r="A188" s="4" t="inlineStr">
        <is>
          <t>Revenues</t>
        </is>
      </c>
      <c r="C188" s="5" t="n">
        <v>5</v>
      </c>
      <c r="D188" s="5" t="n">
        <v>4</v>
      </c>
      <c r="E188" s="5" t="n">
        <v>15</v>
      </c>
    </row>
    <row r="189">
      <c r="A189" s="4" t="inlineStr">
        <is>
          <t>Operating segments [member] | Aggregates segment [member] | Caribbean TCL [member]</t>
        </is>
      </c>
    </row>
    <row r="190">
      <c r="A190" s="3" t="inlineStr">
        <is>
          <t>Disclosure of geographical areas [line items]</t>
        </is>
      </c>
    </row>
    <row r="191">
      <c r="A191" s="4" t="inlineStr">
        <is>
          <t>Revenues</t>
        </is>
      </c>
      <c r="C191" s="5" t="n">
        <v>7</v>
      </c>
      <c r="D191" s="5" t="n">
        <v>7</v>
      </c>
      <c r="E191" s="5" t="n">
        <v>5</v>
      </c>
    </row>
    <row r="192">
      <c r="A192" s="4" t="inlineStr">
        <is>
          <t>Operating segments [member] | Aggregates segment [member] | Dominican Republic [member]</t>
        </is>
      </c>
    </row>
    <row r="193">
      <c r="A193" s="3" t="inlineStr">
        <is>
          <t>Disclosure of geographical areas [line items]</t>
        </is>
      </c>
    </row>
    <row r="194">
      <c r="A194" s="4" t="inlineStr">
        <is>
          <t>Revenues</t>
        </is>
      </c>
      <c r="C194" s="5" t="n">
        <v>0</v>
      </c>
      <c r="D194" s="5" t="n">
        <v>5</v>
      </c>
      <c r="E194" s="5" t="n">
        <v>8</v>
      </c>
    </row>
    <row r="195">
      <c r="A195" s="4" t="inlineStr">
        <is>
          <t>Operating segments [member] | Aggregates segment [member] | Rest of South, Central America and the Caribbean [member]</t>
        </is>
      </c>
    </row>
    <row r="196">
      <c r="A196" s="3" t="inlineStr">
        <is>
          <t>Disclosure of geographical areas [line items]</t>
        </is>
      </c>
    </row>
    <row r="197">
      <c r="A197" s="4" t="inlineStr">
        <is>
          <t>Revenues</t>
        </is>
      </c>
      <c r="C197" s="5" t="n">
        <v>6</v>
      </c>
      <c r="D197" s="5" t="n">
        <v>6</v>
      </c>
      <c r="E197" s="5" t="n">
        <v>8</v>
      </c>
    </row>
    <row r="198">
      <c r="A198" s="4" t="inlineStr">
        <is>
          <t>Operating segments [member] | Aggregates segment [member] | Discontinued Operations [member]</t>
        </is>
      </c>
    </row>
    <row r="199">
      <c r="A199" s="3" t="inlineStr">
        <is>
          <t>Disclosure of geographical areas [line items]</t>
        </is>
      </c>
    </row>
    <row r="200">
      <c r="A200" s="4" t="inlineStr">
        <is>
          <t>Revenues</t>
        </is>
      </c>
      <c r="C200" s="5" t="n">
        <v>7</v>
      </c>
      <c r="D200" s="5" t="n">
        <v>77</v>
      </c>
      <c r="E200" s="5" t="n">
        <v>174</v>
      </c>
    </row>
    <row r="201">
      <c r="A201" s="4" t="inlineStr">
        <is>
          <t>Operating segments [member] | All other segments [member]</t>
        </is>
      </c>
    </row>
    <row r="202">
      <c r="A202" s="3" t="inlineStr">
        <is>
          <t>Disclosure of geographical areas [line items]</t>
        </is>
      </c>
    </row>
    <row r="203">
      <c r="A203" s="4" t="inlineStr">
        <is>
          <t>Revenues</t>
        </is>
      </c>
      <c r="C203" s="5" t="n">
        <v>2026</v>
      </c>
      <c r="D203" s="5" t="n">
        <v>1183</v>
      </c>
      <c r="E203" s="5" t="n">
        <v>1541</v>
      </c>
    </row>
    <row r="204">
      <c r="A204" s="4" t="inlineStr">
        <is>
          <t>Net sales, continuing and discontinued operations</t>
        </is>
      </c>
      <c r="C204" s="5" t="n">
        <v>2029</v>
      </c>
      <c r="D204" s="5" t="n">
        <v>1239</v>
      </c>
      <c r="E204" s="5" t="n">
        <v>1630</v>
      </c>
    </row>
    <row r="205">
      <c r="A205" s="4" t="inlineStr">
        <is>
          <t>Operating segments [member] | All other segments [member] | Mexico [member]</t>
        </is>
      </c>
    </row>
    <row r="206">
      <c r="A206" s="3" t="inlineStr">
        <is>
          <t>Disclosure of geographical areas [line items]</t>
        </is>
      </c>
    </row>
    <row r="207">
      <c r="A207" s="4" t="inlineStr">
        <is>
          <t>Revenues</t>
        </is>
      </c>
      <c r="C207" s="5" t="n">
        <v>14</v>
      </c>
      <c r="D207" s="5" t="n">
        <v>14</v>
      </c>
      <c r="E207" s="5" t="n">
        <v>76</v>
      </c>
    </row>
    <row r="208">
      <c r="A208" s="4" t="inlineStr">
        <is>
          <t>Operating segments [member] | All other segments [member] | United States [member]</t>
        </is>
      </c>
    </row>
    <row r="209">
      <c r="A209" s="3" t="inlineStr">
        <is>
          <t>Disclosure of geographical areas [line items]</t>
        </is>
      </c>
    </row>
    <row r="210">
      <c r="A210" s="4" t="inlineStr">
        <is>
          <t>Revenues</t>
        </is>
      </c>
      <c r="C210" s="5" t="n">
        <v>13</v>
      </c>
      <c r="D210" s="5" t="n">
        <v>13</v>
      </c>
      <c r="E210" s="5" t="n">
        <v>15</v>
      </c>
    </row>
    <row r="211">
      <c r="A211" s="4" t="inlineStr">
        <is>
          <t>Operating segments [member] | All other segments [member] | United Kingdom [member]</t>
        </is>
      </c>
    </row>
    <row r="212">
      <c r="A212" s="3" t="inlineStr">
        <is>
          <t>Disclosure of geographical areas [line items]</t>
        </is>
      </c>
    </row>
    <row r="213">
      <c r="A213" s="4" t="inlineStr">
        <is>
          <t>Revenues</t>
        </is>
      </c>
      <c r="C213" s="5" t="n">
        <v>53</v>
      </c>
      <c r="D213" s="5" t="n">
        <v>53</v>
      </c>
      <c r="E213" s="5" t="n">
        <v>126</v>
      </c>
    </row>
    <row r="214">
      <c r="A214" s="4" t="inlineStr">
        <is>
          <t>Operating segments [member] | All other segments [member] | France [member]</t>
        </is>
      </c>
    </row>
    <row r="215">
      <c r="A215" s="3" t="inlineStr">
        <is>
          <t>Disclosure of geographical areas [line items]</t>
        </is>
      </c>
    </row>
    <row r="216">
      <c r="A216" s="4" t="inlineStr">
        <is>
          <t>Revenues</t>
        </is>
      </c>
      <c r="C216" s="5" t="n">
        <v>0</v>
      </c>
      <c r="E216" s="5" t="n">
        <v>20</v>
      </c>
    </row>
    <row r="217">
      <c r="A217" s="4" t="inlineStr">
        <is>
          <t>Operating segments [member] | All other segments [member] | Germany [member]</t>
        </is>
      </c>
    </row>
    <row r="218">
      <c r="A218" s="3" t="inlineStr">
        <is>
          <t>Disclosure of geographical areas [line items]</t>
        </is>
      </c>
    </row>
    <row r="219">
      <c r="A219" s="4" t="inlineStr">
        <is>
          <t>Revenues</t>
        </is>
      </c>
      <c r="C219" s="5" t="n">
        <v>69</v>
      </c>
      <c r="D219" s="5" t="n">
        <v>69</v>
      </c>
      <c r="E219" s="5" t="n">
        <v>93</v>
      </c>
    </row>
    <row r="220">
      <c r="A220" s="4" t="inlineStr">
        <is>
          <t>Operating segments [member] | All other segments [member] | Poland [member]</t>
        </is>
      </c>
    </row>
    <row r="221">
      <c r="A221" s="3" t="inlineStr">
        <is>
          <t>Disclosure of geographical areas [line items]</t>
        </is>
      </c>
    </row>
    <row r="222">
      <c r="A222" s="4" t="inlineStr">
        <is>
          <t>Revenues</t>
        </is>
      </c>
      <c r="C222" s="5" t="n">
        <v>1</v>
      </c>
      <c r="D222" s="5" t="n">
        <v>1</v>
      </c>
      <c r="E222" s="5" t="n">
        <v>7</v>
      </c>
    </row>
    <row r="223">
      <c r="A223" s="4" t="inlineStr">
        <is>
          <t>Operating segments [member] | All other segments [member] | Spain [member]</t>
        </is>
      </c>
    </row>
    <row r="224">
      <c r="A224" s="3" t="inlineStr">
        <is>
          <t>Disclosure of geographical areas [line items]</t>
        </is>
      </c>
    </row>
    <row r="225">
      <c r="A225" s="4" t="inlineStr">
        <is>
          <t>Revenues</t>
        </is>
      </c>
      <c r="C225" s="5" t="n">
        <v>0</v>
      </c>
      <c r="E225" s="5" t="n">
        <v>4</v>
      </c>
    </row>
    <row r="226">
      <c r="A226" s="4" t="inlineStr">
        <is>
          <t>Operating segments [member] | All other segments [member] | Philippines [member]</t>
        </is>
      </c>
    </row>
    <row r="227">
      <c r="A227" s="3" t="inlineStr">
        <is>
          <t>Disclosure of geographical areas [line items]</t>
        </is>
      </c>
    </row>
    <row r="228">
      <c r="A228" s="4" t="inlineStr">
        <is>
          <t>Revenues</t>
        </is>
      </c>
      <c r="C228" s="5" t="n">
        <v>1</v>
      </c>
      <c r="D228" s="5" t="n">
        <v>1</v>
      </c>
      <c r="E228" s="5" t="n">
        <v>1</v>
      </c>
    </row>
    <row r="229">
      <c r="A229" s="4" t="inlineStr">
        <is>
          <t>Operating segments [member] | All other segments [member] | Israel [member]</t>
        </is>
      </c>
    </row>
    <row r="230">
      <c r="A230" s="3" t="inlineStr">
        <is>
          <t>Disclosure of geographical areas [line items]</t>
        </is>
      </c>
    </row>
    <row r="231">
      <c r="A231" s="4" t="inlineStr">
        <is>
          <t>Revenues</t>
        </is>
      </c>
      <c r="C231" s="5" t="n">
        <v>27</v>
      </c>
      <c r="D231" s="5" t="n">
        <v>27</v>
      </c>
      <c r="E231" s="5" t="n">
        <v>43</v>
      </c>
    </row>
    <row r="232">
      <c r="A232" s="4" t="inlineStr">
        <is>
          <t>Operating segments [member] | All other segments [member] | Rest of EMEAA [member]</t>
        </is>
      </c>
    </row>
    <row r="233">
      <c r="A233" s="3" t="inlineStr">
        <is>
          <t>Disclosure of geographical areas [line items]</t>
        </is>
      </c>
    </row>
    <row r="234">
      <c r="A234" s="4" t="inlineStr">
        <is>
          <t>Revenues</t>
        </is>
      </c>
      <c r="C234" s="5" t="n">
        <v>21</v>
      </c>
      <c r="D234" s="5" t="n">
        <v>21</v>
      </c>
      <c r="E234" s="5" t="n">
        <v>14</v>
      </c>
    </row>
    <row r="235">
      <c r="A235" s="4" t="inlineStr">
        <is>
          <t>Operating segments [member] | All other segments [member] | Colombia [member]</t>
        </is>
      </c>
    </row>
    <row r="236">
      <c r="A236" s="3" t="inlineStr">
        <is>
          <t>Disclosure of geographical areas [line items]</t>
        </is>
      </c>
    </row>
    <row r="237">
      <c r="A237" s="4" t="inlineStr">
        <is>
          <t>Revenues</t>
        </is>
      </c>
      <c r="C237" s="5" t="n">
        <v>21</v>
      </c>
      <c r="D237" s="5" t="n">
        <v>21</v>
      </c>
      <c r="E237" s="5" t="n">
        <v>25</v>
      </c>
    </row>
    <row r="238">
      <c r="A238" s="4" t="inlineStr">
        <is>
          <t>Operating segments [member] | All other segments [member] | Panama [member]</t>
        </is>
      </c>
    </row>
    <row r="239">
      <c r="A239" s="3" t="inlineStr">
        <is>
          <t>Disclosure of geographical areas [line items]</t>
        </is>
      </c>
    </row>
    <row r="240">
      <c r="A240" s="4" t="inlineStr">
        <is>
          <t>Revenues</t>
        </is>
      </c>
      <c r="C240" s="5" t="n">
        <v>1</v>
      </c>
      <c r="D240" s="5" t="n">
        <v>1</v>
      </c>
      <c r="E240" s="5" t="n">
        <v>2</v>
      </c>
    </row>
    <row r="241">
      <c r="A241" s="4" t="inlineStr">
        <is>
          <t>Operating segments [member] | All other segments [member] | Caribbean TCL [member]</t>
        </is>
      </c>
    </row>
    <row r="242">
      <c r="A242" s="3" t="inlineStr">
        <is>
          <t>Disclosure of geographical areas [line items]</t>
        </is>
      </c>
    </row>
    <row r="243">
      <c r="A243" s="4" t="inlineStr">
        <is>
          <t>Revenues</t>
        </is>
      </c>
      <c r="C243" s="5" t="n">
        <v>6</v>
      </c>
      <c r="D243" s="5" t="n">
        <v>6</v>
      </c>
      <c r="E243" s="5" t="n">
        <v>12</v>
      </c>
    </row>
    <row r="244">
      <c r="A244" s="4" t="inlineStr">
        <is>
          <t>Operating segments [member] | All other segments [member] | Dominican Republic [member]</t>
        </is>
      </c>
    </row>
    <row r="245">
      <c r="A245" s="3" t="inlineStr">
        <is>
          <t>Disclosure of geographical areas [line items]</t>
        </is>
      </c>
    </row>
    <row r="246">
      <c r="A246" s="4" t="inlineStr">
        <is>
          <t>Revenues</t>
        </is>
      </c>
      <c r="C246" s="5" t="n">
        <v>8</v>
      </c>
      <c r="D246" s="5" t="n">
        <v>8</v>
      </c>
      <c r="E246" s="5" t="n">
        <v>10</v>
      </c>
    </row>
    <row r="247">
      <c r="A247" s="4" t="inlineStr">
        <is>
          <t>Operating segments [member] | All other segments [member] | Rest of South, Central America and the Caribbean [member]</t>
        </is>
      </c>
    </row>
    <row r="248">
      <c r="A248" s="3" t="inlineStr">
        <is>
          <t>Disclosure of geographical areas [line items]</t>
        </is>
      </c>
    </row>
    <row r="249">
      <c r="A249" s="4" t="inlineStr">
        <is>
          <t>Revenues</t>
        </is>
      </c>
      <c r="C249" s="5" t="n">
        <v>1</v>
      </c>
      <c r="D249" s="5" t="n">
        <v>1</v>
      </c>
      <c r="E249" s="5" t="n">
        <v>2</v>
      </c>
    </row>
    <row r="250">
      <c r="A250" s="4" t="inlineStr">
        <is>
          <t>Operating segments [member] | All other segments [member] | Other Locations [member]</t>
        </is>
      </c>
    </row>
    <row r="251">
      <c r="A251" s="3" t="inlineStr">
        <is>
          <t>Disclosure of geographical areas [line items]</t>
        </is>
      </c>
    </row>
    <row r="252">
      <c r="A252" s="4" t="inlineStr">
        <is>
          <t>Revenues</t>
        </is>
      </c>
      <c r="C252" s="5" t="n">
        <v>1790</v>
      </c>
      <c r="D252" s="5" t="n">
        <v>947</v>
      </c>
      <c r="E252" s="5" t="n">
        <v>1091</v>
      </c>
    </row>
    <row r="253">
      <c r="A253" s="4" t="inlineStr">
        <is>
          <t>Operating segments [member] | All other segments [member] | Discontinued Operations [member]</t>
        </is>
      </c>
    </row>
    <row r="254">
      <c r="A254" s="3" t="inlineStr">
        <is>
          <t>Disclosure of geographical areas [line items]</t>
        </is>
      </c>
    </row>
    <row r="255">
      <c r="A255" s="4" t="inlineStr">
        <is>
          <t>Revenues</t>
        </is>
      </c>
      <c r="C255" s="5" t="n">
        <v>3</v>
      </c>
      <c r="D255" s="5" t="n">
        <v>56</v>
      </c>
      <c r="E255" s="5" t="n">
        <v>89</v>
      </c>
    </row>
    <row r="256">
      <c r="A256" s="4" t="inlineStr">
        <is>
          <t>Operating segments [member] | Urbanization solutions [Member]</t>
        </is>
      </c>
    </row>
    <row r="257">
      <c r="A257" s="3" t="inlineStr">
        <is>
          <t>Disclosure of geographical areas [line items]</t>
        </is>
      </c>
    </row>
    <row r="258">
      <c r="A258" s="4" t="inlineStr">
        <is>
          <t>Revenues</t>
        </is>
      </c>
      <c r="C258" s="5" t="n">
        <v>1877</v>
      </c>
      <c r="D258" s="5" t="n">
        <v>1483</v>
      </c>
      <c r="E258" s="5" t="n">
        <v>1340</v>
      </c>
    </row>
    <row r="259">
      <c r="A259" s="4" t="inlineStr">
        <is>
          <t>Net sales, continuing and discontinued operations</t>
        </is>
      </c>
      <c r="C259" s="5" t="n">
        <v>1880</v>
      </c>
      <c r="D259" s="5" t="n">
        <v>1486</v>
      </c>
      <c r="E259" s="5" t="n">
        <v>1342</v>
      </c>
    </row>
    <row r="260">
      <c r="A260" s="4" t="inlineStr">
        <is>
          <t>Operating segments [member] | Urbanization solutions [Member] | Mexico [member]</t>
        </is>
      </c>
    </row>
    <row r="261">
      <c r="A261" s="3" t="inlineStr">
        <is>
          <t>Disclosure of geographical areas [line items]</t>
        </is>
      </c>
    </row>
    <row r="262">
      <c r="A262" s="4" t="inlineStr">
        <is>
          <t>Revenues</t>
        </is>
      </c>
      <c r="C262" s="5" t="n">
        <v>810</v>
      </c>
      <c r="D262" s="5" t="n">
        <v>590</v>
      </c>
      <c r="E262" s="5" t="n">
        <v>542</v>
      </c>
    </row>
    <row r="263">
      <c r="A263" s="4" t="inlineStr">
        <is>
          <t>Operating segments [member] | Urbanization solutions [Member] | United States [member]</t>
        </is>
      </c>
    </row>
    <row r="264">
      <c r="A264" s="3" t="inlineStr">
        <is>
          <t>Disclosure of geographical areas [line items]</t>
        </is>
      </c>
    </row>
    <row r="265">
      <c r="A265" s="4" t="inlineStr">
        <is>
          <t>Revenues</t>
        </is>
      </c>
      <c r="C265" s="5" t="n">
        <v>558</v>
      </c>
      <c r="D265" s="5" t="n">
        <v>468</v>
      </c>
      <c r="E265" s="5" t="n">
        <v>437</v>
      </c>
    </row>
    <row r="266">
      <c r="A266" s="4" t="inlineStr">
        <is>
          <t>Operating segments [member] | Urbanization solutions [Member] | United Kingdom [member]</t>
        </is>
      </c>
    </row>
    <row r="267">
      <c r="A267" s="3" t="inlineStr">
        <is>
          <t>Disclosure of geographical areas [line items]</t>
        </is>
      </c>
    </row>
    <row r="268">
      <c r="A268" s="4" t="inlineStr">
        <is>
          <t>Revenues</t>
        </is>
      </c>
      <c r="C268" s="5" t="n">
        <v>200</v>
      </c>
      <c r="D268" s="5" t="n">
        <v>176</v>
      </c>
      <c r="E268" s="5" t="n">
        <v>141</v>
      </c>
    </row>
    <row r="269">
      <c r="A269" s="4" t="inlineStr">
        <is>
          <t>Operating segments [member] | Urbanization solutions [Member] | France [member]</t>
        </is>
      </c>
    </row>
    <row r="270">
      <c r="A270" s="3" t="inlineStr">
        <is>
          <t>Disclosure of geographical areas [line items]</t>
        </is>
      </c>
    </row>
    <row r="271">
      <c r="A271" s="4" t="inlineStr">
        <is>
          <t>Revenues</t>
        </is>
      </c>
      <c r="C271" s="5" t="n">
        <v>6</v>
      </c>
    </row>
    <row r="272">
      <c r="A272" s="4" t="inlineStr">
        <is>
          <t>Operating segments [member] | Urbanization solutions [Member] | Germany [member]</t>
        </is>
      </c>
    </row>
    <row r="273">
      <c r="A273" s="3" t="inlineStr">
        <is>
          <t>Disclosure of geographical areas [line items]</t>
        </is>
      </c>
    </row>
    <row r="274">
      <c r="A274" s="4" t="inlineStr">
        <is>
          <t>Revenues</t>
        </is>
      </c>
      <c r="C274" s="5" t="n">
        <v>30</v>
      </c>
      <c r="D274" s="5" t="n">
        <v>31</v>
      </c>
      <c r="E274" s="5" t="n">
        <v>29</v>
      </c>
    </row>
    <row r="275">
      <c r="A275" s="4" t="inlineStr">
        <is>
          <t>Operating segments [member] | Urbanization solutions [Member] | Poland [member]</t>
        </is>
      </c>
    </row>
    <row r="276">
      <c r="A276" s="3" t="inlineStr">
        <is>
          <t>Disclosure of geographical areas [line items]</t>
        </is>
      </c>
    </row>
    <row r="277">
      <c r="A277" s="4" t="inlineStr">
        <is>
          <t>Revenues</t>
        </is>
      </c>
      <c r="C277" s="5" t="n">
        <v>6</v>
      </c>
      <c r="D277" s="5" t="n">
        <v>6</v>
      </c>
      <c r="E277" s="5" t="n">
        <v>5</v>
      </c>
    </row>
    <row r="278">
      <c r="A278" s="4" t="inlineStr">
        <is>
          <t>Operating segments [member] | Urbanization solutions [Member] | Spain [member]</t>
        </is>
      </c>
    </row>
    <row r="279">
      <c r="A279" s="3" t="inlineStr">
        <is>
          <t>Disclosure of geographical areas [line items]</t>
        </is>
      </c>
    </row>
    <row r="280">
      <c r="A280" s="4" t="inlineStr">
        <is>
          <t>Revenues</t>
        </is>
      </c>
      <c r="C280" s="5" t="n">
        <v>23</v>
      </c>
      <c r="D280" s="5" t="n">
        <v>18</v>
      </c>
      <c r="E280" s="5" t="n">
        <v>20</v>
      </c>
    </row>
    <row r="281">
      <c r="A281" s="4" t="inlineStr">
        <is>
          <t>Operating segments [member] | Urbanization solutions [Member] | Philippines [member]</t>
        </is>
      </c>
    </row>
    <row r="282">
      <c r="A282" s="3" t="inlineStr">
        <is>
          <t>Disclosure of geographical areas [line items]</t>
        </is>
      </c>
    </row>
    <row r="283">
      <c r="A283" s="4" t="inlineStr">
        <is>
          <t>Revenues</t>
        </is>
      </c>
      <c r="C283" s="5" t="n">
        <v>4</v>
      </c>
      <c r="D283" s="5" t="n">
        <v>2</v>
      </c>
      <c r="E283" s="5" t="n">
        <v>2</v>
      </c>
    </row>
    <row r="284">
      <c r="A284" s="4" t="inlineStr">
        <is>
          <t>Operating segments [member] | Urbanization solutions [Member] | Israel [member]</t>
        </is>
      </c>
    </row>
    <row r="285">
      <c r="A285" s="3" t="inlineStr">
        <is>
          <t>Disclosure of geographical areas [line items]</t>
        </is>
      </c>
    </row>
    <row r="286">
      <c r="A286" s="4" t="inlineStr">
        <is>
          <t>Revenues</t>
        </is>
      </c>
      <c r="C286" s="5" t="n">
        <v>89</v>
      </c>
      <c r="D286" s="5" t="n">
        <v>81</v>
      </c>
      <c r="E286" s="5" t="n">
        <v>59</v>
      </c>
    </row>
    <row r="287">
      <c r="A287" s="4" t="inlineStr">
        <is>
          <t>Operating segments [member] | Urbanization solutions [Member] | Rest of EMEAA [member]</t>
        </is>
      </c>
    </row>
    <row r="288">
      <c r="A288" s="3" t="inlineStr">
        <is>
          <t>Disclosure of geographical areas [line items]</t>
        </is>
      </c>
    </row>
    <row r="289">
      <c r="A289" s="4" t="inlineStr">
        <is>
          <t>Revenues</t>
        </is>
      </c>
      <c r="C289" s="5" t="n">
        <v>14</v>
      </c>
      <c r="D289" s="5" t="n">
        <v>11</v>
      </c>
      <c r="E289" s="5" t="n">
        <v>10</v>
      </c>
    </row>
    <row r="290">
      <c r="A290" s="4" t="inlineStr">
        <is>
          <t>Operating segments [member] | Urbanization solutions [Member] | Colombia [member]</t>
        </is>
      </c>
    </row>
    <row r="291">
      <c r="A291" s="3" t="inlineStr">
        <is>
          <t>Disclosure of geographical areas [line items]</t>
        </is>
      </c>
    </row>
    <row r="292">
      <c r="A292" s="4" t="inlineStr">
        <is>
          <t>Revenues</t>
        </is>
      </c>
      <c r="C292" s="5" t="n">
        <v>58</v>
      </c>
      <c r="D292" s="5" t="n">
        <v>44</v>
      </c>
      <c r="E292" s="5" t="n">
        <v>43</v>
      </c>
    </row>
    <row r="293">
      <c r="A293" s="4" t="inlineStr">
        <is>
          <t>Operating segments [member] | Urbanization solutions [Member] | Panama [member]</t>
        </is>
      </c>
    </row>
    <row r="294">
      <c r="A294" s="3" t="inlineStr">
        <is>
          <t>Disclosure of geographical areas [line items]</t>
        </is>
      </c>
    </row>
    <row r="295">
      <c r="A295" s="4" t="inlineStr">
        <is>
          <t>Revenues</t>
        </is>
      </c>
      <c r="C295" s="5" t="n">
        <v>7</v>
      </c>
      <c r="D295" s="5" t="n">
        <v>4</v>
      </c>
      <c r="E295" s="5" t="n">
        <v>13</v>
      </c>
    </row>
    <row r="296">
      <c r="A296" s="4" t="inlineStr">
        <is>
          <t>Operating segments [member] | Urbanization solutions [Member] | Caribbean TCL [member]</t>
        </is>
      </c>
    </row>
    <row r="297">
      <c r="A297" s="3" t="inlineStr">
        <is>
          <t>Disclosure of geographical areas [line items]</t>
        </is>
      </c>
    </row>
    <row r="298">
      <c r="A298" s="4" t="inlineStr">
        <is>
          <t>Revenues</t>
        </is>
      </c>
      <c r="C298" s="5" t="n">
        <v>4</v>
      </c>
      <c r="D298" s="5" t="n">
        <v>2</v>
      </c>
    </row>
    <row r="299">
      <c r="A299" s="4" t="inlineStr">
        <is>
          <t>Operating segments [member] | Urbanization solutions [Member] | Dominican Republic [member]</t>
        </is>
      </c>
    </row>
    <row r="300">
      <c r="A300" s="3" t="inlineStr">
        <is>
          <t>Disclosure of geographical areas [line items]</t>
        </is>
      </c>
    </row>
    <row r="301">
      <c r="A301" s="4" t="inlineStr">
        <is>
          <t>Revenues</t>
        </is>
      </c>
      <c r="C301" s="5" t="n">
        <v>44</v>
      </c>
      <c r="D301" s="5" t="n">
        <v>31</v>
      </c>
      <c r="E301" s="5" t="n">
        <v>24</v>
      </c>
    </row>
    <row r="302">
      <c r="A302" s="4" t="inlineStr">
        <is>
          <t>Operating segments [member] | Urbanization solutions [Member] | Rest of South, Central America and the Caribbean [member]</t>
        </is>
      </c>
    </row>
    <row r="303">
      <c r="A303" s="3" t="inlineStr">
        <is>
          <t>Disclosure of geographical areas [line items]</t>
        </is>
      </c>
    </row>
    <row r="304">
      <c r="A304" s="4" t="inlineStr">
        <is>
          <t>Revenues</t>
        </is>
      </c>
      <c r="C304" s="5" t="n">
        <v>24</v>
      </c>
      <c r="D304" s="5" t="n">
        <v>19</v>
      </c>
      <c r="E304" s="5" t="n">
        <v>16</v>
      </c>
    </row>
    <row r="305">
      <c r="A305" s="4" t="inlineStr">
        <is>
          <t>Operating segments [member] | Urbanization solutions [Member] | Other Locations [member]</t>
        </is>
      </c>
    </row>
    <row r="306">
      <c r="A306" s="3" t="inlineStr">
        <is>
          <t>Disclosure of geographical areas [line items]</t>
        </is>
      </c>
    </row>
    <row r="307">
      <c r="A307" s="4" t="inlineStr">
        <is>
          <t>Revenues</t>
        </is>
      </c>
      <c r="E307" s="5" t="n">
        <v>-1</v>
      </c>
    </row>
    <row r="308">
      <c r="A308" s="4" t="inlineStr">
        <is>
          <t>Operating segments [member] | Urbanization solutions [Member] | Discontinued Operations [member]</t>
        </is>
      </c>
    </row>
    <row r="309">
      <c r="A309" s="3" t="inlineStr">
        <is>
          <t>Disclosure of geographical areas [line items]</t>
        </is>
      </c>
    </row>
    <row r="310">
      <c r="A310" s="4" t="inlineStr">
        <is>
          <t>Revenues</t>
        </is>
      </c>
      <c r="C310" s="5" t="n">
        <v>3</v>
      </c>
      <c r="D310" s="5" t="n">
        <v>3</v>
      </c>
      <c r="E310" s="5" t="n">
        <v>2</v>
      </c>
    </row>
    <row r="311">
      <c r="A311" s="4" t="inlineStr">
        <is>
          <t>Elimination of intersegment amounts [member]</t>
        </is>
      </c>
    </row>
    <row r="312">
      <c r="A312" s="3" t="inlineStr">
        <is>
          <t>Disclosure of geographical areas [line items]</t>
        </is>
      </c>
    </row>
    <row r="313">
      <c r="A313" s="4" t="inlineStr">
        <is>
          <t>Revenues</t>
        </is>
      </c>
      <c r="C313" s="5" t="n">
        <v>-4828</v>
      </c>
      <c r="D313" s="5" t="n">
        <v>-3723</v>
      </c>
      <c r="E313" s="5" t="n">
        <v>-4224</v>
      </c>
    </row>
    <row r="314">
      <c r="A314" s="4" t="inlineStr">
        <is>
          <t>Net sales, continuing and discontinued operations</t>
        </is>
      </c>
      <c r="C314" s="5" t="n">
        <v>-4835</v>
      </c>
      <c r="D314" s="5" t="n">
        <v>-3770</v>
      </c>
      <c r="E314" s="5" t="n">
        <v>-4250</v>
      </c>
    </row>
    <row r="315">
      <c r="A315" s="4" t="inlineStr">
        <is>
          <t>Elimination of intersegment amounts [member] | Mexico [member]</t>
        </is>
      </c>
    </row>
    <row r="316">
      <c r="A316" s="3" t="inlineStr">
        <is>
          <t>Disclosure of geographical areas [line items]</t>
        </is>
      </c>
    </row>
    <row r="317">
      <c r="A317" s="4" t="inlineStr">
        <is>
          <t>Revenues</t>
        </is>
      </c>
      <c r="C317" s="5" t="n">
        <v>-853</v>
      </c>
      <c r="D317" s="5" t="n">
        <v>-727</v>
      </c>
      <c r="E317" s="5" t="n">
        <v>-829</v>
      </c>
    </row>
    <row r="318">
      <c r="A318" s="4" t="inlineStr">
        <is>
          <t>Elimination of intersegment amounts [member] | United States [member]</t>
        </is>
      </c>
    </row>
    <row r="319">
      <c r="A319" s="3" t="inlineStr">
        <is>
          <t>Disclosure of geographical areas [line items]</t>
        </is>
      </c>
    </row>
    <row r="320">
      <c r="A320" s="4" t="inlineStr">
        <is>
          <t>Revenues</t>
        </is>
      </c>
      <c r="C320" s="5" t="n">
        <v>-1431</v>
      </c>
      <c r="D320" s="5" t="n">
        <v>-1296</v>
      </c>
      <c r="E320" s="5" t="n">
        <v>-1386</v>
      </c>
    </row>
    <row r="321">
      <c r="A321" s="4" t="inlineStr">
        <is>
          <t>Elimination of intersegment amounts [member] | United Kingdom [member]</t>
        </is>
      </c>
    </row>
    <row r="322">
      <c r="A322" s="3" t="inlineStr">
        <is>
          <t>Disclosure of geographical areas [line items]</t>
        </is>
      </c>
    </row>
    <row r="323">
      <c r="A323" s="4" t="inlineStr">
        <is>
          <t>Revenues</t>
        </is>
      </c>
      <c r="C323" s="5" t="n">
        <v>-271</v>
      </c>
      <c r="D323" s="5" t="n">
        <v>-279</v>
      </c>
      <c r="E323" s="5" t="n">
        <v>-345</v>
      </c>
    </row>
    <row r="324">
      <c r="A324" s="4" t="inlineStr">
        <is>
          <t>Elimination of intersegment amounts [member] | France [member]</t>
        </is>
      </c>
    </row>
    <row r="325">
      <c r="A325" s="3" t="inlineStr">
        <is>
          <t>Disclosure of geographical areas [line items]</t>
        </is>
      </c>
    </row>
    <row r="326">
      <c r="A326" s="4" t="inlineStr">
        <is>
          <t>Revenues</t>
        </is>
      </c>
      <c r="C326" s="5" t="n">
        <v>-222</v>
      </c>
      <c r="D326" s="5" t="n">
        <v>-233</v>
      </c>
      <c r="E326" s="5" t="n">
        <v>-270</v>
      </c>
    </row>
    <row r="327">
      <c r="A327" s="4" t="inlineStr">
        <is>
          <t>Elimination of intersegment amounts [member] | Germany [member]</t>
        </is>
      </c>
    </row>
    <row r="328">
      <c r="A328" s="3" t="inlineStr">
        <is>
          <t>Disclosure of geographical areas [line items]</t>
        </is>
      </c>
    </row>
    <row r="329">
      <c r="A329" s="4" t="inlineStr">
        <is>
          <t>Revenues</t>
        </is>
      </c>
      <c r="C329" s="5" t="n">
        <v>-149</v>
      </c>
      <c r="D329" s="5" t="n">
        <v>-129</v>
      </c>
      <c r="E329" s="5" t="n">
        <v>-146</v>
      </c>
    </row>
    <row r="330">
      <c r="A330" s="4" t="inlineStr">
        <is>
          <t>Elimination of intersegment amounts [member] | Poland [member]</t>
        </is>
      </c>
    </row>
    <row r="331">
      <c r="A331" s="3" t="inlineStr">
        <is>
          <t>Disclosure of geographical areas [line items]</t>
        </is>
      </c>
    </row>
    <row r="332">
      <c r="A332" s="4" t="inlineStr">
        <is>
          <t>Revenues</t>
        </is>
      </c>
      <c r="C332" s="5" t="n">
        <v>-72</v>
      </c>
      <c r="D332" s="5" t="n">
        <v>-62</v>
      </c>
      <c r="E332" s="5" t="n">
        <v>-57</v>
      </c>
    </row>
    <row r="333">
      <c r="A333" s="4" t="inlineStr">
        <is>
          <t>Elimination of intersegment amounts [member] | Spain [member]</t>
        </is>
      </c>
    </row>
    <row r="334">
      <c r="A334" s="3" t="inlineStr">
        <is>
          <t>Disclosure of geographical areas [line items]</t>
        </is>
      </c>
    </row>
    <row r="335">
      <c r="A335" s="4" t="inlineStr">
        <is>
          <t>Revenues</t>
        </is>
      </c>
      <c r="C335" s="5" t="n">
        <v>-69</v>
      </c>
      <c r="D335" s="5" t="n">
        <v>-55</v>
      </c>
      <c r="E335" s="5" t="n">
        <v>-67</v>
      </c>
    </row>
    <row r="336">
      <c r="A336" s="4" t="inlineStr">
        <is>
          <t>Elimination of intersegment amounts [member] | Philippines [member]</t>
        </is>
      </c>
    </row>
    <row r="337">
      <c r="A337" s="3" t="inlineStr">
        <is>
          <t>Disclosure of geographical areas [line items]</t>
        </is>
      </c>
    </row>
    <row r="338">
      <c r="A338" s="4" t="inlineStr">
        <is>
          <t>Revenues</t>
        </is>
      </c>
      <c r="C338" s="5" t="n">
        <v>-4</v>
      </c>
      <c r="D338" s="5" t="n">
        <v>-3</v>
      </c>
      <c r="E338" s="5" t="n">
        <v>-2</v>
      </c>
    </row>
    <row r="339">
      <c r="A339" s="4" t="inlineStr">
        <is>
          <t>Elimination of intersegment amounts [member] | Israel [member]</t>
        </is>
      </c>
    </row>
    <row r="340">
      <c r="A340" s="3" t="inlineStr">
        <is>
          <t>Disclosure of geographical areas [line items]</t>
        </is>
      </c>
    </row>
    <row r="341">
      <c r="A341" s="4" t="inlineStr">
        <is>
          <t>Revenues</t>
        </is>
      </c>
      <c r="C341" s="5" t="n">
        <v>-187</v>
      </c>
      <c r="D341" s="5" t="n">
        <v>-172</v>
      </c>
      <c r="E341" s="5" t="n">
        <v>-162</v>
      </c>
    </row>
    <row r="342">
      <c r="A342" s="4" t="inlineStr">
        <is>
          <t>Elimination of intersegment amounts [member] | Rest of EMEAA [member]</t>
        </is>
      </c>
    </row>
    <row r="343">
      <c r="A343" s="3" t="inlineStr">
        <is>
          <t>Disclosure of geographical areas [line items]</t>
        </is>
      </c>
    </row>
    <row r="344">
      <c r="A344" s="4" t="inlineStr">
        <is>
          <t>Revenues</t>
        </is>
      </c>
      <c r="C344" s="5" t="n">
        <v>-124</v>
      </c>
      <c r="D344" s="5" t="n">
        <v>-121</v>
      </c>
      <c r="E344" s="5" t="n">
        <v>-112</v>
      </c>
    </row>
    <row r="345">
      <c r="A345" s="4" t="inlineStr">
        <is>
          <t>Elimination of intersegment amounts [member] | Colombia [member]</t>
        </is>
      </c>
    </row>
    <row r="346">
      <c r="A346" s="3" t="inlineStr">
        <is>
          <t>Disclosure of geographical areas [line items]</t>
        </is>
      </c>
    </row>
    <row r="347">
      <c r="A347" s="4" t="inlineStr">
        <is>
          <t>Revenues</t>
        </is>
      </c>
      <c r="C347" s="5" t="n">
        <v>-117</v>
      </c>
      <c r="D347" s="5" t="n">
        <v>-108</v>
      </c>
      <c r="E347" s="5" t="n">
        <v>-156</v>
      </c>
    </row>
    <row r="348">
      <c r="A348" s="4" t="inlineStr">
        <is>
          <t>Elimination of intersegment amounts [member] | Panama [member]</t>
        </is>
      </c>
    </row>
    <row r="349">
      <c r="A349" s="3" t="inlineStr">
        <is>
          <t>Disclosure of geographical areas [line items]</t>
        </is>
      </c>
    </row>
    <row r="350">
      <c r="A350" s="4" t="inlineStr">
        <is>
          <t>Revenues</t>
        </is>
      </c>
      <c r="C350" s="5" t="n">
        <v>-34</v>
      </c>
      <c r="D350" s="5" t="n">
        <v>-17</v>
      </c>
      <c r="E350" s="5" t="n">
        <v>-41</v>
      </c>
    </row>
    <row r="351">
      <c r="A351" s="4" t="inlineStr">
        <is>
          <t>Elimination of intersegment amounts [member] | Caribbean TCL [member]</t>
        </is>
      </c>
    </row>
    <row r="352">
      <c r="A352" s="3" t="inlineStr">
        <is>
          <t>Disclosure of geographical areas [line items]</t>
        </is>
      </c>
    </row>
    <row r="353">
      <c r="A353" s="4" t="inlineStr">
        <is>
          <t>Revenues</t>
        </is>
      </c>
      <c r="C353" s="5" t="n">
        <v>-20</v>
      </c>
      <c r="D353" s="5" t="n">
        <v>-21</v>
      </c>
      <c r="E353" s="5" t="n">
        <v>-27</v>
      </c>
    </row>
    <row r="354">
      <c r="A354" s="4" t="inlineStr">
        <is>
          <t>Elimination of intersegment amounts [member] | Dominican Republic [member]</t>
        </is>
      </c>
    </row>
    <row r="355">
      <c r="A355" s="3" t="inlineStr">
        <is>
          <t>Disclosure of geographical areas [line items]</t>
        </is>
      </c>
    </row>
    <row r="356">
      <c r="A356" s="4" t="inlineStr">
        <is>
          <t>Revenues</t>
        </is>
      </c>
      <c r="C356" s="5" t="n">
        <v>-17</v>
      </c>
      <c r="D356" s="5" t="n">
        <v>-26</v>
      </c>
      <c r="E356" s="5" t="n">
        <v>-35</v>
      </c>
    </row>
    <row r="357">
      <c r="A357" s="4" t="inlineStr">
        <is>
          <t>Elimination of intersegment amounts [member] | Rest of South, Central America and the Caribbean [member]</t>
        </is>
      </c>
    </row>
    <row r="358">
      <c r="A358" s="3" t="inlineStr">
        <is>
          <t>Disclosure of geographical areas [line items]</t>
        </is>
      </c>
    </row>
    <row r="359">
      <c r="A359" s="4" t="inlineStr">
        <is>
          <t>Revenues</t>
        </is>
      </c>
      <c r="C359" s="5" t="n">
        <v>-7</v>
      </c>
      <c r="D359" s="5" t="n">
        <v>2</v>
      </c>
      <c r="E359" s="5" t="n">
        <v>-11</v>
      </c>
    </row>
    <row r="360">
      <c r="A360" s="4" t="inlineStr">
        <is>
          <t>Elimination of intersegment amounts [member] | Other Locations [member]</t>
        </is>
      </c>
    </row>
    <row r="361">
      <c r="A361" s="3" t="inlineStr">
        <is>
          <t>Disclosure of geographical areas [line items]</t>
        </is>
      </c>
    </row>
    <row r="362">
      <c r="A362" s="4" t="inlineStr">
        <is>
          <t>Revenues</t>
        </is>
      </c>
      <c r="C362" s="5" t="n">
        <v>-1251</v>
      </c>
      <c r="D362" s="5" t="n">
        <v>-476</v>
      </c>
      <c r="E362" s="5" t="n">
        <v>-578</v>
      </c>
    </row>
    <row r="363">
      <c r="A363" s="4" t="inlineStr">
        <is>
          <t>Elimination of intersegment amounts [member] | Discontinued Operations [member]</t>
        </is>
      </c>
    </row>
    <row r="364">
      <c r="A364" s="3" t="inlineStr">
        <is>
          <t>Disclosure of geographical areas [line items]</t>
        </is>
      </c>
    </row>
    <row r="365">
      <c r="A365" s="4" t="inlineStr">
        <is>
          <t>Revenues</t>
        </is>
      </c>
      <c r="C365" s="6" t="n">
        <v>-7</v>
      </c>
      <c r="D365" s="6" t="n">
        <v>-47</v>
      </c>
      <c r="E365" s="6" t="n">
        <v>-26</v>
      </c>
    </row>
    <row r="366"/>
    <row r="367">
      <c r="A367" s="4" t="inlineStr">
        <is>
          <t>[1]</t>
        </is>
      </c>
      <c r="B367" s="4" t="inlineStr">
        <is>
          <t>CEMEX’s operations in the Philippines are mainly conducted through CEMEX Holdings Philippines, Inc. (“CHP”), a Philippine company whose shares trade on the Philippines Stock Exchange. As of December 31, 2021 and 2020, there is a non-controlling interest in CHP of 22.16% of its ordinary shares (note 22.4).</t>
        </is>
      </c>
    </row>
    <row r="368">
      <c r="A368" s="4" t="inlineStr">
        <is>
          <t>[2]</t>
        </is>
      </c>
      <c r="B368" s="4" t="inlineStr">
        <is>
          <t>CEMEX Latam Holdings, S.A. (“CLH”), a company incorporated in Spain, trades its ordinary shares on the Colombian Stock Exchange. CLH is the indirect holding company of CEMEX’s operations in Colombia, Panama, Costa Rica, Guatemala, Nicaragua and El Salvador. At year end 2021 and 2020, there is a non-controlling interest in CLH of 7.74% and 7.63%, respectively, of its ordinary shares, excluding shares held in CLH’s treasury (note 22.4).</t>
        </is>
      </c>
    </row>
    <row r="369">
      <c r="A369" s="4" t="inlineStr">
        <is>
          <t>[3]</t>
        </is>
      </c>
      <c r="B369" s="4" t="inlineStr">
        <is>
          <t>The shares of TCL trade on the Trinidad and Tobago Stock Exchange. As of December 31, 2021 and 2020, there is a non-controlling interest in TCL of 30.17% of its ordinary shares in both years (note 22.4).</t>
        </is>
      </c>
    </row>
  </sheetData>
  <mergeCells count="6">
    <mergeCell ref="A1:B2"/>
    <mergeCell ref="C1:E1"/>
    <mergeCell ref="A366:D366"/>
    <mergeCell ref="B367:D367"/>
    <mergeCell ref="B368:D368"/>
    <mergeCell ref="B369:D36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st Of Sales - Summary of Cost of Sales (Detail) - USD ($) $ in Millions</t>
        </is>
      </c>
      <c r="B1" s="2" t="inlineStr">
        <is>
          <t>12 Months Ended</t>
        </is>
      </c>
    </row>
    <row r="2">
      <c r="B2" s="2" t="inlineStr">
        <is>
          <t>Dec. 31, 2021</t>
        </is>
      </c>
      <c r="C2" s="2" t="inlineStr">
        <is>
          <t>Dec. 31, 2020</t>
        </is>
      </c>
      <c r="D2" s="2" t="inlineStr">
        <is>
          <t>Dec. 31, 2019</t>
        </is>
      </c>
    </row>
    <row r="3">
      <c r="A3" s="3" t="inlineStr">
        <is>
          <t>Disclosure Of Cost Of Sales By nature [Line Items]</t>
        </is>
      </c>
    </row>
    <row r="4">
      <c r="A4" s="4" t="inlineStr">
        <is>
          <t>Depreciation and amortization</t>
        </is>
      </c>
      <c r="B4" s="6" t="n">
        <v>1127</v>
      </c>
      <c r="C4" s="6" t="n">
        <v>1110</v>
      </c>
      <c r="D4" s="6" t="n">
        <v>1039</v>
      </c>
    </row>
    <row r="5">
      <c r="A5" s="4" t="inlineStr">
        <is>
          <t>Cost of sales</t>
        </is>
      </c>
      <c r="B5" s="5" t="n">
        <v>9875</v>
      </c>
      <c r="C5" s="5" t="n">
        <v>8692</v>
      </c>
      <c r="D5" s="5" t="n">
        <v>8714</v>
      </c>
    </row>
    <row r="6">
      <c r="A6" s="4" t="inlineStr">
        <is>
          <t>Cost of sales [member]</t>
        </is>
      </c>
    </row>
    <row r="7">
      <c r="A7" s="3" t="inlineStr">
        <is>
          <t>Disclosure Of Cost Of Sales By nature [Line Items]</t>
        </is>
      </c>
    </row>
    <row r="8">
      <c r="A8" s="4" t="inlineStr">
        <is>
          <t>Raw materials and goods for resale</t>
        </is>
      </c>
      <c r="B8" s="5" t="n">
        <v>4875</v>
      </c>
      <c r="C8" s="5" t="n">
        <v>4108</v>
      </c>
      <c r="D8" s="5" t="n">
        <v>4213</v>
      </c>
    </row>
    <row r="9">
      <c r="A9" s="4" t="inlineStr">
        <is>
          <t>Payroll</t>
        </is>
      </c>
      <c r="B9" s="5" t="n">
        <v>1498</v>
      </c>
      <c r="C9" s="5" t="n">
        <v>1372</v>
      </c>
      <c r="D9" s="5" t="n">
        <v>1413</v>
      </c>
    </row>
    <row r="10">
      <c r="A10" s="4" t="inlineStr">
        <is>
          <t>Electricity, fuels and other services</t>
        </is>
      </c>
      <c r="B10" s="5" t="n">
        <v>1174</v>
      </c>
      <c r="C10" s="5" t="n">
        <v>1052</v>
      </c>
      <c r="D10" s="5" t="n">
        <v>1180</v>
      </c>
    </row>
    <row r="11">
      <c r="A11" s="4" t="inlineStr">
        <is>
          <t>Depreciation and amortization</t>
        </is>
      </c>
      <c r="B11" s="5" t="n">
        <v>936</v>
      </c>
      <c r="C11" s="5" t="n">
        <v>915</v>
      </c>
      <c r="D11" s="5" t="n">
        <v>859</v>
      </c>
    </row>
    <row r="12">
      <c r="A12" s="4" t="inlineStr">
        <is>
          <t>Maintenance, repairs and supplies</t>
        </is>
      </c>
      <c r="B12" s="5" t="n">
        <v>722</v>
      </c>
      <c r="C12" s="5" t="n">
        <v>648</v>
      </c>
      <c r="D12" s="5" t="n">
        <v>738</v>
      </c>
    </row>
    <row r="13">
      <c r="A13" s="4" t="inlineStr">
        <is>
          <t>Transportation Cost</t>
        </is>
      </c>
      <c r="B13" s="5" t="n">
        <v>573</v>
      </c>
      <c r="C13" s="5" t="n">
        <v>352</v>
      </c>
      <c r="D13" s="5" t="n">
        <v>336</v>
      </c>
    </row>
    <row r="14">
      <c r="A14" s="4" t="inlineStr">
        <is>
          <t>Change in inventory</t>
        </is>
      </c>
      <c r="B14" s="5" t="n">
        <v>-911</v>
      </c>
      <c r="C14" s="5" t="n">
        <v>-712</v>
      </c>
      <c r="D14" s="5" t="n">
        <v>-967</v>
      </c>
    </row>
    <row r="15">
      <c r="A15" s="4" t="inlineStr">
        <is>
          <t>Other production costs</t>
        </is>
      </c>
      <c r="B15" s="5" t="n">
        <v>1008</v>
      </c>
      <c r="C15" s="5" t="n">
        <v>957</v>
      </c>
      <c r="D15" s="5" t="n">
        <v>942</v>
      </c>
    </row>
    <row r="16">
      <c r="A16" s="4" t="inlineStr">
        <is>
          <t>Cost of sales</t>
        </is>
      </c>
      <c r="B16" s="6" t="n">
        <v>9875</v>
      </c>
      <c r="C16" s="6" t="n">
        <v>8692</v>
      </c>
      <c r="D16" s="6" t="n">
        <v>87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 Summary of Consolidated Operating Expense (Detail) - USD ($) $ in Millions</t>
        </is>
      </c>
      <c r="C1" s="2" t="inlineStr">
        <is>
          <t>12 Months Ended</t>
        </is>
      </c>
    </row>
    <row r="2">
      <c r="C2" s="2" t="inlineStr">
        <is>
          <t>Dec. 31, 2021</t>
        </is>
      </c>
      <c r="D2" s="2" t="inlineStr">
        <is>
          <t>Dec. 31, 2020</t>
        </is>
      </c>
      <c r="E2" s="2" t="inlineStr">
        <is>
          <t>Dec. 31, 2019</t>
        </is>
      </c>
    </row>
    <row r="3">
      <c r="A3" s="3" t="inlineStr">
        <is>
          <t>Analysis of income and expense [abstract]</t>
        </is>
      </c>
    </row>
    <row r="4">
      <c r="A4" s="4" t="inlineStr">
        <is>
          <t>Administrative expenses</t>
        </is>
      </c>
      <c r="B4" s="4" t="inlineStr">
        <is>
          <t>[1],[2]</t>
        </is>
      </c>
      <c r="C4" s="6" t="n">
        <v>979</v>
      </c>
      <c r="D4" s="6" t="n">
        <v>1069</v>
      </c>
      <c r="E4" s="6" t="n">
        <v>1104</v>
      </c>
    </row>
    <row r="5">
      <c r="A5" s="4" t="inlineStr">
        <is>
          <t>Selling expenses</t>
        </is>
      </c>
      <c r="B5" s="4" t="inlineStr">
        <is>
          <t>[2]</t>
        </is>
      </c>
      <c r="C5" s="5" t="n">
        <v>324</v>
      </c>
      <c r="D5" s="5" t="n">
        <v>330</v>
      </c>
      <c r="E5" s="5" t="n">
        <v>366</v>
      </c>
    </row>
    <row r="6">
      <c r="A6" s="4" t="inlineStr">
        <is>
          <t>Total administrative and selling expenses</t>
        </is>
      </c>
      <c r="C6" s="5" t="n">
        <v>1303</v>
      </c>
      <c r="D6" s="5" t="n">
        <v>1399</v>
      </c>
      <c r="E6" s="5" t="n">
        <v>1470</v>
      </c>
    </row>
    <row r="7">
      <c r="A7" s="4" t="inlineStr">
        <is>
          <t>Distribution and logistics expenses</t>
        </is>
      </c>
      <c r="C7" s="5" t="n">
        <v>1636</v>
      </c>
      <c r="D7" s="5" t="n">
        <v>1412</v>
      </c>
      <c r="E7" s="5" t="n">
        <v>1476</v>
      </c>
    </row>
    <row r="8">
      <c r="A8" s="4" t="inlineStr">
        <is>
          <t>Operating expenses</t>
        </is>
      </c>
      <c r="C8" s="6" t="n">
        <v>2939</v>
      </c>
      <c r="D8" s="6" t="n">
        <v>2811</v>
      </c>
      <c r="E8" s="6" t="n">
        <v>2946</v>
      </c>
    </row>
    <row r="9"/>
    <row r="10">
      <c r="A10" s="4" t="inlineStr">
        <is>
          <t>[1]</t>
        </is>
      </c>
      <c r="B10" s="4" t="inlineStr">
        <is>
          <t>All significant R&amp;amp;D activities are executed by several internal areas of CEMEX as part of their daily activities. In 2021, 2020 and 2019, total combined expenses of these departments recognized within administrative expenses were $35, $31 and $38, respectively.</t>
        </is>
      </c>
    </row>
    <row r="11">
      <c r="A11" s="4" t="inlineStr">
        <is>
          <t>[2]</t>
        </is>
      </c>
      <c r="B11" s="4" t="inlineStr">
        <is>
          <t>In 2021, 2020 and 2019, administrative expenses include depreciation and amortization of $142, $145 and $132, respectively, and selling expenses include depreciation and amortization of $49 in 2021, $50 in 2020 and $48 in 2019.</t>
        </is>
      </c>
    </row>
  </sheetData>
  <mergeCells count="5">
    <mergeCell ref="A1:B2"/>
    <mergeCell ref="C1:E1"/>
    <mergeCell ref="A9:D9"/>
    <mergeCell ref="B10:D10"/>
    <mergeCell ref="B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 Summary of Consolidated Operating Expense (Parenthetical) (Detail) - USD ($) $ in Millions</t>
        </is>
      </c>
      <c r="C1" s="2" t="inlineStr">
        <is>
          <t>12 Months Ended</t>
        </is>
      </c>
    </row>
    <row r="2">
      <c r="C2" s="2" t="inlineStr">
        <is>
          <t>Dec. 31, 2021</t>
        </is>
      </c>
      <c r="D2" s="2" t="inlineStr">
        <is>
          <t>Dec. 31, 2020</t>
        </is>
      </c>
      <c r="E2" s="2" t="inlineStr">
        <is>
          <t>Dec. 31, 2019</t>
        </is>
      </c>
    </row>
    <row r="3">
      <c r="A3" s="3" t="inlineStr">
        <is>
          <t>Operating Expense [Line items]</t>
        </is>
      </c>
    </row>
    <row r="4">
      <c r="A4" s="4" t="inlineStr">
        <is>
          <t>Administrative expenses</t>
        </is>
      </c>
      <c r="B4" s="4" t="inlineStr">
        <is>
          <t>[1],[2]</t>
        </is>
      </c>
      <c r="C4" s="6" t="n">
        <v>979</v>
      </c>
      <c r="D4" s="6" t="n">
        <v>1069</v>
      </c>
      <c r="E4" s="6" t="n">
        <v>1104</v>
      </c>
    </row>
    <row r="5">
      <c r="A5" s="4" t="inlineStr">
        <is>
          <t>Depreciation and amortization included in administrative expenses</t>
        </is>
      </c>
      <c r="C5" s="5" t="n">
        <v>142</v>
      </c>
      <c r="D5" s="5" t="n">
        <v>145</v>
      </c>
      <c r="E5" s="5" t="n">
        <v>132</v>
      </c>
    </row>
    <row r="6">
      <c r="A6" s="4" t="inlineStr">
        <is>
          <t>Depreciation and amortization included in selling expenses</t>
        </is>
      </c>
      <c r="C6" s="5" t="n">
        <v>49</v>
      </c>
      <c r="D6" s="5" t="n">
        <v>50</v>
      </c>
      <c r="E6" s="5" t="n">
        <v>48</v>
      </c>
    </row>
    <row r="7">
      <c r="A7" s="4" t="inlineStr">
        <is>
          <t>R&amp;D activities by internal areas [member]</t>
        </is>
      </c>
    </row>
    <row r="8">
      <c r="A8" s="3" t="inlineStr">
        <is>
          <t>Operating Expense [Line items]</t>
        </is>
      </c>
    </row>
    <row r="9">
      <c r="A9" s="4" t="inlineStr">
        <is>
          <t>Administrative expenses</t>
        </is>
      </c>
      <c r="C9" s="6" t="n">
        <v>35</v>
      </c>
      <c r="D9" s="6" t="n">
        <v>31</v>
      </c>
      <c r="E9" s="6" t="n">
        <v>38</v>
      </c>
    </row>
    <row r="10"/>
    <row r="11">
      <c r="A11" s="4" t="inlineStr">
        <is>
          <t>[1]</t>
        </is>
      </c>
      <c r="B11" s="4" t="inlineStr">
        <is>
          <t>All significant R&amp;amp;D activities are executed by several internal areas of CEMEX as part of their daily activities. In 2021, 2020 and 2019, total combined expenses of these departments recognized within administrative expenses were $35, $31 and $38, respectively.</t>
        </is>
      </c>
    </row>
    <row r="12">
      <c r="A12" s="4" t="inlineStr">
        <is>
          <t>[2]</t>
        </is>
      </c>
      <c r="B12" s="4" t="inlineStr">
        <is>
          <t>In 2021, 2020 and 2019, administrative expenses include depreciation and amortization of $142, $145 and $132, respectively, and selling expenses include depreciation and amortization of $49 in 2021, $50 in 2020 and $48 in 2019.</t>
        </is>
      </c>
    </row>
  </sheetData>
  <mergeCells count="5">
    <mergeCell ref="A1:B2"/>
    <mergeCell ref="C1:E1"/>
    <mergeCell ref="A10:D10"/>
    <mergeCell ref="B11:D11"/>
    <mergeCell ref="B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evant event during the period and as of the issuance date of the financial statements</t>
        </is>
      </c>
      <c r="B1" s="2" t="inlineStr">
        <is>
          <t>12 Months Ended</t>
        </is>
      </c>
    </row>
    <row r="2">
      <c r="B2" s="2" t="inlineStr">
        <is>
          <t>Dec. 31, 2021</t>
        </is>
      </c>
    </row>
    <row r="3">
      <c r="A3" s="3" t="inlineStr">
        <is>
          <t>Text block [abstract]</t>
        </is>
      </c>
    </row>
    <row r="4">
      <c r="A4" s="4" t="inlineStr">
        <is>
          <t>Disclosure Of Relevant Event During The Period And As Of The Issuance Date Of The Financial Statements</t>
        </is>
      </c>
      <c r="B4" s="4" t="inlineStr">
        <is>
          <t>2) RELEVANT EVENT DURING THE PERIOD AND AS OF THE ISSUANCE DATE OF THE FINANCIAL STATEMENTS COVID-19 As of December 31, 2021, the outbreak of the Coronavirus SARS-CoV-2 COVID-19, “COVID-19 COVID-19 From the beginning of the COVID-19 respect, for the years 2021 and 2020, since the start of the COVID-19 Pandemic, CEMEX has identified certain According to the measures implemented in each case by the local authorities, CEMEX’s most important segments were affected as follows:
• In Mexico, the lockdown measures in place from the third week of March until May 13, 2020, except for certain sectors and construction activities of public works designated as essential by the government during the COVID-19
• In the United States of America (the “United States”), except for a few ready-mix COVID-19 COVID-19
• In CEMEX’s Europe, Middle East, Africa and Asia (“EMEAA”) region, the main effects were experienced in Spain, the Philippines and the United Arab Emirates, where operations either operated on a limited basis or were temporarily halted during portions of 2020. However, CEMEX’s operations in the EMEAA region in general were not halted in 2021 and 2020. Other countries have experienced negative effects on the market side, with drops in demand resulting in temporary site closures. During November and December of 2020, certain countries like France, Germany and the United Kingdom implemented certain degrees of lockdowns, which affected the operations and demand for CEMEX’s products and services. CEMEX’s operations in the United Kingdom and other regions in Europe have also been significantly affected by the shortage of drivers which have increased the costs of logistics, supplies, raw materials and fuels, among others.
• In most of CEMEX’s South America, Central America and Caribbean (“SCA&amp;C”) region, considering governmental requirements, the Company’s operations were temporarily affected in 2020. In Colombia, CEMEX temporarily halted production and related activities beginning on March 25, 2020, partially resuming from April 13 to April 27, 2020 to attend to certain allowed needs and beginning on April 27, 2020 the supply of material and supplies for infrastructure works, public works and general construction was permitted. In Panama, the closing of the Company’s operations was initially effective from March 25, 2020 through May 24, 2020, partially resuming for certain approved activities and finally, on September 4, 2020, the supply for construction works in general was allowed. In Trinidad and Tobago and Barbados operations were temporarily halted from the last week of March until May 14, 2020. There were no significant lockdowns in 2021 in the SCA&amp;C region. Nonetheless, the COVID-19 During the year ended December 31, 2021, the Company’s revenues increased 14% compared to the previous year. This increase in revenues was generated considering certain general economic recovery during 2021, and COVID-19 Considering in 2021 and 2020 the negative effects of the pandemic and its impact on the valuation of the Company’s assets and the future operating plans of certain assets, CEMEX recognized non-cash The degree to which the COVID-19 COVID-19 During 2020, CEMEX dealt with liquidity risks during the deepest phase of suspension of activities within the COVID-19 share repurchase program and did not pay dividends during 2021 and 2020. During 2021, CEMEX significantly continued to improve its capital structure seeking to reach an investment grade from rating agencies using cash flows provided by operations and the sale of assets to pay down debt and through the issuance on June 8, 2021 of Other measures that contributed to easing liquidity risks that were applied beginning on April 8, 2020 and that were maintained in 2021 are as follows: a) all non-critical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By Nature (Detail) - USD ($) $ in Million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epreciation and amortization</t>
        </is>
      </c>
      <c r="B4" s="6" t="n">
        <v>1127</v>
      </c>
      <c r="C4" s="6" t="n">
        <v>1110</v>
      </c>
      <c r="D4" s="6" t="n">
        <v>1039</v>
      </c>
    </row>
    <row r="5">
      <c r="A5" s="4" t="inlineStr">
        <is>
          <t>Other operating expenses</t>
        </is>
      </c>
      <c r="B5" s="5" t="n">
        <v>-116</v>
      </c>
      <c r="C5" s="5" t="n">
        <v>-1767</v>
      </c>
      <c r="D5" s="5" t="n">
        <v>-334</v>
      </c>
    </row>
    <row r="6">
      <c r="A6" s="4" t="inlineStr">
        <is>
          <t>Operating expenses</t>
        </is>
      </c>
      <c r="B6" s="5" t="n">
        <v>2939</v>
      </c>
      <c r="C6" s="5" t="n">
        <v>2811</v>
      </c>
      <c r="D6" s="5" t="n">
        <v>2946</v>
      </c>
    </row>
    <row r="7">
      <c r="A7" s="4" t="inlineStr">
        <is>
          <t>Operating Expenses [Member]</t>
        </is>
      </c>
    </row>
    <row r="8">
      <c r="A8" s="3" t="inlineStr">
        <is>
          <t>Disclosure of attribution of expenses by nature to their function [line items]</t>
        </is>
      </c>
    </row>
    <row r="9">
      <c r="A9" s="4" t="inlineStr">
        <is>
          <t>Transportation costs</t>
        </is>
      </c>
      <c r="B9" s="5" t="n">
        <v>1502</v>
      </c>
      <c r="C9" s="5" t="n">
        <v>1313</v>
      </c>
      <c r="D9" s="5" t="n">
        <v>1371</v>
      </c>
    </row>
    <row r="10">
      <c r="A10" s="4" t="inlineStr">
        <is>
          <t>Payroll</t>
        </is>
      </c>
      <c r="B10" s="5" t="n">
        <v>915</v>
      </c>
      <c r="C10" s="5" t="n">
        <v>945</v>
      </c>
      <c r="D10" s="5" t="n">
        <v>961</v>
      </c>
    </row>
    <row r="11">
      <c r="A11" s="4" t="inlineStr">
        <is>
          <t>Depreciation and amortization</t>
        </is>
      </c>
      <c r="B11" s="5" t="n">
        <v>191</v>
      </c>
      <c r="C11" s="5" t="n">
        <v>195</v>
      </c>
      <c r="D11" s="5" t="n">
        <v>180</v>
      </c>
    </row>
    <row r="12">
      <c r="A12" s="4" t="inlineStr">
        <is>
          <t>Professional legal, accounting and advisory services</t>
        </is>
      </c>
      <c r="B12" s="5" t="n">
        <v>145</v>
      </c>
      <c r="C12" s="5" t="n">
        <v>176</v>
      </c>
      <c r="D12" s="5" t="n">
        <v>180</v>
      </c>
    </row>
    <row r="13">
      <c r="A13" s="4" t="inlineStr">
        <is>
          <t>Maintenance, repairs and supplies</t>
        </is>
      </c>
      <c r="B13" s="5" t="n">
        <v>78</v>
      </c>
      <c r="C13" s="5" t="n">
        <v>74</v>
      </c>
      <c r="D13" s="5" t="n">
        <v>78</v>
      </c>
    </row>
    <row r="14">
      <c r="A14" s="4" t="inlineStr">
        <is>
          <t>Other operating expenses</t>
        </is>
      </c>
      <c r="B14" s="5" t="n">
        <v>108</v>
      </c>
      <c r="C14" s="5" t="n">
        <v>108</v>
      </c>
      <c r="D14" s="5" t="n">
        <v>176</v>
      </c>
    </row>
    <row r="15">
      <c r="A15" s="4" t="inlineStr">
        <is>
          <t>Operating expenses</t>
        </is>
      </c>
      <c r="B15" s="6" t="n">
        <v>2939</v>
      </c>
      <c r="C15" s="6" t="n">
        <v>2811</v>
      </c>
      <c r="D15" s="6" t="n">
        <v>29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Expenses, Net - Summary of Other Expenses (Detail) - USD ($) $ in Millions</t>
        </is>
      </c>
      <c r="C1" s="2" t="inlineStr">
        <is>
          <t>12 Months Ended</t>
        </is>
      </c>
    </row>
    <row r="2">
      <c r="C2" s="2" t="inlineStr">
        <is>
          <t>Dec. 31, 2021</t>
        </is>
      </c>
      <c r="D2" s="2" t="inlineStr">
        <is>
          <t>Dec. 31, 2020</t>
        </is>
      </c>
      <c r="E2" s="2" t="inlineStr">
        <is>
          <t>Dec. 31, 2019</t>
        </is>
      </c>
    </row>
    <row r="3">
      <c r="A3" s="3" t="inlineStr">
        <is>
          <t>Material income and expense [abstract]</t>
        </is>
      </c>
    </row>
    <row r="4">
      <c r="A4" s="4" t="inlineStr">
        <is>
          <t>Sale Of Emission Allowances</t>
        </is>
      </c>
      <c r="B4" s="4" t="inlineStr">
        <is>
          <t>[1]</t>
        </is>
      </c>
      <c r="C4" s="6" t="n">
        <v>600</v>
      </c>
      <c r="D4" s="6" t="n">
        <v>0</v>
      </c>
      <c r="E4" s="6" t="n">
        <v>0</v>
      </c>
    </row>
    <row r="5">
      <c r="A5" s="4" t="inlineStr">
        <is>
          <t>Impairment losses and remeasurement of assets held for sale</t>
        </is>
      </c>
      <c r="B5" s="4" t="inlineStr">
        <is>
          <t>[2]</t>
        </is>
      </c>
      <c r="C5" s="5" t="n">
        <v>-536</v>
      </c>
      <c r="D5" s="5" t="n">
        <v>-1520</v>
      </c>
      <c r="E5" s="5" t="n">
        <v>-64</v>
      </c>
    </row>
    <row r="6">
      <c r="A6" s="4" t="inlineStr">
        <is>
          <t>Results from the sale of assets and others, net</t>
        </is>
      </c>
      <c r="B6" s="4" t="inlineStr">
        <is>
          <t>[3]</t>
        </is>
      </c>
      <c r="C6" s="5" t="n">
        <v>-136</v>
      </c>
      <c r="D6" s="5" t="n">
        <v>-115</v>
      </c>
      <c r="E6" s="5" t="n">
        <v>-217</v>
      </c>
    </row>
    <row r="7">
      <c r="A7" s="4" t="inlineStr">
        <is>
          <t>Incremental costs and expenses related to the COVID-19 Pandemic (note 2)</t>
        </is>
      </c>
      <c r="C7" s="5" t="n">
        <v>-26</v>
      </c>
      <c r="D7" s="5" t="n">
        <v>-48</v>
      </c>
      <c r="E7" s="5" t="n">
        <v>0</v>
      </c>
    </row>
    <row r="8">
      <c r="A8" s="4" t="inlineStr">
        <is>
          <t>Restructuring costs</t>
        </is>
      </c>
      <c r="B8" s="4" t="inlineStr">
        <is>
          <t>[4]</t>
        </is>
      </c>
      <c r="C8" s="5" t="n">
        <v>-17</v>
      </c>
      <c r="D8" s="5" t="n">
        <v>-81</v>
      </c>
      <c r="E8" s="5" t="n">
        <v>-48</v>
      </c>
    </row>
    <row r="9">
      <c r="A9" s="4" t="inlineStr">
        <is>
          <t>Charitable contributions</t>
        </is>
      </c>
      <c r="C9" s="5" t="n">
        <v>-1</v>
      </c>
      <c r="D9" s="5" t="n">
        <v>-3</v>
      </c>
      <c r="E9" s="5" t="n">
        <v>-5</v>
      </c>
    </row>
    <row r="10">
      <c r="A10" s="4" t="inlineStr">
        <is>
          <t>Other expenses, net</t>
        </is>
      </c>
      <c r="C10" s="6" t="n">
        <v>-116</v>
      </c>
      <c r="D10" s="6" t="n">
        <v>-1767</v>
      </c>
      <c r="E10" s="6" t="n">
        <v>-334</v>
      </c>
    </row>
    <row r="11"/>
    <row r="12">
      <c r="A12" s="4" t="inlineStr">
        <is>
          <t>[1]</t>
        </is>
      </c>
      <c r="B12" s="4" t="inlineStr">
        <is>
          <t>During March 2021, considering CEMEX’s targets for the reduction of CO2 emissions (note 3.4), as well as the innovative technologies and considerable capital investments that have to be deployed to achieve such goals, CEMEX sold 12.3 million Allowances in several transactions for $600. The Company had accrued</t>
        </is>
      </c>
    </row>
    <row r="13">
      <c r="A13" s="4" t="inlineStr">
        <is>
          <t>[2]</t>
        </is>
      </c>
      <c r="B13" s="4" t="inlineStr">
        <is>
          <t>In 2021, includes aggregate impairment losses of goodwill of $440 related to the operating segments in Spain, the United Arab Emirates and the Information Technology business (note 17.2), impairment losses of internally developed software capitalized in prior years and other intangible assets of $53 (note 17.1), as well as impairment losses of fixed assets of $43 (note 16.1). In 2020, include impairment losses of goodwill and other intangible assets of $1,020 and $194, respectively, related to CEMEX’s assets and its Reporting Segment in the United States (notes 17.1 and 17.2), as well as impairment losses of fixed assets of $306, mainly related to idle assets in the United States, Spain and the United Kingdom (note 16.1). In 2019, includes impairment losses of fixed assets of $64 (note 16.1).</t>
        </is>
      </c>
    </row>
    <row r="14">
      <c r="A14" s="4" t="inlineStr">
        <is>
          <t>[3]</t>
        </is>
      </c>
      <c r="B14" s="4" t="inlineStr">
        <is>
          <t>In 2021, 2020 and 2019, includes $29, $11 and $55, respectively, in connection with property damages and natural disasters (note 26.1).</t>
        </is>
      </c>
    </row>
    <row r="15">
      <c r="A15" s="4" t="inlineStr">
        <is>
          <t>[4]</t>
        </is>
      </c>
      <c r="B15" s="4" t="inlineStr">
        <is>
          <t>Restructuring costs mainly refer to severance payments and the definite closing of operating sites.</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Expenses, Net - Summary of Other Expenses (Parenthetical) (Detail) - USD ($) $ in Millions</t>
        </is>
      </c>
      <c r="B1" s="2" t="inlineStr">
        <is>
          <t>Mar. 31, 2021</t>
        </is>
      </c>
      <c r="C1" s="2" t="inlineStr">
        <is>
          <t>Dec. 31, 2021</t>
        </is>
      </c>
      <c r="D1" s="2" t="inlineStr">
        <is>
          <t>Dec. 31, 2020</t>
        </is>
      </c>
      <c r="E1" s="2" t="inlineStr">
        <is>
          <t>Dec. 31, 2019</t>
        </is>
      </c>
    </row>
    <row r="2">
      <c r="A2" s="3" t="inlineStr">
        <is>
          <t>Disclosure of operating segments [line items]</t>
        </is>
      </c>
    </row>
    <row r="3">
      <c r="A3" s="4" t="inlineStr">
        <is>
          <t>Property damages and natural disasters</t>
        </is>
      </c>
      <c r="C3" s="6" t="n">
        <v>29</v>
      </c>
      <c r="D3" s="6" t="n">
        <v>11</v>
      </c>
      <c r="E3" s="6" t="n">
        <v>55</v>
      </c>
    </row>
    <row r="4">
      <c r="A4" s="4" t="inlineStr">
        <is>
          <t>Sale of capital investment</t>
        </is>
      </c>
      <c r="B4" s="10" t="n">
        <v>12.3</v>
      </c>
    </row>
    <row r="5">
      <c r="A5" s="4" t="inlineStr">
        <is>
          <t>Emission allowances</t>
        </is>
      </c>
      <c r="B5" s="6" t="n">
        <v>600</v>
      </c>
    </row>
    <row r="6">
      <c r="A6" s="4" t="inlineStr">
        <is>
          <t>Impairment losses of goodwill</t>
        </is>
      </c>
      <c r="C6" s="5" t="n">
        <v>440</v>
      </c>
      <c r="D6" s="5" t="n">
        <v>1020</v>
      </c>
    </row>
    <row r="7">
      <c r="A7" s="4" t="inlineStr">
        <is>
          <t>Impairment losses of internally developed software</t>
        </is>
      </c>
      <c r="C7" s="5" t="n">
        <v>53</v>
      </c>
      <c r="D7" s="6" t="n">
        <v>194</v>
      </c>
    </row>
    <row r="8">
      <c r="A8" s="4" t="inlineStr">
        <is>
          <t>Impairment losses of fixed assets</t>
        </is>
      </c>
      <c r="C8" s="5" t="n">
        <v>306</v>
      </c>
      <c r="E8" s="6" t="n">
        <v>64</v>
      </c>
    </row>
    <row r="9">
      <c r="A9" s="4" t="inlineStr">
        <is>
          <t>Operating segments [member]</t>
        </is>
      </c>
    </row>
    <row r="10">
      <c r="A10" s="3" t="inlineStr">
        <is>
          <t>Disclosure of operating segments [line items]</t>
        </is>
      </c>
    </row>
    <row r="11">
      <c r="A11" s="4" t="inlineStr">
        <is>
          <t>Impairment losses of goodwill</t>
        </is>
      </c>
      <c r="C11" s="5" t="n">
        <v>440</v>
      </c>
    </row>
    <row r="12">
      <c r="A12" s="4" t="inlineStr">
        <is>
          <t>Impairment losses of internally developed software</t>
        </is>
      </c>
      <c r="C12" s="5" t="n">
        <v>53</v>
      </c>
    </row>
    <row r="13">
      <c r="A13" s="4" t="inlineStr">
        <is>
          <t>Impairment losses of fixed assets</t>
        </is>
      </c>
      <c r="C13" s="6" t="n">
        <v>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tems - Summary of Financial Items (Detail) - USD ($) $ in Millions</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Effects of amortized cost on assets and liabilities and others, net</t>
        </is>
      </c>
      <c r="B4" s="6" t="n">
        <v>-28</v>
      </c>
      <c r="C4" s="6" t="n">
        <v>-89</v>
      </c>
      <c r="D4" s="6" t="n">
        <v>-20</v>
      </c>
    </row>
    <row r="5">
      <c r="A5" s="4" t="inlineStr">
        <is>
          <t>Net interest cost of pension liabilities (note 20)</t>
        </is>
      </c>
      <c r="B5" s="5" t="n">
        <v>-31</v>
      </c>
      <c r="C5" s="5" t="n">
        <v>-33</v>
      </c>
      <c r="D5" s="5" t="n">
        <v>-39</v>
      </c>
    </row>
    <row r="6">
      <c r="A6" s="4" t="inlineStr">
        <is>
          <t>Results from financial instruments, net (notes 13.2 and 16.4)</t>
        </is>
      </c>
      <c r="B6" s="5" t="n">
        <v>-6</v>
      </c>
      <c r="C6" s="5" t="n">
        <v>-17</v>
      </c>
      <c r="D6" s="5" t="n">
        <v>-1</v>
      </c>
    </row>
    <row r="7">
      <c r="A7" s="4" t="inlineStr">
        <is>
          <t>Foreign exchange results</t>
        </is>
      </c>
      <c r="B7" s="5" t="n">
        <v>-37</v>
      </c>
      <c r="C7" s="5" t="n">
        <v>-3</v>
      </c>
      <c r="D7" s="5" t="n">
        <v>-23</v>
      </c>
    </row>
    <row r="8">
      <c r="A8" s="4" t="inlineStr">
        <is>
          <t>Financial income</t>
        </is>
      </c>
      <c r="B8" s="5" t="n">
        <v>22</v>
      </c>
      <c r="C8" s="5" t="n">
        <v>20</v>
      </c>
      <c r="D8" s="5" t="n">
        <v>18</v>
      </c>
    </row>
    <row r="9">
      <c r="A9" s="4" t="inlineStr">
        <is>
          <t>Others</t>
        </is>
      </c>
      <c r="B9" s="5" t="n">
        <v>2</v>
      </c>
      <c r="C9" s="5" t="n">
        <v>4</v>
      </c>
    </row>
    <row r="10">
      <c r="A10" s="4" t="inlineStr">
        <is>
          <t>Other financial income (expense), net</t>
        </is>
      </c>
      <c r="B10" s="6" t="n">
        <v>-78</v>
      </c>
      <c r="C10" s="6" t="n">
        <v>-118</v>
      </c>
      <c r="D10" s="6" t="n">
        <v>-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tems - Additional Information (Detail) - USD ($) $ in Millions</t>
        </is>
      </c>
      <c r="B1" s="2" t="inlineStr">
        <is>
          <t>12 Months Ended</t>
        </is>
      </c>
    </row>
    <row r="2">
      <c r="B2" s="2" t="inlineStr">
        <is>
          <t>Dec. 31, 2021</t>
        </is>
      </c>
      <c r="C2" s="2" t="inlineStr">
        <is>
          <t>Dec. 31, 2020</t>
        </is>
      </c>
      <c r="D2" s="2" t="inlineStr">
        <is>
          <t>Dec. 31, 2019</t>
        </is>
      </c>
    </row>
    <row r="3">
      <c r="A3" s="3" t="inlineStr">
        <is>
          <t>Material income and expense [abstract]</t>
        </is>
      </c>
    </row>
    <row r="4">
      <c r="A4" s="4" t="inlineStr">
        <is>
          <t>Interest expense on lease liabilities</t>
        </is>
      </c>
      <c r="B4" s="6" t="n">
        <v>67</v>
      </c>
      <c r="C4" s="6" t="n">
        <v>74</v>
      </c>
      <c r="D4" s="6" t="n">
        <v>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bank accounts</t>
        </is>
      </c>
      <c r="B3" s="6" t="n">
        <v>367</v>
      </c>
      <c r="C3" s="6" t="n">
        <v>501</v>
      </c>
    </row>
    <row r="4">
      <c r="A4" s="4" t="inlineStr">
        <is>
          <t>Fixed-income securities and other cash equivalents</t>
        </is>
      </c>
      <c r="B4" s="5" t="n">
        <v>246</v>
      </c>
      <c r="C4" s="5" t="n">
        <v>449</v>
      </c>
    </row>
    <row r="5">
      <c r="A5" s="4" t="inlineStr">
        <is>
          <t>Consolidated cash and cash equivalents</t>
        </is>
      </c>
      <c r="B5" s="6" t="n">
        <v>613</v>
      </c>
      <c r="C5" s="6" t="n">
        <v>950</v>
      </c>
      <c r="D5" s="6" t="n">
        <v>788</v>
      </c>
      <c r="E5" s="6" t="n">
        <v>3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 Information (Detail) - USD ($) $ in Millions</t>
        </is>
      </c>
      <c r="B1" s="2" t="inlineStr">
        <is>
          <t>12 Months Ended</t>
        </is>
      </c>
    </row>
    <row r="2">
      <c r="B2" s="2" t="inlineStr">
        <is>
          <t>Dec. 31, 2021</t>
        </is>
      </c>
      <c r="C2" s="2" t="inlineStr">
        <is>
          <t>Dec. 31, 2020</t>
        </is>
      </c>
    </row>
    <row r="3">
      <c r="A3" s="3" t="inlineStr">
        <is>
          <t>Cash and cash equivalents [abstract]</t>
        </is>
      </c>
    </row>
    <row r="4">
      <c r="A4" s="4" t="inlineStr">
        <is>
          <t>Deposits in margin accounts guarantees several obligations</t>
        </is>
      </c>
      <c r="B4" s="6" t="n">
        <v>15</v>
      </c>
      <c r="C4" s="6" t="n">
        <v>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Detail) - USD ($) $ in Millions</t>
        </is>
      </c>
      <c r="B1" s="2" t="inlineStr">
        <is>
          <t>Dec. 31, 2021</t>
        </is>
      </c>
      <c r="C1" s="2" t="inlineStr">
        <is>
          <t>Dec. 31, 2020</t>
        </is>
      </c>
      <c r="D1" s="2" t="inlineStr">
        <is>
          <t>Dec. 31, 2019</t>
        </is>
      </c>
      <c r="E1" s="2" t="inlineStr">
        <is>
          <t>Dec. 31, 2018</t>
        </is>
      </c>
    </row>
    <row r="2">
      <c r="A2" s="3" t="inlineStr">
        <is>
          <t>Trade and other receivables [abstract]</t>
        </is>
      </c>
    </row>
    <row r="3">
      <c r="A3" s="4" t="inlineStr">
        <is>
          <t>Trade accounts receivable</t>
        </is>
      </c>
      <c r="B3" s="6" t="n">
        <v>1622</v>
      </c>
      <c r="C3" s="6" t="n">
        <v>1654</v>
      </c>
    </row>
    <row r="4">
      <c r="A4" s="4" t="inlineStr">
        <is>
          <t>Allowances for expected credit losses</t>
        </is>
      </c>
      <c r="B4" s="5" t="n">
        <v>-101</v>
      </c>
      <c r="C4" s="5" t="n">
        <v>-121</v>
      </c>
      <c r="D4" s="6" t="n">
        <v>-116</v>
      </c>
      <c r="E4" s="6" t="n">
        <v>-119</v>
      </c>
    </row>
    <row r="5">
      <c r="A5" s="4" t="inlineStr">
        <is>
          <t>Trade receivables</t>
        </is>
      </c>
      <c r="B5" s="6" t="n">
        <v>1521</v>
      </c>
      <c r="C5" s="6" t="n">
        <v>15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Trade Accounts Receivable [line items]</t>
        </is>
      </c>
    </row>
    <row r="4">
      <c r="A4" s="4" t="inlineStr">
        <is>
          <t>Receivables</t>
        </is>
      </c>
      <c r="B4" s="6" t="n">
        <v>1521</v>
      </c>
      <c r="C4" s="6" t="n">
        <v>1533</v>
      </c>
    </row>
    <row r="5">
      <c r="A5" s="4" t="inlineStr">
        <is>
          <t>Other financial obligations</t>
        </is>
      </c>
      <c r="B5" s="5" t="n">
        <v>867</v>
      </c>
      <c r="C5" s="5" t="n">
        <v>879</v>
      </c>
    </row>
    <row r="6">
      <c r="A6" s="4" t="inlineStr">
        <is>
          <t>Securitization programs [member]</t>
        </is>
      </c>
    </row>
    <row r="7">
      <c r="A7" s="3" t="inlineStr">
        <is>
          <t>Disclosure Of Trade Accounts Receivable [line items]</t>
        </is>
      </c>
    </row>
    <row r="8">
      <c r="A8" s="4" t="inlineStr">
        <is>
          <t>Receivables</t>
        </is>
      </c>
      <c r="B8" s="5" t="n">
        <v>727</v>
      </c>
      <c r="C8" s="5" t="n">
        <v>677</v>
      </c>
    </row>
    <row r="9">
      <c r="A9" s="4" t="inlineStr">
        <is>
          <t>Other financial obligations</t>
        </is>
      </c>
      <c r="B9" s="5" t="n">
        <v>602</v>
      </c>
      <c r="C9" s="5" t="n">
        <v>586</v>
      </c>
    </row>
    <row r="10">
      <c r="A10" s="4" t="inlineStr">
        <is>
          <t>Financial expense</t>
        </is>
      </c>
      <c r="B10" s="6" t="n">
        <v>11</v>
      </c>
      <c r="C10" s="6" t="n">
        <v>13</v>
      </c>
      <c r="D10" s="6" t="n">
        <v>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and Allowance for Expected Credit Loss (Detail) - USD ($) $ in Millions</t>
        </is>
      </c>
      <c r="B1" s="2" t="inlineStr">
        <is>
          <t>Dec. 31, 2021</t>
        </is>
      </c>
      <c r="C1" s="2" t="inlineStr">
        <is>
          <t>Dec. 31, 2020</t>
        </is>
      </c>
      <c r="D1" s="2" t="inlineStr">
        <is>
          <t>Dec. 31, 2019</t>
        </is>
      </c>
      <c r="E1" s="2" t="inlineStr">
        <is>
          <t>Dec. 31, 2018</t>
        </is>
      </c>
    </row>
    <row r="2">
      <c r="A2" s="3" t="inlineStr">
        <is>
          <t>Trade Accounts Receivables And Allowance For Expected Credit Loss [line items]</t>
        </is>
      </c>
    </row>
    <row r="3">
      <c r="A3" s="4" t="inlineStr">
        <is>
          <t>Accounts receivable</t>
        </is>
      </c>
      <c r="B3" s="6" t="n">
        <v>1622</v>
      </c>
      <c r="C3" s="6" t="n">
        <v>1654</v>
      </c>
    </row>
    <row r="4">
      <c r="A4" s="4" t="inlineStr">
        <is>
          <t>ECL allowance</t>
        </is>
      </c>
      <c r="B4" s="5" t="n">
        <v>101</v>
      </c>
      <c r="C4" s="6" t="n">
        <v>121</v>
      </c>
      <c r="D4" s="6" t="n">
        <v>116</v>
      </c>
      <c r="E4" s="6" t="n">
        <v>119</v>
      </c>
    </row>
    <row r="5">
      <c r="A5" s="4" t="inlineStr">
        <is>
          <t>Mexico [member]</t>
        </is>
      </c>
    </row>
    <row r="6">
      <c r="A6" s="3" t="inlineStr">
        <is>
          <t>Trade Accounts Receivables And Allowance For Expected Credit Loss [line items]</t>
        </is>
      </c>
    </row>
    <row r="7">
      <c r="A7" s="4" t="inlineStr">
        <is>
          <t>Accounts receivable</t>
        </is>
      </c>
      <c r="B7" s="5" t="n">
        <v>253</v>
      </c>
    </row>
    <row r="8">
      <c r="A8" s="4" t="inlineStr">
        <is>
          <t>ECL allowance</t>
        </is>
      </c>
      <c r="B8" s="6" t="n">
        <v>31</v>
      </c>
    </row>
    <row r="9">
      <c r="A9" s="4" t="inlineStr">
        <is>
          <t>ECL average rate</t>
        </is>
      </c>
      <c r="B9" s="4" t="inlineStr">
        <is>
          <t>12.30%</t>
        </is>
      </c>
    </row>
    <row r="10">
      <c r="A10" s="4" t="inlineStr">
        <is>
          <t>United States [member]</t>
        </is>
      </c>
    </row>
    <row r="11">
      <c r="A11" s="3" t="inlineStr">
        <is>
          <t>Trade Accounts Receivables And Allowance For Expected Credit Loss [line items]</t>
        </is>
      </c>
    </row>
    <row r="12">
      <c r="A12" s="4" t="inlineStr">
        <is>
          <t>Accounts receivable</t>
        </is>
      </c>
      <c r="B12" s="6" t="n">
        <v>503</v>
      </c>
    </row>
    <row r="13">
      <c r="A13" s="4" t="inlineStr">
        <is>
          <t>ECL allowance</t>
        </is>
      </c>
      <c r="B13" s="6" t="n">
        <v>6</v>
      </c>
    </row>
    <row r="14">
      <c r="A14" s="4" t="inlineStr">
        <is>
          <t>ECL average rate</t>
        </is>
      </c>
      <c r="B14" s="4" t="inlineStr">
        <is>
          <t>1.20%</t>
        </is>
      </c>
    </row>
    <row r="15">
      <c r="A15" s="4" t="inlineStr">
        <is>
          <t>Europe, Middle East, Africa and Asia [member]</t>
        </is>
      </c>
    </row>
    <row r="16">
      <c r="A16" s="3" t="inlineStr">
        <is>
          <t>Trade Accounts Receivables And Allowance For Expected Credit Loss [line items]</t>
        </is>
      </c>
    </row>
    <row r="17">
      <c r="A17" s="4" t="inlineStr">
        <is>
          <t>Accounts receivable</t>
        </is>
      </c>
      <c r="B17" s="6" t="n">
        <v>742</v>
      </c>
    </row>
    <row r="18">
      <c r="A18" s="4" t="inlineStr">
        <is>
          <t>ECL allowance</t>
        </is>
      </c>
      <c r="B18" s="6" t="n">
        <v>47</v>
      </c>
    </row>
    <row r="19">
      <c r="A19" s="4" t="inlineStr">
        <is>
          <t>ECL average rate</t>
        </is>
      </c>
      <c r="B19" s="4" t="inlineStr">
        <is>
          <t>6.30%</t>
        </is>
      </c>
    </row>
    <row r="20">
      <c r="A20" s="4" t="inlineStr">
        <is>
          <t>South, Central America And Caribbean [member]</t>
        </is>
      </c>
    </row>
    <row r="21">
      <c r="A21" s="3" t="inlineStr">
        <is>
          <t>Trade Accounts Receivables And Allowance For Expected Credit Loss [line items]</t>
        </is>
      </c>
    </row>
    <row r="22">
      <c r="A22" s="4" t="inlineStr">
        <is>
          <t>Accounts receivable</t>
        </is>
      </c>
      <c r="B22" s="6" t="n">
        <v>82</v>
      </c>
    </row>
    <row r="23">
      <c r="A23" s="4" t="inlineStr">
        <is>
          <t>ECL allowance</t>
        </is>
      </c>
      <c r="B23" s="6" t="n">
        <v>13</v>
      </c>
    </row>
    <row r="24">
      <c r="A24" s="4" t="inlineStr">
        <is>
          <t>ECL average rate</t>
        </is>
      </c>
      <c r="B24" s="4" t="inlineStr">
        <is>
          <t>15.90%</t>
        </is>
      </c>
    </row>
    <row r="25">
      <c r="A25" s="4" t="inlineStr">
        <is>
          <t>Other country [member]</t>
        </is>
      </c>
    </row>
    <row r="26">
      <c r="A26" s="3" t="inlineStr">
        <is>
          <t>Trade Accounts Receivables And Allowance For Expected Credit Loss [line items]</t>
        </is>
      </c>
    </row>
    <row r="27">
      <c r="A27" s="4" t="inlineStr">
        <is>
          <t>Accounts receivable</t>
        </is>
      </c>
      <c r="B27" s="6" t="n">
        <v>42</v>
      </c>
    </row>
    <row r="28">
      <c r="A28" s="4" t="inlineStr">
        <is>
          <t>ECL allowance</t>
        </is>
      </c>
      <c r="B28" s="6" t="n">
        <v>4</v>
      </c>
    </row>
    <row r="29">
      <c r="A29" s="4" t="inlineStr">
        <is>
          <t>ECL average rate</t>
        </is>
      </c>
      <c r="B29" s="4" t="inlineStr">
        <is>
          <t>9.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3) SIGNIFICANT ACCOUNTING POLICIES
3.1) BASIS OF PRESENTATION AND DISCLOSURE The consolidated financial statements as of December 31, 2021 and 2020 and for the years ended December 31, 2021, 2020 and 2019, were prepared in accordance with International Financial Reporting Standards (“IFRS”) as issued by the International Accounting Standards Board (“IASB”). Presentation currency and definition of terms The consolidated financial statements and the accompanying notes are presented in dollars of the United States of America (“United States”), except when specific reference is made to a different currency. When reference is made to U.S.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dollars or pesos, as applicable, represent those dollar or peso amounts or could be converted into dollar or peso at the rate indicated. Amounts disclosed in the notes in connection with outstanding tax and/or legal proceedings (notes 21.4 and 26),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5.2) Considering the disposal of entire reportable operating segments as well as the sale of significant businesses, CEMEX’s Statements of Operations present in the single line item of “Discontinued operations,” the results of: a) the operating segments in Costa Rica and El Salvador for the years 2021, 2020 and 2019; b) the white cement business sold in Spain for the period from January 1 to July 9, 2021 and for the years 2020 and 2019; c) the assets sold in the United Kingdom for the period from January 1 to August 3, 2020 and for the year 2019; d) the assets sold in the United States for the period from January 1 to March 3, 2020 and for the year 2019; e) the French assets sold for the period from January 1 to June 28, 2019; f) the German assets sold for the period from January 1 to May 31, 2019; and g) the Baltic and Nordic businesses sold for the period from January 1 to March 29, 2019. Statements of operations CEMEX includes the line item titled “Operating earnings before other expenses, net” considering that it is a relevant operating measure for CEMEX’s management. The line item “Other expenses, net” consists primarily of revenues and expenses not directly related to CEMEX’s main activities or which are of a non-recurring non-recurring Considering that it is an indicator of CEMEX’s ability to internally fund capital expenditures and to measure its ability to service or incur debt under financing agreements, for purposes of notes 5.3 and 18, CEMEX presents “Operating EBITDA” (operating earnings before other expenses, net, plus depreciation and amortization). This is not an indicator of CEMEX’s financial performance, an alternative to cash flows, a measure of liquidity or comparable to other similarly titled measures of other companies. In addition, this indicator is used by CEMEX’s management for decision-making purposes. Statements of cash flows The statements of cash flows exclude the following transactions that did not represent sources or uses of cash: Financing activities:
• In 2021, 2020 and 2019, the increases in other financing obligations in connection with lease contracts negotiated during the year for $227, $213 and $274, respectively (note 18.2); and
• In 2019, in connection with the CPOs issued as part of the executive share-based compensation programs (note 23), the total increases in equity of $17. Investing activities:
• In 2021, 2020 and 2019, in connection with the leases negotiated during the year, the increases in assets for the right-of-use Newly issued IFRS adopted in the reported periods Beginning January 1, 2021, CEMEX adopted prospectively standard amendments that did not result in any material impact on its results or financial position, and which are explained as follows:
Standard Main topic
Amendments to IFRS 9, IAS 39, IFRS 7, IFRS 4 and IFRS 16, phases 1 and 2 — The Reform of the Reference Interest Rates Beginning January 1, 2021, the amendments refer to the replacement of the Interbank Reference Rates (IBOR) and provide temporary relief in several aspects, such as hedge accounting, when an IBOR rate is replaced by an alternative nearly risk-free rate (PFR) (see note 18.5).
3.2) PRINCIPLES OF CONSOLIDATION The consolidated financial statements include those of CEMEX, S.A.B. de C.V. and those of the entities over which the Parent Company exercises control, including structured entities (special purpose entities), by means of which the Parent Company, directly or indirectl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3.3)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nd uncertain tax positions, the measurement of financial instruments at fair value, the assets and liabilities related to employee benefits, legal proceedings and provisions regarding assets retirements obligations and environmental liabilities. Significant judgment is required by management to appropriately assess the amounts of these concepts.
3.4) CLIMATE CHANGE AND COMMITMENTS FOR THE REDUCTION OF CARBON DIOXIDE (“CO 2 The cement industry releases CO 2 2 industry releases between 5% to 7 % (unaudited) of global CO 2 million tons (unaudited) of gross CO 2 , 60% (unaudited) are directly related 2 pre-industrial 2 net-zero 2 2 run-up net-zero To meet CEMEX’s 2030 targets, the objectives have been included in the variable compensation scheme of the Chief Executive Officer and top senior management and CEMEX has detailed yearly CO 2 roll-out 2 Furthermore, to achieve the net-zero 2 start-ups, 2 As of the reporting date, there are no internal plans or commitments with local authorities to shut down operating assets due to climate change issues or concerns.
3.5)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2.2) until the disposal of the foreign net investment, at which time, the accumulated amount is recognized through the statement of operations as part of the gain or loss on disposal. The financial statements of foreign subsidiaries, as determined using their respective functional currency, are translated to U.S. dollar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2.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statement of financial position accounts and the approximate average exchange rates (as determined using the closing exchange rates of each month within the period) for income statement accounts for the main functional currencies to the U.S. dollar as of December 31, 2021, 2020 and 2019, were as follows:
2021 2020 2019
Currency Closing Average Closing Average Closing Average
Mexican peso 20.5000 20.4266 19.8900 21.5766 18.9200 19.3500
Euro 0.8789 0.8467 0.8183 0.8736 0.8917 0.8941
British Pound Sterling 0.7395 0.7262 0.7313 0.7758 0.7550 0.7831
Colombian Peso 3,981 3,783 3,433 3,730 3,277 3,300
3.6) CASH AND CASH EQUIVALENTS (note 10) The balance in this caption is comprised of available amounts of cash and cash equivalents, mainly represented by highly 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o the extent that any restriction will be lifted in less than three months from the statement of financial position reporting date, the amount of cash and cash equivalents in the statement of financial position includes restricted cash and investments, when applicable, comprised of deposits in margin accounts that guarantee certain of CEMEX’s obligations, except when contracts contain provisions for net settlement, in which case, these restricted amounts of cash and cash equivalents are offset against the liabilities that CEMEX has with its counterparties. When the restriction period is greater than three months, any restricted balance of cash and investments is not considered cash equivalents and is included within short-term or long-term “Other accounts receivable,” as appropriate.
3.7)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et present value (“NPV”) of the consideration receivable or payable as of the transaction date. This classification of financial assets comprises the following captions:
• Cash and cash equivalents (notes 3.6 and 10).
• Trade receivables, other current accounts receivable and other current assets (notes 11 and 12). Due to their short-term nature, CEMEX initially recognizes these assets at the original invoiced or transaction amount less expected credit losses, as explained below.
• Trade receivables sold under securitization programs, in which certain residual interest in the trade receivables sold in case of recovery failure and continued involvement in such assets is maintained, do not qualify for derecognition and are maintained in the statement of financial position (notes 11 and 18.2).
• Investments and non-current Certain strategic investments are measured at fair value through other comprehensive income within “Other equity reserves” (note 15.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income statement as part of “Financial income and other items, net” (note 15.2). Debt instruments and other financial obligations are classified as “Loans” and measured at amortized cost (notes 18.1 and 18.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income statement within “Financial income and other items, net” for the period in which they occur, except in the case of hedging instruments as described below (note 18.4).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CEMEX segments its accounts receivable in a matrix by country, type of client or homogeneous credit risk and days past due and determines for each segment an average rate of ECL, considering actual credit loss experience over the last 24 months and analyses of future delinquency, that is applied to the balance of the accounts receivable. The average ECL rate increases in each segment of days past due until the rate is 100% for the segment of 365 days or more past due. Costs incurred in the issuance of debt or borrowings Direct costs incurred in debt issuances or borrowings, as well as debt refinancing or non-substantial Leases (notes 3.9, 16 and 18.2) At the inception of a contract, CEMEX assesses whether a contract is, or contains, a lease. A contract is, or contains, a lease if the contract conveys the right to control the use of an identified asset for a period in exchange for consideration. CEMEX uses the definition of a lease in IFRS 16, Leases Based on IFRS 16, leases are recognized as financial liabilities against assets for the right-of-use, CEMEX does not separate the non-lease less incentives, fixed payments of non-lease At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Hedging instruments (note 18.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8.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3.4), whose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Under IFRS 9, represent agreements by means of which a non-controlling Fair value measurements (note 18.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are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represent quoted prices (unadjusted) in active markets for identical assets or liabilities that CEMEX can access at the measurement date. A quoted price in an active market provides the most reliable evidence of fair value and is used without adjustment to measure fair value whenever available.
• Level 2. —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 inputs are unobservable inputs for the asset or liability. CEMEX used unobservable inputs to determine fair values, to the extent there are no Level 1 or Level 2 inputs, in valuation models such as Black-Scholes, binomial, discounted cash flows or multiples of Operating EBITDA, including risk assumptions consistent with what market participants would use to arrive at fair value.
3.8) INVENTORIES (note 13) Inventories are valued using the lower of cost or net realizable value. The cost of inventories is based on weighted average cost formula and includes expenditures incurred in acquiring the inventories, production or conversion costs and other costs incurred in bringing them to their existing location and condition. CEMEX analyzes its inventory balances to determine if, because of internal events, such as physical damage, or external events, such as technological changes or market conditions, certain portions of such balances have become obsolete or impaired. When an impairment situation arises, the inventory balance is adjusted to its net realizable value. In such cases, these adjustments are recognized against the results of the period. Advances to suppliers of inventory are presented as part of other current assets.
3.9) PROPERTY, MACHINERY AND EQUIPMENT AND ASSETS FOR THE RIGHT-OF-USE Property, machinery and equipment are recognized at their acquisition or construction cost, as applicable, less accumulated depreciation and accumulated impairment losses. Depreciation of fixed assets is recognized as part of cost and operating expenses (notes 6 and 7) and is calculated using the straight-line method over the estimated useful lives of the assets, except for mineral reserves, which are depleted using the units-of-production As of December 31, 2021, the average useful lives by category of fixed assets, which are reviewed at each reporting date, were as follows:
Years
Administrative buildings 29
Industrial buildings 26
Machinery and equipment in plant 16
Ready-mix 9
Office equipment and other assets 6 As of December 31, 2021, to the best of its knowledge, management considers that the commitments and climate actions will not affect the estimated average useful lives of its property, machinery and equipment described above (note 3.4). Assets for the right-of-use right-of-use right-of-use right-of-use right-of-use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to access the mineral reserves are recognized as part of the carrying amount of the related quarries. The capitalized amounts are further amortized over the expected useful life of exposed ore body based on the units-of-production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f fixed assets is expensed as incurred. Advances to suppliers of fixed assets are presented as part of other long-term accounts receivable.
3.10) BUSINESS COMBINATIONS, GOODWILL AND OTHER INTANGIBLE ASSETS (notes 5.1 and 17)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3.11). Goodwill may be adjusted for any change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probable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a straight-line basis as part of operating costs and expenses (notes 6 and 7).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probable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weighted-average useful lives of 83 years, depending on the sector and the expected life of the related reserves. As of December 31, 2021, except for extraction rights and/or as otherwise indicated, CEMEX’s intangible assets are amortized on a straight-line basis over their useful lives that range on average from 3 to 20 years.
3.11) IMPAIRMENT OF LONG-LIVED ASSETS (notes 16 and 17) Property, machinery and equipment, assets for the right-of-use, These assets are tested for impairment upon the occurrence of internal or external indicators of impairment, such as changes in CEMEX’s operating business model or in technology that affect the asset, or expectations of lower operating results,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s generally determined by an external appraiser, and the asset’s value in use, the latter represented by the NPV of estimated cash flows related to the use and eventual disposal of the asset. The main assumptions utilized to develop estimates of NPV are a discount rate that reflects the risk of the cash flows associated with the assets and the estimations of generation of future income. Those assumptions are evaluated for reasonableness by comparing such discount rates to available market information and by comparing to third-party expectations of industry growth, such as governmental agencies or industry chambers. When impairment indicators exist, for each intangible asset, CEMEX determines its projected revenue streams over the estimated useful life of the asset. To obtain discounted cash flows attributable to each intangible asset, such revenue is adjusted for operating expenses, changes in working capital and other expenditures, as applicable, and discounted to NPV using the risk adjusted discount rate of return. The most significant economic assumptions are: a) the useful life of the asset; b) the risk adjusted discount rate of return; c) royalty rates; and d) growth rates. Assumptions used for these cash flows are consistent with internal forecasts and industry practices. The fair values of these assets are significantly sensitive to changes in such relevant assumptions. Certain key assumptions are more subjective than others. In respect of trademarks, CEMEX considers that the most subjective key assumption is the royalty rate. In respect of extraction rights and customer relationships, the most subjective assumptions are revenue growth rates and estimated useful lives. CEMEX validates its assumptions through benchmarking with industry practices and the corroboration of third-party valuation advisors. Significant judgment by management is required to appropriately assess the fair values and values in use of the related assets, as well as to determine the appropriate valuation method and select the significant economic assumptions. Goodwill is tested for impairment when required upon the occurrence of internal or external indicators of impairment or at least once a year, during the last quarter of such year. CEMEX determines the recoverable amount of the group of cash-generating units (“CGUs”) to which goodwill balances were allocated, which consists of the higher of such group of CGUs fair value less cost to sell and its value in use, the latter represented by the NPV of estimated future cash flows to be generated by such CGUs to which goodwill was allocated, which are determined over periods of 5 years. If the value in use of a group of CGUs to which goodwill has been allocated is lower than its corresponding carrying amount, CEMEX determines the fair value of such group of CGUs using methodologies generally accepted in the market to determine the value of entities, such as multiples of Operating EBITDA and by reference to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Allowance for Expected Credit Losses (Detail) - USD ($) $ in Millions</t>
        </is>
      </c>
      <c r="B1" s="2" t="inlineStr">
        <is>
          <t>12 Months Ended</t>
        </is>
      </c>
    </row>
    <row r="2">
      <c r="B2" s="2" t="inlineStr">
        <is>
          <t>Dec. 31, 2021</t>
        </is>
      </c>
      <c r="C2" s="2" t="inlineStr">
        <is>
          <t>Dec. 31, 2020</t>
        </is>
      </c>
      <c r="D2" s="2" t="inlineStr">
        <is>
          <t>Dec. 31, 2019</t>
        </is>
      </c>
    </row>
    <row r="3">
      <c r="A3" s="3" t="inlineStr">
        <is>
          <t>Disclosure of financial assets [abstract]</t>
        </is>
      </c>
    </row>
    <row r="4">
      <c r="A4" s="4" t="inlineStr">
        <is>
          <t>Allowances for expected credit losses at beginning of period</t>
        </is>
      </c>
      <c r="B4" s="6" t="n">
        <v>121</v>
      </c>
      <c r="C4" s="6" t="n">
        <v>116</v>
      </c>
      <c r="D4" s="6" t="n">
        <v>119</v>
      </c>
    </row>
    <row r="5">
      <c r="A5" s="4" t="inlineStr">
        <is>
          <t>Charged to selling expenses</t>
        </is>
      </c>
      <c r="B5" s="5" t="n">
        <v>1</v>
      </c>
      <c r="C5" s="5" t="n">
        <v>23</v>
      </c>
      <c r="D5" s="5" t="n">
        <v>12</v>
      </c>
    </row>
    <row r="6">
      <c r="A6" s="4" t="inlineStr">
        <is>
          <t>Deductions</t>
        </is>
      </c>
      <c r="B6" s="5" t="n">
        <v>-16</v>
      </c>
      <c r="C6" s="5" t="n">
        <v>-19</v>
      </c>
      <c r="D6" s="5" t="n">
        <v>-16</v>
      </c>
    </row>
    <row r="7">
      <c r="A7" s="4" t="inlineStr">
        <is>
          <t>Reclassification to assets held for sale</t>
        </is>
      </c>
      <c r="B7" s="5" t="n">
        <v>-2</v>
      </c>
    </row>
    <row r="8">
      <c r="A8" s="4" t="inlineStr">
        <is>
          <t>Foreign currency translation effects</t>
        </is>
      </c>
      <c r="B8" s="5" t="n">
        <v>-3</v>
      </c>
      <c r="C8" s="5" t="n">
        <v>1</v>
      </c>
      <c r="D8" s="5" t="n">
        <v>1</v>
      </c>
    </row>
    <row r="9">
      <c r="A9" s="4" t="inlineStr">
        <is>
          <t>Allowances for expected credit losses at end of period</t>
        </is>
      </c>
      <c r="B9" s="6" t="n">
        <v>101</v>
      </c>
      <c r="C9" s="6" t="n">
        <v>121</v>
      </c>
      <c r="D9" s="6" t="n">
        <v>1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Other Accounts Receivable - Summary of Consolidated Other Accounts Receivable (Detail) - USD ($) $ in Millions</t>
        </is>
      </c>
      <c r="C1" s="2" t="inlineStr">
        <is>
          <t>Dec. 31, 2021</t>
        </is>
      </c>
      <c r="D1" s="2" t="inlineStr">
        <is>
          <t>Dec. 31, 2020</t>
        </is>
      </c>
    </row>
    <row r="2">
      <c r="A2" s="3" t="inlineStr">
        <is>
          <t>Miscellaneous current assets [abstract]</t>
        </is>
      </c>
    </row>
    <row r="3">
      <c r="A3" s="4" t="inlineStr">
        <is>
          <t>Advances of income taxes and other refundable taxes</t>
        </is>
      </c>
      <c r="C3" s="6" t="n">
        <v>396</v>
      </c>
      <c r="D3" s="6" t="n">
        <v>304</v>
      </c>
    </row>
    <row r="4">
      <c r="A4" s="4" t="inlineStr">
        <is>
          <t>Non-trade accounts receivable</t>
        </is>
      </c>
      <c r="B4" s="4" t="inlineStr">
        <is>
          <t>[1]</t>
        </is>
      </c>
      <c r="C4" s="5" t="n">
        <v>84</v>
      </c>
      <c r="D4" s="5" t="n">
        <v>117</v>
      </c>
    </row>
    <row r="5">
      <c r="A5" s="4" t="inlineStr">
        <is>
          <t>Interest and notes receivable</t>
        </is>
      </c>
      <c r="C5" s="5" t="n">
        <v>31</v>
      </c>
      <c r="D5" s="5" t="n">
        <v>39</v>
      </c>
    </row>
    <row r="6">
      <c r="A6" s="4" t="inlineStr">
        <is>
          <t>Current portion of valuation of derivative financial instruments</t>
        </is>
      </c>
      <c r="C6" s="5" t="n">
        <v>36</v>
      </c>
      <c r="D6" s="5" t="n">
        <v>7</v>
      </c>
    </row>
    <row r="7">
      <c r="A7" s="4" t="inlineStr">
        <is>
          <t>Loans to employees and others</t>
        </is>
      </c>
      <c r="C7" s="5" t="n">
        <v>11</v>
      </c>
      <c r="D7" s="5" t="n">
        <v>10</v>
      </c>
    </row>
    <row r="8">
      <c r="A8" s="4" t="inlineStr">
        <is>
          <t>Other accounts receivable</t>
        </is>
      </c>
      <c r="C8" s="6" t="n">
        <v>558</v>
      </c>
      <c r="D8" s="6" t="n">
        <v>477</v>
      </c>
    </row>
    <row r="9"/>
    <row r="10">
      <c r="A10" s="4" t="inlineStr">
        <is>
          <t>[1]</t>
        </is>
      </c>
      <c r="B10" s="4" t="inlineStr">
        <is>
          <t>Non-trade accounts receivable are mainly attributable to the sale of assets.</t>
        </is>
      </c>
    </row>
  </sheetData>
  <mergeCells count="3">
    <mergeCell ref="A1:B1"/>
    <mergeCell ref="A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nsolidated Balance of Inventories (Detail) - USD ($) $ in Millions</t>
        </is>
      </c>
      <c r="B1" s="2" t="inlineStr">
        <is>
          <t>Dec. 31, 2021</t>
        </is>
      </c>
      <c r="C1" s="2" t="inlineStr">
        <is>
          <t>Dec. 31, 2020</t>
        </is>
      </c>
    </row>
    <row r="2">
      <c r="A2" s="3" t="inlineStr">
        <is>
          <t>Classes of current inventories [abstract]</t>
        </is>
      </c>
    </row>
    <row r="3">
      <c r="A3" s="4" t="inlineStr">
        <is>
          <t>Finished goods</t>
        </is>
      </c>
      <c r="B3" s="6" t="n">
        <v>343</v>
      </c>
      <c r="C3" s="6" t="n">
        <v>309</v>
      </c>
    </row>
    <row r="4">
      <c r="A4" s="4" t="inlineStr">
        <is>
          <t>Materials and spare parts</t>
        </is>
      </c>
      <c r="B4" s="5" t="n">
        <v>372</v>
      </c>
      <c r="C4" s="5" t="n">
        <v>271</v>
      </c>
    </row>
    <row r="5">
      <c r="A5" s="4" t="inlineStr">
        <is>
          <t>Raw materials</t>
        </is>
      </c>
      <c r="B5" s="5" t="n">
        <v>242</v>
      </c>
      <c r="C5" s="5" t="n">
        <v>192</v>
      </c>
    </row>
    <row r="6">
      <c r="A6" s="4" t="inlineStr">
        <is>
          <t>Work-in-process</t>
        </is>
      </c>
      <c r="B6" s="5" t="n">
        <v>225</v>
      </c>
      <c r="C6" s="5" t="n">
        <v>164</v>
      </c>
    </row>
    <row r="7">
      <c r="A7" s="4" t="inlineStr">
        <is>
          <t>Inventory in transit</t>
        </is>
      </c>
      <c r="B7" s="5" t="n">
        <v>79</v>
      </c>
      <c r="C7" s="5" t="n">
        <v>35</v>
      </c>
    </row>
    <row r="8">
      <c r="A8" s="4" t="inlineStr">
        <is>
          <t>Current inventories</t>
        </is>
      </c>
      <c r="B8" s="6" t="n">
        <v>1261</v>
      </c>
      <c r="C8" s="6" t="n">
        <v>9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1</t>
        </is>
      </c>
      <c r="C2" s="2" t="inlineStr">
        <is>
          <t>Dec. 31, 2020</t>
        </is>
      </c>
      <c r="D2" s="2" t="inlineStr">
        <is>
          <t>Dec. 31, 2019</t>
        </is>
      </c>
    </row>
    <row r="3">
      <c r="A3" s="3" t="inlineStr">
        <is>
          <t>Classes of current inventories [abstract]</t>
        </is>
      </c>
    </row>
    <row r="4">
      <c r="A4" s="4" t="inlineStr">
        <is>
          <t>Inventory impairment losses recognized within cost of sales</t>
        </is>
      </c>
      <c r="B4" s="6" t="n">
        <v>4</v>
      </c>
      <c r="C4" s="6" t="n">
        <v>9</v>
      </c>
      <c r="D4" s="6"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Held For Sale and Other Current Assets - Summary of Assets and liabilities Held for Sale (Detail) - USD ($) $ in Millions</t>
        </is>
      </c>
      <c r="C1" s="2" t="inlineStr">
        <is>
          <t>Dec. 31, 2021</t>
        </is>
      </c>
      <c r="D1" s="2" t="inlineStr">
        <is>
          <t>Dec. 31, 2020</t>
        </is>
      </c>
    </row>
    <row r="2">
      <c r="A2" s="3" t="inlineStr">
        <is>
          <t>Asset held for sale and discontinued operations [line items]</t>
        </is>
      </c>
    </row>
    <row r="3">
      <c r="A3" s="4" t="inlineStr">
        <is>
          <t>Assets</t>
        </is>
      </c>
      <c r="C3" s="6" t="n">
        <v>141</v>
      </c>
      <c r="D3" s="6" t="n">
        <v>187</v>
      </c>
    </row>
    <row r="4">
      <c r="A4" s="4" t="inlineStr">
        <is>
          <t>Liabilities</t>
        </is>
      </c>
      <c r="C4" s="5" t="n">
        <v>39</v>
      </c>
      <c r="D4" s="5" t="n">
        <v>6</v>
      </c>
    </row>
    <row r="5">
      <c r="A5" s="4" t="inlineStr">
        <is>
          <t>Net assets</t>
        </is>
      </c>
      <c r="C5" s="5" t="n">
        <v>102</v>
      </c>
      <c r="D5" s="5" t="n">
        <v>181</v>
      </c>
    </row>
    <row r="6">
      <c r="A6" s="4" t="inlineStr">
        <is>
          <t>Costa Rica and El Salvador [Member]</t>
        </is>
      </c>
    </row>
    <row r="7">
      <c r="A7" s="3" t="inlineStr">
        <is>
          <t>Asset held for sale and discontinued operations [line items]</t>
        </is>
      </c>
    </row>
    <row r="8">
      <c r="A8" s="4" t="inlineStr">
        <is>
          <t>Assets</t>
        </is>
      </c>
      <c r="C8" s="5" t="n">
        <v>77</v>
      </c>
    </row>
    <row r="9">
      <c r="A9" s="4" t="inlineStr">
        <is>
          <t>Liabilities</t>
        </is>
      </c>
      <c r="C9" s="5" t="n">
        <v>39</v>
      </c>
    </row>
    <row r="10">
      <c r="A10" s="4" t="inlineStr">
        <is>
          <t>Net assets</t>
        </is>
      </c>
      <c r="C10" s="5" t="n">
        <v>38</v>
      </c>
    </row>
    <row r="11">
      <c r="A11" s="4" t="inlineStr">
        <is>
          <t>White cement assets in Spain [member]</t>
        </is>
      </c>
    </row>
    <row r="12">
      <c r="A12" s="3" t="inlineStr">
        <is>
          <t>Asset held for sale and discontinued operations [line items]</t>
        </is>
      </c>
    </row>
    <row r="13">
      <c r="A13" s="4" t="inlineStr">
        <is>
          <t>Assets</t>
        </is>
      </c>
      <c r="D13" s="5" t="n">
        <v>107</v>
      </c>
    </row>
    <row r="14">
      <c r="A14" s="4" t="inlineStr">
        <is>
          <t>Net assets</t>
        </is>
      </c>
      <c r="D14" s="5" t="n">
        <v>107</v>
      </c>
    </row>
    <row r="15">
      <c r="A15" s="4" t="inlineStr">
        <is>
          <t>Other assets held for sale [member]</t>
        </is>
      </c>
    </row>
    <row r="16">
      <c r="A16" s="3" t="inlineStr">
        <is>
          <t>Asset held for sale and discontinued operations [line items]</t>
        </is>
      </c>
    </row>
    <row r="17">
      <c r="A17" s="4" t="inlineStr">
        <is>
          <t>Assets</t>
        </is>
      </c>
      <c r="B17" s="4" t="inlineStr">
        <is>
          <t>[1]</t>
        </is>
      </c>
      <c r="C17" s="5" t="n">
        <v>64</v>
      </c>
      <c r="D17" s="5" t="n">
        <v>80</v>
      </c>
    </row>
    <row r="18">
      <c r="A18" s="4" t="inlineStr">
        <is>
          <t>Liabilities</t>
        </is>
      </c>
      <c r="B18" s="4" t="inlineStr">
        <is>
          <t>[1]</t>
        </is>
      </c>
      <c r="D18" s="5" t="n">
        <v>6</v>
      </c>
    </row>
    <row r="19">
      <c r="A19" s="4" t="inlineStr">
        <is>
          <t>Net assets</t>
        </is>
      </c>
      <c r="B19" s="4" t="inlineStr">
        <is>
          <t>[1]</t>
        </is>
      </c>
      <c r="C19" s="6" t="n">
        <v>64</v>
      </c>
      <c r="D19" s="6" t="n">
        <v>74</v>
      </c>
    </row>
    <row r="20"/>
    <row r="21">
      <c r="A21" s="4" t="inlineStr">
        <is>
          <t>[1]</t>
        </is>
      </c>
      <c r="B21" s="4" t="inlineStr">
        <is>
          <t>In 2020, includes assets and liabilities of $26 and $6, respectively, associated with a committed sale of certain assets in France negotiated in December 2020.</t>
        </is>
      </c>
    </row>
  </sheetData>
  <mergeCells count="3">
    <mergeCell ref="A1:B1"/>
    <mergeCell ref="A20:C20"/>
    <mergeCell ref="B21:C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ther Current Assets - Summary of Assets and liabilities Held for Sale (Parenthetical) (Detail) - USD ($) $ in Millions</t>
        </is>
      </c>
      <c r="B1" s="2" t="inlineStr">
        <is>
          <t>Dec. 31, 2021</t>
        </is>
      </c>
      <c r="C1" s="2" t="inlineStr">
        <is>
          <t>Dec. 31, 2020</t>
        </is>
      </c>
    </row>
    <row r="2">
      <c r="A2" s="3" t="inlineStr">
        <is>
          <t>Asset held for sale and discontinued operations [line items]</t>
        </is>
      </c>
    </row>
    <row r="3">
      <c r="A3" s="4" t="inlineStr">
        <is>
          <t>Disposal group including discontinued operations assets held for sale</t>
        </is>
      </c>
      <c r="B3" s="6" t="n">
        <v>141</v>
      </c>
      <c r="C3" s="6" t="n">
        <v>187</v>
      </c>
    </row>
    <row r="4">
      <c r="A4" s="4" t="inlineStr">
        <is>
          <t>Disposal group including discontinued operations liabilities held for sale</t>
        </is>
      </c>
      <c r="B4" s="6" t="n">
        <v>39</v>
      </c>
      <c r="C4" s="5" t="n">
        <v>6</v>
      </c>
    </row>
    <row r="5">
      <c r="A5" s="4" t="inlineStr">
        <is>
          <t>France [member] | Committed sale of certain assets [member]</t>
        </is>
      </c>
    </row>
    <row r="6">
      <c r="A6" s="3" t="inlineStr">
        <is>
          <t>Asset held for sale and discontinued operations [line items]</t>
        </is>
      </c>
    </row>
    <row r="7">
      <c r="A7" s="4" t="inlineStr">
        <is>
          <t>Disposal group including discontinued operations assets held for sale</t>
        </is>
      </c>
      <c r="C7" s="5" t="n">
        <v>26</v>
      </c>
    </row>
    <row r="8">
      <c r="A8" s="4" t="inlineStr">
        <is>
          <t>Disposal group including discontinued operations liabilities held for sale</t>
        </is>
      </c>
      <c r="C8" s="6"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Other Current Assets - Additional Information (Detail) - USD ($) $ in Millions</t>
        </is>
      </c>
      <c r="B1" s="2" t="inlineStr">
        <is>
          <t>12 Months Ended</t>
        </is>
      </c>
    </row>
    <row r="2">
      <c r="B2" s="2" t="inlineStr">
        <is>
          <t>Dec. 31, 2020</t>
        </is>
      </c>
      <c r="C2" s="2" t="inlineStr">
        <is>
          <t>Dec. 31, 2021</t>
        </is>
      </c>
    </row>
    <row r="3">
      <c r="A3" s="3" t="inlineStr">
        <is>
          <t>Asset held for sale and discontinued operations [line items]</t>
        </is>
      </c>
    </row>
    <row r="4">
      <c r="A4" s="4" t="inlineStr">
        <is>
          <t>Other current assets</t>
        </is>
      </c>
      <c r="B4" s="6" t="n">
        <v>117</v>
      </c>
      <c r="C4" s="6" t="n">
        <v>131</v>
      </c>
    </row>
    <row r="5">
      <c r="A5" s="4" t="inlineStr">
        <is>
          <t>Other expenses [member]</t>
        </is>
      </c>
    </row>
    <row r="6">
      <c r="A6" s="3" t="inlineStr">
        <is>
          <t>Asset held for sale and discontinued operations [line items]</t>
        </is>
      </c>
    </row>
    <row r="7">
      <c r="A7" s="4" t="inlineStr">
        <is>
          <t>Gain losses due to changes in fair value of assets held for sale</t>
        </is>
      </c>
      <c r="B7" s="6" t="n">
        <v>2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s>
  <sheetData>
    <row r="1">
      <c r="A1" s="1" t="inlineStr">
        <is>
          <t>Equity Accounted Investees, Other Investments and Non-Current Accounts Receivable - Summary of Main Investments in Common Shares of Associates (Detail) - USD ($) $ in Millions</t>
        </is>
      </c>
      <c r="B1" s="2" t="inlineStr">
        <is>
          <t>Mar. 29, 2019</t>
        </is>
      </c>
      <c r="C1" s="2" t="inlineStr">
        <is>
          <t>Dec. 31, 2021</t>
        </is>
      </c>
      <c r="D1" s="2" t="inlineStr">
        <is>
          <t>Dec. 31, 2020</t>
        </is>
      </c>
    </row>
    <row r="2">
      <c r="A2" s="3" t="inlineStr">
        <is>
          <t>Disclosure of associates [line items]</t>
        </is>
      </c>
    </row>
    <row r="3">
      <c r="A3" s="4" t="inlineStr">
        <is>
          <t>Investment, percentage</t>
        </is>
      </c>
      <c r="B3" s="4" t="inlineStr">
        <is>
          <t>37.80%</t>
        </is>
      </c>
    </row>
    <row r="4">
      <c r="A4" s="4" t="inlineStr">
        <is>
          <t>Investments</t>
        </is>
      </c>
      <c r="C4" s="6" t="n">
        <v>535</v>
      </c>
      <c r="D4" s="6" t="n">
        <v>510</v>
      </c>
    </row>
    <row r="5">
      <c r="A5" s="4" t="inlineStr">
        <is>
          <t>Book value at acquisition date</t>
        </is>
      </c>
      <c r="C5" s="5" t="n">
        <v>303</v>
      </c>
      <c r="D5" s="5" t="n">
        <v>311</v>
      </c>
    </row>
    <row r="6">
      <c r="A6" s="4" t="inlineStr">
        <is>
          <t>Changes in stockholders' equity</t>
        </is>
      </c>
      <c r="C6" s="6" t="n">
        <v>232</v>
      </c>
      <c r="D6" s="5" t="n">
        <v>199</v>
      </c>
    </row>
    <row r="7">
      <c r="A7" s="4" t="inlineStr">
        <is>
          <t>Camcem [member]</t>
        </is>
      </c>
    </row>
    <row r="8">
      <c r="A8" s="3" t="inlineStr">
        <is>
          <t>Disclosure of associates [line items]</t>
        </is>
      </c>
    </row>
    <row r="9">
      <c r="A9" s="4" t="inlineStr">
        <is>
          <t>Name of associate</t>
        </is>
      </c>
      <c r="C9" s="4" t="inlineStr">
        <is>
          <t>Camcem, S.A. de C.V.</t>
        </is>
      </c>
    </row>
    <row r="10">
      <c r="A10" s="4" t="inlineStr">
        <is>
          <t>Activity</t>
        </is>
      </c>
      <c r="C10" s="4" t="inlineStr">
        <is>
          <t>Cement</t>
        </is>
      </c>
    </row>
    <row r="11">
      <c r="A11" s="4" t="inlineStr">
        <is>
          <t>Country</t>
        </is>
      </c>
      <c r="C11" s="4" t="inlineStr">
        <is>
          <t>Mexico</t>
        </is>
      </c>
    </row>
    <row r="12">
      <c r="A12" s="4" t="inlineStr">
        <is>
          <t>Investment, percentage</t>
        </is>
      </c>
      <c r="C12" s="4" t="inlineStr">
        <is>
          <t>40.10%</t>
        </is>
      </c>
    </row>
    <row r="13">
      <c r="A13" s="4" t="inlineStr">
        <is>
          <t>Investments</t>
        </is>
      </c>
      <c r="C13" s="6" t="n">
        <v>269</v>
      </c>
      <c r="D13" s="5" t="n">
        <v>244</v>
      </c>
    </row>
    <row r="14">
      <c r="A14" s="4" t="inlineStr">
        <is>
          <t>Concrete Supply Co. LLC [member]</t>
        </is>
      </c>
    </row>
    <row r="15">
      <c r="A15" s="3" t="inlineStr">
        <is>
          <t>Disclosure of associates [line items]</t>
        </is>
      </c>
    </row>
    <row r="16">
      <c r="A16" s="4" t="inlineStr">
        <is>
          <t>Name of associate</t>
        </is>
      </c>
      <c r="C16" s="4" t="inlineStr">
        <is>
          <t>Concrete Supply Co. LLC</t>
        </is>
      </c>
    </row>
    <row r="17">
      <c r="A17" s="4" t="inlineStr">
        <is>
          <t>Activity</t>
        </is>
      </c>
      <c r="C17" s="4" t="inlineStr">
        <is>
          <t>Concrete</t>
        </is>
      </c>
    </row>
    <row r="18">
      <c r="A18" s="4" t="inlineStr">
        <is>
          <t>Country</t>
        </is>
      </c>
      <c r="C18" s="4" t="inlineStr">
        <is>
          <t>United States</t>
        </is>
      </c>
    </row>
    <row r="19">
      <c r="A19" s="4" t="inlineStr">
        <is>
          <t>Investment, percentage</t>
        </is>
      </c>
      <c r="C19" s="4" t="inlineStr">
        <is>
          <t>40.00%</t>
        </is>
      </c>
    </row>
    <row r="20">
      <c r="A20" s="4" t="inlineStr">
        <is>
          <t>Investments</t>
        </is>
      </c>
      <c r="C20" s="6" t="n">
        <v>90</v>
      </c>
      <c r="D20" s="5" t="n">
        <v>81</v>
      </c>
    </row>
    <row r="21">
      <c r="A21" s="4" t="inlineStr">
        <is>
          <t>Lehigh White Cement Company [member]</t>
        </is>
      </c>
    </row>
    <row r="22">
      <c r="A22" s="3" t="inlineStr">
        <is>
          <t>Disclosure of associates [line items]</t>
        </is>
      </c>
    </row>
    <row r="23">
      <c r="A23" s="4" t="inlineStr">
        <is>
          <t>Name of associate</t>
        </is>
      </c>
      <c r="C23" s="4" t="inlineStr">
        <is>
          <t>Lehigh White Cement Company</t>
        </is>
      </c>
    </row>
    <row r="24">
      <c r="A24" s="4" t="inlineStr">
        <is>
          <t>Activity</t>
        </is>
      </c>
      <c r="C24" s="4" t="inlineStr">
        <is>
          <t>Cement</t>
        </is>
      </c>
    </row>
    <row r="25">
      <c r="A25" s="4" t="inlineStr">
        <is>
          <t>Country</t>
        </is>
      </c>
      <c r="C25" s="4" t="inlineStr">
        <is>
          <t>United States</t>
        </is>
      </c>
    </row>
    <row r="26">
      <c r="A26" s="4" t="inlineStr">
        <is>
          <t>Investment, percentage</t>
        </is>
      </c>
      <c r="C26" s="4" t="inlineStr">
        <is>
          <t>36.80%</t>
        </is>
      </c>
    </row>
    <row r="27">
      <c r="A27" s="4" t="inlineStr">
        <is>
          <t>Investments</t>
        </is>
      </c>
      <c r="C27" s="6" t="n">
        <v>69</v>
      </c>
      <c r="D27" s="5" t="n">
        <v>62</v>
      </c>
    </row>
    <row r="28">
      <c r="A28" s="4" t="inlineStr">
        <is>
          <t>Societe Meridionale de Carrieres [member]</t>
        </is>
      </c>
    </row>
    <row r="29">
      <c r="A29" s="3" t="inlineStr">
        <is>
          <t>Disclosure of associates [line items]</t>
        </is>
      </c>
    </row>
    <row r="30">
      <c r="A30" s="4" t="inlineStr">
        <is>
          <t>Name of associate</t>
        </is>
      </c>
      <c r="C30" s="4" t="inlineStr">
        <is>
          <t>Société Méridionale de Carrières</t>
        </is>
      </c>
    </row>
    <row r="31">
      <c r="A31" s="4" t="inlineStr">
        <is>
          <t>Activity</t>
        </is>
      </c>
      <c r="C31" s="4" t="inlineStr">
        <is>
          <t>Aggregates</t>
        </is>
      </c>
    </row>
    <row r="32">
      <c r="A32" s="4" t="inlineStr">
        <is>
          <t>Country</t>
        </is>
      </c>
      <c r="C32" s="4" t="inlineStr">
        <is>
          <t>France</t>
        </is>
      </c>
    </row>
    <row r="33">
      <c r="A33" s="4" t="inlineStr">
        <is>
          <t>Investment, percentage</t>
        </is>
      </c>
      <c r="C33" s="4" t="inlineStr">
        <is>
          <t>33.30%</t>
        </is>
      </c>
    </row>
    <row r="34">
      <c r="A34" s="4" t="inlineStr">
        <is>
          <t>Investments</t>
        </is>
      </c>
      <c r="C34" s="6" t="n">
        <v>12</v>
      </c>
      <c r="D34" s="5" t="n">
        <v>14</v>
      </c>
    </row>
    <row r="35">
      <c r="A35" s="4" t="inlineStr">
        <is>
          <t>Societe d Exploitation de Carrieres [member]</t>
        </is>
      </c>
    </row>
    <row r="36">
      <c r="A36" s="3" t="inlineStr">
        <is>
          <t>Disclosure of associates [line items]</t>
        </is>
      </c>
    </row>
    <row r="37">
      <c r="A37" s="4" t="inlineStr">
        <is>
          <t>Name of associate</t>
        </is>
      </c>
      <c r="C37" s="4" t="inlineStr">
        <is>
          <t>Société d’Exploitation de Carrières</t>
        </is>
      </c>
    </row>
    <row r="38">
      <c r="A38" s="4" t="inlineStr">
        <is>
          <t>Activity</t>
        </is>
      </c>
      <c r="C38" s="4" t="inlineStr">
        <is>
          <t>Aggregates</t>
        </is>
      </c>
    </row>
    <row r="39">
      <c r="A39" s="4" t="inlineStr">
        <is>
          <t>Country</t>
        </is>
      </c>
      <c r="C39" s="4" t="inlineStr">
        <is>
          <t>France</t>
        </is>
      </c>
    </row>
    <row r="40">
      <c r="A40" s="4" t="inlineStr">
        <is>
          <t>Investment, percentage</t>
        </is>
      </c>
      <c r="C40" s="4" t="inlineStr">
        <is>
          <t>50.00%</t>
        </is>
      </c>
    </row>
    <row r="41">
      <c r="A41" s="4" t="inlineStr">
        <is>
          <t>Investments</t>
        </is>
      </c>
      <c r="C41" s="6" t="n">
        <v>22</v>
      </c>
      <c r="D41" s="5" t="n">
        <v>21</v>
      </c>
    </row>
    <row r="42">
      <c r="A42" s="4" t="inlineStr">
        <is>
          <t>Other companies [member]</t>
        </is>
      </c>
    </row>
    <row r="43">
      <c r="A43" s="3" t="inlineStr">
        <is>
          <t>Disclosure of associates [line items]</t>
        </is>
      </c>
    </row>
    <row r="44">
      <c r="A44" s="4" t="inlineStr">
        <is>
          <t>Name of associate</t>
        </is>
      </c>
      <c r="C44" s="4" t="inlineStr">
        <is>
          <t>Other companies</t>
        </is>
      </c>
    </row>
    <row r="45">
      <c r="A45" s="4" t="inlineStr">
        <is>
          <t>Investments</t>
        </is>
      </c>
      <c r="C45" s="6" t="n">
        <v>73</v>
      </c>
      <c r="D45" s="6" t="n">
        <v>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Other Investments and Non-Current Accounts Receivable - Summary of Combined Condensed Statement of Financial Position (Detail) - USD ($) $ in Millions</t>
        </is>
      </c>
      <c r="B1" s="2" t="inlineStr">
        <is>
          <t>Dec. 31, 2021</t>
        </is>
      </c>
      <c r="C1" s="2" t="inlineStr">
        <is>
          <t>Dec. 31, 2020</t>
        </is>
      </c>
    </row>
    <row r="2">
      <c r="A2" s="3" t="inlineStr">
        <is>
          <t>Disclosure of associates [line items]</t>
        </is>
      </c>
    </row>
    <row r="3">
      <c r="A3" s="4" t="inlineStr">
        <is>
          <t>Current assets</t>
        </is>
      </c>
      <c r="B3" s="6" t="n">
        <v>4225</v>
      </c>
      <c r="C3" s="6" t="n">
        <v>4235</v>
      </c>
    </row>
    <row r="4">
      <c r="A4" s="4" t="inlineStr">
        <is>
          <t>Non-current assets</t>
        </is>
      </c>
      <c r="B4" s="5" t="n">
        <v>22425</v>
      </c>
      <c r="C4" s="5" t="n">
        <v>23190</v>
      </c>
    </row>
    <row r="5">
      <c r="A5" s="4" t="inlineStr">
        <is>
          <t>Total assets</t>
        </is>
      </c>
      <c r="B5" s="5" t="n">
        <v>26650</v>
      </c>
      <c r="C5" s="5" t="n">
        <v>27425</v>
      </c>
    </row>
    <row r="6">
      <c r="A6" s="4" t="inlineStr">
        <is>
          <t>Current liabilities</t>
        </is>
      </c>
      <c r="B6" s="5" t="n">
        <v>5380</v>
      </c>
      <c r="C6" s="5" t="n">
        <v>5352</v>
      </c>
    </row>
    <row r="7">
      <c r="A7" s="4" t="inlineStr">
        <is>
          <t>Non-current liabilities</t>
        </is>
      </c>
      <c r="B7" s="5" t="n">
        <v>10999</v>
      </c>
      <c r="C7" s="5" t="n">
        <v>13121</v>
      </c>
    </row>
    <row r="8">
      <c r="A8" s="4" t="inlineStr">
        <is>
          <t>Total liabilities</t>
        </is>
      </c>
      <c r="B8" s="5" t="n">
        <v>16379</v>
      </c>
      <c r="C8" s="5" t="n">
        <v>18473</v>
      </c>
    </row>
    <row r="9">
      <c r="A9" s="4" t="inlineStr">
        <is>
          <t>Total net assets</t>
        </is>
      </c>
      <c r="B9" s="5" t="n">
        <v>10271</v>
      </c>
      <c r="C9" s="5" t="n">
        <v>8952</v>
      </c>
    </row>
    <row r="10">
      <c r="A10" s="4" t="inlineStr">
        <is>
          <t>Associates [member]</t>
        </is>
      </c>
    </row>
    <row r="11">
      <c r="A11" s="3" t="inlineStr">
        <is>
          <t>Disclosure of associates [line items]</t>
        </is>
      </c>
    </row>
    <row r="12">
      <c r="A12" s="4" t="inlineStr">
        <is>
          <t>Current assets</t>
        </is>
      </c>
      <c r="B12" s="5" t="n">
        <v>1424</v>
      </c>
      <c r="C12" s="5" t="n">
        <v>1240</v>
      </c>
    </row>
    <row r="13">
      <c r="A13" s="4" t="inlineStr">
        <is>
          <t>Non-current assets</t>
        </is>
      </c>
      <c r="B13" s="5" t="n">
        <v>1718</v>
      </c>
      <c r="C13" s="5" t="n">
        <v>1662</v>
      </c>
    </row>
    <row r="14">
      <c r="A14" s="4" t="inlineStr">
        <is>
          <t>Total assets</t>
        </is>
      </c>
      <c r="B14" s="5" t="n">
        <v>3142</v>
      </c>
      <c r="C14" s="5" t="n">
        <v>2902</v>
      </c>
    </row>
    <row r="15">
      <c r="A15" s="4" t="inlineStr">
        <is>
          <t>Current liabilities</t>
        </is>
      </c>
      <c r="B15" s="5" t="n">
        <v>532</v>
      </c>
      <c r="C15" s="5" t="n">
        <v>496</v>
      </c>
    </row>
    <row r="16">
      <c r="A16" s="4" t="inlineStr">
        <is>
          <t>Non-current liabilities</t>
        </is>
      </c>
      <c r="B16" s="5" t="n">
        <v>737</v>
      </c>
      <c r="C16" s="5" t="n">
        <v>766</v>
      </c>
    </row>
    <row r="17">
      <c r="A17" s="4" t="inlineStr">
        <is>
          <t>Total liabilities</t>
        </is>
      </c>
      <c r="B17" s="5" t="n">
        <v>1269</v>
      </c>
      <c r="C17" s="5" t="n">
        <v>1262</v>
      </c>
    </row>
    <row r="18">
      <c r="A18" s="4" t="inlineStr">
        <is>
          <t>Total net assets</t>
        </is>
      </c>
      <c r="B18" s="6" t="n">
        <v>1873</v>
      </c>
      <c r="C18" s="6" t="n">
        <v>16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ccounted Investees, Other Investments and Non-Current Accounts Receivable - Summary of Combined Selected Information of the Statements of Operations (Detail) - USD ($) $ in Millions</t>
        </is>
      </c>
      <c r="B1" s="2" t="inlineStr">
        <is>
          <t>Dec. 31, 2021</t>
        </is>
      </c>
      <c r="C1" s="2" t="inlineStr">
        <is>
          <t>Dec. 31, 2020</t>
        </is>
      </c>
      <c r="D1" s="2" t="inlineStr">
        <is>
          <t>Dec. 31, 2021</t>
        </is>
      </c>
      <c r="E1" s="2" t="inlineStr">
        <is>
          <t>Dec. 31, 2020</t>
        </is>
      </c>
      <c r="F1" s="2" t="inlineStr">
        <is>
          <t>Dec. 31, 2019</t>
        </is>
      </c>
    </row>
    <row r="2">
      <c r="A2" s="3" t="inlineStr">
        <is>
          <t>Disclosure of associates [line items]</t>
        </is>
      </c>
    </row>
    <row r="3">
      <c r="A3" s="4" t="inlineStr">
        <is>
          <t>Sales</t>
        </is>
      </c>
      <c r="D3" s="6" t="n">
        <v>14548</v>
      </c>
      <c r="E3" s="6" t="n">
        <v>12814</v>
      </c>
      <c r="F3" s="6" t="n">
        <v>12959</v>
      </c>
    </row>
    <row r="4">
      <c r="A4" s="4" t="inlineStr">
        <is>
          <t>Operating earnings</t>
        </is>
      </c>
      <c r="D4" s="5" t="n">
        <v>1618</v>
      </c>
      <c r="E4" s="5" t="n">
        <v>-456</v>
      </c>
      <c r="F4" s="5" t="n">
        <v>965</v>
      </c>
    </row>
    <row r="5">
      <c r="A5" s="4" t="inlineStr">
        <is>
          <t>Income before income tax</t>
        </is>
      </c>
      <c r="D5" s="5" t="n">
        <v>932</v>
      </c>
      <c r="E5" s="5" t="n">
        <v>-1302</v>
      </c>
      <c r="F5" s="5" t="n">
        <v>238</v>
      </c>
    </row>
    <row r="6">
      <c r="A6" s="4" t="inlineStr">
        <is>
          <t>Net income</t>
        </is>
      </c>
      <c r="B6" s="6" t="n">
        <v>1618</v>
      </c>
      <c r="C6" s="6" t="n">
        <v>456</v>
      </c>
      <c r="D6" s="5" t="n">
        <v>778</v>
      </c>
      <c r="E6" s="5" t="n">
        <v>-1446</v>
      </c>
      <c r="F6" s="5" t="n">
        <v>179</v>
      </c>
    </row>
    <row r="7">
      <c r="A7" s="4" t="inlineStr">
        <is>
          <t>Associates [member]</t>
        </is>
      </c>
    </row>
    <row r="8">
      <c r="A8" s="3" t="inlineStr">
        <is>
          <t>Disclosure of associates [line items]</t>
        </is>
      </c>
    </row>
    <row r="9">
      <c r="A9" s="4" t="inlineStr">
        <is>
          <t>Sales</t>
        </is>
      </c>
      <c r="D9" s="5" t="n">
        <v>1801</v>
      </c>
      <c r="E9" s="5" t="n">
        <v>1759</v>
      </c>
      <c r="F9" s="5" t="n">
        <v>1600</v>
      </c>
    </row>
    <row r="10">
      <c r="A10" s="4" t="inlineStr">
        <is>
          <t>Operating earnings</t>
        </is>
      </c>
      <c r="D10" s="5" t="n">
        <v>312</v>
      </c>
      <c r="E10" s="5" t="n">
        <v>296</v>
      </c>
      <c r="F10" s="5" t="n">
        <v>237</v>
      </c>
    </row>
    <row r="11">
      <c r="A11" s="4" t="inlineStr">
        <is>
          <t>Income before income tax</t>
        </is>
      </c>
      <c r="D11" s="5" t="n">
        <v>219</v>
      </c>
      <c r="E11" s="5" t="n">
        <v>175</v>
      </c>
      <c r="F11" s="5" t="n">
        <v>158</v>
      </c>
    </row>
    <row r="12">
      <c r="A12" s="4" t="inlineStr">
        <is>
          <t>Net income</t>
        </is>
      </c>
      <c r="D12" s="6" t="n">
        <v>153</v>
      </c>
      <c r="E12" s="6" t="n">
        <v>128</v>
      </c>
      <c r="F12" s="6" t="n">
        <v>1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4:27Z</dcterms:created>
  <dcterms:modified xmlns:dcterms="http://purl.org/dc/terms/" xmlns:xsi="http://www.w3.org/2001/XMLSchema-instance" xsi:type="dcterms:W3CDTF">2022-04-29T20:14:27Z</dcterms:modified>
</cp:coreProperties>
</file>